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General Information" sheetId="8" state="visible" r:id="rId8"/>
    <sheet xmlns:r="http://schemas.openxmlformats.org/officeDocument/2006/relationships" name="Approval of Financial Statement" sheetId="9" state="visible" r:id="rId9"/>
    <sheet xmlns:r="http://schemas.openxmlformats.org/officeDocument/2006/relationships" name="Application of New and Revised " sheetId="10" state="visible" r:id="rId10"/>
    <sheet xmlns:r="http://schemas.openxmlformats.org/officeDocument/2006/relationships" name="Summary of Material Accounting " sheetId="11" state="visible" r:id="rId11"/>
    <sheet xmlns:r="http://schemas.openxmlformats.org/officeDocument/2006/relationships" name="Material Accounting Judgments a" sheetId="12" state="visible" r:id="rId12"/>
    <sheet xmlns:r="http://schemas.openxmlformats.org/officeDocument/2006/relationships" name="Cash and Cash Equivalents" sheetId="13" state="visible" r:id="rId13"/>
    <sheet xmlns:r="http://schemas.openxmlformats.org/officeDocument/2006/relationships" name="Financial Instruments at Fair V" sheetId="14" state="visible" r:id="rId14"/>
    <sheet xmlns:r="http://schemas.openxmlformats.org/officeDocument/2006/relationships" name="Financial Assets at Fair Value " sheetId="15" state="visible" r:id="rId15"/>
    <sheet xmlns:r="http://schemas.openxmlformats.org/officeDocument/2006/relationships" name="Credit Risk Management for Inve" sheetId="16" state="visible" r:id="rId16"/>
    <sheet xmlns:r="http://schemas.openxmlformats.org/officeDocument/2006/relationships" name="Trade Receivables, Net" sheetId="17" state="visible" r:id="rId17"/>
    <sheet xmlns:r="http://schemas.openxmlformats.org/officeDocument/2006/relationships" name="Inventories" sheetId="18" state="visible" r:id="rId18"/>
    <sheet xmlns:r="http://schemas.openxmlformats.org/officeDocument/2006/relationships" name="Inventories Related to Real Est" sheetId="19" state="visible" r:id="rId19"/>
    <sheet xmlns:r="http://schemas.openxmlformats.org/officeDocument/2006/relationships" name="Other Financial Assets" sheetId="20" state="visible" r:id="rId20"/>
    <sheet xmlns:r="http://schemas.openxmlformats.org/officeDocument/2006/relationships" name="Investments Accounted for Using" sheetId="21" state="visible" r:id="rId21"/>
    <sheet xmlns:r="http://schemas.openxmlformats.org/officeDocument/2006/relationships" name="Property, Plant and Equipment" sheetId="22" state="visible" r:id="rId22"/>
    <sheet xmlns:r="http://schemas.openxmlformats.org/officeDocument/2006/relationships" name="Lease Arrangements" sheetId="23" state="visible" r:id="rId23"/>
    <sheet xmlns:r="http://schemas.openxmlformats.org/officeDocument/2006/relationships" name="Investment Properties" sheetId="24" state="visible" r:id="rId24"/>
    <sheet xmlns:r="http://schemas.openxmlformats.org/officeDocument/2006/relationships" name="Goodwill" sheetId="25" state="visible" r:id="rId25"/>
    <sheet xmlns:r="http://schemas.openxmlformats.org/officeDocument/2006/relationships" name="Other Intangible Assets" sheetId="26" state="visible" r:id="rId26"/>
    <sheet xmlns:r="http://schemas.openxmlformats.org/officeDocument/2006/relationships" name="Borrowings" sheetId="27" state="visible" r:id="rId27"/>
    <sheet xmlns:r="http://schemas.openxmlformats.org/officeDocument/2006/relationships" name="Bonds Payable" sheetId="28" state="visible" r:id="rId28"/>
    <sheet xmlns:r="http://schemas.openxmlformats.org/officeDocument/2006/relationships" name="Other Payables" sheetId="29" state="visible" r:id="rId29"/>
    <sheet xmlns:r="http://schemas.openxmlformats.org/officeDocument/2006/relationships" name="Retirement Benefit Plans" sheetId="30" state="visible" r:id="rId30"/>
    <sheet xmlns:r="http://schemas.openxmlformats.org/officeDocument/2006/relationships" name="Equity" sheetId="31" state="visible" r:id="rId31"/>
    <sheet xmlns:r="http://schemas.openxmlformats.org/officeDocument/2006/relationships" name="Profit Before Income Tax" sheetId="32" state="visible" r:id="rId32"/>
    <sheet xmlns:r="http://schemas.openxmlformats.org/officeDocument/2006/relationships" name="Income Tax" sheetId="33" state="visible" r:id="rId33"/>
    <sheet xmlns:r="http://schemas.openxmlformats.org/officeDocument/2006/relationships" name="Earnings Per Share" sheetId="34" state="visible" r:id="rId34"/>
    <sheet xmlns:r="http://schemas.openxmlformats.org/officeDocument/2006/relationships" name="Share-based Payment Arrangement" sheetId="35" state="visible" r:id="rId35"/>
    <sheet xmlns:r="http://schemas.openxmlformats.org/officeDocument/2006/relationships" name="Business Combinations" sheetId="36" state="visible" r:id="rId36"/>
    <sheet xmlns:r="http://schemas.openxmlformats.org/officeDocument/2006/relationships" name="Disposal of Subsidiaries" sheetId="37" state="visible" r:id="rId37"/>
    <sheet xmlns:r="http://schemas.openxmlformats.org/officeDocument/2006/relationships" name="Equity Transaction with Non-con" sheetId="38" state="visible" r:id="rId38"/>
    <sheet xmlns:r="http://schemas.openxmlformats.org/officeDocument/2006/relationships" name="Cash Flow Information" sheetId="39" state="visible" r:id="rId39"/>
    <sheet xmlns:r="http://schemas.openxmlformats.org/officeDocument/2006/relationships" name="Capital Management" sheetId="40" state="visible" r:id="rId40"/>
    <sheet xmlns:r="http://schemas.openxmlformats.org/officeDocument/2006/relationships" name="Financial Instruments" sheetId="41" state="visible" r:id="rId41"/>
    <sheet xmlns:r="http://schemas.openxmlformats.org/officeDocument/2006/relationships" name="Related Party Transactions" sheetId="42" state="visible" r:id="rId42"/>
    <sheet xmlns:r="http://schemas.openxmlformats.org/officeDocument/2006/relationships" name="Assets Pledged as Collateral or" sheetId="43" state="visible" r:id="rId43"/>
    <sheet xmlns:r="http://schemas.openxmlformats.org/officeDocument/2006/relationships" name="Significant Contingent Liabilit" sheetId="44" state="visible" r:id="rId44"/>
    <sheet xmlns:r="http://schemas.openxmlformats.org/officeDocument/2006/relationships" name="Significant Events After Report" sheetId="45" state="visible" r:id="rId45"/>
    <sheet xmlns:r="http://schemas.openxmlformats.org/officeDocument/2006/relationships" name="Others" sheetId="46" state="visible" r:id="rId46"/>
    <sheet xmlns:r="http://schemas.openxmlformats.org/officeDocument/2006/relationships" name="Significant Assets and Liabilit" sheetId="47" state="visible" r:id="rId47"/>
    <sheet xmlns:r="http://schemas.openxmlformats.org/officeDocument/2006/relationships" name="Operating Segments Information" sheetId="48" state="visible" r:id="rId48"/>
    <sheet xmlns:r="http://schemas.openxmlformats.org/officeDocument/2006/relationships" name="Summary of Material Accountin_2" sheetId="49" state="visible" r:id="rId49"/>
    <sheet xmlns:r="http://schemas.openxmlformats.org/officeDocument/2006/relationships" name="Summary Of Material Accountin_3" sheetId="50" state="visible" r:id="rId50"/>
    <sheet xmlns:r="http://schemas.openxmlformats.org/officeDocument/2006/relationships" name="Cash and Cash Equivalents (Tabl" sheetId="51" state="visible" r:id="rId51"/>
    <sheet xmlns:r="http://schemas.openxmlformats.org/officeDocument/2006/relationships" name="Financial Instruments at Fair_2" sheetId="52" state="visible" r:id="rId52"/>
    <sheet xmlns:r="http://schemas.openxmlformats.org/officeDocument/2006/relationships" name="Financial Assets at Fair Valu_2" sheetId="53" state="visible" r:id="rId53"/>
    <sheet xmlns:r="http://schemas.openxmlformats.org/officeDocument/2006/relationships" name="Trade Receivables, Net (Tables)" sheetId="54" state="visible" r:id="rId54"/>
    <sheet xmlns:r="http://schemas.openxmlformats.org/officeDocument/2006/relationships" name="Inventories (Tables)" sheetId="55" state="visible" r:id="rId55"/>
    <sheet xmlns:r="http://schemas.openxmlformats.org/officeDocument/2006/relationships" name="Inventories Related to Real E_2" sheetId="56" state="visible" r:id="rId56"/>
    <sheet xmlns:r="http://schemas.openxmlformats.org/officeDocument/2006/relationships" name="Other Financial Assets (Tables)" sheetId="57" state="visible" r:id="rId57"/>
    <sheet xmlns:r="http://schemas.openxmlformats.org/officeDocument/2006/relationships" name="Investments Accounted for Usi_2" sheetId="58" state="visible" r:id="rId58"/>
    <sheet xmlns:r="http://schemas.openxmlformats.org/officeDocument/2006/relationships" name="Property, Plant and Equipment (" sheetId="59" state="visible" r:id="rId59"/>
    <sheet xmlns:r="http://schemas.openxmlformats.org/officeDocument/2006/relationships" name="Lease Arrangements (Tables)" sheetId="60" state="visible" r:id="rId60"/>
    <sheet xmlns:r="http://schemas.openxmlformats.org/officeDocument/2006/relationships" name="Investment Properties (Tables)" sheetId="61" state="visible" r:id="rId61"/>
    <sheet xmlns:r="http://schemas.openxmlformats.org/officeDocument/2006/relationships" name="Goodwill (Tables)" sheetId="62" state="visible" r:id="rId62"/>
    <sheet xmlns:r="http://schemas.openxmlformats.org/officeDocument/2006/relationships" name="Other Intangible Assets (Tables" sheetId="63" state="visible" r:id="rId63"/>
    <sheet xmlns:r="http://schemas.openxmlformats.org/officeDocument/2006/relationships" name="Borrowings (Tables)" sheetId="64" state="visible" r:id="rId64"/>
    <sheet xmlns:r="http://schemas.openxmlformats.org/officeDocument/2006/relationships" name="Bonds Payable (Tables)" sheetId="65" state="visible" r:id="rId65"/>
    <sheet xmlns:r="http://schemas.openxmlformats.org/officeDocument/2006/relationships" name="Other Payables (Tables)" sheetId="66" state="visible" r:id="rId66"/>
    <sheet xmlns:r="http://schemas.openxmlformats.org/officeDocument/2006/relationships" name="Retirement Benefit Plans (Table" sheetId="67" state="visible" r:id="rId67"/>
    <sheet xmlns:r="http://schemas.openxmlformats.org/officeDocument/2006/relationships" name="Equity (Tables)" sheetId="68" state="visible" r:id="rId68"/>
    <sheet xmlns:r="http://schemas.openxmlformats.org/officeDocument/2006/relationships" name="Profit Before Income Tax (Table" sheetId="69" state="visible" r:id="rId69"/>
    <sheet xmlns:r="http://schemas.openxmlformats.org/officeDocument/2006/relationships" name="Income Tax (Tables)" sheetId="70" state="visible" r:id="rId70"/>
    <sheet xmlns:r="http://schemas.openxmlformats.org/officeDocument/2006/relationships" name="Earnings Per Share (Tables)" sheetId="71" state="visible" r:id="rId71"/>
    <sheet xmlns:r="http://schemas.openxmlformats.org/officeDocument/2006/relationships" name="Share-based Payment Arrangeme_2" sheetId="72" state="visible" r:id="rId72"/>
    <sheet xmlns:r="http://schemas.openxmlformats.org/officeDocument/2006/relationships" name="Business Combinations (Tables)" sheetId="73" state="visible" r:id="rId73"/>
    <sheet xmlns:r="http://schemas.openxmlformats.org/officeDocument/2006/relationships" name="Disposal of Subsidiaries (Table" sheetId="74" state="visible" r:id="rId74"/>
    <sheet xmlns:r="http://schemas.openxmlformats.org/officeDocument/2006/relationships" name="Cash Flow Information (Tables)" sheetId="75" state="visible" r:id="rId75"/>
    <sheet xmlns:r="http://schemas.openxmlformats.org/officeDocument/2006/relationships" name="Financial Instruments (Tables)" sheetId="76" state="visible" r:id="rId76"/>
    <sheet xmlns:r="http://schemas.openxmlformats.org/officeDocument/2006/relationships" name="Related Party Transactions (Tab" sheetId="77" state="visible" r:id="rId77"/>
    <sheet xmlns:r="http://schemas.openxmlformats.org/officeDocument/2006/relationships" name="Assets Pledged as Collateral _2" sheetId="78" state="visible" r:id="rId78"/>
    <sheet xmlns:r="http://schemas.openxmlformats.org/officeDocument/2006/relationships" name="Significant Assets and Liabil_2" sheetId="79" state="visible" r:id="rId79"/>
    <sheet xmlns:r="http://schemas.openxmlformats.org/officeDocument/2006/relationships" name="Operating Segments Information " sheetId="80" state="visible" r:id="rId80"/>
    <sheet xmlns:r="http://schemas.openxmlformats.org/officeDocument/2006/relationships" name="Summary of Material Accountin_4" sheetId="81" state="visible" r:id="rId81"/>
    <sheet xmlns:r="http://schemas.openxmlformats.org/officeDocument/2006/relationships" name="Summary of Material Accountin_5" sheetId="82" state="visible" r:id="rId82"/>
    <sheet xmlns:r="http://schemas.openxmlformats.org/officeDocument/2006/relationships" name="Summary of Material Accountin_6" sheetId="83" state="visible" r:id="rId83"/>
    <sheet xmlns:r="http://schemas.openxmlformats.org/officeDocument/2006/relationships" name="Cash and Cash Equivalents - Sum" sheetId="84" state="visible" r:id="rId84"/>
    <sheet xmlns:r="http://schemas.openxmlformats.org/officeDocument/2006/relationships" name="Financial Instruments at Fair_3" sheetId="85" state="visible" r:id="rId85"/>
    <sheet xmlns:r="http://schemas.openxmlformats.org/officeDocument/2006/relationships" name="Financial Instruments at Fair_4" sheetId="86" state="visible" r:id="rId86"/>
    <sheet xmlns:r="http://schemas.openxmlformats.org/officeDocument/2006/relationships" name="Financial Assets at Fair Valu_3" sheetId="87" state="visible" r:id="rId87"/>
    <sheet xmlns:r="http://schemas.openxmlformats.org/officeDocument/2006/relationships" name="Financial Assets at Fair Valu_4" sheetId="88" state="visible" r:id="rId88"/>
    <sheet xmlns:r="http://schemas.openxmlformats.org/officeDocument/2006/relationships" name="Financial Assets at Fair Valu_5" sheetId="89" state="visible" r:id="rId89"/>
    <sheet xmlns:r="http://schemas.openxmlformats.org/officeDocument/2006/relationships" name="Financial Assets at Fair Valu_6" sheetId="90" state="visible" r:id="rId90"/>
    <sheet xmlns:r="http://schemas.openxmlformats.org/officeDocument/2006/relationships" name="Trade Receivables, Net - Summar" sheetId="91" state="visible" r:id="rId91"/>
    <sheet xmlns:r="http://schemas.openxmlformats.org/officeDocument/2006/relationships" name="Trade Receivables, Net - Additi" sheetId="92" state="visible" r:id="rId92"/>
    <sheet xmlns:r="http://schemas.openxmlformats.org/officeDocument/2006/relationships" name="Trade Receivables, Net - Summ_2" sheetId="93" state="visible" r:id="rId93"/>
    <sheet xmlns:r="http://schemas.openxmlformats.org/officeDocument/2006/relationships" name="Trade Receivables, Net - Summ_3" sheetId="94" state="visible" r:id="rId94"/>
    <sheet xmlns:r="http://schemas.openxmlformats.org/officeDocument/2006/relationships" name="Trade Receivables, Net - Summ_4" sheetId="95" state="visible" r:id="rId95"/>
    <sheet xmlns:r="http://schemas.openxmlformats.org/officeDocument/2006/relationships" name="Trade Receivables, Net -  Trans" sheetId="96" state="visible" r:id="rId96"/>
    <sheet xmlns:r="http://schemas.openxmlformats.org/officeDocument/2006/relationships" name="Inventories - Summary of Invent" sheetId="97" state="visible" r:id="rId97"/>
    <sheet xmlns:r="http://schemas.openxmlformats.org/officeDocument/2006/relationships" name="Inventories - Additional Inform" sheetId="98" state="visible" r:id="rId98"/>
    <sheet xmlns:r="http://schemas.openxmlformats.org/officeDocument/2006/relationships" name="Inventories Related to Real E_3" sheetId="99" state="visible" r:id="rId99"/>
    <sheet xmlns:r="http://schemas.openxmlformats.org/officeDocument/2006/relationships" name="Inventories Related to Real E_4" sheetId="100" state="visible" r:id="rId100"/>
    <sheet xmlns:r="http://schemas.openxmlformats.org/officeDocument/2006/relationships" name="Other Financial Assets - Summar" sheetId="101" state="visible" r:id="rId101"/>
    <sheet xmlns:r="http://schemas.openxmlformats.org/officeDocument/2006/relationships" name="Investments Accounted for Usi_3" sheetId="102" state="visible" r:id="rId102"/>
    <sheet xmlns:r="http://schemas.openxmlformats.org/officeDocument/2006/relationships" name="Investments Accounted for Usi_4" sheetId="103" state="visible" r:id="rId103"/>
    <sheet xmlns:r="http://schemas.openxmlformats.org/officeDocument/2006/relationships" name="Investments Accounted for Usi_5" sheetId="104" state="visible" r:id="rId104"/>
    <sheet xmlns:r="http://schemas.openxmlformats.org/officeDocument/2006/relationships" name="Investments Accounted for Usi_6" sheetId="105" state="visible" r:id="rId105"/>
    <sheet xmlns:r="http://schemas.openxmlformats.org/officeDocument/2006/relationships" name="Investments Accounted for Usi_7" sheetId="106" state="visible" r:id="rId106"/>
    <sheet xmlns:r="http://schemas.openxmlformats.org/officeDocument/2006/relationships" name="Investments Accounted for Usi_8" sheetId="107" state="visible" r:id="rId107"/>
    <sheet xmlns:r="http://schemas.openxmlformats.org/officeDocument/2006/relationships" name="Investments Accounted for Usi_9"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_3" sheetId="111" state="visible" r:id="rId111"/>
    <sheet xmlns:r="http://schemas.openxmlformats.org/officeDocument/2006/relationships" name="Lease Arrangements - Summary of" sheetId="112" state="visible" r:id="rId112"/>
    <sheet xmlns:r="http://schemas.openxmlformats.org/officeDocument/2006/relationships" name="Lease Arrangements - Summary _2" sheetId="113" state="visible" r:id="rId113"/>
    <sheet xmlns:r="http://schemas.openxmlformats.org/officeDocument/2006/relationships" name="Lease Arrangements - Summary _3" sheetId="114" state="visible" r:id="rId114"/>
    <sheet xmlns:r="http://schemas.openxmlformats.org/officeDocument/2006/relationships" name="Lease Arrangements - Additional" sheetId="115" state="visible" r:id="rId115"/>
    <sheet xmlns:r="http://schemas.openxmlformats.org/officeDocument/2006/relationships" name="Lease Arrangements - Summary _4" sheetId="116" state="visible" r:id="rId116"/>
    <sheet xmlns:r="http://schemas.openxmlformats.org/officeDocument/2006/relationships" name="Investment Properties - Summary" sheetId="117" state="visible" r:id="rId117"/>
    <sheet xmlns:r="http://schemas.openxmlformats.org/officeDocument/2006/relationships" name="Investment Properties - Additio" sheetId="118" state="visible" r:id="rId118"/>
    <sheet xmlns:r="http://schemas.openxmlformats.org/officeDocument/2006/relationships" name="Investment Properties - Summa_2" sheetId="119" state="visible" r:id="rId119"/>
    <sheet xmlns:r="http://schemas.openxmlformats.org/officeDocument/2006/relationships" name="Investment Properties - Investm" sheetId="120" state="visible" r:id="rId120"/>
    <sheet xmlns:r="http://schemas.openxmlformats.org/officeDocument/2006/relationships" name="Investment Properties - Summa_3" sheetId="121" state="visible" r:id="rId121"/>
    <sheet xmlns:r="http://schemas.openxmlformats.org/officeDocument/2006/relationships" name="Goodwill - Summary of Goodwill " sheetId="122" state="visible" r:id="rId122"/>
    <sheet xmlns:r="http://schemas.openxmlformats.org/officeDocument/2006/relationships" name="Goodwill - Summary of Carrying " sheetId="123" state="visible" r:id="rId123"/>
    <sheet xmlns:r="http://schemas.openxmlformats.org/officeDocument/2006/relationships" name="Goodwill - Additional Informati" sheetId="124" state="visible" r:id="rId124"/>
    <sheet xmlns:r="http://schemas.openxmlformats.org/officeDocument/2006/relationships" name="Other Intangible Assets - Summa" sheetId="125" state="visible" r:id="rId125"/>
    <sheet xmlns:r="http://schemas.openxmlformats.org/officeDocument/2006/relationships" name="Other Intangible Assets - Sum_2" sheetId="126" state="visible" r:id="rId126"/>
    <sheet xmlns:r="http://schemas.openxmlformats.org/officeDocument/2006/relationships" name="Borrowings - Additional Informa" sheetId="127" state="visible" r:id="rId127"/>
    <sheet xmlns:r="http://schemas.openxmlformats.org/officeDocument/2006/relationships" name="Borrowings - Summary of Short T" sheetId="128" state="visible" r:id="rId128"/>
    <sheet xmlns:r="http://schemas.openxmlformats.org/officeDocument/2006/relationships" name="Borrowings - Summary of Short_2" sheetId="129" state="visible" r:id="rId129"/>
    <sheet xmlns:r="http://schemas.openxmlformats.org/officeDocument/2006/relationships" name="Borrowings - Summary of Bills P" sheetId="130" state="visible" r:id="rId130"/>
    <sheet xmlns:r="http://schemas.openxmlformats.org/officeDocument/2006/relationships" name="Borrowings - Summary of Bills_2" sheetId="131" state="visible" r:id="rId131"/>
    <sheet xmlns:r="http://schemas.openxmlformats.org/officeDocument/2006/relationships" name="Borrowings - Summary of Bank Lo" sheetId="132" state="visible" r:id="rId132"/>
    <sheet xmlns:r="http://schemas.openxmlformats.org/officeDocument/2006/relationships" name="Borrowings - Summary of Bank _2" sheetId="133" state="visible" r:id="rId133"/>
    <sheet xmlns:r="http://schemas.openxmlformats.org/officeDocument/2006/relationships" name="Bonds Payable - Summary of Bond" sheetId="134" state="visible" r:id="rId134"/>
    <sheet xmlns:r="http://schemas.openxmlformats.org/officeDocument/2006/relationships" name="Bonds Payable - Summary of Bo_2" sheetId="135" state="visible" r:id="rId135"/>
    <sheet xmlns:r="http://schemas.openxmlformats.org/officeDocument/2006/relationships" name="Bonds Payable - Additional Info" sheetId="136" state="visible" r:id="rId136"/>
    <sheet xmlns:r="http://schemas.openxmlformats.org/officeDocument/2006/relationships" name="Other Payables - Summary of Oth" sheetId="137" state="visible" r:id="rId137"/>
    <sheet xmlns:r="http://schemas.openxmlformats.org/officeDocument/2006/relationships" name="Retirement Benefit Plans - Addi" sheetId="138" state="visible" r:id="rId138"/>
    <sheet xmlns:r="http://schemas.openxmlformats.org/officeDocument/2006/relationships" name="Retirement Benefit Plans - Summ" sheetId="139" state="visible" r:id="rId139"/>
    <sheet xmlns:r="http://schemas.openxmlformats.org/officeDocument/2006/relationships" name="Retirement Benefit Plans - Su_2" sheetId="140" state="visible" r:id="rId140"/>
    <sheet xmlns:r="http://schemas.openxmlformats.org/officeDocument/2006/relationships" name="Retirement Benefit Plans - Su_3" sheetId="141" state="visible" r:id="rId141"/>
    <sheet xmlns:r="http://schemas.openxmlformats.org/officeDocument/2006/relationships" name="Retirement Benefit Plans - Su_4" sheetId="142" state="visible" r:id="rId142"/>
    <sheet xmlns:r="http://schemas.openxmlformats.org/officeDocument/2006/relationships" name="Retirement Benefit Plans - Su_5" sheetId="143" state="visible" r:id="rId143"/>
    <sheet xmlns:r="http://schemas.openxmlformats.org/officeDocument/2006/relationships" name="Retirement Benefit Plans - Su_6" sheetId="144" state="visible" r:id="rId144"/>
    <sheet xmlns:r="http://schemas.openxmlformats.org/officeDocument/2006/relationships" name="Equity - Summary of Share Capit" sheetId="145" state="visible" r:id="rId145"/>
    <sheet xmlns:r="http://schemas.openxmlformats.org/officeDocument/2006/relationships" name="Equity - Additional Information" sheetId="146" state="visible" r:id="rId146"/>
    <sheet xmlns:r="http://schemas.openxmlformats.org/officeDocument/2006/relationships" name="Equity - Summary of Capital Sur" sheetId="147" state="visible" r:id="rId147"/>
    <sheet xmlns:r="http://schemas.openxmlformats.org/officeDocument/2006/relationships" name="Equity - Schedule of appropriat" sheetId="148" state="visible" r:id="rId148"/>
    <sheet xmlns:r="http://schemas.openxmlformats.org/officeDocument/2006/relationships" name="Equity - Summary of Exchange Di" sheetId="149" state="visible" r:id="rId149"/>
    <sheet xmlns:r="http://schemas.openxmlformats.org/officeDocument/2006/relationships" name="Equity - Summary of Unrealized " sheetId="150" state="visible" r:id="rId150"/>
    <sheet xmlns:r="http://schemas.openxmlformats.org/officeDocument/2006/relationships" name="Equity - Schedule Of Detailed I" sheetId="151" state="visible" r:id="rId151"/>
    <sheet xmlns:r="http://schemas.openxmlformats.org/officeDocument/2006/relationships" name="Equity - Summary of Unearned Em" sheetId="152" state="visible" r:id="rId152"/>
    <sheet xmlns:r="http://schemas.openxmlformats.org/officeDocument/2006/relationships" name="Equity - Summary of Shares Held" sheetId="153" state="visible" r:id="rId153"/>
    <sheet xmlns:r="http://schemas.openxmlformats.org/officeDocument/2006/relationships" name="Equity - Summary of Non-control" sheetId="154" state="visible" r:id="rId154"/>
    <sheet xmlns:r="http://schemas.openxmlformats.org/officeDocument/2006/relationships" name="Profit Before Income Tax - Summ" sheetId="155" state="visible" r:id="rId155"/>
    <sheet xmlns:r="http://schemas.openxmlformats.org/officeDocument/2006/relationships" name="Profit Before Income Tax - Su_2" sheetId="156" state="visible" r:id="rId156"/>
    <sheet xmlns:r="http://schemas.openxmlformats.org/officeDocument/2006/relationships" name="Profit Before Income Tax - Su_3" sheetId="157" state="visible" r:id="rId157"/>
    <sheet xmlns:r="http://schemas.openxmlformats.org/officeDocument/2006/relationships" name="Profit Before Income Tax - Su_4" sheetId="158" state="visible" r:id="rId158"/>
    <sheet xmlns:r="http://schemas.openxmlformats.org/officeDocument/2006/relationships" name="Profit Before Income Tax - Su_5" sheetId="159" state="visible" r:id="rId159"/>
    <sheet xmlns:r="http://schemas.openxmlformats.org/officeDocument/2006/relationships" name="Profit Before Income Tax - Su_6" sheetId="160" state="visible" r:id="rId160"/>
    <sheet xmlns:r="http://schemas.openxmlformats.org/officeDocument/2006/relationships" name="Profit Before Income Tax - Su_7" sheetId="161" state="visible" r:id="rId161"/>
    <sheet xmlns:r="http://schemas.openxmlformats.org/officeDocument/2006/relationships" name="Profit Before Income Tax - Su_8" sheetId="162" state="visible" r:id="rId162"/>
    <sheet xmlns:r="http://schemas.openxmlformats.org/officeDocument/2006/relationships" name="Profit Before Income Tax - Addi" sheetId="163" state="visible" r:id="rId163"/>
    <sheet xmlns:r="http://schemas.openxmlformats.org/officeDocument/2006/relationships" name="Profit Before Income Tax - Su_9" sheetId="164" state="visible" r:id="rId164"/>
    <sheet xmlns:r="http://schemas.openxmlformats.org/officeDocument/2006/relationships" name="Income Tax - Summary of Major C" sheetId="165" state="visible" r:id="rId165"/>
    <sheet xmlns:r="http://schemas.openxmlformats.org/officeDocument/2006/relationships" name="Income Tax - Summary of Reconci" sheetId="166" state="visible" r:id="rId166"/>
    <sheet xmlns:r="http://schemas.openxmlformats.org/officeDocument/2006/relationships" name="Income Tax - Additional Informa" sheetId="167" state="visible" r:id="rId167"/>
    <sheet xmlns:r="http://schemas.openxmlformats.org/officeDocument/2006/relationships" name="Income Tax - Summary of Income " sheetId="168" state="visible" r:id="rId168"/>
    <sheet xmlns:r="http://schemas.openxmlformats.org/officeDocument/2006/relationships" name="Income Tax - Summary of Current" sheetId="169" state="visible" r:id="rId169"/>
    <sheet xmlns:r="http://schemas.openxmlformats.org/officeDocument/2006/relationships" name="Income Tax - Summary of Movemen" sheetId="170" state="visible" r:id="rId170"/>
    <sheet xmlns:r="http://schemas.openxmlformats.org/officeDocument/2006/relationships" name="Income Tax - Summary of Unrecog" sheetId="171" state="visible" r:id="rId171"/>
    <sheet xmlns:r="http://schemas.openxmlformats.org/officeDocument/2006/relationships" name="Income Tax - Summary of Unused " sheetId="172" state="visible" r:id="rId172"/>
    <sheet xmlns:r="http://schemas.openxmlformats.org/officeDocument/2006/relationships" name="Income Tax - Summary of Unuse_2" sheetId="173" state="visible" r:id="rId173"/>
    <sheet xmlns:r="http://schemas.openxmlformats.org/officeDocument/2006/relationships" name="Earnings Per Share - Summary of" sheetId="174" state="visible" r:id="rId174"/>
    <sheet xmlns:r="http://schemas.openxmlformats.org/officeDocument/2006/relationships" name="Earnings Per Share - Additional" sheetId="175" state="visible" r:id="rId175"/>
    <sheet xmlns:r="http://schemas.openxmlformats.org/officeDocument/2006/relationships" name="Share-based Payment Arrangeme_3" sheetId="176" state="visible" r:id="rId176"/>
    <sheet xmlns:r="http://schemas.openxmlformats.org/officeDocument/2006/relationships" name="Share-based Payment Arrangeme_4" sheetId="177" state="visible" r:id="rId177"/>
    <sheet xmlns:r="http://schemas.openxmlformats.org/officeDocument/2006/relationships" name="Share-based Payment Arrangeme_5" sheetId="178" state="visible" r:id="rId178"/>
    <sheet xmlns:r="http://schemas.openxmlformats.org/officeDocument/2006/relationships" name="Share-based Payment Arrangeme_6" sheetId="179" state="visible" r:id="rId179"/>
    <sheet xmlns:r="http://schemas.openxmlformats.org/officeDocument/2006/relationships" name="Share-based Payment Arrangeme_7" sheetId="180" state="visible" r:id="rId180"/>
    <sheet xmlns:r="http://schemas.openxmlformats.org/officeDocument/2006/relationships" name="Share-based Payment Arrangeme_8" sheetId="181" state="visible" r:id="rId181"/>
    <sheet xmlns:r="http://schemas.openxmlformats.org/officeDocument/2006/relationships" name="Share-based Payment Arrangeme_9" sheetId="182" state="visible" r:id="rId182"/>
    <sheet xmlns:r="http://schemas.openxmlformats.org/officeDocument/2006/relationships" name="Share-based Payment Arrangem_10" sheetId="183" state="visible" r:id="rId183"/>
    <sheet xmlns:r="http://schemas.openxmlformats.org/officeDocument/2006/relationships" name="Share-based Payment Arrangem_11" sheetId="184" state="visible" r:id="rId184"/>
    <sheet xmlns:r="http://schemas.openxmlformats.org/officeDocument/2006/relationships" name="Business Combinations - Summary" sheetId="185" state="visible" r:id="rId185"/>
    <sheet xmlns:r="http://schemas.openxmlformats.org/officeDocument/2006/relationships" name="Business Combinations - Additio" sheetId="186" state="visible" r:id="rId186"/>
    <sheet xmlns:r="http://schemas.openxmlformats.org/officeDocument/2006/relationships" name="Business Combinations - Summa_2" sheetId="187" state="visible" r:id="rId187"/>
    <sheet xmlns:r="http://schemas.openxmlformats.org/officeDocument/2006/relationships" name="Business Combinations - Summa_3" sheetId="188" state="visible" r:id="rId188"/>
    <sheet xmlns:r="http://schemas.openxmlformats.org/officeDocument/2006/relationships" name="Business Combinations - Summa_4" sheetId="189" state="visible" r:id="rId189"/>
    <sheet xmlns:r="http://schemas.openxmlformats.org/officeDocument/2006/relationships" name="Business Combinations - Summa_5" sheetId="190" state="visible" r:id="rId190"/>
    <sheet xmlns:r="http://schemas.openxmlformats.org/officeDocument/2006/relationships" name="Business Combinations - Summa_6" sheetId="191" state="visible" r:id="rId191"/>
    <sheet xmlns:r="http://schemas.openxmlformats.org/officeDocument/2006/relationships" name="Business Combinations - Summa_7" sheetId="192" state="visible" r:id="rId192"/>
    <sheet xmlns:r="http://schemas.openxmlformats.org/officeDocument/2006/relationships" name="Disposal of Subsidiaries - Summ" sheetId="193" state="visible" r:id="rId193"/>
    <sheet xmlns:r="http://schemas.openxmlformats.org/officeDocument/2006/relationships" name="Disposal of Subsidiaries - Su_2" sheetId="194" state="visible" r:id="rId194"/>
    <sheet xmlns:r="http://schemas.openxmlformats.org/officeDocument/2006/relationships" name="Disposal of Subsidiaries - Su_3" sheetId="195" state="visible" r:id="rId195"/>
    <sheet xmlns:r="http://schemas.openxmlformats.org/officeDocument/2006/relationships" name="Disposal of Subsidiaries - Addi" sheetId="196" state="visible" r:id="rId196"/>
    <sheet xmlns:r="http://schemas.openxmlformats.org/officeDocument/2006/relationships" name="Equity Transaction with Non-c_2" sheetId="197" state="visible" r:id="rId197"/>
    <sheet xmlns:r="http://schemas.openxmlformats.org/officeDocument/2006/relationships" name="Cash Flow Information - Additio" sheetId="198" state="visible" r:id="rId198"/>
    <sheet xmlns:r="http://schemas.openxmlformats.org/officeDocument/2006/relationships" name="Cash Flow Information - Summary" sheetId="199" state="visible" r:id="rId199"/>
    <sheet xmlns:r="http://schemas.openxmlformats.org/officeDocument/2006/relationships" name="Cash Flow Information - Change " sheetId="200" state="visible" r:id="rId200"/>
    <sheet xmlns:r="http://schemas.openxmlformats.org/officeDocument/2006/relationships" name="Cash Flow Information - Summa_2" sheetId="201" state="visible" r:id="rId201"/>
    <sheet xmlns:r="http://schemas.openxmlformats.org/officeDocument/2006/relationships" name="Cash Flow Information - Summa_3" sheetId="202" state="visible" r:id="rId202"/>
    <sheet xmlns:r="http://schemas.openxmlformats.org/officeDocument/2006/relationships" name="Financial Instruments - Summary" sheetId="203" state="visible" r:id="rId203"/>
    <sheet xmlns:r="http://schemas.openxmlformats.org/officeDocument/2006/relationships" name="Financial Instruments - Summa_2" sheetId="204" state="visible" r:id="rId204"/>
    <sheet xmlns:r="http://schemas.openxmlformats.org/officeDocument/2006/relationships" name="Financial Instruments - Additio" sheetId="205" state="visible" r:id="rId205"/>
    <sheet xmlns:r="http://schemas.openxmlformats.org/officeDocument/2006/relationships" name="Financial Instruments - Summa_3" sheetId="206" state="visible" r:id="rId206"/>
    <sheet xmlns:r="http://schemas.openxmlformats.org/officeDocument/2006/relationships" name="Financial Instruments - Summa_4" sheetId="207" state="visible" r:id="rId207"/>
    <sheet xmlns:r="http://schemas.openxmlformats.org/officeDocument/2006/relationships" name="Financial Instruments - Summa_5" sheetId="208" state="visible" r:id="rId208"/>
    <sheet xmlns:r="http://schemas.openxmlformats.org/officeDocument/2006/relationships" name="Financial Instruments - Summa_6" sheetId="209" state="visible" r:id="rId209"/>
    <sheet xmlns:r="http://schemas.openxmlformats.org/officeDocument/2006/relationships" name="Financial Instruments - Summa_7" sheetId="210" state="visible" r:id="rId210"/>
    <sheet xmlns:r="http://schemas.openxmlformats.org/officeDocument/2006/relationships" name="Financial Instruments - Summa_8" sheetId="211" state="visible" r:id="rId211"/>
    <sheet xmlns:r="http://schemas.openxmlformats.org/officeDocument/2006/relationships" name="Financial Instruments - Summa_9" sheetId="212" state="visible" r:id="rId212"/>
    <sheet xmlns:r="http://schemas.openxmlformats.org/officeDocument/2006/relationships" name="Financial Instruments - Summ_10" sheetId="213" state="visible" r:id="rId213"/>
    <sheet xmlns:r="http://schemas.openxmlformats.org/officeDocument/2006/relationships" name="Related Party Transactions - Ad" sheetId="214" state="visible" r:id="rId214"/>
    <sheet xmlns:r="http://schemas.openxmlformats.org/officeDocument/2006/relationships" name="Related Party Transactions - Sc" sheetId="215" state="visible" r:id="rId215"/>
    <sheet xmlns:r="http://schemas.openxmlformats.org/officeDocument/2006/relationships" name="Related Party Transactions - Su" sheetId="216" state="visible" r:id="rId216"/>
    <sheet xmlns:r="http://schemas.openxmlformats.org/officeDocument/2006/relationships" name="Related Party Transactions - _2" sheetId="217" state="visible" r:id="rId217"/>
    <sheet xmlns:r="http://schemas.openxmlformats.org/officeDocument/2006/relationships" name="Assets Pledged as Collateral _3" sheetId="218" state="visible" r:id="rId218"/>
    <sheet xmlns:r="http://schemas.openxmlformats.org/officeDocument/2006/relationships" name="Significant Contingent Liabil_2" sheetId="219" state="visible" r:id="rId219"/>
    <sheet xmlns:r="http://schemas.openxmlformats.org/officeDocument/2006/relationships" name="Others - Additional Information" sheetId="220" state="visible" r:id="rId220"/>
    <sheet xmlns:r="http://schemas.openxmlformats.org/officeDocument/2006/relationships" name="Significant Assets and Liabil_3" sheetId="221" state="visible" r:id="rId221"/>
    <sheet xmlns:r="http://schemas.openxmlformats.org/officeDocument/2006/relationships" name="Significant Assets and Liabil_4" sheetId="222" state="visible" r:id="rId222"/>
    <sheet xmlns:r="http://schemas.openxmlformats.org/officeDocument/2006/relationships" name="Operating Segments Informatio_2" sheetId="223" state="visible" r:id="rId223"/>
    <sheet xmlns:r="http://schemas.openxmlformats.org/officeDocument/2006/relationships" name="Operating Segments Informatio_3" sheetId="224" state="visible" r:id="rId224"/>
    <sheet xmlns:r="http://schemas.openxmlformats.org/officeDocument/2006/relationships" name="Operating Segments Informatio_4" sheetId="225" state="visible" r:id="rId225"/>
    <sheet xmlns:r="http://schemas.openxmlformats.org/officeDocument/2006/relationships" name="Operating Segments Informatio_5" sheetId="226" state="visible" r:id="rId22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_(&quot;¥ &quot;#,##0_);_(&quot;¥ &quot;(#,##0)"/>
    <numFmt numFmtId="171" formatCode="_(&quot;₩ &quot;#,##0_);_(&quot;₩ &quot;(#,##0)"/>
    <numFmt numFmtId="172" formatCode="_(&quot;€ &quot;#,##0_);_(&quot;€ &quot;(#,##0)"/>
    <numFmt numFmtId="173" formatCode="_(&quot;Kč &quot;#,##0_);_(&quot;Kč &quot;(#,##0)"/>
    <numFmt numFmtId="174" formatCode="_(&quot;RM &quot;#,##0_);_(&quot;RM &quot;(#,##0)"/>
    <numFmt numFmtId="175" formatCode="_(&quot;zł &quot;#,##0_);_(&quot;zł &quot;(#,##0)"/>
    <numFmt numFmtId="176" formatCode="_(&quot;¥ &quot;#,##0.00_);_(&quot;¥ &quot;(#,##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styles" Target="styles.xml" Id="rId227"/><Relationship Type="http://schemas.openxmlformats.org/officeDocument/2006/relationships/theme" Target="theme/theme1.xml" Id="rId2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ASX</t>
        </is>
      </c>
    </row>
    <row r="10">
      <c r="A10" s="4" t="inlineStr">
        <is>
          <t>Entity Registrant Name</t>
        </is>
      </c>
      <c r="B10" s="4" t="inlineStr">
        <is>
          <t>ASE Technology Holding Co., Ltd.</t>
        </is>
      </c>
    </row>
    <row r="11">
      <c r="A11" s="4" t="inlineStr">
        <is>
          <t>Entity Central Index Key</t>
        </is>
      </c>
      <c r="B11" s="4" t="inlineStr">
        <is>
          <t>0001122411</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B18" s="5" t="n">
        <v>4414930537</v>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Registration Statement</t>
        </is>
      </c>
      <c r="B22" s="4" t="inlineStr">
        <is>
          <t>false</t>
        </is>
      </c>
    </row>
    <row r="23">
      <c r="A23" s="4" t="inlineStr">
        <is>
          <t>Title of 12(b) Security</t>
        </is>
      </c>
      <c r="B23" s="4" t="inlineStr">
        <is>
          <t>Common Shares</t>
        </is>
      </c>
    </row>
    <row r="24">
      <c r="A24" s="4" t="inlineStr">
        <is>
          <t>Entity Interactive Data Current</t>
        </is>
      </c>
      <c r="B24" s="4" t="inlineStr">
        <is>
          <t>Yes</t>
        </is>
      </c>
    </row>
    <row r="25">
      <c r="A25" s="4" t="inlineStr">
        <is>
          <t>Entity Voluntary Filers</t>
        </is>
      </c>
      <c r="B25" s="4" t="inlineStr">
        <is>
          <t>No</t>
        </is>
      </c>
    </row>
    <row r="26">
      <c r="A26" s="4" t="inlineStr">
        <is>
          <t>Entity Address, Country</t>
        </is>
      </c>
      <c r="B26" s="4" t="inlineStr">
        <is>
          <t>TW</t>
        </is>
      </c>
    </row>
    <row r="27">
      <c r="A27" s="4" t="inlineStr">
        <is>
          <t>ICFR Auditor Attestation Flag</t>
        </is>
      </c>
      <c r="B27" s="4" t="inlineStr">
        <is>
          <t>true</t>
        </is>
      </c>
    </row>
    <row r="28">
      <c r="A28" s="4" t="inlineStr">
        <is>
          <t>Entity Address, Address Line One</t>
        </is>
      </c>
      <c r="B28" s="4" t="inlineStr">
        <is>
          <t>26, Chin 3rd Rd</t>
        </is>
      </c>
    </row>
    <row r="29">
      <c r="A29" s="4" t="inlineStr">
        <is>
          <t>Entity Address, Address Line Two</t>
        </is>
      </c>
      <c r="B29" s="4" t="inlineStr">
        <is>
          <t>Nanzih Dist</t>
        </is>
      </c>
    </row>
    <row r="30">
      <c r="A30" s="4" t="inlineStr">
        <is>
          <t>Entity Address, City or Town</t>
        </is>
      </c>
      <c r="B30" s="4" t="inlineStr">
        <is>
          <t>Kaohsiung</t>
        </is>
      </c>
    </row>
    <row r="31">
      <c r="A31" s="4" t="inlineStr">
        <is>
          <t>Entity File Number</t>
        </is>
      </c>
      <c r="B31" s="4" t="inlineStr">
        <is>
          <t>001-16125</t>
        </is>
      </c>
    </row>
    <row r="32">
      <c r="A32" s="4" t="inlineStr">
        <is>
          <t>Entity Incorporation, State or Country Code</t>
        </is>
      </c>
      <c r="B32" s="4" t="inlineStr">
        <is>
          <t>F5</t>
        </is>
      </c>
    </row>
    <row r="33">
      <c r="A33" s="4" t="inlineStr">
        <is>
          <t>Entity Address, Postal Zip Code</t>
        </is>
      </c>
      <c r="B33" s="4" t="inlineStr">
        <is>
          <t>811</t>
        </is>
      </c>
    </row>
    <row r="34">
      <c r="A34" s="4" t="inlineStr">
        <is>
          <t>Document Accounting Standard</t>
        </is>
      </c>
      <c r="B34" s="4" t="inlineStr">
        <is>
          <t>International Financial Reporting Standards</t>
        </is>
      </c>
    </row>
    <row r="35">
      <c r="A35" s="4" t="inlineStr">
        <is>
          <t>Security Exchange Name</t>
        </is>
      </c>
      <c r="B35" s="4" t="inlineStr">
        <is>
          <t>NYSE</t>
        </is>
      </c>
    </row>
    <row r="36">
      <c r="A36" s="4" t="inlineStr">
        <is>
          <t>Auditor Name</t>
        </is>
      </c>
      <c r="B36" s="4" t="inlineStr">
        <is>
          <t>Deloitte &amp; Touche</t>
        </is>
      </c>
    </row>
    <row r="37">
      <c r="A37" s="4" t="inlineStr">
        <is>
          <t>Auditor Firm ID</t>
        </is>
      </c>
      <c r="B37" s="4" t="inlineStr">
        <is>
          <t>1060</t>
        </is>
      </c>
    </row>
    <row r="38">
      <c r="A38" s="4" t="inlineStr">
        <is>
          <t>Auditor Location</t>
        </is>
      </c>
      <c r="B38" s="4" t="inlineStr">
        <is>
          <t>Taipei, Taiwan</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Country</t>
        </is>
      </c>
      <c r="B42" s="4" t="inlineStr">
        <is>
          <t>TW</t>
        </is>
      </c>
    </row>
    <row r="43">
      <c r="A43" s="4" t="inlineStr">
        <is>
          <t>Contact Personnel Name</t>
        </is>
      </c>
      <c r="B43" s="4" t="inlineStr">
        <is>
          <t>Joseph Tung</t>
        </is>
      </c>
    </row>
    <row r="44">
      <c r="A44" s="4" t="inlineStr">
        <is>
          <t>Contact Personnel Email Address</t>
        </is>
      </c>
      <c r="B44" s="4" t="inlineStr">
        <is>
          <t>ir@aseglobal.com</t>
        </is>
      </c>
    </row>
    <row r="45">
      <c r="A45" s="4" t="inlineStr">
        <is>
          <t>Contact Personnel Fax Number</t>
        </is>
      </c>
      <c r="B45" s="4" t="inlineStr">
        <is>
          <t>882-2-2757-6121</t>
        </is>
      </c>
    </row>
    <row r="46">
      <c r="A46" s="4" t="inlineStr">
        <is>
          <t>Entity Address, Address Line One</t>
        </is>
      </c>
      <c r="B46" s="4" t="inlineStr">
        <is>
          <t>Room 1901, No. 333, Section 1 Keelung Rd</t>
        </is>
      </c>
    </row>
    <row r="47">
      <c r="A47" s="4" t="inlineStr">
        <is>
          <t>Entity Address, City or Town</t>
        </is>
      </c>
      <c r="B47" s="4" t="inlineStr">
        <is>
          <t>Taipei</t>
        </is>
      </c>
    </row>
    <row r="48">
      <c r="A48" s="4" t="inlineStr">
        <is>
          <t>City Area Code</t>
        </is>
      </c>
      <c r="B48" s="4" t="inlineStr">
        <is>
          <t>886-2</t>
        </is>
      </c>
    </row>
    <row r="49">
      <c r="A49" s="4" t="inlineStr">
        <is>
          <t>Local Phone Number</t>
        </is>
      </c>
      <c r="B49" s="4" t="inlineStr">
        <is>
          <t>6636-5678</t>
        </is>
      </c>
    </row>
    <row r="50">
      <c r="A50" s="4" t="inlineStr">
        <is>
          <t>Entity Address, Postal Zip Code</t>
        </is>
      </c>
      <c r="B50" s="4" t="inlineStr">
        <is>
          <t>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as Issued by the International Accounting Standards Board ("IASB") (Collectively, "IFRS Accounting Standards")</t>
        </is>
      </c>
      <c r="B1" s="2" t="inlineStr">
        <is>
          <t>12 Months Ended</t>
        </is>
      </c>
    </row>
    <row r="2">
      <c r="B2" s="2" t="inlineStr">
        <is>
          <t>Dec. 31, 2024</t>
        </is>
      </c>
    </row>
    <row r="3">
      <c r="A3" s="3" t="inlineStr">
        <is>
          <t>Text block [abstract]</t>
        </is>
      </c>
      <c r="B3" s="4" t="inlineStr">
        <is>
          <t xml:space="preserve"> </t>
        </is>
      </c>
    </row>
    <row r="4">
      <c r="A4" s="4" t="inlineStr">
        <is>
          <t>Application of New and Revised International Financial Reporting Standards as Issued by the International Accounting Standards Board ("IASB") ( Collectively, "IFRSs")</t>
        </is>
      </c>
      <c r="B4" s="4" t="inlineStr">
        <is>
          <t xml:space="preserve">3. APPLICATION OF NEW AND REVISED INTERNATIONAL FINANCIAL REPORTING STANDARDS AS ISSUED BY THE INTERNATIONAL ACCOUNTING STANDARDS BOARD (“IASB”) (collectively, “IFRS Accounting Standards”)
a. Amendments to IFRS Accounting Standards that are mandatorily effective for the current year In the current year, the Group applied the amendments to IFRS 16 “Leases Liability in a Sale and Leaseback,” amendments to IAS 1 “Classification of Liabilities as Current or Non-current (referred to as the “2020 amendments”)” and“Non-current Liabilities with Covenants (referred to as the “2022 amendments”),” and amendments to IAS 7 and IFRS 7 “Supplier Finance Arrangements.” Except for the following, the initial application of the aforementioned new, revised or amended standards and interpretations did not have material impact on the Group’s accounting policies:
1) The 2020 amendments and the 2022 amendments The 2020 amendments clarify that for a liability to be classified as non-current, the Group shall assess whether it has the right at the end of the reporting period to defer settlement of the liability for at least twelve months after the reporting period. If such rights exist at the end of the reporting period, the liability is classified as non-current regardless of whether the Group will exercise that right. The 2020 amendments also stipulate that, if the right to defer settlement is subject to compliance with specified conditions, the Group must comply with those conditions at the end of the reporting period even if the lender does not test compliance until a later date. The 2022 amendments further clarify that only covenants with which the Group is required to comply on or before the reporting date should affect the classification of a liability as current or non-current. Although the covenants to be complied with within twelve months after the reporting period do not affect the classification of a liability, the Group shall disclose information that enables users of financial statements to understand the risk of the Group, which may have difficulty complying with the covenants and repaying its liabilities within twelve months after the reporting period. The 2020 amendments stipulate that, for the purpose of liability classification, the aforementioned settlement refers to a transfer of cash, other economic resources or the Group’s own equity instruments to the counterparty that results in the extinguishment of the liability. However, if the terms of a liability that, at the option of the counterparty, result in its settlement by a transfer of the Group’s own equity instruments, and if such an option is recognized separately as equity in accordance with IAS 32 “Financial Instruments: Presentation”, the aforementioned terms would not affect the classification of the liability.
2) Amendments to IAS 7 and IFRS 7 “Supplier Finance Arrangements” The Group has applied the amendments since January 1, 2024. The amendments stipulate that supplier finance arrangements are characterized by one or more finance providers offering to pay amounts an entity owes its suppliers and the entity agreeing to pay according to the terms and conditions of the arrangements at the same date as, or a date later than, the suppliers are paid. The Group shall disclose the relevant information about its supplier finance arrangements that enables users of financial statements to assess the effects of those arrangements on the Group’s liabilities and cash flows and on the Group’s exposure to liquidity risk. See Note 32 for the details.
b. New, revised or amended IFRS Accounting Standards in issue but not yet effective The Group has not applied the following new, revised or amended IFRS Accounting Standards that have been issued but are not yet effective:
New, Revised or Amended Standards and Effective Date Announced by IASB (Note 1)
Amendments to IAS 21 “Lack of Exchangeability” January 1, 2025 (Note 2)
Annual Improvements to IFRS Accounting Standards - Volume 11 January 1, 2026
Amendments to IFRS 9 and IFRS 7 “Amendments to the Classification and Measurement of Financial Instruments” January 1, 2026
Amendments to IFRS 10 and IAS 28 “Sale or Contribution of Assets between an Investor and its Associate or Joint Venture” To be determined by IASB
IFRS 18 “Presentation and Disclosures in Financial Statements” January 1, 2027
Note 1: Unless stated otherwise, the above IFRS Accounting Standards are effective for annual reporting periods beginning on or after their respective effective dates.
Note 2: The Group shall apply those amendments for annual reporting periods beginning on or after January 1, 2025. Upon initial application of the amendments to IAS 21, the Group shall not restate the comparative information and shall recognize any effect of initially applying the amendments as an adjustment to the opening balance of retained earnings or, if applicable, to the cumulative amount of translation differences in equity as well as affected assets or liabilities.
c. Material changes in accounting policy resulted from new, revised and amended IFRS Accounting Standards in issue but not yet effective Except for the following, as of the date that the accompanying consolidated financial statements were authorized for issue, the Group is continuously assessing other impacts of the above amended standards and interpretations on the Group’s financial position and financial performance and will disclose the relevant impact when the assessment is completed.
1) IFRS 18 “Presentation and Disclosure in Financial Statements” IFRS 18 will supersede IAS 1” Presentation of Financial Statements”. The main changes comprise:
• Items of income and expenses included in the statement of profit or loss shall be classified into the operating, investing, financing, income taxes and discontinued operations categories.
• The statement of profit or loss shall present totals and subtotals for operating profit or loss, profit or loss before financing and profit or loss.
• Provides guidance to enhance the requirements of aggregation and disaggregation: The Group shall identify the assets, liabilities, equity, income, expenses and cash flows that arise from individual transactions or other events and shall classify and aggregate them into groups based on shared characteristics, so as to result in the presentation in the primary financial statements of line items that have at least one similar characteristic. The Group shall disaggregate items with dissimilar characteristics in the primary financial statements and in the notes. The Group labels items as “other” only if it cannot find a more informative label.
• Disclosures on Management-defined Performance Measures (MPMs): When in public communications outside financial statements and communicating to users of financial statements management’s view of an aspect of the financial performance of the Group as a whole, the Group shall disclose related information about its MPMs in a single note to the financial statements, including the description of such measures, calculations, reconciliations to the subtotal or total specified by IFRS Accounting Standards and the income tax and non-controlling interests effects of related reconciliation items.
2) Amendments to IFRS 9 and IFRS 7 “Amendments to the Classification and Measurement of Financial Instruments” The amendments mainly amend the requirements for the classification of financial assets, including if a financial asset contains a contingent feature that could change the timing or amount of contractual cash flows and the contingent event itself does not relate directly to changes in basic lending risks and costs (e.g., whether the debtor achieves a contractually specified reduction in carbon emissions), the financial asset has contractual cash flows that are solely payments of principal and interest on the principal amount outstanding if, and only if,
• In all possible scenarios (before and after the occurrence of a contingent event), the contractual cash flows are solely payments of principal and interest on the principal amount outstanding; and
• In all possible scenarios, the contractual cash flows would not be significantly different from the contractual cash flows on a financial instrument with identical contractual terms, but without such a contingent feature. The amendments also stipulate that, when settling a financial liability in cash using an electronic payment system, the Group can choose to derecognize the financial liability before the settlement date if, and only if, the Group has initiated a payment instruction that resulted in:
• The Group having no practical ability to withdraw, stop or cancel the payment instruction;
• The Group having no practical ability to access the cash to be used for settlement as a result of the payment instruction; and
• The settlement risk associated with the electronic payment system being insignifica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Related to Real Estate Business - Additional Information (Detail) $ in Thousands, $ in Thousands</t>
        </is>
      </c>
      <c r="B1" s="2" t="inlineStr">
        <is>
          <t>Dec. 31, 2024 TWD ($)</t>
        </is>
      </c>
      <c r="C1" s="2" t="inlineStr">
        <is>
          <t>Dec. 31, 2024 USD ($)</t>
        </is>
      </c>
      <c r="D1" s="2" t="inlineStr">
        <is>
          <t>Dec. 31, 2023 TWD ($)</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Inventories related to real estate business expected to be recovered longer than twelve months</t>
        </is>
      </c>
      <c r="B3" s="6" t="n">
        <v>3220603</v>
      </c>
      <c r="C3" s="6" t="n">
        <v>98219</v>
      </c>
      <c r="D3" s="6" t="n">
        <v>36684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Assets - Summary of Other Financial Assets (Detail) $ in Thousands, $ in Thousands</t>
        </is>
      </c>
      <c r="B1" s="2" t="inlineStr">
        <is>
          <t>Dec. 31, 2024 TWD ($)</t>
        </is>
      </c>
      <c r="C1" s="2" t="inlineStr">
        <is>
          <t>Dec. 31, 2024 USD ($)</t>
        </is>
      </c>
      <c r="D1" s="2" t="inlineStr">
        <is>
          <t>Dec. 31, 2023 TWD ($)</t>
        </is>
      </c>
    </row>
    <row r="2">
      <c r="A2" s="3" t="inlineStr">
        <is>
          <t>Disclosure of financial assets [Line Items]</t>
        </is>
      </c>
      <c r="B2" s="4" t="inlineStr">
        <is>
          <t xml:space="preserve"> </t>
        </is>
      </c>
      <c r="C2" s="4" t="inlineStr">
        <is>
          <t xml:space="preserve"> </t>
        </is>
      </c>
      <c r="D2" s="4" t="inlineStr">
        <is>
          <t xml:space="preserve"> </t>
        </is>
      </c>
    </row>
    <row r="3">
      <c r="A3" s="4" t="inlineStr">
        <is>
          <t>Other financial assets</t>
        </is>
      </c>
      <c r="B3" s="6" t="n">
        <v>5677922</v>
      </c>
      <c r="C3" s="6" t="n">
        <v>173160</v>
      </c>
      <c r="D3" s="6" t="n">
        <v>6162467</v>
      </c>
    </row>
    <row r="4">
      <c r="A4" s="4" t="inlineStr">
        <is>
          <t>Current</t>
        </is>
      </c>
      <c r="B4" s="5" t="n">
        <v>985925</v>
      </c>
      <c r="C4" s="5" t="n">
        <v>30068</v>
      </c>
      <c r="D4" s="5" t="n">
        <v>598136</v>
      </c>
    </row>
    <row r="5">
      <c r="A5" s="4" t="inlineStr">
        <is>
          <t>Non-current</t>
        </is>
      </c>
      <c r="B5" s="5" t="n">
        <v>4691997</v>
      </c>
      <c r="C5" s="5" t="n">
        <v>143092</v>
      </c>
      <c r="D5" s="5" t="n">
        <v>5564331</v>
      </c>
    </row>
    <row r="6">
      <c r="A6" s="4" t="inlineStr">
        <is>
          <t>Total</t>
        </is>
      </c>
      <c r="B6" s="5" t="n">
        <v>5677922</v>
      </c>
      <c r="C6" s="5" t="n">
        <v>173160</v>
      </c>
      <c r="D6" s="5" t="n">
        <v>6162467</v>
      </c>
    </row>
    <row r="7">
      <c r="A7" s="4" t="inlineStr">
        <is>
          <t>Guarantee deposit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Other financial assets</t>
        </is>
      </c>
      <c r="B9" s="5" t="n">
        <v>4956488</v>
      </c>
      <c r="C9" s="5" t="n">
        <v>151159</v>
      </c>
      <c r="D9" s="5" t="n">
        <v>5481446</v>
      </c>
    </row>
    <row r="10">
      <c r="A10" s="4" t="inlineStr">
        <is>
          <t>Total</t>
        </is>
      </c>
      <c r="B10" s="5" t="n">
        <v>4956488</v>
      </c>
      <c r="C10" s="5" t="n">
        <v>151159</v>
      </c>
      <c r="D10" s="5" t="n">
        <v>5481446</v>
      </c>
    </row>
    <row r="11">
      <c r="A11" s="4" t="inlineStr">
        <is>
          <t>Pledged time deposits [member]</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Other financial assets</t>
        </is>
      </c>
      <c r="B13" s="5" t="n">
        <v>513582</v>
      </c>
      <c r="C13" s="5" t="n">
        <v>15663</v>
      </c>
      <c r="D13" s="5" t="n">
        <v>470373</v>
      </c>
    </row>
    <row r="14">
      <c r="A14" s="4" t="inlineStr">
        <is>
          <t>Total</t>
        </is>
      </c>
      <c r="B14" s="5" t="n">
        <v>513582</v>
      </c>
      <c r="C14" s="5" t="n">
        <v>15663</v>
      </c>
      <c r="D14" s="5" t="n">
        <v>470373</v>
      </c>
    </row>
    <row r="15">
      <c r="A15" s="4" t="inlineStr">
        <is>
          <t>Time deposits with original maturity over three month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Other financial assets</t>
        </is>
      </c>
      <c r="B17" s="5" t="n">
        <v>82680</v>
      </c>
      <c r="C17" s="5" t="n">
        <v>2521</v>
      </c>
      <c r="D17" s="5" t="n">
        <v>61067</v>
      </c>
    </row>
    <row r="18">
      <c r="A18" s="4" t="inlineStr">
        <is>
          <t>Total</t>
        </is>
      </c>
      <c r="B18" s="5" t="n">
        <v>82680</v>
      </c>
      <c r="C18" s="5" t="n">
        <v>2521</v>
      </c>
      <c r="D18" s="5" t="n">
        <v>61067</v>
      </c>
    </row>
    <row r="19">
      <c r="A19" s="4" t="inlineStr">
        <is>
          <t>Others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Other financial assets</t>
        </is>
      </c>
      <c r="B21" s="5" t="n">
        <v>125172</v>
      </c>
      <c r="C21" s="5" t="n">
        <v>3817</v>
      </c>
      <c r="D21" s="5" t="n">
        <v>149581</v>
      </c>
    </row>
    <row r="22">
      <c r="A22" s="4" t="inlineStr">
        <is>
          <t>Total</t>
        </is>
      </c>
      <c r="B22" s="6" t="n">
        <v>125172</v>
      </c>
      <c r="C22" s="6" t="n">
        <v>3817</v>
      </c>
      <c r="D22" s="6" t="n">
        <v>1495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ccounted for Using the Equity Method - Summary of Investments Accounted for Using the Equity Method (Detail) $ in Thousands, $ in Thousands</t>
        </is>
      </c>
      <c r="B1" s="2" t="inlineStr">
        <is>
          <t>Dec. 31, 2024 TWD ($)</t>
        </is>
      </c>
      <c r="C1" s="2" t="inlineStr">
        <is>
          <t>Dec. 31, 2024 USD ($)</t>
        </is>
      </c>
      <c r="D1" s="2" t="inlineStr">
        <is>
          <t>Dec. 31, 2023 TWD ($)</t>
        </is>
      </c>
      <c r="E1" s="2" t="inlineStr">
        <is>
          <t>Dec. 31, 2022 TWD ($)</t>
        </is>
      </c>
    </row>
    <row r="2">
      <c r="A2" s="3" t="inlineStr">
        <is>
          <t>Investments in subsidiaries, joint ventures and associates [abstract]</t>
        </is>
      </c>
      <c r="B2" s="4" t="inlineStr">
        <is>
          <t xml:space="preserve"> </t>
        </is>
      </c>
      <c r="C2" s="4" t="inlineStr">
        <is>
          <t xml:space="preserve"> </t>
        </is>
      </c>
      <c r="D2" s="4" t="inlineStr">
        <is>
          <t xml:space="preserve"> </t>
        </is>
      </c>
      <c r="E2" s="4" t="inlineStr">
        <is>
          <t xml:space="preserve"> </t>
        </is>
      </c>
    </row>
    <row r="3">
      <c r="A3" s="4" t="inlineStr">
        <is>
          <t>Investments in associates</t>
        </is>
      </c>
      <c r="B3" s="6" t="n">
        <v>20410983</v>
      </c>
      <c r="C3" s="6" t="n">
        <v>622476</v>
      </c>
      <c r="D3" s="6" t="n">
        <v>19662937</v>
      </c>
      <c r="E3" s="4" t="inlineStr">
        <is>
          <t xml:space="preserve"> </t>
        </is>
      </c>
    </row>
    <row r="4">
      <c r="A4" s="4" t="inlineStr">
        <is>
          <t>Investments in joint venture</t>
        </is>
      </c>
      <c r="B4" s="5" t="n">
        <v>12357</v>
      </c>
      <c r="C4" s="5" t="n">
        <v>377</v>
      </c>
      <c r="D4" s="5" t="n">
        <v>15377</v>
      </c>
      <c r="E4" s="4" t="inlineStr">
        <is>
          <t xml:space="preserve"> </t>
        </is>
      </c>
    </row>
    <row r="5">
      <c r="A5" s="4" t="inlineStr">
        <is>
          <t>Investments accounted for using the equity method</t>
        </is>
      </c>
      <c r="B5" s="6" t="n">
        <v>20423340</v>
      </c>
      <c r="C5" s="6" t="n">
        <v>622853</v>
      </c>
      <c r="D5" s="6" t="n">
        <v>19678314</v>
      </c>
      <c r="E5" s="6" t="n">
        <v>146793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Investments Accounted for Using the Equity Method - Summary of Investments in Associates Accounted for Using the Equity Method (Detail) $ in Thousands, $ in Thousands</t>
        </is>
      </c>
      <c r="B1" s="2" t="inlineStr">
        <is>
          <t>12 Months Ended</t>
        </is>
      </c>
    </row>
    <row r="2">
      <c r="B2" s="2" t="inlineStr">
        <is>
          <t>Dec. 31, 2024 TWD ($)</t>
        </is>
      </c>
      <c r="C2" s="2" t="inlineStr">
        <is>
          <t>Dec. 31, 2023 TWD ($)</t>
        </is>
      </c>
      <c r="D2" s="2" t="inlineStr">
        <is>
          <t>Dec. 31, 2024 USD ($)</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Investments in associates</t>
        </is>
      </c>
      <c r="B4" s="6" t="n">
        <v>20410983</v>
      </c>
      <c r="C4" s="6" t="n">
        <v>19662937</v>
      </c>
      <c r="D4" s="6" t="n">
        <v>622476</v>
      </c>
    </row>
    <row r="5">
      <c r="A5" s="4" t="inlineStr">
        <is>
          <t>Yann Yuan Investment Co., Ltd. [member]</t>
        </is>
      </c>
      <c r="B5" s="4" t="inlineStr">
        <is>
          <t xml:space="preserve"> </t>
        </is>
      </c>
      <c r="C5" s="4" t="inlineStr">
        <is>
          <t xml:space="preserve"> </t>
        </is>
      </c>
      <c r="D5" s="4" t="inlineStr">
        <is>
          <t xml:space="preserve"> </t>
        </is>
      </c>
    </row>
    <row r="6">
      <c r="A6" s="3" t="inlineStr">
        <is>
          <t>Disclosure of associates and joint ventures [line items]</t>
        </is>
      </c>
      <c r="B6" s="4" t="inlineStr">
        <is>
          <t xml:space="preserve"> </t>
        </is>
      </c>
      <c r="C6" s="4" t="inlineStr">
        <is>
          <t xml:space="preserve"> </t>
        </is>
      </c>
      <c r="D6" s="4" t="inlineStr">
        <is>
          <t xml:space="preserve"> </t>
        </is>
      </c>
    </row>
    <row r="7">
      <c r="A7" s="4" t="inlineStr">
        <is>
          <t>Main Business</t>
        </is>
      </c>
      <c r="B7" s="4" t="inlineStr">
        <is>
          <t>Engaged in investing activities</t>
        </is>
      </c>
      <c r="C7" s="4" t="inlineStr">
        <is>
          <t xml:space="preserve"> </t>
        </is>
      </c>
      <c r="D7" s="4" t="inlineStr">
        <is>
          <t xml:space="preserve"> </t>
        </is>
      </c>
    </row>
    <row r="8">
      <c r="A8" s="4" t="inlineStr">
        <is>
          <t>Operating Location</t>
        </is>
      </c>
      <c r="B8" s="4" t="inlineStr">
        <is>
          <t>R.O.C.</t>
        </is>
      </c>
      <c r="C8" s="4" t="inlineStr">
        <is>
          <t xml:space="preserve"> </t>
        </is>
      </c>
      <c r="D8" s="4" t="inlineStr">
        <is>
          <t xml:space="preserve"> </t>
        </is>
      </c>
    </row>
    <row r="9">
      <c r="A9" s="4" t="inlineStr">
        <is>
          <t>Investments in associates before deferred gain on transfer of land</t>
        </is>
      </c>
      <c r="B9" s="6" t="n">
        <v>10317044</v>
      </c>
      <c r="C9" s="6" t="n">
        <v>10250888</v>
      </c>
      <c r="D9" s="5" t="n">
        <v>314640</v>
      </c>
    </row>
    <row r="10">
      <c r="A10" s="4" t="inlineStr">
        <is>
          <t>Percentages of ownership held by the Group</t>
        </is>
      </c>
      <c r="B10" s="12" t="n">
        <v>0.2794</v>
      </c>
      <c r="C10" s="12" t="n">
        <v>0.2794</v>
      </c>
      <c r="D10" s="4" t="inlineStr">
        <is>
          <t xml:space="preserve"> </t>
        </is>
      </c>
    </row>
    <row r="11">
      <c r="A11" s="4" t="inlineStr">
        <is>
          <t>ChipMOS Technologies Inc. [member]</t>
        </is>
      </c>
      <c r="B11" s="4" t="inlineStr">
        <is>
          <t xml:space="preserve"> </t>
        </is>
      </c>
      <c r="C11" s="4" t="inlineStr">
        <is>
          <t xml:space="preserve"> </t>
        </is>
      </c>
      <c r="D11" s="4" t="inlineStr">
        <is>
          <t xml:space="preserve"> </t>
        </is>
      </c>
    </row>
    <row r="12">
      <c r="A12" s="3" t="inlineStr">
        <is>
          <t>Disclosure of associates and joint ventures [line items]</t>
        </is>
      </c>
      <c r="B12" s="4" t="inlineStr">
        <is>
          <t xml:space="preserve"> </t>
        </is>
      </c>
      <c r="C12" s="4" t="inlineStr">
        <is>
          <t xml:space="preserve"> </t>
        </is>
      </c>
      <c r="D12" s="4" t="inlineStr">
        <is>
          <t xml:space="preserve"> </t>
        </is>
      </c>
    </row>
    <row r="13">
      <c r="A13" s="4" t="inlineStr">
        <is>
          <t>Main Business</t>
        </is>
      </c>
      <c r="B13" s="4" t="inlineStr">
        <is>
          <t>Engaged in the packaging and testing of semiconductors</t>
        </is>
      </c>
      <c r="C13" s="4" t="inlineStr">
        <is>
          <t xml:space="preserve"> </t>
        </is>
      </c>
      <c r="D13" s="4" t="inlineStr">
        <is>
          <t xml:space="preserve"> </t>
        </is>
      </c>
    </row>
    <row r="14">
      <c r="A14" s="4" t="inlineStr">
        <is>
          <t>Operating Location</t>
        </is>
      </c>
      <c r="B14" s="4" t="inlineStr">
        <is>
          <t>R.O.C.</t>
        </is>
      </c>
      <c r="C14" s="4" t="inlineStr">
        <is>
          <t xml:space="preserve"> </t>
        </is>
      </c>
      <c r="D14" s="4" t="inlineStr">
        <is>
          <t xml:space="preserve"> </t>
        </is>
      </c>
    </row>
    <row r="15">
      <c r="A15" s="4" t="inlineStr">
        <is>
          <t>Investments in associates before deferred gain on transfer of land</t>
        </is>
      </c>
      <c r="B15" s="6" t="n">
        <v>2941982</v>
      </c>
      <c r="C15" s="6" t="n">
        <v>2786339</v>
      </c>
      <c r="D15" s="5" t="n">
        <v>89722</v>
      </c>
    </row>
    <row r="16">
      <c r="A16" s="4" t="inlineStr">
        <is>
          <t>Percentages of ownership held by the Group</t>
        </is>
      </c>
      <c r="B16" s="12" t="n">
        <v>0.1085</v>
      </c>
      <c r="C16" s="12" t="n">
        <v>0.1085</v>
      </c>
      <c r="D16" s="4" t="inlineStr">
        <is>
          <t xml:space="preserve"> </t>
        </is>
      </c>
    </row>
    <row r="17">
      <c r="A17" s="4" t="inlineStr">
        <is>
          <t>Hung Ching Development &amp; Construction Co. [member]</t>
        </is>
      </c>
      <c r="B17" s="4" t="inlineStr">
        <is>
          <t xml:space="preserve"> </t>
        </is>
      </c>
      <c r="C17" s="4" t="inlineStr">
        <is>
          <t xml:space="preserve"> </t>
        </is>
      </c>
      <c r="D17" s="4" t="inlineStr">
        <is>
          <t xml:space="preserve"> </t>
        </is>
      </c>
    </row>
    <row r="18">
      <c r="A18" s="3" t="inlineStr">
        <is>
          <t>Disclosure of associates and joint ventures [line items]</t>
        </is>
      </c>
      <c r="B18" s="4" t="inlineStr">
        <is>
          <t xml:space="preserve"> </t>
        </is>
      </c>
      <c r="C18" s="4" t="inlineStr">
        <is>
          <t xml:space="preserve"> </t>
        </is>
      </c>
      <c r="D18" s="4" t="inlineStr">
        <is>
          <t xml:space="preserve"> </t>
        </is>
      </c>
    </row>
    <row r="19">
      <c r="A19" s="4" t="inlineStr">
        <is>
          <t>Main Business</t>
        </is>
      </c>
      <c r="B19" s="4" t="inlineStr">
        <is>
          <t>Engaged in the development, construction and leasing of real estate properties</t>
        </is>
      </c>
      <c r="C19" s="4" t="inlineStr">
        <is>
          <t xml:space="preserve"> </t>
        </is>
      </c>
      <c r="D19" s="4" t="inlineStr">
        <is>
          <t xml:space="preserve"> </t>
        </is>
      </c>
    </row>
    <row r="20">
      <c r="A20" s="4" t="inlineStr">
        <is>
          <t>Operating Location</t>
        </is>
      </c>
      <c r="B20" s="4" t="inlineStr">
        <is>
          <t>R.O.C.</t>
        </is>
      </c>
      <c r="C20" s="4" t="inlineStr">
        <is>
          <t xml:space="preserve"> </t>
        </is>
      </c>
      <c r="D20" s="4" t="inlineStr">
        <is>
          <t xml:space="preserve"> </t>
        </is>
      </c>
    </row>
    <row r="21">
      <c r="A21" s="4" t="inlineStr">
        <is>
          <t>Investments in associates before deferred gain on transfer of land</t>
        </is>
      </c>
      <c r="B21" s="6" t="n">
        <v>2412818</v>
      </c>
      <c r="C21" s="6" t="n">
        <v>2035230</v>
      </c>
      <c r="D21" s="5" t="n">
        <v>73584</v>
      </c>
    </row>
    <row r="22">
      <c r="A22" s="4" t="inlineStr">
        <is>
          <t>Percentages of ownership held by the Group</t>
        </is>
      </c>
      <c r="B22" s="12" t="n">
        <v>0.2622</v>
      </c>
      <c r="C22" s="12" t="n">
        <v>0.2622</v>
      </c>
      <c r="D22" s="4" t="inlineStr">
        <is>
          <t xml:space="preserve"> </t>
        </is>
      </c>
    </row>
    <row r="23">
      <c r="A23" s="4" t="inlineStr">
        <is>
          <t>M-Universe Investments Pte. Ltd. [member]</t>
        </is>
      </c>
      <c r="B23" s="4" t="inlineStr">
        <is>
          <t xml:space="preserve"> </t>
        </is>
      </c>
      <c r="C23" s="4" t="inlineStr">
        <is>
          <t xml:space="preserve"> </t>
        </is>
      </c>
      <c r="D23" s="4" t="inlineStr">
        <is>
          <t xml:space="preserve"> </t>
        </is>
      </c>
    </row>
    <row r="24">
      <c r="A24" s="3" t="inlineStr">
        <is>
          <t>Disclosure of associates and joint ventures [line items]</t>
        </is>
      </c>
      <c r="B24" s="4" t="inlineStr">
        <is>
          <t xml:space="preserve"> </t>
        </is>
      </c>
      <c r="C24" s="4" t="inlineStr">
        <is>
          <t xml:space="preserve"> </t>
        </is>
      </c>
      <c r="D24" s="4" t="inlineStr">
        <is>
          <t xml:space="preserve"> </t>
        </is>
      </c>
    </row>
    <row r="25">
      <c r="A25" s="4" t="inlineStr">
        <is>
          <t>Main Business</t>
        </is>
      </c>
      <c r="B25" s="4" t="inlineStr">
        <is>
          <t>Investment company</t>
        </is>
      </c>
      <c r="C25" s="4" t="inlineStr">
        <is>
          <t xml:space="preserve"> </t>
        </is>
      </c>
      <c r="D25" s="4" t="inlineStr">
        <is>
          <t xml:space="preserve"> </t>
        </is>
      </c>
    </row>
    <row r="26">
      <c r="A26" s="4" t="inlineStr">
        <is>
          <t>Operating Location</t>
        </is>
      </c>
      <c r="B26" s="4" t="inlineStr">
        <is>
          <t>Singapore</t>
        </is>
      </c>
      <c r="C26" s="4" t="inlineStr">
        <is>
          <t xml:space="preserve"> </t>
        </is>
      </c>
      <c r="D26" s="4" t="inlineStr">
        <is>
          <t xml:space="preserve"> </t>
        </is>
      </c>
    </row>
    <row r="27">
      <c r="A27" s="4" t="inlineStr">
        <is>
          <t>Investments in associates before deferred gain on transfer of land</t>
        </is>
      </c>
      <c r="B27" s="6" t="n">
        <v>2325475</v>
      </c>
      <c r="C27" s="6" t="n">
        <v>2072314</v>
      </c>
      <c r="D27" s="5" t="n">
        <v>70920</v>
      </c>
    </row>
    <row r="28">
      <c r="A28" s="4" t="inlineStr">
        <is>
          <t>Percentages of ownership held by the Group</t>
        </is>
      </c>
      <c r="B28" s="12" t="n">
        <v>0.4223</v>
      </c>
      <c r="C28" s="12" t="n">
        <v>0.4223</v>
      </c>
      <c r="D28" s="4" t="inlineStr">
        <is>
          <t xml:space="preserve"> </t>
        </is>
      </c>
    </row>
    <row r="29">
      <c r="A29" s="4" t="inlineStr">
        <is>
          <t>MACHVISION Inc [Member]</t>
        </is>
      </c>
      <c r="B29" s="4" t="inlineStr">
        <is>
          <t xml:space="preserve"> </t>
        </is>
      </c>
      <c r="C29" s="4" t="inlineStr">
        <is>
          <t xml:space="preserve"> </t>
        </is>
      </c>
      <c r="D29" s="4" t="inlineStr">
        <is>
          <t xml:space="preserve"> </t>
        </is>
      </c>
    </row>
    <row r="30">
      <c r="A30" s="3" t="inlineStr">
        <is>
          <t>Disclosure of associates and joint ventures [line items]</t>
        </is>
      </c>
      <c r="B30" s="4" t="inlineStr">
        <is>
          <t xml:space="preserve"> </t>
        </is>
      </c>
      <c r="C30" s="4" t="inlineStr">
        <is>
          <t xml:space="preserve"> </t>
        </is>
      </c>
      <c r="D30" s="4" t="inlineStr">
        <is>
          <t xml:space="preserve"> </t>
        </is>
      </c>
    </row>
    <row r="31">
      <c r="A31" s="4" t="inlineStr">
        <is>
          <t>Main Business</t>
        </is>
      </c>
      <c r="B31" s="4" t="inlineStr">
        <is>
          <t>Engaged in the manufacturing and trading of non-contact optical inspection equipment</t>
        </is>
      </c>
      <c r="C31" s="4" t="inlineStr">
        <is>
          <t xml:space="preserve"> </t>
        </is>
      </c>
      <c r="D31" s="4" t="inlineStr">
        <is>
          <t xml:space="preserve"> </t>
        </is>
      </c>
    </row>
    <row r="32">
      <c r="A32" s="4" t="inlineStr">
        <is>
          <t>Operating Location</t>
        </is>
      </c>
      <c r="B32" s="4" t="inlineStr">
        <is>
          <t>R.O.C.</t>
        </is>
      </c>
      <c r="C32" s="4" t="inlineStr">
        <is>
          <t xml:space="preserve"> </t>
        </is>
      </c>
      <c r="D32" s="4" t="inlineStr">
        <is>
          <t xml:space="preserve"> </t>
        </is>
      </c>
    </row>
    <row r="33">
      <c r="A33" s="4" t="inlineStr">
        <is>
          <t>Investments in associates before deferred gain on transfer of land</t>
        </is>
      </c>
      <c r="B33" s="6" t="n">
        <v>2055590</v>
      </c>
      <c r="C33" s="6" t="n">
        <v>2123368</v>
      </c>
      <c r="D33" s="5" t="n">
        <v>62690</v>
      </c>
    </row>
    <row r="34">
      <c r="A34" s="4" t="inlineStr">
        <is>
          <t>Percentages of ownership held by the Group</t>
        </is>
      </c>
      <c r="B34" s="12" t="n">
        <v>0.2308</v>
      </c>
      <c r="C34" s="12" t="n">
        <v>0.2308</v>
      </c>
      <c r="D34" s="4" t="inlineStr">
        <is>
          <t xml:space="preserve"> </t>
        </is>
      </c>
    </row>
    <row r="35">
      <c r="A35" s="4" t="inlineStr">
        <is>
          <t>CHIPLETZ [Member]</t>
        </is>
      </c>
      <c r="B35" s="4" t="inlineStr">
        <is>
          <t xml:space="preserve"> </t>
        </is>
      </c>
      <c r="C35" s="4" t="inlineStr">
        <is>
          <t xml:space="preserve"> </t>
        </is>
      </c>
      <c r="D35" s="4" t="inlineStr">
        <is>
          <t xml:space="preserve"> </t>
        </is>
      </c>
    </row>
    <row r="36">
      <c r="A36" s="3" t="inlineStr">
        <is>
          <t>Disclosure of associates and joint ventures [line items]</t>
        </is>
      </c>
      <c r="B36" s="4" t="inlineStr">
        <is>
          <t xml:space="preserve"> </t>
        </is>
      </c>
      <c r="C36" s="4" t="inlineStr">
        <is>
          <t xml:space="preserve"> </t>
        </is>
      </c>
      <c r="D36" s="4" t="inlineStr">
        <is>
          <t xml:space="preserve"> </t>
        </is>
      </c>
    </row>
    <row r="37">
      <c r="A37" s="4" t="inlineStr">
        <is>
          <t>Main Business</t>
        </is>
      </c>
      <c r="B37" s="4" t="inlineStr">
        <is>
          <t>Fabless substrate design house</t>
        </is>
      </c>
      <c r="C37" s="4" t="inlineStr">
        <is>
          <t xml:space="preserve"> </t>
        </is>
      </c>
      <c r="D37" s="4" t="inlineStr">
        <is>
          <t xml:space="preserve"> </t>
        </is>
      </c>
    </row>
    <row r="38">
      <c r="A38" s="4" t="inlineStr">
        <is>
          <t>Operating Location</t>
        </is>
      </c>
      <c r="B38" s="4" t="inlineStr">
        <is>
          <t>U.S.A.</t>
        </is>
      </c>
      <c r="C38" s="4" t="inlineStr">
        <is>
          <t xml:space="preserve"> </t>
        </is>
      </c>
      <c r="D38" s="4" t="inlineStr">
        <is>
          <t xml:space="preserve"> </t>
        </is>
      </c>
    </row>
    <row r="39">
      <c r="A39" s="4" t="inlineStr">
        <is>
          <t>Percentages of ownership held by the Group</t>
        </is>
      </c>
      <c r="B39" s="12" t="n">
        <v>0.1874</v>
      </c>
      <c r="C39" s="12" t="n">
        <v>0.1943</v>
      </c>
      <c r="D39" s="4" t="inlineStr">
        <is>
          <t xml:space="preserve"> </t>
        </is>
      </c>
    </row>
    <row r="40">
      <c r="A40" s="4" t="inlineStr">
        <is>
          <t>Hung Ching Kwan Co. [member]</t>
        </is>
      </c>
      <c r="B40" s="4" t="inlineStr">
        <is>
          <t xml:space="preserve"> </t>
        </is>
      </c>
      <c r="C40" s="4" t="inlineStr">
        <is>
          <t xml:space="preserve"> </t>
        </is>
      </c>
      <c r="D40" s="4" t="inlineStr">
        <is>
          <t xml:space="preserve"> </t>
        </is>
      </c>
    </row>
    <row r="41">
      <c r="A41" s="3" t="inlineStr">
        <is>
          <t>Disclosure of associates and joint ventures [line items]</t>
        </is>
      </c>
      <c r="B41" s="4" t="inlineStr">
        <is>
          <t xml:space="preserve"> </t>
        </is>
      </c>
      <c r="C41" s="4" t="inlineStr">
        <is>
          <t xml:space="preserve"> </t>
        </is>
      </c>
      <c r="D41" s="4" t="inlineStr">
        <is>
          <t xml:space="preserve"> </t>
        </is>
      </c>
    </row>
    <row r="42">
      <c r="A42" s="4" t="inlineStr">
        <is>
          <t>Main Business</t>
        </is>
      </c>
      <c r="B42" s="4" t="inlineStr">
        <is>
          <t>Engaged in the leasing of real estate properties</t>
        </is>
      </c>
      <c r="C42" s="4" t="inlineStr">
        <is>
          <t xml:space="preserve"> </t>
        </is>
      </c>
      <c r="D42" s="4" t="inlineStr">
        <is>
          <t xml:space="preserve"> </t>
        </is>
      </c>
    </row>
    <row r="43">
      <c r="A43" s="4" t="inlineStr">
        <is>
          <t>Operating Location</t>
        </is>
      </c>
      <c r="B43" s="4" t="inlineStr">
        <is>
          <t>R.O.C.</t>
        </is>
      </c>
      <c r="C43" s="4" t="inlineStr">
        <is>
          <t xml:space="preserve"> </t>
        </is>
      </c>
      <c r="D43" s="4" t="inlineStr">
        <is>
          <t xml:space="preserve"> </t>
        </is>
      </c>
    </row>
    <row r="44">
      <c r="A44" s="4" t="inlineStr">
        <is>
          <t>Percentages of ownership held by the Group</t>
        </is>
      </c>
      <c r="B44" s="12" t="n">
        <v>0.2731</v>
      </c>
      <c r="C44" s="12" t="n">
        <v>0.2731</v>
      </c>
      <c r="D44" s="4" t="inlineStr">
        <is>
          <t xml:space="preserve"> </t>
        </is>
      </c>
    </row>
    <row r="45">
      <c r="A45" s="4" t="inlineStr">
        <is>
          <t>QUESTYLE [member]</t>
        </is>
      </c>
      <c r="B45" s="4" t="inlineStr">
        <is>
          <t xml:space="preserve"> </t>
        </is>
      </c>
      <c r="C45" s="4" t="inlineStr">
        <is>
          <t xml:space="preserve"> </t>
        </is>
      </c>
      <c r="D45" s="4" t="inlineStr">
        <is>
          <t xml:space="preserve"> </t>
        </is>
      </c>
    </row>
    <row r="46">
      <c r="A46" s="3" t="inlineStr">
        <is>
          <t>Disclosure of associates and joint ventures [line items]</t>
        </is>
      </c>
      <c r="B46" s="4" t="inlineStr">
        <is>
          <t xml:space="preserve"> </t>
        </is>
      </c>
      <c r="C46" s="4" t="inlineStr">
        <is>
          <t xml:space="preserve"> </t>
        </is>
      </c>
      <c r="D46" s="4" t="inlineStr">
        <is>
          <t xml:space="preserve"> </t>
        </is>
      </c>
    </row>
    <row r="47">
      <c r="A47" s="4" t="inlineStr">
        <is>
          <t>Main Business</t>
        </is>
      </c>
      <c r="B47" s="4" t="inlineStr">
        <is>
          <t>Engaged in the research and development on technology and sales of electronic products, digital products, audio equipment and spare parts, domestic trading; import and export business</t>
        </is>
      </c>
      <c r="C47" s="4" t="inlineStr">
        <is>
          <t xml:space="preserve"> </t>
        </is>
      </c>
      <c r="D47" s="4" t="inlineStr">
        <is>
          <t xml:space="preserve"> </t>
        </is>
      </c>
    </row>
    <row r="48">
      <c r="A48" s="4" t="inlineStr">
        <is>
          <t>Operating Location</t>
        </is>
      </c>
      <c r="B48" s="4" t="inlineStr">
        <is>
          <t>China</t>
        </is>
      </c>
      <c r="C48" s="4" t="inlineStr">
        <is>
          <t xml:space="preserve"> </t>
        </is>
      </c>
      <c r="D48" s="4" t="inlineStr">
        <is>
          <t xml:space="preserve"> </t>
        </is>
      </c>
    </row>
    <row r="49">
      <c r="A49" s="4" t="inlineStr">
        <is>
          <t>Percentages of ownership held by the Group</t>
        </is>
      </c>
      <c r="B49" s="12" t="n">
        <v>0.0667</v>
      </c>
      <c r="C49" s="12" t="n">
        <v>0.0667</v>
      </c>
      <c r="D49" s="4" t="inlineStr">
        <is>
          <t xml:space="preserve"> </t>
        </is>
      </c>
    </row>
    <row r="50">
      <c r="A50" s="4" t="inlineStr">
        <is>
          <t>Deca Technologies Inc. [member]</t>
        </is>
      </c>
      <c r="B50" s="4" t="inlineStr">
        <is>
          <t xml:space="preserve"> </t>
        </is>
      </c>
      <c r="C50" s="4" t="inlineStr">
        <is>
          <t xml:space="preserve"> </t>
        </is>
      </c>
      <c r="D50" s="4" t="inlineStr">
        <is>
          <t xml:space="preserve"> </t>
        </is>
      </c>
    </row>
    <row r="51">
      <c r="A51" s="3" t="inlineStr">
        <is>
          <t>Disclosure of associates and joint ventures [line items]</t>
        </is>
      </c>
      <c r="B51" s="4" t="inlineStr">
        <is>
          <t xml:space="preserve"> </t>
        </is>
      </c>
      <c r="C51" s="4" t="inlineStr">
        <is>
          <t xml:space="preserve"> </t>
        </is>
      </c>
      <c r="D51" s="4" t="inlineStr">
        <is>
          <t xml:space="preserve"> </t>
        </is>
      </c>
    </row>
    <row r="52">
      <c r="A52" s="4" t="inlineStr">
        <is>
          <t>Main Business</t>
        </is>
      </c>
      <c r="B52" s="4" t="inlineStr">
        <is>
          <t>Holding company with group engaged in the development of wafer level packaging</t>
        </is>
      </c>
      <c r="C52" s="4" t="inlineStr">
        <is>
          <t xml:space="preserve"> </t>
        </is>
      </c>
      <c r="D52" s="4" t="inlineStr">
        <is>
          <t xml:space="preserve"> </t>
        </is>
      </c>
    </row>
    <row r="53">
      <c r="A53" s="4" t="inlineStr">
        <is>
          <t>Operating Location</t>
        </is>
      </c>
      <c r="B53" s="4" t="inlineStr">
        <is>
          <t>U.S.A.</t>
        </is>
      </c>
      <c r="C53" s="4" t="inlineStr">
        <is>
          <t xml:space="preserve"> </t>
        </is>
      </c>
      <c r="D53" s="4" t="inlineStr">
        <is>
          <t xml:space="preserve"> </t>
        </is>
      </c>
    </row>
    <row r="54">
      <c r="A54" s="4" t="inlineStr">
        <is>
          <t>Percentages of ownership held by the Group</t>
        </is>
      </c>
      <c r="B54" s="12" t="n">
        <v>0.1784</v>
      </c>
      <c r="C54" s="12" t="n">
        <v>0.1784</v>
      </c>
      <c r="D54" s="4" t="inlineStr">
        <is>
          <t xml:space="preserve"> </t>
        </is>
      </c>
    </row>
    <row r="55">
      <c r="A55" s="4" t="inlineStr">
        <is>
          <t>Goodcare Holdings Inc [Member]</t>
        </is>
      </c>
      <c r="B55" s="4" t="inlineStr">
        <is>
          <t xml:space="preserve"> </t>
        </is>
      </c>
      <c r="C55" s="4" t="inlineStr">
        <is>
          <t xml:space="preserve"> </t>
        </is>
      </c>
      <c r="D55" s="4" t="inlineStr">
        <is>
          <t xml:space="preserve"> </t>
        </is>
      </c>
    </row>
    <row r="56">
      <c r="A56" s="3" t="inlineStr">
        <is>
          <t>Disclosure of associates and joint ventures [line items]</t>
        </is>
      </c>
      <c r="B56" s="4" t="inlineStr">
        <is>
          <t xml:space="preserve"> </t>
        </is>
      </c>
      <c r="C56" s="4" t="inlineStr">
        <is>
          <t xml:space="preserve"> </t>
        </is>
      </c>
      <c r="D56" s="4" t="inlineStr">
        <is>
          <t xml:space="preserve"> </t>
        </is>
      </c>
    </row>
    <row r="57">
      <c r="A57" s="4" t="inlineStr">
        <is>
          <t>Main Business</t>
        </is>
      </c>
      <c r="B57" s="4" t="inlineStr">
        <is>
          <t>Holding company, engaged in operation investment, long-term care and home services business</t>
        </is>
      </c>
      <c r="C57" s="4" t="inlineStr">
        <is>
          <t xml:space="preserve"> </t>
        </is>
      </c>
      <c r="D57" s="4" t="inlineStr">
        <is>
          <t xml:space="preserve"> </t>
        </is>
      </c>
    </row>
    <row r="58">
      <c r="A58" s="4" t="inlineStr">
        <is>
          <t>Operating Location</t>
        </is>
      </c>
      <c r="B58" s="4" t="inlineStr">
        <is>
          <t>R.O.C.</t>
        </is>
      </c>
      <c r="C58" s="4" t="inlineStr">
        <is>
          <t xml:space="preserve"> </t>
        </is>
      </c>
      <c r="D58" s="4" t="inlineStr">
        <is>
          <t xml:space="preserve"> </t>
        </is>
      </c>
    </row>
    <row r="59">
      <c r="A59" s="4" t="inlineStr">
        <is>
          <t>Percentages of ownership held by the Group</t>
        </is>
      </c>
      <c r="B59" s="11" t="n">
        <v>0.49</v>
      </c>
      <c r="C59" s="11" t="n">
        <v>0.49</v>
      </c>
      <c r="D59" s="4" t="inlineStr">
        <is>
          <t xml:space="preserve"> </t>
        </is>
      </c>
    </row>
    <row r="60">
      <c r="A60" s="4" t="inlineStr">
        <is>
          <t>Cost [member]</t>
        </is>
      </c>
      <c r="B60" s="4" t="inlineStr">
        <is>
          <t xml:space="preserve"> </t>
        </is>
      </c>
      <c r="C60" s="4" t="inlineStr">
        <is>
          <t xml:space="preserve"> </t>
        </is>
      </c>
      <c r="D60" s="4" t="inlineStr">
        <is>
          <t xml:space="preserve"> </t>
        </is>
      </c>
    </row>
    <row r="61">
      <c r="A61" s="3" t="inlineStr">
        <is>
          <t>Disclosure of associates and joint ventures [line items]</t>
        </is>
      </c>
      <c r="B61" s="4" t="inlineStr">
        <is>
          <t xml:space="preserve"> </t>
        </is>
      </c>
      <c r="C61" s="4" t="inlineStr">
        <is>
          <t xml:space="preserve"> </t>
        </is>
      </c>
      <c r="D61" s="4" t="inlineStr">
        <is>
          <t xml:space="preserve"> </t>
        </is>
      </c>
    </row>
    <row r="62">
      <c r="A62" s="4" t="inlineStr">
        <is>
          <t>Investments in associates</t>
        </is>
      </c>
      <c r="B62" s="6" t="n">
        <v>20327885</v>
      </c>
      <c r="C62" s="6" t="n">
        <v>19595234</v>
      </c>
      <c r="D62" s="5" t="n">
        <v>619942</v>
      </c>
    </row>
    <row r="63">
      <c r="A63" s="4" t="inlineStr">
        <is>
          <t>Cost [member] | CHIPLETZ [Member]</t>
        </is>
      </c>
      <c r="B63" s="4" t="inlineStr">
        <is>
          <t xml:space="preserve"> </t>
        </is>
      </c>
      <c r="C63" s="4" t="inlineStr">
        <is>
          <t xml:space="preserve"> </t>
        </is>
      </c>
      <c r="D63" s="4" t="inlineStr">
        <is>
          <t xml:space="preserve"> </t>
        </is>
      </c>
    </row>
    <row r="64">
      <c r="A64" s="3" t="inlineStr">
        <is>
          <t>Disclosure of associates and joint ventures [line items]</t>
        </is>
      </c>
      <c r="B64" s="4" t="inlineStr">
        <is>
          <t xml:space="preserve"> </t>
        </is>
      </c>
      <c r="C64" s="4" t="inlineStr">
        <is>
          <t xml:space="preserve"> </t>
        </is>
      </c>
      <c r="D64" s="4" t="inlineStr">
        <is>
          <t xml:space="preserve"> </t>
        </is>
      </c>
    </row>
    <row r="65">
      <c r="A65" s="4" t="inlineStr">
        <is>
          <t>Investments in associates before deferred gain on transfer of land</t>
        </is>
      </c>
      <c r="B65" s="5" t="n">
        <v>255384</v>
      </c>
      <c r="C65" s="5" t="n">
        <v>248209</v>
      </c>
      <c r="D65" s="5" t="n">
        <v>7788</v>
      </c>
    </row>
    <row r="66">
      <c r="A66" s="4" t="inlineStr">
        <is>
          <t>Cost [member] | Hung Ching Kwan Co. [member]</t>
        </is>
      </c>
      <c r="B66" s="4" t="inlineStr">
        <is>
          <t xml:space="preserve"> </t>
        </is>
      </c>
      <c r="C66" s="4" t="inlineStr">
        <is>
          <t xml:space="preserve"> </t>
        </is>
      </c>
      <c r="D66" s="4" t="inlineStr">
        <is>
          <t xml:space="preserve"> </t>
        </is>
      </c>
    </row>
    <row r="67">
      <c r="A67" s="3" t="inlineStr">
        <is>
          <t>Disclosure of associates and joint ventures [line items]</t>
        </is>
      </c>
      <c r="B67" s="4" t="inlineStr">
        <is>
          <t xml:space="preserve"> </t>
        </is>
      </c>
      <c r="C67" s="4" t="inlineStr">
        <is>
          <t xml:space="preserve"> </t>
        </is>
      </c>
      <c r="D67" s="4" t="inlineStr">
        <is>
          <t xml:space="preserve"> </t>
        </is>
      </c>
    </row>
    <row r="68">
      <c r="A68" s="4" t="inlineStr">
        <is>
          <t>Investments in associates before deferred gain on transfer of land</t>
        </is>
      </c>
      <c r="B68" s="5" t="n">
        <v>-83098</v>
      </c>
      <c r="C68" s="5" t="n">
        <v>-67703</v>
      </c>
      <c r="D68" s="5" t="n">
        <v>-2534</v>
      </c>
    </row>
    <row r="69">
      <c r="A69" s="4" t="inlineStr">
        <is>
          <t>Cost [member] | QUESTYLE [member]</t>
        </is>
      </c>
      <c r="B69" s="4" t="inlineStr">
        <is>
          <t xml:space="preserve"> </t>
        </is>
      </c>
      <c r="C69" s="4" t="inlineStr">
        <is>
          <t xml:space="preserve"> </t>
        </is>
      </c>
      <c r="D69" s="4" t="inlineStr">
        <is>
          <t xml:space="preserve"> </t>
        </is>
      </c>
    </row>
    <row r="70">
      <c r="A70" s="3" t="inlineStr">
        <is>
          <t>Disclosure of associates and joint ventures [line items]</t>
        </is>
      </c>
      <c r="B70" s="4" t="inlineStr">
        <is>
          <t xml:space="preserve"> </t>
        </is>
      </c>
      <c r="C70" s="4" t="inlineStr">
        <is>
          <t xml:space="preserve"> </t>
        </is>
      </c>
      <c r="D70" s="4" t="inlineStr">
        <is>
          <t xml:space="preserve"> </t>
        </is>
      </c>
    </row>
    <row r="71">
      <c r="A71" s="4" t="inlineStr">
        <is>
          <t>Investments in associates before deferred gain on transfer of land</t>
        </is>
      </c>
      <c r="B71" s="5" t="n">
        <v>17798</v>
      </c>
      <c r="C71" s="5" t="n">
        <v>72421</v>
      </c>
      <c r="D71" s="5" t="n">
        <v>543</v>
      </c>
    </row>
    <row r="72">
      <c r="A72" s="4" t="inlineStr">
        <is>
          <t>Cost [member] | Deca Technologies Inc. [member]</t>
        </is>
      </c>
      <c r="B72" s="4" t="inlineStr">
        <is>
          <t xml:space="preserve"> </t>
        </is>
      </c>
      <c r="C72" s="4" t="inlineStr">
        <is>
          <t xml:space="preserve"> </t>
        </is>
      </c>
      <c r="D72" s="4" t="inlineStr">
        <is>
          <t xml:space="preserve"> </t>
        </is>
      </c>
    </row>
    <row r="73">
      <c r="A73" s="3" t="inlineStr">
        <is>
          <t>Disclosure of associates and joint ventures [line items]</t>
        </is>
      </c>
      <c r="B73" s="4" t="inlineStr">
        <is>
          <t xml:space="preserve"> </t>
        </is>
      </c>
      <c r="C73" s="4" t="inlineStr">
        <is>
          <t xml:space="preserve"> </t>
        </is>
      </c>
      <c r="D73" s="4" t="inlineStr">
        <is>
          <t xml:space="preserve"> </t>
        </is>
      </c>
    </row>
    <row r="74">
      <c r="A74" s="4" t="inlineStr">
        <is>
          <t>Investments in associates before deferred gain on transfer of land</t>
        </is>
      </c>
      <c r="B74" s="5" t="n">
        <v>58100</v>
      </c>
      <c r="C74" s="5" t="n">
        <v>53357</v>
      </c>
      <c r="D74" s="5" t="n">
        <v>1772</v>
      </c>
    </row>
    <row r="75">
      <c r="A75" s="4" t="inlineStr">
        <is>
          <t>Cost [member] | Goodcare Holdings Inc [Member]</t>
        </is>
      </c>
      <c r="B75" s="4" t="inlineStr">
        <is>
          <t xml:space="preserve"> </t>
        </is>
      </c>
      <c r="C75" s="4" t="inlineStr">
        <is>
          <t xml:space="preserve"> </t>
        </is>
      </c>
      <c r="D75" s="4" t="inlineStr">
        <is>
          <t xml:space="preserve"> </t>
        </is>
      </c>
    </row>
    <row r="76">
      <c r="A76" s="3" t="inlineStr">
        <is>
          <t>Disclosure of associates and joint ventures [line items]</t>
        </is>
      </c>
      <c r="B76" s="4" t="inlineStr">
        <is>
          <t xml:space="preserve"> </t>
        </is>
      </c>
      <c r="C76" s="4" t="inlineStr">
        <is>
          <t xml:space="preserve"> </t>
        </is>
      </c>
      <c r="D76" s="4" t="inlineStr">
        <is>
          <t xml:space="preserve"> </t>
        </is>
      </c>
    </row>
    <row r="77">
      <c r="A77" s="4" t="inlineStr">
        <is>
          <t>Investments in associates before deferred gain on transfer of land</t>
        </is>
      </c>
      <c r="B77" s="5" t="n">
        <v>26792</v>
      </c>
      <c r="C77" s="5" t="n">
        <v>20811</v>
      </c>
      <c r="D77" s="5" t="n">
        <v>817</v>
      </c>
    </row>
    <row r="78">
      <c r="A78" s="4" t="inlineStr">
        <is>
          <t>Deferred gain on transfer of land [member]</t>
        </is>
      </c>
      <c r="B78" s="4" t="inlineStr">
        <is>
          <t xml:space="preserve"> </t>
        </is>
      </c>
      <c r="C78" s="4" t="inlineStr">
        <is>
          <t xml:space="preserve"> </t>
        </is>
      </c>
      <c r="D78" s="4" t="inlineStr">
        <is>
          <t xml:space="preserve"> </t>
        </is>
      </c>
    </row>
    <row r="79">
      <c r="A79" s="3" t="inlineStr">
        <is>
          <t>Disclosure of associates and joint ventures [line items]</t>
        </is>
      </c>
      <c r="B79" s="4" t="inlineStr">
        <is>
          <t xml:space="preserve"> </t>
        </is>
      </c>
      <c r="C79" s="4" t="inlineStr">
        <is>
          <t xml:space="preserve"> </t>
        </is>
      </c>
      <c r="D79" s="4" t="inlineStr">
        <is>
          <t xml:space="preserve"> </t>
        </is>
      </c>
    </row>
    <row r="80">
      <c r="A80" s="4" t="inlineStr">
        <is>
          <t>Investments in associates</t>
        </is>
      </c>
      <c r="B80" s="6" t="n">
        <v>83098</v>
      </c>
      <c r="C80" s="6" t="n">
        <v>67703</v>
      </c>
      <c r="D80" s="6" t="n">
        <v>2534</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15" customWidth="1" min="3" max="3"/>
    <col width="22" customWidth="1" min="4" max="4"/>
    <col width="22" customWidth="1" min="5" max="5"/>
    <col width="22" customWidth="1" min="6" max="6"/>
    <col width="22" customWidth="1" min="7" max="7"/>
  </cols>
  <sheetData>
    <row r="1">
      <c r="A1" s="1" t="inlineStr">
        <is>
          <t>Investments Accounted for Using the Equity Method - Additional Information (Detail) shares in Thousands, $ in Thousands, $ in Thousands</t>
        </is>
      </c>
      <c r="B1" s="2" t="inlineStr">
        <is>
          <t>1 Months Ended</t>
        </is>
      </c>
      <c r="C1" s="2" t="inlineStr">
        <is>
          <t>3 Months Ended</t>
        </is>
      </c>
      <c r="D1" s="2" t="inlineStr">
        <is>
          <t>12 Months Ended</t>
        </is>
      </c>
    </row>
    <row r="2">
      <c r="B2" s="2" t="inlineStr">
        <is>
          <t>Jun. 30, 2023 TWD ($) shares</t>
        </is>
      </c>
      <c r="C2" s="2" t="inlineStr">
        <is>
          <t>Sep. 30, 2024</t>
        </is>
      </c>
      <c r="D2" s="2" t="inlineStr">
        <is>
          <t>Dec. 31, 2024 TWD ($)</t>
        </is>
      </c>
      <c r="E2" s="2" t="inlineStr">
        <is>
          <t>Dec. 31, 2024 USD ($)</t>
        </is>
      </c>
      <c r="F2" s="2" t="inlineStr">
        <is>
          <t>Dec. 31, 2023 TWD ($)</t>
        </is>
      </c>
      <c r="G2" s="2" t="inlineStr">
        <is>
          <t>Dec. 31, 2022 TWD ($)</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on investments accounted for using the equity method</t>
        </is>
      </c>
      <c r="B4" s="4" t="inlineStr">
        <is>
          <t xml:space="preserve"> </t>
        </is>
      </c>
      <c r="C4" s="4" t="inlineStr">
        <is>
          <t xml:space="preserve"> </t>
        </is>
      </c>
      <c r="D4" s="6" t="n">
        <v>42143</v>
      </c>
      <c r="E4" s="6" t="n">
        <v>1285</v>
      </c>
      <c r="F4" s="6" t="n">
        <v>0</v>
      </c>
      <c r="G4" s="6" t="n">
        <v>61206</v>
      </c>
    </row>
    <row r="5">
      <c r="A5" s="4" t="inlineStr">
        <is>
          <t>CHIPLETZ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Investments Accounted for Using Equity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 in associate</t>
        </is>
      </c>
      <c r="B7" s="4" t="inlineStr">
        <is>
          <t xml:space="preserve"> </t>
        </is>
      </c>
      <c r="C7" s="4" t="inlineStr">
        <is>
          <t xml:space="preserve"> </t>
        </is>
      </c>
      <c r="D7" s="12" t="n">
        <v>0.1874</v>
      </c>
      <c r="E7" s="12" t="n">
        <v>0.1874</v>
      </c>
      <c r="F7" s="12" t="n">
        <v>0.1943</v>
      </c>
      <c r="G7" s="4" t="inlineStr">
        <is>
          <t xml:space="preserve"> </t>
        </is>
      </c>
    </row>
    <row r="8">
      <c r="A8" s="4" t="inlineStr">
        <is>
          <t>Percentage of Ownership (%)</t>
        </is>
      </c>
      <c r="B8" s="4" t="inlineStr">
        <is>
          <t xml:space="preserve"> </t>
        </is>
      </c>
      <c r="C8" s="12" t="n">
        <v>0.1874</v>
      </c>
      <c r="D8" s="4" t="inlineStr">
        <is>
          <t xml:space="preserve"> </t>
        </is>
      </c>
      <c r="E8" s="4" t="inlineStr">
        <is>
          <t xml:space="preserve"> </t>
        </is>
      </c>
      <c r="F8" s="4" t="inlineStr">
        <is>
          <t xml:space="preserve"> </t>
        </is>
      </c>
      <c r="G8" s="4" t="inlineStr">
        <is>
          <t xml:space="preserve"> </t>
        </is>
      </c>
    </row>
    <row r="9">
      <c r="A9" s="4" t="inlineStr">
        <is>
          <t>MACHVISIO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Investments Accounted for Using Equity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 of ownership interest in associate</t>
        </is>
      </c>
      <c r="B11" s="4" t="inlineStr">
        <is>
          <t xml:space="preserve"> </t>
        </is>
      </c>
      <c r="C11" s="4" t="inlineStr">
        <is>
          <t xml:space="preserve"> </t>
        </is>
      </c>
      <c r="D11" s="12" t="n">
        <v>0.2308</v>
      </c>
      <c r="E11" s="12" t="n">
        <v>0.2308</v>
      </c>
      <c r="F11" s="12" t="n">
        <v>0.2308</v>
      </c>
      <c r="G11" s="4" t="inlineStr">
        <is>
          <t xml:space="preserve"> </t>
        </is>
      </c>
    </row>
    <row r="12">
      <c r="A12" s="4" t="inlineStr">
        <is>
          <t>QUESTY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Investments Accounted for Using Equity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rtion of ownership interest in associate</t>
        </is>
      </c>
      <c r="B14" s="4" t="inlineStr">
        <is>
          <t xml:space="preserve"> </t>
        </is>
      </c>
      <c r="C14" s="4" t="inlineStr">
        <is>
          <t xml:space="preserve"> </t>
        </is>
      </c>
      <c r="D14" s="12" t="n">
        <v>0.0667</v>
      </c>
      <c r="E14" s="12" t="n">
        <v>0.0667</v>
      </c>
      <c r="F14" s="12" t="n">
        <v>0.0667</v>
      </c>
      <c r="G14" s="4" t="inlineStr">
        <is>
          <t xml:space="preserve"> </t>
        </is>
      </c>
    </row>
    <row r="15">
      <c r="A15" s="4" t="inlineStr">
        <is>
          <t>Impairment loss on investments accounted for using the equity method</t>
        </is>
      </c>
      <c r="B15" s="4" t="inlineStr">
        <is>
          <t xml:space="preserve"> </t>
        </is>
      </c>
      <c r="C15" s="4" t="inlineStr">
        <is>
          <t xml:space="preserve"> </t>
        </is>
      </c>
      <c r="D15" s="6" t="n">
        <v>42143</v>
      </c>
      <c r="E15" s="6" t="n">
        <v>1285</v>
      </c>
      <c r="F15" s="4" t="inlineStr">
        <is>
          <t xml:space="preserve"> </t>
        </is>
      </c>
      <c r="G15" s="4" t="inlineStr">
        <is>
          <t xml:space="preserve"> </t>
        </is>
      </c>
    </row>
    <row r="16">
      <c r="A16" s="4" t="inlineStr">
        <is>
          <t>Discount rate used in current estimate of value in use</t>
        </is>
      </c>
      <c r="B16" s="4" t="inlineStr">
        <is>
          <t xml:space="preserve"> </t>
        </is>
      </c>
      <c r="C16" s="4" t="inlineStr">
        <is>
          <t xml:space="preserve"> </t>
        </is>
      </c>
      <c r="D16" s="12" t="n">
        <v>0.1165</v>
      </c>
      <c r="E16" s="12" t="n">
        <v>0.1165</v>
      </c>
      <c r="F16" s="4" t="inlineStr">
        <is>
          <t xml:space="preserve"> </t>
        </is>
      </c>
      <c r="G16" s="4" t="inlineStr">
        <is>
          <t xml:space="preserve"> </t>
        </is>
      </c>
    </row>
    <row r="17">
      <c r="A17" s="4" t="inlineStr">
        <is>
          <t>Private Placements [member] | MACHVISION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Investments Accounted for Using Equity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paid in cash for shares | $</t>
        </is>
      </c>
      <c r="B19" s="6" t="n">
        <v>21670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ownership interest in associate</t>
        </is>
      </c>
      <c r="B20" s="12" t="n">
        <v>0.23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subscribed | shares</t>
        </is>
      </c>
      <c r="B21" s="5" t="n">
        <v>1341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ck in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D1:G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ccounted for Using the Equity Method - Summary of Fair Values of Investments in Associates with Available Published Price Quotation (Detail) - Level 1 of fair value hierarchy [member] $ in Thousands, $ in Thousands</t>
        </is>
      </c>
      <c r="B1" s="2" t="inlineStr">
        <is>
          <t>Dec. 31, 2024 TWD ($)</t>
        </is>
      </c>
      <c r="C1" s="2" t="inlineStr">
        <is>
          <t>Dec. 31, 2024 USD ($)</t>
        </is>
      </c>
      <c r="D1" s="2" t="inlineStr">
        <is>
          <t>Dec. 31, 2023 TWD ($)</t>
        </is>
      </c>
    </row>
    <row r="2">
      <c r="A2" s="4" t="inlineStr">
        <is>
          <t>ChipMos Technologies Inc [member]</t>
        </is>
      </c>
      <c r="B2" s="4" t="inlineStr">
        <is>
          <t xml:space="preserve"> </t>
        </is>
      </c>
      <c r="C2" s="4" t="inlineStr">
        <is>
          <t xml:space="preserve"> </t>
        </is>
      </c>
      <c r="D2" s="4" t="inlineStr">
        <is>
          <t xml:space="preserve"> </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Fair value of investments in associates with available published price quotation</t>
        </is>
      </c>
      <c r="B4" s="6" t="n">
        <v>2473841</v>
      </c>
      <c r="C4" s="6" t="n">
        <v>75445</v>
      </c>
      <c r="D4" s="6" t="n">
        <v>3333964</v>
      </c>
    </row>
    <row r="5">
      <c r="A5" s="4" t="inlineStr">
        <is>
          <t>Hung Ching Development &amp; Construction Co. [member]</t>
        </is>
      </c>
      <c r="B5" s="4" t="inlineStr">
        <is>
          <t xml:space="preserve"> </t>
        </is>
      </c>
      <c r="C5" s="4" t="inlineStr">
        <is>
          <t xml:space="preserve"> </t>
        </is>
      </c>
      <c r="D5" s="4" t="inlineStr">
        <is>
          <t xml:space="preserve"> </t>
        </is>
      </c>
    </row>
    <row r="6">
      <c r="A6" s="3" t="inlineStr">
        <is>
          <t>Disclosure of associates and joint ventures [line items]</t>
        </is>
      </c>
      <c r="B6" s="4" t="inlineStr">
        <is>
          <t xml:space="preserve"> </t>
        </is>
      </c>
      <c r="C6" s="4" t="inlineStr">
        <is>
          <t xml:space="preserve"> </t>
        </is>
      </c>
      <c r="D6" s="4" t="inlineStr">
        <is>
          <t xml:space="preserve"> </t>
        </is>
      </c>
    </row>
    <row r="7">
      <c r="A7" s="4" t="inlineStr">
        <is>
          <t>Fair value of investments in associates with available published price quotation</t>
        </is>
      </c>
      <c r="B7" s="6" t="n">
        <v>2601069</v>
      </c>
      <c r="C7" s="6" t="n">
        <v>79325</v>
      </c>
      <c r="D7" s="6" t="n">
        <v>19044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ccounted for Using the Equity Method - Summary of Aggregate Information of Associates that are Not Individually Material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3816910</v>
      </c>
      <c r="C4" s="6" t="n">
        <v>1031318</v>
      </c>
      <c r="D4" s="6" t="n">
        <v>37307860</v>
      </c>
      <c r="E4" s="6" t="n">
        <v>64618094</v>
      </c>
    </row>
    <row r="5">
      <c r="A5" s="4" t="inlineStr">
        <is>
          <t>Other comprehensive income (loss)</t>
        </is>
      </c>
      <c r="B5" s="5" t="n">
        <v>13638305</v>
      </c>
      <c r="C5" s="5" t="n">
        <v>415929</v>
      </c>
      <c r="D5" s="5" t="n">
        <v>449350</v>
      </c>
      <c r="E5" s="5" t="n">
        <v>8632472</v>
      </c>
    </row>
    <row r="6">
      <c r="A6" s="4" t="inlineStr">
        <is>
          <t>TOTAL COMPREHENSIVE INCOME FOR THE YEAR</t>
        </is>
      </c>
      <c r="B6" s="5" t="n">
        <v>47455215</v>
      </c>
      <c r="C6" s="5" t="n">
        <v>1447247</v>
      </c>
      <c r="D6" s="5" t="n">
        <v>37757210</v>
      </c>
      <c r="E6" s="5" t="n">
        <v>73250566</v>
      </c>
    </row>
    <row r="7">
      <c r="A7" s="4" t="inlineStr">
        <is>
          <t>Associates that are not individually material [member]</t>
        </is>
      </c>
      <c r="B7" s="4" t="inlineStr">
        <is>
          <t xml:space="preserve"> </t>
        </is>
      </c>
      <c r="C7" s="4" t="inlineStr">
        <is>
          <t xml:space="preserve"> </t>
        </is>
      </c>
      <c r="D7" s="4" t="inlineStr">
        <is>
          <t xml:space="preserve"> </t>
        </is>
      </c>
      <c r="E7" s="4" t="inlineStr">
        <is>
          <t xml:space="preserve"> </t>
        </is>
      </c>
    </row>
    <row r="8">
      <c r="A8" s="3" t="inlineStr">
        <is>
          <t>Disclosure of associates and joint ventures [line items]</t>
        </is>
      </c>
      <c r="B8" s="4" t="inlineStr">
        <is>
          <t xml:space="preserve"> </t>
        </is>
      </c>
      <c r="C8" s="4" t="inlineStr">
        <is>
          <t xml:space="preserve"> </t>
        </is>
      </c>
      <c r="D8" s="4" t="inlineStr">
        <is>
          <t xml:space="preserve"> </t>
        </is>
      </c>
      <c r="E8" s="4" t="inlineStr">
        <is>
          <t xml:space="preserve"> </t>
        </is>
      </c>
    </row>
    <row r="9">
      <c r="A9" s="4" t="inlineStr">
        <is>
          <t>Net income</t>
        </is>
      </c>
      <c r="B9" s="5" t="n">
        <v>899723</v>
      </c>
      <c r="C9" s="5" t="n">
        <v>27439</v>
      </c>
      <c r="D9" s="5" t="n">
        <v>1091814</v>
      </c>
      <c r="E9" s="5" t="n">
        <v>1083538</v>
      </c>
    </row>
    <row r="10">
      <c r="A10" s="4" t="inlineStr">
        <is>
          <t>Other comprehensive income (loss)</t>
        </is>
      </c>
      <c r="B10" s="5" t="n">
        <v>142182</v>
      </c>
      <c r="C10" s="5" t="n">
        <v>4336</v>
      </c>
      <c r="D10" s="5" t="n">
        <v>2439733</v>
      </c>
      <c r="E10" s="5" t="n">
        <v>-3082307</v>
      </c>
    </row>
    <row r="11">
      <c r="A11" s="4" t="inlineStr">
        <is>
          <t>TOTAL COMPREHENSIVE INCOME FOR THE YEAR</t>
        </is>
      </c>
      <c r="B11" s="6" t="n">
        <v>1041905</v>
      </c>
      <c r="C11" s="6" t="n">
        <v>31775</v>
      </c>
      <c r="D11" s="6" t="n">
        <v>3531547</v>
      </c>
      <c r="E11" s="6" t="n">
        <v>-1998769</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s>
  <sheetData>
    <row r="1">
      <c r="A1" s="1" t="inlineStr">
        <is>
          <t>Investments Accounted for Using the Equity Method - Summary of Investments in joint ventures Accounted for using the Equity Method (Detail) $ in Thousands, $ in Thousands</t>
        </is>
      </c>
      <c r="B1" s="2" t="inlineStr">
        <is>
          <t>12 Months Ended</t>
        </is>
      </c>
    </row>
    <row r="2">
      <c r="B2" s="2" t="inlineStr">
        <is>
          <t>Dec. 31, 2024 TWD ($)</t>
        </is>
      </c>
      <c r="C2" s="2" t="inlineStr">
        <is>
          <t>Dec. 31, 2023 TWD ($)</t>
        </is>
      </c>
      <c r="D2" s="2" t="inlineStr">
        <is>
          <t>Dec. 31, 2024 USD ($)</t>
        </is>
      </c>
    </row>
    <row r="3">
      <c r="A3" s="3" t="inlineStr">
        <is>
          <t>Disclosure of joint ventures [line items]</t>
        </is>
      </c>
      <c r="B3" s="4" t="inlineStr">
        <is>
          <t xml:space="preserve"> </t>
        </is>
      </c>
      <c r="C3" s="4" t="inlineStr">
        <is>
          <t xml:space="preserve"> </t>
        </is>
      </c>
      <c r="D3" s="4" t="inlineStr">
        <is>
          <t xml:space="preserve"> </t>
        </is>
      </c>
    </row>
    <row r="4">
      <c r="A4" s="4" t="inlineStr">
        <is>
          <t>Carrying Amount</t>
        </is>
      </c>
      <c r="B4" s="6" t="n">
        <v>12357</v>
      </c>
      <c r="C4" s="6" t="n">
        <v>15377</v>
      </c>
      <c r="D4" s="6" t="n">
        <v>377</v>
      </c>
    </row>
    <row r="5">
      <c r="A5" s="4" t="inlineStr">
        <is>
          <t>MUtek Electronics Co., Ltd. [Member]</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Main Business</t>
        </is>
      </c>
      <c r="B7" s="4" t="inlineStr">
        <is>
          <t>Engaged in the production and wholesale of electronic products</t>
        </is>
      </c>
      <c r="C7" s="4" t="inlineStr">
        <is>
          <t xml:space="preserve"> </t>
        </is>
      </c>
      <c r="D7" s="4" t="inlineStr">
        <is>
          <t xml:space="preserve"> </t>
        </is>
      </c>
    </row>
    <row r="8">
      <c r="A8" s="4" t="inlineStr">
        <is>
          <t>Operating Location</t>
        </is>
      </c>
      <c r="B8" s="4" t="inlineStr">
        <is>
          <t>R.O.C.</t>
        </is>
      </c>
      <c r="C8" s="4" t="inlineStr">
        <is>
          <t xml:space="preserve"> </t>
        </is>
      </c>
      <c r="D8" s="4" t="inlineStr">
        <is>
          <t xml:space="preserve"> </t>
        </is>
      </c>
    </row>
    <row r="9">
      <c r="A9" s="4" t="inlineStr">
        <is>
          <t>Carrying Amount</t>
        </is>
      </c>
      <c r="B9" s="6" t="n">
        <v>12357</v>
      </c>
      <c r="C9" s="6" t="n">
        <v>15377</v>
      </c>
      <c r="D9" s="6" t="n">
        <v>377</v>
      </c>
    </row>
    <row r="10">
      <c r="A10" s="4" t="inlineStr">
        <is>
          <t>Percentages of ownership</t>
        </is>
      </c>
      <c r="B10" s="11" t="n">
        <v>0.49</v>
      </c>
      <c r="C10" s="11" t="n">
        <v>0.49</v>
      </c>
      <c r="D10"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ccounted for Using the Equity Method - Summary of Aggregate Information of the Joint Venture that is Not Individually Material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Total net income (loss) and comprehensive income (loss)</t>
        </is>
      </c>
      <c r="B4" s="6" t="n">
        <v>47455215</v>
      </c>
      <c r="C4" s="6" t="n">
        <v>1447247</v>
      </c>
      <c r="D4" s="6" t="n">
        <v>37757210</v>
      </c>
      <c r="E4" s="6" t="n">
        <v>73250566</v>
      </c>
    </row>
    <row r="5">
      <c r="A5" s="4" t="inlineStr">
        <is>
          <t>Joint venture that is not individually material [member]</t>
        </is>
      </c>
      <c r="B5" s="4" t="inlineStr">
        <is>
          <t xml:space="preserve"> </t>
        </is>
      </c>
      <c r="C5" s="4" t="inlineStr">
        <is>
          <t xml:space="preserve"> </t>
        </is>
      </c>
      <c r="D5" s="4" t="inlineStr">
        <is>
          <t xml:space="preserve"> </t>
        </is>
      </c>
      <c r="E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row>
    <row r="7">
      <c r="A7" s="4" t="inlineStr">
        <is>
          <t>Total net income (loss) and comprehensive income (loss)</t>
        </is>
      </c>
      <c r="B7" s="6" t="n">
        <v>-3021</v>
      </c>
      <c r="C7" s="6" t="n">
        <v>-92</v>
      </c>
      <c r="D7" s="6" t="n">
        <v>-11214</v>
      </c>
      <c r="E7" s="6" t="n">
        <v>101839</v>
      </c>
    </row>
  </sheetData>
  <mergeCells count="2">
    <mergeCell ref="B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64871522</v>
      </c>
      <c r="C4" s="4" t="inlineStr">
        <is>
          <t xml:space="preserve"> </t>
        </is>
      </c>
      <c r="D4" s="4" t="inlineStr">
        <is>
          <t xml:space="preserve"> </t>
        </is>
      </c>
      <c r="E4" s="4" t="inlineStr">
        <is>
          <t xml:space="preserve"> </t>
        </is>
      </c>
    </row>
    <row r="5">
      <c r="A5" s="4" t="inlineStr">
        <is>
          <t>Additions</t>
        </is>
      </c>
      <c r="B5" s="5" t="n">
        <v>96207546</v>
      </c>
      <c r="C5" s="6" t="n">
        <v>2934052</v>
      </c>
      <c r="D5" s="6" t="n">
        <v>48758649</v>
      </c>
      <c r="E5" s="6" t="n">
        <v>75800574</v>
      </c>
    </row>
    <row r="6">
      <c r="A6" s="4" t="inlineStr">
        <is>
          <t>Depreciation expense</t>
        </is>
      </c>
      <c r="B6" s="5" t="n">
        <v>53500799</v>
      </c>
      <c r="C6" s="5" t="n">
        <v>1631619</v>
      </c>
      <c r="D6" s="5" t="n">
        <v>51799481</v>
      </c>
      <c r="E6" s="5" t="n">
        <v>48945756</v>
      </c>
    </row>
    <row r="7">
      <c r="A7" s="4" t="inlineStr">
        <is>
          <t>Ending balance</t>
        </is>
      </c>
      <c r="B7" s="5" t="n">
        <v>312531471</v>
      </c>
      <c r="C7" s="5" t="n">
        <v>9531304</v>
      </c>
      <c r="D7" s="5" t="n">
        <v>264871522</v>
      </c>
      <c r="E7" s="4" t="inlineStr">
        <is>
          <t xml:space="preserve"> </t>
        </is>
      </c>
    </row>
    <row r="8">
      <c r="A8" s="4" t="inlineStr">
        <is>
          <t>Cos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720974420</v>
      </c>
      <c r="C10" s="5" t="n">
        <v>21987631</v>
      </c>
      <c r="D10" s="5" t="n">
        <v>691728308</v>
      </c>
      <c r="E10" s="5" t="n">
        <v>619194154</v>
      </c>
    </row>
    <row r="11">
      <c r="A11" s="4" t="inlineStr">
        <is>
          <t>Additions</t>
        </is>
      </c>
      <c r="B11" s="5" t="n">
        <v>96207546</v>
      </c>
      <c r="C11" s="5" t="n">
        <v>2934052</v>
      </c>
      <c r="D11" s="5" t="n">
        <v>48758649</v>
      </c>
      <c r="E11" s="5" t="n">
        <v>75800574</v>
      </c>
    </row>
    <row r="12">
      <c r="A12" s="4" t="inlineStr">
        <is>
          <t>Disposals</t>
        </is>
      </c>
      <c r="B12" s="5" t="n">
        <v>-15116549</v>
      </c>
      <c r="C12" s="5" t="n">
        <v>-461011</v>
      </c>
      <c r="D12" s="5" t="n">
        <v>-18153613</v>
      </c>
      <c r="E12" s="5" t="n">
        <v>-9832977</v>
      </c>
    </row>
    <row r="13">
      <c r="A13" s="4" t="inlineStr">
        <is>
          <t>Reclassification</t>
        </is>
      </c>
      <c r="B13" s="5" t="n">
        <v>-16013</v>
      </c>
      <c r="C13" s="5" t="n">
        <v>-488</v>
      </c>
      <c r="D13" s="5" t="n">
        <v>182588</v>
      </c>
      <c r="E13" s="5" t="n">
        <v>-103009</v>
      </c>
    </row>
    <row r="14">
      <c r="A14" s="4" t="inlineStr">
        <is>
          <t>Acquisitions through business combinations</t>
        </is>
      </c>
      <c r="B14" s="5" t="n">
        <v>9578821</v>
      </c>
      <c r="C14" s="5" t="n">
        <v>292126</v>
      </c>
      <c r="D14" s="5" t="n">
        <v>1632097</v>
      </c>
      <c r="E14" s="4" t="inlineStr">
        <is>
          <t xml:space="preserve"> </t>
        </is>
      </c>
    </row>
    <row r="15">
      <c r="A15" s="4" t="inlineStr">
        <is>
          <t>Effect of foreign currency exchange differences</t>
        </is>
      </c>
      <c r="B15" s="5" t="n">
        <v>9197659</v>
      </c>
      <c r="C15" s="5" t="n">
        <v>280501</v>
      </c>
      <c r="D15" s="5" t="n">
        <v>-3173609</v>
      </c>
      <c r="E15" s="5" t="n">
        <v>6669566</v>
      </c>
    </row>
    <row r="16">
      <c r="A16" s="4" t="inlineStr">
        <is>
          <t>Ending balance</t>
        </is>
      </c>
      <c r="B16" s="5" t="n">
        <v>820825884</v>
      </c>
      <c r="C16" s="5" t="n">
        <v>25032811</v>
      </c>
      <c r="D16" s="5" t="n">
        <v>720974420</v>
      </c>
      <c r="E16" s="5" t="n">
        <v>691728308</v>
      </c>
    </row>
    <row r="17">
      <c r="A17" s="4" t="inlineStr">
        <is>
          <t>Accumulated depreciation, amortisation and impairmen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56102898</v>
      </c>
      <c r="C19" s="5" t="n">
        <v>13909817</v>
      </c>
      <c r="D19" s="5" t="n">
        <v>423493690</v>
      </c>
      <c r="E19" s="5" t="n">
        <v>379326604</v>
      </c>
    </row>
    <row r="20">
      <c r="A20" s="4" t="inlineStr">
        <is>
          <t>Depreciation expense</t>
        </is>
      </c>
      <c r="B20" s="5" t="n">
        <v>53500799</v>
      </c>
      <c r="C20" s="5" t="n">
        <v>1631619</v>
      </c>
      <c r="D20" s="5" t="n">
        <v>51799481</v>
      </c>
      <c r="E20" s="5" t="n">
        <v>48945756</v>
      </c>
    </row>
    <row r="21">
      <c r="A21" s="4" t="inlineStr">
        <is>
          <t>Impairment losses recognized</t>
        </is>
      </c>
      <c r="B21" s="5" t="n">
        <v>133880</v>
      </c>
      <c r="C21" s="5" t="n">
        <v>4083</v>
      </c>
      <c r="D21" s="5" t="n">
        <v>146570</v>
      </c>
      <c r="E21" s="5" t="n">
        <v>405399</v>
      </c>
    </row>
    <row r="22">
      <c r="A22" s="4" t="inlineStr">
        <is>
          <t>Disposals</t>
        </is>
      </c>
      <c r="B22" s="5" t="n">
        <v>-14437811</v>
      </c>
      <c r="C22" s="5" t="n">
        <v>-440312</v>
      </c>
      <c r="D22" s="5" t="n">
        <v>-17981026</v>
      </c>
      <c r="E22" s="5" t="n">
        <v>-9334120</v>
      </c>
    </row>
    <row r="23">
      <c r="A23" s="4" t="inlineStr">
        <is>
          <t>Reclassification</t>
        </is>
      </c>
      <c r="B23" s="5" t="n">
        <v>-71961</v>
      </c>
      <c r="C23" s="5" t="n">
        <v>-2194</v>
      </c>
      <c r="D23" s="5" t="n">
        <v>51031</v>
      </c>
      <c r="E23" s="5" t="n">
        <v>198534</v>
      </c>
    </row>
    <row r="24">
      <c r="A24" s="4" t="inlineStr">
        <is>
          <t>Acquisitions through business combinations</t>
        </is>
      </c>
      <c r="B24" s="5" t="n">
        <v>8237380</v>
      </c>
      <c r="C24" s="5" t="n">
        <v>251217</v>
      </c>
      <c r="D24" s="5" t="n">
        <v>885900</v>
      </c>
      <c r="E24" s="4" t="inlineStr">
        <is>
          <t xml:space="preserve"> </t>
        </is>
      </c>
    </row>
    <row r="25">
      <c r="A25" s="4" t="inlineStr">
        <is>
          <t>Effect of foreign currency exchange differences</t>
        </is>
      </c>
      <c r="B25" s="5" t="n">
        <v>4829228</v>
      </c>
      <c r="C25" s="5" t="n">
        <v>147277</v>
      </c>
      <c r="D25" s="5" t="n">
        <v>-2292748</v>
      </c>
      <c r="E25" s="5" t="n">
        <v>3951517</v>
      </c>
    </row>
    <row r="26">
      <c r="A26" s="4" t="inlineStr">
        <is>
          <t>Ending balance</t>
        </is>
      </c>
      <c r="B26" s="5" t="n">
        <v>508294413</v>
      </c>
      <c r="C26" s="5" t="n">
        <v>15501507</v>
      </c>
      <c r="D26" s="5" t="n">
        <v>456102898</v>
      </c>
      <c r="E26" s="5" t="n">
        <v>423493690</v>
      </c>
    </row>
    <row r="27">
      <c r="A27" s="4" t="inlineStr">
        <is>
          <t>Land [member] | Cost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13006893</v>
      </c>
      <c r="E29" s="5" t="n">
        <v>11530540</v>
      </c>
    </row>
    <row r="30">
      <c r="A30" s="4" t="inlineStr">
        <is>
          <t>Additions</t>
        </is>
      </c>
      <c r="B30" s="4" t="inlineStr">
        <is>
          <t xml:space="preserve"> </t>
        </is>
      </c>
      <c r="C30" s="4" t="inlineStr">
        <is>
          <t xml:space="preserve"> </t>
        </is>
      </c>
      <c r="D30" s="4" t="inlineStr">
        <is>
          <t xml:space="preserve"> </t>
        </is>
      </c>
      <c r="E30" s="5" t="n">
        <v>1453816</v>
      </c>
    </row>
    <row r="31">
      <c r="A31" s="4" t="inlineStr">
        <is>
          <t>Disposals</t>
        </is>
      </c>
      <c r="B31" s="4" t="inlineStr">
        <is>
          <t xml:space="preserve"> </t>
        </is>
      </c>
      <c r="C31" s="4" t="inlineStr">
        <is>
          <t xml:space="preserve"> </t>
        </is>
      </c>
      <c r="D31" s="4" t="inlineStr">
        <is>
          <t xml:space="preserve"> </t>
        </is>
      </c>
      <c r="E31" s="5" t="n">
        <v>-63446</v>
      </c>
    </row>
    <row r="32">
      <c r="A32" s="4" t="inlineStr">
        <is>
          <t>Reclassification</t>
        </is>
      </c>
      <c r="B32" s="4" t="inlineStr">
        <is>
          <t xml:space="preserve"> </t>
        </is>
      </c>
      <c r="C32" s="4" t="inlineStr">
        <is>
          <t xml:space="preserve"> </t>
        </is>
      </c>
      <c r="D32" s="4" t="inlineStr">
        <is>
          <t xml:space="preserve"> </t>
        </is>
      </c>
      <c r="E32" s="5" t="n">
        <v>0</v>
      </c>
    </row>
    <row r="33">
      <c r="A33" s="4" t="inlineStr">
        <is>
          <t>Effect of foreign currency exchange differences</t>
        </is>
      </c>
      <c r="B33" s="4" t="inlineStr">
        <is>
          <t xml:space="preserve"> </t>
        </is>
      </c>
      <c r="C33" s="4" t="inlineStr">
        <is>
          <t xml:space="preserve"> </t>
        </is>
      </c>
      <c r="D33" s="4" t="inlineStr">
        <is>
          <t xml:space="preserve"> </t>
        </is>
      </c>
      <c r="E33" s="5" t="n">
        <v>85983</v>
      </c>
    </row>
    <row r="34">
      <c r="A34" s="4" t="inlineStr">
        <is>
          <t>Ending balance</t>
        </is>
      </c>
      <c r="B34" s="4" t="inlineStr">
        <is>
          <t xml:space="preserve"> </t>
        </is>
      </c>
      <c r="C34" s="4" t="inlineStr">
        <is>
          <t xml:space="preserve"> </t>
        </is>
      </c>
      <c r="D34" s="4" t="inlineStr">
        <is>
          <t xml:space="preserve"> </t>
        </is>
      </c>
      <c r="E34" s="5" t="n">
        <v>13006893</v>
      </c>
    </row>
    <row r="35">
      <c r="A35" s="4" t="inlineStr">
        <is>
          <t>Land and Land Improvement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3523172</v>
      </c>
      <c r="C37" s="4" t="inlineStr">
        <is>
          <t xml:space="preserve"> </t>
        </is>
      </c>
      <c r="D37" s="4" t="inlineStr">
        <is>
          <t xml:space="preserve"> </t>
        </is>
      </c>
      <c r="E37" s="4" t="inlineStr">
        <is>
          <t xml:space="preserve"> </t>
        </is>
      </c>
    </row>
    <row r="38">
      <c r="A38" s="4" t="inlineStr">
        <is>
          <t>Ending balance</t>
        </is>
      </c>
      <c r="B38" s="5" t="n">
        <v>17570624</v>
      </c>
      <c r="C38" s="5" t="n">
        <v>535853</v>
      </c>
      <c r="D38" s="5" t="n">
        <v>13523172</v>
      </c>
      <c r="E38" s="4" t="inlineStr">
        <is>
          <t xml:space="preserve"> </t>
        </is>
      </c>
    </row>
    <row r="39">
      <c r="A39" s="4" t="inlineStr">
        <is>
          <t>Land and Land Improvements [Member] | Cost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3581613</v>
      </c>
      <c r="C41" s="5" t="n">
        <v>414200</v>
      </c>
      <c r="D41" s="5" t="n">
        <v>13006893</v>
      </c>
      <c r="E41" s="4" t="inlineStr">
        <is>
          <t xml:space="preserve"> </t>
        </is>
      </c>
    </row>
    <row r="42">
      <c r="A42" s="4" t="inlineStr">
        <is>
          <t>Additions</t>
        </is>
      </c>
      <c r="B42" s="5" t="n">
        <v>3931878</v>
      </c>
      <c r="C42" s="5" t="n">
        <v>119911</v>
      </c>
      <c r="D42" s="5" t="n">
        <v>424130</v>
      </c>
      <c r="E42" s="4" t="inlineStr">
        <is>
          <t xml:space="preserve"> </t>
        </is>
      </c>
    </row>
    <row r="43">
      <c r="A43" s="4" t="inlineStr">
        <is>
          <t>Disposals</t>
        </is>
      </c>
      <c r="B43" s="5" t="n">
        <v>-152357</v>
      </c>
      <c r="C43" s="5" t="n">
        <v>-4646</v>
      </c>
      <c r="D43" s="5" t="n">
        <v>-3436</v>
      </c>
      <c r="E43" s="4" t="inlineStr">
        <is>
          <t xml:space="preserve"> </t>
        </is>
      </c>
    </row>
    <row r="44">
      <c r="A44" s="4" t="inlineStr">
        <is>
          <t>Reclassification</t>
        </is>
      </c>
      <c r="B44" s="5" t="n">
        <v>4699</v>
      </c>
      <c r="C44" s="5" t="n">
        <v>143</v>
      </c>
      <c r="D44" s="5" t="n">
        <v>142562</v>
      </c>
      <c r="E44" s="4" t="inlineStr">
        <is>
          <t xml:space="preserve"> </t>
        </is>
      </c>
    </row>
    <row r="45">
      <c r="A45" s="4" t="inlineStr">
        <is>
          <t>Acquisitions through business combinations</t>
        </is>
      </c>
      <c r="B45" s="5" t="n">
        <v>175261</v>
      </c>
      <c r="C45" s="5" t="n">
        <v>5345</v>
      </c>
      <c r="D45" s="5" t="n">
        <v>18049</v>
      </c>
      <c r="E45" s="4" t="inlineStr">
        <is>
          <t xml:space="preserve"> </t>
        </is>
      </c>
    </row>
    <row r="46">
      <c r="A46" s="4" t="inlineStr">
        <is>
          <t>Effect of foreign currency exchange differences</t>
        </is>
      </c>
      <c r="B46" s="5" t="n">
        <v>106652</v>
      </c>
      <c r="C46" s="5" t="n">
        <v>3252</v>
      </c>
      <c r="D46" s="5" t="n">
        <v>-6585</v>
      </c>
      <c r="E46" s="4" t="inlineStr">
        <is>
          <t xml:space="preserve"> </t>
        </is>
      </c>
    </row>
    <row r="47">
      <c r="A47" s="4" t="inlineStr">
        <is>
          <t>Ending balance</t>
        </is>
      </c>
      <c r="B47" s="5" t="n">
        <v>17647746</v>
      </c>
      <c r="C47" s="5" t="n">
        <v>538205</v>
      </c>
      <c r="D47" s="5" t="n">
        <v>13581613</v>
      </c>
      <c r="E47" s="5" t="n">
        <v>13006893</v>
      </c>
    </row>
    <row r="48">
      <c r="A48" s="4" t="inlineStr">
        <is>
          <t>Land and Land Improvements [Member] | Accumulated depreciation, amortisation and impairment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58441</v>
      </c>
      <c r="C50" s="5" t="n">
        <v>1782</v>
      </c>
      <c r="D50" s="4" t="inlineStr">
        <is>
          <t xml:space="preserve"> </t>
        </is>
      </c>
      <c r="E50" s="4" t="inlineStr">
        <is>
          <t xml:space="preserve"> </t>
        </is>
      </c>
    </row>
    <row r="51">
      <c r="A51" s="4" t="inlineStr">
        <is>
          <t>Depreciation expense</t>
        </is>
      </c>
      <c r="B51" s="5" t="n">
        <v>17255</v>
      </c>
      <c r="C51" s="5" t="n">
        <v>526</v>
      </c>
      <c r="D51" s="5" t="n">
        <v>17860</v>
      </c>
      <c r="E51" s="4" t="inlineStr">
        <is>
          <t xml:space="preserve"> </t>
        </is>
      </c>
    </row>
    <row r="52">
      <c r="A52" s="4" t="inlineStr">
        <is>
          <t>Disposals</t>
        </is>
      </c>
      <c r="B52" s="4" t="inlineStr">
        <is>
          <t xml:space="preserve"> </t>
        </is>
      </c>
      <c r="C52" s="4" t="inlineStr">
        <is>
          <t xml:space="preserve"> </t>
        </is>
      </c>
      <c r="D52" s="5" t="n">
        <v>-3436</v>
      </c>
      <c r="E52" s="4" t="inlineStr">
        <is>
          <t xml:space="preserve"> </t>
        </is>
      </c>
    </row>
    <row r="53">
      <c r="A53" s="4" t="inlineStr">
        <is>
          <t>Reclassification</t>
        </is>
      </c>
      <c r="B53" s="4" t="inlineStr">
        <is>
          <t xml:space="preserve"> </t>
        </is>
      </c>
      <c r="C53" s="4" t="inlineStr">
        <is>
          <t xml:space="preserve"> </t>
        </is>
      </c>
      <c r="D53" s="5" t="n">
        <v>43725</v>
      </c>
      <c r="E53" s="4" t="inlineStr">
        <is>
          <t xml:space="preserve"> </t>
        </is>
      </c>
    </row>
    <row r="54">
      <c r="A54" s="4" t="inlineStr">
        <is>
          <t>Effect of foreign currency exchange differences</t>
        </is>
      </c>
      <c r="B54" s="5" t="n">
        <v>1426</v>
      </c>
      <c r="C54" s="5" t="n">
        <v>44</v>
      </c>
      <c r="D54" s="5" t="n">
        <v>292</v>
      </c>
      <c r="E54" s="4" t="inlineStr">
        <is>
          <t xml:space="preserve"> </t>
        </is>
      </c>
    </row>
    <row r="55">
      <c r="A55" s="4" t="inlineStr">
        <is>
          <t>Ending balance</t>
        </is>
      </c>
      <c r="B55" s="5" t="n">
        <v>77122</v>
      </c>
      <c r="C55" s="5" t="n">
        <v>2352</v>
      </c>
      <c r="D55" s="5" t="n">
        <v>58441</v>
      </c>
      <c r="E55" s="4" t="inlineStr">
        <is>
          <t xml:space="preserve"> </t>
        </is>
      </c>
    </row>
    <row r="56">
      <c r="A56" s="4" t="inlineStr">
        <is>
          <t>Buildings and improvements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00733745</v>
      </c>
      <c r="C58" s="4" t="inlineStr">
        <is>
          <t xml:space="preserve"> </t>
        </is>
      </c>
      <c r="D58" s="4" t="inlineStr">
        <is>
          <t xml:space="preserve"> </t>
        </is>
      </c>
      <c r="E58" s="4" t="inlineStr">
        <is>
          <t xml:space="preserve"> </t>
        </is>
      </c>
    </row>
    <row r="59">
      <c r="A59" s="4" t="inlineStr">
        <is>
          <t>Ending balance</t>
        </is>
      </c>
      <c r="B59" s="5" t="n">
        <v>121588485</v>
      </c>
      <c r="C59" s="5" t="n">
        <v>3708096</v>
      </c>
      <c r="D59" s="5" t="n">
        <v>100733745</v>
      </c>
      <c r="E59" s="4" t="inlineStr">
        <is>
          <t xml:space="preserve"> </t>
        </is>
      </c>
    </row>
    <row r="60">
      <c r="A60" s="4" t="inlineStr">
        <is>
          <t>Buildings and improvements [member] | Cost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181833417</v>
      </c>
      <c r="C62" s="5" t="n">
        <v>5545393</v>
      </c>
      <c r="D62" s="5" t="n">
        <v>172798699</v>
      </c>
      <c r="E62" s="5" t="n">
        <v>152641699</v>
      </c>
    </row>
    <row r="63">
      <c r="A63" s="4" t="inlineStr">
        <is>
          <t>Additions</t>
        </is>
      </c>
      <c r="B63" s="5" t="n">
        <v>6177957</v>
      </c>
      <c r="C63" s="5" t="n">
        <v>188410</v>
      </c>
      <c r="D63" s="5" t="n">
        <v>1866786</v>
      </c>
      <c r="E63" s="5" t="n">
        <v>302092</v>
      </c>
    </row>
    <row r="64">
      <c r="A64" s="4" t="inlineStr">
        <is>
          <t>Disposals</t>
        </is>
      </c>
      <c r="B64" s="5" t="n">
        <v>-3250387</v>
      </c>
      <c r="C64" s="5" t="n">
        <v>-99127</v>
      </c>
      <c r="D64" s="5" t="n">
        <v>-8786519</v>
      </c>
      <c r="E64" s="5" t="n">
        <v>-1129046</v>
      </c>
    </row>
    <row r="65">
      <c r="A65" s="4" t="inlineStr">
        <is>
          <t>Reclassification</t>
        </is>
      </c>
      <c r="B65" s="5" t="n">
        <v>23003450</v>
      </c>
      <c r="C65" s="5" t="n">
        <v>701539</v>
      </c>
      <c r="D65" s="5" t="n">
        <v>16398574</v>
      </c>
      <c r="E65" s="5" t="n">
        <v>19150796</v>
      </c>
    </row>
    <row r="66">
      <c r="A66" s="4" t="inlineStr">
        <is>
          <t>Acquisitions through business combinations</t>
        </is>
      </c>
      <c r="B66" s="5" t="n">
        <v>1153289</v>
      </c>
      <c r="C66" s="5" t="n">
        <v>35171</v>
      </c>
      <c r="D66" s="5" t="n">
        <v>150347</v>
      </c>
      <c r="E66" s="4" t="inlineStr">
        <is>
          <t xml:space="preserve"> </t>
        </is>
      </c>
    </row>
    <row r="67">
      <c r="A67" s="4" t="inlineStr">
        <is>
          <t>Effect of foreign currency exchange differences</t>
        </is>
      </c>
      <c r="B67" s="5" t="n">
        <v>3549566</v>
      </c>
      <c r="C67" s="5" t="n">
        <v>108251</v>
      </c>
      <c r="D67" s="5" t="n">
        <v>-594470</v>
      </c>
      <c r="E67" s="5" t="n">
        <v>1833158</v>
      </c>
    </row>
    <row r="68">
      <c r="A68" s="4" t="inlineStr">
        <is>
          <t>Ending balance</t>
        </is>
      </c>
      <c r="B68" s="5" t="n">
        <v>212467292</v>
      </c>
      <c r="C68" s="5" t="n">
        <v>6479637</v>
      </c>
      <c r="D68" s="5" t="n">
        <v>181833417</v>
      </c>
      <c r="E68" s="5" t="n">
        <v>172798699</v>
      </c>
    </row>
    <row r="69">
      <c r="A69" s="4" t="inlineStr">
        <is>
          <t>Buildings and improvements [member] | Accumulated depreciation, amortisation and impairment [member]</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81099672</v>
      </c>
      <c r="C71" s="5" t="n">
        <v>2473305</v>
      </c>
      <c r="D71" s="5" t="n">
        <v>81175408</v>
      </c>
      <c r="E71" s="5" t="n">
        <v>73367762</v>
      </c>
    </row>
    <row r="72">
      <c r="A72" s="4" t="inlineStr">
        <is>
          <t>Depreciation expense</t>
        </is>
      </c>
      <c r="B72" s="5" t="n">
        <v>10126682</v>
      </c>
      <c r="C72" s="5" t="n">
        <v>308835</v>
      </c>
      <c r="D72" s="5" t="n">
        <v>8896551</v>
      </c>
      <c r="E72" s="5" t="n">
        <v>7516917</v>
      </c>
    </row>
    <row r="73">
      <c r="A73" s="4" t="inlineStr">
        <is>
          <t>Impairment losses recognized</t>
        </is>
      </c>
      <c r="B73" s="5" t="n">
        <v>16472</v>
      </c>
      <c r="C73" s="5" t="n">
        <v>502</v>
      </c>
      <c r="D73" s="5" t="n">
        <v>134999</v>
      </c>
      <c r="E73" s="5" t="n">
        <v>244719</v>
      </c>
    </row>
    <row r="74">
      <c r="A74" s="4" t="inlineStr">
        <is>
          <t>Disposals</t>
        </is>
      </c>
      <c r="B74" s="5" t="n">
        <v>-2994916</v>
      </c>
      <c r="C74" s="5" t="n">
        <v>-91336</v>
      </c>
      <c r="D74" s="5" t="n">
        <v>-8771076</v>
      </c>
      <c r="E74" s="5" t="n">
        <v>-1081082</v>
      </c>
    </row>
    <row r="75">
      <c r="A75" s="4" t="inlineStr">
        <is>
          <t>Reclassification</t>
        </is>
      </c>
      <c r="B75" s="5" t="n">
        <v>14145</v>
      </c>
      <c r="C75" s="5" t="n">
        <v>431</v>
      </c>
      <c r="D75" s="5" t="n">
        <v>-35568</v>
      </c>
      <c r="E75" s="5" t="n">
        <v>198534</v>
      </c>
    </row>
    <row r="76">
      <c r="A76" s="4" t="inlineStr">
        <is>
          <t>Acquisitions through business combinations</t>
        </is>
      </c>
      <c r="B76" s="5" t="n">
        <v>955951</v>
      </c>
      <c r="C76" s="5" t="n">
        <v>29154</v>
      </c>
      <c r="D76" s="5" t="n">
        <v>24770</v>
      </c>
      <c r="E76" s="4" t="inlineStr">
        <is>
          <t xml:space="preserve"> </t>
        </is>
      </c>
    </row>
    <row r="77">
      <c r="A77" s="4" t="inlineStr">
        <is>
          <t>Effect of foreign currency exchange differences</t>
        </is>
      </c>
      <c r="B77" s="5" t="n">
        <v>1660801</v>
      </c>
      <c r="C77" s="5" t="n">
        <v>50650</v>
      </c>
      <c r="D77" s="5" t="n">
        <v>-325412</v>
      </c>
      <c r="E77" s="5" t="n">
        <v>928558</v>
      </c>
    </row>
    <row r="78">
      <c r="A78" s="4" t="inlineStr">
        <is>
          <t>Ending balance</t>
        </is>
      </c>
      <c r="B78" s="5" t="n">
        <v>90878807</v>
      </c>
      <c r="C78" s="5" t="n">
        <v>2771541</v>
      </c>
      <c r="D78" s="5" t="n">
        <v>81099672</v>
      </c>
      <c r="E78" s="5" t="n">
        <v>81175408</v>
      </c>
    </row>
    <row r="79">
      <c r="A79" s="4" t="inlineStr">
        <is>
          <t>Machinery and equipment [member]</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126826200</v>
      </c>
      <c r="C81" s="4" t="inlineStr">
        <is>
          <t xml:space="preserve"> </t>
        </is>
      </c>
      <c r="D81" s="4" t="inlineStr">
        <is>
          <t xml:space="preserve"> </t>
        </is>
      </c>
      <c r="E81" s="4" t="inlineStr">
        <is>
          <t xml:space="preserve"> </t>
        </is>
      </c>
    </row>
    <row r="82">
      <c r="A82" s="4" t="inlineStr">
        <is>
          <t>Ending balance</t>
        </is>
      </c>
      <c r="B82" s="5" t="n">
        <v>137430483</v>
      </c>
      <c r="C82" s="5" t="n">
        <v>4191232</v>
      </c>
      <c r="D82" s="5" t="n">
        <v>126826200</v>
      </c>
      <c r="E82" s="4" t="inlineStr">
        <is>
          <t xml:space="preserve"> </t>
        </is>
      </c>
    </row>
    <row r="83">
      <c r="A83" s="4" t="inlineStr">
        <is>
          <t>Machinery and equipment [member] | Cost [member]</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490699539</v>
      </c>
      <c r="C85" s="5" t="n">
        <v>14964914</v>
      </c>
      <c r="D85" s="5" t="n">
        <v>473494702</v>
      </c>
      <c r="E85" s="5" t="n">
        <v>423488598</v>
      </c>
    </row>
    <row r="86">
      <c r="A86" s="4" t="inlineStr">
        <is>
          <t>Additions</t>
        </is>
      </c>
      <c r="B86" s="5" t="n">
        <v>2033804</v>
      </c>
      <c r="C86" s="5" t="n">
        <v>62025</v>
      </c>
      <c r="D86" s="5" t="n">
        <v>2308779</v>
      </c>
      <c r="E86" s="5" t="n">
        <v>1514563</v>
      </c>
    </row>
    <row r="87">
      <c r="A87" s="4" t="inlineStr">
        <is>
          <t>Disposals</t>
        </is>
      </c>
      <c r="B87" s="5" t="n">
        <v>-10611069</v>
      </c>
      <c r="C87" s="5" t="n">
        <v>-323607</v>
      </c>
      <c r="D87" s="5" t="n">
        <v>-7912516</v>
      </c>
      <c r="E87" s="5" t="n">
        <v>-7457317</v>
      </c>
    </row>
    <row r="88">
      <c r="A88" s="4" t="inlineStr">
        <is>
          <t>Reclassification</t>
        </is>
      </c>
      <c r="B88" s="5" t="n">
        <v>48348102</v>
      </c>
      <c r="C88" s="5" t="n">
        <v>1474477</v>
      </c>
      <c r="D88" s="5" t="n">
        <v>24044088</v>
      </c>
      <c r="E88" s="5" t="n">
        <v>51716057</v>
      </c>
    </row>
    <row r="89">
      <c r="A89" s="4" t="inlineStr">
        <is>
          <t>Acquisitions through business combinations</t>
        </is>
      </c>
      <c r="B89" s="5" t="n">
        <v>7575012</v>
      </c>
      <c r="C89" s="5" t="n">
        <v>231016</v>
      </c>
      <c r="D89" s="5" t="n">
        <v>1159537</v>
      </c>
      <c r="E89" s="4" t="inlineStr">
        <is>
          <t xml:space="preserve"> </t>
        </is>
      </c>
    </row>
    <row r="90">
      <c r="A90" s="4" t="inlineStr">
        <is>
          <t>Effect of foreign currency exchange differences</t>
        </is>
      </c>
      <c r="B90" s="5" t="n">
        <v>4611503</v>
      </c>
      <c r="C90" s="5" t="n">
        <v>140638</v>
      </c>
      <c r="D90" s="5" t="n">
        <v>-2395051</v>
      </c>
      <c r="E90" s="5" t="n">
        <v>4232801</v>
      </c>
    </row>
    <row r="91">
      <c r="A91" s="4" t="inlineStr">
        <is>
          <t>Ending balance</t>
        </is>
      </c>
      <c r="B91" s="5" t="n">
        <v>542656891</v>
      </c>
      <c r="C91" s="5" t="n">
        <v>16549463</v>
      </c>
      <c r="D91" s="5" t="n">
        <v>490699539</v>
      </c>
      <c r="E91" s="5" t="n">
        <v>473494702</v>
      </c>
    </row>
    <row r="92">
      <c r="A92" s="4" t="inlineStr">
        <is>
          <t>Machinery and equipment [member] | Accumulated depreciation, amortisation and impairment [member]</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363873339</v>
      </c>
      <c r="C94" s="5" t="n">
        <v>11097083</v>
      </c>
      <c r="D94" s="5" t="n">
        <v>331365217</v>
      </c>
      <c r="E94" s="5" t="n">
        <v>295286082</v>
      </c>
    </row>
    <row r="95">
      <c r="A95" s="4" t="inlineStr">
        <is>
          <t>Depreciation expense</t>
        </is>
      </c>
      <c r="B95" s="5" t="n">
        <v>41930945</v>
      </c>
      <c r="C95" s="5" t="n">
        <v>1278772</v>
      </c>
      <c r="D95" s="5" t="n">
        <v>41403363</v>
      </c>
      <c r="E95" s="5" t="n">
        <v>39819816</v>
      </c>
    </row>
    <row r="96">
      <c r="A96" s="4" t="inlineStr">
        <is>
          <t>Impairment losses recognized</t>
        </is>
      </c>
      <c r="B96" s="5" t="n">
        <v>32455</v>
      </c>
      <c r="C96" s="5" t="n">
        <v>990</v>
      </c>
      <c r="D96" s="5" t="n">
        <v>10802</v>
      </c>
      <c r="E96" s="5" t="n">
        <v>155334</v>
      </c>
    </row>
    <row r="97">
      <c r="A97" s="4" t="inlineStr">
        <is>
          <t>Disposals</t>
        </is>
      </c>
      <c r="B97" s="5" t="n">
        <v>-10352348</v>
      </c>
      <c r="C97" s="5" t="n">
        <v>-315717</v>
      </c>
      <c r="D97" s="5" t="n">
        <v>-7774818</v>
      </c>
      <c r="E97" s="5" t="n">
        <v>-7114817</v>
      </c>
    </row>
    <row r="98">
      <c r="A98" s="4" t="inlineStr">
        <is>
          <t>Reclassification</t>
        </is>
      </c>
      <c r="B98" s="5" t="n">
        <v>-2892</v>
      </c>
      <c r="C98" s="5" t="n">
        <v>-88</v>
      </c>
      <c r="D98" s="5" t="n">
        <v>7674</v>
      </c>
      <c r="E98" s="5" t="n">
        <v>365180</v>
      </c>
    </row>
    <row r="99">
      <c r="A99" s="4" t="inlineStr">
        <is>
          <t>Acquisitions through business combinations</t>
        </is>
      </c>
      <c r="B99" s="5" t="n">
        <v>6918742</v>
      </c>
      <c r="C99" s="5" t="n">
        <v>211002</v>
      </c>
      <c r="D99" s="5" t="n">
        <v>735808</v>
      </c>
      <c r="E99" s="4" t="inlineStr">
        <is>
          <t xml:space="preserve"> </t>
        </is>
      </c>
    </row>
    <row r="100">
      <c r="A100" s="4" t="inlineStr">
        <is>
          <t>Effect of foreign currency exchange differences</t>
        </is>
      </c>
      <c r="B100" s="5" t="n">
        <v>2826167</v>
      </c>
      <c r="C100" s="5" t="n">
        <v>86189</v>
      </c>
      <c r="D100" s="5" t="n">
        <v>-1874707</v>
      </c>
      <c r="E100" s="5" t="n">
        <v>2853622</v>
      </c>
    </row>
    <row r="101">
      <c r="A101" s="4" t="inlineStr">
        <is>
          <t>Ending balance</t>
        </is>
      </c>
      <c r="B101" s="5" t="n">
        <v>405226408</v>
      </c>
      <c r="C101" s="5" t="n">
        <v>12358231</v>
      </c>
      <c r="D101" s="5" t="n">
        <v>363873339</v>
      </c>
      <c r="E101" s="5" t="n">
        <v>331365217</v>
      </c>
    </row>
    <row r="102">
      <c r="A102" s="4" t="inlineStr">
        <is>
          <t>Other equipment [member]</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5" t="n">
        <v>3023212</v>
      </c>
      <c r="C104" s="4" t="inlineStr">
        <is>
          <t xml:space="preserve"> </t>
        </is>
      </c>
      <c r="D104" s="4" t="inlineStr">
        <is>
          <t xml:space="preserve"> </t>
        </is>
      </c>
      <c r="E104" s="4" t="inlineStr">
        <is>
          <t xml:space="preserve"> </t>
        </is>
      </c>
    </row>
    <row r="105">
      <c r="A105" s="4" t="inlineStr">
        <is>
          <t>Ending balance</t>
        </is>
      </c>
      <c r="B105" s="5" t="n">
        <v>3203839</v>
      </c>
      <c r="C105" s="5" t="n">
        <v>97708</v>
      </c>
      <c r="D105" s="5" t="n">
        <v>3023212</v>
      </c>
      <c r="E105" s="4" t="inlineStr">
        <is>
          <t xml:space="preserve"> </t>
        </is>
      </c>
    </row>
    <row r="106">
      <c r="A106" s="4" t="inlineStr">
        <is>
          <t>Other equipment [member] | Cost [member]</t>
        </is>
      </c>
      <c r="B106" s="4" t="inlineStr">
        <is>
          <t xml:space="preserve"> </t>
        </is>
      </c>
      <c r="C106" s="4" t="inlineStr">
        <is>
          <t xml:space="preserve"> </t>
        </is>
      </c>
      <c r="D106" s="4" t="inlineStr">
        <is>
          <t xml:space="preserve"> </t>
        </is>
      </c>
      <c r="E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5" t="n">
        <v>14094658</v>
      </c>
      <c r="C108" s="5" t="n">
        <v>429846</v>
      </c>
      <c r="D108" s="5" t="n">
        <v>14354608</v>
      </c>
      <c r="E108" s="5" t="n">
        <v>14601044</v>
      </c>
    </row>
    <row r="109">
      <c r="A109" s="4" t="inlineStr">
        <is>
          <t>Additions</t>
        </is>
      </c>
      <c r="B109" s="5" t="n">
        <v>239234</v>
      </c>
      <c r="C109" s="5" t="n">
        <v>7296</v>
      </c>
      <c r="D109" s="5" t="n">
        <v>141158</v>
      </c>
      <c r="E109" s="5" t="n">
        <v>137208</v>
      </c>
    </row>
    <row r="110">
      <c r="A110" s="4" t="inlineStr">
        <is>
          <t>Disposals</t>
        </is>
      </c>
      <c r="B110" s="5" t="n">
        <v>-1097340</v>
      </c>
      <c r="C110" s="5" t="n">
        <v>-33466</v>
      </c>
      <c r="D110" s="5" t="n">
        <v>-1441685</v>
      </c>
      <c r="E110" s="5" t="n">
        <v>-1176897</v>
      </c>
    </row>
    <row r="111">
      <c r="A111" s="4" t="inlineStr">
        <is>
          <t>Reclassification</t>
        </is>
      </c>
      <c r="B111" s="5" t="n">
        <v>1084919</v>
      </c>
      <c r="C111" s="5" t="n">
        <v>33087</v>
      </c>
      <c r="D111" s="5" t="n">
        <v>992109</v>
      </c>
      <c r="E111" s="5" t="n">
        <v>560828</v>
      </c>
    </row>
    <row r="112">
      <c r="A112" s="4" t="inlineStr">
        <is>
          <t>Acquisitions through business combinations</t>
        </is>
      </c>
      <c r="B112" s="5" t="n">
        <v>660442</v>
      </c>
      <c r="C112" s="5" t="n">
        <v>20142</v>
      </c>
      <c r="D112" s="5" t="n">
        <v>136687</v>
      </c>
      <c r="E112" s="4" t="inlineStr">
        <is>
          <t xml:space="preserve"> </t>
        </is>
      </c>
    </row>
    <row r="113">
      <c r="A113" s="4" t="inlineStr">
        <is>
          <t>Effect of foreign currency exchange differences</t>
        </is>
      </c>
      <c r="B113" s="5" t="n">
        <v>334002</v>
      </c>
      <c r="C113" s="5" t="n">
        <v>10186</v>
      </c>
      <c r="D113" s="5" t="n">
        <v>-88219</v>
      </c>
      <c r="E113" s="5" t="n">
        <v>232425</v>
      </c>
    </row>
    <row r="114">
      <c r="A114" s="4" t="inlineStr">
        <is>
          <t>Ending balance</t>
        </is>
      </c>
      <c r="B114" s="5" t="n">
        <v>15315915</v>
      </c>
      <c r="C114" s="5" t="n">
        <v>467091</v>
      </c>
      <c r="D114" s="5" t="n">
        <v>14094658</v>
      </c>
      <c r="E114" s="5" t="n">
        <v>14354608</v>
      </c>
    </row>
    <row r="115">
      <c r="A115" s="4" t="inlineStr">
        <is>
          <t>Other equipment [member] | Accumulated depreciation, amortisation and impairment [member]</t>
        </is>
      </c>
      <c r="B115" s="4" t="inlineStr">
        <is>
          <t xml:space="preserve"> </t>
        </is>
      </c>
      <c r="C115" s="4" t="inlineStr">
        <is>
          <t xml:space="preserve"> </t>
        </is>
      </c>
      <c r="D115" s="4" t="inlineStr">
        <is>
          <t xml:space="preserve"> </t>
        </is>
      </c>
      <c r="E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5" t="n">
        <v>11071446</v>
      </c>
      <c r="C117" s="5" t="n">
        <v>337647</v>
      </c>
      <c r="D117" s="5" t="n">
        <v>10953065</v>
      </c>
      <c r="E117" s="5" t="n">
        <v>10672760</v>
      </c>
    </row>
    <row r="118">
      <c r="A118" s="4" t="inlineStr">
        <is>
          <t>Depreciation expense</t>
        </is>
      </c>
      <c r="B118" s="5" t="n">
        <v>1425917</v>
      </c>
      <c r="C118" s="5" t="n">
        <v>43486</v>
      </c>
      <c r="D118" s="5" t="n">
        <v>1481707</v>
      </c>
      <c r="E118" s="5" t="n">
        <v>1609023</v>
      </c>
    </row>
    <row r="119">
      <c r="A119" s="4" t="inlineStr">
        <is>
          <t>Impairment losses recognized</t>
        </is>
      </c>
      <c r="B119" s="5" t="n">
        <v>276</v>
      </c>
      <c r="C119" s="5" t="n">
        <v>9</v>
      </c>
      <c r="D119" s="5" t="n">
        <v>769</v>
      </c>
      <c r="E119" s="5" t="n">
        <v>5346</v>
      </c>
    </row>
    <row r="120">
      <c r="A120" s="4" t="inlineStr">
        <is>
          <t>Disposals</t>
        </is>
      </c>
      <c r="B120" s="5" t="n">
        <v>-1090547</v>
      </c>
      <c r="C120" s="5" t="n">
        <v>-33259</v>
      </c>
      <c r="D120" s="5" t="n">
        <v>-1431696</v>
      </c>
      <c r="E120" s="5" t="n">
        <v>-1138221</v>
      </c>
    </row>
    <row r="121">
      <c r="A121" s="4" t="inlineStr">
        <is>
          <t>Reclassification</t>
        </is>
      </c>
      <c r="B121" s="5" t="n">
        <v>1463</v>
      </c>
      <c r="C121" s="5" t="n">
        <v>45</v>
      </c>
      <c r="D121" s="5" t="n">
        <v>35200</v>
      </c>
      <c r="E121" s="5" t="n">
        <v>-365180</v>
      </c>
    </row>
    <row r="122">
      <c r="A122" s="4" t="inlineStr">
        <is>
          <t>Acquisitions through business combinations</t>
        </is>
      </c>
      <c r="B122" s="5" t="n">
        <v>362687</v>
      </c>
      <c r="C122" s="5" t="n">
        <v>11061</v>
      </c>
      <c r="D122" s="5" t="n">
        <v>125322</v>
      </c>
      <c r="E122" s="4" t="inlineStr">
        <is>
          <t xml:space="preserve"> </t>
        </is>
      </c>
    </row>
    <row r="123">
      <c r="A123" s="4" t="inlineStr">
        <is>
          <t>Effect of foreign currency exchange differences</t>
        </is>
      </c>
      <c r="B123" s="5" t="n">
        <v>340834</v>
      </c>
      <c r="C123" s="5" t="n">
        <v>10394</v>
      </c>
      <c r="D123" s="5" t="n">
        <v>-92921</v>
      </c>
      <c r="E123" s="5" t="n">
        <v>169337</v>
      </c>
    </row>
    <row r="124">
      <c r="A124" s="4" t="inlineStr">
        <is>
          <t>Ending balance</t>
        </is>
      </c>
      <c r="B124" s="5" t="n">
        <v>12112076</v>
      </c>
      <c r="C124" s="5" t="n">
        <v>369383</v>
      </c>
      <c r="D124" s="5" t="n">
        <v>11071446</v>
      </c>
      <c r="E124" s="5" t="n">
        <v>10953065</v>
      </c>
    </row>
    <row r="125">
      <c r="A125" s="4" t="inlineStr">
        <is>
          <t>Construction in progress and machinery under installation [member]</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property, plant and equipment [Line Items]</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20765193</v>
      </c>
      <c r="C127" s="4" t="inlineStr">
        <is>
          <t xml:space="preserve"> </t>
        </is>
      </c>
      <c r="D127" s="4" t="inlineStr">
        <is>
          <t xml:space="preserve"> </t>
        </is>
      </c>
      <c r="E127" s="4" t="inlineStr">
        <is>
          <t xml:space="preserve"> </t>
        </is>
      </c>
    </row>
    <row r="128">
      <c r="A128" s="4" t="inlineStr">
        <is>
          <t>Ending balance</t>
        </is>
      </c>
      <c r="B128" s="5" t="n">
        <v>32738040</v>
      </c>
      <c r="C128" s="5" t="n">
        <v>998415</v>
      </c>
      <c r="D128" s="5" t="n">
        <v>20765193</v>
      </c>
      <c r="E128" s="4" t="inlineStr">
        <is>
          <t xml:space="preserve"> </t>
        </is>
      </c>
    </row>
    <row r="129">
      <c r="A129" s="4" t="inlineStr">
        <is>
          <t>Construction in progress and machinery under installation [member] | Cost [member]</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property, plant and equipment [Line Items]</t>
        </is>
      </c>
      <c r="B130" s="4" t="inlineStr">
        <is>
          <t xml:space="preserve"> </t>
        </is>
      </c>
      <c r="C130" s="4" t="inlineStr">
        <is>
          <t xml:space="preserve"> </t>
        </is>
      </c>
      <c r="D130" s="4" t="inlineStr">
        <is>
          <t xml:space="preserve"> </t>
        </is>
      </c>
      <c r="E130" s="4" t="inlineStr">
        <is>
          <t xml:space="preserve"> </t>
        </is>
      </c>
    </row>
    <row r="131">
      <c r="A131" s="4" t="inlineStr">
        <is>
          <t>Beginning balance</t>
        </is>
      </c>
      <c r="B131" s="5" t="n">
        <v>20765193</v>
      </c>
      <c r="C131" s="5" t="n">
        <v>633278</v>
      </c>
      <c r="D131" s="5" t="n">
        <v>18073406</v>
      </c>
      <c r="E131" s="5" t="n">
        <v>16932273</v>
      </c>
    </row>
    <row r="132">
      <c r="A132" s="4" t="inlineStr">
        <is>
          <t>Additions</t>
        </is>
      </c>
      <c r="B132" s="5" t="n">
        <v>83824673</v>
      </c>
      <c r="C132" s="5" t="n">
        <v>2556410</v>
      </c>
      <c r="D132" s="5" t="n">
        <v>44017796</v>
      </c>
      <c r="E132" s="5" t="n">
        <v>72392895</v>
      </c>
    </row>
    <row r="133">
      <c r="A133" s="4" t="inlineStr">
        <is>
          <t>Disposals</t>
        </is>
      </c>
      <c r="B133" s="5" t="n">
        <v>-5396</v>
      </c>
      <c r="C133" s="5" t="n">
        <v>-165</v>
      </c>
      <c r="D133" s="5" t="n">
        <v>-9457</v>
      </c>
      <c r="E133" s="5" t="n">
        <v>-6271</v>
      </c>
    </row>
    <row r="134">
      <c r="A134" s="4" t="inlineStr">
        <is>
          <t>Reclassification</t>
        </is>
      </c>
      <c r="B134" s="5" t="n">
        <v>-72457183</v>
      </c>
      <c r="C134" s="5" t="n">
        <v>-2209734</v>
      </c>
      <c r="D134" s="5" t="n">
        <v>-41394745</v>
      </c>
      <c r="E134" s="5" t="n">
        <v>-71530690</v>
      </c>
    </row>
    <row r="135">
      <c r="A135" s="4" t="inlineStr">
        <is>
          <t>Acquisitions through business combinations</t>
        </is>
      </c>
      <c r="B135" s="5" t="n">
        <v>14817</v>
      </c>
      <c r="C135" s="5" t="n">
        <v>452</v>
      </c>
      <c r="D135" s="5" t="n">
        <v>167477</v>
      </c>
      <c r="E135" s="4" t="inlineStr">
        <is>
          <t xml:space="preserve"> </t>
        </is>
      </c>
    </row>
    <row r="136">
      <c r="A136" s="4" t="inlineStr">
        <is>
          <t>Effect of foreign currency exchange differences</t>
        </is>
      </c>
      <c r="B136" s="5" t="n">
        <v>595936</v>
      </c>
      <c r="C136" s="5" t="n">
        <v>18174</v>
      </c>
      <c r="D136" s="5" t="n">
        <v>-89284</v>
      </c>
      <c r="E136" s="5" t="n">
        <v>285199</v>
      </c>
    </row>
    <row r="137">
      <c r="A137" s="4" t="inlineStr">
        <is>
          <t>Ending balance</t>
        </is>
      </c>
      <c r="B137" s="5" t="n">
        <v>32738040</v>
      </c>
      <c r="C137" s="5" t="n">
        <v>998415</v>
      </c>
      <c r="D137" s="6" t="n">
        <v>20765193</v>
      </c>
      <c r="E137" s="6" t="n">
        <v>18073406</v>
      </c>
    </row>
    <row r="138">
      <c r="A138" s="4" t="inlineStr">
        <is>
          <t>Construction in progress and machinery under installation [member] | Accumulated depreciation, amortisation and impairment [member]</t>
        </is>
      </c>
      <c r="B138" s="4" t="inlineStr">
        <is>
          <t xml:space="preserve"> </t>
        </is>
      </c>
      <c r="C138" s="4" t="inlineStr">
        <is>
          <t xml:space="preserve"> </t>
        </is>
      </c>
      <c r="D138" s="4" t="inlineStr">
        <is>
          <t xml:space="preserve"> </t>
        </is>
      </c>
      <c r="E138" s="4" t="inlineStr">
        <is>
          <t xml:space="preserve"> </t>
        </is>
      </c>
    </row>
    <row r="139">
      <c r="A139" s="3" t="inlineStr">
        <is>
          <t>Disclosure of detailed information about property, plant and equipment [Line Items]</t>
        </is>
      </c>
      <c r="B139" s="4" t="inlineStr">
        <is>
          <t xml:space="preserve"> </t>
        </is>
      </c>
      <c r="C139" s="4" t="inlineStr">
        <is>
          <t xml:space="preserve"> </t>
        </is>
      </c>
      <c r="D139" s="4" t="inlineStr">
        <is>
          <t xml:space="preserve"> </t>
        </is>
      </c>
      <c r="E139" s="4" t="inlineStr">
        <is>
          <t xml:space="preserve"> </t>
        </is>
      </c>
    </row>
    <row r="140">
      <c r="A140" s="4" t="inlineStr">
        <is>
          <t>Impairment losses recognized</t>
        </is>
      </c>
      <c r="B140" s="5" t="n">
        <v>84677</v>
      </c>
      <c r="C140" s="5" t="n">
        <v>2582</v>
      </c>
      <c r="D140" s="4" t="inlineStr">
        <is>
          <t xml:space="preserve"> </t>
        </is>
      </c>
      <c r="E140" s="4" t="inlineStr">
        <is>
          <t xml:space="preserve"> </t>
        </is>
      </c>
    </row>
    <row r="141">
      <c r="A141" s="4" t="inlineStr">
        <is>
          <t>Reclassification</t>
        </is>
      </c>
      <c r="B141" s="6" t="n">
        <v>-84677</v>
      </c>
      <c r="C141" s="6" t="n">
        <v>-2582</v>
      </c>
      <c r="D141" s="4" t="inlineStr">
        <is>
          <t xml:space="preserve"> </t>
        </is>
      </c>
      <c r="E141"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Material Accounting Policy Information</t>
        </is>
      </c>
      <c r="B1" s="2" t="inlineStr">
        <is>
          <t>12 Months Ended</t>
        </is>
      </c>
    </row>
    <row r="2">
      <c r="B2" s="2" t="inlineStr">
        <is>
          <t>Dec. 31, 2024</t>
        </is>
      </c>
    </row>
    <row r="3">
      <c r="A3" s="3" t="inlineStr">
        <is>
          <t>Text block [abstract]</t>
        </is>
      </c>
      <c r="B3" s="4" t="inlineStr">
        <is>
          <t xml:space="preserve"> </t>
        </is>
      </c>
    </row>
    <row r="4">
      <c r="A4" s="4" t="inlineStr">
        <is>
          <t>Summary of Material Accounting Policy Information</t>
        </is>
      </c>
      <c r="B4" s="4" t="inlineStr">
        <is>
          <t>4. SUMMARY OF MATERIAL ACCOUNTING POLICY INFORMATION
a. Statement of compliance The consolidated financial statements have been prepared in accordance with IFRS Accounting Standards as issued by the IASB.
b. Basis of preparation The consolidated financial statements have been prepared on the historical cost basis except for financial instruments measured at fair value, contingent considerations assumed in business combinations,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c. Classification of current and non-current assets and liabilities Current assets include cash and cash equivalents and those assets held primarily for trading purposes or expected to be realized within 12 months after the balance sheet date, unless the asset is to be used for an exchange or to settle a liability, or otherwise remains restricted, at more than 12 months after the balance sheet date. Current liabilities are obligations incurred for trading purposes or to be settled within 12 months after the balance sheet date (even if an agreement to refinance, or to reschedule payments, on a long-term basis is completed after the balance sheet date and before the consolidated financial statements are authorized for issue) and liabilities for which the Group does not have the substantial right at the end of the reporting period to defer settlement for at least 12 months after the balance sheet date. Assets and liabilities that are not classified as current are classified as non-current. Terms of a liability that could, at the option of the counterparty, result in its settlement by the transfer of the Group’s own equity instruments do not affect its classification as current or non-current if the Group classifies the option as an equity instrument. The Group engages in the real estate development business which has an operating cycle of over one year. The normal operating cycle applies when considering the classification of the Group’s real estate development-related assets and liabilities.
d. Basis of consolidation
1) Principles for preparing consolidated financial statements The consolidated financial statements incorporate the financial statements of the Company and the entities controlled by the Company (i.e. its subsidiar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had the Group directly disposed of the related assets or liabilities.
2) The detail information of the subsidiaries was as follows:
Name of Investor Name of Investee Main Businesses Establishment and Operating Location Percentage of Ownership (%)
December 31
  2023     2024  
The Company ASE Engaged in the packaging and testing of semiconductors R.O.C. 100.0 100.0
USI Inc. (“USIINC”) Holding company R.O.C. 100.0 100.0
SPIL Engaged in the assembly, testing and turnkey services of integrated circuit R.O.C. 100.0 100.0
ASE Social Enterprise Co., Ltd. Engaged in social services R.O.C. 100.0 100.0
ASE Global Integrated Solutions Co., Ltd. Engaged in integration-relevant services R.O.C. 100.0 100.0
ASE A.S.E. Holding Limited Holding company Bermuda 100.0 100.0
J &amp; R Holding Limited (“J&amp;R Holding”) Holding company Bermuda 100.0 100.0
Innosource Limited Holding company British Virgin 100.0 100.0
Omniquest Industrial Limited Holding company British Virgin 71.0 71.0
ASE Marketing &amp; Service Japan Engaged in marketing and sales services Japan 100.0 100.0
ASE Test, Inc. (“ASET”) Engaged in the testing of semiconductors R.O.C. 100.0 100.0
Advanced Microelectronic Engaged in the manufacturing of integrated circuit R.O.C. 7.6 6.9
ASE Singapore Pte. Ltd. Engaged in the packaging and testing of semiconductors Singapore 100.0 100.0
Name of Investor Name of Investee Main Businesses Establishment and Operating Location Percentage of Ownership (%)
December 31
  2023     2024  
ASE Electronics (M) Sdn. Bhd. Engaged in the packaging and testing of semiconductors Malaysia 100.0 100.0
ASEP Cayman Ltd. Engaged in the packaging and testing of semiconductors, and was acquired in August 2024 (Note 29) British Cayman - 100.0
ASET Alto Enterprises Limited Holding company British Virgin 100.0 100.0
Super Zone Holdings Limited Holding company Hong Kong 100.0 100.0
TLJ Intertech Inc. Engaged in information software services R.O.C. 60.0 60.0
AMPI Engaged in the manufacturing of integrated circuit R.O.C. 43.4 48.9
A.S.E. Holding Limited ASE Investment (Labuan) Inc. Holding company Malaysia 70.1 70.1
ASE Test Limited (“ASE Test”) Holding company Singapore 10.2 10.2
ASE Technology Partners, Liquidation completed in March 2024 British Cayman 100.0 -
Integrated Solutions Enterprise Europe Trading company Belgium 100.0 100.0
J&amp;R Holding ASE Test Holding company Singapore 89.8 89.8
Omniquest Industrial Limited Holding company British Virgin 8.4 8.4
J&amp;R Industrial Inc. Engaged in leasing and investing activity R.O.C. 100.0 100.0
ASE Japan Co., Ltd. Engaged in the packaging and testing of semiconductors Japan 100.0 100.0
ASE (U.S.) Inc. After-sales service and sales support U.S.A. 100.0 100.0
Global Advanced Packaging Technology Limited Holding company British Cayman 100.0 100.0
Innosource Limited Omniquest Industrial Limited Holding company British Virgin 20.6 20.6
ASE (Shanghai) Inc. Engaged in the production of substrates Shanghai, China 8.5 8.5
ASE Enterprise Management Engaged in the leasing of properties and buildings, and was spun off from ASEMTL in November 2023 Shanghai, China 8.5 8.5
Omniquest Industrial Limited ASE Corporation Holding company British Cayman 100.0 100.0
Alto Enterprises Limited ASE Investment (Kun Shan) Holding company Kun Shan, China 100.0 100.0
Super Zone Holdings Limited Advanced Semiconductor Engaged in the packaging and testing of semiconductors, after-sale services, advisory and lease of factory Shanghai, China 100.0 100.0
ASE Investment (Labuan) Inc. ASE (Korea) Inc. Engaged in the packaging and testing of semiconductors Korea 100.0 100.0
ASE (Korea) Inc. ASE Cheonan, Inc. (“CHE”) Engaged in the packaging and testing of semiconductors, and was acquired in August 2024 (Note 29) Korea - 100.0
ASE Technology Partners, Limited ASE Technology Acquisition Liquidation completed in March 2024 British Cayman 100.0 -
ASE Test ASE Test Holdings, Ltd. Holding company British Cayman 100.0 100.0
ASE Holdings (Singapore) Pte Holding company (merged by ASE Test in July 2024) Singapore 100.0 -
ASE Investment (Labuan) Inc. Holding company Malaysia 29.9 29.9
ASE Test Holdings, Ltd. ISE Labs, Inc. Engaged in the testing of semiconductors U.S.A. 100.0 100.0
ISE Labs, Inc. ISE Services, Inc. Engaged in turnkey services of semiconductors U.S.A. 100.0 100.0
Global Advanced Packaging Technology Limited ASE Assembly &amp; Test (Shanghai) Limited (“ASESH”) Engaged in the packaging and testing of semiconductors and leasing of properties Shanghai, China 100.0 100.0
ASESH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Engaged in the management of properties, parking lot business and leasing of properties for shopping center Shanghai, China 100.0 100.0
Shanghai Ding Yu Real Estate Development Co., Ltd. Engaged in the management of properties, parking lot business and leasing of properties for shopping center Shanghai, China 100.0 100.0
Kun Shan Ding Hong Real Estate Development Co., Ltd. Engaged in the development, construction and leasing of properties for shopping center Kun Shan, China 100.0 100.0
Name of Investor Name of Investee Main Businesses Establishment and Operating Location Percentage of Ownership (%)
December 31
  2023     2024  
Shanghai Ding Xu Property Management Co., Ltd. Engaged in the management of real estate properties Shanghai, China 100.0 100.0
Shanghai Ding Yao Estate Development Co., Ltd. Engaged in the management of real estate properties Shanghai, China 100.0 100.0
Shanghai Ding Fan Business Management Co., Ltd. Engaged in the management of commercial complex services and department store trading Shanghai, China 100.0 100.0
ASE Corporation ASE Mauritius Inc. Holding company Mauritius 100.0 100.0
ASE Labuan Inc. Holding company Malaysia 100.0 100.0
ASE Mauritius Inc. ASEMTL Engaged in the production of substrates Shanghai, China 91.5 91.5
ASEEMSH Engaged in the leasing of properties and buildings, and was spun off from ASEMTL in November 2023 Shanghai, China 91.5 91.5
ASE Labuan Inc. ASE Electronics Inc. Engaged in the production of substrates R.O.C. 100.0 100.0
ASEMTL Advanced Semiconductor Engineering (HK) Limited Trading company Hong Kong 100.0 100.0
Universal Scientific Industrial (Shanghai) Co., Ltd. (“USISH”) Engaged in the designing, manufacturing and sales of electronic components Shanghai, China 0.8 0.8
ASEEMSH DH Engaged in the development, construction and sale of real estate properties (spun off from ASEMTL in November 2023) Shanghai, China 40.0 40.0
ASEPCAYMAN Cyland Corp. Engaged in the leasing of real estate Philippines - 39.8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SI Enterprise Limited (“USIE”) Engaged in the service of investment advisory and warehousing management Hong Kong 100.0 100.0
USIE USISH Engaged in the designing, manufacturing and sales of electronic components Shanghai, China 77.0 77.1
USISH Universal Global Technology Co., Limited Holding company Hong Kong 100.0 100.0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Universal Global Electronics (Shanghai) Co., Ltd. Engaged in the sales of electronic components and telecommunications equipment Shanghai, China 100.0 100.0
USI Electronics (Shenzhen) Co., Ltd. (“USISZ”) Engaged in the design, manufacturing and sales of motherboards and computer peripherals Shenzhen, China 50.0 50.0
Universal Global Technology (Huizhou) Co., Ltd. Engaged in the research and manufacturing of new electronic applications, communications, computers and other electronics products and also provided auxiliary technical services as well as import and export services Huizhou, China 100.0 100.0
FINANCIERE AFG (“FAFG”) Holding company France 10.4 10.4
Universal Global Technology Co., Limited Universal Global Industrial Co., Limited Engaged in manufacturing, trading and investing activity Hong Kong 100.0 100.0
Universal Global Scientific Industrial Co., Ltd. (“UGTW”) Engaged in the manufacturing of components of telecommunication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Name of Investor Name of Investee Main Businesses Establishment and Operating Location Percentage of Ownership (%)
December 31
  2023     2024  
USISZ Engaged in the design, manufacturing and sales of motherboards and computer peripherals Shenzhen, China 50.0 50.0
Universal Global Electronics Co., Ltd. (“UGHK”) Engaged in accepting and outsourcing orders as well as sales of electronic components and service of technical advisory (disposed to ASTEELFLASH HONG KONG LIMITED in January 2024) Hong Kong 100.0 -
Universal Scientific Industrial (France) Engaged in investing activities France 100.0 100.0
UNIVERSAL SCIENTIFIC INDUSTRIAL VIETNAM COMPANY LIMITED Engaged in IC assembly for wearable devices Vietnam 100.0 100.0
Universal Ample Technology Co., Limited Holding company, and was established in May 2023 Hong Kong 75.1 75.1
Universal Global Industrial Co., Limited Universal Scientific Industrial De Mexico S.A. De C.V. Engaged in the assembling of motherboards and computer components Mexico (Note 1 ) (Note 1 )
UGTW Universal Scientific Industrial Co., Ltd. Engaged in the manufacturing, processing and sales of computers, computer peripherals and related accessories R.O.C. 10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Shenzhen, China 100.0 100.0
Universal Ample Technology Co., Limited Hirschmann Mobility Holding GmbH (renamed in January 2024, formerly named as setus 80.GmbH) Holding company Germany 100.0 100.0
Hirschmann Mobility Holding GmbH Hirschmann Car Communication Holding S.a.r.l. (“Hirschmann”) Holding company Luxembourg 100.0 100.0
Hirschmann Hirschmann Car Communication GmbH Engaged in the research and development, manufacturing and sales of PCBAs and tuners Germany 100.0 100.0
Hirschmann Car Communication Kft. Engaged in the manufacturing and sales of antennas, RF amplifiers, connectors and wave straps Hungary 100.0 100.0
Hirschmann Car Communication, Inc. Engaged in the research and development, and sales marketing U.S.A. 100.0 100.0
Hirschmann Car Communication GmbH Hirschmann Car Communication S.A.S. Engaged in the research and development, and sales marketing France 100.0 100.0
Hirschmann Car Communication (Shanghai) Co., Ltd. Engaged in the sales of antennas, RF amplifiers and wave straps, PCBs, and tuners Shanghai, China 100.0 100.0
Universal Scientific Industrial (France) FAFG Holding company France 89.6 89.6
FAFG MANUFACTURING POWER TUNISIA Engaged in the design and manufacturing of electronic components Tunisia 99.9 99.9
ASTEELFLASH MEXICO S.A. de C.V. Engaged in the design and manufacturing of electronic components Mexico 99.9 99.9
ASTEELFLASH (BEDFORD) LIMITED Engaged in the design and manufacturing of electronic components United Kingdom 100.0 100.0
ASTEELFLASH FRANCE Engaged in the design and manufacturing of electronic components France 99.9 99.9
ASTEELFLASH TUNISIE S.A. Engaged in the design and manufacturing of electronic components Tunisia 100.0 100.0
ASTEELFLASH HONG KONG LIMITED Holding company Hong Kong 100.0 100.0
Asteelflash Holding GmbH. (renamed in January 2024, formerly named as ASTEELFLASH GERMANY GmbH) Engaged in the design and manufacturing of electronic components Germany 100.0 100.0
ASTEELFLASH US HOLDING CORP. Holding company U.S.A. 100.0 100.0
AFERH TUNISIE Engaged in the management, training and consulting of human resources Tunisia 0.5 0.5
Name of Investor Name of Investee Main Businesses Establishment and Operating Location Percentage of Ownership (%)
December 31
  2023     2024  
ASTEEL ELECTRONICS MANUFACTURING SERVICES Engaged in the design and manufacturing of electronic components Tunisia 0.1 0.1
ASTEELFLASH PLZEN S.R.O. Engaged in the design and manufacturing of electronic components Czech Republic 100.0 100.0
ASTEELFLASH (BEDFORD) LIMITED ASTEELFLASH TUNISIE S.A. Engaged in the design and manufacturing of electronic components Tunisia (Note 1 ) (Note 1 )
ASTEELFLASH TECHNOLOGIE ASTEELFLASH FRANCE Engaged in the design and manufacturing of electronic components France (Note 1 ) (Note 1 )
ASTEELFLASH FRANCE ASTEEL ELECTRONICS MANUFACTURING SERVICES Engaged in the design and manufacturing of electronic components Tunisia 99.9 99.9
ASTEELFLASH TECHNOLOGIE Engaged in projection of plastic and the design and manufacturing of industrial components France 100.0 100.0
ASTEELFLASH BRETAGNE Engaged in the design and manufacturing of electronic components (liquidation completed in January 2024) France 100.0 -
ASTEELFLASH TUNISIE S.A. Engaged in the design and manufacturing of electronic components Tunisia (Note 1 ) (Note 1 )
AFERH TUNISIE Engaged in the management, training and consulting of organization and human resources Tunisia 99.5 99.5
ASTEELFLASH MEXICO S.A. de C.V. Engaged in the design and manufacturing of electronic components Mexico 0.1 0.1
MANUFACTURING POWER TUNISIA Engaged in the design and manufacturing of electronic components Tunisia 0.1 0.1
ASTEELFLASH HONG KONG LIMITED Asteelflash Suzhou Co., Ltd. Engaged in the design and manufacturing of electronic components Suzhou, China 100.0 100.0
UGHK Engaged in accepting and outsourcing orders as well as sales of electronic components and service of technical advisory (acquired from Universal Global Technology Co., Limited in January 2024) Hong Kong - 100.0
UGHK Universal Scientific Industrial Poland Sp. z o.o. Engaged in the design and manufacturing of electronic components and new electronic applications Poland 100.0 100.0
Asteelflash Suzhou Co., Ltd. ASTEELFLASH TUNISIE S.A. Engaged in the design and manufacturing of electronic components Tunisia (Note 1 ) (Note 1 )
Asteelflash Holding GmbH. ASTEELFLASH Germany GmbH. (renamed in January 2024, formerly named as ASTEELFLASH HERSFELD GmbH) Engaged in the design and manufacturing of electronic components Germany 100.0 100.0
ASTEELFLASH DESIGN SOLUTIONS HAMBURG GmbH Engaged in the design and manufacturing of electronic components Germany 100.0 100.0
EN ELECTRONICNETWORK SRL Engaged in the design and manufacturing of electronic components Romania 100.0 100.0
ASTEELFLASH TUNISIE S.A. Engaged in the design and manufacturing of electronic components Tunisia (Note 1 ) (Note 1 )
ASTEELFLASH MEXICO S.A. de C.V. ASTEELFLASH TUNISIE S.A. Engaged in the design and manufacturing of electronic components Tunisia (Note 1 ) (Note 1 )
ASTEELFLASH US HOLDING CORP. ASTEELFLASH USA CORP. Engaged in the design and manufacturing of electronic components U.S.A. 100.0 100.0
ASTEELFLASH USA CORP. ASTEELFLASH TUNISIE S.A. Engaged in the design and manufacturing of electronic components Tunisia (Note 1 ) (Note 1 )
SPIL SPIL (B.V.I.) Holding Limited Engaged in investing activities British Virgin Islands 100.0 100.0
Siliconware Precision Malaysia Sdn. Bhd. Engaged in the assembly and testing, and was established in September 2023 Malaysia 100.0 100.0
Name of Investor Name of Investee Main Businesses Establishment and Operating Location Percentage of Ownership (%)
December 31
  2023     2024  
SPIL (B.V.I.) Holding Limited Siliconware USA, Inc. Engaged in marketing activities U.S.A. 100.0 100.0
SPIL (Cayman) Holding Limited Engaged in investing activities British Cayman Islands 100.0 100.0
SPIL (Cayman) Holding Limited Siliconware Technology (Suzhou) Limited Engaged in the packaging and testing of semiconductors Suzhou, China 100.0 100.0
Note 1: The number of shares held was 1 share and the percentage of ownership was less than 0.1%.
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re the consideration the Group transfers in a business combination includes assets or liabilities resulting from a contingent consideration arrangement, the contingent consideration is measured at its acquisition-date fair value and considered as part of the consideration transferred in a business combination. Changes in the fair value of the contingent consideration that qualify as measurement period adjustments are adjusted retrospectively, with the corresponding adjustments being made against goodwill or gains on bargain purchases. Measurement period adjustments are adjustments that arise from additional information obtained during the measurement period about facts and circumstances that existed as of the acquisition date. The measurement period does not exceed 1 year from the acquisition date. The subsequent accounting for changes in the fair value of the contingent consideration that do not qualify as measurement period adjustments depends on how the contingent consideration is classified. Contingent consideration not classified as equity is remeasured at fair value at the end of subsequent reporting period with any gain or loss recognized in profit or loss. When a business combination is achieved in stages, the Group’s previously held equity interest in an acquiree is remeasured to fair value at acquisition dat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had those interest been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using the acquisition method but is accounted for at the carrying amounts of the entities. The Group elected not to restate comparative information of the prior period in the financial
f. Foreign currencies In preparing the financial statements of each individual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items denominated in foreign currencies that are measured at fair value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denominated in a foreign currency and measured at historical cost are translated using the exchange rate at the date of the transaction, and are not retranslated.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 Goodwill and fair value adjustments recognized on identifiable assets and liabilities of acquired foreign operation are treated as assets and liabilities of the foreign operation and translated at the rates of exchange prevailing at the end of each reporting period. Exchange differences are recognized in other comprehensive income.
g. Inventories and inventories related to real estate business Inventories, including raw material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and construction in progress. Prior to the completion, the borrowing costs directly attributable to construction in progress are capitalized as part of the cost of the asset. Construction in progress is transferred to land and buildings held for sale upon completion. Land and buildings held for sale and construction in progress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The Group applies the equity method to investments in an associate and joint venture.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to gain or loss on disposal of investments accounted for using the equity method. When the Group reduces its ownership interest in an associate or a joint venture but the Group continues to use the equity method, the Group reclassifies to profit or loss the proportion of the gain or loss that had previously been recognised in other comprehensive income relating to that reduction in ownership interest if that gain or loss would be re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Additional Information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4" t="inlineStr">
        <is>
          <t>Accumulated depreciation, amortisation and impairment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row>
    <row r="5">
      <c r="A5" s="4" t="inlineStr">
        <is>
          <t>Impairment losses recognized property plant and equipment</t>
        </is>
      </c>
      <c r="B5" s="6" t="n">
        <v>133880</v>
      </c>
      <c r="C5" s="6" t="n">
        <v>4083</v>
      </c>
      <c r="D5" s="6" t="n">
        <v>146570</v>
      </c>
      <c r="E5" s="6" t="n">
        <v>405399</v>
      </c>
    </row>
  </sheetData>
  <mergeCells count="2">
    <mergeCell ref="B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Property, Plant and Equipment Depreciated Useful Lives (Detail)</t>
        </is>
      </c>
      <c r="B1" s="2" t="inlineStr">
        <is>
          <t>12 Months Ended</t>
        </is>
      </c>
    </row>
    <row r="2">
      <c r="B2" s="2" t="inlineStr">
        <is>
          <t>Dec. 31, 2024</t>
        </is>
      </c>
    </row>
    <row r="3">
      <c r="A3" s="4" t="inlineStr">
        <is>
          <t>Bottom of range [member] | Lan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ves</t>
        </is>
      </c>
      <c r="B5" s="4" t="inlineStr">
        <is>
          <t>7</t>
        </is>
      </c>
    </row>
    <row r="6">
      <c r="A6" s="4" t="inlineStr">
        <is>
          <t>Bottom of range [member] | Buildings and improvements [member] | Main plant buildings [Member]</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ves</t>
        </is>
      </c>
      <c r="B8" s="4" t="inlineStr">
        <is>
          <t>10</t>
        </is>
      </c>
    </row>
    <row r="9">
      <c r="A9" s="4" t="inlineStr">
        <is>
          <t>Bottom of range [member] | Buildings and improvements [member] | Cleanrooms [Member]</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ves</t>
        </is>
      </c>
      <c r="B11" s="4" t="inlineStr">
        <is>
          <t>10</t>
        </is>
      </c>
    </row>
    <row r="12">
      <c r="A12" s="4" t="inlineStr">
        <is>
          <t>Bottom of range [member] | Buildings and improvements [member] | Others [Member]</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useful lives</t>
        </is>
      </c>
      <c r="B14" s="4" t="inlineStr">
        <is>
          <t>3</t>
        </is>
      </c>
    </row>
    <row r="15">
      <c r="A15" s="4" t="inlineStr">
        <is>
          <t>Bottom of range [member] | Buildings and improvements [member] | Machinery an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Property, plant and equipment useful lives</t>
        </is>
      </c>
      <c r="B17" s="4" t="inlineStr">
        <is>
          <t>2</t>
        </is>
      </c>
    </row>
    <row r="18">
      <c r="A18" s="4" t="inlineStr">
        <is>
          <t>Bottom of range [member] | Buildings and improvements [member] | Other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 useful lives</t>
        </is>
      </c>
      <c r="B20" s="4" t="inlineStr">
        <is>
          <t>2</t>
        </is>
      </c>
    </row>
    <row r="21">
      <c r="A21" s="4" t="inlineStr">
        <is>
          <t>Top of range [member] | Land Improvements [Member]</t>
        </is>
      </c>
      <c r="B21" s="4" t="inlineStr">
        <is>
          <t xml:space="preserve"> </t>
        </is>
      </c>
    </row>
    <row r="22">
      <c r="A22" s="3" t="inlineStr">
        <is>
          <t>Disclosure of detailed information about property, plant and equipment [Line Items]</t>
        </is>
      </c>
      <c r="B22" s="4" t="inlineStr">
        <is>
          <t xml:space="preserve"> </t>
        </is>
      </c>
    </row>
    <row r="23">
      <c r="A23" s="4" t="inlineStr">
        <is>
          <t>Property, plant and equipment useful lives</t>
        </is>
      </c>
      <c r="B23" s="4" t="inlineStr">
        <is>
          <t>30</t>
        </is>
      </c>
    </row>
    <row r="24">
      <c r="A24" s="4" t="inlineStr">
        <is>
          <t>Top of range [member] | Buildings and improvements [member] | Main plant buildings [Member]</t>
        </is>
      </c>
      <c r="B24" s="4" t="inlineStr">
        <is>
          <t xml:space="preserve"> </t>
        </is>
      </c>
    </row>
    <row r="25">
      <c r="A25" s="3" t="inlineStr">
        <is>
          <t>Disclosure of detailed information about property, plant and equipment [Line Items]</t>
        </is>
      </c>
      <c r="B25" s="4" t="inlineStr">
        <is>
          <t xml:space="preserve"> </t>
        </is>
      </c>
    </row>
    <row r="26">
      <c r="A26" s="4" t="inlineStr">
        <is>
          <t>Property, plant and equipment useful lives</t>
        </is>
      </c>
      <c r="B26" s="4" t="inlineStr">
        <is>
          <t>55</t>
        </is>
      </c>
    </row>
    <row r="27">
      <c r="A27" s="4" t="inlineStr">
        <is>
          <t>Top of range [member] | Buildings and improvements [member] | Cleanrooms [Member]</t>
        </is>
      </c>
      <c r="B27" s="4" t="inlineStr">
        <is>
          <t xml:space="preserve"> </t>
        </is>
      </c>
    </row>
    <row r="28">
      <c r="A28" s="3" t="inlineStr">
        <is>
          <t>Disclosure of detailed information about property, plant and equipment [Line Items]</t>
        </is>
      </c>
      <c r="B28" s="4" t="inlineStr">
        <is>
          <t xml:space="preserve"> </t>
        </is>
      </c>
    </row>
    <row r="29">
      <c r="A29" s="4" t="inlineStr">
        <is>
          <t>Property, plant and equipment useful lives</t>
        </is>
      </c>
      <c r="B29" s="4" t="inlineStr">
        <is>
          <t>20</t>
        </is>
      </c>
    </row>
    <row r="30">
      <c r="A30" s="4" t="inlineStr">
        <is>
          <t>Top of range [member] | Buildings and improvements [member] | Others [Member]</t>
        </is>
      </c>
      <c r="B30" s="4" t="inlineStr">
        <is>
          <t xml:space="preserve"> </t>
        </is>
      </c>
    </row>
    <row r="31">
      <c r="A31" s="3" t="inlineStr">
        <is>
          <t>Disclosure of detailed information about property, plant and equipment [Line Items]</t>
        </is>
      </c>
      <c r="B31" s="4" t="inlineStr">
        <is>
          <t xml:space="preserve"> </t>
        </is>
      </c>
    </row>
    <row r="32">
      <c r="A32" s="4" t="inlineStr">
        <is>
          <t>Property, plant and equipment useful lives</t>
        </is>
      </c>
      <c r="B32" s="4" t="inlineStr">
        <is>
          <t>24</t>
        </is>
      </c>
    </row>
    <row r="33">
      <c r="A33" s="4" t="inlineStr">
        <is>
          <t>Top of range [member] | Buildings and improvements [member] | Machinery and equipment [member]</t>
        </is>
      </c>
      <c r="B33" s="4" t="inlineStr">
        <is>
          <t xml:space="preserve"> </t>
        </is>
      </c>
    </row>
    <row r="34">
      <c r="A34" s="3" t="inlineStr">
        <is>
          <t>Disclosure of detailed information about property, plant and equipment [Line Items]</t>
        </is>
      </c>
      <c r="B34" s="4" t="inlineStr">
        <is>
          <t xml:space="preserve"> </t>
        </is>
      </c>
    </row>
    <row r="35">
      <c r="A35" s="4" t="inlineStr">
        <is>
          <t>Property, plant and equipment useful lives</t>
        </is>
      </c>
      <c r="B35" s="4" t="inlineStr">
        <is>
          <t>15</t>
        </is>
      </c>
    </row>
    <row r="36">
      <c r="A36" s="4" t="inlineStr">
        <is>
          <t>Top of range [member] | Buildings and improvements [member] | Other equipment [member]</t>
        </is>
      </c>
      <c r="B36" s="4" t="inlineStr">
        <is>
          <t xml:space="preserve"> </t>
        </is>
      </c>
    </row>
    <row r="37">
      <c r="A37" s="3" t="inlineStr">
        <is>
          <t>Disclosure of detailed information about property, plant and equipment [Line Items]</t>
        </is>
      </c>
      <c r="B37" s="4" t="inlineStr">
        <is>
          <t xml:space="preserve"> </t>
        </is>
      </c>
    </row>
    <row r="38">
      <c r="A38" s="4" t="inlineStr">
        <is>
          <t>Property, plant and equipment useful lives</t>
        </is>
      </c>
      <c r="B38" s="4" t="inlineStr">
        <is>
          <t>25</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 Arrangements - Summary of Right-of-Use Asset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c r="F2" s="2" t="inlineStr">
        <is>
          <t>Dec. 31, 2024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s</t>
        </is>
      </c>
      <c r="B4" s="6" t="n">
        <v>11851087</v>
      </c>
      <c r="C4" s="4" t="inlineStr">
        <is>
          <t xml:space="preserve"> </t>
        </is>
      </c>
      <c r="D4" s="6" t="n">
        <v>11442266</v>
      </c>
      <c r="E4" s="4" t="inlineStr">
        <is>
          <t xml:space="preserve"> </t>
        </is>
      </c>
      <c r="F4" s="6" t="n">
        <v>361424</v>
      </c>
    </row>
    <row r="5">
      <c r="A5" s="4" t="inlineStr">
        <is>
          <t>Additions to right-of-use assets</t>
        </is>
      </c>
      <c r="B5" s="5" t="n">
        <v>1936186</v>
      </c>
      <c r="C5" s="6" t="n">
        <v>59048</v>
      </c>
      <c r="D5" s="5" t="n">
        <v>1680516</v>
      </c>
      <c r="E5" s="6" t="n">
        <v>2140942</v>
      </c>
      <c r="F5" s="4" t="inlineStr">
        <is>
          <t xml:space="preserve"> </t>
        </is>
      </c>
    </row>
    <row r="6">
      <c r="A6" s="4" t="inlineStr">
        <is>
          <t>Depreciation charge for right-of-use assets</t>
        </is>
      </c>
      <c r="B6" s="5" t="n">
        <v>1415140</v>
      </c>
      <c r="C6" s="5" t="n">
        <v>43158</v>
      </c>
      <c r="D6" s="5" t="n">
        <v>1304020</v>
      </c>
      <c r="E6" s="5" t="n">
        <v>1468040</v>
      </c>
      <c r="F6" s="4" t="inlineStr">
        <is>
          <t xml:space="preserve"> </t>
        </is>
      </c>
    </row>
    <row r="7">
      <c r="A7" s="4" t="inlineStr">
        <is>
          <t>Lan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s</t>
        </is>
      </c>
      <c r="B9" s="5" t="n">
        <v>7747283</v>
      </c>
      <c r="C9" s="4" t="inlineStr">
        <is>
          <t xml:space="preserve"> </t>
        </is>
      </c>
      <c r="D9" s="5" t="n">
        <v>7111397</v>
      </c>
      <c r="E9" s="4" t="inlineStr">
        <is>
          <t xml:space="preserve"> </t>
        </is>
      </c>
      <c r="F9" s="5" t="n">
        <v>236270</v>
      </c>
    </row>
    <row r="10">
      <c r="A10" s="4" t="inlineStr">
        <is>
          <t>Depreciation charge for right-of-use assets</t>
        </is>
      </c>
      <c r="B10" s="5" t="n">
        <v>267959</v>
      </c>
      <c r="C10" s="5" t="n">
        <v>8172</v>
      </c>
      <c r="D10" s="5" t="n">
        <v>246617</v>
      </c>
      <c r="E10" s="5" t="n">
        <v>236673</v>
      </c>
      <c r="F10" s="4" t="inlineStr">
        <is>
          <t xml:space="preserve"> </t>
        </is>
      </c>
    </row>
    <row r="11">
      <c r="A11" s="4" t="inlineStr">
        <is>
          <t>Buildings and improv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s</t>
        </is>
      </c>
      <c r="B13" s="5" t="n">
        <v>3492553</v>
      </c>
      <c r="C13" s="4" t="inlineStr">
        <is>
          <t xml:space="preserve"> </t>
        </is>
      </c>
      <c r="D13" s="5" t="n">
        <v>4081525</v>
      </c>
      <c r="E13" s="4" t="inlineStr">
        <is>
          <t xml:space="preserve"> </t>
        </is>
      </c>
      <c r="F13" s="5" t="n">
        <v>106513</v>
      </c>
    </row>
    <row r="14">
      <c r="A14" s="4" t="inlineStr">
        <is>
          <t>Depreciation charge for right-of-use assets</t>
        </is>
      </c>
      <c r="B14" s="5" t="n">
        <v>855492</v>
      </c>
      <c r="C14" s="5" t="n">
        <v>26090</v>
      </c>
      <c r="D14" s="5" t="n">
        <v>726510</v>
      </c>
      <c r="E14" s="5" t="n">
        <v>660276</v>
      </c>
      <c r="F14" s="4" t="inlineStr">
        <is>
          <t xml:space="preserve"> </t>
        </is>
      </c>
    </row>
    <row r="15">
      <c r="A15" s="4" t="inlineStr">
        <is>
          <t>Machinery and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s</t>
        </is>
      </c>
      <c r="B17" s="5" t="n">
        <v>545748</v>
      </c>
      <c r="C17" s="4" t="inlineStr">
        <is>
          <t xml:space="preserve"> </t>
        </is>
      </c>
      <c r="D17" s="5" t="n">
        <v>179270</v>
      </c>
      <c r="E17" s="4" t="inlineStr">
        <is>
          <t xml:space="preserve"> </t>
        </is>
      </c>
      <c r="F17" s="5" t="n">
        <v>16644</v>
      </c>
    </row>
    <row r="18">
      <c r="A18" s="4" t="inlineStr">
        <is>
          <t>Depreciation charge for right-of-use assets</t>
        </is>
      </c>
      <c r="B18" s="5" t="n">
        <v>246799</v>
      </c>
      <c r="C18" s="5" t="n">
        <v>7527</v>
      </c>
      <c r="D18" s="5" t="n">
        <v>292936</v>
      </c>
      <c r="E18" s="5" t="n">
        <v>538639</v>
      </c>
      <c r="F18" s="4" t="inlineStr">
        <is>
          <t xml:space="preserve"> </t>
        </is>
      </c>
    </row>
    <row r="19">
      <c r="A19" s="4" t="inlineStr">
        <is>
          <t>Other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amounts</t>
        </is>
      </c>
      <c r="B21" s="5" t="n">
        <v>65503</v>
      </c>
      <c r="C21" s="4" t="inlineStr">
        <is>
          <t xml:space="preserve"> </t>
        </is>
      </c>
      <c r="D21" s="5" t="n">
        <v>70074</v>
      </c>
      <c r="E21" s="4" t="inlineStr">
        <is>
          <t xml:space="preserve"> </t>
        </is>
      </c>
      <c r="F21" s="6" t="n">
        <v>1997</v>
      </c>
    </row>
    <row r="22">
      <c r="A22" s="4" t="inlineStr">
        <is>
          <t>Depreciation charge for right-of-use assets</t>
        </is>
      </c>
      <c r="B22" s="6" t="n">
        <v>44890</v>
      </c>
      <c r="C22" s="6" t="n">
        <v>1369</v>
      </c>
      <c r="D22" s="6" t="n">
        <v>37957</v>
      </c>
      <c r="E22" s="6" t="n">
        <v>32452</v>
      </c>
      <c r="F22" s="4" t="inlineStr">
        <is>
          <t xml:space="preserve"> </t>
        </is>
      </c>
    </row>
  </sheetData>
  <mergeCells count="2">
    <mergeCell ref="B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Arrangements - Summary of Lease Liabilities (Detail) $ in Thousands, $ in Thousands</t>
        </is>
      </c>
      <c r="B1" s="2" t="inlineStr">
        <is>
          <t>Dec. 31, 2024 TWD ($)</t>
        </is>
      </c>
      <c r="C1" s="2" t="inlineStr">
        <is>
          <t>Dec. 31, 2024 USD ($)</t>
        </is>
      </c>
      <c r="D1" s="2" t="inlineStr">
        <is>
          <t>Dec. 31, 2023 TWD ($)</t>
        </is>
      </c>
    </row>
    <row r="2">
      <c r="A2" s="3" t="inlineStr">
        <is>
          <t>Lease liabilities [abstract]</t>
        </is>
      </c>
      <c r="B2" s="4" t="inlineStr">
        <is>
          <t xml:space="preserve"> </t>
        </is>
      </c>
      <c r="C2" s="4" t="inlineStr">
        <is>
          <t xml:space="preserve"> </t>
        </is>
      </c>
      <c r="D2" s="4" t="inlineStr">
        <is>
          <t xml:space="preserve"> </t>
        </is>
      </c>
    </row>
    <row r="3">
      <c r="A3" s="4" t="inlineStr">
        <is>
          <t>Current</t>
        </is>
      </c>
      <c r="B3" s="6" t="n">
        <v>986489</v>
      </c>
      <c r="C3" s="6" t="n">
        <v>30085</v>
      </c>
      <c r="D3" s="6" t="n">
        <v>1062239</v>
      </c>
    </row>
    <row r="4">
      <c r="A4" s="4" t="inlineStr">
        <is>
          <t>Non-current</t>
        </is>
      </c>
      <c r="B4" s="6" t="n">
        <v>6825534</v>
      </c>
      <c r="C4" s="6" t="n">
        <v>208159</v>
      </c>
      <c r="D4" s="6" t="n">
        <v>71597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the Group's Lease Liabilities are Mainly From Land and Buildings and Improvements. Range of Discount Rate for Lease Liabilities (Detail)</t>
        </is>
      </c>
      <c r="B1" s="2" t="inlineStr">
        <is>
          <t>Dec. 31, 2024</t>
        </is>
      </c>
      <c r="C1" s="2" t="inlineStr">
        <is>
          <t>Dec. 31, 2023</t>
        </is>
      </c>
    </row>
    <row r="2">
      <c r="A2" s="4" t="inlineStr">
        <is>
          <t>Land [member] | Bottom of range [member]</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Discount Rate For Lease Liabilities</t>
        </is>
      </c>
      <c r="B4" s="12" t="n">
        <v>0.0054</v>
      </c>
      <c r="C4" s="12" t="n">
        <v>0.0054</v>
      </c>
    </row>
    <row r="5">
      <c r="A5" s="4" t="inlineStr">
        <is>
          <t>Land [member] | Top of range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iscount Rate For Lease Liabilities</t>
        </is>
      </c>
      <c r="B7" s="11" t="n">
        <v>0.08</v>
      </c>
      <c r="C7" s="11" t="n">
        <v>0.08</v>
      </c>
    </row>
    <row r="8">
      <c r="A8" s="4" t="inlineStr">
        <is>
          <t>Buildings and improvements [member] | Bottom of range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iscount Rate For Lease Liabilities</t>
        </is>
      </c>
      <c r="B10" s="12" t="n">
        <v>0.0045</v>
      </c>
      <c r="C10" s="12" t="n">
        <v>0.0045</v>
      </c>
    </row>
    <row r="11">
      <c r="A11" s="4" t="inlineStr">
        <is>
          <t>Buildings and improvements [member] | Top of range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iscount Rate For Lease Liabilities</t>
        </is>
      </c>
      <c r="B13" s="12" t="n">
        <v>0.08840000000000001</v>
      </c>
      <c r="C13" s="12" t="n">
        <v>0.08840000000000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ease Arrangements - Additional Information (Detail)</t>
        </is>
      </c>
      <c r="B1" s="2" t="inlineStr">
        <is>
          <t>12 Months Ended</t>
        </is>
      </c>
    </row>
    <row r="2">
      <c r="B2" s="2" t="inlineStr">
        <is>
          <t>Dec. 31, 2024</t>
        </is>
      </c>
    </row>
    <row r="3">
      <c r="A3" s="4" t="inlineStr">
        <is>
          <t>Land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Lease Term</t>
        </is>
      </c>
      <c r="B5" s="4" t="inlineStr">
        <is>
          <t>1 year</t>
        </is>
      </c>
    </row>
    <row r="6">
      <c r="A6" s="4" t="inlineStr">
        <is>
          <t>Land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Lease Term</t>
        </is>
      </c>
      <c r="B8" s="4" t="inlineStr">
        <is>
          <t>59 years</t>
        </is>
      </c>
    </row>
    <row r="9">
      <c r="A9" s="4" t="inlineStr">
        <is>
          <t>Buildings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Lease Term</t>
        </is>
      </c>
      <c r="B11" s="4" t="inlineStr">
        <is>
          <t>1 year</t>
        </is>
      </c>
    </row>
    <row r="12">
      <c r="A12" s="4" t="inlineStr">
        <is>
          <t>Buildings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Lease Term</t>
        </is>
      </c>
      <c r="B14" s="4" t="inlineStr">
        <is>
          <t>26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Arrangements - Summary of Other Related Lease Information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row>
    <row r="4">
      <c r="A4" s="4" t="inlineStr">
        <is>
          <t>Expenses relating to short-term leases</t>
        </is>
      </c>
      <c r="B4" s="6" t="n">
        <v>885741</v>
      </c>
      <c r="C4" s="6" t="n">
        <v>27013</v>
      </c>
      <c r="D4" s="6" t="n">
        <v>316799</v>
      </c>
      <c r="E4" s="6" t="n">
        <v>431613</v>
      </c>
    </row>
    <row r="5">
      <c r="A5" s="4" t="inlineStr">
        <is>
          <t>Expenses relating to low-value assets leases</t>
        </is>
      </c>
      <c r="B5" s="5" t="n">
        <v>4143</v>
      </c>
      <c r="C5" s="5" t="n">
        <v>126</v>
      </c>
      <c r="D5" s="5" t="n">
        <v>3913</v>
      </c>
      <c r="E5" s="5" t="n">
        <v>3242</v>
      </c>
    </row>
    <row r="6">
      <c r="A6" s="4" t="inlineStr">
        <is>
          <t>Expenses relating to variable lease payments not included in the measurement of lease liabilities</t>
        </is>
      </c>
      <c r="B6" s="5" t="n">
        <v>70263</v>
      </c>
      <c r="C6" s="5" t="n">
        <v>2143</v>
      </c>
      <c r="D6" s="5" t="n">
        <v>124883</v>
      </c>
      <c r="E6" s="5" t="n">
        <v>126584</v>
      </c>
    </row>
    <row r="7">
      <c r="A7" s="4" t="inlineStr">
        <is>
          <t>Total cash outflow for leases</t>
        </is>
      </c>
      <c r="B7" s="6" t="n">
        <v>3426478</v>
      </c>
      <c r="C7" s="6" t="n">
        <v>104498</v>
      </c>
      <c r="D7" s="6" t="n">
        <v>1856816</v>
      </c>
      <c r="E7" s="6" t="n">
        <v>2494384</v>
      </c>
    </row>
  </sheetData>
  <mergeCells count="2">
    <mergeCell ref="B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Summary of Investment Propertie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0169116</v>
      </c>
      <c r="C4" s="4" t="inlineStr">
        <is>
          <t xml:space="preserve"> </t>
        </is>
      </c>
      <c r="D4" s="6" t="n">
        <v>21729092</v>
      </c>
      <c r="E4" s="4" t="inlineStr">
        <is>
          <t xml:space="preserve"> </t>
        </is>
      </c>
    </row>
    <row r="5">
      <c r="A5" s="4" t="inlineStr">
        <is>
          <t>Depreciation expenses</t>
        </is>
      </c>
      <c r="B5" s="5" t="n">
        <v>1079259</v>
      </c>
      <c r="C5" s="6" t="n">
        <v>32914</v>
      </c>
      <c r="D5" s="5" t="n">
        <v>1091879</v>
      </c>
      <c r="E5" s="6" t="n">
        <v>1107014</v>
      </c>
    </row>
    <row r="6">
      <c r="A6" s="4" t="inlineStr">
        <is>
          <t>Ending balance</t>
        </is>
      </c>
      <c r="B6" s="5" t="n">
        <v>20055044</v>
      </c>
      <c r="C6" s="5" t="n">
        <v>611621</v>
      </c>
      <c r="D6" s="5" t="n">
        <v>20169116</v>
      </c>
      <c r="E6" s="5" t="n">
        <v>21729092</v>
      </c>
    </row>
    <row r="7">
      <c r="A7" s="4" t="inlineStr">
        <is>
          <t>Land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35572</v>
      </c>
      <c r="C9" s="4" t="inlineStr">
        <is>
          <t xml:space="preserve"> </t>
        </is>
      </c>
      <c r="D9" s="5" t="n">
        <v>35572</v>
      </c>
      <c r="E9" s="4" t="inlineStr">
        <is>
          <t xml:space="preserve"> </t>
        </is>
      </c>
    </row>
    <row r="10">
      <c r="A10" s="4" t="inlineStr">
        <is>
          <t>Ending balance</t>
        </is>
      </c>
      <c r="B10" s="5" t="n">
        <v>35572</v>
      </c>
      <c r="C10" s="5" t="n">
        <v>1085</v>
      </c>
      <c r="D10" s="5" t="n">
        <v>35572</v>
      </c>
      <c r="E10" s="5" t="n">
        <v>35572</v>
      </c>
    </row>
    <row r="11">
      <c r="A11" s="4" t="inlineStr">
        <is>
          <t>Buildings and improvement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1808566</v>
      </c>
      <c r="C13" s="4" t="inlineStr">
        <is>
          <t xml:space="preserve"> </t>
        </is>
      </c>
      <c r="D13" s="5" t="n">
        <v>12889336</v>
      </c>
      <c r="E13" s="4" t="inlineStr">
        <is>
          <t xml:space="preserve"> </t>
        </is>
      </c>
    </row>
    <row r="14">
      <c r="A14" s="4" t="inlineStr">
        <is>
          <t>Ending balance</t>
        </is>
      </c>
      <c r="B14" s="5" t="n">
        <v>11600957</v>
      </c>
      <c r="C14" s="5" t="n">
        <v>353796</v>
      </c>
      <c r="D14" s="5" t="n">
        <v>11808566</v>
      </c>
      <c r="E14" s="5" t="n">
        <v>12889336</v>
      </c>
    </row>
    <row r="15">
      <c r="A15" s="4" t="inlineStr">
        <is>
          <t>Right-of-use asset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vestment property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8324978</v>
      </c>
      <c r="C17" s="4" t="inlineStr">
        <is>
          <t xml:space="preserve"> </t>
        </is>
      </c>
      <c r="D17" s="5" t="n">
        <v>8804184</v>
      </c>
      <c r="E17" s="4" t="inlineStr">
        <is>
          <t xml:space="preserve"> </t>
        </is>
      </c>
    </row>
    <row r="18">
      <c r="A18" s="4" t="inlineStr">
        <is>
          <t>Ending balance</t>
        </is>
      </c>
      <c r="B18" s="5" t="n">
        <v>8418515</v>
      </c>
      <c r="C18" s="5" t="n">
        <v>256740</v>
      </c>
      <c r="D18" s="5" t="n">
        <v>8324978</v>
      </c>
      <c r="E18" s="5" t="n">
        <v>8804184</v>
      </c>
    </row>
    <row r="19">
      <c r="A19" s="4" t="inlineStr">
        <is>
          <t>Cos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6340018</v>
      </c>
      <c r="C21" s="5" t="n">
        <v>803295</v>
      </c>
      <c r="D21" s="5" t="n">
        <v>26968895</v>
      </c>
      <c r="E21" s="5" t="n">
        <v>26454348</v>
      </c>
    </row>
    <row r="22">
      <c r="A22" s="4" t="inlineStr">
        <is>
          <t>Additions</t>
        </is>
      </c>
      <c r="B22" s="5" t="n">
        <v>15145</v>
      </c>
      <c r="C22" s="5" t="n">
        <v>462</v>
      </c>
      <c r="D22" s="5" t="n">
        <v>35304</v>
      </c>
      <c r="E22" s="5" t="n">
        <v>114786</v>
      </c>
    </row>
    <row r="23">
      <c r="A23" s="4" t="inlineStr">
        <is>
          <t>Disposals</t>
        </is>
      </c>
      <c r="B23" s="5" t="n">
        <v>-62</v>
      </c>
      <c r="C23" s="5" t="n">
        <v>-2</v>
      </c>
      <c r="D23" s="4" t="inlineStr">
        <is>
          <t xml:space="preserve"> </t>
        </is>
      </c>
      <c r="E23" s="5" t="n">
        <v>-9770</v>
      </c>
    </row>
    <row r="24">
      <c r="A24" s="4" t="inlineStr">
        <is>
          <t>Reclassification</t>
        </is>
      </c>
      <c r="B24" s="5" t="n">
        <v>-88017</v>
      </c>
      <c r="C24" s="5" t="n">
        <v>-2684</v>
      </c>
      <c r="D24" s="5" t="n">
        <v>-194821</v>
      </c>
      <c r="E24" s="5" t="n">
        <v>28844</v>
      </c>
    </row>
    <row r="25">
      <c r="A25" s="4" t="inlineStr">
        <is>
          <t>Effects of foreign currency exchange differences</t>
        </is>
      </c>
      <c r="B25" s="5" t="n">
        <v>1365556</v>
      </c>
      <c r="C25" s="5" t="n">
        <v>41645</v>
      </c>
      <c r="D25" s="5" t="n">
        <v>-469360</v>
      </c>
      <c r="E25" s="5" t="n">
        <v>380687</v>
      </c>
    </row>
    <row r="26">
      <c r="A26" s="4" t="inlineStr">
        <is>
          <t>Ending balance</t>
        </is>
      </c>
      <c r="B26" s="5" t="n">
        <v>27632640</v>
      </c>
      <c r="C26" s="5" t="n">
        <v>842716</v>
      </c>
      <c r="D26" s="5" t="n">
        <v>26340018</v>
      </c>
      <c r="E26" s="5" t="n">
        <v>26968895</v>
      </c>
    </row>
    <row r="27">
      <c r="A27" s="4" t="inlineStr">
        <is>
          <t>Cost [member] | Land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vestment property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5572</v>
      </c>
      <c r="C29" s="5" t="n">
        <v>1085</v>
      </c>
      <c r="D29" s="5" t="n">
        <v>35572</v>
      </c>
      <c r="E29" s="5" t="n">
        <v>35572</v>
      </c>
    </row>
    <row r="30">
      <c r="A30" s="4" t="inlineStr">
        <is>
          <t>Ending balance</t>
        </is>
      </c>
      <c r="B30" s="5" t="n">
        <v>35572</v>
      </c>
      <c r="C30" s="5" t="n">
        <v>1085</v>
      </c>
      <c r="D30" s="5" t="n">
        <v>35572</v>
      </c>
      <c r="E30" s="5" t="n">
        <v>35572</v>
      </c>
    </row>
    <row r="31">
      <c r="A31" s="4" t="inlineStr">
        <is>
          <t>Cost [member] | Buildings and improvements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vestment property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6311886</v>
      </c>
      <c r="C33" s="5" t="n">
        <v>497466</v>
      </c>
      <c r="D33" s="5" t="n">
        <v>16757443</v>
      </c>
      <c r="E33" s="5" t="n">
        <v>16376098</v>
      </c>
    </row>
    <row r="34">
      <c r="A34" s="4" t="inlineStr">
        <is>
          <t>Additions</t>
        </is>
      </c>
      <c r="B34" s="5" t="n">
        <v>15145</v>
      </c>
      <c r="C34" s="5" t="n">
        <v>462</v>
      </c>
      <c r="D34" s="5" t="n">
        <v>35304</v>
      </c>
      <c r="E34" s="5" t="n">
        <v>114786</v>
      </c>
    </row>
    <row r="35">
      <c r="A35" s="4" t="inlineStr">
        <is>
          <t>Disposals</t>
        </is>
      </c>
      <c r="B35" s="5" t="n">
        <v>-62</v>
      </c>
      <c r="C35" s="5" t="n">
        <v>-2</v>
      </c>
      <c r="D35" s="4" t="inlineStr">
        <is>
          <t xml:space="preserve"> </t>
        </is>
      </c>
      <c r="E35" s="5" t="n">
        <v>-9770</v>
      </c>
    </row>
    <row r="36">
      <c r="A36" s="4" t="inlineStr">
        <is>
          <t>Reclassification</t>
        </is>
      </c>
      <c r="B36" s="5" t="n">
        <v>-88176</v>
      </c>
      <c r="C36" s="5" t="n">
        <v>-2689</v>
      </c>
      <c r="D36" s="5" t="n">
        <v>-182588</v>
      </c>
      <c r="E36" s="5" t="n">
        <v>39158</v>
      </c>
    </row>
    <row r="37">
      <c r="A37" s="4" t="inlineStr">
        <is>
          <t>Effects of foreign currency exchange differences</t>
        </is>
      </c>
      <c r="B37" s="5" t="n">
        <v>845530</v>
      </c>
      <c r="C37" s="5" t="n">
        <v>25786</v>
      </c>
      <c r="D37" s="5" t="n">
        <v>-298273</v>
      </c>
      <c r="E37" s="5" t="n">
        <v>237171</v>
      </c>
    </row>
    <row r="38">
      <c r="A38" s="4" t="inlineStr">
        <is>
          <t>Ending balance</t>
        </is>
      </c>
      <c r="B38" s="5" t="n">
        <v>17084323</v>
      </c>
      <c r="C38" s="5" t="n">
        <v>521023</v>
      </c>
      <c r="D38" s="5" t="n">
        <v>16311886</v>
      </c>
      <c r="E38" s="5" t="n">
        <v>16757443</v>
      </c>
    </row>
    <row r="39">
      <c r="A39" s="4" t="inlineStr">
        <is>
          <t>Cost [member] | Right-of-use assets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investment property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9992560</v>
      </c>
      <c r="C41" s="5" t="n">
        <v>304744</v>
      </c>
      <c r="D41" s="5" t="n">
        <v>10175880</v>
      </c>
      <c r="E41" s="5" t="n">
        <v>10042678</v>
      </c>
    </row>
    <row r="42">
      <c r="A42" s="4" t="inlineStr">
        <is>
          <t>Reclassification</t>
        </is>
      </c>
      <c r="B42" s="5" t="n">
        <v>159</v>
      </c>
      <c r="C42" s="5" t="n">
        <v>5</v>
      </c>
      <c r="D42" s="5" t="n">
        <v>-12233</v>
      </c>
      <c r="E42" s="5" t="n">
        <v>-10314</v>
      </c>
    </row>
    <row r="43">
      <c r="A43" s="4" t="inlineStr">
        <is>
          <t>Effects of foreign currency exchange differences</t>
        </is>
      </c>
      <c r="B43" s="5" t="n">
        <v>520026</v>
      </c>
      <c r="C43" s="5" t="n">
        <v>15859</v>
      </c>
      <c r="D43" s="5" t="n">
        <v>-171087</v>
      </c>
      <c r="E43" s="5" t="n">
        <v>143516</v>
      </c>
    </row>
    <row r="44">
      <c r="A44" s="4" t="inlineStr">
        <is>
          <t>Ending balance</t>
        </is>
      </c>
      <c r="B44" s="5" t="n">
        <v>10512745</v>
      </c>
      <c r="C44" s="5" t="n">
        <v>320608</v>
      </c>
      <c r="D44" s="5" t="n">
        <v>9992560</v>
      </c>
      <c r="E44" s="5" t="n">
        <v>10175880</v>
      </c>
    </row>
    <row r="45">
      <c r="A45" s="4" t="inlineStr">
        <is>
          <t>Accumulated depreciations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investment property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6170902</v>
      </c>
      <c r="C47" s="5" t="n">
        <v>188194</v>
      </c>
      <c r="D47" s="5" t="n">
        <v>5239803</v>
      </c>
      <c r="E47" s="5" t="n">
        <v>4309561</v>
      </c>
    </row>
    <row r="48">
      <c r="A48" s="4" t="inlineStr">
        <is>
          <t>Depreciation expenses</t>
        </is>
      </c>
      <c r="B48" s="5" t="n">
        <v>1079259</v>
      </c>
      <c r="C48" s="5" t="n">
        <v>32914</v>
      </c>
      <c r="D48" s="5" t="n">
        <v>1091879</v>
      </c>
      <c r="E48" s="5" t="n">
        <v>1107014</v>
      </c>
    </row>
    <row r="49">
      <c r="A49" s="4" t="inlineStr">
        <is>
          <t>Disposals</t>
        </is>
      </c>
      <c r="B49" s="5" t="n">
        <v>-28</v>
      </c>
      <c r="C49" s="5" t="n">
        <v>-1</v>
      </c>
      <c r="D49" s="4" t="inlineStr">
        <is>
          <t xml:space="preserve"> </t>
        </is>
      </c>
      <c r="E49" s="5" t="n">
        <v>-8354</v>
      </c>
    </row>
    <row r="50">
      <c r="A50" s="4" t="inlineStr">
        <is>
          <t>Reclassification</t>
        </is>
      </c>
      <c r="B50" s="5" t="n">
        <v>-9286</v>
      </c>
      <c r="C50" s="5" t="n">
        <v>-282</v>
      </c>
      <c r="D50" s="5" t="n">
        <v>-55340</v>
      </c>
      <c r="E50" s="5" t="n">
        <v>-210817</v>
      </c>
    </row>
    <row r="51">
      <c r="A51" s="4" t="inlineStr">
        <is>
          <t>Effects of foreign currency exchange differences</t>
        </is>
      </c>
      <c r="B51" s="5" t="n">
        <v>336749</v>
      </c>
      <c r="C51" s="5" t="n">
        <v>10270</v>
      </c>
      <c r="D51" s="5" t="n">
        <v>-105440</v>
      </c>
      <c r="E51" s="5" t="n">
        <v>42399</v>
      </c>
    </row>
    <row r="52">
      <c r="A52" s="4" t="inlineStr">
        <is>
          <t>Ending balance</t>
        </is>
      </c>
      <c r="B52" s="5" t="n">
        <v>7577596</v>
      </c>
      <c r="C52" s="5" t="n">
        <v>231095</v>
      </c>
      <c r="D52" s="5" t="n">
        <v>6170902</v>
      </c>
      <c r="E52" s="5" t="n">
        <v>5239803</v>
      </c>
    </row>
    <row r="53">
      <c r="A53" s="4" t="inlineStr">
        <is>
          <t>Accumulated depreciations [member] | Buildings and improvements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investment property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4503320</v>
      </c>
      <c r="C55" s="5" t="n">
        <v>137338</v>
      </c>
      <c r="D55" s="5" t="n">
        <v>3868107</v>
      </c>
      <c r="E55" s="5" t="n">
        <v>3272146</v>
      </c>
    </row>
    <row r="56">
      <c r="A56" s="4" t="inlineStr">
        <is>
          <t>Depreciation expenses</t>
        </is>
      </c>
      <c r="B56" s="5" t="n">
        <v>748055</v>
      </c>
      <c r="C56" s="5" t="n">
        <v>22813</v>
      </c>
      <c r="D56" s="5" t="n">
        <v>766322</v>
      </c>
      <c r="E56" s="5" t="n">
        <v>779431</v>
      </c>
    </row>
    <row r="57">
      <c r="A57" s="4" t="inlineStr">
        <is>
          <t>Disposals</t>
        </is>
      </c>
      <c r="B57" s="5" t="n">
        <v>-28</v>
      </c>
      <c r="C57" s="5" t="n">
        <v>-1</v>
      </c>
      <c r="D57" s="4" t="inlineStr">
        <is>
          <t xml:space="preserve"> </t>
        </is>
      </c>
      <c r="E57" s="5" t="n">
        <v>-8354</v>
      </c>
    </row>
    <row r="58">
      <c r="A58" s="4" t="inlineStr">
        <is>
          <t>Reclassification</t>
        </is>
      </c>
      <c r="B58" s="5" t="n">
        <v>-9340</v>
      </c>
      <c r="C58" s="5" t="n">
        <v>-284</v>
      </c>
      <c r="D58" s="5" t="n">
        <v>-51031</v>
      </c>
      <c r="E58" s="5" t="n">
        <v>-198631</v>
      </c>
    </row>
    <row r="59">
      <c r="A59" s="4" t="inlineStr">
        <is>
          <t>Effects of foreign currency exchange differences</t>
        </is>
      </c>
      <c r="B59" s="5" t="n">
        <v>241359</v>
      </c>
      <c r="C59" s="5" t="n">
        <v>7361</v>
      </c>
      <c r="D59" s="5" t="n">
        <v>-80078</v>
      </c>
      <c r="E59" s="5" t="n">
        <v>23515</v>
      </c>
    </row>
    <row r="60">
      <c r="A60" s="4" t="inlineStr">
        <is>
          <t>Ending balance</t>
        </is>
      </c>
      <c r="B60" s="5" t="n">
        <v>5483366</v>
      </c>
      <c r="C60" s="5" t="n">
        <v>167227</v>
      </c>
      <c r="D60" s="5" t="n">
        <v>4503320</v>
      </c>
      <c r="E60" s="5" t="n">
        <v>3868107</v>
      </c>
    </row>
    <row r="61">
      <c r="A61" s="4" t="inlineStr">
        <is>
          <t>Accumulated depreciations [member] | Right-of-use assets [member]</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investment property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1667582</v>
      </c>
      <c r="C63" s="5" t="n">
        <v>50856</v>
      </c>
      <c r="D63" s="5" t="n">
        <v>1371696</v>
      </c>
      <c r="E63" s="5" t="n">
        <v>1037415</v>
      </c>
    </row>
    <row r="64">
      <c r="A64" s="4" t="inlineStr">
        <is>
          <t>Depreciation expenses</t>
        </is>
      </c>
      <c r="B64" s="5" t="n">
        <v>331204</v>
      </c>
      <c r="C64" s="5" t="n">
        <v>10101</v>
      </c>
      <c r="D64" s="5" t="n">
        <v>325557</v>
      </c>
      <c r="E64" s="5" t="n">
        <v>327583</v>
      </c>
    </row>
    <row r="65">
      <c r="A65" s="4" t="inlineStr">
        <is>
          <t>Reclassification</t>
        </is>
      </c>
      <c r="B65" s="5" t="n">
        <v>54</v>
      </c>
      <c r="C65" s="5" t="n">
        <v>2</v>
      </c>
      <c r="D65" s="5" t="n">
        <v>-4309</v>
      </c>
      <c r="E65" s="5" t="n">
        <v>-12186</v>
      </c>
    </row>
    <row r="66">
      <c r="A66" s="4" t="inlineStr">
        <is>
          <t>Effects of foreign currency exchange differences</t>
        </is>
      </c>
      <c r="B66" s="5" t="n">
        <v>95390</v>
      </c>
      <c r="C66" s="5" t="n">
        <v>2909</v>
      </c>
      <c r="D66" s="5" t="n">
        <v>-25362</v>
      </c>
      <c r="E66" s="5" t="n">
        <v>18884</v>
      </c>
    </row>
    <row r="67">
      <c r="A67" s="4" t="inlineStr">
        <is>
          <t>Ending balance</t>
        </is>
      </c>
      <c r="B67" s="6" t="n">
        <v>2094230</v>
      </c>
      <c r="C67" s="6" t="n">
        <v>63868</v>
      </c>
      <c r="D67" s="6" t="n">
        <v>1667582</v>
      </c>
      <c r="E67" s="6" t="n">
        <v>1371696</v>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Additional Information (Detail) - TWD ($) $ in Thousands</t>
        </is>
      </c>
      <c r="B1" s="2" t="inlineStr">
        <is>
          <t>12 Months Ended</t>
        </is>
      </c>
    </row>
    <row r="2">
      <c r="B2" s="2" t="inlineStr">
        <is>
          <t>Dec. 31, 2024</t>
        </is>
      </c>
      <c r="C2" s="2" t="inlineStr">
        <is>
          <t>Dec. 31, 2022</t>
        </is>
      </c>
    </row>
    <row r="3">
      <c r="A3" s="3" t="inlineStr">
        <is>
          <t>Disclosure of detailed information about investment property [line items]</t>
        </is>
      </c>
      <c r="B3" s="4" t="inlineStr">
        <is>
          <t xml:space="preserve"> </t>
        </is>
      </c>
      <c r="C3" s="4" t="inlineStr">
        <is>
          <t xml:space="preserve"> </t>
        </is>
      </c>
    </row>
    <row r="4">
      <c r="A4" s="4" t="inlineStr">
        <is>
          <t>Adjustment to rent income</t>
        </is>
      </c>
      <c r="B4" s="4" t="inlineStr">
        <is>
          <t xml:space="preserve"> </t>
        </is>
      </c>
      <c r="C4" s="6" t="n">
        <v>114538</v>
      </c>
    </row>
    <row r="5">
      <c r="A5" s="4" t="inlineStr">
        <is>
          <t>Bottom of range [member]</t>
        </is>
      </c>
      <c r="B5" s="4" t="inlineStr">
        <is>
          <t xml:space="preserve"> </t>
        </is>
      </c>
      <c r="C5" s="4" t="inlineStr">
        <is>
          <t xml:space="preserve"> </t>
        </is>
      </c>
    </row>
    <row r="6">
      <c r="A6" s="3" t="inlineStr">
        <is>
          <t>Disclosure of detailed information about investment property [line items]</t>
        </is>
      </c>
      <c r="B6" s="4" t="inlineStr">
        <is>
          <t xml:space="preserve"> </t>
        </is>
      </c>
      <c r="C6" s="4" t="inlineStr">
        <is>
          <t xml:space="preserve"> </t>
        </is>
      </c>
    </row>
    <row r="7">
      <c r="A7" s="4" t="inlineStr">
        <is>
          <t>Operating lease Term</t>
        </is>
      </c>
      <c r="B7" s="4" t="inlineStr">
        <is>
          <t>1 year</t>
        </is>
      </c>
      <c r="C7" s="4" t="inlineStr">
        <is>
          <t xml:space="preserve"> </t>
        </is>
      </c>
    </row>
    <row r="8">
      <c r="A8" s="4" t="inlineStr">
        <is>
          <t>Top of range [member]</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Operating lease Term</t>
        </is>
      </c>
      <c r="B10" s="4" t="inlineStr">
        <is>
          <t>20 years</t>
        </is>
      </c>
      <c r="C10"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Properties - Summary of Maturity Analysis Of Operating Lease Payments (Detail) $ in Thousands, $ in Thousands</t>
        </is>
      </c>
      <c r="B1" s="2" t="inlineStr">
        <is>
          <t>Dec. 31, 2024 TWD ($)</t>
        </is>
      </c>
      <c r="C1" s="2" t="inlineStr">
        <is>
          <t>Dec. 31, 2024 USD ($)</t>
        </is>
      </c>
      <c r="D1" s="2" t="inlineStr">
        <is>
          <t>Dec. 31, 2023 TWD ($)</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Undiscounted operating lease payments to be received</t>
        </is>
      </c>
      <c r="B3" s="6" t="n">
        <v>6590037</v>
      </c>
      <c r="C3" s="6" t="n">
        <v>200977</v>
      </c>
      <c r="D3" s="6" t="n">
        <v>7443573</v>
      </c>
    </row>
    <row r="4">
      <c r="A4" s="4" t="inlineStr">
        <is>
          <t>Year 1 [member]</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Undiscounted operating lease payments to be received</t>
        </is>
      </c>
      <c r="B6" s="5" t="n">
        <v>1553091</v>
      </c>
      <c r="C6" s="5" t="n">
        <v>47365</v>
      </c>
      <c r="D6" s="5" t="n">
        <v>1596827</v>
      </c>
    </row>
    <row r="7">
      <c r="A7" s="4" t="inlineStr">
        <is>
          <t>Year 2 [member]</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Undiscounted operating lease payments to be received</t>
        </is>
      </c>
      <c r="B9" s="5" t="n">
        <v>1333489</v>
      </c>
      <c r="C9" s="5" t="n">
        <v>40668</v>
      </c>
      <c r="D9" s="5" t="n">
        <v>1333442</v>
      </c>
    </row>
    <row r="10">
      <c r="A10" s="4" t="inlineStr">
        <is>
          <t>Year 3 [member]</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Undiscounted operating lease payments to be received</t>
        </is>
      </c>
      <c r="B12" s="5" t="n">
        <v>1041709</v>
      </c>
      <c r="C12" s="5" t="n">
        <v>31769</v>
      </c>
      <c r="D12" s="5" t="n">
        <v>1154877</v>
      </c>
    </row>
    <row r="13">
      <c r="A13" s="4" t="inlineStr">
        <is>
          <t>Year 4 [member]</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Undiscounted operating lease payments to be received</t>
        </is>
      </c>
      <c r="B15" s="5" t="n">
        <v>768824</v>
      </c>
      <c r="C15" s="5" t="n">
        <v>23447</v>
      </c>
      <c r="D15" s="5" t="n">
        <v>893353</v>
      </c>
    </row>
    <row r="16">
      <c r="A16" s="4" t="inlineStr">
        <is>
          <t>Year 5 [member]</t>
        </is>
      </c>
      <c r="B16" s="4" t="inlineStr">
        <is>
          <t xml:space="preserve"> </t>
        </is>
      </c>
      <c r="C16" s="4" t="inlineStr">
        <is>
          <t xml:space="preserve"> </t>
        </is>
      </c>
      <c r="D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row>
    <row r="18">
      <c r="A18" s="4" t="inlineStr">
        <is>
          <t>Undiscounted operating lease payments to be received</t>
        </is>
      </c>
      <c r="B18" s="5" t="n">
        <v>644958</v>
      </c>
      <c r="C18" s="5" t="n">
        <v>19669</v>
      </c>
      <c r="D18" s="5" t="n">
        <v>687266</v>
      </c>
    </row>
    <row r="19">
      <c r="A19" s="4" t="inlineStr">
        <is>
          <t>Year 6 onwards [member]</t>
        </is>
      </c>
      <c r="B19" s="4" t="inlineStr">
        <is>
          <t xml:space="preserve"> </t>
        </is>
      </c>
      <c r="C19" s="4" t="inlineStr">
        <is>
          <t xml:space="preserve"> </t>
        </is>
      </c>
      <c r="D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row>
    <row r="21">
      <c r="A21" s="4" t="inlineStr">
        <is>
          <t>Undiscounted operating lease payments to be received</t>
        </is>
      </c>
      <c r="B21" s="6" t="n">
        <v>1247966</v>
      </c>
      <c r="C21" s="6" t="n">
        <v>38059</v>
      </c>
      <c r="D21" s="6" t="n">
        <v>17778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terial Accounting Judgments and Key Sources of Estimation Uncertainty</t>
        </is>
      </c>
      <c r="B1" s="2" t="inlineStr">
        <is>
          <t>12 Months Ended</t>
        </is>
      </c>
    </row>
    <row r="2">
      <c r="B2" s="2" t="inlineStr">
        <is>
          <t>Dec. 31, 2024</t>
        </is>
      </c>
    </row>
    <row r="3">
      <c r="A3" s="3" t="inlineStr">
        <is>
          <t>Text block [abstract]</t>
        </is>
      </c>
      <c r="B3" s="4" t="inlineStr">
        <is>
          <t xml:space="preserve"> </t>
        </is>
      </c>
    </row>
    <row r="4">
      <c r="A4" s="4" t="inlineStr">
        <is>
          <t>Material Accounting Judgments and Key Sources of Estimation Uncertainty</t>
        </is>
      </c>
      <c r="B4" s="4" t="inlineStr">
        <is>
          <t xml:space="preserve">5. MATERIAL ACCOUNTING JUDGMENTS AND KEY SOURCES OF ESTIMATION UNCERTAINTY In the application of the Group’s accounting policies, management is required to make judgments, estimates and assumptions on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s are revised if the revisions affect only that year or in the year of the revisions and future years if the revisions affect both current and future years. Impairment of goodwill Determining whether goodwill is impaired requires an estimation of the value in use of the cash-generating units to which goodwill has been allocated. The calculation of the value in use requires management to estimate the future cash flows expected to be generated from the cash-generating units and a suitable discount rate in order to calculate the present value. Where the change in facts and circumstances results in downward revision of actual future cash flows or upward revision of discount rates, a material impairment loss may aris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vestment Properties - Investment Properties Depreciated on a Straight-Line Basis Over Useful Lives (Detail)</t>
        </is>
      </c>
      <c r="B1" s="2" t="inlineStr">
        <is>
          <t>12 Months Ended</t>
        </is>
      </c>
    </row>
    <row r="2">
      <c r="B2" s="2" t="inlineStr">
        <is>
          <t>Dec. 31, 2024</t>
        </is>
      </c>
    </row>
    <row r="3">
      <c r="A3" s="4" t="inlineStr">
        <is>
          <t>Bottom of range [member] | Main plant buildings [Member]</t>
        </is>
      </c>
      <c r="B3" s="4" t="inlineStr">
        <is>
          <t xml:space="preserve"> </t>
        </is>
      </c>
    </row>
    <row r="4">
      <c r="A4" s="3" t="inlineStr">
        <is>
          <t>Disclosure of detailed information about investment property [line items]</t>
        </is>
      </c>
      <c r="B4" s="4" t="inlineStr">
        <is>
          <t xml:space="preserve"> </t>
        </is>
      </c>
    </row>
    <row r="5">
      <c r="A5" s="4" t="inlineStr">
        <is>
          <t>Investment properties are depreciated using the straight-line method over their estimated useful lives</t>
        </is>
      </c>
      <c r="B5" s="4" t="inlineStr">
        <is>
          <t>10</t>
        </is>
      </c>
    </row>
    <row r="6">
      <c r="A6" s="4" t="inlineStr">
        <is>
          <t>Bottom of range [member] | Right-of-use assets [member]</t>
        </is>
      </c>
      <c r="B6" s="4" t="inlineStr">
        <is>
          <t xml:space="preserve"> </t>
        </is>
      </c>
    </row>
    <row r="7">
      <c r="A7" s="3" t="inlineStr">
        <is>
          <t>Disclosure of detailed information about investment property [line items]</t>
        </is>
      </c>
      <c r="B7" s="4" t="inlineStr">
        <is>
          <t xml:space="preserve"> </t>
        </is>
      </c>
    </row>
    <row r="8">
      <c r="A8" s="4" t="inlineStr">
        <is>
          <t>Investment properties are depreciated using the straight-line method over their estimated useful lives</t>
        </is>
      </c>
      <c r="B8" s="4" t="inlineStr">
        <is>
          <t>10</t>
        </is>
      </c>
    </row>
    <row r="9">
      <c r="A9" s="4" t="inlineStr">
        <is>
          <t>Top of range [member] | Main plant buildings [Member]</t>
        </is>
      </c>
      <c r="B9" s="4" t="inlineStr">
        <is>
          <t xml:space="preserve"> </t>
        </is>
      </c>
    </row>
    <row r="10">
      <c r="A10" s="3" t="inlineStr">
        <is>
          <t>Disclosure of detailed information about investment property [line items]</t>
        </is>
      </c>
      <c r="B10" s="4" t="inlineStr">
        <is>
          <t xml:space="preserve"> </t>
        </is>
      </c>
    </row>
    <row r="11">
      <c r="A11" s="4" t="inlineStr">
        <is>
          <t>Investment properties are depreciated using the straight-line method over their estimated useful lives</t>
        </is>
      </c>
      <c r="B11" s="4" t="inlineStr">
        <is>
          <t>40</t>
        </is>
      </c>
    </row>
    <row r="12">
      <c r="A12" s="4" t="inlineStr">
        <is>
          <t>Top of range [member] | Right-of-use assets [member]</t>
        </is>
      </c>
      <c r="B12" s="4" t="inlineStr">
        <is>
          <t xml:space="preserve"> </t>
        </is>
      </c>
    </row>
    <row r="13">
      <c r="A13" s="3" t="inlineStr">
        <is>
          <t>Disclosure of detailed information about investment property [line items]</t>
        </is>
      </c>
      <c r="B13" s="4" t="inlineStr">
        <is>
          <t xml:space="preserve"> </t>
        </is>
      </c>
    </row>
    <row r="14">
      <c r="A14" s="4" t="inlineStr">
        <is>
          <t>Investment properties are depreciated using the straight-line method over their estimated useful lives</t>
        </is>
      </c>
      <c r="B14" s="4" t="inlineStr">
        <is>
          <t>5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Summary of  Investment Properties, Fair Value (Detail) $ in Thousands, $ in Thousands</t>
        </is>
      </c>
      <c r="B1" s="2" t="inlineStr">
        <is>
          <t>Dec. 31, 2024 TWD ($)</t>
        </is>
      </c>
      <c r="C1" s="2" t="inlineStr">
        <is>
          <t>Dec. 31, 2024 USD ($)</t>
        </is>
      </c>
      <c r="D1" s="2" t="inlineStr">
        <is>
          <t>Dec. 31, 2023 TWD ($)</t>
        </is>
      </c>
      <c r="E1" s="2" t="inlineStr">
        <is>
          <t>Dec. 31, 2022 TWD ($)</t>
        </is>
      </c>
    </row>
    <row r="2">
      <c r="A2" s="3" t="inlineStr">
        <is>
          <t>Disclosure of detailed information about investment property [line items]</t>
        </is>
      </c>
      <c r="B2" s="4" t="inlineStr">
        <is>
          <t xml:space="preserve"> </t>
        </is>
      </c>
      <c r="C2" s="4" t="inlineStr">
        <is>
          <t xml:space="preserve"> </t>
        </is>
      </c>
      <c r="D2" s="4" t="inlineStr">
        <is>
          <t xml:space="preserve"> </t>
        </is>
      </c>
      <c r="E2" s="4" t="inlineStr">
        <is>
          <t xml:space="preserve"> </t>
        </is>
      </c>
    </row>
    <row r="3">
      <c r="A3" s="4" t="inlineStr">
        <is>
          <t>Fair value</t>
        </is>
      </c>
      <c r="B3" s="6" t="n">
        <v>20055044</v>
      </c>
      <c r="C3" s="6" t="n">
        <v>611621</v>
      </c>
      <c r="D3" s="6" t="n">
        <v>20169116</v>
      </c>
      <c r="E3" s="6" t="n">
        <v>21729092</v>
      </c>
    </row>
    <row r="4">
      <c r="A4" s="4" t="inlineStr">
        <is>
          <t>Fair value [member] | Level 3 of fair value hierarchy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c r="E5" s="4" t="inlineStr">
        <is>
          <t xml:space="preserve"> </t>
        </is>
      </c>
    </row>
    <row r="6">
      <c r="A6" s="4" t="inlineStr">
        <is>
          <t>Fair value</t>
        </is>
      </c>
      <c r="B6" s="6" t="n">
        <v>34684323</v>
      </c>
      <c r="C6" s="6" t="n">
        <v>1057771</v>
      </c>
      <c r="D6" s="6" t="n">
        <v>34789532</v>
      </c>
      <c r="E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Goodwill - Summary of Goodwill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2419427</v>
      </c>
      <c r="C4" s="6" t="n">
        <v>1598641</v>
      </c>
      <c r="D4" s="6" t="n">
        <v>52313399</v>
      </c>
      <c r="E4" s="6" t="n">
        <v>52072413</v>
      </c>
    </row>
    <row r="5">
      <c r="A5" s="4" t="inlineStr">
        <is>
          <t>Acquisitions through business combinations</t>
        </is>
      </c>
      <c r="B5" s="4" t="inlineStr">
        <is>
          <t xml:space="preserve"> </t>
        </is>
      </c>
      <c r="C5" s="4" t="inlineStr">
        <is>
          <t xml:space="preserve"> </t>
        </is>
      </c>
      <c r="D5" s="5" t="n">
        <v>21001</v>
      </c>
      <c r="E5" s="4" t="inlineStr">
        <is>
          <t xml:space="preserve"> </t>
        </is>
      </c>
    </row>
    <row r="6">
      <c r="A6" s="4" t="inlineStr">
        <is>
          <t>Effect of foreign currency exchange differences</t>
        </is>
      </c>
      <c r="B6" s="5" t="n">
        <v>105915</v>
      </c>
      <c r="C6" s="5" t="n">
        <v>3230</v>
      </c>
      <c r="D6" s="5" t="n">
        <v>85027</v>
      </c>
      <c r="E6" s="5" t="n">
        <v>240986</v>
      </c>
    </row>
    <row r="7">
      <c r="A7" s="4" t="inlineStr">
        <is>
          <t>Ending balance</t>
        </is>
      </c>
      <c r="B7" s="5" t="n">
        <v>52525342</v>
      </c>
      <c r="C7" s="5" t="n">
        <v>1601871</v>
      </c>
      <c r="D7" s="5" t="n">
        <v>52419427</v>
      </c>
      <c r="E7" s="5" t="n">
        <v>52313399</v>
      </c>
    </row>
    <row r="8">
      <c r="A8" s="4" t="inlineStr">
        <is>
          <t>Cost [member]</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54833540</v>
      </c>
      <c r="C10" s="5" t="n">
        <v>1672264</v>
      </c>
      <c r="D10" s="5" t="n">
        <v>54727512</v>
      </c>
      <c r="E10" s="5" t="n">
        <v>54486526</v>
      </c>
    </row>
    <row r="11">
      <c r="A11" s="4" t="inlineStr">
        <is>
          <t>Acquisitions through business combinations</t>
        </is>
      </c>
      <c r="B11" s="4" t="inlineStr">
        <is>
          <t xml:space="preserve"> </t>
        </is>
      </c>
      <c r="C11" s="4" t="inlineStr">
        <is>
          <t xml:space="preserve"> </t>
        </is>
      </c>
      <c r="D11" s="5" t="n">
        <v>21001</v>
      </c>
      <c r="E11" s="4" t="inlineStr">
        <is>
          <t xml:space="preserve"> </t>
        </is>
      </c>
    </row>
    <row r="12">
      <c r="A12" s="4" t="inlineStr">
        <is>
          <t>Effect of foreign currency exchange differences</t>
        </is>
      </c>
      <c r="B12" s="5" t="n">
        <v>105915</v>
      </c>
      <c r="C12" s="5" t="n">
        <v>3230</v>
      </c>
      <c r="D12" s="5" t="n">
        <v>85027</v>
      </c>
      <c r="E12" s="5" t="n">
        <v>240986</v>
      </c>
    </row>
    <row r="13">
      <c r="A13" s="4" t="inlineStr">
        <is>
          <t>Ending balance</t>
        </is>
      </c>
      <c r="B13" s="5" t="n">
        <v>54939455</v>
      </c>
      <c r="C13" s="5" t="n">
        <v>1675494</v>
      </c>
      <c r="D13" s="5" t="n">
        <v>54833540</v>
      </c>
      <c r="E13" s="5" t="n">
        <v>54727512</v>
      </c>
    </row>
    <row r="14">
      <c r="A14" s="4" t="inlineStr">
        <is>
          <t>Accumulated impairment [Member]</t>
        </is>
      </c>
      <c r="B14" s="4" t="inlineStr">
        <is>
          <t xml:space="preserve"> </t>
        </is>
      </c>
      <c r="C14" s="4" t="inlineStr">
        <is>
          <t xml:space="preserve"> </t>
        </is>
      </c>
      <c r="D14" s="4" t="inlineStr">
        <is>
          <t xml:space="preserve"> </t>
        </is>
      </c>
      <c r="E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414113</v>
      </c>
      <c r="C16" s="5" t="n">
        <v>73623</v>
      </c>
      <c r="D16" s="5" t="n">
        <v>2414113</v>
      </c>
      <c r="E16" s="5" t="n">
        <v>2414113</v>
      </c>
    </row>
    <row r="17">
      <c r="A17" s="4" t="inlineStr">
        <is>
          <t>Ending balance</t>
        </is>
      </c>
      <c r="B17" s="6" t="n">
        <v>2414113</v>
      </c>
      <c r="C17" s="6" t="n">
        <v>73623</v>
      </c>
      <c r="D17" s="6" t="n">
        <v>2414113</v>
      </c>
      <c r="E17" s="6" t="n">
        <v>2414113</v>
      </c>
    </row>
  </sheetData>
  <mergeCells count="2">
    <mergeCell ref="B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 Summary of Carrying Amounts of Goodwill Allocated to Cash-generating Units (Detail) $ in Thousands, $ in Thousands</t>
        </is>
      </c>
      <c r="B1" s="2" t="inlineStr">
        <is>
          <t>Dec. 31, 2024 TWD ($)</t>
        </is>
      </c>
      <c r="C1" s="2" t="inlineStr">
        <is>
          <t>Dec. 31, 2024 USD ($)</t>
        </is>
      </c>
      <c r="D1" s="2" t="inlineStr">
        <is>
          <t>Dec. 31, 2023 TWD ($)</t>
        </is>
      </c>
      <c r="E1" s="2" t="inlineStr">
        <is>
          <t>Dec. 31, 2023 USD ($)</t>
        </is>
      </c>
      <c r="F1" s="2" t="inlineStr">
        <is>
          <t>Dec. 31, 2022 TWD ($)</t>
        </is>
      </c>
      <c r="G1" s="2" t="inlineStr">
        <is>
          <t>Dec. 31, 2021 TWD ($)</t>
        </is>
      </c>
    </row>
    <row r="2">
      <c r="A2" s="3" t="inlineStr">
        <is>
          <t>Disclosure of information for cash-generating un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52525342</v>
      </c>
      <c r="C3" s="6" t="n">
        <v>1601871</v>
      </c>
      <c r="D3" s="6" t="n">
        <v>52419427</v>
      </c>
      <c r="E3" s="6" t="n">
        <v>1598641</v>
      </c>
      <c r="F3" s="6" t="n">
        <v>52313399</v>
      </c>
      <c r="G3" s="6" t="n">
        <v>52072413</v>
      </c>
    </row>
    <row r="4">
      <c r="A4" s="4" t="inlineStr">
        <is>
          <t>Packaging seg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35437523</v>
      </c>
      <c r="C6" s="5" t="n">
        <v>1080742</v>
      </c>
      <c r="D6" s="5" t="n">
        <v>35426817</v>
      </c>
      <c r="E6" s="4" t="inlineStr">
        <is>
          <t xml:space="preserve"> </t>
        </is>
      </c>
      <c r="F6" s="4" t="inlineStr">
        <is>
          <t xml:space="preserve"> </t>
        </is>
      </c>
      <c r="G6" s="4" t="inlineStr">
        <is>
          <t xml:space="preserve"> </t>
        </is>
      </c>
    </row>
    <row r="7">
      <c r="A7" s="4" t="inlineStr">
        <is>
          <t>Testing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13489766</v>
      </c>
      <c r="C9" s="5" t="n">
        <v>411399</v>
      </c>
      <c r="D9" s="5" t="n">
        <v>13414094</v>
      </c>
      <c r="E9" s="4" t="inlineStr">
        <is>
          <t xml:space="preserve"> </t>
        </is>
      </c>
      <c r="F9" s="4" t="inlineStr">
        <is>
          <t xml:space="preserve"> </t>
        </is>
      </c>
      <c r="G9" s="4" t="inlineStr">
        <is>
          <t xml:space="preserve"> </t>
        </is>
      </c>
    </row>
    <row r="10">
      <c r="A10" s="4" t="inlineStr">
        <is>
          <t>EMS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3449952</v>
      </c>
      <c r="C12" s="5" t="n">
        <v>105214</v>
      </c>
      <c r="D12" s="5" t="n">
        <v>3430415</v>
      </c>
      <c r="E12" s="4" t="inlineStr">
        <is>
          <t xml:space="preserve"> </t>
        </is>
      </c>
      <c r="F12" s="4" t="inlineStr">
        <is>
          <t xml:space="preserve"> </t>
        </is>
      </c>
      <c r="G12" s="4" t="inlineStr">
        <is>
          <t xml:space="preserve"> </t>
        </is>
      </c>
    </row>
    <row r="13">
      <c r="A13" s="4" t="inlineStr">
        <is>
          <t>All other 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148101</v>
      </c>
      <c r="C15" s="6" t="n">
        <v>4516</v>
      </c>
      <c r="D15" s="6" t="n">
        <v>148101</v>
      </c>
      <c r="E15" s="4" t="inlineStr">
        <is>
          <t xml:space="preserve"> </t>
        </is>
      </c>
      <c r="F15" s="4" t="inlineStr">
        <is>
          <t xml:space="preserve"> </t>
        </is>
      </c>
      <c r="G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TW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Impairment loss on goodwill</t>
        </is>
      </c>
      <c r="B4" s="6" t="n">
        <v>0</v>
      </c>
      <c r="C4" s="6" t="n">
        <v>0</v>
      </c>
      <c r="D4" s="6" t="n">
        <v>0</v>
      </c>
    </row>
    <row r="5">
      <c r="A5" s="4" t="inlineStr">
        <is>
          <t>Bottom of range [member]</t>
        </is>
      </c>
      <c r="B5" s="4" t="inlineStr">
        <is>
          <t xml:space="preserve"> </t>
        </is>
      </c>
      <c r="C5" s="4" t="inlineStr">
        <is>
          <t xml:space="preserve"> </t>
        </is>
      </c>
      <c r="D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row>
    <row r="7">
      <c r="A7" s="4" t="inlineStr">
        <is>
          <t>Discount rate applied to cash flow projections</t>
        </is>
      </c>
      <c r="B7" s="12" t="n">
        <v>0.1391</v>
      </c>
      <c r="C7" s="12" t="n">
        <v>0.1383</v>
      </c>
      <c r="D7" s="12" t="n">
        <v>0.08649999999999999</v>
      </c>
    </row>
    <row r="8">
      <c r="A8" s="4" t="inlineStr">
        <is>
          <t>Top of range [member]</t>
        </is>
      </c>
      <c r="B8" s="4" t="inlineStr">
        <is>
          <t xml:space="preserve"> </t>
        </is>
      </c>
      <c r="C8" s="4" t="inlineStr">
        <is>
          <t xml:space="preserve"> </t>
        </is>
      </c>
      <c r="D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row>
    <row r="10">
      <c r="A10" s="4" t="inlineStr">
        <is>
          <t>Discount rate applied to cash flow projections</t>
        </is>
      </c>
      <c r="B10" s="12" t="n">
        <v>0.1456</v>
      </c>
      <c r="C10" s="12" t="n">
        <v>0.1408</v>
      </c>
      <c r="D10" s="12" t="n">
        <v>0.1464</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tangible Assets - Summary of Carrying Amounts of Each Class of Other Intangible Asset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7820133</v>
      </c>
      <c r="C4" s="4" t="inlineStr">
        <is>
          <t xml:space="preserve"> </t>
        </is>
      </c>
      <c r="D4" s="4" t="inlineStr">
        <is>
          <t xml:space="preserve"> </t>
        </is>
      </c>
      <c r="E4" s="4" t="inlineStr">
        <is>
          <t xml:space="preserve"> </t>
        </is>
      </c>
    </row>
    <row r="5">
      <c r="A5" s="4" t="inlineStr">
        <is>
          <t>Amortization expense</t>
        </is>
      </c>
      <c r="B5" s="5" t="n">
        <v>3820014</v>
      </c>
      <c r="C5" s="6" t="n">
        <v>116499</v>
      </c>
      <c r="D5" s="6" t="n">
        <v>3906483</v>
      </c>
      <c r="E5" s="6" t="n">
        <v>3931079</v>
      </c>
    </row>
    <row r="6">
      <c r="A6" s="4" t="inlineStr">
        <is>
          <t>Ending balance</t>
        </is>
      </c>
      <c r="B6" s="5" t="n">
        <v>15692350</v>
      </c>
      <c r="C6" s="5" t="n">
        <v>478571</v>
      </c>
      <c r="D6" s="5" t="n">
        <v>17820133</v>
      </c>
      <c r="E6" s="4" t="inlineStr">
        <is>
          <t xml:space="preserve"> </t>
        </is>
      </c>
    </row>
    <row r="7">
      <c r="A7" s="4" t="inlineStr">
        <is>
          <t>Cos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40457546</v>
      </c>
      <c r="C9" s="5" t="n">
        <v>1233838</v>
      </c>
      <c r="D9" s="5" t="n">
        <v>40825968</v>
      </c>
      <c r="E9" s="5" t="n">
        <v>40205066</v>
      </c>
    </row>
    <row r="10">
      <c r="A10" s="4" t="inlineStr">
        <is>
          <t>Additions</t>
        </is>
      </c>
      <c r="B10" s="5" t="n">
        <v>1670252</v>
      </c>
      <c r="C10" s="5" t="n">
        <v>50938</v>
      </c>
      <c r="D10" s="5" t="n">
        <v>527786</v>
      </c>
      <c r="E10" s="5" t="n">
        <v>491868</v>
      </c>
    </row>
    <row r="11">
      <c r="A11" s="4" t="inlineStr">
        <is>
          <t>Disposals or derecognition</t>
        </is>
      </c>
      <c r="B11" s="5" t="n">
        <v>-335661</v>
      </c>
      <c r="C11" s="5" t="n">
        <v>-10237</v>
      </c>
      <c r="D11" s="5" t="n">
        <v>-936920</v>
      </c>
      <c r="E11" s="5" t="n">
        <v>-50313</v>
      </c>
    </row>
    <row r="12">
      <c r="A12" s="4" t="inlineStr">
        <is>
          <t>Acquisition through business combinations</t>
        </is>
      </c>
      <c r="B12" s="5" t="n">
        <v>39828</v>
      </c>
      <c r="C12" s="5" t="n">
        <v>1215</v>
      </c>
      <c r="D12" s="4" t="inlineStr">
        <is>
          <t xml:space="preserve"> </t>
        </is>
      </c>
      <c r="E12" s="4" t="inlineStr">
        <is>
          <t xml:space="preserve"> </t>
        </is>
      </c>
    </row>
    <row r="13">
      <c r="A13" s="4" t="inlineStr">
        <is>
          <t>Effect of foreign currency exchange differences</t>
        </is>
      </c>
      <c r="B13" s="5" t="n">
        <v>123671</v>
      </c>
      <c r="C13" s="5" t="n">
        <v>3772</v>
      </c>
      <c r="D13" s="5" t="n">
        <v>40712</v>
      </c>
      <c r="E13" s="5" t="n">
        <v>179347</v>
      </c>
    </row>
    <row r="14">
      <c r="A14" s="4" t="inlineStr">
        <is>
          <t>Ending balance</t>
        </is>
      </c>
      <c r="B14" s="5" t="n">
        <v>41955636</v>
      </c>
      <c r="C14" s="5" t="n">
        <v>1279526</v>
      </c>
      <c r="D14" s="5" t="n">
        <v>40457546</v>
      </c>
      <c r="E14" s="5" t="n">
        <v>40825968</v>
      </c>
    </row>
    <row r="15">
      <c r="A15" s="4" t="inlineStr">
        <is>
          <t>Accumulated depreciation and impairment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2637413</v>
      </c>
      <c r="C17" s="5" t="n">
        <v>690376</v>
      </c>
      <c r="D17" s="5" t="n">
        <v>19648260</v>
      </c>
      <c r="E17" s="5" t="n">
        <v>15641359</v>
      </c>
    </row>
    <row r="18">
      <c r="A18" s="4" t="inlineStr">
        <is>
          <t>Amortization expense</t>
        </is>
      </c>
      <c r="B18" s="5" t="n">
        <v>3820014</v>
      </c>
      <c r="C18" s="5" t="n">
        <v>116499</v>
      </c>
      <c r="D18" s="5" t="n">
        <v>3906483</v>
      </c>
      <c r="E18" s="5" t="n">
        <v>3931079</v>
      </c>
    </row>
    <row r="19">
      <c r="A19" s="4" t="inlineStr">
        <is>
          <t>Impairment losses recognized</t>
        </is>
      </c>
      <c r="B19" s="4" t="inlineStr">
        <is>
          <t xml:space="preserve"> </t>
        </is>
      </c>
      <c r="C19" s="4" t="inlineStr">
        <is>
          <t xml:space="preserve"> </t>
        </is>
      </c>
      <c r="D19" s="4" t="inlineStr">
        <is>
          <t xml:space="preserve"> </t>
        </is>
      </c>
      <c r="E19" s="5" t="n">
        <v>715</v>
      </c>
    </row>
    <row r="20">
      <c r="A20" s="4" t="inlineStr">
        <is>
          <t>Disposals or derecognition</t>
        </is>
      </c>
      <c r="B20" s="5" t="n">
        <v>-328214</v>
      </c>
      <c r="C20" s="5" t="n">
        <v>-10009</v>
      </c>
      <c r="D20" s="5" t="n">
        <v>-923567</v>
      </c>
      <c r="E20" s="5" t="n">
        <v>-40009</v>
      </c>
    </row>
    <row r="21">
      <c r="A21" s="4" t="inlineStr">
        <is>
          <t>Acquisition through business combinations</t>
        </is>
      </c>
      <c r="B21" s="5" t="n">
        <v>38515</v>
      </c>
      <c r="C21" s="5" t="n">
        <v>1175</v>
      </c>
      <c r="D21" s="4" t="inlineStr">
        <is>
          <t xml:space="preserve"> </t>
        </is>
      </c>
      <c r="E21" s="4" t="inlineStr">
        <is>
          <t xml:space="preserve"> </t>
        </is>
      </c>
    </row>
    <row r="22">
      <c r="A22" s="4" t="inlineStr">
        <is>
          <t>Effect of foreign currency exchange differences</t>
        </is>
      </c>
      <c r="B22" s="5" t="n">
        <v>95558</v>
      </c>
      <c r="C22" s="5" t="n">
        <v>2914</v>
      </c>
      <c r="D22" s="5" t="n">
        <v>6237</v>
      </c>
      <c r="E22" s="5" t="n">
        <v>115116</v>
      </c>
    </row>
    <row r="23">
      <c r="A23" s="4" t="inlineStr">
        <is>
          <t>Ending balance</t>
        </is>
      </c>
      <c r="B23" s="5" t="n">
        <v>26263286</v>
      </c>
      <c r="C23" s="5" t="n">
        <v>800955</v>
      </c>
      <c r="D23" s="5" t="n">
        <v>22637413</v>
      </c>
      <c r="E23" s="5" t="n">
        <v>19648260</v>
      </c>
    </row>
    <row r="24">
      <c r="A24" s="4" t="inlineStr">
        <is>
          <t>Customer relationship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5949623</v>
      </c>
      <c r="C26" s="4" t="inlineStr">
        <is>
          <t xml:space="preserve"> </t>
        </is>
      </c>
      <c r="D26" s="4" t="inlineStr">
        <is>
          <t xml:space="preserve"> </t>
        </is>
      </c>
      <c r="E26" s="4" t="inlineStr">
        <is>
          <t xml:space="preserve"> </t>
        </is>
      </c>
    </row>
    <row r="27">
      <c r="A27" s="4" t="inlineStr">
        <is>
          <t>Ending balance</t>
        </is>
      </c>
      <c r="B27" s="5" t="n">
        <v>4904110</v>
      </c>
      <c r="C27" s="5" t="n">
        <v>149561</v>
      </c>
      <c r="D27" s="5" t="n">
        <v>5949623</v>
      </c>
      <c r="E27" s="4" t="inlineStr">
        <is>
          <t xml:space="preserve"> </t>
        </is>
      </c>
    </row>
    <row r="28">
      <c r="A28" s="4" t="inlineStr">
        <is>
          <t>Customer relationships [Member] | Cost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1762561</v>
      </c>
      <c r="C30" s="5" t="n">
        <v>358724</v>
      </c>
      <c r="D30" s="5" t="n">
        <v>11736181</v>
      </c>
      <c r="E30" s="5" t="n">
        <v>11704605</v>
      </c>
    </row>
    <row r="31">
      <c r="A31" s="4" t="inlineStr">
        <is>
          <t>Disposals or derecognition</t>
        </is>
      </c>
      <c r="B31" s="4" t="inlineStr">
        <is>
          <t xml:space="preserve"> </t>
        </is>
      </c>
      <c r="C31" s="4" t="inlineStr">
        <is>
          <t xml:space="preserve"> </t>
        </is>
      </c>
      <c r="D31" s="5" t="n">
        <v>0</v>
      </c>
      <c r="E31" s="5" t="n">
        <v>0</v>
      </c>
    </row>
    <row r="32">
      <c r="A32" s="4" t="inlineStr">
        <is>
          <t>Effect of foreign currency exchange differences</t>
        </is>
      </c>
      <c r="B32" s="5" t="n">
        <v>2951</v>
      </c>
      <c r="C32" s="5" t="n">
        <v>90</v>
      </c>
      <c r="D32" s="5" t="n">
        <v>26380</v>
      </c>
      <c r="E32" s="5" t="n">
        <v>31576</v>
      </c>
    </row>
    <row r="33">
      <c r="A33" s="4" t="inlineStr">
        <is>
          <t>Ending balance</t>
        </is>
      </c>
      <c r="B33" s="5" t="n">
        <v>11765512</v>
      </c>
      <c r="C33" s="5" t="n">
        <v>358814</v>
      </c>
      <c r="D33" s="5" t="n">
        <v>11762561</v>
      </c>
      <c r="E33" s="5" t="n">
        <v>11736181</v>
      </c>
    </row>
    <row r="34">
      <c r="A34" s="4" t="inlineStr">
        <is>
          <t>Customer relationships [Member] | Accumulated depreciation and impairment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5812938</v>
      </c>
      <c r="C36" s="5" t="n">
        <v>177278</v>
      </c>
      <c r="D36" s="5" t="n">
        <v>4761816</v>
      </c>
      <c r="E36" s="5" t="n">
        <v>3713649</v>
      </c>
    </row>
    <row r="37">
      <c r="A37" s="4" t="inlineStr">
        <is>
          <t>Amortization expense</t>
        </is>
      </c>
      <c r="B37" s="5" t="n">
        <v>1048694</v>
      </c>
      <c r="C37" s="5" t="n">
        <v>31982</v>
      </c>
      <c r="D37" s="5" t="n">
        <v>1047282</v>
      </c>
      <c r="E37" s="5" t="n">
        <v>1043852</v>
      </c>
    </row>
    <row r="38">
      <c r="A38" s="4" t="inlineStr">
        <is>
          <t>Disposals or derecognition</t>
        </is>
      </c>
      <c r="B38" s="4" t="inlineStr">
        <is>
          <t xml:space="preserve"> </t>
        </is>
      </c>
      <c r="C38" s="4" t="inlineStr">
        <is>
          <t xml:space="preserve"> </t>
        </is>
      </c>
      <c r="D38" s="5" t="n">
        <v>0</v>
      </c>
      <c r="E38" s="5" t="n">
        <v>0</v>
      </c>
    </row>
    <row r="39">
      <c r="A39" s="4" t="inlineStr">
        <is>
          <t>Effect of foreign currency exchange differences</t>
        </is>
      </c>
      <c r="B39" s="5" t="n">
        <v>-230</v>
      </c>
      <c r="C39" s="5" t="n">
        <v>-7</v>
      </c>
      <c r="D39" s="5" t="n">
        <v>3840</v>
      </c>
      <c r="E39" s="5" t="n">
        <v>4315</v>
      </c>
    </row>
    <row r="40">
      <c r="A40" s="4" t="inlineStr">
        <is>
          <t>Ending balance</t>
        </is>
      </c>
      <c r="B40" s="5" t="n">
        <v>6861402</v>
      </c>
      <c r="C40" s="5" t="n">
        <v>209253</v>
      </c>
      <c r="D40" s="5" t="n">
        <v>5812938</v>
      </c>
      <c r="E40" s="5" t="n">
        <v>4761816</v>
      </c>
    </row>
    <row r="41">
      <c r="A41" s="4" t="inlineStr">
        <is>
          <t>Computer software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878509</v>
      </c>
      <c r="C43" s="4" t="inlineStr">
        <is>
          <t xml:space="preserve"> </t>
        </is>
      </c>
      <c r="D43" s="4" t="inlineStr">
        <is>
          <t xml:space="preserve"> </t>
        </is>
      </c>
      <c r="E43" s="4" t="inlineStr">
        <is>
          <t xml:space="preserve"> </t>
        </is>
      </c>
    </row>
    <row r="44">
      <c r="A44" s="4" t="inlineStr">
        <is>
          <t>Ending balance</t>
        </is>
      </c>
      <c r="B44" s="5" t="n">
        <v>2612829</v>
      </c>
      <c r="C44" s="5" t="n">
        <v>79684</v>
      </c>
      <c r="D44" s="5" t="n">
        <v>1878509</v>
      </c>
      <c r="E44" s="4" t="inlineStr">
        <is>
          <t xml:space="preserve"> </t>
        </is>
      </c>
    </row>
    <row r="45">
      <c r="A45" s="4" t="inlineStr">
        <is>
          <t>Computer software [Member] | Cost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7260393</v>
      </c>
      <c r="C47" s="5" t="n">
        <v>221421</v>
      </c>
      <c r="D47" s="5" t="n">
        <v>7616109</v>
      </c>
      <c r="E47" s="5" t="n">
        <v>7051694</v>
      </c>
    </row>
    <row r="48">
      <c r="A48" s="4" t="inlineStr">
        <is>
          <t>Additions</t>
        </is>
      </c>
      <c r="B48" s="5" t="n">
        <v>1597759</v>
      </c>
      <c r="C48" s="5" t="n">
        <v>48727</v>
      </c>
      <c r="D48" s="5" t="n">
        <v>537261</v>
      </c>
      <c r="E48" s="5" t="n">
        <v>459954</v>
      </c>
    </row>
    <row r="49">
      <c r="A49" s="4" t="inlineStr">
        <is>
          <t>Disposals or derecognition</t>
        </is>
      </c>
      <c r="B49" s="5" t="n">
        <v>-325476</v>
      </c>
      <c r="C49" s="5" t="n">
        <v>-9926</v>
      </c>
      <c r="D49" s="5" t="n">
        <v>-905947</v>
      </c>
      <c r="E49" s="5" t="n">
        <v>-37442</v>
      </c>
    </row>
    <row r="50">
      <c r="A50" s="4" t="inlineStr">
        <is>
          <t>Acquisition through business combinations</t>
        </is>
      </c>
      <c r="B50" s="5" t="n">
        <v>39828</v>
      </c>
      <c r="C50" s="5" t="n">
        <v>1215</v>
      </c>
      <c r="D50" s="4" t="inlineStr">
        <is>
          <t xml:space="preserve"> </t>
        </is>
      </c>
      <c r="E50" s="4" t="inlineStr">
        <is>
          <t xml:space="preserve"> </t>
        </is>
      </c>
    </row>
    <row r="51">
      <c r="A51" s="4" t="inlineStr">
        <is>
          <t>Effect of foreign currency exchange differences</t>
        </is>
      </c>
      <c r="B51" s="5" t="n">
        <v>121122</v>
      </c>
      <c r="C51" s="5" t="n">
        <v>3694</v>
      </c>
      <c r="D51" s="5" t="n">
        <v>12970</v>
      </c>
      <c r="E51" s="5" t="n">
        <v>141903</v>
      </c>
    </row>
    <row r="52">
      <c r="A52" s="4" t="inlineStr">
        <is>
          <t>Ending balance</t>
        </is>
      </c>
      <c r="B52" s="5" t="n">
        <v>8693626</v>
      </c>
      <c r="C52" s="5" t="n">
        <v>265131</v>
      </c>
      <c r="D52" s="5" t="n">
        <v>7260393</v>
      </c>
      <c r="E52" s="5" t="n">
        <v>7616109</v>
      </c>
    </row>
    <row r="53">
      <c r="A53" s="4" t="inlineStr">
        <is>
          <t>Computer software [Member] | Accumulated depreciation and impairment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5381884</v>
      </c>
      <c r="C55" s="5" t="n">
        <v>164132</v>
      </c>
      <c r="D55" s="5" t="n">
        <v>5305294</v>
      </c>
      <c r="E55" s="5" t="n">
        <v>4271971</v>
      </c>
    </row>
    <row r="56">
      <c r="A56" s="4" t="inlineStr">
        <is>
          <t>Amortization expense</t>
        </is>
      </c>
      <c r="B56" s="5" t="n">
        <v>886727</v>
      </c>
      <c r="C56" s="5" t="n">
        <v>27042</v>
      </c>
      <c r="D56" s="5" t="n">
        <v>970413</v>
      </c>
      <c r="E56" s="5" t="n">
        <v>957708</v>
      </c>
    </row>
    <row r="57">
      <c r="A57" s="4" t="inlineStr">
        <is>
          <t>Impairment losses recognized</t>
        </is>
      </c>
      <c r="B57" s="4" t="inlineStr">
        <is>
          <t xml:space="preserve"> </t>
        </is>
      </c>
      <c r="C57" s="4" t="inlineStr">
        <is>
          <t xml:space="preserve"> </t>
        </is>
      </c>
      <c r="D57" s="4" t="inlineStr">
        <is>
          <t xml:space="preserve"> </t>
        </is>
      </c>
      <c r="E57" s="5" t="n">
        <v>715</v>
      </c>
    </row>
    <row r="58">
      <c r="A58" s="4" t="inlineStr">
        <is>
          <t>Disposals or derecognition</t>
        </is>
      </c>
      <c r="B58" s="5" t="n">
        <v>-319368</v>
      </c>
      <c r="C58" s="5" t="n">
        <v>-9739</v>
      </c>
      <c r="D58" s="5" t="n">
        <v>-894767</v>
      </c>
      <c r="E58" s="5" t="n">
        <v>-31456</v>
      </c>
    </row>
    <row r="59">
      <c r="A59" s="4" t="inlineStr">
        <is>
          <t>Acquisition through business combinations</t>
        </is>
      </c>
      <c r="B59" s="5" t="n">
        <v>38515</v>
      </c>
      <c r="C59" s="5" t="n">
        <v>1175</v>
      </c>
      <c r="D59" s="4" t="inlineStr">
        <is>
          <t xml:space="preserve"> </t>
        </is>
      </c>
      <c r="E59" s="4" t="inlineStr">
        <is>
          <t xml:space="preserve"> </t>
        </is>
      </c>
    </row>
    <row r="60">
      <c r="A60" s="4" t="inlineStr">
        <is>
          <t>Effect of foreign currency exchange differences</t>
        </is>
      </c>
      <c r="B60" s="5" t="n">
        <v>93039</v>
      </c>
      <c r="C60" s="5" t="n">
        <v>2837</v>
      </c>
      <c r="D60" s="5" t="n">
        <v>944</v>
      </c>
      <c r="E60" s="5" t="n">
        <v>106356</v>
      </c>
    </row>
    <row r="61">
      <c r="A61" s="4" t="inlineStr">
        <is>
          <t>Ending balance</t>
        </is>
      </c>
      <c r="B61" s="5" t="n">
        <v>6080797</v>
      </c>
      <c r="C61" s="5" t="n">
        <v>185447</v>
      </c>
      <c r="D61" s="5" t="n">
        <v>5381884</v>
      </c>
      <c r="E61" s="5" t="n">
        <v>5305294</v>
      </c>
    </row>
    <row r="62">
      <c r="A62" s="4" t="inlineStr">
        <is>
          <t>Patents and acquired specific technology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9948539</v>
      </c>
      <c r="C64" s="4" t="inlineStr">
        <is>
          <t xml:space="preserve"> </t>
        </is>
      </c>
      <c r="D64" s="4" t="inlineStr">
        <is>
          <t xml:space="preserve"> </t>
        </is>
      </c>
      <c r="E64" s="4" t="inlineStr">
        <is>
          <t xml:space="preserve"> </t>
        </is>
      </c>
    </row>
    <row r="65">
      <c r="A65" s="4" t="inlineStr">
        <is>
          <t>Ending balance</t>
        </is>
      </c>
      <c r="B65" s="5" t="n">
        <v>8069574</v>
      </c>
      <c r="C65" s="5" t="n">
        <v>246098</v>
      </c>
      <c r="D65" s="5" t="n">
        <v>9948539</v>
      </c>
      <c r="E65" s="4" t="inlineStr">
        <is>
          <t xml:space="preserve"> </t>
        </is>
      </c>
    </row>
    <row r="66">
      <c r="A66" s="4" t="inlineStr">
        <is>
          <t>Patents and acquired specific technology [Member] | Cost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21317895</v>
      </c>
      <c r="C68" s="5" t="n">
        <v>650134</v>
      </c>
      <c r="D68" s="5" t="n">
        <v>21317352</v>
      </c>
      <c r="E68" s="5" t="n">
        <v>21315241</v>
      </c>
    </row>
    <row r="69">
      <c r="A69" s="4" t="inlineStr">
        <is>
          <t>Additions</t>
        </is>
      </c>
      <c r="B69" s="4" t="inlineStr">
        <is>
          <t xml:space="preserve"> </t>
        </is>
      </c>
      <c r="C69" s="4" t="inlineStr">
        <is>
          <t xml:space="preserve"> </t>
        </is>
      </c>
      <c r="D69" s="5" t="n">
        <v>1350</v>
      </c>
      <c r="E69" s="5" t="n">
        <v>500</v>
      </c>
    </row>
    <row r="70">
      <c r="A70" s="4" t="inlineStr">
        <is>
          <t>Disposals or derecognition</t>
        </is>
      </c>
      <c r="B70" s="5" t="n">
        <v>-8846</v>
      </c>
      <c r="C70" s="5" t="n">
        <v>-270</v>
      </c>
      <c r="D70" s="4" t="inlineStr">
        <is>
          <t xml:space="preserve"> </t>
        </is>
      </c>
      <c r="E70" s="4" t="inlineStr">
        <is>
          <t xml:space="preserve"> </t>
        </is>
      </c>
    </row>
    <row r="71">
      <c r="A71" s="4" t="inlineStr">
        <is>
          <t>Effect of foreign currency exchange differences</t>
        </is>
      </c>
      <c r="B71" s="5" t="n">
        <v>2451</v>
      </c>
      <c r="C71" s="5" t="n">
        <v>75</v>
      </c>
      <c r="D71" s="5" t="n">
        <v>-807</v>
      </c>
      <c r="E71" s="5" t="n">
        <v>1611</v>
      </c>
    </row>
    <row r="72">
      <c r="A72" s="4" t="inlineStr">
        <is>
          <t>Ending balance</t>
        </is>
      </c>
      <c r="B72" s="5" t="n">
        <v>21311500</v>
      </c>
      <c r="C72" s="5" t="n">
        <v>649939</v>
      </c>
      <c r="D72" s="5" t="n">
        <v>21317895</v>
      </c>
      <c r="E72" s="5" t="n">
        <v>21317352</v>
      </c>
    </row>
    <row r="73">
      <c r="A73" s="4" t="inlineStr">
        <is>
          <t>Patents and acquired specific technology [Member] | Accumulated depreciation and impairment [Member]</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11369356</v>
      </c>
      <c r="C75" s="5" t="n">
        <v>346733</v>
      </c>
      <c r="D75" s="5" t="n">
        <v>9488185</v>
      </c>
      <c r="E75" s="5" t="n">
        <v>7584837</v>
      </c>
    </row>
    <row r="76">
      <c r="A76" s="4" t="inlineStr">
        <is>
          <t>Amortization expense</t>
        </is>
      </c>
      <c r="B76" s="5" t="n">
        <v>1878965</v>
      </c>
      <c r="C76" s="5" t="n">
        <v>57303</v>
      </c>
      <c r="D76" s="5" t="n">
        <v>1881980</v>
      </c>
      <c r="E76" s="5" t="n">
        <v>1901835</v>
      </c>
    </row>
    <row r="77">
      <c r="A77" s="4" t="inlineStr">
        <is>
          <t>Disposals or derecognition</t>
        </is>
      </c>
      <c r="B77" s="5" t="n">
        <v>-8846</v>
      </c>
      <c r="C77" s="5" t="n">
        <v>-270</v>
      </c>
      <c r="D77" s="5" t="n">
        <v>0</v>
      </c>
      <c r="E77" s="4" t="inlineStr">
        <is>
          <t xml:space="preserve"> </t>
        </is>
      </c>
    </row>
    <row r="78">
      <c r="A78" s="4" t="inlineStr">
        <is>
          <t>Effect of foreign currency exchange differences</t>
        </is>
      </c>
      <c r="B78" s="5" t="n">
        <v>2451</v>
      </c>
      <c r="C78" s="5" t="n">
        <v>75</v>
      </c>
      <c r="D78" s="5" t="n">
        <v>-809</v>
      </c>
      <c r="E78" s="5" t="n">
        <v>1513</v>
      </c>
    </row>
    <row r="79">
      <c r="A79" s="4" t="inlineStr">
        <is>
          <t>Ending balance</t>
        </is>
      </c>
      <c r="B79" s="5" t="n">
        <v>13241926</v>
      </c>
      <c r="C79" s="5" t="n">
        <v>403841</v>
      </c>
      <c r="D79" s="5" t="n">
        <v>11369356</v>
      </c>
      <c r="E79" s="5" t="n">
        <v>9488185</v>
      </c>
    </row>
    <row r="80">
      <c r="A80" s="4" t="inlineStr">
        <is>
          <t>Others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43462</v>
      </c>
      <c r="C82" s="4" t="inlineStr">
        <is>
          <t xml:space="preserve"> </t>
        </is>
      </c>
      <c r="D82" s="4" t="inlineStr">
        <is>
          <t xml:space="preserve"> </t>
        </is>
      </c>
      <c r="E82" s="4" t="inlineStr">
        <is>
          <t xml:space="preserve"> </t>
        </is>
      </c>
    </row>
    <row r="83">
      <c r="A83" s="4" t="inlineStr">
        <is>
          <t>Ending balance</t>
        </is>
      </c>
      <c r="B83" s="5" t="n">
        <v>105837</v>
      </c>
      <c r="C83" s="5" t="n">
        <v>3228</v>
      </c>
      <c r="D83" s="5" t="n">
        <v>43462</v>
      </c>
      <c r="E83" s="4" t="inlineStr">
        <is>
          <t xml:space="preserve"> </t>
        </is>
      </c>
    </row>
    <row r="84">
      <c r="A84" s="4" t="inlineStr">
        <is>
          <t>Others [Member] | Cost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116697</v>
      </c>
      <c r="C86" s="5" t="n">
        <v>3559</v>
      </c>
      <c r="D86" s="5" t="n">
        <v>156326</v>
      </c>
      <c r="E86" s="5" t="n">
        <v>133526</v>
      </c>
    </row>
    <row r="87">
      <c r="A87" s="4" t="inlineStr">
        <is>
          <t>Additions</t>
        </is>
      </c>
      <c r="B87" s="5" t="n">
        <v>72493</v>
      </c>
      <c r="C87" s="5" t="n">
        <v>2211</v>
      </c>
      <c r="D87" s="5" t="n">
        <v>-10825</v>
      </c>
      <c r="E87" s="5" t="n">
        <v>31414</v>
      </c>
    </row>
    <row r="88">
      <c r="A88" s="4" t="inlineStr">
        <is>
          <t>Disposals or derecognition</t>
        </is>
      </c>
      <c r="B88" s="5" t="n">
        <v>-1339</v>
      </c>
      <c r="C88" s="5" t="n">
        <v>-41</v>
      </c>
      <c r="D88" s="5" t="n">
        <v>-30973</v>
      </c>
      <c r="E88" s="5" t="n">
        <v>-12871</v>
      </c>
    </row>
    <row r="89">
      <c r="A89" s="4" t="inlineStr">
        <is>
          <t>Effect of foreign currency exchange differences</t>
        </is>
      </c>
      <c r="B89" s="5" t="n">
        <v>-2853</v>
      </c>
      <c r="C89" s="5" t="n">
        <v>-87</v>
      </c>
      <c r="D89" s="5" t="n">
        <v>2169</v>
      </c>
      <c r="E89" s="5" t="n">
        <v>4257</v>
      </c>
    </row>
    <row r="90">
      <c r="A90" s="4" t="inlineStr">
        <is>
          <t>Ending balance</t>
        </is>
      </c>
      <c r="B90" s="5" t="n">
        <v>184998</v>
      </c>
      <c r="C90" s="5" t="n">
        <v>5642</v>
      </c>
      <c r="D90" s="5" t="n">
        <v>116697</v>
      </c>
      <c r="E90" s="5" t="n">
        <v>156326</v>
      </c>
    </row>
    <row r="91">
      <c r="A91" s="4" t="inlineStr">
        <is>
          <t>Others [Member] | Accumulated depreciation and impairment [Member]</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c r="E92" s="4" t="inlineStr">
        <is>
          <t xml:space="preserve"> </t>
        </is>
      </c>
    </row>
    <row r="93">
      <c r="A93" s="4" t="inlineStr">
        <is>
          <t>Beginning balance</t>
        </is>
      </c>
      <c r="B93" s="5" t="n">
        <v>73235</v>
      </c>
      <c r="C93" s="5" t="n">
        <v>2233</v>
      </c>
      <c r="D93" s="5" t="n">
        <v>92965</v>
      </c>
      <c r="E93" s="5" t="n">
        <v>70902</v>
      </c>
    </row>
    <row r="94">
      <c r="A94" s="4" t="inlineStr">
        <is>
          <t>Amortization expense</t>
        </is>
      </c>
      <c r="B94" s="5" t="n">
        <v>5628</v>
      </c>
      <c r="C94" s="5" t="n">
        <v>172</v>
      </c>
      <c r="D94" s="5" t="n">
        <v>6808</v>
      </c>
      <c r="E94" s="5" t="n">
        <v>27684</v>
      </c>
    </row>
    <row r="95">
      <c r="A95" s="4" t="inlineStr">
        <is>
          <t>Disposals or derecognition</t>
        </is>
      </c>
      <c r="B95" s="4" t="inlineStr">
        <is>
          <t xml:space="preserve"> </t>
        </is>
      </c>
      <c r="C95" s="4" t="inlineStr">
        <is>
          <t xml:space="preserve"> </t>
        </is>
      </c>
      <c r="D95" s="5" t="n">
        <v>-28800</v>
      </c>
      <c r="E95" s="5" t="n">
        <v>-8553</v>
      </c>
    </row>
    <row r="96">
      <c r="A96" s="4" t="inlineStr">
        <is>
          <t>Effect of foreign currency exchange differences</t>
        </is>
      </c>
      <c r="B96" s="5" t="n">
        <v>298</v>
      </c>
      <c r="C96" s="5" t="n">
        <v>9</v>
      </c>
      <c r="D96" s="5" t="n">
        <v>2262</v>
      </c>
      <c r="E96" s="5" t="n">
        <v>2932</v>
      </c>
    </row>
    <row r="97">
      <c r="A97" s="4" t="inlineStr">
        <is>
          <t>Ending balance</t>
        </is>
      </c>
      <c r="B97" s="6" t="n">
        <v>79161</v>
      </c>
      <c r="C97" s="6" t="n">
        <v>2414</v>
      </c>
      <c r="D97" s="6" t="n">
        <v>73235</v>
      </c>
      <c r="E97" s="6" t="n">
        <v>92965</v>
      </c>
    </row>
  </sheetData>
  <mergeCells count="2">
    <mergeCell ref="B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ther Intangible Assets - Summary of Other Intangible Assets Useful Lives (Detail)</t>
        </is>
      </c>
      <c r="B1" s="2" t="inlineStr">
        <is>
          <t>12 Months Ended</t>
        </is>
      </c>
    </row>
    <row r="2">
      <c r="B2" s="2" t="inlineStr">
        <is>
          <t>Dec. 31, 2024</t>
        </is>
      </c>
    </row>
    <row r="3">
      <c r="A3" s="4" t="inlineStr">
        <is>
          <t>Bottom of range [member] | Customer relationships [Member]</t>
        </is>
      </c>
      <c r="B3" s="4" t="inlineStr">
        <is>
          <t xml:space="preserve"> </t>
        </is>
      </c>
    </row>
    <row r="4">
      <c r="A4" s="3" t="inlineStr">
        <is>
          <t>Disclosure of intangible assets with indefinite useful life [line items]</t>
        </is>
      </c>
      <c r="B4" s="4" t="inlineStr">
        <is>
          <t xml:space="preserve"> </t>
        </is>
      </c>
    </row>
    <row r="5">
      <c r="A5" s="4" t="inlineStr">
        <is>
          <t>Other intangible assets useful lives</t>
        </is>
      </c>
      <c r="B5" s="4" t="inlineStr">
        <is>
          <t>11</t>
        </is>
      </c>
    </row>
    <row r="6">
      <c r="A6" s="4" t="inlineStr">
        <is>
          <t>Bottom of range [member] | Computer software [Member]</t>
        </is>
      </c>
      <c r="B6" s="4" t="inlineStr">
        <is>
          <t xml:space="preserve"> </t>
        </is>
      </c>
    </row>
    <row r="7">
      <c r="A7" s="3" t="inlineStr">
        <is>
          <t>Disclosure of intangible assets with indefinite useful life [line items]</t>
        </is>
      </c>
      <c r="B7" s="4" t="inlineStr">
        <is>
          <t xml:space="preserve"> </t>
        </is>
      </c>
    </row>
    <row r="8">
      <c r="A8" s="4" t="inlineStr">
        <is>
          <t>Other intangible assets useful lives</t>
        </is>
      </c>
      <c r="B8" s="4" t="inlineStr">
        <is>
          <t>2</t>
        </is>
      </c>
    </row>
    <row r="9">
      <c r="A9" s="4" t="inlineStr">
        <is>
          <t>Bottom of range [member] | Patents and acquired specific technology [Member]</t>
        </is>
      </c>
      <c r="B9" s="4" t="inlineStr">
        <is>
          <t xml:space="preserve"> </t>
        </is>
      </c>
    </row>
    <row r="10">
      <c r="A10" s="3" t="inlineStr">
        <is>
          <t>Disclosure of intangible assets with indefinite useful life [line items]</t>
        </is>
      </c>
      <c r="B10" s="4" t="inlineStr">
        <is>
          <t xml:space="preserve"> </t>
        </is>
      </c>
    </row>
    <row r="11">
      <c r="A11" s="4" t="inlineStr">
        <is>
          <t>Other intangible assets useful lives</t>
        </is>
      </c>
      <c r="B11" s="4" t="inlineStr">
        <is>
          <t>5</t>
        </is>
      </c>
    </row>
    <row r="12">
      <c r="A12" s="4" t="inlineStr">
        <is>
          <t>Bottom of range [member] | Others [Member]</t>
        </is>
      </c>
      <c r="B12" s="4" t="inlineStr">
        <is>
          <t xml:space="preserve"> </t>
        </is>
      </c>
    </row>
    <row r="13">
      <c r="A13" s="3" t="inlineStr">
        <is>
          <t>Disclosure of intangible assets with indefinite useful life [line items]</t>
        </is>
      </c>
      <c r="B13" s="4" t="inlineStr">
        <is>
          <t xml:space="preserve"> </t>
        </is>
      </c>
    </row>
    <row r="14">
      <c r="A14" s="4" t="inlineStr">
        <is>
          <t>Other intangible assets useful lives</t>
        </is>
      </c>
      <c r="B14" s="4" t="inlineStr">
        <is>
          <t>5</t>
        </is>
      </c>
    </row>
    <row r="15">
      <c r="A15" s="4" t="inlineStr">
        <is>
          <t>Top of range [member] | Customer relationships [Member]</t>
        </is>
      </c>
      <c r="B15" s="4" t="inlineStr">
        <is>
          <t xml:space="preserve"> </t>
        </is>
      </c>
    </row>
    <row r="16">
      <c r="A16" s="3" t="inlineStr">
        <is>
          <t>Disclosure of intangible assets with indefinite useful life [line items]</t>
        </is>
      </c>
      <c r="B16" s="4" t="inlineStr">
        <is>
          <t xml:space="preserve"> </t>
        </is>
      </c>
    </row>
    <row r="17">
      <c r="A17" s="4" t="inlineStr">
        <is>
          <t>Other intangible assets useful lives</t>
        </is>
      </c>
      <c r="B17" s="4" t="inlineStr">
        <is>
          <t>16</t>
        </is>
      </c>
    </row>
    <row r="18">
      <c r="A18" s="4" t="inlineStr">
        <is>
          <t>Top of range [member] | Computer software [Member]</t>
        </is>
      </c>
      <c r="B18" s="4" t="inlineStr">
        <is>
          <t xml:space="preserve"> </t>
        </is>
      </c>
    </row>
    <row r="19">
      <c r="A19" s="3" t="inlineStr">
        <is>
          <t>Disclosure of intangible assets with indefinite useful life [line items]</t>
        </is>
      </c>
      <c r="B19" s="4" t="inlineStr">
        <is>
          <t xml:space="preserve"> </t>
        </is>
      </c>
    </row>
    <row r="20">
      <c r="A20" s="4" t="inlineStr">
        <is>
          <t>Other intangible assets useful lives</t>
        </is>
      </c>
      <c r="B20" s="4" t="inlineStr">
        <is>
          <t>10</t>
        </is>
      </c>
    </row>
    <row r="21">
      <c r="A21" s="4" t="inlineStr">
        <is>
          <t>Top of range [member] | Patents and acquired specific technology [Member]</t>
        </is>
      </c>
      <c r="B21" s="4" t="inlineStr">
        <is>
          <t xml:space="preserve"> </t>
        </is>
      </c>
    </row>
    <row r="22">
      <c r="A22" s="3" t="inlineStr">
        <is>
          <t>Disclosure of intangible assets with indefinite useful life [line items]</t>
        </is>
      </c>
      <c r="B22" s="4" t="inlineStr">
        <is>
          <t xml:space="preserve"> </t>
        </is>
      </c>
    </row>
    <row r="23">
      <c r="A23" s="4" t="inlineStr">
        <is>
          <t>Other intangible assets useful lives</t>
        </is>
      </c>
      <c r="B23" s="4" t="inlineStr">
        <is>
          <t>17</t>
        </is>
      </c>
    </row>
    <row r="24">
      <c r="A24" s="4" t="inlineStr">
        <is>
          <t>Top of range [member] | Others [Member]</t>
        </is>
      </c>
      <c r="B24" s="4" t="inlineStr">
        <is>
          <t xml:space="preserve"> </t>
        </is>
      </c>
    </row>
    <row r="25">
      <c r="A25" s="3" t="inlineStr">
        <is>
          <t>Disclosure of intangible assets with indefinite useful life [line items]</t>
        </is>
      </c>
      <c r="B25" s="4" t="inlineStr">
        <is>
          <t xml:space="preserve"> </t>
        </is>
      </c>
    </row>
    <row r="26">
      <c r="A26" s="4" t="inlineStr">
        <is>
          <t>Other intangible assets useful lives</t>
        </is>
      </c>
      <c r="B26" s="4" t="inlineStr">
        <is>
          <t>1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 Additional Information (Detail) - Dec. 31, 2024 - ASX Bank Loans [Member] $ in Thousands, $ in Thousands</t>
        </is>
      </c>
      <c r="B1" s="2" t="inlineStr">
        <is>
          <t>TWD ($)</t>
        </is>
      </c>
      <c r="C1" s="2" t="inlineStr">
        <is>
          <t>USD ($)</t>
        </is>
      </c>
    </row>
    <row r="2">
      <c r="A2" s="4" t="inlineStr">
        <is>
          <t>January To March 2024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mount of bank loan repaid</t>
        </is>
      </c>
      <c r="B4" s="6" t="n">
        <v>16461821</v>
      </c>
      <c r="C4" s="4" t="inlineStr">
        <is>
          <t xml:space="preserve"> </t>
        </is>
      </c>
    </row>
    <row r="5">
      <c r="A5" s="4" t="inlineStr">
        <is>
          <t>January To March 2025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mount of bank loan repaid</t>
        </is>
      </c>
      <c r="B7" s="6" t="n">
        <v>28489463</v>
      </c>
      <c r="C7" s="6" t="n">
        <v>8688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ummary of Short Term Borrowings (Detail) $ in Thousands, $ in Thousands</t>
        </is>
      </c>
      <c r="B1" s="2" t="inlineStr">
        <is>
          <t>Dec. 31, 2024 TWD ($)</t>
        </is>
      </c>
      <c r="C1" s="2" t="inlineStr">
        <is>
          <t>Dec. 31, 2024 USD ($)</t>
        </is>
      </c>
      <c r="D1" s="2" t="inlineStr">
        <is>
          <t>Dec. 31, 2023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ess: financial liabilities for hedging - current</t>
        </is>
      </c>
      <c r="B3" s="6" t="n">
        <v>-12456104</v>
      </c>
      <c r="C3" s="6" t="n">
        <v>-379875</v>
      </c>
      <c r="D3" s="6" t="n">
        <v>-12516971</v>
      </c>
    </row>
    <row r="4">
      <c r="A4" s="4" t="inlineStr">
        <is>
          <t>Short-term borrowings</t>
        </is>
      </c>
      <c r="B4" s="5" t="n">
        <v>34988758</v>
      </c>
      <c r="C4" s="5" t="n">
        <v>1067056</v>
      </c>
      <c r="D4" s="5" t="n">
        <v>37737217</v>
      </c>
    </row>
    <row r="5">
      <c r="A5" s="4" t="inlineStr">
        <is>
          <t>Short Term Bank Loa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Secured bank loans, annual interest rates were 4.80%-5.40% and 3.81%-4.16% as of December 31, 2023 and 2024, respectively</t>
        </is>
      </c>
      <c r="B7" s="5" t="n">
        <v>279797</v>
      </c>
      <c r="C7" s="5" t="n">
        <v>8533</v>
      </c>
      <c r="D7" s="5" t="n">
        <v>354064</v>
      </c>
    </row>
    <row r="8">
      <c r="A8" s="4" t="inlineStr">
        <is>
          <t>Unsecured bank loans, annual interest rates were 1.55%-7.57% and 1.75%-6.96% as of December 31, 2023 and 2024, respectively</t>
        </is>
      </c>
      <c r="B8" s="5" t="n">
        <v>47165065</v>
      </c>
      <c r="C8" s="5" t="n">
        <v>1438398</v>
      </c>
      <c r="D8" s="5" t="n">
        <v>49900124</v>
      </c>
    </row>
    <row r="9">
      <c r="A9" s="4" t="inlineStr">
        <is>
          <t>Borrowings</t>
        </is>
      </c>
      <c r="B9" s="5" t="n">
        <v>47444862</v>
      </c>
      <c r="C9" s="5" t="n">
        <v>1446931</v>
      </c>
      <c r="D9" s="5" t="n">
        <v>50254188</v>
      </c>
    </row>
    <row r="10">
      <c r="A10" s="4" t="inlineStr">
        <is>
          <t>Less: financial liabilities for hedging - current</t>
        </is>
      </c>
      <c r="B10" s="5" t="n">
        <v>12456104</v>
      </c>
      <c r="C10" s="5" t="n">
        <v>379875</v>
      </c>
      <c r="D10" s="5" t="n">
        <v>12516971</v>
      </c>
    </row>
    <row r="11">
      <c r="A11" s="4" t="inlineStr">
        <is>
          <t>Short-term borrowings</t>
        </is>
      </c>
      <c r="B11" s="6" t="n">
        <v>34988758</v>
      </c>
      <c r="C11" s="6" t="n">
        <v>1067056</v>
      </c>
      <c r="D11" s="6" t="n">
        <v>3773721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ummary of Short Term Borrowings  (Parenthetical) (Detail)</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nnual interest rates</t>
        </is>
      </c>
      <c r="B4" s="4" t="inlineStr">
        <is>
          <t xml:space="preserve"> </t>
        </is>
      </c>
      <c r="C4" s="12" t="n">
        <v>0.0153</v>
      </c>
    </row>
    <row r="5">
      <c r="A5" s="4" t="inlineStr">
        <is>
          <t>Top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interest rates</t>
        </is>
      </c>
      <c r="B7" s="4" t="inlineStr">
        <is>
          <t xml:space="preserve"> </t>
        </is>
      </c>
      <c r="C7" s="12" t="n">
        <v>0.0154</v>
      </c>
    </row>
    <row r="8">
      <c r="A8" s="4" t="inlineStr">
        <is>
          <t>Secured Loan [Member] | 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Annual interest rates</t>
        </is>
      </c>
      <c r="B10" s="12" t="n">
        <v>0.0381</v>
      </c>
      <c r="C10" s="12" t="n">
        <v>0.048</v>
      </c>
    </row>
    <row r="11">
      <c r="A11" s="4" t="inlineStr">
        <is>
          <t>Secured Loan [Member] | Top of rang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nnual interest rates</t>
        </is>
      </c>
      <c r="B13" s="12" t="n">
        <v>0.0416</v>
      </c>
      <c r="C13" s="12" t="n">
        <v>0.054</v>
      </c>
    </row>
    <row r="14">
      <c r="A14" s="4" t="inlineStr">
        <is>
          <t>Unsecured Loan [Member] | Bottom of rang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Annual interest rates</t>
        </is>
      </c>
      <c r="B16" s="12" t="n">
        <v>0.0175</v>
      </c>
      <c r="C16" s="12" t="n">
        <v>0.0155</v>
      </c>
    </row>
    <row r="17">
      <c r="A17" s="4" t="inlineStr">
        <is>
          <t>Unsecured Loan [Member] | Top of range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nnual interest rates</t>
        </is>
      </c>
      <c r="B19" s="12" t="n">
        <v>0.0696</v>
      </c>
      <c r="C19" s="12" t="n">
        <v>0.075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Text block [abstract]</t>
        </is>
      </c>
      <c r="B3" s="4" t="inlineStr">
        <is>
          <t xml:space="preserve"> </t>
        </is>
      </c>
    </row>
    <row r="4">
      <c r="A4" s="4" t="inlineStr">
        <is>
          <t>Cash and Cash Equivalents</t>
        </is>
      </c>
      <c r="B4" s="4" t="inlineStr">
        <is>
          <t>6. CASH AND CASH EQUIVALENTS
December 31
2023 2024
NT$ NT$ US$ (Note 4)
Cash on hand $ 4,623 $ 5,204 $ 159
Checking accounts and demand deposits 55,972,581   54,752,776   1,669,801  
Cash equivalents (time deposits with original maturity of less than three months) 11,307,314 21,734,844 662,850
$  67,284,518 $  76,492,824 $  2,332,81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Bills Payable (Detail) - Short-term Bills Payable [member] - Commercial Papers [Member] $ in Thousands</t>
        </is>
      </c>
      <c r="B1" s="2" t="inlineStr">
        <is>
          <t>Dec. 31, 2023 TWD ($)</t>
        </is>
      </c>
    </row>
    <row r="2">
      <c r="A2" s="3" t="inlineStr">
        <is>
          <t>Disclosure of detailed information about borrowings [line items]</t>
        </is>
      </c>
      <c r="B2" s="4" t="inlineStr">
        <is>
          <t xml:space="preserve"> </t>
        </is>
      </c>
    </row>
    <row r="3">
      <c r="A3" s="4" t="inlineStr">
        <is>
          <t>Short Term Bills Payable</t>
        </is>
      </c>
      <c r="B3" s="6" t="n">
        <v>2787340</v>
      </c>
    </row>
    <row r="4">
      <c r="A4" s="4" t="inlineStr">
        <is>
          <t>Gross carrying amount [member]</t>
        </is>
      </c>
      <c r="B4" s="4" t="inlineStr">
        <is>
          <t xml:space="preserve"> </t>
        </is>
      </c>
    </row>
    <row r="5">
      <c r="A5" s="3" t="inlineStr">
        <is>
          <t>Disclosure of detailed information about borrowings [line items]</t>
        </is>
      </c>
      <c r="B5" s="4" t="inlineStr">
        <is>
          <t xml:space="preserve"> </t>
        </is>
      </c>
    </row>
    <row r="6">
      <c r="A6" s="4" t="inlineStr">
        <is>
          <t>Short Term Bills Payable</t>
        </is>
      </c>
      <c r="B6" s="5" t="n">
        <v>2790000</v>
      </c>
    </row>
    <row r="7">
      <c r="A7" s="4" t="inlineStr">
        <is>
          <t>Unamortized Discounts [member]</t>
        </is>
      </c>
      <c r="B7" s="4" t="inlineStr">
        <is>
          <t xml:space="preserve"> </t>
        </is>
      </c>
    </row>
    <row r="8">
      <c r="A8" s="3" t="inlineStr">
        <is>
          <t>Disclosure of detailed information about borrowings [line items]</t>
        </is>
      </c>
      <c r="B8" s="4" t="inlineStr">
        <is>
          <t xml:space="preserve"> </t>
        </is>
      </c>
    </row>
    <row r="9">
      <c r="A9" s="4" t="inlineStr">
        <is>
          <t>Short Term Bills Payable</t>
        </is>
      </c>
      <c r="B9" s="6" t="n">
        <v>266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Borrowings - Summary of Bills Payable (Parenthetical) (Detail)</t>
        </is>
      </c>
      <c r="B1" s="2" t="inlineStr">
        <is>
          <t>Dec. 31, 2023</t>
        </is>
      </c>
    </row>
    <row r="2">
      <c r="A2" s="4" t="inlineStr">
        <is>
          <t>Bottom of range [member]</t>
        </is>
      </c>
      <c r="B2" s="4" t="inlineStr">
        <is>
          <t xml:space="preserve"> </t>
        </is>
      </c>
    </row>
    <row r="3">
      <c r="A3" s="3" t="inlineStr">
        <is>
          <t>Disclosure of detailed information about borrowings [line items]</t>
        </is>
      </c>
      <c r="B3" s="4" t="inlineStr">
        <is>
          <t xml:space="preserve"> </t>
        </is>
      </c>
    </row>
    <row r="4">
      <c r="A4" s="4" t="inlineStr">
        <is>
          <t>Annual interest rates</t>
        </is>
      </c>
      <c r="B4" s="12" t="n">
        <v>0.0153</v>
      </c>
    </row>
    <row r="5">
      <c r="A5" s="4" t="inlineStr">
        <is>
          <t>Top of range [member]</t>
        </is>
      </c>
      <c r="B5" s="4" t="inlineStr">
        <is>
          <t xml:space="preserve"> </t>
        </is>
      </c>
    </row>
    <row r="6">
      <c r="A6" s="3" t="inlineStr">
        <is>
          <t>Disclosure of detailed information about borrowings [line items]</t>
        </is>
      </c>
      <c r="B6" s="4" t="inlineStr">
        <is>
          <t xml:space="preserve"> </t>
        </is>
      </c>
    </row>
    <row r="7">
      <c r="A7" s="4" t="inlineStr">
        <is>
          <t>Annual interest rates</t>
        </is>
      </c>
      <c r="B7" s="12" t="n">
        <v>0.015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Borrowings - Summary of Bank Loans (Detail) $ in Thousands, $ in Thousands</t>
        </is>
      </c>
      <c r="B1" s="2" t="inlineStr">
        <is>
          <t>Dec. 31, 2024 TWD ($)</t>
        </is>
      </c>
      <c r="C1" s="2" t="inlineStr">
        <is>
          <t>Dec. 31, 2024 USD ($)</t>
        </is>
      </c>
      <c r="D1" s="2" t="inlineStr">
        <is>
          <t>Dec. 31, 2023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ess: current portion</t>
        </is>
      </c>
      <c r="B3" s="6" t="n">
        <v>3884906</v>
      </c>
      <c r="C3" s="6" t="n">
        <v>118478</v>
      </c>
      <c r="D3" s="6" t="n">
        <v>4096255</v>
      </c>
    </row>
    <row r="4">
      <c r="A4" s="4" t="inlineStr">
        <is>
          <t>Noncurrent portion</t>
        </is>
      </c>
      <c r="B4" s="5" t="n">
        <v>121750192</v>
      </c>
      <c r="C4" s="5" t="n">
        <v>3713028</v>
      </c>
      <c r="D4" s="5" t="n">
        <v>81364448</v>
      </c>
    </row>
    <row r="5">
      <c r="A5" s="4" t="inlineStr">
        <is>
          <t>Bank loa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Long-term borrowings</t>
        </is>
      </c>
      <c r="B7" s="5" t="n">
        <v>125635098</v>
      </c>
      <c r="C7" s="5" t="n">
        <v>3831506</v>
      </c>
      <c r="D7" s="5" t="n">
        <v>85460703</v>
      </c>
    </row>
    <row r="8">
      <c r="A8" s="4" t="inlineStr">
        <is>
          <t>Less: current portion</t>
        </is>
      </c>
      <c r="B8" s="5" t="n">
        <v>3884906</v>
      </c>
      <c r="C8" s="5" t="n">
        <v>118478</v>
      </c>
      <c r="D8" s="5" t="n">
        <v>4096255</v>
      </c>
    </row>
    <row r="9">
      <c r="A9" s="4" t="inlineStr">
        <is>
          <t>Noncurrent portion</t>
        </is>
      </c>
      <c r="B9" s="5" t="n">
        <v>121750192</v>
      </c>
      <c r="C9" s="5" t="n">
        <v>3713028</v>
      </c>
      <c r="D9" s="5" t="n">
        <v>81364448</v>
      </c>
    </row>
    <row r="10">
      <c r="A10" s="4" t="inlineStr">
        <is>
          <t>Bank loans [member] | Cost [member] | Other loans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ng-term borrowings</t>
        </is>
      </c>
      <c r="B12" s="5" t="n">
        <v>117177156</v>
      </c>
      <c r="C12" s="5" t="n">
        <v>3573564</v>
      </c>
      <c r="D12" s="5" t="n">
        <v>77318195</v>
      </c>
    </row>
    <row r="13">
      <c r="A13" s="4" t="inlineStr">
        <is>
          <t>Bank loans [member] | Cost [member] | Mortgage loans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Long-term borrowings</t>
        </is>
      </c>
      <c r="B15" s="6" t="n">
        <v>8457942</v>
      </c>
      <c r="C15" s="6" t="n">
        <v>257942</v>
      </c>
      <c r="D15" s="6" t="n">
        <v>814250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ummary of Bank Loans (Parenthetical) (Detail)</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nnual interest rates</t>
        </is>
      </c>
      <c r="B4" s="4" t="inlineStr">
        <is>
          <t xml:space="preserve"> </t>
        </is>
      </c>
      <c r="C4" s="12" t="n">
        <v>0.0153</v>
      </c>
    </row>
    <row r="5">
      <c r="A5" s="4" t="inlineStr">
        <is>
          <t>Top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interest rates</t>
        </is>
      </c>
      <c r="B7" s="4" t="inlineStr">
        <is>
          <t xml:space="preserve"> </t>
        </is>
      </c>
      <c r="C7" s="12" t="n">
        <v>0.0154</v>
      </c>
    </row>
    <row r="8">
      <c r="A8" s="4" t="inlineStr">
        <is>
          <t>Other loans [Member] | 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Annual interest rates</t>
        </is>
      </c>
      <c r="B10" s="12" t="n">
        <v>0.0162</v>
      </c>
      <c r="C10" s="12" t="n">
        <v>0.0143</v>
      </c>
    </row>
    <row r="11">
      <c r="A11" s="4" t="inlineStr">
        <is>
          <t>Other loans [Member] | Top of rang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nnual interest rates</t>
        </is>
      </c>
      <c r="B13" s="12" t="n">
        <v>0.0533</v>
      </c>
      <c r="C13" s="12" t="n">
        <v>0.0591</v>
      </c>
    </row>
    <row r="14">
      <c r="A14" s="4" t="inlineStr">
        <is>
          <t>Mortgage loans [Member] | Bottom of rang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Annual interest rates</t>
        </is>
      </c>
      <c r="B16" s="12" t="n">
        <v>0.024</v>
      </c>
      <c r="C16" s="12" t="n">
        <v>0.0295</v>
      </c>
    </row>
    <row r="17">
      <c r="A17" s="4" t="inlineStr">
        <is>
          <t>Mortgage loans [Member] | Top of range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nnual interest rates</t>
        </is>
      </c>
      <c r="B19" s="12" t="n">
        <v>0.0345</v>
      </c>
      <c r="C19" s="12" t="n">
        <v>0.03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nds Payable - Summary of Bonds Payable (Detail) $ in Thousands, $ in Thousands</t>
        </is>
      </c>
      <c r="B1" s="2" t="inlineStr">
        <is>
          <t>Dec. 31, 2024 TWD ($)</t>
        </is>
      </c>
      <c r="C1" s="2" t="inlineStr">
        <is>
          <t>Dec. 31, 2024 USD ($)</t>
        </is>
      </c>
      <c r="D1" s="2" t="inlineStr">
        <is>
          <t>Dec. 31, 2023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nds payable</t>
        </is>
      </c>
      <c r="B3" s="6" t="n">
        <v>32976164</v>
      </c>
      <c r="C3" s="6" t="n">
        <v>1005678</v>
      </c>
      <c r="D3" s="6" t="n">
        <v>45009486</v>
      </c>
    </row>
    <row r="4">
      <c r="A4" s="4" t="inlineStr">
        <is>
          <t>Less: current portion of bonds payable</t>
        </is>
      </c>
      <c r="B4" s="5" t="n">
        <v>14997976</v>
      </c>
      <c r="C4" s="5" t="n">
        <v>457395</v>
      </c>
      <c r="D4" s="5" t="n">
        <v>24520052</v>
      </c>
    </row>
    <row r="5">
      <c r="A5" s="4" t="inlineStr">
        <is>
          <t>Noncurrent portion</t>
        </is>
      </c>
      <c r="B5" s="5" t="n">
        <v>17978188</v>
      </c>
      <c r="C5" s="5" t="n">
        <v>548283</v>
      </c>
      <c r="D5" s="5" t="n">
        <v>20489434</v>
      </c>
    </row>
    <row r="6">
      <c r="A6" s="4" t="inlineStr">
        <is>
          <t>Cost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nds payable</t>
        </is>
      </c>
      <c r="B8" s="5" t="n">
        <v>32717010</v>
      </c>
      <c r="C8" s="5" t="n">
        <v>997774</v>
      </c>
      <c r="D8" s="5" t="n">
        <v>45093247</v>
      </c>
    </row>
    <row r="9">
      <c r="A9" s="4" t="inlineStr">
        <is>
          <t>Cost [member] | Repayable at maturity in January 2024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nds payable</t>
        </is>
      </c>
      <c r="B11" s="5" t="n">
        <v>0</v>
      </c>
      <c r="C11" s="5" t="n">
        <v>0</v>
      </c>
      <c r="D11" s="5" t="n">
        <v>4300000</v>
      </c>
    </row>
    <row r="12">
      <c r="A12" s="4" t="inlineStr">
        <is>
          <t>Cost [member] | Repayable at maturity in April 2024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nds payable</t>
        </is>
      </c>
      <c r="B14" s="5" t="n">
        <v>0</v>
      </c>
      <c r="C14" s="5" t="n">
        <v>0</v>
      </c>
      <c r="D14" s="5" t="n">
        <v>6500000</v>
      </c>
    </row>
    <row r="15">
      <c r="A15" s="4" t="inlineStr">
        <is>
          <t>Cost [member] | Repayable at maturity in April 2026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nds payable</t>
        </is>
      </c>
      <c r="B17" s="5" t="n">
        <v>3500000</v>
      </c>
      <c r="C17" s="5" t="n">
        <v>106740</v>
      </c>
      <c r="D17" s="5" t="n">
        <v>3500000</v>
      </c>
    </row>
    <row r="18">
      <c r="A18" s="4" t="inlineStr">
        <is>
          <t>Cost [member] | Repayable at maturity in April 2025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onds payable</t>
        </is>
      </c>
      <c r="B20" s="5" t="n">
        <v>10000000</v>
      </c>
      <c r="C20" s="5" t="n">
        <v>304971</v>
      </c>
      <c r="D20" s="5" t="n">
        <v>10000000</v>
      </c>
    </row>
    <row r="21">
      <c r="A21" s="4" t="inlineStr">
        <is>
          <t>Cost [member] | Repayable at maturity in August 2025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Bonds payable</t>
        </is>
      </c>
      <c r="B23" s="5" t="n">
        <v>5000000</v>
      </c>
      <c r="C23" s="5" t="n">
        <v>152486</v>
      </c>
      <c r="D23" s="5" t="n">
        <v>5000000</v>
      </c>
    </row>
    <row r="24">
      <c r="A24" s="4" t="inlineStr">
        <is>
          <t>Cost [member] | Repayable at maturity in August 2027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Bonds payable</t>
        </is>
      </c>
      <c r="B26" s="5" t="n">
        <v>2000000</v>
      </c>
      <c r="C26" s="5" t="n">
        <v>60994</v>
      </c>
      <c r="D26" s="5" t="n">
        <v>2000000</v>
      </c>
    </row>
    <row r="27">
      <c r="A27" s="4" t="inlineStr">
        <is>
          <t>Cost [member] | Repayable at maturity in October 2024 [Member]</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Bonds payable</t>
        </is>
      </c>
      <c r="B29" s="5" t="n">
        <v>0</v>
      </c>
      <c r="C29" s="5" t="n">
        <v>0</v>
      </c>
      <c r="D29" s="5" t="n">
        <v>3102400</v>
      </c>
    </row>
    <row r="30">
      <c r="A30" s="4" t="inlineStr">
        <is>
          <t>Cost [member] | Repayable at Maturity in March 2027 [Member]</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Bonds payable</t>
        </is>
      </c>
      <c r="B32" s="5" t="n">
        <v>12217010</v>
      </c>
      <c r="C32" s="5" t="n">
        <v>372583</v>
      </c>
      <c r="D32" s="5" t="n">
        <v>10690847</v>
      </c>
    </row>
    <row r="33">
      <c r="A33" s="4" t="inlineStr">
        <is>
          <t>Premiums (Discounts) on Bonds Payable [Member]</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Add (Less): premiums (discounts) on bonds payable</t>
        </is>
      </c>
      <c r="B35" s="6" t="n">
        <v>259154</v>
      </c>
      <c r="C35" s="6" t="n">
        <v>7904</v>
      </c>
      <c r="D35" s="6" t="n">
        <v>-8376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nds Payable - Summary of Bonds Payable (Parenthetical) (Detail) ¥ in Thousands, $ in Thousands</t>
        </is>
      </c>
      <c r="B1" s="2" t="inlineStr">
        <is>
          <t>Dec. 31, 2024 CNY (¥)</t>
        </is>
      </c>
      <c r="C1" s="2" t="inlineStr">
        <is>
          <t>Dec. 31, 2024 USD ($)</t>
        </is>
      </c>
      <c r="D1" s="2" t="inlineStr">
        <is>
          <t>Dec. 31, 2023 CNY (¥)</t>
        </is>
      </c>
      <c r="E1" s="2" t="inlineStr">
        <is>
          <t>Dec. 31, 2023 USD ($)</t>
        </is>
      </c>
    </row>
    <row r="2">
      <c r="A2" s="4" t="inlineStr">
        <is>
          <t>Repayable at maturity in January 2024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rate</t>
        </is>
      </c>
      <c r="B4" s="12" t="n">
        <v>0.0145</v>
      </c>
      <c r="C4" s="12" t="n">
        <v>0.0145</v>
      </c>
      <c r="D4" s="12" t="n">
        <v>0.0145</v>
      </c>
      <c r="E4" s="12" t="n">
        <v>0.0145</v>
      </c>
    </row>
    <row r="5">
      <c r="A5" s="4" t="inlineStr">
        <is>
          <t>Repayable at maturity in April 2024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Interest rate</t>
        </is>
      </c>
      <c r="B7" s="12" t="n">
        <v>0.008999999999999999</v>
      </c>
      <c r="C7" s="12" t="n">
        <v>0.008999999999999999</v>
      </c>
      <c r="D7" s="12" t="n">
        <v>0.008999999999999999</v>
      </c>
      <c r="E7" s="12" t="n">
        <v>0.008999999999999999</v>
      </c>
    </row>
    <row r="8">
      <c r="A8" s="4" t="inlineStr">
        <is>
          <t>Repayable at maturity in April 2026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2" t="n">
        <v>0.0103</v>
      </c>
      <c r="C10" s="12" t="n">
        <v>0.0103</v>
      </c>
      <c r="D10" s="12" t="n">
        <v>0.0103</v>
      </c>
      <c r="E10" s="12" t="n">
        <v>0.0103</v>
      </c>
    </row>
    <row r="11">
      <c r="A11" s="4" t="inlineStr">
        <is>
          <t>Repayable at maturity in April 2025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2" t="n">
        <v>0.008999999999999999</v>
      </c>
      <c r="C13" s="12" t="n">
        <v>0.008999999999999999</v>
      </c>
      <c r="D13" s="12" t="n">
        <v>0.008999999999999999</v>
      </c>
      <c r="E13" s="12" t="n">
        <v>0.008999999999999999</v>
      </c>
    </row>
    <row r="14">
      <c r="A14" s="4" t="inlineStr">
        <is>
          <t>Repayable at maturity in August 2025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2" t="n">
        <v>0.008500000000000001</v>
      </c>
      <c r="C16" s="12" t="n">
        <v>0.008500000000000001</v>
      </c>
      <c r="D16" s="12" t="n">
        <v>0.008500000000000001</v>
      </c>
      <c r="E16" s="12" t="n">
        <v>0.008500000000000001</v>
      </c>
    </row>
    <row r="17">
      <c r="A17" s="4" t="inlineStr">
        <is>
          <t>Repayable at maturity in August 2027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2" t="n">
        <v>0.0095</v>
      </c>
      <c r="C19" s="12" t="n">
        <v>0.0095</v>
      </c>
      <c r="D19" s="12" t="n">
        <v>0.0095</v>
      </c>
      <c r="E19" s="12" t="n">
        <v>0.0095</v>
      </c>
    </row>
    <row r="20">
      <c r="A20" s="4" t="inlineStr">
        <is>
          <t>Repayable at maturity in October 2024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2" t="n">
        <v>0.025</v>
      </c>
      <c r="C22" s="12" t="n">
        <v>0.025</v>
      </c>
      <c r="D22" s="12" t="n">
        <v>0.025</v>
      </c>
      <c r="E22" s="12" t="n">
        <v>0.025</v>
      </c>
    </row>
    <row r="23">
      <c r="A23" s="4" t="inlineStr">
        <is>
          <t>Notional Amount | $</t>
        </is>
      </c>
      <c r="B23" s="4" t="inlineStr">
        <is>
          <t xml:space="preserve"> </t>
        </is>
      </c>
      <c r="C23" s="6" t="n">
        <v>100000</v>
      </c>
      <c r="D23" s="4" t="inlineStr">
        <is>
          <t xml:space="preserve"> </t>
        </is>
      </c>
      <c r="E23" s="6" t="n">
        <v>100000</v>
      </c>
    </row>
    <row r="24">
      <c r="A24" s="4" t="inlineStr">
        <is>
          <t>Repayable at Maturity in March 2027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Notional Amount | ¥</t>
        </is>
      </c>
      <c r="B26" s="13" t="n">
        <v>2678687</v>
      </c>
      <c r="C26" s="4" t="inlineStr">
        <is>
          <t xml:space="preserve"> </t>
        </is>
      </c>
      <c r="D26" s="13" t="n">
        <v>2466050</v>
      </c>
      <c r="E26" s="4" t="inlineStr">
        <is>
          <t xml:space="preserve"> </t>
        </is>
      </c>
    </row>
    <row r="27">
      <c r="A27" s="4" t="inlineStr">
        <is>
          <t>Interest Rate Period One [Member] | Repayable at Maturity in March 2027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12" t="n">
        <v>0.001</v>
      </c>
      <c r="C29" s="12" t="n">
        <v>0.001</v>
      </c>
      <c r="D29" s="12" t="n">
        <v>0.001</v>
      </c>
      <c r="E29" s="12" t="n">
        <v>0.001</v>
      </c>
    </row>
    <row r="30">
      <c r="A30" s="4" t="inlineStr">
        <is>
          <t>Interest Rate Period Two [Member] | Repayable at Maturity in March 2027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2" t="n">
        <v>0.002</v>
      </c>
      <c r="C32" s="12" t="n">
        <v>0.002</v>
      </c>
      <c r="D32" s="12" t="n">
        <v>0.002</v>
      </c>
      <c r="E32" s="12" t="n">
        <v>0.002</v>
      </c>
    </row>
    <row r="33">
      <c r="A33" s="4" t="inlineStr">
        <is>
          <t>Interest Rate Period Three [Member] | Repayable at Maturity in March 2027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2" t="n">
        <v>0.006</v>
      </c>
      <c r="C35" s="12" t="n">
        <v>0.006</v>
      </c>
      <c r="D35" s="12" t="n">
        <v>0.006</v>
      </c>
      <c r="E35" s="12" t="n">
        <v>0.006</v>
      </c>
    </row>
    <row r="36">
      <c r="A36" s="4" t="inlineStr">
        <is>
          <t>Interest Rate Period Four [Member] | Repayable at Maturity in March 2027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2" t="n">
        <v>0.013</v>
      </c>
      <c r="C38" s="12" t="n">
        <v>0.013</v>
      </c>
      <c r="D38" s="12" t="n">
        <v>0.013</v>
      </c>
      <c r="E38" s="12" t="n">
        <v>0.013</v>
      </c>
    </row>
    <row r="39">
      <c r="A39" s="4" t="inlineStr">
        <is>
          <t>Interest Rate Period Five [Member] | Repayable at Maturity in March 2027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12" t="n">
        <v>0.018</v>
      </c>
      <c r="C41" s="12" t="n">
        <v>0.018</v>
      </c>
      <c r="D41" s="12" t="n">
        <v>0.018</v>
      </c>
      <c r="E41" s="12" t="n">
        <v>0.018</v>
      </c>
    </row>
    <row r="42">
      <c r="A42" s="4" t="inlineStr">
        <is>
          <t>Interest Rate Period Six [Member] | Repayable at Maturity in March 2027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11" t="n">
        <v>0.02</v>
      </c>
      <c r="C44" s="11" t="n">
        <v>0.02</v>
      </c>
      <c r="D44" s="11" t="n">
        <v>0.02</v>
      </c>
      <c r="E44" s="11" t="n">
        <v>0.0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s>
  <sheetData>
    <row r="1">
      <c r="A1" s="1" t="inlineStr">
        <is>
          <t>Bonds Payable - Additional Information (Detail) - CNY (¥) ¥ / shares in Units, ¥ in Thousands</t>
        </is>
      </c>
      <c r="B1" s="2" t="inlineStr">
        <is>
          <t>1 Months Ended</t>
        </is>
      </c>
      <c r="C1" s="2" t="inlineStr">
        <is>
          <t>12 Months Ended</t>
        </is>
      </c>
    </row>
    <row r="2">
      <c r="B2" s="2" t="inlineStr">
        <is>
          <t>Mar. 31, 2021</t>
        </is>
      </c>
      <c r="C2" s="2" t="inlineStr">
        <is>
          <t>Dec. 31, 2024</t>
        </is>
      </c>
      <c r="D2" s="2" t="inlineStr">
        <is>
          <t>Dec. 31, 2023</t>
        </is>
      </c>
    </row>
    <row r="3">
      <c r="A3" s="4" t="inlineStr">
        <is>
          <t>Bottom of range [member]</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Borrowings, interest rate</t>
        </is>
      </c>
      <c r="B5" s="4" t="inlineStr">
        <is>
          <t xml:space="preserve"> </t>
        </is>
      </c>
      <c r="C5" s="4" t="inlineStr">
        <is>
          <t xml:space="preserve"> </t>
        </is>
      </c>
      <c r="D5" s="12" t="n">
        <v>0.0153</v>
      </c>
    </row>
    <row r="6">
      <c r="A6" s="4" t="inlineStr">
        <is>
          <t>Top of range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 interest rate</t>
        </is>
      </c>
      <c r="B8" s="4" t="inlineStr">
        <is>
          <t xml:space="preserve"> </t>
        </is>
      </c>
      <c r="C8" s="4" t="inlineStr">
        <is>
          <t xml:space="preserve"> </t>
        </is>
      </c>
      <c r="D8" s="12" t="n">
        <v>0.0154</v>
      </c>
    </row>
    <row r="9">
      <c r="A9" s="4" t="inlineStr">
        <is>
          <t>USISH Bonds [Member] | USIE Investor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t>
        </is>
      </c>
      <c r="B11" s="13" t="n">
        <v>771169</v>
      </c>
      <c r="C11" s="4" t="inlineStr">
        <is>
          <t xml:space="preserve"> </t>
        </is>
      </c>
      <c r="D11" s="4" t="inlineStr">
        <is>
          <t xml:space="preserve"> </t>
        </is>
      </c>
    </row>
    <row r="12">
      <c r="A12" s="4" t="inlineStr">
        <is>
          <t>Disposal of bonds</t>
        </is>
      </c>
      <c r="B12" s="5" t="n">
        <v>1870633</v>
      </c>
      <c r="C12" s="4" t="inlineStr">
        <is>
          <t xml:space="preserve"> </t>
        </is>
      </c>
      <c r="D12" s="4" t="inlineStr">
        <is>
          <t xml:space="preserve"> </t>
        </is>
      </c>
    </row>
    <row r="13">
      <c r="A13" s="4" t="inlineStr">
        <is>
          <t>USISH Bonds [Member] | ASE Investor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Disposal of bonds</t>
        </is>
      </c>
      <c r="B15" s="13" t="n">
        <v>28397</v>
      </c>
      <c r="C15" s="4" t="inlineStr">
        <is>
          <t xml:space="preserve"> </t>
        </is>
      </c>
      <c r="D15" s="4" t="inlineStr">
        <is>
          <t xml:space="preserve"> </t>
        </is>
      </c>
    </row>
    <row r="16">
      <c r="A16" s="4" t="inlineStr">
        <is>
          <t>USISH Bonds [Member] | USISH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maturity</t>
        </is>
      </c>
      <c r="B18" s="4" t="inlineStr">
        <is>
          <t>Within 5 trading days after maturity</t>
        </is>
      </c>
      <c r="C18" s="4" t="inlineStr">
        <is>
          <t xml:space="preserve"> </t>
        </is>
      </c>
      <c r="D18" s="4" t="inlineStr">
        <is>
          <t xml:space="preserve"> </t>
        </is>
      </c>
    </row>
    <row r="19">
      <c r="A19" s="4" t="inlineStr">
        <is>
          <t>Borrowings, interest rate</t>
        </is>
      </c>
      <c r="B19" s="11" t="n">
        <v>1.08</v>
      </c>
      <c r="C19" s="4" t="inlineStr">
        <is>
          <t xml:space="preserve"> </t>
        </is>
      </c>
      <c r="D19" s="4" t="inlineStr">
        <is>
          <t xml:space="preserve"> </t>
        </is>
      </c>
    </row>
    <row r="20">
      <c r="A20" s="4" t="inlineStr">
        <is>
          <t>Borrowings</t>
        </is>
      </c>
      <c r="B20" s="13" t="n">
        <v>3450000</v>
      </c>
      <c r="C20" s="4" t="inlineStr">
        <is>
          <t xml:space="preserve"> </t>
        </is>
      </c>
      <c r="D20" s="4" t="inlineStr">
        <is>
          <t xml:space="preserve"> </t>
        </is>
      </c>
    </row>
    <row r="21">
      <c r="A21" s="4" t="inlineStr">
        <is>
          <t>Notional Amount</t>
        </is>
      </c>
      <c r="B21" s="13" t="n">
        <v>100</v>
      </c>
      <c r="C21" s="4" t="inlineStr">
        <is>
          <t xml:space="preserve"> </t>
        </is>
      </c>
      <c r="D21" s="4" t="inlineStr">
        <is>
          <t xml:space="preserve"> </t>
        </is>
      </c>
    </row>
    <row r="22">
      <c r="A22" s="4" t="inlineStr">
        <is>
          <t>Conversion Period of Bonds</t>
        </is>
      </c>
      <c r="B22" s="4" t="inlineStr">
        <is>
          <t xml:space="preserve"> </t>
        </is>
      </c>
      <c r="C22" s="4" t="inlineStr">
        <is>
          <t>9 months</t>
        </is>
      </c>
      <c r="D22" s="4" t="inlineStr">
        <is>
          <t xml:space="preserve"> </t>
        </is>
      </c>
    </row>
    <row r="23">
      <c r="A23" s="4" t="inlineStr">
        <is>
          <t>Conversion Price</t>
        </is>
      </c>
      <c r="B23" s="19" t="n">
        <v>20.25</v>
      </c>
      <c r="C23" s="19" t="n">
        <v>18.84</v>
      </c>
      <c r="D23" s="4" t="inlineStr">
        <is>
          <t xml:space="preserve"> </t>
        </is>
      </c>
    </row>
    <row r="24">
      <c r="A24" s="4" t="inlineStr">
        <is>
          <t>Percentage of current conversion price on Stock Exchange</t>
        </is>
      </c>
      <c r="B24" s="4" t="inlineStr">
        <is>
          <t xml:space="preserve"> </t>
        </is>
      </c>
      <c r="C24" s="11" t="n">
        <v>0.8</v>
      </c>
      <c r="D24" s="4" t="inlineStr">
        <is>
          <t xml:space="preserve"> </t>
        </is>
      </c>
    </row>
    <row r="25">
      <c r="A25" s="4" t="inlineStr">
        <is>
          <t>Percentage of par value on USISH Bonds</t>
        </is>
      </c>
      <c r="B25" s="4" t="inlineStr">
        <is>
          <t xml:space="preserve"> </t>
        </is>
      </c>
      <c r="C25" s="11" t="n">
        <v>1.02</v>
      </c>
      <c r="D25" s="4" t="inlineStr">
        <is>
          <t xml:space="preserve"> </t>
        </is>
      </c>
    </row>
    <row r="26">
      <c r="A26" s="4" t="inlineStr">
        <is>
          <t>Debt conversion, original debt, amount</t>
        </is>
      </c>
      <c r="B26" s="4" t="inlineStr">
        <is>
          <t xml:space="preserve"> </t>
        </is>
      </c>
      <c r="C26" s="13" t="n">
        <v>144</v>
      </c>
      <c r="D26" s="4" t="inlineStr">
        <is>
          <t xml:space="preserve"> </t>
        </is>
      </c>
    </row>
    <row r="27">
      <c r="A27" s="4" t="inlineStr">
        <is>
          <t>Debt conversion, converted Instrument, shares issued</t>
        </is>
      </c>
      <c r="B27" s="4" t="inlineStr">
        <is>
          <t xml:space="preserve"> </t>
        </is>
      </c>
      <c r="C27" s="5" t="n">
        <v>7</v>
      </c>
      <c r="D27" s="4" t="inlineStr">
        <is>
          <t xml:space="preserve"> </t>
        </is>
      </c>
    </row>
    <row r="28">
      <c r="A28" s="4" t="inlineStr">
        <is>
          <t>USISH Bonds [Member] | USISH [Member] | Bottom of range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Percentage of current conversion price on Stock Exchange</t>
        </is>
      </c>
      <c r="B30" s="4" t="inlineStr">
        <is>
          <t xml:space="preserve"> </t>
        </is>
      </c>
      <c r="C30" s="11" t="n">
        <v>0.7</v>
      </c>
      <c r="D30" s="4" t="inlineStr">
        <is>
          <t xml:space="preserve"> </t>
        </is>
      </c>
    </row>
    <row r="31">
      <c r="A31" s="4" t="inlineStr">
        <is>
          <t>Number of consecutive trading days for determining Conversion price</t>
        </is>
      </c>
      <c r="B31" s="4" t="inlineStr">
        <is>
          <t xml:space="preserve"> </t>
        </is>
      </c>
      <c r="C31" s="4" t="inlineStr">
        <is>
          <t>15 days</t>
        </is>
      </c>
      <c r="D31" s="4" t="inlineStr">
        <is>
          <t xml:space="preserve"> </t>
        </is>
      </c>
    </row>
    <row r="32">
      <c r="A32" s="4" t="inlineStr">
        <is>
          <t>USISH Bonds [Member] | USISH [Member] | Top of range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Number of consecutive trading days for determining Conversion price</t>
        </is>
      </c>
      <c r="B34" s="4" t="inlineStr">
        <is>
          <t xml:space="preserve"> </t>
        </is>
      </c>
      <c r="C34" s="4" t="inlineStr">
        <is>
          <t>30 days</t>
        </is>
      </c>
      <c r="D34" s="4" t="inlineStr">
        <is>
          <t xml:space="preserve"> </t>
        </is>
      </c>
    </row>
    <row r="35">
      <c r="A35" s="4" t="inlineStr">
        <is>
          <t>USISH Bonds [Member] | USIE and ASE (Shanghai) Inc [Member]</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Borrowings</t>
        </is>
      </c>
      <c r="B37" s="13" t="n">
        <v>2670199</v>
      </c>
      <c r="C37" s="4" t="inlineStr">
        <is>
          <t xml:space="preserve"> </t>
        </is>
      </c>
      <c r="D37" s="4" t="inlineStr">
        <is>
          <t xml:space="preserve"> </t>
        </is>
      </c>
    </row>
    <row r="38">
      <c r="A38" s="4" t="inlineStr">
        <is>
          <t>Unconverted USISH Bonds [Member] | USISH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Borrowings</t>
        </is>
      </c>
      <c r="B40" s="4" t="inlineStr">
        <is>
          <t xml:space="preserve"> </t>
        </is>
      </c>
      <c r="C40" s="13" t="n">
        <v>30000</v>
      </c>
      <c r="D40" s="4" t="inlineStr">
        <is>
          <t xml:space="preserve"> </t>
        </is>
      </c>
    </row>
    <row r="41">
      <c r="A41" s="4" t="inlineStr">
        <is>
          <t>Percentage of current conversion price on Stock Exchange</t>
        </is>
      </c>
      <c r="B41" s="4" t="inlineStr">
        <is>
          <t xml:space="preserve"> </t>
        </is>
      </c>
      <c r="C41" s="11" t="n">
        <v>1.3</v>
      </c>
      <c r="D41" s="4" t="inlineStr">
        <is>
          <t xml:space="preserve"> </t>
        </is>
      </c>
    </row>
    <row r="42">
      <c r="A42" s="4" t="inlineStr">
        <is>
          <t>Unconverted USISH Bonds [Member] | USISH [Member] | Bottom of range [member]</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Number of consecutive trading days for determining Conversion price</t>
        </is>
      </c>
      <c r="B44" s="4" t="inlineStr">
        <is>
          <t xml:space="preserve"> </t>
        </is>
      </c>
      <c r="C44" s="4" t="inlineStr">
        <is>
          <t>20 days</t>
        </is>
      </c>
      <c r="D44" s="4" t="inlineStr">
        <is>
          <t xml:space="preserve"> </t>
        </is>
      </c>
    </row>
    <row r="45">
      <c r="A45" s="4" t="inlineStr">
        <is>
          <t>Unconverted USISH Bonds [Member] | USISH [Member] | Top of range [member]</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Percentage of current conversion price on Stock Exchange</t>
        </is>
      </c>
      <c r="B47" s="4" t="inlineStr">
        <is>
          <t xml:space="preserve"> </t>
        </is>
      </c>
      <c r="C47" s="11" t="n">
        <v>1.3</v>
      </c>
      <c r="D47" s="4" t="inlineStr">
        <is>
          <t xml:space="preserve"> </t>
        </is>
      </c>
    </row>
    <row r="48">
      <c r="A48" s="4" t="inlineStr">
        <is>
          <t>Number of consecutive trading days for determining Conversion price</t>
        </is>
      </c>
      <c r="B48" s="4" t="inlineStr">
        <is>
          <t xml:space="preserve"> </t>
        </is>
      </c>
      <c r="C48" s="4" t="inlineStr">
        <is>
          <t>30 days</t>
        </is>
      </c>
      <c r="D48"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 Summary of Other Payables (Detail) $ in Thousands, $ in Thousands</t>
        </is>
      </c>
      <c r="B1" s="2" t="inlineStr">
        <is>
          <t>Dec. 31, 2024 TWD ($)</t>
        </is>
      </c>
      <c r="C1" s="2" t="inlineStr">
        <is>
          <t>Dec. 31, 2024 USD ($)</t>
        </is>
      </c>
      <c r="D1" s="2" t="inlineStr">
        <is>
          <t>Dec. 31, 2023 TWD ($)</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Payables to contractors and equipment suppliers</t>
        </is>
      </c>
      <c r="B3" s="6" t="n">
        <v>28437260</v>
      </c>
      <c r="C3" s="6" t="n">
        <v>867254</v>
      </c>
      <c r="D3" s="6" t="n">
        <v>10810065</v>
      </c>
    </row>
    <row r="4">
      <c r="A4" s="4" t="inlineStr">
        <is>
          <t>Accrued salary and bonus</t>
        </is>
      </c>
      <c r="B4" s="5" t="n">
        <v>14348803</v>
      </c>
      <c r="C4" s="5" t="n">
        <v>437597</v>
      </c>
      <c r="D4" s="5" t="n">
        <v>13726474</v>
      </c>
    </row>
    <row r="5">
      <c r="A5" s="4" t="inlineStr">
        <is>
          <t>Accrued employees' compensation and remuneration to directors and supervisors</t>
        </is>
      </c>
      <c r="B5" s="5" t="n">
        <v>5430708</v>
      </c>
      <c r="C5" s="5" t="n">
        <v>165621</v>
      </c>
      <c r="D5" s="5" t="n">
        <v>5680710</v>
      </c>
    </row>
    <row r="6">
      <c r="A6" s="4" t="inlineStr">
        <is>
          <t>Accrued utilities</t>
        </is>
      </c>
      <c r="B6" s="5" t="n">
        <v>1206555</v>
      </c>
      <c r="C6" s="5" t="n">
        <v>36796</v>
      </c>
      <c r="D6" s="5" t="n">
        <v>855475</v>
      </c>
    </row>
    <row r="7">
      <c r="A7" s="4" t="inlineStr">
        <is>
          <t>Accrued employee insurance</t>
        </is>
      </c>
      <c r="B7" s="5" t="n">
        <v>1327715</v>
      </c>
      <c r="C7" s="5" t="n">
        <v>40492</v>
      </c>
      <c r="D7" s="5" t="n">
        <v>1260237</v>
      </c>
    </row>
    <row r="8">
      <c r="A8" s="4" t="inlineStr">
        <is>
          <t>Others</t>
        </is>
      </c>
      <c r="B8" s="5" t="n">
        <v>12428194</v>
      </c>
      <c r="C8" s="5" t="n">
        <v>379024</v>
      </c>
      <c r="D8" s="5" t="n">
        <v>12223879</v>
      </c>
    </row>
    <row r="9">
      <c r="A9" s="4" t="inlineStr">
        <is>
          <t>Other payables</t>
        </is>
      </c>
      <c r="B9" s="6" t="n">
        <v>63179235</v>
      </c>
      <c r="C9" s="6" t="n">
        <v>1926784</v>
      </c>
      <c r="D9" s="6" t="n">
        <v>4455684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tirement Benefit Plans - Additional Information (Detail) $ in Thousands, $ in Thousands</t>
        </is>
      </c>
      <c r="B1" s="2" t="inlineStr">
        <is>
          <t>12 Months Ended</t>
        </is>
      </c>
    </row>
    <row r="2">
      <c r="B2" s="2" t="inlineStr">
        <is>
          <t>Dec. 31, 2024 TWD ($)</t>
        </is>
      </c>
      <c r="C2" s="2" t="inlineStr">
        <is>
          <t>Dec. 31, 2024 USD ($)</t>
        </is>
      </c>
      <c r="D2" s="2" t="inlineStr">
        <is>
          <t>Dec. 31, 2023 TWD ($)</t>
        </is>
      </c>
      <c r="E2" s="2" t="inlineStr">
        <is>
          <t>Dec. 31, 2023 USD ($)</t>
        </is>
      </c>
      <c r="F2" s="2" t="inlineStr">
        <is>
          <t>Dec. 31, 2022 TWD ($)</t>
        </is>
      </c>
      <c r="G2" s="2" t="inlineStr">
        <is>
          <t>Dec. 31, 2024 USD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monthly pension contributions</t>
        </is>
      </c>
      <c r="B4" s="11" t="n">
        <v>0.06</v>
      </c>
      <c r="C4" s="11" t="n">
        <v>0.06</v>
      </c>
      <c r="D4" s="4" t="inlineStr">
        <is>
          <t xml:space="preserve"> </t>
        </is>
      </c>
      <c r="E4" s="4" t="inlineStr">
        <is>
          <t xml:space="preserve"> </t>
        </is>
      </c>
      <c r="F4" s="4" t="inlineStr">
        <is>
          <t xml:space="preserve"> </t>
        </is>
      </c>
      <c r="G4" s="4" t="inlineStr">
        <is>
          <t xml:space="preserve"> </t>
        </is>
      </c>
    </row>
    <row r="5">
      <c r="A5" s="4" t="inlineStr">
        <is>
          <t>Pension costs</t>
        </is>
      </c>
      <c r="B5" s="6" t="n">
        <v>213990</v>
      </c>
      <c r="C5" s="6" t="n">
        <v>6526</v>
      </c>
      <c r="D5" s="6" t="n">
        <v>209978</v>
      </c>
      <c r="E5" s="4" t="inlineStr">
        <is>
          <t xml:space="preserve"> </t>
        </is>
      </c>
      <c r="F5" s="6" t="n">
        <v>188141</v>
      </c>
      <c r="G5" s="4" t="inlineStr">
        <is>
          <t xml:space="preserve"> </t>
        </is>
      </c>
    </row>
    <row r="6">
      <c r="A6" s="4" t="inlineStr">
        <is>
          <t>Expected contribution to defined benefit plans</t>
        </is>
      </c>
      <c r="B6" s="4" t="inlineStr">
        <is>
          <t xml:space="preserve"> </t>
        </is>
      </c>
      <c r="C6" s="4" t="inlineStr">
        <is>
          <t xml:space="preserve"> </t>
        </is>
      </c>
      <c r="D6" s="4" t="inlineStr">
        <is>
          <t xml:space="preserve"> </t>
        </is>
      </c>
      <c r="E6" s="6" t="n">
        <v>600399</v>
      </c>
      <c r="F6" s="4" t="inlineStr">
        <is>
          <t xml:space="preserve"> </t>
        </is>
      </c>
      <c r="G6" s="4" t="inlineStr">
        <is>
          <t xml:space="preserve"> </t>
        </is>
      </c>
    </row>
    <row r="7">
      <c r="A7" s="4" t="inlineStr">
        <is>
          <t>Expected contribution to defined benefit plans in 2024</t>
        </is>
      </c>
      <c r="B7" s="5" t="n">
        <v>414648</v>
      </c>
      <c r="C7" s="5" t="n">
        <v>12646</v>
      </c>
      <c r="D7" s="4" t="inlineStr">
        <is>
          <t xml:space="preserve"> </t>
        </is>
      </c>
      <c r="E7" s="4" t="inlineStr">
        <is>
          <t xml:space="preserve"> </t>
        </is>
      </c>
      <c r="F7" s="4" t="inlineStr">
        <is>
          <t xml:space="preserve"> </t>
        </is>
      </c>
      <c r="G7" s="4" t="inlineStr">
        <is>
          <t xml:space="preserve"> </t>
        </is>
      </c>
    </row>
    <row r="8">
      <c r="A8" s="4" t="inlineStr">
        <is>
          <t>Pension plans for executive manag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nsion costs</t>
        </is>
      </c>
      <c r="B10" s="5" t="n">
        <v>10434</v>
      </c>
      <c r="C10" s="5" t="n">
        <v>318</v>
      </c>
      <c r="D10" s="5" t="n">
        <v>11898</v>
      </c>
      <c r="E10" s="4" t="inlineStr">
        <is>
          <t xml:space="preserve"> </t>
        </is>
      </c>
      <c r="F10" s="5" t="n">
        <v>7735</v>
      </c>
      <c r="G10" s="4" t="inlineStr">
        <is>
          <t xml:space="preserve"> </t>
        </is>
      </c>
    </row>
    <row r="11">
      <c r="A11" s="4" t="inlineStr">
        <is>
          <t>Accrued pension liabilities</t>
        </is>
      </c>
      <c r="B11" s="5" t="n">
        <v>381020</v>
      </c>
      <c r="C11" s="4" t="inlineStr">
        <is>
          <t xml:space="preserve"> </t>
        </is>
      </c>
      <c r="D11" s="5" t="n">
        <v>383805</v>
      </c>
      <c r="E11" s="4" t="inlineStr">
        <is>
          <t xml:space="preserve"> </t>
        </is>
      </c>
      <c r="F11" s="4" t="inlineStr">
        <is>
          <t xml:space="preserve"> </t>
        </is>
      </c>
      <c r="G11" s="6" t="n">
        <v>11620</v>
      </c>
    </row>
    <row r="12">
      <c r="A12" s="4" t="inlineStr">
        <is>
          <t>Gains (losses) on remeasurements of defined benefit plans</t>
        </is>
      </c>
      <c r="B12" s="6" t="n">
        <v>12035</v>
      </c>
      <c r="C12" s="6" t="n">
        <v>367</v>
      </c>
      <c r="D12" s="6" t="n">
        <v>954</v>
      </c>
      <c r="E12" s="4" t="inlineStr">
        <is>
          <t xml:space="preserve"> </t>
        </is>
      </c>
      <c r="F12" s="6" t="n">
        <v>3778</v>
      </c>
      <c r="G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duration of the defined benefit obligation</t>
        </is>
      </c>
      <c r="B15" s="4" t="inlineStr">
        <is>
          <t xml:space="preserve"> </t>
        </is>
      </c>
      <c r="C15" s="4" t="inlineStr">
        <is>
          <t xml:space="preserve"> </t>
        </is>
      </c>
      <c r="D15" s="4" t="inlineStr">
        <is>
          <t>6 years</t>
        </is>
      </c>
      <c r="E15" s="4" t="inlineStr">
        <is>
          <t>6 years</t>
        </is>
      </c>
      <c r="F15" s="4" t="inlineStr">
        <is>
          <t xml:space="preserve"> </t>
        </is>
      </c>
      <c r="G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duration of the defined benefit obligation</t>
        </is>
      </c>
      <c r="B18" s="4" t="inlineStr">
        <is>
          <t xml:space="preserve"> </t>
        </is>
      </c>
      <c r="C18" s="4" t="inlineStr">
        <is>
          <t xml:space="preserve"> </t>
        </is>
      </c>
      <c r="D18" s="4" t="inlineStr">
        <is>
          <t>12 years</t>
        </is>
      </c>
      <c r="E18" s="4" t="inlineStr">
        <is>
          <t>12 years</t>
        </is>
      </c>
      <c r="F18" s="4" t="inlineStr">
        <is>
          <t xml:space="preserve"> </t>
        </is>
      </c>
      <c r="G18" s="4" t="inlineStr">
        <is>
          <t xml:space="preserve"> </t>
        </is>
      </c>
    </row>
  </sheetData>
  <mergeCells count="2">
    <mergeCell ref="B1:F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 Plans - Summary of Defined Benefit Plans Amounts Included in Consolidated Balance Sheets (Detail) $ in Thousands, $ in Thousands</t>
        </is>
      </c>
      <c r="B1" s="2" t="inlineStr">
        <is>
          <t>Dec. 31, 2024 TWD ($)</t>
        </is>
      </c>
      <c r="C1" s="2" t="inlineStr">
        <is>
          <t>Dec. 31, 2024 USD ($)</t>
        </is>
      </c>
      <c r="D1" s="2" t="inlineStr">
        <is>
          <t>Dec. 31, 2023 TWD ($)</t>
        </is>
      </c>
    </row>
    <row r="2">
      <c r="A2" s="3" t="inlineStr">
        <is>
          <t>Disclosure of net defined benefit liability (asset) [abstract]</t>
        </is>
      </c>
      <c r="B2" s="4" t="inlineStr">
        <is>
          <t xml:space="preserve"> </t>
        </is>
      </c>
      <c r="C2" s="4" t="inlineStr">
        <is>
          <t xml:space="preserve"> </t>
        </is>
      </c>
      <c r="D2" s="4" t="inlineStr">
        <is>
          <t xml:space="preserve"> </t>
        </is>
      </c>
    </row>
    <row r="3">
      <c r="A3" s="4" t="inlineStr">
        <is>
          <t>Present value of the defined benefit obligation</t>
        </is>
      </c>
      <c r="B3" s="6" t="n">
        <v>10123897</v>
      </c>
      <c r="C3" s="6" t="n">
        <v>308749</v>
      </c>
      <c r="D3" s="6" t="n">
        <v>10201794</v>
      </c>
    </row>
    <row r="4">
      <c r="A4" s="4" t="inlineStr">
        <is>
          <t>Fair value of the plan assets</t>
        </is>
      </c>
      <c r="B4" s="5" t="n">
        <v>-7254310</v>
      </c>
      <c r="C4" s="5" t="n">
        <v>-221235</v>
      </c>
      <c r="D4" s="5" t="n">
        <v>-6617058</v>
      </c>
    </row>
    <row r="5">
      <c r="A5" s="4" t="inlineStr">
        <is>
          <t>Net defined benefit liabilities</t>
        </is>
      </c>
      <c r="B5" s="5" t="n">
        <v>2869587</v>
      </c>
      <c r="C5" s="5" t="n">
        <v>87514</v>
      </c>
      <c r="D5" s="5" t="n">
        <v>3584736</v>
      </c>
    </row>
    <row r="6">
      <c r="A6" s="4" t="inlineStr">
        <is>
          <t>Recorded under other payables</t>
        </is>
      </c>
      <c r="B6" s="5" t="n">
        <v>-18622</v>
      </c>
      <c r="C6" s="5" t="n">
        <v>-568</v>
      </c>
      <c r="D6" s="5" t="n">
        <v>-20281</v>
      </c>
    </row>
    <row r="7">
      <c r="A7" s="4" t="inlineStr">
        <is>
          <t>Recorded under other non-current assets</t>
        </is>
      </c>
      <c r="B7" s="5" t="n">
        <v>164176</v>
      </c>
      <c r="C7" s="5" t="n">
        <v>5007</v>
      </c>
      <c r="D7" s="5" t="n">
        <v>181844</v>
      </c>
    </row>
    <row r="8">
      <c r="A8" s="4" t="inlineStr">
        <is>
          <t>Recorded under net defined benefit liabilities</t>
        </is>
      </c>
      <c r="B8" s="6" t="n">
        <v>3015141</v>
      </c>
      <c r="C8" s="6" t="n">
        <v>91953</v>
      </c>
      <c r="D8" s="6" t="n">
        <v>37462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t Fair Value Through Profit or Loss (FVTPL)</t>
        </is>
      </c>
      <c r="B1" s="2" t="inlineStr">
        <is>
          <t>12 Months Ended</t>
        </is>
      </c>
    </row>
    <row r="2">
      <c r="B2" s="2" t="inlineStr">
        <is>
          <t>Dec. 31, 2024</t>
        </is>
      </c>
    </row>
    <row r="3">
      <c r="A3" s="3" t="inlineStr">
        <is>
          <t>Text block [abstract]</t>
        </is>
      </c>
      <c r="B3" s="4" t="inlineStr">
        <is>
          <t xml:space="preserve"> </t>
        </is>
      </c>
    </row>
    <row r="4">
      <c r="A4" s="4" t="inlineStr">
        <is>
          <t>Financial Instruments at Fair Value Through Profit or Loss</t>
        </is>
      </c>
      <c r="B4" s="4" t="inlineStr">
        <is>
          <t>7. FINANCIAL INSTRUMENTS AT FAIR VALUE THROUGH PROFIT OR LOSS (FVTPL)
December 31
2023 2024
NT$ NT$ US$ (Note 4)
Financial assets mandatorily classified as at FVTPL
Derivative instruments (non-designated hedges)
Swap contracts $ 1,453,868 $ 4,282,512 $    130,604
Forward exchange contracts 161,924 258,362 7,879
Non-derivative financial assets
Quoted shares 2,099,844 2,898,751 88,404
Private-placement funds 1,796,015 1,503,382 45,849
Unquoted shares 747,960 863,484 26,334
Open-end mutual funds 307,669 590,346 18,004
Hybrid financial assets
Convertible notes 61,410 360,635 10,998
Preferred shares with warrants - 65,570 2,000
Documentary investment agreement - 9,000 274
$ 6,628,690   $ 10,832,042   $ 330,346  
Current $ 4,084,715 $ 8,390,606 $ 255,889
Non-current   2,543,975   2,441,436 74,457
$ 6,628,690 $ 10,832,042 $ 330,346
Financial liabilities held for trading
Derivative instruments (non-designated hedges)
Swap contracts $ 1,183,469 $ 179,967 $ 5,488
Forward exchange contracts 118,873 63,785 1,945
1,302,342 243,752 7,433
Contingent considerations (Note 29) - 589,117 17,966
$ 1,302,342 $ 832,869 $ 25,399
Current $ 1,302,342 $ 324,278 $ 9,889
Non-current - 508,591 15,510
$ 1,302,342 $ 832,869 $ 25,399
a. At each balance sheet date, outstanding swap contracts not accounted for hedge accounting were as follows:
Currency Maturity Period Notional Amount
December 31, 2023
Sell RMB/Buy US$ 2024.01 RMB869,750/US$122,000
Sell HKD/Buy US$ 2024.03 HKD11,340/US$1,455
Sell JPY/Buy US$ 2024.03 JPY385,320/US$2,746
Sell NT$/Buy US$ 2024.01 2024.12 NT$89,691,195/US$2,988,500
Sell US$/Buy KRW 2024.01 US$31,000/KRW40,420,300
Sell US$/Buy NT$ 2024.01 US$353,290/NT$10,965,140
Currency Maturity Period Notional Amount
December 31, 2024
Sell RMB/Buy US$ 2025.01 RMB830,661/US$114,000
Sell HKD/Buy US$ 2025.02 2025.03 HKD22,830/US$2,939
Sell JPY/Buy US$ 2025.01 JPY1,035,320/US$6,994
Sell MXN/Buy US$ 2025.01 MXN923,715/US$45,000
Sell NT$/Buy US$ 2025.01 2025.12 NT$108,539,284/US$3,496,000
Sell US$/Buy KRW 2025.01 2025.03 US$69,000/KRW99,002,500
Sell US$/Buy NT$ 2025.01 2025.02 US$254,440/NT$8,221,338
b. At each balance sheet date, outstanding forward exchange contracts not accounted for hedge accounting were as follows:
Currency Maturity Period Notional Amount
December 31, 2023
Sell RMB/Buy JPY 2024.01 RMB8,292/JPY165,000
Sell RMB/Buy NT$ 2024.02 2024.03 RMB2,628/NT$11,468
Sell RMB/Buy US$ 2024.01 RMB132,074/US$18,539
Sell EUR/Buy CZK 2024.01 2024.06 EUR2,435/CZK60,000
Sell NT$/Buy US$ 2024.01 2024.03 NT$4,647,815/US$150,000
Sell US$/Buy RMB 2024.01 2024.02 US$297,286/RMB2,118,620
Sell US$/Buy JPY 2024.01 US$33,315/JPY4,770,080
Sell US$/Buy KRW 2024.01 US$95,710/KRW123,622,879
Sell US$/Buy MYR 2024.01 US$16,000/MYR74,547
Sell US$/Buy NT$ 2024.01 2024.03 US$67,170/NT$2,079,110
Sell US$/Buy PLN 2024.01 2024.06 US$6,000/PLN26,130
Sell US$/Buy SGD 2024.01 2024.02 US$12,500/SGD16,770
December 31, 2024
Sell RMB/Buy JPY 2025.01 RMB7,888/JPY165,000
Sell RMB/Buy NT$ 2025.01 2025.03 RMB10,000/NT$44,542
Sell RMB/Buy US$ 2025.01 RMB130,495/US$18,000
Sell EUR/Buy TND 2025.01 2025.12 EUR7,074/TND24,000
Sell EUR/Buy US$ 2025.01 2025.12 EUR5,435/US$6,000
Sell NT$/Buy US$ 2025.01 2025.02 NT$3,545,010/US$110,000
Sell US$/Buy RMB 2025.01 2025.02 US$436,000/RMB3,172,282
Sell US$/Buy EUR 2025.01 US$3,165/EUR3,000
Sell US$/Buy JPY 2025.01 2025.02 US$54,020/JPY8,335,356
Sell US$/Buy KRW 2025.01 US$7,000/KRW10,071,340
Sell US$/Buy MYR 2025.01 US$6,000/MYR26,758
Sell US$/Buy NT$ 2025.01 2025.03 US$81,610/NT$2,653,807
Sell US$/Buy SGD 2025.01 2025.03 US$13,100/SGD17,50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Benefit Plans - Summary of Movements in Net Defined Benefit Liability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584736</v>
      </c>
      <c r="C4" s="6" t="n">
        <v>109324</v>
      </c>
      <c r="D4" s="6" t="n">
        <v>3784120</v>
      </c>
      <c r="E4" s="6" t="n">
        <v>5561596</v>
      </c>
    </row>
    <row r="5">
      <c r="A5" s="4" t="inlineStr">
        <is>
          <t>Current service cost</t>
        </is>
      </c>
      <c r="B5" s="5" t="n">
        <v>139168</v>
      </c>
      <c r="C5" s="5" t="n">
        <v>4245</v>
      </c>
      <c r="D5" s="5" t="n">
        <v>126956</v>
      </c>
      <c r="E5" s="5" t="n">
        <v>141458</v>
      </c>
    </row>
    <row r="6">
      <c r="A6" s="4" t="inlineStr">
        <is>
          <t>Past service cost and gain (loss) on settlements</t>
        </is>
      </c>
      <c r="B6" s="5" t="n">
        <v>274</v>
      </c>
      <c r="C6" s="5" t="n">
        <v>8</v>
      </c>
      <c r="D6" s="5" t="n">
        <v>1194</v>
      </c>
      <c r="E6" s="5" t="n">
        <v>-100</v>
      </c>
    </row>
    <row r="7">
      <c r="A7" s="4" t="inlineStr">
        <is>
          <t>Net interest expense (income)</t>
        </is>
      </c>
      <c r="B7" s="5" t="n">
        <v>61559</v>
      </c>
      <c r="C7" s="5" t="n">
        <v>1877</v>
      </c>
      <c r="D7" s="5" t="n">
        <v>62108</v>
      </c>
      <c r="E7" s="5" t="n">
        <v>39048</v>
      </c>
    </row>
    <row r="8">
      <c r="A8" s="4" t="inlineStr">
        <is>
          <t>Other termination benefit cost</t>
        </is>
      </c>
      <c r="B8" s="4" t="inlineStr">
        <is>
          <t xml:space="preserve"> </t>
        </is>
      </c>
      <c r="C8" s="4" t="inlineStr">
        <is>
          <t xml:space="preserve"> </t>
        </is>
      </c>
      <c r="D8" s="5" t="n">
        <v>7822</v>
      </c>
      <c r="E8" s="4" t="inlineStr">
        <is>
          <t xml:space="preserve"> </t>
        </is>
      </c>
    </row>
    <row r="9">
      <c r="A9" s="4" t="inlineStr">
        <is>
          <t>Recognized in profit or loss</t>
        </is>
      </c>
      <c r="B9" s="5" t="n">
        <v>201001</v>
      </c>
      <c r="C9" s="5" t="n">
        <v>6130</v>
      </c>
      <c r="D9" s="5" t="n">
        <v>198080</v>
      </c>
      <c r="E9" s="5" t="n">
        <v>180406</v>
      </c>
    </row>
    <row r="10">
      <c r="A10" s="4" t="inlineStr">
        <is>
          <t>Return on plan assets (excluding amounts included in net interest)</t>
        </is>
      </c>
      <c r="B10" s="5" t="n">
        <v>-437258</v>
      </c>
      <c r="C10" s="5" t="n">
        <v>-13335</v>
      </c>
      <c r="D10" s="5" t="n">
        <v>-9327</v>
      </c>
      <c r="E10" s="5" t="n">
        <v>-324510</v>
      </c>
    </row>
    <row r="11">
      <c r="A11" s="4" t="inlineStr">
        <is>
          <t>Changes in financial assumptions</t>
        </is>
      </c>
      <c r="B11" s="5" t="n">
        <v>-46189</v>
      </c>
      <c r="C11" s="5" t="n">
        <v>-1409</v>
      </c>
      <c r="D11" s="5" t="n">
        <v>391077</v>
      </c>
      <c r="E11" s="5" t="n">
        <v>-1053680</v>
      </c>
    </row>
    <row r="12">
      <c r="A12" s="4" t="inlineStr">
        <is>
          <t>Experience adjustments</t>
        </is>
      </c>
      <c r="B12" s="5" t="n">
        <v>249911</v>
      </c>
      <c r="C12" s="5" t="n">
        <v>7622</v>
      </c>
      <c r="D12" s="5" t="n">
        <v>-309843</v>
      </c>
      <c r="E12" s="5" t="n">
        <v>217658</v>
      </c>
    </row>
    <row r="13">
      <c r="A13" s="4" t="inlineStr">
        <is>
          <t>Changes in demographic assumptions</t>
        </is>
      </c>
      <c r="B13" s="5" t="n">
        <v>-16009</v>
      </c>
      <c r="C13" s="5" t="n">
        <v>-488</v>
      </c>
      <c r="D13" s="5" t="n">
        <v>-6476</v>
      </c>
      <c r="E13" s="5" t="n">
        <v>-507</v>
      </c>
    </row>
    <row r="14">
      <c r="A14" s="4" t="inlineStr">
        <is>
          <t>Recognized in other comprehensive income</t>
        </is>
      </c>
      <c r="B14" s="5" t="n">
        <v>-249545</v>
      </c>
      <c r="C14" s="5" t="n">
        <v>-7610</v>
      </c>
      <c r="D14" s="5" t="n">
        <v>65431</v>
      </c>
      <c r="E14" s="5" t="n">
        <v>-1161039</v>
      </c>
    </row>
    <row r="15">
      <c r="A15" s="4" t="inlineStr">
        <is>
          <t>Contributions from the employer</t>
        </is>
      </c>
      <c r="B15" s="5" t="n">
        <v>-646687</v>
      </c>
      <c r="C15" s="5" t="n">
        <v>-19722</v>
      </c>
      <c r="D15" s="5" t="n">
        <v>-597870</v>
      </c>
      <c r="E15" s="5" t="n">
        <v>-736508</v>
      </c>
    </row>
    <row r="16">
      <c r="A16" s="4" t="inlineStr">
        <is>
          <t>Benefits paid from the pension fund</t>
        </is>
      </c>
      <c r="B16" s="5" t="n">
        <v>0</v>
      </c>
      <c r="C16" s="5" t="n">
        <v>0</v>
      </c>
      <c r="D16" s="5" t="n">
        <v>-5402</v>
      </c>
      <c r="E16" s="5" t="n">
        <v>0</v>
      </c>
    </row>
    <row r="17">
      <c r="A17" s="4" t="inlineStr">
        <is>
          <t>Benefits paid from the Group</t>
        </is>
      </c>
      <c r="B17" s="5" t="n">
        <v>-124601</v>
      </c>
      <c r="C17" s="5" t="n">
        <v>-3800</v>
      </c>
      <c r="D17" s="5" t="n">
        <v>-79659</v>
      </c>
      <c r="E17" s="5" t="n">
        <v>-115695</v>
      </c>
    </row>
    <row r="18">
      <c r="A18" s="4" t="inlineStr">
        <is>
          <t>Liabilities extinguished on settlement</t>
        </is>
      </c>
      <c r="B18" s="5" t="n">
        <v>-5270</v>
      </c>
      <c r="C18" s="5" t="n">
        <v>-161</v>
      </c>
      <c r="D18" s="5" t="n">
        <v>-2830</v>
      </c>
      <c r="E18" s="5" t="n">
        <v>-2920</v>
      </c>
    </row>
    <row r="19">
      <c r="A19" s="4" t="inlineStr">
        <is>
          <t>Liabilities assumed in a business combination</t>
        </is>
      </c>
      <c r="B19" s="5" t="n">
        <v>158053</v>
      </c>
      <c r="C19" s="5" t="n">
        <v>4820</v>
      </c>
      <c r="D19" s="5" t="n">
        <v>204975</v>
      </c>
      <c r="E19" s="4" t="inlineStr">
        <is>
          <t xml:space="preserve"> </t>
        </is>
      </c>
    </row>
    <row r="20">
      <c r="A20" s="4" t="inlineStr">
        <is>
          <t>Exchange differences on foreign plans</t>
        </is>
      </c>
      <c r="B20" s="5" t="n">
        <v>-48100</v>
      </c>
      <c r="C20" s="5" t="n">
        <v>-1467</v>
      </c>
      <c r="D20" s="5" t="n">
        <v>17891</v>
      </c>
      <c r="E20" s="5" t="n">
        <v>58280</v>
      </c>
    </row>
    <row r="21">
      <c r="A21" s="4" t="inlineStr">
        <is>
          <t>Ending balance</t>
        </is>
      </c>
      <c r="B21" s="5" t="n">
        <v>2869587</v>
      </c>
      <c r="C21" s="5" t="n">
        <v>87514</v>
      </c>
      <c r="D21" s="5" t="n">
        <v>3584736</v>
      </c>
      <c r="E21" s="5" t="n">
        <v>3784120</v>
      </c>
    </row>
    <row r="22">
      <c r="A22" s="4" t="inlineStr">
        <is>
          <t>Defined benefit obligation [member]</t>
        </is>
      </c>
      <c r="B22" s="4" t="inlineStr">
        <is>
          <t xml:space="preserve"> </t>
        </is>
      </c>
      <c r="C22" s="4" t="inlineStr">
        <is>
          <t xml:space="preserve"> </t>
        </is>
      </c>
      <c r="D22" s="4" t="inlineStr">
        <is>
          <t xml:space="preserve"> </t>
        </is>
      </c>
      <c r="E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0201794</v>
      </c>
      <c r="C24" s="5" t="n">
        <v>311125</v>
      </c>
      <c r="D24" s="5" t="n">
        <v>10261997</v>
      </c>
      <c r="E24" s="5" t="n">
        <v>11424860</v>
      </c>
    </row>
    <row r="25">
      <c r="A25" s="4" t="inlineStr">
        <is>
          <t>Current service cost</t>
        </is>
      </c>
      <c r="B25" s="5" t="n">
        <v>139168</v>
      </c>
      <c r="C25" s="5" t="n">
        <v>4245</v>
      </c>
      <c r="D25" s="5" t="n">
        <v>126956</v>
      </c>
      <c r="E25" s="5" t="n">
        <v>141458</v>
      </c>
    </row>
    <row r="26">
      <c r="A26" s="4" t="inlineStr">
        <is>
          <t>Past service cost and gain (loss) on settlements</t>
        </is>
      </c>
      <c r="B26" s="5" t="n">
        <v>274</v>
      </c>
      <c r="C26" s="5" t="n">
        <v>8</v>
      </c>
      <c r="D26" s="5" t="n">
        <v>1194</v>
      </c>
      <c r="E26" s="5" t="n">
        <v>-100</v>
      </c>
    </row>
    <row r="27">
      <c r="A27" s="4" t="inlineStr">
        <is>
          <t>Net interest expense (income)</t>
        </is>
      </c>
      <c r="B27" s="5" t="n">
        <v>205562</v>
      </c>
      <c r="C27" s="5" t="n">
        <v>6269</v>
      </c>
      <c r="D27" s="5" t="n">
        <v>236102</v>
      </c>
      <c r="E27" s="5" t="n">
        <v>118489</v>
      </c>
    </row>
    <row r="28">
      <c r="A28" s="4" t="inlineStr">
        <is>
          <t>Other termination benefit cost</t>
        </is>
      </c>
      <c r="B28" s="4" t="inlineStr">
        <is>
          <t xml:space="preserve"> </t>
        </is>
      </c>
      <c r="C28" s="4" t="inlineStr">
        <is>
          <t xml:space="preserve"> </t>
        </is>
      </c>
      <c r="D28" s="5" t="n">
        <v>7822</v>
      </c>
      <c r="E28" s="4" t="inlineStr">
        <is>
          <t xml:space="preserve"> </t>
        </is>
      </c>
    </row>
    <row r="29">
      <c r="A29" s="4" t="inlineStr">
        <is>
          <t>Recognized in profit or loss</t>
        </is>
      </c>
      <c r="B29" s="5" t="n">
        <v>345004</v>
      </c>
      <c r="C29" s="5" t="n">
        <v>10522</v>
      </c>
      <c r="D29" s="5" t="n">
        <v>372074</v>
      </c>
      <c r="E29" s="5" t="n">
        <v>259847</v>
      </c>
    </row>
    <row r="30">
      <c r="A30" s="4" t="inlineStr">
        <is>
          <t>Return on plan assets (excluding amounts included in net interest)</t>
        </is>
      </c>
      <c r="B30" s="5" t="n">
        <v>0</v>
      </c>
      <c r="C30" s="5" t="n">
        <v>0</v>
      </c>
      <c r="D30" s="5" t="n">
        <v>0</v>
      </c>
      <c r="E30" s="5" t="n">
        <v>0</v>
      </c>
    </row>
    <row r="31">
      <c r="A31" s="4" t="inlineStr">
        <is>
          <t>Changes in financial assumptions</t>
        </is>
      </c>
      <c r="B31" s="5" t="n">
        <v>-46189</v>
      </c>
      <c r="C31" s="5" t="n">
        <v>-1409</v>
      </c>
      <c r="D31" s="5" t="n">
        <v>391077</v>
      </c>
      <c r="E31" s="5" t="n">
        <v>-1053680</v>
      </c>
    </row>
    <row r="32">
      <c r="A32" s="4" t="inlineStr">
        <is>
          <t>Experience adjustments</t>
        </is>
      </c>
      <c r="B32" s="5" t="n">
        <v>249911</v>
      </c>
      <c r="C32" s="5" t="n">
        <v>7622</v>
      </c>
      <c r="D32" s="5" t="n">
        <v>-309843</v>
      </c>
      <c r="E32" s="5" t="n">
        <v>217658</v>
      </c>
    </row>
    <row r="33">
      <c r="A33" s="4" t="inlineStr">
        <is>
          <t>Changes in demographic assumptions</t>
        </is>
      </c>
      <c r="B33" s="5" t="n">
        <v>-16009</v>
      </c>
      <c r="C33" s="5" t="n">
        <v>-488</v>
      </c>
      <c r="D33" s="5" t="n">
        <v>-6476</v>
      </c>
      <c r="E33" s="5" t="n">
        <v>-507</v>
      </c>
    </row>
    <row r="34">
      <c r="A34" s="4" t="inlineStr">
        <is>
          <t>Recognized in other comprehensive income</t>
        </is>
      </c>
      <c r="B34" s="5" t="n">
        <v>187713</v>
      </c>
      <c r="C34" s="5" t="n">
        <v>5725</v>
      </c>
      <c r="D34" s="5" t="n">
        <v>74758</v>
      </c>
      <c r="E34" s="5" t="n">
        <v>-836529</v>
      </c>
    </row>
    <row r="35">
      <c r="A35" s="4" t="inlineStr">
        <is>
          <t>Contributions from the employer</t>
        </is>
      </c>
      <c r="B35" s="5" t="n">
        <v>0</v>
      </c>
      <c r="C35" s="5" t="n">
        <v>0</v>
      </c>
      <c r="D35" s="5" t="n">
        <v>0</v>
      </c>
      <c r="E35" s="5" t="n">
        <v>0</v>
      </c>
    </row>
    <row r="36">
      <c r="A36" s="4" t="inlineStr">
        <is>
          <t>Benefits paid from the pension fund</t>
        </is>
      </c>
      <c r="B36" s="5" t="n">
        <v>-539124</v>
      </c>
      <c r="C36" s="5" t="n">
        <v>-16442</v>
      </c>
      <c r="D36" s="5" t="n">
        <v>-615377</v>
      </c>
      <c r="E36" s="5" t="n">
        <v>-571930</v>
      </c>
    </row>
    <row r="37">
      <c r="A37" s="4" t="inlineStr">
        <is>
          <t>Benefits paid from the Group</t>
        </is>
      </c>
      <c r="B37" s="5" t="n">
        <v>-124601</v>
      </c>
      <c r="C37" s="5" t="n">
        <v>-3800</v>
      </c>
      <c r="D37" s="5" t="n">
        <v>-79659</v>
      </c>
      <c r="E37" s="5" t="n">
        <v>-115695</v>
      </c>
    </row>
    <row r="38">
      <c r="A38" s="4" t="inlineStr">
        <is>
          <t>Liabilities extinguished on settlement</t>
        </is>
      </c>
      <c r="B38" s="5" t="n">
        <v>-5836</v>
      </c>
      <c r="C38" s="5" t="n">
        <v>-178</v>
      </c>
      <c r="D38" s="5" t="n">
        <v>-2830</v>
      </c>
      <c r="E38" s="5" t="n">
        <v>-2920</v>
      </c>
    </row>
    <row r="39">
      <c r="A39" s="4" t="inlineStr">
        <is>
          <t>Liabilities assumed in a business combination</t>
        </is>
      </c>
      <c r="B39" s="5" t="n">
        <v>158053</v>
      </c>
      <c r="C39" s="5" t="n">
        <v>4820</v>
      </c>
      <c r="D39" s="5" t="n">
        <v>204975</v>
      </c>
      <c r="E39" s="4" t="inlineStr">
        <is>
          <t xml:space="preserve"> </t>
        </is>
      </c>
    </row>
    <row r="40">
      <c r="A40" s="4" t="inlineStr">
        <is>
          <t>Exchange differences on foreign plans</t>
        </is>
      </c>
      <c r="B40" s="5" t="n">
        <v>-99106</v>
      </c>
      <c r="C40" s="5" t="n">
        <v>-3023</v>
      </c>
      <c r="D40" s="5" t="n">
        <v>-14144</v>
      </c>
      <c r="E40" s="5" t="n">
        <v>104364</v>
      </c>
    </row>
    <row r="41">
      <c r="A41" s="4" t="inlineStr">
        <is>
          <t>Ending balance</t>
        </is>
      </c>
      <c r="B41" s="5" t="n">
        <v>10123897</v>
      </c>
      <c r="C41" s="5" t="n">
        <v>308749</v>
      </c>
      <c r="D41" s="5" t="n">
        <v>10201794</v>
      </c>
      <c r="E41" s="5" t="n">
        <v>10261997</v>
      </c>
    </row>
    <row r="42">
      <c r="A42" s="4" t="inlineStr">
        <is>
          <t>Fair value of plan assets [member]</t>
        </is>
      </c>
      <c r="B42" s="4" t="inlineStr">
        <is>
          <t xml:space="preserve"> </t>
        </is>
      </c>
      <c r="C42" s="4" t="inlineStr">
        <is>
          <t xml:space="preserve"> </t>
        </is>
      </c>
      <c r="D42" s="4" t="inlineStr">
        <is>
          <t xml:space="preserve"> </t>
        </is>
      </c>
      <c r="E42" s="4" t="inlineStr">
        <is>
          <t xml:space="preserve"> </t>
        </is>
      </c>
    </row>
    <row r="43">
      <c r="A43" s="3" t="inlineStr">
        <is>
          <t>Disclosure of net defined benefit liability (asset)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6617058</v>
      </c>
      <c r="C44" s="5" t="n">
        <v>-201801</v>
      </c>
      <c r="D44" s="5" t="n">
        <v>-6477877</v>
      </c>
      <c r="E44" s="5" t="n">
        <v>-5863264</v>
      </c>
    </row>
    <row r="45">
      <c r="A45" s="4" t="inlineStr">
        <is>
          <t>Current service cost</t>
        </is>
      </c>
      <c r="B45" s="5" t="n">
        <v>0</v>
      </c>
      <c r="C45" s="5" t="n">
        <v>0</v>
      </c>
      <c r="D45" s="5" t="n">
        <v>0</v>
      </c>
      <c r="E45" s="5" t="n">
        <v>0</v>
      </c>
    </row>
    <row r="46">
      <c r="A46" s="4" t="inlineStr">
        <is>
          <t>Past service cost and gain (loss) on settlements</t>
        </is>
      </c>
      <c r="B46" s="5" t="n">
        <v>0</v>
      </c>
      <c r="C46" s="5" t="n">
        <v>0</v>
      </c>
      <c r="D46" s="5" t="n">
        <v>0</v>
      </c>
      <c r="E46" s="5" t="n">
        <v>0</v>
      </c>
    </row>
    <row r="47">
      <c r="A47" s="4" t="inlineStr">
        <is>
          <t>Net interest expense (income)</t>
        </is>
      </c>
      <c r="B47" s="5" t="n">
        <v>-144003</v>
      </c>
      <c r="C47" s="5" t="n">
        <v>-4392</v>
      </c>
      <c r="D47" s="5" t="n">
        <v>-173994</v>
      </c>
      <c r="E47" s="5" t="n">
        <v>-79441</v>
      </c>
    </row>
    <row r="48">
      <c r="A48" s="4" t="inlineStr">
        <is>
          <t>Other termination benefit cost</t>
        </is>
      </c>
      <c r="B48" s="4" t="inlineStr">
        <is>
          <t xml:space="preserve"> </t>
        </is>
      </c>
      <c r="C48" s="4" t="inlineStr">
        <is>
          <t xml:space="preserve"> </t>
        </is>
      </c>
      <c r="D48" s="5" t="n">
        <v>0</v>
      </c>
      <c r="E48" s="4" t="inlineStr">
        <is>
          <t xml:space="preserve"> </t>
        </is>
      </c>
    </row>
    <row r="49">
      <c r="A49" s="4" t="inlineStr">
        <is>
          <t>Recognized in profit or loss</t>
        </is>
      </c>
      <c r="B49" s="5" t="n">
        <v>-144003</v>
      </c>
      <c r="C49" s="5" t="n">
        <v>-4392</v>
      </c>
      <c r="D49" s="5" t="n">
        <v>-173994</v>
      </c>
      <c r="E49" s="5" t="n">
        <v>-79441</v>
      </c>
    </row>
    <row r="50">
      <c r="A50" s="4" t="inlineStr">
        <is>
          <t>Return on plan assets (excluding amounts included in net interest)</t>
        </is>
      </c>
      <c r="B50" s="5" t="n">
        <v>-437258</v>
      </c>
      <c r="C50" s="5" t="n">
        <v>-13335</v>
      </c>
      <c r="D50" s="5" t="n">
        <v>-9327</v>
      </c>
      <c r="E50" s="5" t="n">
        <v>-324510</v>
      </c>
    </row>
    <row r="51">
      <c r="A51" s="4" t="inlineStr">
        <is>
          <t>Changes in financial assumptions</t>
        </is>
      </c>
      <c r="B51" s="5" t="n">
        <v>0</v>
      </c>
      <c r="C51" s="5" t="n">
        <v>0</v>
      </c>
      <c r="D51" s="5" t="n">
        <v>0</v>
      </c>
      <c r="E51" s="5" t="n">
        <v>0</v>
      </c>
    </row>
    <row r="52">
      <c r="A52" s="4" t="inlineStr">
        <is>
          <t>Experience adjustments</t>
        </is>
      </c>
      <c r="B52" s="5" t="n">
        <v>0</v>
      </c>
      <c r="C52" s="5" t="n">
        <v>0</v>
      </c>
      <c r="D52" s="5" t="n">
        <v>0</v>
      </c>
      <c r="E52" s="5" t="n">
        <v>0</v>
      </c>
    </row>
    <row r="53">
      <c r="A53" s="4" t="inlineStr">
        <is>
          <t>Changes in demographic assumptions</t>
        </is>
      </c>
      <c r="B53" s="5" t="n">
        <v>0</v>
      </c>
      <c r="C53" s="5" t="n">
        <v>0</v>
      </c>
      <c r="D53" s="5" t="n">
        <v>0</v>
      </c>
      <c r="E53" s="5" t="n">
        <v>0</v>
      </c>
    </row>
    <row r="54">
      <c r="A54" s="4" t="inlineStr">
        <is>
          <t>Recognized in other comprehensive income</t>
        </is>
      </c>
      <c r="B54" s="5" t="n">
        <v>-437258</v>
      </c>
      <c r="C54" s="5" t="n">
        <v>-13335</v>
      </c>
      <c r="D54" s="5" t="n">
        <v>-9327</v>
      </c>
      <c r="E54" s="5" t="n">
        <v>-324510</v>
      </c>
    </row>
    <row r="55">
      <c r="A55" s="4" t="inlineStr">
        <is>
          <t>Contributions from the employer</t>
        </is>
      </c>
      <c r="B55" s="5" t="n">
        <v>-646687</v>
      </c>
      <c r="C55" s="5" t="n">
        <v>-19722</v>
      </c>
      <c r="D55" s="5" t="n">
        <v>-597870</v>
      </c>
      <c r="E55" s="5" t="n">
        <v>-736508</v>
      </c>
    </row>
    <row r="56">
      <c r="A56" s="4" t="inlineStr">
        <is>
          <t>Benefits paid from the pension fund</t>
        </is>
      </c>
      <c r="B56" s="5" t="n">
        <v>539124</v>
      </c>
      <c r="C56" s="5" t="n">
        <v>16442</v>
      </c>
      <c r="D56" s="5" t="n">
        <v>609975</v>
      </c>
      <c r="E56" s="5" t="n">
        <v>571930</v>
      </c>
    </row>
    <row r="57">
      <c r="A57" s="4" t="inlineStr">
        <is>
          <t>Benefits paid from the Group</t>
        </is>
      </c>
      <c r="B57" s="5" t="n">
        <v>0</v>
      </c>
      <c r="C57" s="5" t="n">
        <v>0</v>
      </c>
      <c r="D57" s="5" t="n">
        <v>0</v>
      </c>
      <c r="E57" s="5" t="n">
        <v>0</v>
      </c>
    </row>
    <row r="58">
      <c r="A58" s="4" t="inlineStr">
        <is>
          <t>Liabilities extinguished on settlement</t>
        </is>
      </c>
      <c r="B58" s="5" t="n">
        <v>566</v>
      </c>
      <c r="C58" s="5" t="n">
        <v>17</v>
      </c>
      <c r="D58" s="5" t="n">
        <v>0</v>
      </c>
      <c r="E58" s="5" t="n">
        <v>0</v>
      </c>
    </row>
    <row r="59">
      <c r="A59" s="4" t="inlineStr">
        <is>
          <t>Liabilities assumed in a business combination</t>
        </is>
      </c>
      <c r="B59" s="5" t="n">
        <v>0</v>
      </c>
      <c r="C59" s="5" t="n">
        <v>0</v>
      </c>
      <c r="D59" s="5" t="n">
        <v>0</v>
      </c>
      <c r="E59" s="4" t="inlineStr">
        <is>
          <t xml:space="preserve"> </t>
        </is>
      </c>
    </row>
    <row r="60">
      <c r="A60" s="4" t="inlineStr">
        <is>
          <t>Exchange differences on foreign plans</t>
        </is>
      </c>
      <c r="B60" s="5" t="n">
        <v>51006</v>
      </c>
      <c r="C60" s="5" t="n">
        <v>1556</v>
      </c>
      <c r="D60" s="5" t="n">
        <v>32035</v>
      </c>
      <c r="E60" s="5" t="n">
        <v>-46084</v>
      </c>
    </row>
    <row r="61">
      <c r="A61" s="4" t="inlineStr">
        <is>
          <t>Ending balance</t>
        </is>
      </c>
      <c r="B61" s="6" t="n">
        <v>-7254310</v>
      </c>
      <c r="C61" s="6" t="n">
        <v>-221235</v>
      </c>
      <c r="D61" s="6" t="n">
        <v>-6617058</v>
      </c>
      <c r="E61" s="6" t="n">
        <v>-6477877</v>
      </c>
    </row>
  </sheetData>
  <mergeCells count="2">
    <mergeCell ref="B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 Plans - Summary of Fair Value of the Plan Assets by Major Categories (Detail) $ in Thousands, $ in Thousands</t>
        </is>
      </c>
      <c r="B1" s="2" t="inlineStr">
        <is>
          <t>Dec. 31, 2024 TWD ($)</t>
        </is>
      </c>
      <c r="C1" s="2" t="inlineStr">
        <is>
          <t>Dec. 31, 2024 USD ($)</t>
        </is>
      </c>
      <c r="D1" s="2" t="inlineStr">
        <is>
          <t>Dec. 31, 2023 TWD ($)</t>
        </is>
      </c>
    </row>
    <row r="2">
      <c r="A2" s="3" t="inlineStr">
        <is>
          <t>Disclosure of fair value of plan assets [abstract]</t>
        </is>
      </c>
      <c r="B2" s="4" t="inlineStr">
        <is>
          <t xml:space="preserve"> </t>
        </is>
      </c>
      <c r="C2" s="4" t="inlineStr">
        <is>
          <t xml:space="preserve"> </t>
        </is>
      </c>
      <c r="D2" s="4" t="inlineStr">
        <is>
          <t xml:space="preserve"> </t>
        </is>
      </c>
    </row>
    <row r="3">
      <c r="A3" s="4" t="inlineStr">
        <is>
          <t>Cash</t>
        </is>
      </c>
      <c r="B3" s="6" t="n">
        <v>2394070</v>
      </c>
      <c r="C3" s="6" t="n">
        <v>73012</v>
      </c>
      <c r="D3" s="6" t="n">
        <v>2373133</v>
      </c>
    </row>
    <row r="4">
      <c r="A4" s="4" t="inlineStr">
        <is>
          <t>Equity instruments</t>
        </is>
      </c>
      <c r="B4" s="5" t="n">
        <v>3305989</v>
      </c>
      <c r="C4" s="5" t="n">
        <v>100823</v>
      </c>
      <c r="D4" s="5" t="n">
        <v>2872293</v>
      </c>
    </row>
    <row r="5">
      <c r="A5" s="4" t="inlineStr">
        <is>
          <t>Debt instruments</t>
        </is>
      </c>
      <c r="B5" s="5" t="n">
        <v>1246361</v>
      </c>
      <c r="C5" s="5" t="n">
        <v>38010</v>
      </c>
      <c r="D5" s="5" t="n">
        <v>1117087</v>
      </c>
    </row>
    <row r="6">
      <c r="A6" s="4" t="inlineStr">
        <is>
          <t>Others</t>
        </is>
      </c>
      <c r="B6" s="5" t="n">
        <v>307890</v>
      </c>
      <c r="C6" s="5" t="n">
        <v>9390</v>
      </c>
      <c r="D6" s="5" t="n">
        <v>254545</v>
      </c>
    </row>
    <row r="7">
      <c r="A7" s="4" t="inlineStr">
        <is>
          <t>Total</t>
        </is>
      </c>
      <c r="B7" s="6" t="n">
        <v>7254310</v>
      </c>
      <c r="C7" s="6" t="n">
        <v>221235</v>
      </c>
      <c r="D7" s="6" t="n">
        <v>661705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Key Assumptions Used for the Actuarial Valuations (Detail)</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s</t>
        </is>
      </c>
      <c r="B4" s="12" t="n">
        <v>0.0081</v>
      </c>
      <c r="C4" s="12" t="n">
        <v>0.0016</v>
      </c>
    </row>
    <row r="5">
      <c r="A5" s="4" t="inlineStr">
        <is>
          <t>Expected rates of salary increase</t>
        </is>
      </c>
      <c r="B5" s="11" t="n">
        <v>0.01</v>
      </c>
      <c r="C5" s="11" t="n">
        <v>0.01</v>
      </c>
    </row>
    <row r="6">
      <c r="A6" s="4" t="inlineStr">
        <is>
          <t>Top of rang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s</t>
        </is>
      </c>
      <c r="B8" s="12" t="n">
        <v>0.065</v>
      </c>
      <c r="C8" s="12" t="n">
        <v>0.0491</v>
      </c>
    </row>
    <row r="9">
      <c r="A9" s="4" t="inlineStr">
        <is>
          <t>Expected rates of salary increase</t>
        </is>
      </c>
      <c r="B9" s="11" t="n">
        <v>0.05</v>
      </c>
      <c r="C9" s="12" t="n">
        <v>0.040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 Plans - Summary of Sensitivity Analysis on Defined Obligations (Detail) $ in Thousands, $ in Thousands</t>
        </is>
      </c>
      <c r="B1" s="2" t="inlineStr">
        <is>
          <t>Dec. 31, 2024 TWD ($)</t>
        </is>
      </c>
      <c r="C1" s="2" t="inlineStr">
        <is>
          <t>Dec. 31, 2024 USD ($)</t>
        </is>
      </c>
      <c r="D1" s="2" t="inlineStr">
        <is>
          <t>Dec. 31, 2023 TWD ($)</t>
        </is>
      </c>
    </row>
    <row r="2">
      <c r="A2" s="4" t="inlineStr">
        <is>
          <t>Actuarial assumption of discount rates [member]</t>
        </is>
      </c>
      <c r="B2" s="4" t="inlineStr">
        <is>
          <t xml:space="preserve"> </t>
        </is>
      </c>
      <c r="C2" s="4" t="inlineStr">
        <is>
          <t xml:space="preserve"> </t>
        </is>
      </c>
      <c r="D2" s="4" t="inlineStr">
        <is>
          <t xml:space="preserve"> </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Change in defined obligation due to increase in actuarial assumption</t>
        </is>
      </c>
      <c r="B4" s="6" t="n">
        <v>-641795</v>
      </c>
      <c r="C4" s="6" t="n">
        <v>-19573</v>
      </c>
      <c r="D4" s="6" t="n">
        <v>-432421</v>
      </c>
    </row>
    <row r="5">
      <c r="A5" s="4" t="inlineStr">
        <is>
          <t>Change in defined obligation due to decrease in actuarial assumption</t>
        </is>
      </c>
      <c r="B5" s="5" t="n">
        <v>687690</v>
      </c>
      <c r="C5" s="5" t="n">
        <v>20973</v>
      </c>
      <c r="D5" s="5" t="n">
        <v>467308</v>
      </c>
    </row>
    <row r="6">
      <c r="A6" s="4" t="inlineStr">
        <is>
          <t>Actuarial assumption of expected rates of salary increases [member]</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Change in defined obligation due to increase in actuarial assumption</t>
        </is>
      </c>
      <c r="B8" s="5" t="n">
        <v>646395</v>
      </c>
      <c r="C8" s="5" t="n">
        <v>19713</v>
      </c>
      <c r="D8" s="5" t="n">
        <v>425080</v>
      </c>
    </row>
    <row r="9">
      <c r="A9" s="4" t="inlineStr">
        <is>
          <t>Change in defined obligation due to decrease in actuarial assumption</t>
        </is>
      </c>
      <c r="B9" s="6" t="n">
        <v>-607402</v>
      </c>
      <c r="C9" s="6" t="n">
        <v>-18524</v>
      </c>
      <c r="D9" s="6" t="n">
        <v>-39798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 Plans - Summary of Maturity Analysis of Undiscounted Pension Benefit (Detail) $ in Thousands, $ in Thousands</t>
        </is>
      </c>
      <c r="B1" s="2" t="inlineStr">
        <is>
          <t>Dec. 31, 2024 TWD ($)</t>
        </is>
      </c>
      <c r="C1" s="2" t="inlineStr">
        <is>
          <t>Dec. 31, 2024 USD ($)</t>
        </is>
      </c>
      <c r="D1" s="2" t="inlineStr">
        <is>
          <t>Dec. 31, 2023 TWD ($)</t>
        </is>
      </c>
    </row>
    <row r="2">
      <c r="A2" s="3" t="inlineStr">
        <is>
          <t>Disclosure of defined benefit plans [line items]</t>
        </is>
      </c>
      <c r="B2" s="4" t="inlineStr">
        <is>
          <t xml:space="preserve"> </t>
        </is>
      </c>
      <c r="C2" s="4" t="inlineStr">
        <is>
          <t xml:space="preserve"> </t>
        </is>
      </c>
      <c r="D2" s="4" t="inlineStr">
        <is>
          <t xml:space="preserve"> </t>
        </is>
      </c>
    </row>
    <row r="3">
      <c r="A3" s="4" t="inlineStr">
        <is>
          <t>Maturity analysis of undiscounted pension benefit</t>
        </is>
      </c>
      <c r="B3" s="6" t="n">
        <v>13127807</v>
      </c>
      <c r="C3" s="6" t="n">
        <v>400360</v>
      </c>
      <c r="D3" s="6" t="n">
        <v>13559921</v>
      </c>
    </row>
    <row r="4">
      <c r="A4" s="4" t="inlineStr">
        <is>
          <t>Less than 1 year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Maturity analysis of undiscounted pension benefit</t>
        </is>
      </c>
      <c r="B6" s="5" t="n">
        <v>677634</v>
      </c>
      <c r="C6" s="5" t="n">
        <v>20666</v>
      </c>
      <c r="D6" s="5" t="n">
        <v>699372</v>
      </c>
    </row>
    <row r="7">
      <c r="A7" s="4" t="inlineStr">
        <is>
          <t>1-5 years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Maturity analysis of undiscounted pension benefit</t>
        </is>
      </c>
      <c r="B9" s="5" t="n">
        <v>2870872</v>
      </c>
      <c r="C9" s="5" t="n">
        <v>87553</v>
      </c>
      <c r="D9" s="5" t="n">
        <v>2814648</v>
      </c>
    </row>
    <row r="10">
      <c r="A10" s="4" t="inlineStr">
        <is>
          <t>More than 5 years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Maturity analysis of undiscounted pension benefit</t>
        </is>
      </c>
      <c r="B12" s="6" t="n">
        <v>9579301</v>
      </c>
      <c r="C12" s="6" t="n">
        <v>292141</v>
      </c>
      <c r="D12" s="6" t="n">
        <v>1004590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 Summary of Share Capital (Detail) shares in Thousands, $ in Thousands, $ in Thousands</t>
        </is>
      </c>
      <c r="B1" s="2" t="inlineStr">
        <is>
          <t>Dec. 31, 2024 TWD ($) shares</t>
        </is>
      </c>
      <c r="C1" s="2" t="inlineStr">
        <is>
          <t>Dec. 31, 2024 USD ($) shares</t>
        </is>
      </c>
      <c r="D1" s="2" t="inlineStr">
        <is>
          <t>Dec. 31, 2023 TWD ($) shares</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s of shares authorized (in thousands)</t>
        </is>
      </c>
      <c r="B3" s="5" t="n">
        <v>5500000</v>
      </c>
      <c r="C3" s="5" t="n">
        <v>5500000</v>
      </c>
      <c r="D3" s="5" t="n">
        <v>5500000</v>
      </c>
    </row>
    <row r="4">
      <c r="A4" s="4" t="inlineStr">
        <is>
          <t>Numbers of shares reserved (in thousands) Employee share options</t>
        </is>
      </c>
      <c r="B4" s="5" t="n">
        <v>400000</v>
      </c>
      <c r="C4" s="5" t="n">
        <v>400000</v>
      </c>
      <c r="D4" s="5" t="n">
        <v>400000</v>
      </c>
    </row>
    <row r="5">
      <c r="A5" s="4" t="inlineStr">
        <is>
          <t>Number of shares issued and fully paid (in thousands)</t>
        </is>
      </c>
      <c r="B5" s="5" t="n">
        <v>4415251</v>
      </c>
      <c r="C5" s="5" t="n">
        <v>4415251</v>
      </c>
      <c r="D5" s="5" t="n">
        <v>4385465</v>
      </c>
    </row>
    <row r="6">
      <c r="A6" s="4" t="inlineStr">
        <is>
          <t>Share capital authorized</t>
        </is>
      </c>
      <c r="B6" s="6" t="n">
        <v>55000000</v>
      </c>
      <c r="C6" s="6" t="n">
        <v>1677341</v>
      </c>
      <c r="D6" s="6" t="n">
        <v>55000000</v>
      </c>
    </row>
    <row r="7">
      <c r="A7" s="4" t="inlineStr">
        <is>
          <t>Share capital reserved Employee share options</t>
        </is>
      </c>
      <c r="B7" s="6" t="n">
        <v>4000000</v>
      </c>
      <c r="C7" s="6" t="n">
        <v>121988</v>
      </c>
      <c r="D7" s="6" t="n">
        <v>4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Equity - Additional Information (Detail)</t>
        </is>
      </c>
      <c r="B1" s="2" t="inlineStr">
        <is>
          <t>12 Months Ended</t>
        </is>
      </c>
    </row>
    <row r="2">
      <c r="B2" s="2" t="inlineStr">
        <is>
          <t>Dec. 31, 2024 shares</t>
        </is>
      </c>
      <c r="C2" s="2" t="inlineStr">
        <is>
          <t>Dec. 31, 2023 shares</t>
        </is>
      </c>
    </row>
    <row r="3">
      <c r="A3" s="3" t="inlineStr">
        <is>
          <t>Disclosure of classes of share capital [line items]</t>
        </is>
      </c>
      <c r="B3" s="4" t="inlineStr">
        <is>
          <t xml:space="preserve"> </t>
        </is>
      </c>
      <c r="C3" s="4" t="inlineStr">
        <is>
          <t xml:space="preserve"> </t>
        </is>
      </c>
    </row>
    <row r="4">
      <c r="A4" s="4" t="inlineStr">
        <is>
          <t>Number of shares represented by each ADS</t>
        </is>
      </c>
      <c r="B4" s="5" t="n">
        <v>2</v>
      </c>
      <c r="C4" s="4" t="inlineStr">
        <is>
          <t xml:space="preserve"> </t>
        </is>
      </c>
    </row>
    <row r="5">
      <c r="A5" s="4" t="inlineStr">
        <is>
          <t>Percentage of legal reserve on share capital</t>
        </is>
      </c>
      <c r="B5" s="11" t="n">
        <v>0.25</v>
      </c>
      <c r="C5" s="4" t="inlineStr">
        <is>
          <t xml:space="preserve"> </t>
        </is>
      </c>
    </row>
    <row r="6">
      <c r="A6" s="4" t="inlineStr">
        <is>
          <t>Shares held by subsidiaries</t>
        </is>
      </c>
      <c r="B6" s="5" t="n">
        <v>72941000</v>
      </c>
      <c r="C6" s="5" t="n">
        <v>72941000</v>
      </c>
    </row>
    <row r="7">
      <c r="A7" s="4" t="inlineStr">
        <is>
          <t>American depository shares (AD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represented by each ADS</t>
        </is>
      </c>
      <c r="B9" s="5" t="n">
        <v>2</v>
      </c>
      <c r="C9" s="4" t="inlineStr">
        <is>
          <t xml:space="preserve"> </t>
        </is>
      </c>
    </row>
    <row r="10">
      <c r="A10" s="4" t="inlineStr">
        <is>
          <t>Number of shares outstanding</t>
        </is>
      </c>
      <c r="B10" s="5" t="n">
        <v>157164000</v>
      </c>
      <c r="C10" s="5" t="n">
        <v>157164000</v>
      </c>
    </row>
    <row r="11">
      <c r="A11" s="4" t="inlineStr">
        <is>
          <t>Ordinary shares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Number of shares outstanding</t>
        </is>
      </c>
      <c r="B13" s="5" t="n">
        <v>314328000</v>
      </c>
      <c r="C13" s="5" t="n">
        <v>314328000</v>
      </c>
    </row>
    <row r="14">
      <c r="A14" s="4" t="inlineStr">
        <is>
          <t>Top of range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Percentage of cash dividend on dividend distribution</t>
        </is>
      </c>
      <c r="B16" s="11" t="n">
        <v>0.3</v>
      </c>
      <c r="C16"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 Summary of Capital Surplus (Detail) $ in Thousands, $ in Thousands</t>
        </is>
      </c>
      <c r="B1" s="2" t="inlineStr">
        <is>
          <t>Dec. 31, 2024 TWD ($)</t>
        </is>
      </c>
      <c r="C1" s="2" t="inlineStr">
        <is>
          <t>Dec. 31, 2024 USD ($)</t>
        </is>
      </c>
      <c r="D1" s="2" t="inlineStr">
        <is>
          <t>Dec. 31, 2023 TWD ($)</t>
        </is>
      </c>
    </row>
    <row r="2">
      <c r="A2" s="3" t="inlineStr">
        <is>
          <t>Disclosure of classes of share capital [abstract]</t>
        </is>
      </c>
      <c r="B2" s="4" t="inlineStr">
        <is>
          <t xml:space="preserve"> </t>
        </is>
      </c>
      <c r="C2" s="4" t="inlineStr">
        <is>
          <t xml:space="preserve"> </t>
        </is>
      </c>
      <c r="D2" s="4" t="inlineStr">
        <is>
          <t xml:space="preserve"> </t>
        </is>
      </c>
    </row>
    <row r="3">
      <c r="A3" s="4" t="inlineStr">
        <is>
          <t>Issuance of ordinary shares</t>
        </is>
      </c>
      <c r="B3" s="6" t="n">
        <v>16519296</v>
      </c>
      <c r="C3" s="6" t="n">
        <v>503791</v>
      </c>
      <c r="D3" s="6" t="n">
        <v>15737752</v>
      </c>
    </row>
    <row r="4">
      <c r="A4" s="4" t="inlineStr">
        <is>
          <t>Merger by share exchange</t>
        </is>
      </c>
      <c r="B4" s="5" t="n">
        <v>117693658</v>
      </c>
      <c r="C4" s="5" t="n">
        <v>3589316</v>
      </c>
      <c r="D4" s="5" t="n">
        <v>117693658</v>
      </c>
    </row>
    <row r="5">
      <c r="A5" s="4" t="inlineStr">
        <is>
          <t>Difference between consideration and the carrying amount of the subsidiaries' net assets during actual disposal or acquisition</t>
        </is>
      </c>
      <c r="B5" s="5" t="n">
        <v>3240987</v>
      </c>
      <c r="C5" s="5" t="n">
        <v>98841</v>
      </c>
      <c r="D5" s="5" t="n">
        <v>3240987</v>
      </c>
    </row>
    <row r="6">
      <c r="A6" s="4" t="inlineStr">
        <is>
          <t>Exercised employee share options</t>
        </is>
      </c>
      <c r="B6" s="5" t="n">
        <v>3706398</v>
      </c>
      <c r="C6" s="5" t="n">
        <v>113034</v>
      </c>
      <c r="D6" s="5" t="n">
        <v>3503786</v>
      </c>
    </row>
    <row r="7">
      <c r="A7" s="4" t="inlineStr">
        <is>
          <t>Treasury share transactions</t>
        </is>
      </c>
      <c r="B7" s="5" t="n">
        <v>1059253</v>
      </c>
      <c r="C7" s="5" t="n">
        <v>32304</v>
      </c>
      <c r="D7" s="5" t="n">
        <v>679791</v>
      </c>
    </row>
    <row r="8">
      <c r="A8" s="4" t="inlineStr">
        <is>
          <t>Donation from shareholders</t>
        </is>
      </c>
      <c r="B8" s="5" t="n">
        <v>471894</v>
      </c>
      <c r="C8" s="5" t="n">
        <v>14391</v>
      </c>
      <c r="D8" s="5" t="n">
        <v>471894</v>
      </c>
    </row>
    <row r="9">
      <c r="A9" s="4" t="inlineStr">
        <is>
          <t>Expired share options</t>
        </is>
      </c>
      <c r="B9" s="5" t="n">
        <v>647094</v>
      </c>
      <c r="C9" s="5" t="n">
        <v>19735</v>
      </c>
      <c r="D9" s="5" t="n">
        <v>646773</v>
      </c>
    </row>
    <row r="10">
      <c r="A10" s="4" t="inlineStr">
        <is>
          <t>Capital surplus deficit distributed as cash dividends</t>
        </is>
      </c>
      <c r="B10" s="5" t="n">
        <v>143338580</v>
      </c>
      <c r="C10" s="5" t="n">
        <v>4371412</v>
      </c>
      <c r="D10" s="5" t="n">
        <v>141974641</v>
      </c>
    </row>
    <row r="11">
      <c r="A11" s="4" t="inlineStr">
        <is>
          <t>Changes in percentage of ownership interest in subsidiaries</t>
        </is>
      </c>
      <c r="B11" s="5" t="n">
        <v>40151</v>
      </c>
      <c r="C11" s="5" t="n">
        <v>1224</v>
      </c>
      <c r="D11" s="5" t="n">
        <v>208310</v>
      </c>
    </row>
    <row r="12">
      <c r="A12" s="4" t="inlineStr">
        <is>
          <t>Share of changes in capital surplus of associates accounted for using the equity method</t>
        </is>
      </c>
      <c r="B12" s="5" t="n">
        <v>26029</v>
      </c>
      <c r="C12" s="5" t="n">
        <v>794</v>
      </c>
      <c r="D12" s="5" t="n">
        <v>21584</v>
      </c>
    </row>
    <row r="13">
      <c r="A13" s="4" t="inlineStr">
        <is>
          <t>Dividends that the claim period has elapsed and unclaimed by shareholders</t>
        </is>
      </c>
      <c r="B13" s="5" t="n">
        <v>6198</v>
      </c>
      <c r="C13" s="5" t="n">
        <v>189</v>
      </c>
      <c r="D13" s="5" t="n">
        <v>6130</v>
      </c>
    </row>
    <row r="14">
      <c r="A14" s="4" t="inlineStr">
        <is>
          <t>Exercised disgorgement</t>
        </is>
      </c>
      <c r="B14" s="5" t="n">
        <v>326</v>
      </c>
      <c r="C14" s="5" t="n">
        <v>10</v>
      </c>
      <c r="D14" s="5" t="n">
        <v>326</v>
      </c>
    </row>
    <row r="15">
      <c r="A15" s="4" t="inlineStr">
        <is>
          <t>Capital surplus offset deficit</t>
        </is>
      </c>
      <c r="B15" s="5" t="n">
        <v>72704</v>
      </c>
      <c r="C15" s="5" t="n">
        <v>2217</v>
      </c>
      <c r="D15" s="5" t="n">
        <v>236350</v>
      </c>
    </row>
    <row r="16">
      <c r="A16" s="4" t="inlineStr">
        <is>
          <t>Employee share options</t>
        </is>
      </c>
      <c r="B16" s="5" t="n">
        <v>3325062</v>
      </c>
      <c r="C16" s="5" t="n">
        <v>101405</v>
      </c>
      <c r="D16" s="5" t="n">
        <v>1904176</v>
      </c>
    </row>
    <row r="17">
      <c r="A17" s="4" t="inlineStr">
        <is>
          <t>Employee restricted stock awards</t>
        </is>
      </c>
      <c r="B17" s="5" t="n">
        <v>1861744</v>
      </c>
      <c r="C17" s="5" t="n">
        <v>56778</v>
      </c>
      <c r="D17" s="5" t="n">
        <v>-49650</v>
      </c>
    </row>
    <row r="18">
      <c r="A18" s="4" t="inlineStr">
        <is>
          <t>Others</t>
        </is>
      </c>
      <c r="B18" s="5" t="n">
        <v>119172</v>
      </c>
      <c r="C18" s="5" t="n">
        <v>3634</v>
      </c>
      <c r="D18" s="5" t="n">
        <v>207109</v>
      </c>
    </row>
    <row r="19">
      <c r="A19" s="4" t="inlineStr">
        <is>
          <t>Capital surplus for other purpose</t>
        </is>
      </c>
      <c r="B19" s="5" t="n">
        <v>5305978</v>
      </c>
      <c r="C19" s="5" t="n">
        <v>161817</v>
      </c>
      <c r="D19" s="5" t="n">
        <v>2061635</v>
      </c>
    </row>
    <row r="20">
      <c r="A20" s="4" t="inlineStr">
        <is>
          <t>Capital surplus</t>
        </is>
      </c>
      <c r="B20" s="6" t="n">
        <v>148717262</v>
      </c>
      <c r="C20" s="6" t="n">
        <v>4535446</v>
      </c>
      <c r="D20" s="6" t="n">
        <v>14427262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ppropriation of retained earnings (Detail) - TWD ($) $ / shares in Units, $ in Thousands</t>
        </is>
      </c>
      <c r="B1" s="2" t="inlineStr">
        <is>
          <t>12 Months Ended</t>
        </is>
      </c>
    </row>
    <row r="2">
      <c r="B2" s="2" t="inlineStr">
        <is>
          <t>Dec. 31, 2023</t>
        </is>
      </c>
      <c r="C2" s="2" t="inlineStr">
        <is>
          <t>Dec. 31, 2022</t>
        </is>
      </c>
    </row>
    <row r="3">
      <c r="A3" s="4" t="inlineStr">
        <is>
          <t>Dividends per share</t>
        </is>
      </c>
      <c r="B3" s="7" t="n">
        <v>5.2</v>
      </c>
      <c r="C3" s="7" t="n">
        <v>8.800000000000001</v>
      </c>
    </row>
    <row r="4">
      <c r="A4" s="4" t="inlineStr">
        <is>
          <t>Legal reserve [member]</t>
        </is>
      </c>
      <c r="B4" s="4" t="inlineStr">
        <is>
          <t xml:space="preserve"> </t>
        </is>
      </c>
      <c r="C4" s="4" t="inlineStr">
        <is>
          <t xml:space="preserve"> </t>
        </is>
      </c>
    </row>
    <row r="5">
      <c r="A5" s="4" t="inlineStr">
        <is>
          <t>Appropriation of earnings</t>
        </is>
      </c>
      <c r="B5" s="6" t="n">
        <v>3232866</v>
      </c>
      <c r="C5" s="6" t="n">
        <v>6001564</v>
      </c>
    </row>
    <row r="6">
      <c r="A6" s="4" t="inlineStr">
        <is>
          <t>Special reserve [member]</t>
        </is>
      </c>
      <c r="B6" s="4" t="inlineStr">
        <is>
          <t xml:space="preserve"> </t>
        </is>
      </c>
      <c r="C6" s="4" t="inlineStr">
        <is>
          <t xml:space="preserve"> </t>
        </is>
      </c>
    </row>
    <row r="7">
      <c r="A7" s="4" t="inlineStr">
        <is>
          <t>Appropriation of earnings</t>
        </is>
      </c>
      <c r="B7" s="5" t="n">
        <v>-167613</v>
      </c>
      <c r="C7" s="5" t="n">
        <v>-6845501</v>
      </c>
    </row>
    <row r="8">
      <c r="A8" s="4" t="inlineStr">
        <is>
          <t>Cash dividends [member]</t>
        </is>
      </c>
      <c r="B8" s="4" t="inlineStr">
        <is>
          <t xml:space="preserve"> </t>
        </is>
      </c>
      <c r="C8" s="4" t="inlineStr">
        <is>
          <t xml:space="preserve"> </t>
        </is>
      </c>
    </row>
    <row r="9">
      <c r="A9" s="4" t="inlineStr">
        <is>
          <t>Appropriation of earnings</t>
        </is>
      </c>
      <c r="B9" s="6" t="n">
        <v>22838947</v>
      </c>
      <c r="C9" s="6" t="n">
        <v>38482083</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Summary of Exchange Differences on Translating Foreign Operation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4" t="inlineStr">
        <is>
          <t>Beginning balance</t>
        </is>
      </c>
      <c r="B3" s="6" t="n">
        <v>314750655</v>
      </c>
      <c r="C3" s="4" t="inlineStr">
        <is>
          <t xml:space="preserve"> </t>
        </is>
      </c>
      <c r="D3" s="6" t="n">
        <v>313276385</v>
      </c>
      <c r="E3" s="6" t="n">
        <v>268171060</v>
      </c>
    </row>
    <row r="4">
      <c r="A4" s="4" t="inlineStr">
        <is>
          <t>Exchange differences arising on translating foreign operations</t>
        </is>
      </c>
      <c r="B4" s="5" t="n">
        <v>12788423</v>
      </c>
      <c r="C4" s="6" t="n">
        <v>390010</v>
      </c>
      <c r="D4" s="5" t="n">
        <v>-1536221</v>
      </c>
      <c r="E4" s="5" t="n">
        <v>10326729</v>
      </c>
    </row>
    <row r="5">
      <c r="A5" s="4" t="inlineStr">
        <is>
          <t>Share from associates and joint ventures accounted for using the equity method</t>
        </is>
      </c>
      <c r="B5" s="5" t="n">
        <v>-18192</v>
      </c>
      <c r="C5" s="5" t="n">
        <v>-555</v>
      </c>
      <c r="D5" s="5" t="n">
        <v>-28511</v>
      </c>
      <c r="E5" s="5" t="n">
        <v>-152833</v>
      </c>
    </row>
    <row r="6">
      <c r="A6" s="4" t="inlineStr">
        <is>
          <t>Ending balance</t>
        </is>
      </c>
      <c r="B6" s="5" t="n">
        <v>342270913</v>
      </c>
      <c r="C6" s="5" t="n">
        <v>10438273</v>
      </c>
      <c r="D6" s="5" t="n">
        <v>314750655</v>
      </c>
      <c r="E6" s="5" t="n">
        <v>313276385</v>
      </c>
    </row>
    <row r="7">
      <c r="A7" s="4" t="inlineStr">
        <is>
          <t>Exchange differences on translating foreign operations [member]</t>
        </is>
      </c>
      <c r="B7" s="4" t="inlineStr">
        <is>
          <t xml:space="preserve"> </t>
        </is>
      </c>
      <c r="C7" s="4" t="inlineStr">
        <is>
          <t xml:space="preserve"> </t>
        </is>
      </c>
      <c r="D7" s="4" t="inlineStr">
        <is>
          <t xml:space="preserve"> </t>
        </is>
      </c>
      <c r="E7" s="4" t="inlineStr">
        <is>
          <t xml:space="preserve"> </t>
        </is>
      </c>
    </row>
    <row r="8">
      <c r="A8" s="4" t="inlineStr">
        <is>
          <t>Beginning balance</t>
        </is>
      </c>
      <c r="B8" s="5" t="n">
        <v>-7034629</v>
      </c>
      <c r="C8" s="5" t="n">
        <v>-214536</v>
      </c>
      <c r="D8" s="5" t="n">
        <v>-5529388</v>
      </c>
      <c r="E8" s="5" t="n">
        <v>-15393646</v>
      </c>
    </row>
    <row r="9">
      <c r="A9" s="4" t="inlineStr">
        <is>
          <t>Exchange differences arising on translating foreign operations</t>
        </is>
      </c>
      <c r="B9" s="5" t="n">
        <v>12101346</v>
      </c>
      <c r="C9" s="5" t="n">
        <v>369056</v>
      </c>
      <c r="D9" s="5" t="n">
        <v>-1488920</v>
      </c>
      <c r="E9" s="5" t="n">
        <v>9981949</v>
      </c>
    </row>
    <row r="10">
      <c r="A10" s="4" t="inlineStr">
        <is>
          <t>Share from associates and joint ventures accounted for using the equity method</t>
        </is>
      </c>
      <c r="B10" s="5" t="n">
        <v>-15711</v>
      </c>
      <c r="C10" s="5" t="n">
        <v>-479</v>
      </c>
      <c r="D10" s="5" t="n">
        <v>-16321</v>
      </c>
      <c r="E10" s="5" t="n">
        <v>-117691</v>
      </c>
    </row>
    <row r="11">
      <c r="A11" s="4" t="inlineStr">
        <is>
          <t>Ending balance</t>
        </is>
      </c>
      <c r="B11" s="6" t="n">
        <v>5051006</v>
      </c>
      <c r="C11" s="6" t="n">
        <v>154041</v>
      </c>
      <c r="D11" s="6" t="n">
        <v>-7034629</v>
      </c>
      <c r="E11" s="6" t="n">
        <v>-5529388</v>
      </c>
    </row>
  </sheetData>
  <mergeCells count="2">
    <mergeCell ref="B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at Fair Value Through Other Comprehensive Income  (FVTOCI)</t>
        </is>
      </c>
      <c r="B1" s="2" t="inlineStr">
        <is>
          <t>12 Months Ended</t>
        </is>
      </c>
    </row>
    <row r="2">
      <c r="B2" s="2" t="inlineStr">
        <is>
          <t>Dec. 31, 2024</t>
        </is>
      </c>
    </row>
    <row r="3">
      <c r="A3" s="3" t="inlineStr">
        <is>
          <t>Text block [abstract]</t>
        </is>
      </c>
      <c r="B3" s="4" t="inlineStr">
        <is>
          <t xml:space="preserve"> </t>
        </is>
      </c>
    </row>
    <row r="4">
      <c r="A4" s="4" t="inlineStr">
        <is>
          <t>Financial Assets at Fair Value Through Other Comprehensive Income (FVTOCI)</t>
        </is>
      </c>
      <c r="B4" s="4" t="inlineStr">
        <is>
          <t xml:space="preserve">8. FINANCIAL ASSETS AT FAIR VALUE THROUGH OTHER COMPREHENSIVE INCOME (FVTOCI)
December 31
2023 2024
NT$ NT$ US$ (Note 4)
Investments in equity instruments at FVTOCI $ 620,831   $ 12,933,733   $ 394,441  
Investments in debt instruments at FVTOCI 1,042,906 1,025,760 31,283
$   1,663,737 $   13,959,493 $   425,724
a. Investments in equity instruments at FVTOCI
December 31
2023 2024
NT$ NT$ US$ (Note 4)
Unquoted ordinary shares $ 607,528 $   12,846,151 $   391,770
Taiwan Innovation Board (TIB) quoted ordinary shares - 72,774 2,219
Unquoted preferred shares 13,303   14,808   452  
$     620,831 $ 12,933,733 $ 394,441
b. Investments in debt instruments at FVTOCI
December 31
2023 2024
NT$ NT$ US$ (Note 4)
Unsecured cumulative subordinate corporate bonds $   1,042,906   $    1,025,760   $    31,283  
The Group purchased 1,000 units of the abovementioned corporate bonds with par value of NT$1,000 thousand (US$31 thousand) with annual interest rate and effective interest rate at 3.5% and 3.2%,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Summary of Unrealized Gain (Loss) on Financial Assets at FVTOCI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Financial assets at fair value through other comprehensive income [line items]</t>
        </is>
      </c>
      <c r="B3" s="4" t="inlineStr">
        <is>
          <t xml:space="preserve"> </t>
        </is>
      </c>
      <c r="C3" s="4" t="inlineStr">
        <is>
          <t xml:space="preserve"> </t>
        </is>
      </c>
      <c r="D3" s="4" t="inlineStr">
        <is>
          <t xml:space="preserve"> </t>
        </is>
      </c>
      <c r="E3" s="4" t="inlineStr">
        <is>
          <t xml:space="preserve"> </t>
        </is>
      </c>
    </row>
    <row r="4">
      <c r="A4" s="4" t="inlineStr">
        <is>
          <t>Balance at January 1</t>
        </is>
      </c>
      <c r="B4" s="6" t="n">
        <v>1663737</v>
      </c>
      <c r="C4" s="4" t="inlineStr">
        <is>
          <t xml:space="preserve"> </t>
        </is>
      </c>
      <c r="D4" s="4" t="inlineStr">
        <is>
          <t xml:space="preserve"> </t>
        </is>
      </c>
      <c r="E4" s="4" t="inlineStr">
        <is>
          <t xml:space="preserve"> </t>
        </is>
      </c>
    </row>
    <row r="5">
      <c r="A5" s="4" t="inlineStr">
        <is>
          <t>Other comprehensive income for the year, net of income tax</t>
        </is>
      </c>
      <c r="B5" s="5" t="n">
        <v>13638305</v>
      </c>
      <c r="C5" s="6" t="n">
        <v>415929</v>
      </c>
      <c r="D5" s="6" t="n">
        <v>449350</v>
      </c>
      <c r="E5" s="6" t="n">
        <v>8632472</v>
      </c>
    </row>
    <row r="6">
      <c r="A6" s="4" t="inlineStr">
        <is>
          <t>Ending balance</t>
        </is>
      </c>
      <c r="B6" s="5" t="n">
        <v>13959493</v>
      </c>
      <c r="C6" s="5" t="n">
        <v>425724</v>
      </c>
      <c r="D6" s="5" t="n">
        <v>1663737</v>
      </c>
      <c r="E6" s="4" t="inlineStr">
        <is>
          <t xml:space="preserve"> </t>
        </is>
      </c>
    </row>
    <row r="7">
      <c r="A7" s="4" t="inlineStr">
        <is>
          <t>Unrealized gain (loss) on financial assets at fair value through other comprehensive income [member]</t>
        </is>
      </c>
      <c r="B7" s="4" t="inlineStr">
        <is>
          <t xml:space="preserve"> </t>
        </is>
      </c>
      <c r="C7" s="4" t="inlineStr">
        <is>
          <t xml:space="preserve"> </t>
        </is>
      </c>
      <c r="D7" s="4" t="inlineStr">
        <is>
          <t xml:space="preserve"> </t>
        </is>
      </c>
      <c r="E7" s="4" t="inlineStr">
        <is>
          <t xml:space="preserve"> </t>
        </is>
      </c>
    </row>
    <row r="8">
      <c r="A8" s="3" t="inlineStr">
        <is>
          <t>Financial assets at fair value through other comprehensive income [line items]</t>
        </is>
      </c>
      <c r="B8" s="4" t="inlineStr">
        <is>
          <t xml:space="preserve"> </t>
        </is>
      </c>
      <c r="C8" s="4" t="inlineStr">
        <is>
          <t xml:space="preserve"> </t>
        </is>
      </c>
      <c r="D8" s="4" t="inlineStr">
        <is>
          <t xml:space="preserve"> </t>
        </is>
      </c>
      <c r="E8" s="4" t="inlineStr">
        <is>
          <t xml:space="preserve"> </t>
        </is>
      </c>
    </row>
    <row r="9">
      <c r="A9" s="4" t="inlineStr">
        <is>
          <t>Balance at January 1</t>
        </is>
      </c>
      <c r="B9" s="5" t="n">
        <v>3549648</v>
      </c>
      <c r="C9" s="5" t="n">
        <v>108254</v>
      </c>
      <c r="D9" s="5" t="n">
        <v>1275505</v>
      </c>
      <c r="E9" s="5" t="n">
        <v>4190361</v>
      </c>
    </row>
    <row r="10">
      <c r="A10" s="4" t="inlineStr">
        <is>
          <t>Debt instruments</t>
        </is>
      </c>
      <c r="B10" s="5" t="n">
        <v>-14830</v>
      </c>
      <c r="C10" s="5" t="n">
        <v>-452</v>
      </c>
      <c r="D10" s="5" t="n">
        <v>-22599</v>
      </c>
      <c r="E10" s="5" t="n">
        <v>-16746</v>
      </c>
    </row>
    <row r="11">
      <c r="A11" s="4" t="inlineStr">
        <is>
          <t>Equity instruments</t>
        </is>
      </c>
      <c r="B11" s="5" t="n">
        <v>-18871</v>
      </c>
      <c r="C11" s="5" t="n">
        <v>-576</v>
      </c>
      <c r="D11" s="5" t="n">
        <v>-77496</v>
      </c>
      <c r="E11" s="5" t="n">
        <v>-8360</v>
      </c>
    </row>
    <row r="12">
      <c r="A12" s="4" t="inlineStr">
        <is>
          <t>Share from associates and joint ventures accounted for using the equity method</t>
        </is>
      </c>
      <c r="B12" s="5" t="n">
        <v>155784</v>
      </c>
      <c r="C12" s="5" t="n">
        <v>4751</v>
      </c>
      <c r="D12" s="5" t="n">
        <v>2447656</v>
      </c>
      <c r="E12" s="5" t="n">
        <v>-2928173</v>
      </c>
    </row>
    <row r="13">
      <c r="A13" s="4" t="inlineStr">
        <is>
          <t>Other comprehensive income for the year, net of income tax</t>
        </is>
      </c>
      <c r="B13" s="5" t="n">
        <v>122083</v>
      </c>
      <c r="C13" s="5" t="n">
        <v>3723</v>
      </c>
      <c r="D13" s="5" t="n">
        <v>2347561</v>
      </c>
      <c r="E13" s="5" t="n">
        <v>-2953279</v>
      </c>
    </row>
    <row r="14">
      <c r="A14" s="4" t="inlineStr">
        <is>
          <t>Cumulative unrealized loss of equity instruments transferred to retained earnings due to disposal</t>
        </is>
      </c>
      <c r="B14" s="5" t="n">
        <v>72049</v>
      </c>
      <c r="C14" s="5" t="n">
        <v>2197</v>
      </c>
      <c r="D14" s="5" t="n">
        <v>230940</v>
      </c>
      <c r="E14" s="5" t="n">
        <v>190500</v>
      </c>
    </row>
    <row r="15">
      <c r="A15" s="4" t="inlineStr">
        <is>
          <t>Cumulative unrealized gain transferred to retained earnings due to disposal of equity instruments in relation to associates and joint venture accounted for using the equity method</t>
        </is>
      </c>
      <c r="B15" s="5" t="n">
        <v>-13221</v>
      </c>
      <c r="C15" s="5" t="n">
        <v>-403</v>
      </c>
      <c r="D15" s="5" t="n">
        <v>-304358</v>
      </c>
      <c r="E15" s="5" t="n">
        <v>-152077</v>
      </c>
    </row>
    <row r="16">
      <c r="A16" s="4" t="inlineStr">
        <is>
          <t>Ending balance</t>
        </is>
      </c>
      <c r="B16" s="6" t="n">
        <v>3730559</v>
      </c>
      <c r="C16" s="6" t="n">
        <v>113771</v>
      </c>
      <c r="D16" s="6" t="n">
        <v>3549648</v>
      </c>
      <c r="E16" s="6" t="n">
        <v>1275505</v>
      </c>
    </row>
  </sheetData>
  <mergeCells count="2">
    <mergeCell ref="B1:E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Schedule Of Detailed Information About Hedges Of Net Investments Of Foreign Operation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row>
    <row r="4">
      <c r="A4" s="4" t="inlineStr">
        <is>
          <t>Balance at January 1</t>
        </is>
      </c>
      <c r="B4" s="6" t="n">
        <v>277441</v>
      </c>
      <c r="C4" s="6" t="n">
        <v>8461</v>
      </c>
      <c r="D4" s="6" t="n">
        <v>520281</v>
      </c>
      <c r="E4" s="6" t="n">
        <v>121833</v>
      </c>
    </row>
    <row r="5">
      <c r="A5" s="4" t="inlineStr">
        <is>
          <t>Foreign currency risk - loans denominated in foreign currency</t>
        </is>
      </c>
      <c r="B5" s="5" t="n">
        <v>438262</v>
      </c>
      <c r="C5" s="5" t="n">
        <v>13366</v>
      </c>
      <c r="D5" s="5" t="n">
        <v>-242840</v>
      </c>
      <c r="E5" s="5" t="n">
        <v>398448</v>
      </c>
    </row>
    <row r="6">
      <c r="A6" s="4" t="inlineStr">
        <is>
          <t>Balance at December 31</t>
        </is>
      </c>
      <c r="B6" s="6" t="n">
        <v>715703</v>
      </c>
      <c r="C6" s="6" t="n">
        <v>21827</v>
      </c>
      <c r="D6" s="6" t="n">
        <v>277441</v>
      </c>
      <c r="E6" s="6" t="n">
        <v>520281</v>
      </c>
    </row>
  </sheetData>
  <mergeCells count="2">
    <mergeCell ref="B1:E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Summary of Unearned Employee Compensation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Restricted Stock Awards for Employees [Abstract]</t>
        </is>
      </c>
      <c r="B3" s="4" t="inlineStr">
        <is>
          <t xml:space="preserve"> </t>
        </is>
      </c>
      <c r="C3" s="4" t="inlineStr">
        <is>
          <t xml:space="preserve"> </t>
        </is>
      </c>
      <c r="D3" s="4" t="inlineStr">
        <is>
          <t xml:space="preserve"> </t>
        </is>
      </c>
      <c r="E3" s="4" t="inlineStr">
        <is>
          <t xml:space="preserve"> </t>
        </is>
      </c>
    </row>
    <row r="4">
      <c r="A4" s="4" t="inlineStr">
        <is>
          <t>Balance at January 1</t>
        </is>
      </c>
      <c r="B4" s="6" t="n">
        <v>0</v>
      </c>
      <c r="C4" s="6" t="n">
        <v>0</v>
      </c>
      <c r="D4" s="6" t="n">
        <v>-432847</v>
      </c>
      <c r="E4" s="6" t="n">
        <v>-1164991</v>
      </c>
    </row>
    <row r="5">
      <c r="A5" s="4" t="inlineStr">
        <is>
          <t>Issuance of shares</t>
        </is>
      </c>
      <c r="B5" s="5" t="n">
        <v>-1954312</v>
      </c>
      <c r="C5" s="5" t="n">
        <v>-59600</v>
      </c>
      <c r="D5" s="5" t="n">
        <v>0</v>
      </c>
      <c r="E5" s="5" t="n">
        <v>0</v>
      </c>
    </row>
    <row r="6">
      <c r="A6" s="4" t="inlineStr">
        <is>
          <t>Share-based payment expenses</t>
        </is>
      </c>
      <c r="B6" s="5" t="n">
        <v>395487</v>
      </c>
      <c r="C6" s="5" t="n">
        <v>12061</v>
      </c>
      <c r="D6" s="5" t="n">
        <v>11840</v>
      </c>
      <c r="E6" s="5" t="n">
        <v>728748</v>
      </c>
    </row>
    <row r="7">
      <c r="A7" s="4" t="inlineStr">
        <is>
          <t>Valuation adjustments</t>
        </is>
      </c>
      <c r="B7" s="5" t="n">
        <v>-72432</v>
      </c>
      <c r="C7" s="5" t="n">
        <v>-2209</v>
      </c>
      <c r="D7" s="5" t="n">
        <v>421007</v>
      </c>
      <c r="E7" s="5" t="n">
        <v>3396</v>
      </c>
    </row>
    <row r="8">
      <c r="A8" s="4" t="inlineStr">
        <is>
          <t>Balance at December 31</t>
        </is>
      </c>
      <c r="B8" s="6" t="n">
        <v>-1631257</v>
      </c>
      <c r="C8" s="6" t="n">
        <v>-49748</v>
      </c>
      <c r="D8" s="6" t="n">
        <v>0</v>
      </c>
      <c r="E8" s="6" t="n">
        <v>-432847</v>
      </c>
    </row>
  </sheetData>
  <mergeCells count="2">
    <mergeCell ref="B1:E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 Summary of Shares Held By Subsidiaries (Detail) shares in Thousands, $ in Thousands, $ in Thousands</t>
        </is>
      </c>
      <c r="B1" s="2" t="inlineStr">
        <is>
          <t>Dec. 31, 2024 TWD ($) shares</t>
        </is>
      </c>
      <c r="C1" s="2" t="inlineStr">
        <is>
          <t>Dec. 31, 2024 USD ($) shares</t>
        </is>
      </c>
      <c r="D1" s="2" t="inlineStr">
        <is>
          <t>Dec. 31, 2023 TWD ($) shares</t>
        </is>
      </c>
    </row>
    <row r="2">
      <c r="A2" s="3" t="inlineStr">
        <is>
          <t>Disclosure of subsidiaries [Line Items]</t>
        </is>
      </c>
      <c r="B2" s="4" t="inlineStr">
        <is>
          <t xml:space="preserve"> </t>
        </is>
      </c>
      <c r="C2" s="4" t="inlineStr">
        <is>
          <t xml:space="preserve"> </t>
        </is>
      </c>
      <c r="D2" s="4" t="inlineStr">
        <is>
          <t xml:space="preserve"> </t>
        </is>
      </c>
    </row>
    <row r="3">
      <c r="A3" s="4" t="inlineStr">
        <is>
          <t>Shares Held By Subsidiaries (in thousands)</t>
        </is>
      </c>
      <c r="B3" s="5" t="n">
        <v>72941</v>
      </c>
      <c r="C3" s="5" t="n">
        <v>72941</v>
      </c>
      <c r="D3" s="5" t="n">
        <v>72941</v>
      </c>
    </row>
    <row r="4">
      <c r="A4" s="4" t="inlineStr">
        <is>
          <t>Shares Held By Subsidiaries, Value</t>
        </is>
      </c>
      <c r="B4" s="6" t="n">
        <v>1959107</v>
      </c>
      <c r="C4" s="6" t="n">
        <v>59747</v>
      </c>
      <c r="D4" s="6" t="n">
        <v>1959107</v>
      </c>
    </row>
    <row r="5">
      <c r="A5" s="4" t="inlineStr">
        <is>
          <t>ASE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Shares Held By Subsidiaries (in thousands)</t>
        </is>
      </c>
      <c r="B7" s="5" t="n">
        <v>67452</v>
      </c>
      <c r="C7" s="5" t="n">
        <v>67452</v>
      </c>
      <c r="D7" s="5" t="n">
        <v>67452</v>
      </c>
    </row>
    <row r="8">
      <c r="A8" s="4" t="inlineStr">
        <is>
          <t>Shares Held By Subsidiaries, Value</t>
        </is>
      </c>
      <c r="B8" s="6" t="n">
        <v>1762430</v>
      </c>
      <c r="C8" s="6" t="n">
        <v>53749</v>
      </c>
      <c r="D8" s="6" t="n">
        <v>1762430</v>
      </c>
    </row>
    <row r="9">
      <c r="A9" s="4" t="inlineStr">
        <is>
          <t>ASE Test, Inc.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Shares Held By Subsidiaries (in thousands)</t>
        </is>
      </c>
      <c r="B11" s="5" t="n">
        <v>5489</v>
      </c>
      <c r="C11" s="5" t="n">
        <v>5489</v>
      </c>
      <c r="D11" s="5" t="n">
        <v>5489</v>
      </c>
    </row>
    <row r="12">
      <c r="A12" s="4" t="inlineStr">
        <is>
          <t>Shares Held By Subsidiaries, Value</t>
        </is>
      </c>
      <c r="B12" s="6" t="n">
        <v>196677</v>
      </c>
      <c r="C12" s="6" t="n">
        <v>5998</v>
      </c>
      <c r="D12" s="6" t="n">
        <v>196677</v>
      </c>
    </row>
    <row r="13">
      <c r="A13" s="4" t="inlineStr">
        <is>
          <t>Fair value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Shares Held By Subsidiaries, Value</t>
        </is>
      </c>
      <c r="B15" s="5" t="n">
        <v>11816524</v>
      </c>
      <c r="C15" s="5" t="n">
        <v>360370</v>
      </c>
      <c r="D15" s="5" t="n">
        <v>9847103</v>
      </c>
    </row>
    <row r="16">
      <c r="A16" s="4" t="inlineStr">
        <is>
          <t>Fair value [member] | ASE [member]</t>
        </is>
      </c>
      <c r="B16" s="4" t="inlineStr">
        <is>
          <t xml:space="preserve"> </t>
        </is>
      </c>
      <c r="C16" s="4" t="inlineStr">
        <is>
          <t xml:space="preserve"> </t>
        </is>
      </c>
      <c r="D16" s="4" t="inlineStr">
        <is>
          <t xml:space="preserve"> </t>
        </is>
      </c>
    </row>
    <row r="17">
      <c r="A17" s="3" t="inlineStr">
        <is>
          <t>Disclosure of subsidiaries [Line Items]</t>
        </is>
      </c>
      <c r="B17" s="4" t="inlineStr">
        <is>
          <t xml:space="preserve"> </t>
        </is>
      </c>
      <c r="C17" s="4" t="inlineStr">
        <is>
          <t xml:space="preserve"> </t>
        </is>
      </c>
      <c r="D17" s="4" t="inlineStr">
        <is>
          <t xml:space="preserve"> </t>
        </is>
      </c>
    </row>
    <row r="18">
      <c r="A18" s="4" t="inlineStr">
        <is>
          <t>Shares Held By Subsidiaries, Value</t>
        </is>
      </c>
      <c r="B18" s="5" t="n">
        <v>10927243</v>
      </c>
      <c r="C18" s="5" t="n">
        <v>333249</v>
      </c>
      <c r="D18" s="5" t="n">
        <v>9106036</v>
      </c>
    </row>
    <row r="19">
      <c r="A19" s="4" t="inlineStr">
        <is>
          <t>Fair value [member] | ASE Test, Inc. [member]</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Shares Held By Subsidiaries, Value</t>
        </is>
      </c>
      <c r="B21" s="6" t="n">
        <v>889281</v>
      </c>
      <c r="C21" s="6" t="n">
        <v>27121</v>
      </c>
      <c r="D21" s="6" t="n">
        <v>74106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Summary of Non-controlling Interest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4" t="inlineStr">
        <is>
          <t>Beginning balance</t>
        </is>
      </c>
      <c r="B3" s="6" t="n">
        <v>314750655</v>
      </c>
      <c r="C3" s="4" t="inlineStr">
        <is>
          <t xml:space="preserve"> </t>
        </is>
      </c>
      <c r="D3" s="6" t="n">
        <v>313276385</v>
      </c>
      <c r="E3" s="6" t="n">
        <v>268171060</v>
      </c>
    </row>
    <row r="4">
      <c r="A4" s="4" t="inlineStr">
        <is>
          <t>Share of profit for the year</t>
        </is>
      </c>
      <c r="B4" s="5" t="n">
        <v>1437974</v>
      </c>
      <c r="C4" s="6" t="n">
        <v>43854</v>
      </c>
      <c r="D4" s="5" t="n">
        <v>1849952</v>
      </c>
      <c r="E4" s="5" t="n">
        <v>3116549</v>
      </c>
    </row>
    <row r="5">
      <c r="A5" s="3" t="inlineStr">
        <is>
          <t>Other comprehensive income (loss) for the year</t>
        </is>
      </c>
      <c r="B5" s="4" t="inlineStr">
        <is>
          <t xml:space="preserve"> </t>
        </is>
      </c>
      <c r="C5" s="4" t="inlineStr">
        <is>
          <t xml:space="preserve"> </t>
        </is>
      </c>
      <c r="D5" s="4" t="inlineStr">
        <is>
          <t xml:space="preserve"> </t>
        </is>
      </c>
      <c r="E5" s="4" t="inlineStr">
        <is>
          <t xml:space="preserve"> </t>
        </is>
      </c>
    </row>
    <row r="6">
      <c r="A6" s="4" t="inlineStr">
        <is>
          <t>Exchange difference on translating foreign operations</t>
        </is>
      </c>
      <c r="B6" s="5" t="n">
        <v>12788423</v>
      </c>
      <c r="C6" s="5" t="n">
        <v>390010</v>
      </c>
      <c r="D6" s="5" t="n">
        <v>-1536221</v>
      </c>
      <c r="E6" s="5" t="n">
        <v>10326729</v>
      </c>
    </row>
    <row r="7">
      <c r="A7" s="4" t="inlineStr">
        <is>
          <t>Share in other comprehensive loss from associates accounted for using the equity method</t>
        </is>
      </c>
      <c r="B7" s="5" t="n">
        <v>-18192</v>
      </c>
      <c r="C7" s="5" t="n">
        <v>-555</v>
      </c>
      <c r="D7" s="5" t="n">
        <v>-28511</v>
      </c>
      <c r="E7" s="5" t="n">
        <v>-152833</v>
      </c>
    </row>
    <row r="8">
      <c r="A8" s="4" t="inlineStr">
        <is>
          <t>Disposal of subsidiary</t>
        </is>
      </c>
      <c r="B8" s="4" t="inlineStr">
        <is>
          <t xml:space="preserve"> </t>
        </is>
      </c>
      <c r="C8" s="4" t="inlineStr">
        <is>
          <t xml:space="preserve"> </t>
        </is>
      </c>
      <c r="D8" s="5" t="n">
        <v>-295895</v>
      </c>
      <c r="E8" s="4" t="inlineStr">
        <is>
          <t xml:space="preserve"> </t>
        </is>
      </c>
    </row>
    <row r="9">
      <c r="A9" s="4" t="inlineStr">
        <is>
          <t>Non-controlling interest arising from capital increase of subsidiaries</t>
        </is>
      </c>
      <c r="B9" s="4" t="inlineStr">
        <is>
          <t xml:space="preserve"> </t>
        </is>
      </c>
      <c r="C9" s="4" t="inlineStr">
        <is>
          <t xml:space="preserve"> </t>
        </is>
      </c>
      <c r="D9" s="5" t="n">
        <v>427913</v>
      </c>
      <c r="E9" s="4" t="inlineStr">
        <is>
          <t xml:space="preserve"> </t>
        </is>
      </c>
    </row>
    <row r="10">
      <c r="A10" s="4" t="inlineStr">
        <is>
          <t>Ending balance</t>
        </is>
      </c>
      <c r="B10" s="5" t="n">
        <v>342270913</v>
      </c>
      <c r="C10" s="5" t="n">
        <v>10438273</v>
      </c>
      <c r="D10" s="5" t="n">
        <v>314750655</v>
      </c>
      <c r="E10" s="5" t="n">
        <v>313276385</v>
      </c>
    </row>
    <row r="11">
      <c r="A11" s="4" t="inlineStr">
        <is>
          <t>Non-controlling interests [member]</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0270547</v>
      </c>
      <c r="C12" s="5" t="n">
        <v>618193</v>
      </c>
      <c r="D12" s="5" t="n">
        <v>18608124</v>
      </c>
      <c r="E12" s="5" t="n">
        <v>14544415</v>
      </c>
    </row>
    <row r="13">
      <c r="A13" s="4" t="inlineStr">
        <is>
          <t>Share of profit for the year</t>
        </is>
      </c>
      <c r="B13" s="5" t="n">
        <v>1437974</v>
      </c>
      <c r="C13" s="5" t="n">
        <v>43854</v>
      </c>
      <c r="D13" s="5" t="n">
        <v>1849952</v>
      </c>
      <c r="E13" s="5" t="n">
        <v>3116549</v>
      </c>
    </row>
    <row r="14">
      <c r="A14" s="3" t="inlineStr">
        <is>
          <t>Other comprehensive income (loss) for the year</t>
        </is>
      </c>
      <c r="B14" s="4" t="inlineStr">
        <is>
          <t xml:space="preserve"> </t>
        </is>
      </c>
      <c r="C14" s="4" t="inlineStr">
        <is>
          <t xml:space="preserve"> </t>
        </is>
      </c>
      <c r="D14" s="4" t="inlineStr">
        <is>
          <t xml:space="preserve"> </t>
        </is>
      </c>
      <c r="E14" s="4" t="inlineStr">
        <is>
          <t xml:space="preserve"> </t>
        </is>
      </c>
    </row>
    <row r="15">
      <c r="A15" s="4" t="inlineStr">
        <is>
          <t>Exchange difference on translating foreign operations</t>
        </is>
      </c>
      <c r="B15" s="5" t="n">
        <v>687077</v>
      </c>
      <c r="C15" s="5" t="n">
        <v>20954</v>
      </c>
      <c r="D15" s="5" t="n">
        <v>-47301</v>
      </c>
      <c r="E15" s="5" t="n">
        <v>344780</v>
      </c>
    </row>
    <row r="16">
      <c r="A16" s="4" t="inlineStr">
        <is>
          <t>Unrealized gain (loss) on equity instruments at FVTOCI</t>
        </is>
      </c>
      <c r="B16" s="5" t="n">
        <v>6599</v>
      </c>
      <c r="C16" s="5" t="n">
        <v>201</v>
      </c>
      <c r="D16" s="5" t="n">
        <v>26560</v>
      </c>
      <c r="E16" s="5" t="n">
        <v>-44852</v>
      </c>
    </row>
    <row r="17">
      <c r="A17" s="4" t="inlineStr">
        <is>
          <t>Gain (loss) from hedging</t>
        </is>
      </c>
      <c r="B17" s="5" t="n">
        <v>124336</v>
      </c>
      <c r="C17" s="5" t="n">
        <v>3792</v>
      </c>
      <c r="D17" s="5" t="n">
        <v>-69189</v>
      </c>
      <c r="E17" s="5" t="n">
        <v>110781</v>
      </c>
    </row>
    <row r="18">
      <c r="A18" s="4" t="inlineStr">
        <is>
          <t>Remeasurement on defined benefit plans</t>
        </is>
      </c>
      <c r="B18" s="5" t="n">
        <v>3270</v>
      </c>
      <c r="C18" s="5" t="n">
        <v>100</v>
      </c>
      <c r="D18" s="5" t="n">
        <v>-15876</v>
      </c>
      <c r="E18" s="5" t="n">
        <v>51582</v>
      </c>
    </row>
    <row r="19">
      <c r="A19" s="4" t="inlineStr">
        <is>
          <t>Share in other comprehensive loss from associates accounted for using the equity method</t>
        </is>
      </c>
      <c r="B19" s="5" t="n">
        <v>-7157</v>
      </c>
      <c r="C19" s="5" t="n">
        <v>-218</v>
      </c>
      <c r="D19" s="5" t="n">
        <v>-7514</v>
      </c>
      <c r="E19" s="5" t="n">
        <v>-35142</v>
      </c>
    </row>
    <row r="20">
      <c r="A20" s="4" t="inlineStr">
        <is>
          <t>Repurchase of outstanding shares by subsidiaries (Note 31)</t>
        </is>
      </c>
      <c r="B20" s="5" t="n">
        <v>-270291</v>
      </c>
      <c r="C20" s="5" t="n">
        <v>-8243</v>
      </c>
      <c r="D20" s="5" t="n">
        <v>0</v>
      </c>
      <c r="E20" s="5" t="n">
        <v>-312775</v>
      </c>
    </row>
    <row r="21">
      <c r="A21" s="4" t="inlineStr">
        <is>
          <t>Disposal of subsidiary</t>
        </is>
      </c>
      <c r="B21" s="5" t="n">
        <v>0</v>
      </c>
      <c r="C21" s="5" t="n">
        <v>0</v>
      </c>
      <c r="D21" s="5" t="n">
        <v>-295895</v>
      </c>
      <c r="E21" s="5" t="n">
        <v>0</v>
      </c>
    </row>
    <row r="22">
      <c r="A22" s="4" t="inlineStr">
        <is>
          <t>Non-controlling interest arising from capital increase of subsidiaries</t>
        </is>
      </c>
      <c r="B22" s="5" t="n">
        <v>177487</v>
      </c>
      <c r="C22" s="5" t="n">
        <v>5413</v>
      </c>
      <c r="D22" s="5" t="n">
        <v>427913</v>
      </c>
      <c r="E22" s="5" t="n">
        <v>0</v>
      </c>
    </row>
    <row r="23">
      <c r="A23" s="4" t="inlineStr">
        <is>
          <t>The Group's subscription for subsidiaries' capital increase at a percentage different from its existing ownership (Note 31)</t>
        </is>
      </c>
      <c r="B23" s="5" t="n">
        <v>69141</v>
      </c>
      <c r="C23" s="5" t="n">
        <v>2108</v>
      </c>
      <c r="D23" s="5" t="n">
        <v>0</v>
      </c>
      <c r="E23" s="5" t="n">
        <v>0</v>
      </c>
    </row>
    <row r="24">
      <c r="A24" s="4" t="inlineStr">
        <is>
          <t>Cash dividends distributed to non-controlling interests</t>
        </is>
      </c>
      <c r="B24" s="5" t="n">
        <v>-593390</v>
      </c>
      <c r="C24" s="5" t="n">
        <v>-18097</v>
      </c>
      <c r="D24" s="5" t="n">
        <v>-912261</v>
      </c>
      <c r="E24" s="5" t="n">
        <v>-575089</v>
      </c>
    </row>
    <row r="25">
      <c r="A25" s="4" t="inlineStr">
        <is>
          <t>Non-controlling interest relating to outstanding vested employee share options granted by subsidiaries</t>
        </is>
      </c>
      <c r="B25" s="5" t="n">
        <v>238183</v>
      </c>
      <c r="C25" s="5" t="n">
        <v>7264</v>
      </c>
      <c r="D25" s="5" t="n">
        <v>293740</v>
      </c>
      <c r="E25" s="5" t="n">
        <v>315871</v>
      </c>
    </row>
    <row r="26">
      <c r="A26" s="4" t="inlineStr">
        <is>
          <t>Equity component of convertible bonds issued by subsidiaries</t>
        </is>
      </c>
      <c r="B26" s="5" t="n">
        <v>100885</v>
      </c>
      <c r="C26" s="5" t="n">
        <v>3077</v>
      </c>
      <c r="D26" s="5" t="n">
        <v>412294</v>
      </c>
      <c r="E26" s="5" t="n">
        <v>1092004</v>
      </c>
    </row>
    <row r="27">
      <c r="A27" s="4" t="inlineStr">
        <is>
          <t>Ending balance</t>
        </is>
      </c>
      <c r="B27" s="6" t="n">
        <v>22244661</v>
      </c>
      <c r="C27" s="6" t="n">
        <v>678398</v>
      </c>
      <c r="D27" s="6" t="n">
        <v>20270547</v>
      </c>
      <c r="E27" s="6" t="n">
        <v>18608124</v>
      </c>
    </row>
  </sheetData>
  <mergeCells count="2">
    <mergeCell ref="B1:E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Other Operating Income and Expenses, Net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702916</v>
      </c>
      <c r="C4" s="6" t="n">
        <v>21437</v>
      </c>
      <c r="D4" s="6" t="n">
        <v>692010</v>
      </c>
      <c r="E4" s="6" t="n">
        <v>656745</v>
      </c>
    </row>
    <row r="5">
      <c r="A5" s="4" t="inlineStr">
        <is>
          <t>Gain on disposal of property, plant and equipment</t>
        </is>
      </c>
      <c r="B5" s="5" t="n">
        <v>208980</v>
      </c>
      <c r="C5" s="5" t="n">
        <v>6373</v>
      </c>
      <c r="D5" s="5" t="n">
        <v>161761</v>
      </c>
      <c r="E5" s="5" t="n">
        <v>113356</v>
      </c>
    </row>
    <row r="6">
      <c r="A6" s="4" t="inlineStr">
        <is>
          <t>Royalty income</t>
        </is>
      </c>
      <c r="B6" s="5" t="n">
        <v>275289</v>
      </c>
      <c r="C6" s="5" t="n">
        <v>8396</v>
      </c>
      <c r="D6" s="5" t="n">
        <v>674859</v>
      </c>
      <c r="E6" s="5" t="n">
        <v>638867</v>
      </c>
    </row>
    <row r="7">
      <c r="A7" s="4" t="inlineStr">
        <is>
          <t>Impairment loss on non-financial assets (Notes 15 and 19)</t>
        </is>
      </c>
      <c r="B7" s="5" t="n">
        <v>-133880</v>
      </c>
      <c r="C7" s="5" t="n">
        <v>-4083</v>
      </c>
      <c r="D7" s="5" t="n">
        <v>-146570</v>
      </c>
      <c r="E7" s="5" t="n">
        <v>-327569</v>
      </c>
    </row>
    <row r="8">
      <c r="A8" s="4" t="inlineStr">
        <is>
          <t>Others</t>
        </is>
      </c>
      <c r="B8" s="5" t="n">
        <v>119287</v>
      </c>
      <c r="C8" s="5" t="n">
        <v>3638</v>
      </c>
      <c r="D8" s="5" t="n">
        <v>-60290</v>
      </c>
      <c r="E8" s="5" t="n">
        <v>-67071</v>
      </c>
    </row>
    <row r="9">
      <c r="A9" s="4" t="inlineStr">
        <is>
          <t>Other operating income and expenses, net</t>
        </is>
      </c>
      <c r="B9" s="6" t="n">
        <v>1172592</v>
      </c>
      <c r="C9" s="6" t="n">
        <v>35761</v>
      </c>
      <c r="D9" s="6" t="n">
        <v>1321770</v>
      </c>
      <c r="E9" s="6" t="n">
        <v>1014328</v>
      </c>
    </row>
  </sheetData>
  <mergeCells count="2">
    <mergeCell ref="B1:E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Other Income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Bank deposits</t>
        </is>
      </c>
      <c r="B4" s="6" t="n">
        <v>1853558</v>
      </c>
      <c r="C4" s="6" t="n">
        <v>56528</v>
      </c>
      <c r="D4" s="6" t="n">
        <v>1510422</v>
      </c>
      <c r="E4" s="6" t="n">
        <v>646407</v>
      </c>
    </row>
    <row r="5">
      <c r="A5" s="4" t="inlineStr">
        <is>
          <t>Interest income from loans to related parties (Note 35)</t>
        </is>
      </c>
      <c r="B5" s="5" t="n">
        <v>29960</v>
      </c>
      <c r="C5" s="5" t="n">
        <v>914</v>
      </c>
      <c r="D5" s="4" t="inlineStr">
        <is>
          <t xml:space="preserve"> </t>
        </is>
      </c>
      <c r="E5" s="4" t="inlineStr">
        <is>
          <t xml:space="preserve"> </t>
        </is>
      </c>
    </row>
    <row r="6">
      <c r="A6" s="4" t="inlineStr">
        <is>
          <t>Contracts with customers</t>
        </is>
      </c>
      <c r="B6" s="4" t="inlineStr">
        <is>
          <t xml:space="preserve"> </t>
        </is>
      </c>
      <c r="C6" s="4" t="inlineStr">
        <is>
          <t xml:space="preserve"> </t>
        </is>
      </c>
      <c r="D6" s="5" t="n">
        <v>2985</v>
      </c>
      <c r="E6" s="5" t="n">
        <v>8340</v>
      </c>
    </row>
    <row r="7">
      <c r="A7" s="4" t="inlineStr">
        <is>
          <t>Government subsidies</t>
        </is>
      </c>
      <c r="B7" s="5" t="n">
        <v>846404</v>
      </c>
      <c r="C7" s="5" t="n">
        <v>25813</v>
      </c>
      <c r="D7" s="5" t="n">
        <v>940127</v>
      </c>
      <c r="E7" s="5" t="n">
        <v>797612</v>
      </c>
    </row>
    <row r="8">
      <c r="A8" s="4" t="inlineStr">
        <is>
          <t>Dividends income</t>
        </is>
      </c>
      <c r="B8" s="5" t="n">
        <v>194812</v>
      </c>
      <c r="C8" s="5" t="n">
        <v>5941</v>
      </c>
      <c r="D8" s="5" t="n">
        <v>256160</v>
      </c>
      <c r="E8" s="5" t="n">
        <v>278381</v>
      </c>
    </row>
    <row r="9">
      <c r="A9" s="4" t="inlineStr">
        <is>
          <t>Other income</t>
        </is>
      </c>
      <c r="B9" s="6" t="n">
        <v>2924734</v>
      </c>
      <c r="C9" s="6" t="n">
        <v>89196</v>
      </c>
      <c r="D9" s="6" t="n">
        <v>2709694</v>
      </c>
      <c r="E9" s="6" t="n">
        <v>1730740</v>
      </c>
    </row>
  </sheetData>
  <mergeCells count="2">
    <mergeCell ref="B1:E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Other Gains and Losse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Net gain on financial assets mandatorily at FVTPL</t>
        </is>
      </c>
      <c r="B4" s="6" t="n">
        <v>11726761</v>
      </c>
      <c r="C4" s="6" t="n">
        <v>357632</v>
      </c>
      <c r="D4" s="6" t="n">
        <v>6155995</v>
      </c>
      <c r="E4" s="6" t="n">
        <v>10244928</v>
      </c>
    </row>
    <row r="5">
      <c r="A5" s="4" t="inlineStr">
        <is>
          <t>Net loss arising on financial instruments held for trading</t>
        </is>
      </c>
      <c r="B5" s="5" t="n">
        <v>-1908202</v>
      </c>
      <c r="C5" s="5" t="n">
        <v>-58195</v>
      </c>
      <c r="D5" s="5" t="n">
        <v>-4295484</v>
      </c>
      <c r="E5" s="5" t="n">
        <v>-6137183</v>
      </c>
    </row>
    <row r="6">
      <c r="A6" s="4" t="inlineStr">
        <is>
          <t>Gain on disposal of subsidiaries (Note 30)</t>
        </is>
      </c>
      <c r="B6" s="5" t="n">
        <v>0</v>
      </c>
      <c r="C6" s="5" t="n">
        <v>0</v>
      </c>
      <c r="D6" s="5" t="n">
        <v>529721</v>
      </c>
      <c r="E6" s="5" t="n">
        <v>0</v>
      </c>
    </row>
    <row r="7">
      <c r="A7" s="4" t="inlineStr">
        <is>
          <t>Foreign exchange gains (losses), net</t>
        </is>
      </c>
      <c r="B7" s="5" t="n">
        <v>-5538433</v>
      </c>
      <c r="C7" s="5" t="n">
        <v>-168907</v>
      </c>
      <c r="D7" s="5" t="n">
        <v>998111</v>
      </c>
      <c r="E7" s="5" t="n">
        <v>-2459474</v>
      </c>
    </row>
    <row r="8">
      <c r="A8" s="4" t="inlineStr">
        <is>
          <t>Gain on bargain purchase (Note 29)</t>
        </is>
      </c>
      <c r="B8" s="5" t="n">
        <v>76715</v>
      </c>
      <c r="C8" s="5" t="n">
        <v>2340</v>
      </c>
      <c r="D8" s="5" t="n">
        <v>0</v>
      </c>
      <c r="E8" s="5" t="n">
        <v>0</v>
      </c>
    </row>
    <row r="9">
      <c r="A9" s="4" t="inlineStr">
        <is>
          <t>Impairment loss on investments accounted for using the equity method (Note 14)</t>
        </is>
      </c>
      <c r="B9" s="5" t="n">
        <v>-42143</v>
      </c>
      <c r="C9" s="5" t="n">
        <v>-1285</v>
      </c>
      <c r="D9" s="5" t="n">
        <v>0</v>
      </c>
      <c r="E9" s="5" t="n">
        <v>-61206</v>
      </c>
    </row>
    <row r="10">
      <c r="A10" s="4" t="inlineStr">
        <is>
          <t>Gain on disposal of investments accounted for using the equity method</t>
        </is>
      </c>
      <c r="B10" s="5" t="n">
        <v>20952</v>
      </c>
      <c r="C10" s="5" t="n">
        <v>639</v>
      </c>
      <c r="D10" s="5" t="n">
        <v>55795</v>
      </c>
      <c r="E10" s="5" t="n">
        <v>80317</v>
      </c>
    </row>
    <row r="11">
      <c r="A11" s="4" t="inlineStr">
        <is>
          <t>Others</t>
        </is>
      </c>
      <c r="B11" s="5" t="n">
        <v>14342</v>
      </c>
      <c r="C11" s="5" t="n">
        <v>438</v>
      </c>
      <c r="D11" s="5" t="n">
        <v>0</v>
      </c>
      <c r="E11" s="5" t="n">
        <v>0</v>
      </c>
    </row>
    <row r="12">
      <c r="A12" s="4" t="inlineStr">
        <is>
          <t>Other gains and losses</t>
        </is>
      </c>
      <c r="B12" s="6" t="n">
        <v>4349992</v>
      </c>
      <c r="C12" s="6" t="n">
        <v>132662</v>
      </c>
      <c r="D12" s="6" t="n">
        <v>3444138</v>
      </c>
      <c r="E12" s="6" t="n">
        <v>1667382</v>
      </c>
    </row>
  </sheetData>
  <mergeCells count="2">
    <mergeCell ref="B1:E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Finance Cost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184970</v>
      </c>
      <c r="C4" s="6" t="n">
        <v>5641</v>
      </c>
      <c r="D4" s="6" t="n">
        <v>148916</v>
      </c>
      <c r="E4" s="6" t="n">
        <v>134871</v>
      </c>
    </row>
    <row r="5">
      <c r="A5" s="4" t="inlineStr">
        <is>
          <t>Interest on borrowings and bonds payable</t>
        </is>
      </c>
      <c r="B5" s="5" t="n">
        <v>6848484</v>
      </c>
      <c r="C5" s="5" t="n">
        <v>208859</v>
      </c>
      <c r="D5" s="5" t="n">
        <v>6197706</v>
      </c>
      <c r="E5" s="5" t="n">
        <v>3912526</v>
      </c>
    </row>
    <row r="6">
      <c r="A6" s="4" t="inlineStr">
        <is>
          <t>Total interest expense for financial liabilities measured at amortized cost</t>
        </is>
      </c>
      <c r="B6" s="5" t="n">
        <v>7033454</v>
      </c>
      <c r="C6" s="5" t="n">
        <v>214500</v>
      </c>
      <c r="D6" s="5" t="n">
        <v>6346622</v>
      </c>
      <c r="E6" s="5" t="n">
        <v>4047397</v>
      </c>
    </row>
    <row r="7">
      <c r="A7" s="3" t="inlineStr">
        <is>
          <t>Less: Amounts included in the cost of qualifying asset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5" t="n">
        <v>-285611</v>
      </c>
      <c r="C8" s="5" t="n">
        <v>-8710</v>
      </c>
      <c r="D8" s="5" t="n">
        <v>-107712</v>
      </c>
      <c r="E8" s="5" t="n">
        <v>-58263</v>
      </c>
    </row>
    <row r="9">
      <c r="A9" s="4" t="inlineStr">
        <is>
          <t>Interest expense</t>
        </is>
      </c>
      <c r="B9" s="5" t="n">
        <v>6747843</v>
      </c>
      <c r="C9" s="5" t="n">
        <v>205790</v>
      </c>
      <c r="D9" s="5" t="n">
        <v>6238910</v>
      </c>
      <c r="E9" s="5" t="n">
        <v>3989134</v>
      </c>
    </row>
    <row r="10">
      <c r="A10" s="4" t="inlineStr">
        <is>
          <t>Other finance costs</t>
        </is>
      </c>
      <c r="B10" s="5" t="n">
        <v>29189</v>
      </c>
      <c r="C10" s="5" t="n">
        <v>890</v>
      </c>
      <c r="D10" s="5" t="n">
        <v>33176</v>
      </c>
      <c r="E10" s="5" t="n">
        <v>20648</v>
      </c>
    </row>
    <row r="11">
      <c r="A11" s="4" t="inlineStr">
        <is>
          <t>Finance costs</t>
        </is>
      </c>
      <c r="B11" s="6" t="n">
        <v>6777032</v>
      </c>
      <c r="C11" s="6" t="n">
        <v>206680</v>
      </c>
      <c r="D11" s="6" t="n">
        <v>6272086</v>
      </c>
      <c r="E11" s="6" t="n">
        <v>4009782</v>
      </c>
    </row>
  </sheetData>
  <mergeCells count="2">
    <mergeCell ref="B1:E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Income Tax - Summary of Capitalized Borrowing Costs (Detail) - Property, plant and equipment [member]</t>
        </is>
      </c>
      <c r="B1" s="2" t="inlineStr">
        <is>
          <t>12 Months Ended</t>
        </is>
      </c>
    </row>
    <row r="2">
      <c r="B2" s="2" t="inlineStr">
        <is>
          <t>Dec. 31, 2024</t>
        </is>
      </c>
      <c r="C2" s="2" t="inlineStr">
        <is>
          <t>Dec. 31, 2023</t>
        </is>
      </c>
      <c r="D2" s="2" t="inlineStr">
        <is>
          <t>Dec. 31, 2022</t>
        </is>
      </c>
    </row>
    <row r="3">
      <c r="A3" s="4" t="inlineStr">
        <is>
          <t>Bottom of range [member]</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Annual interest capitalization rates</t>
        </is>
      </c>
      <c r="B5" s="12" t="n">
        <v>0.0168</v>
      </c>
      <c r="C5" s="12" t="n">
        <v>0.0146</v>
      </c>
      <c r="D5" s="12" t="n">
        <v>0.0059</v>
      </c>
    </row>
    <row r="6">
      <c r="A6" s="4" t="inlineStr">
        <is>
          <t>Top of range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Annual interest capitalization rates</t>
        </is>
      </c>
      <c r="B8" s="12" t="n">
        <v>0.064</v>
      </c>
      <c r="C8" s="12" t="n">
        <v>0.0682</v>
      </c>
      <c r="D8" s="12" t="n">
        <v>0.0422</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Risk Management for Investments in Debt Instruments</t>
        </is>
      </c>
      <c r="B1" s="2" t="inlineStr">
        <is>
          <t>12 Months Ended</t>
        </is>
      </c>
    </row>
    <row r="2">
      <c r="B2" s="2" t="inlineStr">
        <is>
          <t>Dec. 31, 2024</t>
        </is>
      </c>
    </row>
    <row r="3">
      <c r="A3" s="3" t="inlineStr">
        <is>
          <t>Text block [abstract]</t>
        </is>
      </c>
      <c r="B3" s="4" t="inlineStr">
        <is>
          <t xml:space="preserve"> </t>
        </is>
      </c>
    </row>
    <row r="4">
      <c r="A4" s="4" t="inlineStr">
        <is>
          <t>Credit Risk Management for Investments in Debt Instruments</t>
        </is>
      </c>
      <c r="B4" s="4" t="inlineStr">
        <is>
          <t xml:space="preserve">9. CREDIT RISK MANAGEMENT FOR INVESTMENTS IN DEBT INSTRUMENTS The Group’s investment in unsecured cumulative subordinate corporate bonds is rated the equivalent of investment grade or higher and has low credit risk for impairment assessment. There was no significant increase in credit risk of such debt instrument since initial recognition leading to changes in interest rates and terms, and there was also no significant change in bond issuer’s operation affecting the ability performing debt obligation. Therefore, no expected credit losses existed. The Group reviews changes in bond yields and other public information periodically and makes an assessment whether there has been a significant increase in lifetime Expected Credit Loss (“ECL”) since initial recogni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Depreciation and Amortization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53500799</v>
      </c>
      <c r="C4" s="6" t="n">
        <v>1631619</v>
      </c>
      <c r="D4" s="6" t="n">
        <v>51799481</v>
      </c>
      <c r="E4" s="6" t="n">
        <v>48945756</v>
      </c>
    </row>
    <row r="5">
      <c r="A5" s="4" t="inlineStr">
        <is>
          <t>Right-of-use assets</t>
        </is>
      </c>
      <c r="B5" s="5" t="n">
        <v>1415140</v>
      </c>
      <c r="C5" s="5" t="n">
        <v>43158</v>
      </c>
      <c r="D5" s="5" t="n">
        <v>1304020</v>
      </c>
      <c r="E5" s="5" t="n">
        <v>1468040</v>
      </c>
    </row>
    <row r="6">
      <c r="A6" s="4" t="inlineStr">
        <is>
          <t>Investment properties</t>
        </is>
      </c>
      <c r="B6" s="5" t="n">
        <v>1079259</v>
      </c>
      <c r="C6" s="5" t="n">
        <v>32914</v>
      </c>
      <c r="D6" s="5" t="n">
        <v>1091879</v>
      </c>
      <c r="E6" s="5" t="n">
        <v>1107014</v>
      </c>
    </row>
    <row r="7">
      <c r="A7" s="4" t="inlineStr">
        <is>
          <t>Intangible assets amortization</t>
        </is>
      </c>
      <c r="B7" s="5" t="n">
        <v>3820014</v>
      </c>
      <c r="C7" s="5" t="n">
        <v>116499</v>
      </c>
      <c r="D7" s="5" t="n">
        <v>3906483</v>
      </c>
      <c r="E7" s="5" t="n">
        <v>3931079</v>
      </c>
    </row>
    <row r="8">
      <c r="A8" s="4" t="inlineStr">
        <is>
          <t>Depreciation and amortization</t>
        </is>
      </c>
      <c r="B8" s="5" t="n">
        <v>59815212</v>
      </c>
      <c r="C8" s="5" t="n">
        <v>1824190</v>
      </c>
      <c r="D8" s="5" t="n">
        <v>58101863</v>
      </c>
      <c r="E8" s="5" t="n">
        <v>55451889</v>
      </c>
    </row>
    <row r="9">
      <c r="A9" s="4" t="inlineStr">
        <is>
          <t>Depreciation expense</t>
        </is>
      </c>
      <c r="B9" s="5" t="n">
        <v>55995198</v>
      </c>
      <c r="C9" s="5" t="n">
        <v>1707691</v>
      </c>
      <c r="D9" s="5" t="n">
        <v>54195380</v>
      </c>
      <c r="E9" s="5" t="n">
        <v>51520810</v>
      </c>
    </row>
    <row r="10">
      <c r="A10" s="4" t="inlineStr">
        <is>
          <t>Operating costs [member]</t>
        </is>
      </c>
      <c r="B10" s="4" t="inlineStr">
        <is>
          <t xml:space="preserve"> </t>
        </is>
      </c>
      <c r="C10" s="4" t="inlineStr">
        <is>
          <t xml:space="preserve"> </t>
        </is>
      </c>
      <c r="D10" s="4" t="inlineStr">
        <is>
          <t xml:space="preserve"> </t>
        </is>
      </c>
      <c r="E10" s="4" t="inlineStr">
        <is>
          <t xml:space="preserve"> </t>
        </is>
      </c>
    </row>
    <row r="11">
      <c r="A11" s="3" t="inlineStr">
        <is>
          <t>Analysis of income and expense [Line Items]</t>
        </is>
      </c>
      <c r="B11" s="4" t="inlineStr">
        <is>
          <t xml:space="preserve"> </t>
        </is>
      </c>
      <c r="C11" s="4" t="inlineStr">
        <is>
          <t xml:space="preserve"> </t>
        </is>
      </c>
      <c r="D11" s="4" t="inlineStr">
        <is>
          <t xml:space="preserve"> </t>
        </is>
      </c>
      <c r="E11" s="4" t="inlineStr">
        <is>
          <t xml:space="preserve"> </t>
        </is>
      </c>
    </row>
    <row r="12">
      <c r="A12" s="4" t="inlineStr">
        <is>
          <t>Intangible assets amortization</t>
        </is>
      </c>
      <c r="B12" s="5" t="n">
        <v>2370726</v>
      </c>
      <c r="C12" s="5" t="n">
        <v>72300</v>
      </c>
      <c r="D12" s="5" t="n">
        <v>2433492</v>
      </c>
      <c r="E12" s="5" t="n">
        <v>2465837</v>
      </c>
    </row>
    <row r="13">
      <c r="A13" s="4" t="inlineStr">
        <is>
          <t>Depreciation expense</t>
        </is>
      </c>
      <c r="B13" s="5" t="n">
        <v>51031493</v>
      </c>
      <c r="C13" s="5" t="n">
        <v>1556313</v>
      </c>
      <c r="D13" s="5" t="n">
        <v>49701740</v>
      </c>
      <c r="E13" s="5" t="n">
        <v>47894701</v>
      </c>
    </row>
    <row r="14">
      <c r="A14" s="4" t="inlineStr">
        <is>
          <t>Operating expenses [member]</t>
        </is>
      </c>
      <c r="B14" s="4" t="inlineStr">
        <is>
          <t xml:space="preserve"> </t>
        </is>
      </c>
      <c r="C14" s="4" t="inlineStr">
        <is>
          <t xml:space="preserve"> </t>
        </is>
      </c>
      <c r="D14" s="4" t="inlineStr">
        <is>
          <t xml:space="preserve"> </t>
        </is>
      </c>
      <c r="E14" s="4" t="inlineStr">
        <is>
          <t xml:space="preserve"> </t>
        </is>
      </c>
    </row>
    <row r="15">
      <c r="A15" s="3" t="inlineStr">
        <is>
          <t>Analysis of income and expense [Line Items]</t>
        </is>
      </c>
      <c r="B15" s="4" t="inlineStr">
        <is>
          <t xml:space="preserve"> </t>
        </is>
      </c>
      <c r="C15" s="4" t="inlineStr">
        <is>
          <t xml:space="preserve"> </t>
        </is>
      </c>
      <c r="D15" s="4" t="inlineStr">
        <is>
          <t xml:space="preserve"> </t>
        </is>
      </c>
      <c r="E15" s="4" t="inlineStr">
        <is>
          <t xml:space="preserve"> </t>
        </is>
      </c>
    </row>
    <row r="16">
      <c r="A16" s="4" t="inlineStr">
        <is>
          <t>Intangible assets amortization</t>
        </is>
      </c>
      <c r="B16" s="5" t="n">
        <v>1449288</v>
      </c>
      <c r="C16" s="5" t="n">
        <v>44199</v>
      </c>
      <c r="D16" s="5" t="n">
        <v>1472991</v>
      </c>
      <c r="E16" s="5" t="n">
        <v>1465242</v>
      </c>
    </row>
    <row r="17">
      <c r="A17" s="4" t="inlineStr">
        <is>
          <t>Depreciation expense</t>
        </is>
      </c>
      <c r="B17" s="6" t="n">
        <v>4963705</v>
      </c>
      <c r="C17" s="6" t="n">
        <v>151378</v>
      </c>
      <c r="D17" s="6" t="n">
        <v>4493640</v>
      </c>
      <c r="E17" s="6" t="n">
        <v>3626109</v>
      </c>
    </row>
  </sheetData>
  <mergeCells count="2">
    <mergeCell ref="B1:E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Operating Expenses Directly Related to Investment Propertie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rect operating expense from investment property [abstract]</t>
        </is>
      </c>
      <c r="B3" s="4" t="inlineStr">
        <is>
          <t xml:space="preserve"> </t>
        </is>
      </c>
      <c r="C3" s="4" t="inlineStr">
        <is>
          <t xml:space="preserve"> </t>
        </is>
      </c>
      <c r="D3" s="4" t="inlineStr">
        <is>
          <t xml:space="preserve"> </t>
        </is>
      </c>
      <c r="E3" s="4" t="inlineStr">
        <is>
          <t xml:space="preserve"> </t>
        </is>
      </c>
    </row>
    <row r="4">
      <c r="A4" s="4" t="inlineStr">
        <is>
          <t>Direct operating expenses of investment properties that generated rental income</t>
        </is>
      </c>
      <c r="B4" s="6" t="n">
        <v>1549651</v>
      </c>
      <c r="C4" s="6" t="n">
        <v>47260</v>
      </c>
      <c r="D4" s="6" t="n">
        <v>1593819</v>
      </c>
      <c r="E4" s="6" t="n">
        <v>1616197</v>
      </c>
    </row>
  </sheetData>
  <mergeCells count="2">
    <mergeCell ref="B1:E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Employee Benefits Expense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Post-employment benefits</t>
        </is>
      </c>
      <c r="B3" s="4" t="inlineStr">
        <is>
          <t xml:space="preserve"> </t>
        </is>
      </c>
      <c r="C3" s="4" t="inlineStr">
        <is>
          <t xml:space="preserve"> </t>
        </is>
      </c>
      <c r="D3" s="4" t="inlineStr">
        <is>
          <t xml:space="preserve"> </t>
        </is>
      </c>
      <c r="E3" s="4" t="inlineStr">
        <is>
          <t xml:space="preserve"> </t>
        </is>
      </c>
    </row>
    <row r="4">
      <c r="A4" s="4" t="inlineStr">
        <is>
          <t>Defined contribution plans</t>
        </is>
      </c>
      <c r="B4" s="6" t="n">
        <v>3851095</v>
      </c>
      <c r="C4" s="6" t="n">
        <v>117447</v>
      </c>
      <c r="D4" s="6" t="n">
        <v>3671057</v>
      </c>
      <c r="E4" s="6" t="n">
        <v>3590439</v>
      </c>
    </row>
    <row r="5">
      <c r="A5" s="4" t="inlineStr">
        <is>
          <t>Defined benefit plans</t>
        </is>
      </c>
      <c r="B5" s="5" t="n">
        <v>213990</v>
      </c>
      <c r="C5" s="5" t="n">
        <v>6526</v>
      </c>
      <c r="D5" s="5" t="n">
        <v>209978</v>
      </c>
      <c r="E5" s="5" t="n">
        <v>188141</v>
      </c>
    </row>
    <row r="6">
      <c r="A6" s="4" t="inlineStr">
        <is>
          <t>Post-employment benefits</t>
        </is>
      </c>
      <c r="B6" s="5" t="n">
        <v>4065085</v>
      </c>
      <c r="C6" s="5" t="n">
        <v>123973</v>
      </c>
      <c r="D6" s="5" t="n">
        <v>3881035</v>
      </c>
      <c r="E6" s="5" t="n">
        <v>3778580</v>
      </c>
    </row>
    <row r="7">
      <c r="A7" s="4" t="inlineStr">
        <is>
          <t>Equity-settled share-based payments</t>
        </is>
      </c>
      <c r="B7" s="5" t="n">
        <v>2188600</v>
      </c>
      <c r="C7" s="5" t="n">
        <v>66746</v>
      </c>
      <c r="D7" s="5" t="n">
        <v>742890</v>
      </c>
      <c r="E7" s="5" t="n">
        <v>989843</v>
      </c>
    </row>
    <row r="8">
      <c r="A8" s="4" t="inlineStr">
        <is>
          <t>Other employee benefits</t>
        </is>
      </c>
      <c r="B8" s="5" t="n">
        <v>93677548</v>
      </c>
      <c r="C8" s="5" t="n">
        <v>2856894</v>
      </c>
      <c r="D8" s="5" t="n">
        <v>86893030</v>
      </c>
      <c r="E8" s="5" t="n">
        <v>98404937</v>
      </c>
    </row>
    <row r="9">
      <c r="A9" s="4" t="inlineStr">
        <is>
          <t>Employee benefits expense</t>
        </is>
      </c>
      <c r="B9" s="5" t="n">
        <v>99931233</v>
      </c>
      <c r="C9" s="5" t="n">
        <v>3047613</v>
      </c>
      <c r="D9" s="5" t="n">
        <v>91516955</v>
      </c>
      <c r="E9" s="5" t="n">
        <v>103173360</v>
      </c>
    </row>
    <row r="10">
      <c r="A10" s="4" t="inlineStr">
        <is>
          <t>Operating costs [member]</t>
        </is>
      </c>
      <c r="B10" s="4" t="inlineStr">
        <is>
          <t xml:space="preserve"> </t>
        </is>
      </c>
      <c r="C10" s="4" t="inlineStr">
        <is>
          <t xml:space="preserve"> </t>
        </is>
      </c>
      <c r="D10" s="4" t="inlineStr">
        <is>
          <t xml:space="preserve"> </t>
        </is>
      </c>
      <c r="E10" s="4" t="inlineStr">
        <is>
          <t xml:space="preserve"> </t>
        </is>
      </c>
    </row>
    <row r="11">
      <c r="A11" s="3" t="inlineStr">
        <is>
          <t>Post-employment benefits</t>
        </is>
      </c>
      <c r="B11" s="4" t="inlineStr">
        <is>
          <t xml:space="preserve"> </t>
        </is>
      </c>
      <c r="C11" s="4" t="inlineStr">
        <is>
          <t xml:space="preserve"> </t>
        </is>
      </c>
      <c r="D11" s="4" t="inlineStr">
        <is>
          <t xml:space="preserve"> </t>
        </is>
      </c>
      <c r="E11" s="4" t="inlineStr">
        <is>
          <t xml:space="preserve"> </t>
        </is>
      </c>
    </row>
    <row r="12">
      <c r="A12" s="4" t="inlineStr">
        <is>
          <t>Employee benefits expense</t>
        </is>
      </c>
      <c r="B12" s="5" t="n">
        <v>61843852</v>
      </c>
      <c r="C12" s="5" t="n">
        <v>1886058</v>
      </c>
      <c r="D12" s="5" t="n">
        <v>58390785</v>
      </c>
      <c r="E12" s="5" t="n">
        <v>65063705</v>
      </c>
    </row>
    <row r="13">
      <c r="A13" s="4" t="inlineStr">
        <is>
          <t>Operating expenses [member]</t>
        </is>
      </c>
      <c r="B13" s="4" t="inlineStr">
        <is>
          <t xml:space="preserve"> </t>
        </is>
      </c>
      <c r="C13" s="4" t="inlineStr">
        <is>
          <t xml:space="preserve"> </t>
        </is>
      </c>
      <c r="D13" s="4" t="inlineStr">
        <is>
          <t xml:space="preserve"> </t>
        </is>
      </c>
      <c r="E13" s="4" t="inlineStr">
        <is>
          <t xml:space="preserve"> </t>
        </is>
      </c>
    </row>
    <row r="14">
      <c r="A14" s="3" t="inlineStr">
        <is>
          <t>Post-employment benefits</t>
        </is>
      </c>
      <c r="B14" s="4" t="inlineStr">
        <is>
          <t xml:space="preserve"> </t>
        </is>
      </c>
      <c r="C14" s="4" t="inlineStr">
        <is>
          <t xml:space="preserve"> </t>
        </is>
      </c>
      <c r="D14" s="4" t="inlineStr">
        <is>
          <t xml:space="preserve"> </t>
        </is>
      </c>
      <c r="E14" s="4" t="inlineStr">
        <is>
          <t xml:space="preserve"> </t>
        </is>
      </c>
    </row>
    <row r="15">
      <c r="A15" s="4" t="inlineStr">
        <is>
          <t>Employee benefits expense</t>
        </is>
      </c>
      <c r="B15" s="6" t="n">
        <v>38087381</v>
      </c>
      <c r="C15" s="6" t="n">
        <v>1161555</v>
      </c>
      <c r="D15" s="6" t="n">
        <v>33126170</v>
      </c>
      <c r="E15" s="6" t="n">
        <v>38109655</v>
      </c>
    </row>
  </sheetData>
  <mergeCells count="2">
    <mergeCell ref="B1:E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fit Before Income Tax - Additional Information (Detail) $ in Thousands, $ in Thousands</t>
        </is>
      </c>
      <c r="B1" s="2" t="inlineStr">
        <is>
          <t>12 Months Ended</t>
        </is>
      </c>
    </row>
    <row r="2">
      <c r="B2" s="2" t="inlineStr">
        <is>
          <t>Dec. 31, 2024 TWD ($)</t>
        </is>
      </c>
      <c r="C2" s="2" t="inlineStr">
        <is>
          <t>Dec. 31, 2024 USD ($)</t>
        </is>
      </c>
      <c r="D2" s="2" t="inlineStr">
        <is>
          <t>Dec. 31, 2023 TWD ($)</t>
        </is>
      </c>
    </row>
    <row r="3">
      <c r="A3" s="3" t="inlineStr">
        <is>
          <t>Analysis of income and expense [Line Items]</t>
        </is>
      </c>
      <c r="B3" s="4" t="inlineStr">
        <is>
          <t xml:space="preserve"> </t>
        </is>
      </c>
      <c r="C3" s="4" t="inlineStr">
        <is>
          <t xml:space="preserve"> </t>
        </is>
      </c>
      <c r="D3" s="4" t="inlineStr">
        <is>
          <t xml:space="preserve"> </t>
        </is>
      </c>
    </row>
    <row r="4">
      <c r="A4" s="4" t="inlineStr">
        <is>
          <t>Percentage of employees' compensation</t>
        </is>
      </c>
      <c r="B4" s="12" t="n">
        <v>0.0025</v>
      </c>
      <c r="C4" s="12" t="n">
        <v>0.0025</v>
      </c>
      <c r="D4" s="12" t="n">
        <v>0.0025</v>
      </c>
    </row>
    <row r="5">
      <c r="A5" s="4" t="inlineStr">
        <is>
          <t>Percentage of remuneration to directors</t>
        </is>
      </c>
      <c r="B5" s="12" t="n">
        <v>0.0025</v>
      </c>
      <c r="C5" s="12" t="n">
        <v>0.0025</v>
      </c>
      <c r="D5" s="12" t="n">
        <v>0.004</v>
      </c>
    </row>
    <row r="6">
      <c r="A6" s="4" t="inlineStr">
        <is>
          <t>Difference Between Employee Compensation Benefits And Director Remuneration Adjusted In Net Profit</t>
        </is>
      </c>
      <c r="B6" s="6" t="n">
        <v>1951</v>
      </c>
      <c r="C6" s="6" t="n">
        <v>60</v>
      </c>
      <c r="D6" s="6" t="n">
        <v>1572</v>
      </c>
    </row>
    <row r="7">
      <c r="A7" s="4" t="inlineStr">
        <is>
          <t>Bottom of range [member]</t>
        </is>
      </c>
      <c r="B7" s="4" t="inlineStr">
        <is>
          <t xml:space="preserve"> </t>
        </is>
      </c>
      <c r="C7" s="4" t="inlineStr">
        <is>
          <t xml:space="preserve"> </t>
        </is>
      </c>
      <c r="D7" s="4" t="inlineStr">
        <is>
          <t xml:space="preserve"> </t>
        </is>
      </c>
    </row>
    <row r="8">
      <c r="A8" s="3" t="inlineStr">
        <is>
          <t>Analysis of income and expense [Line Items]</t>
        </is>
      </c>
      <c r="B8" s="4" t="inlineStr">
        <is>
          <t xml:space="preserve"> </t>
        </is>
      </c>
      <c r="C8" s="4" t="inlineStr">
        <is>
          <t xml:space="preserve"> </t>
        </is>
      </c>
      <c r="D8" s="4" t="inlineStr">
        <is>
          <t xml:space="preserve"> </t>
        </is>
      </c>
    </row>
    <row r="9">
      <c r="A9" s="4" t="inlineStr">
        <is>
          <t>Percentage of employees' compensation</t>
        </is>
      </c>
      <c r="B9" s="12" t="n">
        <v>0.0001</v>
      </c>
      <c r="C9" s="12" t="n">
        <v>0.0001</v>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Analysis of income and expense [Line Items]</t>
        </is>
      </c>
      <c r="B11" s="4" t="inlineStr">
        <is>
          <t xml:space="preserve"> </t>
        </is>
      </c>
      <c r="C11" s="4" t="inlineStr">
        <is>
          <t xml:space="preserve"> </t>
        </is>
      </c>
      <c r="D11" s="4" t="inlineStr">
        <is>
          <t xml:space="preserve"> </t>
        </is>
      </c>
    </row>
    <row r="12">
      <c r="A12" s="4" t="inlineStr">
        <is>
          <t>Percentage of employees' compensation</t>
        </is>
      </c>
      <c r="B12" s="11" t="n">
        <v>0.01</v>
      </c>
      <c r="C12" s="11" t="n">
        <v>0.01</v>
      </c>
      <c r="D12" s="4" t="inlineStr">
        <is>
          <t xml:space="preserve"> </t>
        </is>
      </c>
    </row>
    <row r="13">
      <c r="A13" s="4" t="inlineStr">
        <is>
          <t>Percentage of remuneration to directors</t>
        </is>
      </c>
      <c r="B13" s="12" t="n">
        <v>0.0075</v>
      </c>
      <c r="C13" s="12" t="n">
        <v>0.0075</v>
      </c>
      <c r="D13" s="4" t="inlineStr">
        <is>
          <t xml:space="preserve"> </t>
        </is>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fit Before Income Tax - Summary of Employees' Compensation and Remuneration to Director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row>
    <row r="4">
      <c r="A4" s="4" t="inlineStr">
        <is>
          <t>Percentage of employees' compensation</t>
        </is>
      </c>
      <c r="B4" s="12" t="n">
        <v>0.0025</v>
      </c>
      <c r="C4" s="12" t="n">
        <v>0.0025</v>
      </c>
      <c r="D4" s="12" t="n">
        <v>0.0025</v>
      </c>
      <c r="E4" s="4" t="inlineStr">
        <is>
          <t xml:space="preserve"> </t>
        </is>
      </c>
    </row>
    <row r="5">
      <c r="A5" s="4" t="inlineStr">
        <is>
          <t>Employees' compensation</t>
        </is>
      </c>
      <c r="B5" s="6" t="n">
        <v>81113</v>
      </c>
      <c r="C5" s="6" t="n">
        <v>2474</v>
      </c>
      <c r="D5" s="6" t="n">
        <v>79385</v>
      </c>
      <c r="E5" s="4" t="inlineStr">
        <is>
          <t xml:space="preserve"> </t>
        </is>
      </c>
    </row>
    <row r="6">
      <c r="A6" s="4" t="inlineStr">
        <is>
          <t>Percentage of remuneration to directors</t>
        </is>
      </c>
      <c r="B6" s="12" t="n">
        <v>0.0025</v>
      </c>
      <c r="C6" s="12" t="n">
        <v>0.0025</v>
      </c>
      <c r="D6" s="12" t="n">
        <v>0.004</v>
      </c>
      <c r="E6" s="4" t="inlineStr">
        <is>
          <t xml:space="preserve"> </t>
        </is>
      </c>
    </row>
    <row r="7">
      <c r="A7" s="4" t="inlineStr">
        <is>
          <t>Remuneration to directors</t>
        </is>
      </c>
      <c r="B7" s="6" t="n">
        <v>79947</v>
      </c>
      <c r="C7" s="6" t="n">
        <v>2438</v>
      </c>
      <c r="D7" s="6" t="n">
        <v>127016</v>
      </c>
      <c r="E7" s="4" t="inlineStr">
        <is>
          <t xml:space="preserve"> </t>
        </is>
      </c>
    </row>
    <row r="8">
      <c r="A8" s="4" t="inlineStr">
        <is>
          <t>Resolved by the board of directors [member]</t>
        </is>
      </c>
      <c r="B8" s="4" t="inlineStr">
        <is>
          <t xml:space="preserve"> </t>
        </is>
      </c>
      <c r="C8" s="4" t="inlineStr">
        <is>
          <t xml:space="preserve"> </t>
        </is>
      </c>
      <c r="D8" s="4" t="inlineStr">
        <is>
          <t xml:space="preserve"> </t>
        </is>
      </c>
      <c r="E8" s="4" t="inlineStr">
        <is>
          <t xml:space="preserve"> </t>
        </is>
      </c>
    </row>
    <row r="9">
      <c r="A9" s="3" t="inlineStr">
        <is>
          <t>Analysis Of Income And Expense [line items]</t>
        </is>
      </c>
      <c r="B9" s="4" t="inlineStr">
        <is>
          <t xml:space="preserve"> </t>
        </is>
      </c>
      <c r="C9" s="4" t="inlineStr">
        <is>
          <t xml:space="preserve"> </t>
        </is>
      </c>
      <c r="D9" s="4" t="inlineStr">
        <is>
          <t xml:space="preserve"> </t>
        </is>
      </c>
      <c r="E9" s="4" t="inlineStr">
        <is>
          <t xml:space="preserve"> </t>
        </is>
      </c>
    </row>
    <row r="10">
      <c r="A10" s="4" t="inlineStr">
        <is>
          <t>Employees' compensation</t>
        </is>
      </c>
      <c r="B10" s="4" t="inlineStr">
        <is>
          <t xml:space="preserve"> </t>
        </is>
      </c>
      <c r="C10" s="4" t="inlineStr">
        <is>
          <t xml:space="preserve"> </t>
        </is>
      </c>
      <c r="D10" s="5" t="n">
        <v>79450</v>
      </c>
      <c r="E10" s="6" t="n">
        <v>155463</v>
      </c>
    </row>
    <row r="11">
      <c r="A11" s="4" t="inlineStr">
        <is>
          <t>Remuneration to directors</t>
        </is>
      </c>
      <c r="B11" s="4" t="inlineStr">
        <is>
          <t xml:space="preserve"> </t>
        </is>
      </c>
      <c r="C11" s="4" t="inlineStr">
        <is>
          <t xml:space="preserve"> </t>
        </is>
      </c>
      <c r="D11" s="5" t="n">
        <v>125000</v>
      </c>
      <c r="E11" s="5" t="n">
        <v>247000</v>
      </c>
    </row>
    <row r="12">
      <c r="A12" s="4" t="inlineStr">
        <is>
          <t>Recognized in the consolidated financial statements [member]</t>
        </is>
      </c>
      <c r="B12" s="4" t="inlineStr">
        <is>
          <t xml:space="preserve"> </t>
        </is>
      </c>
      <c r="C12" s="4" t="inlineStr">
        <is>
          <t xml:space="preserve"> </t>
        </is>
      </c>
      <c r="D12" s="4" t="inlineStr">
        <is>
          <t xml:space="preserve"> </t>
        </is>
      </c>
      <c r="E12" s="4" t="inlineStr">
        <is>
          <t xml:space="preserve"> </t>
        </is>
      </c>
    </row>
    <row r="13">
      <c r="A13" s="3" t="inlineStr">
        <is>
          <t>Analysis Of Income And Expense [line items]</t>
        </is>
      </c>
      <c r="B13" s="4" t="inlineStr">
        <is>
          <t xml:space="preserve"> </t>
        </is>
      </c>
      <c r="C13" s="4" t="inlineStr">
        <is>
          <t xml:space="preserve"> </t>
        </is>
      </c>
      <c r="D13" s="4" t="inlineStr">
        <is>
          <t xml:space="preserve"> </t>
        </is>
      </c>
      <c r="E13" s="4" t="inlineStr">
        <is>
          <t xml:space="preserve"> </t>
        </is>
      </c>
    </row>
    <row r="14">
      <c r="A14" s="4" t="inlineStr">
        <is>
          <t>Employees' compensation</t>
        </is>
      </c>
      <c r="B14" s="4" t="inlineStr">
        <is>
          <t xml:space="preserve"> </t>
        </is>
      </c>
      <c r="C14" s="4" t="inlineStr">
        <is>
          <t xml:space="preserve"> </t>
        </is>
      </c>
      <c r="D14" s="5" t="n">
        <v>79385</v>
      </c>
      <c r="E14" s="5" t="n">
        <v>155398</v>
      </c>
    </row>
    <row r="15">
      <c r="A15" s="4" t="inlineStr">
        <is>
          <t>Remuneration to directors</t>
        </is>
      </c>
      <c r="B15" s="4" t="inlineStr">
        <is>
          <t xml:space="preserve"> </t>
        </is>
      </c>
      <c r="C15" s="4" t="inlineStr">
        <is>
          <t xml:space="preserve"> </t>
        </is>
      </c>
      <c r="D15" s="6" t="n">
        <v>127016</v>
      </c>
      <c r="E15" s="6" t="n">
        <v>248637</v>
      </c>
    </row>
  </sheetData>
  <mergeCells count="2">
    <mergeCell ref="B1:E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Major Components of Income Tax Expense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In respect of the current year</t>
        </is>
      </c>
      <c r="B4" s="6" t="n">
        <v>9812221</v>
      </c>
      <c r="C4" s="6" t="n">
        <v>299244</v>
      </c>
      <c r="D4" s="6" t="n">
        <v>10117252</v>
      </c>
      <c r="E4" s="6" t="n">
        <v>16251844</v>
      </c>
    </row>
    <row r="5">
      <c r="A5" s="4" t="inlineStr">
        <is>
          <t>Income tax on unappropriated earnings</t>
        </is>
      </c>
      <c r="B5" s="5" t="n">
        <v>250421</v>
      </c>
      <c r="C5" s="5" t="n">
        <v>7637</v>
      </c>
      <c r="D5" s="5" t="n">
        <v>-3449958</v>
      </c>
      <c r="E5" s="5" t="n">
        <v>844855</v>
      </c>
    </row>
    <row r="6">
      <c r="A6" s="4" t="inlineStr">
        <is>
          <t>Changes in estimate for prior years</t>
        </is>
      </c>
      <c r="B6" s="5" t="n">
        <v>-453274</v>
      </c>
      <c r="C6" s="5" t="n">
        <v>-13823</v>
      </c>
      <c r="D6" s="5" t="n">
        <v>-67074</v>
      </c>
      <c r="E6" s="5" t="n">
        <v>-211631</v>
      </c>
    </row>
    <row r="7">
      <c r="A7" s="4" t="inlineStr">
        <is>
          <t>Current income tax</t>
        </is>
      </c>
      <c r="B7" s="5" t="n">
        <v>9609368</v>
      </c>
      <c r="C7" s="5" t="n">
        <v>293058</v>
      </c>
      <c r="D7" s="5" t="n">
        <v>6600220</v>
      </c>
      <c r="E7" s="5" t="n">
        <v>16885068</v>
      </c>
    </row>
    <row r="8">
      <c r="A8" s="3" t="inlineStr">
        <is>
          <t>Deferred income tax</t>
        </is>
      </c>
      <c r="B8" s="4" t="inlineStr">
        <is>
          <t xml:space="preserve"> </t>
        </is>
      </c>
      <c r="C8" s="4" t="inlineStr">
        <is>
          <t xml:space="preserve"> </t>
        </is>
      </c>
      <c r="D8" s="4" t="inlineStr">
        <is>
          <t xml:space="preserve"> </t>
        </is>
      </c>
      <c r="E8" s="4" t="inlineStr">
        <is>
          <t xml:space="preserve"> </t>
        </is>
      </c>
    </row>
    <row r="9">
      <c r="A9" s="4" t="inlineStr">
        <is>
          <t>In respect of the current year</t>
        </is>
      </c>
      <c r="B9" s="5" t="n">
        <v>-1568365</v>
      </c>
      <c r="C9" s="5" t="n">
        <v>-47831</v>
      </c>
      <c r="D9" s="5" t="n">
        <v>-1352999</v>
      </c>
      <c r="E9" s="5" t="n">
        <v>185726</v>
      </c>
    </row>
    <row r="10">
      <c r="A10" s="4" t="inlineStr">
        <is>
          <t>Changes in tax rates</t>
        </is>
      </c>
      <c r="B10" s="5" t="n">
        <v>-25229</v>
      </c>
      <c r="C10" s="5" t="n">
        <v>-769</v>
      </c>
      <c r="D10" s="5" t="n">
        <v>2763</v>
      </c>
      <c r="E10" s="5" t="n">
        <v>-4425</v>
      </c>
    </row>
    <row r="11">
      <c r="A11" s="4" t="inlineStr">
        <is>
          <t>Changes in estimate for prior years</t>
        </is>
      </c>
      <c r="B11" s="5" t="n">
        <v>-60902</v>
      </c>
      <c r="C11" s="5" t="n">
        <v>-1857</v>
      </c>
      <c r="D11" s="5" t="n">
        <v>35465</v>
      </c>
      <c r="E11" s="5" t="n">
        <v>2481</v>
      </c>
    </row>
    <row r="12">
      <c r="A12" s="4" t="inlineStr">
        <is>
          <t>Effect of foreign currency exchange differences</t>
        </is>
      </c>
      <c r="B12" s="5" t="n">
        <v>-38409</v>
      </c>
      <c r="C12" s="5" t="n">
        <v>-1172</v>
      </c>
      <c r="D12" s="5" t="n">
        <v>18514</v>
      </c>
      <c r="E12" s="5" t="n">
        <v>76684</v>
      </c>
    </row>
    <row r="13">
      <c r="A13" s="4" t="inlineStr">
        <is>
          <t>Deferred income tax</t>
        </is>
      </c>
      <c r="B13" s="5" t="n">
        <v>-1692905</v>
      </c>
      <c r="C13" s="5" t="n">
        <v>-51629</v>
      </c>
      <c r="D13" s="5" t="n">
        <v>-1296257</v>
      </c>
      <c r="E13" s="5" t="n">
        <v>260466</v>
      </c>
    </row>
    <row r="14">
      <c r="A14" s="4" t="inlineStr">
        <is>
          <t>Income tax expense recognized in profit or loss</t>
        </is>
      </c>
      <c r="B14" s="6" t="n">
        <v>7916463</v>
      </c>
      <c r="C14" s="6" t="n">
        <v>241429</v>
      </c>
      <c r="D14" s="6" t="n">
        <v>5303963</v>
      </c>
      <c r="E14" s="6" t="n">
        <v>17145534</v>
      </c>
    </row>
  </sheetData>
  <mergeCells count="2">
    <mergeCell ref="B1:E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Reconciliation of Income Tax Expense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41733373</v>
      </c>
      <c r="C4" s="6" t="n">
        <v>1272747</v>
      </c>
      <c r="D4" s="6" t="n">
        <v>42611823</v>
      </c>
      <c r="E4" s="6" t="n">
        <v>81763628</v>
      </c>
    </row>
    <row r="5">
      <c r="A5" s="4" t="inlineStr">
        <is>
          <t>Income tax expense calculated at the statutory rates</t>
        </is>
      </c>
      <c r="B5" s="5" t="n">
        <v>18877355</v>
      </c>
      <c r="C5" s="5" t="n">
        <v>575704</v>
      </c>
      <c r="D5" s="5" t="n">
        <v>18763311</v>
      </c>
      <c r="E5" s="5" t="n">
        <v>35906719</v>
      </c>
    </row>
    <row r="6">
      <c r="A6" s="4" t="inlineStr">
        <is>
          <t>Nontaxable expense (income) in determining taxable income</t>
        </is>
      </c>
      <c r="B6" s="5" t="n">
        <v>668184</v>
      </c>
      <c r="C6" s="5" t="n">
        <v>20378</v>
      </c>
      <c r="D6" s="5" t="n">
        <v>1132092</v>
      </c>
      <c r="E6" s="5" t="n">
        <v>-177734</v>
      </c>
    </row>
    <row r="7">
      <c r="A7" s="4" t="inlineStr">
        <is>
          <t>Tax-exempt income</t>
        </is>
      </c>
      <c r="B7" s="5" t="n">
        <v>-7727576</v>
      </c>
      <c r="C7" s="5" t="n">
        <v>-235669</v>
      </c>
      <c r="D7" s="5" t="n">
        <v>-7369986</v>
      </c>
      <c r="E7" s="5" t="n">
        <v>-14789999</v>
      </c>
    </row>
    <row r="8">
      <c r="A8" s="4" t="inlineStr">
        <is>
          <t>Additional income tax on unappropriated earnings</t>
        </is>
      </c>
      <c r="B8" s="5" t="n">
        <v>250421</v>
      </c>
      <c r="C8" s="5" t="n">
        <v>7637</v>
      </c>
      <c r="D8" s="5" t="n">
        <v>-3449958</v>
      </c>
      <c r="E8" s="5" t="n">
        <v>844855</v>
      </c>
    </row>
    <row r="9">
      <c r="A9" s="4" t="inlineStr">
        <is>
          <t>Income tax credits</t>
        </is>
      </c>
      <c r="B9" s="5" t="n">
        <v>-2250870</v>
      </c>
      <c r="C9" s="5" t="n">
        <v>-68645</v>
      </c>
      <c r="D9" s="5" t="n">
        <v>-1921721</v>
      </c>
      <c r="E9" s="5" t="n">
        <v>-2514002</v>
      </c>
    </row>
    <row r="10">
      <c r="A10" s="4" t="inlineStr">
        <is>
          <t>The origination and reversal of temporary differences</t>
        </is>
      </c>
      <c r="B10" s="5" t="n">
        <v>-251896</v>
      </c>
      <c r="C10" s="5" t="n">
        <v>-7682</v>
      </c>
      <c r="D10" s="5" t="n">
        <v>69767</v>
      </c>
      <c r="E10" s="5" t="n">
        <v>1304931</v>
      </c>
    </row>
    <row r="11">
      <c r="A11" s="4" t="inlineStr">
        <is>
          <t>Income tax adjustments on prior years</t>
        </is>
      </c>
      <c r="B11" s="5" t="n">
        <v>-514176</v>
      </c>
      <c r="C11" s="5" t="n">
        <v>-15681</v>
      </c>
      <c r="D11" s="5" t="n">
        <v>-31609</v>
      </c>
      <c r="E11" s="5" t="n">
        <v>-209150</v>
      </c>
    </row>
    <row r="12">
      <c r="A12" s="4" t="inlineStr">
        <is>
          <t>Unrecognized deferred tax liability for temporary differences associated with investments</t>
        </is>
      </c>
      <c r="B12" s="5" t="n">
        <v>-1996092</v>
      </c>
      <c r="C12" s="5" t="n">
        <v>-60875</v>
      </c>
      <c r="D12" s="5" t="n">
        <v>-2557436</v>
      </c>
      <c r="E12" s="5" t="n">
        <v>-3523716</v>
      </c>
    </row>
    <row r="13">
      <c r="A13" s="4" t="inlineStr">
        <is>
          <t>Unrecognized loss carryforwards</t>
        </is>
      </c>
      <c r="B13" s="5" t="n">
        <v>746146</v>
      </c>
      <c r="C13" s="5" t="n">
        <v>22755</v>
      </c>
      <c r="D13" s="5" t="n">
        <v>455437</v>
      </c>
      <c r="E13" s="5" t="n">
        <v>271730</v>
      </c>
    </row>
    <row r="14">
      <c r="A14" s="4" t="inlineStr">
        <is>
          <t>Withholding tax</t>
        </is>
      </c>
      <c r="B14" s="5" t="n">
        <v>14843</v>
      </c>
      <c r="C14" s="5" t="n">
        <v>453</v>
      </c>
      <c r="D14" s="5" t="n">
        <v>12433</v>
      </c>
      <c r="E14" s="5" t="n">
        <v>31900</v>
      </c>
    </row>
    <row r="15">
      <c r="A15" s="4" t="inlineStr">
        <is>
          <t>Land value increment tax</t>
        </is>
      </c>
      <c r="B15" s="5" t="n">
        <v>19604</v>
      </c>
      <c r="C15" s="5" t="n">
        <v>598</v>
      </c>
      <c r="D15" s="5" t="n">
        <v>0</v>
      </c>
      <c r="E15" s="5" t="n">
        <v>0</v>
      </c>
    </row>
    <row r="16">
      <c r="A16" s="4" t="inlineStr">
        <is>
          <t>House and land transactions income tax</t>
        </is>
      </c>
      <c r="B16" s="5" t="n">
        <v>0</v>
      </c>
      <c r="C16" s="5" t="n">
        <v>0</v>
      </c>
      <c r="D16" s="5" t="n">
        <v>201633</v>
      </c>
      <c r="E16" s="5" t="n">
        <v>0</v>
      </c>
    </row>
    <row r="17">
      <c r="A17" s="4" t="inlineStr">
        <is>
          <t>Others</t>
        </is>
      </c>
      <c r="B17" s="5" t="n">
        <v>80520</v>
      </c>
      <c r="C17" s="5" t="n">
        <v>2456</v>
      </c>
      <c r="D17" s="5" t="n">
        <v>0</v>
      </c>
      <c r="E17" s="5" t="n">
        <v>0</v>
      </c>
    </row>
    <row r="18">
      <c r="A18" s="4" t="inlineStr">
        <is>
          <t>Income tax expense recognized in profit or loss</t>
        </is>
      </c>
      <c r="B18" s="6" t="n">
        <v>7916463</v>
      </c>
      <c r="C18" s="6" t="n">
        <v>241429</v>
      </c>
      <c r="D18" s="6" t="n">
        <v>5303963</v>
      </c>
      <c r="E18" s="6" t="n">
        <v>17145534</v>
      </c>
    </row>
  </sheetData>
  <mergeCells count="2">
    <mergeCell ref="B1:E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Additional Information (Detail) $ in Thousands, $ in Thousands</t>
        </is>
      </c>
      <c r="B1" s="2" t="inlineStr">
        <is>
          <t>12 Months Ended</t>
        </is>
      </c>
    </row>
    <row r="2">
      <c r="B2" s="2" t="inlineStr">
        <is>
          <t>Dec. 31, 2024 TWD ($)</t>
        </is>
      </c>
      <c r="C2" s="2" t="inlineStr">
        <is>
          <t>Dec. 31, 2024 USD ($)</t>
        </is>
      </c>
      <c r="D2" s="2" t="inlineStr">
        <is>
          <t>Dec. 31, 2023 TWD ($)</t>
        </is>
      </c>
    </row>
    <row r="3">
      <c r="A3" s="3" t="inlineStr">
        <is>
          <t>Disclosure of income taxes [line items]</t>
        </is>
      </c>
      <c r="B3" s="4" t="inlineStr">
        <is>
          <t xml:space="preserve"> </t>
        </is>
      </c>
      <c r="C3" s="4" t="inlineStr">
        <is>
          <t xml:space="preserve"> </t>
        </is>
      </c>
      <c r="D3" s="4" t="inlineStr">
        <is>
          <t xml:space="preserve"> </t>
        </is>
      </c>
    </row>
    <row r="4">
      <c r="A4" s="4" t="inlineStr">
        <is>
          <t>Taxable temporary differences associated with the investments in subsidiaries for which no deferred tax liabilities recognized</t>
        </is>
      </c>
      <c r="B4" s="6" t="n">
        <v>60866800</v>
      </c>
      <c r="C4" s="6" t="n">
        <v>1856261</v>
      </c>
      <c r="D4" s="6" t="n">
        <v>51581597</v>
      </c>
    </row>
    <row r="5">
      <c r="A5" s="4" t="inlineStr">
        <is>
          <t>Subsidiaries [member] | China [member]</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Reduction tax rate</t>
        </is>
      </c>
      <c r="B7" s="11" t="n">
        <v>0.15</v>
      </c>
      <c r="C7" s="4" t="inlineStr">
        <is>
          <t xml:space="preserve"> </t>
        </is>
      </c>
      <c r="D7"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Income Tax Recognized in Other Comprehensive Income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Income tax relating to components of other comprehensive income [abstract]</t>
        </is>
      </c>
      <c r="B3" s="4" t="inlineStr">
        <is>
          <t xml:space="preserve"> </t>
        </is>
      </c>
      <c r="C3" s="4" t="inlineStr">
        <is>
          <t xml:space="preserve"> </t>
        </is>
      </c>
      <c r="D3" s="4" t="inlineStr">
        <is>
          <t xml:space="preserve"> </t>
        </is>
      </c>
      <c r="E3" s="4" t="inlineStr">
        <is>
          <t xml:space="preserve"> </t>
        </is>
      </c>
    </row>
    <row r="4">
      <c r="A4" s="4" t="inlineStr">
        <is>
          <t>Deferred income tax Related to remeasurement of defined benefit plans</t>
        </is>
      </c>
      <c r="B4" s="6" t="n">
        <v>-62184</v>
      </c>
      <c r="C4" s="6" t="n">
        <v>-1896</v>
      </c>
      <c r="D4" s="6" t="n">
        <v>-2214</v>
      </c>
      <c r="E4" s="6" t="n">
        <v>-208482</v>
      </c>
    </row>
    <row r="5">
      <c r="A5" s="4" t="inlineStr">
        <is>
          <t>Unrealized gain (loss) on equity instruments at fair value through other comprehensive income</t>
        </is>
      </c>
      <c r="B5" s="5" t="n">
        <v>-22288</v>
      </c>
      <c r="C5" s="5" t="n">
        <v>-680</v>
      </c>
      <c r="D5" s="5" t="n">
        <v>-262404</v>
      </c>
      <c r="E5" s="5" t="n">
        <v>370091</v>
      </c>
    </row>
    <row r="6">
      <c r="A6" s="4" t="inlineStr">
        <is>
          <t>Unrealized loss on debt instruments at fair value through other comprehensive income</t>
        </is>
      </c>
      <c r="B6" s="5" t="n">
        <v>2315</v>
      </c>
      <c r="C6" s="5" t="n">
        <v>71</v>
      </c>
      <c r="D6" s="5" t="n">
        <v>-5792</v>
      </c>
      <c r="E6" s="5" t="n">
        <v>0</v>
      </c>
    </row>
    <row r="7">
      <c r="A7" s="4" t="inlineStr">
        <is>
          <t>Income tax recognized in other comprehensive income</t>
        </is>
      </c>
      <c r="B7" s="6" t="n">
        <v>-82157</v>
      </c>
      <c r="C7" s="6" t="n">
        <v>-2505</v>
      </c>
      <c r="D7" s="6" t="n">
        <v>-270410</v>
      </c>
      <c r="E7" s="6" t="n">
        <v>161609</v>
      </c>
    </row>
  </sheetData>
  <mergeCells count="2">
    <mergeCell ref="B1:E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Summary of Current Tax Assets and Liabilities (Detail) $ in Thousands, $ in Thousands</t>
        </is>
      </c>
      <c r="B1" s="2" t="inlineStr">
        <is>
          <t>Dec. 31, 2024 TWD ($)</t>
        </is>
      </c>
      <c r="C1" s="2" t="inlineStr">
        <is>
          <t>Dec. 31, 2024 USD ($)</t>
        </is>
      </c>
      <c r="D1" s="2" t="inlineStr">
        <is>
          <t>Dec. 31, 2023 TWD ($)</t>
        </is>
      </c>
    </row>
    <row r="2">
      <c r="A2" s="3" t="inlineStr">
        <is>
          <t>Current tax assets</t>
        </is>
      </c>
      <c r="B2" s="4" t="inlineStr">
        <is>
          <t xml:space="preserve"> </t>
        </is>
      </c>
      <c r="C2" s="4" t="inlineStr">
        <is>
          <t xml:space="preserve"> </t>
        </is>
      </c>
      <c r="D2" s="4" t="inlineStr">
        <is>
          <t xml:space="preserve"> </t>
        </is>
      </c>
    </row>
    <row r="3">
      <c r="A3" s="4" t="inlineStr">
        <is>
          <t>Tax refund receivable</t>
        </is>
      </c>
      <c r="B3" s="6" t="n">
        <v>548905</v>
      </c>
      <c r="C3" s="6" t="n">
        <v>16740</v>
      </c>
      <c r="D3" s="6" t="n">
        <v>363226</v>
      </c>
    </row>
    <row r="4">
      <c r="A4" s="4" t="inlineStr">
        <is>
          <t>Prepaid income tax</t>
        </is>
      </c>
      <c r="B4" s="5" t="n">
        <v>182923</v>
      </c>
      <c r="C4" s="5" t="n">
        <v>5579</v>
      </c>
      <c r="D4" s="5" t="n">
        <v>512372</v>
      </c>
    </row>
    <row r="5">
      <c r="A5" s="4" t="inlineStr">
        <is>
          <t>Current tax assets</t>
        </is>
      </c>
      <c r="B5" s="5" t="n">
        <v>731828</v>
      </c>
      <c r="C5" s="5" t="n">
        <v>22319</v>
      </c>
      <c r="D5" s="5" t="n">
        <v>875598</v>
      </c>
    </row>
    <row r="6">
      <c r="A6" s="3" t="inlineStr">
        <is>
          <t>Current tax liabilities</t>
        </is>
      </c>
      <c r="B6" s="4" t="inlineStr">
        <is>
          <t xml:space="preserve"> </t>
        </is>
      </c>
      <c r="C6" s="4" t="inlineStr">
        <is>
          <t xml:space="preserve"> </t>
        </is>
      </c>
      <c r="D6" s="4" t="inlineStr">
        <is>
          <t xml:space="preserve"> </t>
        </is>
      </c>
    </row>
    <row r="7">
      <c r="A7" s="4" t="inlineStr">
        <is>
          <t>Income tax payable</t>
        </is>
      </c>
      <c r="B7" s="6" t="n">
        <v>8888506</v>
      </c>
      <c r="C7" s="6" t="n">
        <v>271074</v>
      </c>
      <c r="D7" s="6" t="n">
        <v>964955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4</t>
        </is>
      </c>
    </row>
    <row r="3">
      <c r="A3" s="3" t="inlineStr">
        <is>
          <t>Text block [abstract]</t>
        </is>
      </c>
      <c r="B3" s="4" t="inlineStr">
        <is>
          <t xml:space="preserve"> </t>
        </is>
      </c>
    </row>
    <row r="4">
      <c r="A4" s="4" t="inlineStr">
        <is>
          <t>Trade Receivables, Net</t>
        </is>
      </c>
      <c r="B4" s="4" t="inlineStr">
        <is>
          <t xml:space="preserve">10. TRADE RECEIVABLES, NET
December 31
2023 (Retrospectively 2024
NT$ NT$ US$ (Note 4)
At amortized cost
Gross carrying amount $    94,232,032   $   107,294,445   $     3,272,170  
Less: Allowance for impairment loss 332,756 407,133 12,416
93,899,276 106,887,312 3,259,754
At FVTOCI 5,637,485 6,532,508 199,222
$ 99,536,761 $ 113,419,820 $ 3,458,976
a. Trade receivables
1) At amortized cost The Group’s average credit terms granted to the customers were 30 to 90 days. The Group evaluates the risk and probability of credit loss of trade receivables by reference to the Group’s past experiences, financial condition of each customer, as well as competitive advantage and future development of the industry in which the customer operates. The Group then reviews the recoverable amount of each individual trade receivable at each balance sheet date to ensure that adequate allowance is made for possible irrecoverable amounts. In this regard, management believes the Group’s credit risk was significantly reduced. The Group measures the loss allowance for trade receivables at an amount equals to lifetime ECLs. The expected credit losses on trade receivables are estimated using a provision matrix by reference to past default experience of the debtor and an analysis of the debtor’s current financial position, adjusted for general economic conditions of the industry in which the debtors operate and an assessment of both the current as well as the forecast direction of economic conditions at each balance sheet date. As the Group’s historical credit loss experience shows significantly different loss patterns for different customer groups, the provision matrix for expected credit loss allowance based on trade receivables due status is further distinguished according to the Group’s different customer base. The Group writes off a trade receivable when there is information indicating that the debtor is in severe financial difficulty and there is no realistic prospect of recovery. For trade receivables that have been written off, the Group continues to engage in enforcement activity to attempt to recover the receivables due. Where recoveries are made, these are recognized in profit or loss. The following table details the loss allowance of trade receivables based on the Group’s provision matrix. December 31, 2023
Not Past Due Overdue  1 to 30 days  Overdue 31 to 90 Days Overdue Over 91 Days  Individually  Total
NT$ NT$ NT$ NT$ NT$ NT$
Expected credit loss rate 0% 0%-10% 0%-70% 1%-100% 0%-100%
Gross carrying amount $ 87,272,289 $ 4,915,827 $ 1,334,335 $ 251,769 $ 457,812 $  94,232,032
Loss allowance (Lifetime ECLs) (Retrospectively Adjusted) (11,118 ) (1,521 ) (17,260 ) (131,650 ) (171,207 ) (332,756 )
$ 87,261,171 $ 4,914,306 $ 1,317,075 $ 120,119 $ 286,605 $ 93,899,276
December 31, 2024
Not Past Due Overdue 1 to 30 days Overdue 31 to 90 Days Overdue Over 91 Days Individually Total
NT$ NT$ NT$ NT$ NT$ NT$
Expected credit loss rate 0% 0%-10% 0%-70% 1%-100% 0%-100%
Gross carrying amount $ 98,650,390 $ 6,644,672 $ 1,431,402 $ 472,061 $ 95,920 $ 107,294,445
Loss allowance (Lifetime ECLs) (31,490 ) (4,262 ) (57,708 ) (229,042 ) (84,631 ) (407,133 )
$ 98,618,900 $ 6,640,410 $ 1,373,694 $ 243,019 $ 11,289 $ 106,887,312
Not Past Due Overdue 1 to 30 days Overdue 31 to 90 Days Overdue Over 91 Days Individually Total
US$ (Note 4) US$ (Note 4) US$ (Note 4) US$ (Note 4) US$ (Note 4) US$ (Note 4)
Expected credit loss rate 0% 0%-10% 0%-70% 1%-100% 0%-100%
Gross carrying amount $ 3,008,551 $ 202,643 $ 43,654 $ 14,397 $ 2,925 $ 3,272,170
Loss allowance (Lifetime ECLs) (960 ) (130 ) (1,760 ) (6,985 ) (2,581 ) (12,416 )
$ 3,007,591 $ 202,513 $ 41,894 $ 7,412 $ 344 $ 3,259,754
The movements of the loss allowance of trade receivables were as follows:
December 31
2022 2023 2024
NT$ NT$ NT$ US$ (Note 4)
Balance at January 1 $ 103,353 $ 164,408 $     332,756 $ 10,148
Remeasurement of loss allowance 59,490   108,672 154,301 4,706
Acquisition through business combinations - 67,034 - -
Amounts written off - (8,376 ) (92,319 ) (2,816 )
Effects of foreign currency exchange differences 1,565 1,018 12,395 378
Balance at December 31 $     164,408 $     332,756 $ 407,133 $     12,416
2) At FVTOCI For the trade receivables due from certain customers, the Group decides whether or not to factor these trade receivables to banks without recourse based on the Group’s demand of working capital. These trade receivables are classified as at FVTOCI because they are held within a business model whose objective is achieved by both the collection of contractual cash flows and the selling of financial assets. The following table details the loss allowance of trade receivables at FVTOCI based on the Group’s provision matrix. December 31, 2023
Not Past Due Overdue 1 to 30 days Overdue 31 to 90 Days Overdue Over 91 Days Total
   NT$       NT$       NT$       NT$       NT$   
Expected credit loss rate 0% 0% 0% 0%
Gross carrying amount $ 5,548,363 $ 5 $ 76,717 $ 12,400 $ 5,637,485
Loss allowance (Lifetime ECLs) - - - - -
$ 5,548,363 $ 5 $ 76,717 $ 12,400 $ 5,637,485
December 31, 2024
Not Past Due Overdue 1 to 30 days Overdue 31 to 90 Days Overdue Over 91 Days Total
NT$ NT$ NT$ NT$ NT$
Expected credit loss rate 0% 0% 0% 0%
Gross carrying amount $ 6,407,425 $ 5,549 $ 106,134 $ 13,400 $ 6,532,508
Loss allowance (Lifetime ECLs) - - - - -
$ 6,407,425 $ 5,549 $ 106,134 $ 13,400 $ 6,532,508
Not Past Due Overdue 1 to 30 days Overdue 31 to 90 Days Overdue Over 91 Days Total
US$ (Note 4) US$ (Note 4) US$ (Note 4) US$ (Note 4) US$ (Note 4)
Expected credit loss rate 0% 0% 0% 0%
Gross carrying amount $ 195,408 $ 169 $ 3,237 $ 408 $ 199,222
Loss allowance (Lifetime ECLs) - - - - -
$ 195,408 $ 169 $ 3,237 $ 408 $ 199,222
3) At FVTPL Some of the Group’s subsidiaries sell all of their trade receivables to banks without recourse. The sale will result in the derecognition of these trade receivables because the Group’s subsidiaries transfer substantially all risks and rewards to banks. These trade receivables are measured at FVTPL because the objective of those subsidiaries’ business model is the selling of financial assets. In April 2024, subsidiaries amended agreements to factor the trade receivables to banks with recourse. As of December 31, 2024, there were no trade receivables at FVTPL held by the Group.
b. Transfers of financial assets
1) Qualify for derecognition The Group’s outstanding trade receivables transferred but not yet due were as follows:
Counterparty    Receivables Factoring Proceed Reclassified Receivables Advances Advances Annual
December 31, 2023
BNP Paribas EUR 28,545 EUR 28,545 EUR 27,206 EUR           - - Pursuant to the factoring agreements, losses from commercial disputes (such as sales returns and discounts) are borne by the Group, while losses from credit risk are borne by banks. As of the date that the consolidated financial statements were authorized for issue by the management, the Group did not have a material commercial dispute and also expected to have no material commercial dispute in the foreseeable future.
2) Not qualifying for derecognition During the year ended December 31, 2024, the facilities granted by banks for the factoring agreements made between the Group’s subsidiary and banks were EUR10,000 thousand, and the trade receivables accumulated factored and cash proceeds collected were EUR61,301 thousand and EUR28,586 thousand, respectively. Pursuant to the agreements, if these trade receivables are not recovered at maturity, banks have the right to request the Group’s subsidiary to pay the unsettled balance. As the Group does not transfer substantially all risks and rewards relating to these trade receivables, it continues to recognize the full carrying amount of these trade receivables and treats them as collateral for borrowings. Refer to Note 36 for the carrying amount of trade receivables as collateral. As of December 31, 2024, the carrying amount of these trade receivables factored but not yet derecognized was NT$391,030 thousand (US$11,925 thousand) and the carrying amount of the related liabilities was nil.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Movements of Deferred Tax Assets and Deferred Tax Liabilitie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Recognized in Profit or Loss</t>
        </is>
      </c>
      <c r="B4" s="6" t="n">
        <v>1692905</v>
      </c>
      <c r="C4" s="6" t="n">
        <v>51629</v>
      </c>
      <c r="D4" s="6" t="n">
        <v>1296257</v>
      </c>
      <c r="E4" s="6" t="n">
        <v>-260466</v>
      </c>
    </row>
    <row r="5">
      <c r="A5" s="4" t="inlineStr">
        <is>
          <t>Recognized in Other Comprehensive Income</t>
        </is>
      </c>
      <c r="B5" s="5" t="n">
        <v>-82157</v>
      </c>
      <c r="C5" s="5" t="n">
        <v>-2505</v>
      </c>
      <c r="D5" s="5" t="n">
        <v>-270410</v>
      </c>
      <c r="E5" s="5" t="n">
        <v>161609</v>
      </c>
    </row>
    <row r="6">
      <c r="A6" s="4" t="inlineStr">
        <is>
          <t>Deferred tax assets [member]</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Balance at January 1</t>
        </is>
      </c>
      <c r="B8" s="5" t="n">
        <v>6395595</v>
      </c>
      <c r="C8" s="5" t="n">
        <v>195047</v>
      </c>
      <c r="D8" s="5" t="n">
        <v>6341772</v>
      </c>
      <c r="E8" s="5" t="n">
        <v>5369010</v>
      </c>
    </row>
    <row r="9">
      <c r="A9" s="4" t="inlineStr">
        <is>
          <t>Acquisitions through Business Combinations</t>
        </is>
      </c>
      <c r="B9" s="5" t="n">
        <v>153821</v>
      </c>
      <c r="C9" s="5" t="n">
        <v>4691</v>
      </c>
      <c r="D9" s="5" t="n">
        <v>893</v>
      </c>
      <c r="E9" s="4" t="inlineStr">
        <is>
          <t xml:space="preserve"> </t>
        </is>
      </c>
    </row>
    <row r="10">
      <c r="A10" s="4" t="inlineStr">
        <is>
          <t>Recognized in Profit or Loss</t>
        </is>
      </c>
      <c r="B10" s="5" t="n">
        <v>882998</v>
      </c>
      <c r="C10" s="5" t="n">
        <v>26929</v>
      </c>
      <c r="D10" s="5" t="n">
        <v>-65243</v>
      </c>
      <c r="E10" s="5" t="n">
        <v>940256</v>
      </c>
    </row>
    <row r="11">
      <c r="A11" s="4" t="inlineStr">
        <is>
          <t>Recognized in Other Comprehensive Income</t>
        </is>
      </c>
      <c r="B11" s="5" t="n">
        <v>-62170</v>
      </c>
      <c r="C11" s="5" t="n">
        <v>-1896</v>
      </c>
      <c r="D11" s="5" t="n">
        <v>-4844</v>
      </c>
      <c r="E11" s="5" t="n">
        <v>-208482</v>
      </c>
    </row>
    <row r="12">
      <c r="A12" s="4" t="inlineStr">
        <is>
          <t>Exchange Differences</t>
        </is>
      </c>
      <c r="B12" s="5" t="n">
        <v>-194873</v>
      </c>
      <c r="C12" s="5" t="n">
        <v>-5943</v>
      </c>
      <c r="D12" s="5" t="n">
        <v>123017</v>
      </c>
      <c r="E12" s="5" t="n">
        <v>240988</v>
      </c>
    </row>
    <row r="13">
      <c r="A13" s="4" t="inlineStr">
        <is>
          <t>Balance at December 31</t>
        </is>
      </c>
      <c r="B13" s="5" t="n">
        <v>7175371</v>
      </c>
      <c r="C13" s="5" t="n">
        <v>218828</v>
      </c>
      <c r="D13" s="5" t="n">
        <v>6395595</v>
      </c>
      <c r="E13" s="5" t="n">
        <v>6341772</v>
      </c>
    </row>
    <row r="14">
      <c r="A14" s="4" t="inlineStr">
        <is>
          <t>Deferred tax liabilities [member]</t>
        </is>
      </c>
      <c r="B14" s="4" t="inlineStr">
        <is>
          <t xml:space="preserve"> </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row>
    <row r="16">
      <c r="A16" s="4" t="inlineStr">
        <is>
          <t>Balance at January 1</t>
        </is>
      </c>
      <c r="B16" s="5" t="n">
        <v>7703646</v>
      </c>
      <c r="C16" s="5" t="n">
        <v>234939</v>
      </c>
      <c r="D16" s="5" t="n">
        <v>8585132</v>
      </c>
      <c r="E16" s="5" t="n">
        <v>7590197</v>
      </c>
    </row>
    <row r="17">
      <c r="A17" s="4" t="inlineStr">
        <is>
          <t>Acquisitions through Business Combinations</t>
        </is>
      </c>
      <c r="B17" s="5" t="n">
        <v>92842</v>
      </c>
      <c r="C17" s="5" t="n">
        <v>2831</v>
      </c>
      <c r="D17" s="5" t="n">
        <v>109945</v>
      </c>
      <c r="E17" s="4" t="inlineStr">
        <is>
          <t xml:space="preserve"> </t>
        </is>
      </c>
    </row>
    <row r="18">
      <c r="A18" s="4" t="inlineStr">
        <is>
          <t>Recognized in Profit or Loss</t>
        </is>
      </c>
      <c r="B18" s="5" t="n">
        <v>-809907</v>
      </c>
      <c r="C18" s="5" t="n">
        <v>-24700</v>
      </c>
      <c r="D18" s="5" t="n">
        <v>-1361500</v>
      </c>
      <c r="E18" s="5" t="n">
        <v>1200722</v>
      </c>
    </row>
    <row r="19">
      <c r="A19" s="4" t="inlineStr">
        <is>
          <t>Recognized in Other Comprehensive Income</t>
        </is>
      </c>
      <c r="B19" s="5" t="n">
        <v>19987</v>
      </c>
      <c r="C19" s="5" t="n">
        <v>609</v>
      </c>
      <c r="D19" s="5" t="n">
        <v>265566</v>
      </c>
      <c r="E19" s="5" t="n">
        <v>-370091</v>
      </c>
    </row>
    <row r="20">
      <c r="A20" s="4" t="inlineStr">
        <is>
          <t>Exchange Differences</t>
        </is>
      </c>
      <c r="B20" s="5" t="n">
        <v>-156464</v>
      </c>
      <c r="C20" s="5" t="n">
        <v>-4771</v>
      </c>
      <c r="D20" s="5" t="n">
        <v>104503</v>
      </c>
      <c r="E20" s="5" t="n">
        <v>164304</v>
      </c>
    </row>
    <row r="21">
      <c r="A21" s="4" t="inlineStr">
        <is>
          <t>Balance at December 31</t>
        </is>
      </c>
      <c r="B21" s="5" t="n">
        <v>6850104</v>
      </c>
      <c r="C21" s="5" t="n">
        <v>208908</v>
      </c>
      <c r="D21" s="5" t="n">
        <v>7703646</v>
      </c>
      <c r="E21" s="5" t="n">
        <v>8585132</v>
      </c>
    </row>
    <row r="22">
      <c r="A22" s="4" t="inlineStr">
        <is>
          <t>Property, plant and equipment [member] | Deferred tax assets [member]</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Balance at January 1</t>
        </is>
      </c>
      <c r="B24" s="5" t="n">
        <v>266164</v>
      </c>
      <c r="C24" s="5" t="n">
        <v>8117</v>
      </c>
      <c r="D24" s="5" t="n">
        <v>148428</v>
      </c>
      <c r="E24" s="5" t="n">
        <v>90977</v>
      </c>
    </row>
    <row r="25">
      <c r="A25" s="4" t="inlineStr">
        <is>
          <t>Acquisitions through Business Combinations</t>
        </is>
      </c>
      <c r="B25" s="5" t="n">
        <v>123696</v>
      </c>
      <c r="C25" s="5" t="n">
        <v>3772</v>
      </c>
      <c r="D25" s="4" t="inlineStr">
        <is>
          <t xml:space="preserve"> </t>
        </is>
      </c>
      <c r="E25" s="4" t="inlineStr">
        <is>
          <t xml:space="preserve"> </t>
        </is>
      </c>
    </row>
    <row r="26">
      <c r="A26" s="4" t="inlineStr">
        <is>
          <t>Recognized in Profit or Loss</t>
        </is>
      </c>
      <c r="B26" s="5" t="n">
        <v>-36352</v>
      </c>
      <c r="C26" s="5" t="n">
        <v>-1108</v>
      </c>
      <c r="D26" s="5" t="n">
        <v>110253</v>
      </c>
      <c r="E26" s="5" t="n">
        <v>40498</v>
      </c>
    </row>
    <row r="27">
      <c r="A27" s="4" t="inlineStr">
        <is>
          <t>Exchange Differences</t>
        </is>
      </c>
      <c r="B27" s="5" t="n">
        <v>1044</v>
      </c>
      <c r="C27" s="5" t="n">
        <v>32</v>
      </c>
      <c r="D27" s="5" t="n">
        <v>7483</v>
      </c>
      <c r="E27" s="5" t="n">
        <v>16953</v>
      </c>
    </row>
    <row r="28">
      <c r="A28" s="4" t="inlineStr">
        <is>
          <t>Balance at December 31</t>
        </is>
      </c>
      <c r="B28" s="5" t="n">
        <v>354552</v>
      </c>
      <c r="C28" s="5" t="n">
        <v>10813</v>
      </c>
      <c r="D28" s="5" t="n">
        <v>266164</v>
      </c>
      <c r="E28" s="5" t="n">
        <v>148428</v>
      </c>
    </row>
    <row r="29">
      <c r="A29" s="4" t="inlineStr">
        <is>
          <t>Property, plant and equipment [member] | Deferred tax liabilities [member]</t>
        </is>
      </c>
      <c r="B29" s="4" t="inlineStr">
        <is>
          <t xml:space="preserve"> </t>
        </is>
      </c>
      <c r="C29" s="4" t="inlineStr">
        <is>
          <t xml:space="preserve"> </t>
        </is>
      </c>
      <c r="D29" s="4" t="inlineStr">
        <is>
          <t xml:space="preserve"> </t>
        </is>
      </c>
      <c r="E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row>
    <row r="31">
      <c r="A31" s="4" t="inlineStr">
        <is>
          <t>Balance at January 1</t>
        </is>
      </c>
      <c r="B31" s="5" t="n">
        <v>5135461</v>
      </c>
      <c r="C31" s="5" t="n">
        <v>156617</v>
      </c>
      <c r="D31" s="5" t="n">
        <v>6038258</v>
      </c>
      <c r="E31" s="5" t="n">
        <v>5916744</v>
      </c>
    </row>
    <row r="32">
      <c r="A32" s="4" t="inlineStr">
        <is>
          <t>Acquisitions through Business Combinations</t>
        </is>
      </c>
      <c r="B32" s="5" t="n">
        <v>92842</v>
      </c>
      <c r="C32" s="5" t="n">
        <v>2831</v>
      </c>
      <c r="D32" s="5" t="n">
        <v>10410</v>
      </c>
      <c r="E32" s="4" t="inlineStr">
        <is>
          <t xml:space="preserve"> </t>
        </is>
      </c>
    </row>
    <row r="33">
      <c r="A33" s="4" t="inlineStr">
        <is>
          <t>Recognized in Profit or Loss</t>
        </is>
      </c>
      <c r="B33" s="5" t="n">
        <v>-1573888</v>
      </c>
      <c r="C33" s="5" t="n">
        <v>-47999</v>
      </c>
      <c r="D33" s="5" t="n">
        <v>-902114</v>
      </c>
      <c r="E33" s="5" t="n">
        <v>63813</v>
      </c>
    </row>
    <row r="34">
      <c r="A34" s="4" t="inlineStr">
        <is>
          <t>Exchange Differences</t>
        </is>
      </c>
      <c r="B34" s="5" t="n">
        <v>71505</v>
      </c>
      <c r="C34" s="5" t="n">
        <v>2181</v>
      </c>
      <c r="D34" s="5" t="n">
        <v>-11093</v>
      </c>
      <c r="E34" s="5" t="n">
        <v>57701</v>
      </c>
    </row>
    <row r="35">
      <c r="A35" s="4" t="inlineStr">
        <is>
          <t>Balance at December 31</t>
        </is>
      </c>
      <c r="B35" s="5" t="n">
        <v>3725920</v>
      </c>
      <c r="C35" s="5" t="n">
        <v>113630</v>
      </c>
      <c r="D35" s="5" t="n">
        <v>5135461</v>
      </c>
      <c r="E35" s="5" t="n">
        <v>6038258</v>
      </c>
    </row>
    <row r="36">
      <c r="A36" s="4" t="inlineStr">
        <is>
          <t>Defined benefit obligation [member] | Deferred tax assets [member]</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Balance at January 1</t>
        </is>
      </c>
      <c r="B38" s="5" t="n">
        <v>819307</v>
      </c>
      <c r="C38" s="5" t="n">
        <v>24986</v>
      </c>
      <c r="D38" s="5" t="n">
        <v>862434</v>
      </c>
      <c r="E38" s="5" t="n">
        <v>1188153</v>
      </c>
    </row>
    <row r="39">
      <c r="A39" s="4" t="inlineStr">
        <is>
          <t>Recognized in Profit or Loss</t>
        </is>
      </c>
      <c r="B39" s="5" t="n">
        <v>-149680</v>
      </c>
      <c r="C39" s="5" t="n">
        <v>-4565</v>
      </c>
      <c r="D39" s="5" t="n">
        <v>-68968</v>
      </c>
      <c r="E39" s="5" t="n">
        <v>-123878</v>
      </c>
    </row>
    <row r="40">
      <c r="A40" s="4" t="inlineStr">
        <is>
          <t>Recognized in Other Comprehensive Income</t>
        </is>
      </c>
      <c r="B40" s="5" t="n">
        <v>-62170</v>
      </c>
      <c r="C40" s="5" t="n">
        <v>-1896</v>
      </c>
      <c r="D40" s="5" t="n">
        <v>-4844</v>
      </c>
      <c r="E40" s="5" t="n">
        <v>-208482</v>
      </c>
    </row>
    <row r="41">
      <c r="A41" s="4" t="inlineStr">
        <is>
          <t>Exchange Differences</t>
        </is>
      </c>
      <c r="B41" s="5" t="n">
        <v>57489</v>
      </c>
      <c r="C41" s="5" t="n">
        <v>1753</v>
      </c>
      <c r="D41" s="5" t="n">
        <v>30685</v>
      </c>
      <c r="E41" s="5" t="n">
        <v>6641</v>
      </c>
    </row>
    <row r="42">
      <c r="A42" s="4" t="inlineStr">
        <is>
          <t>Balance at December 31</t>
        </is>
      </c>
      <c r="B42" s="5" t="n">
        <v>664946</v>
      </c>
      <c r="C42" s="5" t="n">
        <v>20278</v>
      </c>
      <c r="D42" s="5" t="n">
        <v>819307</v>
      </c>
      <c r="E42" s="5" t="n">
        <v>862434</v>
      </c>
    </row>
    <row r="43">
      <c r="A43" s="4" t="inlineStr">
        <is>
          <t>Defined benefit obligation [member] | Deferred tax liabilities [member]</t>
        </is>
      </c>
      <c r="B43" s="4" t="inlineStr">
        <is>
          <t xml:space="preserve"> </t>
        </is>
      </c>
      <c r="C43" s="4" t="inlineStr">
        <is>
          <t xml:space="preserve"> </t>
        </is>
      </c>
      <c r="D43" s="4" t="inlineStr">
        <is>
          <t xml:space="preserve"> </t>
        </is>
      </c>
      <c r="E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c r="E44" s="4" t="inlineStr">
        <is>
          <t xml:space="preserve"> </t>
        </is>
      </c>
    </row>
    <row r="45">
      <c r="A45" s="4" t="inlineStr">
        <is>
          <t>Balance at January 1</t>
        </is>
      </c>
      <c r="B45" s="5" t="n">
        <v>54634</v>
      </c>
      <c r="C45" s="5" t="n">
        <v>1666</v>
      </c>
      <c r="D45" s="4" t="inlineStr">
        <is>
          <t xml:space="preserve"> </t>
        </is>
      </c>
      <c r="E45" s="4" t="inlineStr">
        <is>
          <t xml:space="preserve"> </t>
        </is>
      </c>
    </row>
    <row r="46">
      <c r="A46" s="4" t="inlineStr">
        <is>
          <t>Recognized in Profit or Loss</t>
        </is>
      </c>
      <c r="B46" s="5" t="n">
        <v>-35210</v>
      </c>
      <c r="C46" s="5" t="n">
        <v>-1074</v>
      </c>
      <c r="D46" s="5" t="n">
        <v>27031</v>
      </c>
      <c r="E46" s="4" t="inlineStr">
        <is>
          <t xml:space="preserve"> </t>
        </is>
      </c>
    </row>
    <row r="47">
      <c r="A47" s="4" t="inlineStr">
        <is>
          <t>Recognized in Other Comprehensive Income</t>
        </is>
      </c>
      <c r="B47" s="5" t="n">
        <v>14</v>
      </c>
      <c r="C47" s="5" t="n">
        <v>0</v>
      </c>
      <c r="D47" s="5" t="n">
        <v>-2630</v>
      </c>
      <c r="E47" s="4" t="inlineStr">
        <is>
          <t xml:space="preserve"> </t>
        </is>
      </c>
    </row>
    <row r="48">
      <c r="A48" s="4" t="inlineStr">
        <is>
          <t>Exchange Differences</t>
        </is>
      </c>
      <c r="B48" s="5" t="n">
        <v>-1151</v>
      </c>
      <c r="C48" s="5" t="n">
        <v>-35</v>
      </c>
      <c r="D48" s="5" t="n">
        <v>30233</v>
      </c>
      <c r="E48" s="4" t="inlineStr">
        <is>
          <t xml:space="preserve"> </t>
        </is>
      </c>
    </row>
    <row r="49">
      <c r="A49" s="4" t="inlineStr">
        <is>
          <t>Balance at December 31</t>
        </is>
      </c>
      <c r="B49" s="5" t="n">
        <v>18287</v>
      </c>
      <c r="C49" s="5" t="n">
        <v>557</v>
      </c>
      <c r="D49" s="5" t="n">
        <v>54634</v>
      </c>
      <c r="E49" s="4" t="inlineStr">
        <is>
          <t xml:space="preserve"> </t>
        </is>
      </c>
    </row>
    <row r="50">
      <c r="A50" s="4" t="inlineStr">
        <is>
          <t>Mandatorily at fair value through profit or loss [member] | Deferred tax assets [member]</t>
        </is>
      </c>
      <c r="B50" s="4" t="inlineStr">
        <is>
          <t xml:space="preserve"> </t>
        </is>
      </c>
      <c r="C50" s="4" t="inlineStr">
        <is>
          <t xml:space="preserve"> </t>
        </is>
      </c>
      <c r="D50" s="4" t="inlineStr">
        <is>
          <t xml:space="preserve"> </t>
        </is>
      </c>
      <c r="E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c r="E51" s="4" t="inlineStr">
        <is>
          <t xml:space="preserve"> </t>
        </is>
      </c>
    </row>
    <row r="52">
      <c r="A52" s="4" t="inlineStr">
        <is>
          <t>Balance at January 1</t>
        </is>
      </c>
      <c r="B52" s="5" t="n">
        <v>251890</v>
      </c>
      <c r="C52" s="5" t="n">
        <v>7682</v>
      </c>
      <c r="D52" s="5" t="n">
        <v>207794</v>
      </c>
      <c r="E52" s="5" t="n">
        <v>189350</v>
      </c>
    </row>
    <row r="53">
      <c r="A53" s="4" t="inlineStr">
        <is>
          <t>Recognized in Profit or Loss</t>
        </is>
      </c>
      <c r="B53" s="5" t="n">
        <v>-87612</v>
      </c>
      <c r="C53" s="5" t="n">
        <v>-2672</v>
      </c>
      <c r="D53" s="5" t="n">
        <v>43792</v>
      </c>
      <c r="E53" s="5" t="n">
        <v>18192</v>
      </c>
    </row>
    <row r="54">
      <c r="A54" s="4" t="inlineStr">
        <is>
          <t>Exchange Differences</t>
        </is>
      </c>
      <c r="B54" s="5" t="n">
        <v>-393</v>
      </c>
      <c r="C54" s="5" t="n">
        <v>-12</v>
      </c>
      <c r="D54" s="5" t="n">
        <v>304</v>
      </c>
      <c r="E54" s="5" t="n">
        <v>252</v>
      </c>
    </row>
    <row r="55">
      <c r="A55" s="4" t="inlineStr">
        <is>
          <t>Balance at December 31</t>
        </is>
      </c>
      <c r="B55" s="5" t="n">
        <v>163885</v>
      </c>
      <c r="C55" s="5" t="n">
        <v>4998</v>
      </c>
      <c r="D55" s="5" t="n">
        <v>251890</v>
      </c>
      <c r="E55" s="5" t="n">
        <v>207794</v>
      </c>
    </row>
    <row r="56">
      <c r="A56" s="4" t="inlineStr">
        <is>
          <t>Mandatorily at fair value through profit or loss [member] | Deferred tax liabilities [member]</t>
        </is>
      </c>
      <c r="B56" s="4" t="inlineStr">
        <is>
          <t xml:space="preserve"> </t>
        </is>
      </c>
      <c r="C56" s="4" t="inlineStr">
        <is>
          <t xml:space="preserve"> </t>
        </is>
      </c>
      <c r="D56" s="4" t="inlineStr">
        <is>
          <t xml:space="preserve"> </t>
        </is>
      </c>
      <c r="E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c r="E57" s="4" t="inlineStr">
        <is>
          <t xml:space="preserve"> </t>
        </is>
      </c>
    </row>
    <row r="58">
      <c r="A58" s="4" t="inlineStr">
        <is>
          <t>Balance at January 1</t>
        </is>
      </c>
      <c r="B58" s="5" t="n">
        <v>45081</v>
      </c>
      <c r="C58" s="5" t="n">
        <v>1375</v>
      </c>
      <c r="D58" s="5" t="n">
        <v>531811</v>
      </c>
      <c r="E58" s="5" t="n">
        <v>12580</v>
      </c>
    </row>
    <row r="59">
      <c r="A59" s="4" t="inlineStr">
        <is>
          <t>Recognized in Profit or Loss</t>
        </is>
      </c>
      <c r="B59" s="5" t="n">
        <v>823904</v>
      </c>
      <c r="C59" s="5" t="n">
        <v>25127</v>
      </c>
      <c r="D59" s="5" t="n">
        <v>-487098</v>
      </c>
      <c r="E59" s="5" t="n">
        <v>519142</v>
      </c>
    </row>
    <row r="60">
      <c r="A60" s="4" t="inlineStr">
        <is>
          <t>Exchange Differences</t>
        </is>
      </c>
      <c r="B60" s="5" t="n">
        <v>-237</v>
      </c>
      <c r="C60" s="5" t="n">
        <v>-7</v>
      </c>
      <c r="D60" s="5" t="n">
        <v>368</v>
      </c>
      <c r="E60" s="5" t="n">
        <v>89</v>
      </c>
    </row>
    <row r="61">
      <c r="A61" s="4" t="inlineStr">
        <is>
          <t>Balance at December 31</t>
        </is>
      </c>
      <c r="B61" s="5" t="n">
        <v>868748</v>
      </c>
      <c r="C61" s="5" t="n">
        <v>26495</v>
      </c>
      <c r="D61" s="5" t="n">
        <v>45081</v>
      </c>
      <c r="E61" s="5" t="n">
        <v>531811</v>
      </c>
    </row>
    <row r="62">
      <c r="A62" s="4" t="inlineStr">
        <is>
          <t>Other temporary differences [member] | Deferred tax assets [member]</t>
        </is>
      </c>
      <c r="B62" s="4" t="inlineStr">
        <is>
          <t xml:space="preserve"> </t>
        </is>
      </c>
      <c r="C62" s="4" t="inlineStr">
        <is>
          <t xml:space="preserve"> </t>
        </is>
      </c>
      <c r="D62" s="4" t="inlineStr">
        <is>
          <t xml:space="preserve"> </t>
        </is>
      </c>
      <c r="E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c r="E63" s="4" t="inlineStr">
        <is>
          <t xml:space="preserve"> </t>
        </is>
      </c>
    </row>
    <row r="64">
      <c r="A64" s="4" t="inlineStr">
        <is>
          <t>Balance at January 1</t>
        </is>
      </c>
      <c r="B64" s="5" t="n">
        <v>4182316</v>
      </c>
      <c r="C64" s="5" t="n">
        <v>127549</v>
      </c>
      <c r="D64" s="5" t="n">
        <v>3769504</v>
      </c>
      <c r="E64" s="5" t="n">
        <v>2870714</v>
      </c>
    </row>
    <row r="65">
      <c r="A65" s="4" t="inlineStr">
        <is>
          <t>Acquisitions through Business Combinations</t>
        </is>
      </c>
      <c r="B65" s="5" t="n">
        <v>16067</v>
      </c>
      <c r="C65" s="5" t="n">
        <v>490</v>
      </c>
      <c r="D65" s="5" t="n">
        <v>893</v>
      </c>
      <c r="E65" s="4" t="inlineStr">
        <is>
          <t xml:space="preserve"> </t>
        </is>
      </c>
    </row>
    <row r="66">
      <c r="A66" s="4" t="inlineStr">
        <is>
          <t>Recognized in Profit or Loss</t>
        </is>
      </c>
      <c r="B66" s="5" t="n">
        <v>347938</v>
      </c>
      <c r="C66" s="5" t="n">
        <v>10611</v>
      </c>
      <c r="D66" s="5" t="n">
        <v>316527</v>
      </c>
      <c r="E66" s="5" t="n">
        <v>718909</v>
      </c>
    </row>
    <row r="67">
      <c r="A67" s="4" t="inlineStr">
        <is>
          <t>Exchange Differences</t>
        </is>
      </c>
      <c r="B67" s="5" t="n">
        <v>-233039</v>
      </c>
      <c r="C67" s="5" t="n">
        <v>-7107</v>
      </c>
      <c r="D67" s="5" t="n">
        <v>95392</v>
      </c>
      <c r="E67" s="5" t="n">
        <v>179881</v>
      </c>
    </row>
    <row r="68">
      <c r="A68" s="4" t="inlineStr">
        <is>
          <t>Balance at December 31</t>
        </is>
      </c>
      <c r="B68" s="5" t="n">
        <v>4313282</v>
      </c>
      <c r="C68" s="5" t="n">
        <v>131543</v>
      </c>
      <c r="D68" s="5" t="n">
        <v>4182316</v>
      </c>
      <c r="E68" s="5" t="n">
        <v>3769504</v>
      </c>
    </row>
    <row r="69">
      <c r="A69" s="4" t="inlineStr">
        <is>
          <t>Other temporary differences [member] | Deferred tax liabilities [member]</t>
        </is>
      </c>
      <c r="B69" s="4" t="inlineStr">
        <is>
          <t xml:space="preserve"> </t>
        </is>
      </c>
      <c r="C69" s="4" t="inlineStr">
        <is>
          <t xml:space="preserve"> </t>
        </is>
      </c>
      <c r="D69" s="4" t="inlineStr">
        <is>
          <t xml:space="preserve"> </t>
        </is>
      </c>
      <c r="E69" s="4" t="inlineStr">
        <is>
          <t xml:space="preserve"> </t>
        </is>
      </c>
    </row>
    <row r="70">
      <c r="A70" s="3" t="inlineStr">
        <is>
          <t>Disclosure of temporary difference, unused tax losses and unused tax credits [line items]</t>
        </is>
      </c>
      <c r="B70" s="4" t="inlineStr">
        <is>
          <t xml:space="preserve"> </t>
        </is>
      </c>
      <c r="C70" s="4" t="inlineStr">
        <is>
          <t xml:space="preserve"> </t>
        </is>
      </c>
      <c r="D70" s="4" t="inlineStr">
        <is>
          <t xml:space="preserve"> </t>
        </is>
      </c>
      <c r="E70" s="4" t="inlineStr">
        <is>
          <t xml:space="preserve"> </t>
        </is>
      </c>
    </row>
    <row r="71">
      <c r="A71" s="4" t="inlineStr">
        <is>
          <t>Balance at January 1</t>
        </is>
      </c>
      <c r="B71" s="5" t="n">
        <v>2468470</v>
      </c>
      <c r="C71" s="5" t="n">
        <v>75281</v>
      </c>
      <c r="D71" s="5" t="n">
        <v>2015063</v>
      </c>
      <c r="E71" s="5" t="n">
        <v>1660873</v>
      </c>
    </row>
    <row r="72">
      <c r="A72" s="4" t="inlineStr">
        <is>
          <t>Acquisitions through Business Combinations</t>
        </is>
      </c>
      <c r="B72" s="4" t="inlineStr">
        <is>
          <t xml:space="preserve"> </t>
        </is>
      </c>
      <c r="C72" s="5" t="n">
        <v>0</v>
      </c>
      <c r="D72" s="5" t="n">
        <v>99535</v>
      </c>
      <c r="E72" s="4" t="inlineStr">
        <is>
          <t xml:space="preserve"> </t>
        </is>
      </c>
    </row>
    <row r="73">
      <c r="A73" s="4" t="inlineStr">
        <is>
          <t>Recognized in Profit or Loss</t>
        </is>
      </c>
      <c r="B73" s="5" t="n">
        <v>-24713</v>
      </c>
      <c r="C73" s="5" t="n">
        <v>-754</v>
      </c>
      <c r="D73" s="5" t="n">
        <v>681</v>
      </c>
      <c r="E73" s="5" t="n">
        <v>617767</v>
      </c>
    </row>
    <row r="74">
      <c r="A74" s="4" t="inlineStr">
        <is>
          <t>Recognized in Other Comprehensive Income</t>
        </is>
      </c>
      <c r="B74" s="5" t="n">
        <v>19973</v>
      </c>
      <c r="C74" s="5" t="n">
        <v>609</v>
      </c>
      <c r="D74" s="5" t="n">
        <v>268196</v>
      </c>
      <c r="E74" s="5" t="n">
        <v>-370091</v>
      </c>
    </row>
    <row r="75">
      <c r="A75" s="4" t="inlineStr">
        <is>
          <t>Exchange Differences</t>
        </is>
      </c>
      <c r="B75" s="5" t="n">
        <v>-226581</v>
      </c>
      <c r="C75" s="5" t="n">
        <v>-6910</v>
      </c>
      <c r="D75" s="5" t="n">
        <v>84995</v>
      </c>
      <c r="E75" s="5" t="n">
        <v>106514</v>
      </c>
    </row>
    <row r="76">
      <c r="A76" s="4" t="inlineStr">
        <is>
          <t>Balance at December 31</t>
        </is>
      </c>
      <c r="B76" s="5" t="n">
        <v>2237149</v>
      </c>
      <c r="C76" s="5" t="n">
        <v>68226</v>
      </c>
      <c r="D76" s="5" t="n">
        <v>2468470</v>
      </c>
      <c r="E76" s="5" t="n">
        <v>2015063</v>
      </c>
    </row>
    <row r="77">
      <c r="A77" s="4" t="inlineStr">
        <is>
          <t>Temporary differences [member] | Deferred tax assets [member]</t>
        </is>
      </c>
      <c r="B77" s="4" t="inlineStr">
        <is>
          <t xml:space="preserve"> </t>
        </is>
      </c>
      <c r="C77" s="4" t="inlineStr">
        <is>
          <t xml:space="preserve"> </t>
        </is>
      </c>
      <c r="D77" s="4" t="inlineStr">
        <is>
          <t xml:space="preserve"> </t>
        </is>
      </c>
      <c r="E77" s="4" t="inlineStr">
        <is>
          <t xml:space="preserve"> </t>
        </is>
      </c>
    </row>
    <row r="78">
      <c r="A78" s="3" t="inlineStr">
        <is>
          <t>Disclosure of temporary difference, unused tax losses and unused tax credits [line items]</t>
        </is>
      </c>
      <c r="B78" s="4" t="inlineStr">
        <is>
          <t xml:space="preserve"> </t>
        </is>
      </c>
      <c r="C78" s="4" t="inlineStr">
        <is>
          <t xml:space="preserve"> </t>
        </is>
      </c>
      <c r="D78" s="4" t="inlineStr">
        <is>
          <t xml:space="preserve"> </t>
        </is>
      </c>
      <c r="E78" s="4" t="inlineStr">
        <is>
          <t xml:space="preserve"> </t>
        </is>
      </c>
    </row>
    <row r="79">
      <c r="A79" s="4" t="inlineStr">
        <is>
          <t>Balance at January 1</t>
        </is>
      </c>
      <c r="B79" s="5" t="n">
        <v>5519677</v>
      </c>
      <c r="C79" s="5" t="n">
        <v>168334</v>
      </c>
      <c r="D79" s="5" t="n">
        <v>4988160</v>
      </c>
      <c r="E79" s="5" t="n">
        <v>4339194</v>
      </c>
    </row>
    <row r="80">
      <c r="A80" s="4" t="inlineStr">
        <is>
          <t>Acquisitions through Business Combinations</t>
        </is>
      </c>
      <c r="B80" s="5" t="n">
        <v>139763</v>
      </c>
      <c r="C80" s="5" t="n">
        <v>4262</v>
      </c>
      <c r="D80" s="5" t="n">
        <v>893</v>
      </c>
      <c r="E80" s="4" t="inlineStr">
        <is>
          <t xml:space="preserve"> </t>
        </is>
      </c>
    </row>
    <row r="81">
      <c r="A81" s="4" t="inlineStr">
        <is>
          <t>Recognized in Profit or Loss</t>
        </is>
      </c>
      <c r="B81" s="5" t="n">
        <v>74294</v>
      </c>
      <c r="C81" s="5" t="n">
        <v>2266</v>
      </c>
      <c r="D81" s="5" t="n">
        <v>401604</v>
      </c>
      <c r="E81" s="5" t="n">
        <v>653721</v>
      </c>
    </row>
    <row r="82">
      <c r="A82" s="4" t="inlineStr">
        <is>
          <t>Recognized in Other Comprehensive Income</t>
        </is>
      </c>
      <c r="B82" s="5" t="n">
        <v>-62170</v>
      </c>
      <c r="C82" s="5" t="n">
        <v>-1896</v>
      </c>
      <c r="D82" s="5" t="n">
        <v>-4844</v>
      </c>
      <c r="E82" s="5" t="n">
        <v>-208482</v>
      </c>
    </row>
    <row r="83">
      <c r="A83" s="4" t="inlineStr">
        <is>
          <t>Exchange Differences</t>
        </is>
      </c>
      <c r="B83" s="5" t="n">
        <v>-174899</v>
      </c>
      <c r="C83" s="5" t="n">
        <v>-5334</v>
      </c>
      <c r="D83" s="5" t="n">
        <v>133864</v>
      </c>
      <c r="E83" s="5" t="n">
        <v>203727</v>
      </c>
    </row>
    <row r="84">
      <c r="A84" s="4" t="inlineStr">
        <is>
          <t>Balance at December 31</t>
        </is>
      </c>
      <c r="B84" s="5" t="n">
        <v>5496665</v>
      </c>
      <c r="C84" s="5" t="n">
        <v>167632</v>
      </c>
      <c r="D84" s="5" t="n">
        <v>5519677</v>
      </c>
      <c r="E84" s="5" t="n">
        <v>4988160</v>
      </c>
    </row>
    <row r="85">
      <c r="A85" s="4" t="inlineStr">
        <is>
          <t>Unused tax losses [member] | Deferred tax assets [member]</t>
        </is>
      </c>
      <c r="B85" s="4" t="inlineStr">
        <is>
          <t xml:space="preserve"> </t>
        </is>
      </c>
      <c r="C85" s="4" t="inlineStr">
        <is>
          <t xml:space="preserve"> </t>
        </is>
      </c>
      <c r="D85" s="4" t="inlineStr">
        <is>
          <t xml:space="preserve"> </t>
        </is>
      </c>
      <c r="E85" s="4" t="inlineStr">
        <is>
          <t xml:space="preserve"> </t>
        </is>
      </c>
    </row>
    <row r="86">
      <c r="A86" s="3" t="inlineStr">
        <is>
          <t>Disclosure of temporary difference, unused tax losses and unused tax credits [line items]</t>
        </is>
      </c>
      <c r="B86" s="4" t="inlineStr">
        <is>
          <t xml:space="preserve"> </t>
        </is>
      </c>
      <c r="C86" s="4" t="inlineStr">
        <is>
          <t xml:space="preserve"> </t>
        </is>
      </c>
      <c r="D86" s="4" t="inlineStr">
        <is>
          <t xml:space="preserve"> </t>
        </is>
      </c>
      <c r="E86" s="4" t="inlineStr">
        <is>
          <t xml:space="preserve"> </t>
        </is>
      </c>
    </row>
    <row r="87">
      <c r="A87" s="4" t="inlineStr">
        <is>
          <t>Balance at January 1</t>
        </is>
      </c>
      <c r="B87" s="5" t="n">
        <v>555297</v>
      </c>
      <c r="C87" s="5" t="n">
        <v>16935</v>
      </c>
      <c r="D87" s="5" t="n">
        <v>495485</v>
      </c>
      <c r="E87" s="5" t="n">
        <v>638782</v>
      </c>
    </row>
    <row r="88">
      <c r="A88" s="4" t="inlineStr">
        <is>
          <t>Acquisitions through Business Combinations</t>
        </is>
      </c>
      <c r="B88" s="5" t="n">
        <v>14058</v>
      </c>
      <c r="C88" s="5" t="n">
        <v>429</v>
      </c>
      <c r="D88" s="4" t="inlineStr">
        <is>
          <t xml:space="preserve"> </t>
        </is>
      </c>
      <c r="E88" s="4" t="inlineStr">
        <is>
          <t xml:space="preserve"> </t>
        </is>
      </c>
    </row>
    <row r="89">
      <c r="A89" s="4" t="inlineStr">
        <is>
          <t>Recognized in Profit or Loss</t>
        </is>
      </c>
      <c r="B89" s="5" t="n">
        <v>250063</v>
      </c>
      <c r="C89" s="5" t="n">
        <v>7626</v>
      </c>
      <c r="D89" s="5" t="n">
        <v>56005</v>
      </c>
      <c r="E89" s="5" t="n">
        <v>-166121</v>
      </c>
    </row>
    <row r="90">
      <c r="A90" s="4" t="inlineStr">
        <is>
          <t>Exchange Differences</t>
        </is>
      </c>
      <c r="B90" s="5" t="n">
        <v>-74040</v>
      </c>
      <c r="C90" s="5" t="n">
        <v>-2258</v>
      </c>
      <c r="D90" s="5" t="n">
        <v>3807</v>
      </c>
      <c r="E90" s="5" t="n">
        <v>22824</v>
      </c>
    </row>
    <row r="91">
      <c r="A91" s="4" t="inlineStr">
        <is>
          <t>Balance at December 31</t>
        </is>
      </c>
      <c r="B91" s="5" t="n">
        <v>745378</v>
      </c>
      <c r="C91" s="5" t="n">
        <v>22732</v>
      </c>
      <c r="D91" s="5" t="n">
        <v>555297</v>
      </c>
      <c r="E91" s="5" t="n">
        <v>495485</v>
      </c>
    </row>
    <row r="92">
      <c r="A92" s="4" t="inlineStr">
        <is>
          <t>Unused tax credits [member] | Deferred tax assets [member]</t>
        </is>
      </c>
      <c r="B92" s="4" t="inlineStr">
        <is>
          <t xml:space="preserve"> </t>
        </is>
      </c>
      <c r="C92" s="4" t="inlineStr">
        <is>
          <t xml:space="preserve"> </t>
        </is>
      </c>
      <c r="D92" s="4" t="inlineStr">
        <is>
          <t xml:space="preserve"> </t>
        </is>
      </c>
      <c r="E92" s="4" t="inlineStr">
        <is>
          <t xml:space="preserve"> </t>
        </is>
      </c>
    </row>
    <row r="93">
      <c r="A93" s="3" t="inlineStr">
        <is>
          <t>Disclosure of temporary difference, unused tax losses and unused tax credits [line items]</t>
        </is>
      </c>
      <c r="B93" s="4" t="inlineStr">
        <is>
          <t xml:space="preserve"> </t>
        </is>
      </c>
      <c r="C93" s="4" t="inlineStr">
        <is>
          <t xml:space="preserve"> </t>
        </is>
      </c>
      <c r="D93" s="4" t="inlineStr">
        <is>
          <t xml:space="preserve"> </t>
        </is>
      </c>
      <c r="E93" s="4" t="inlineStr">
        <is>
          <t xml:space="preserve"> </t>
        </is>
      </c>
    </row>
    <row r="94">
      <c r="A94" s="4" t="inlineStr">
        <is>
          <t>Balance at January 1</t>
        </is>
      </c>
      <c r="B94" s="5" t="n">
        <v>320621</v>
      </c>
      <c r="C94" s="5" t="n">
        <v>9778</v>
      </c>
      <c r="D94" s="5" t="n">
        <v>858127</v>
      </c>
      <c r="E94" s="5" t="n">
        <v>391034</v>
      </c>
    </row>
    <row r="95">
      <c r="A95" s="4" t="inlineStr">
        <is>
          <t>Recognized in Profit or Loss</t>
        </is>
      </c>
      <c r="B95" s="5" t="n">
        <v>558641</v>
      </c>
      <c r="C95" s="5" t="n">
        <v>17037</v>
      </c>
      <c r="D95" s="5" t="n">
        <v>-522852</v>
      </c>
      <c r="E95" s="5" t="n">
        <v>452656</v>
      </c>
    </row>
    <row r="96">
      <c r="A96" s="4" t="inlineStr">
        <is>
          <t>Exchange Differences</t>
        </is>
      </c>
      <c r="B96" s="5" t="n">
        <v>54066</v>
      </c>
      <c r="C96" s="5" t="n">
        <v>1649</v>
      </c>
      <c r="D96" s="5" t="n">
        <v>-14654</v>
      </c>
      <c r="E96" s="5" t="n">
        <v>14437</v>
      </c>
    </row>
    <row r="97">
      <c r="A97" s="4" t="inlineStr">
        <is>
          <t>Balance at December 31</t>
        </is>
      </c>
      <c r="B97" s="6" t="n">
        <v>933328</v>
      </c>
      <c r="C97" s="6" t="n">
        <v>28464</v>
      </c>
      <c r="D97" s="6" t="n">
        <v>320621</v>
      </c>
      <c r="E97" s="6" t="n">
        <v>858127</v>
      </c>
    </row>
  </sheetData>
  <mergeCells count="2">
    <mergeCell ref="B1:E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Summary of Unrecognized Deferred Tax Assets Related to Loss Carry-forward, Investment Credits and Deductible Temporary Differences (Detail) $ in Thousands, $ in Thousands</t>
        </is>
      </c>
      <c r="B1" s="2" t="inlineStr">
        <is>
          <t>Dec. 31, 2024 TWD ($)</t>
        </is>
      </c>
      <c r="C1" s="2" t="inlineStr">
        <is>
          <t>Dec. 31, 2024 USD ($)</t>
        </is>
      </c>
      <c r="D1" s="2" t="inlineStr">
        <is>
          <t>Dec. 31, 2023 TWD ($)</t>
        </is>
      </c>
    </row>
    <row r="2">
      <c r="A2" s="3" t="inlineStr">
        <is>
          <t>Disclosure of temporary difference, unused tax losses and unused tax credits [abstract]</t>
        </is>
      </c>
      <c r="B2" s="4" t="inlineStr">
        <is>
          <t xml:space="preserve"> </t>
        </is>
      </c>
      <c r="C2" s="4" t="inlineStr">
        <is>
          <t xml:space="preserve"> </t>
        </is>
      </c>
      <c r="D2" s="4" t="inlineStr">
        <is>
          <t xml:space="preserve"> </t>
        </is>
      </c>
    </row>
    <row r="3">
      <c r="A3" s="4" t="inlineStr">
        <is>
          <t>Loss carry-forward</t>
        </is>
      </c>
      <c r="B3" s="6" t="n">
        <v>2464350</v>
      </c>
      <c r="C3" s="6" t="n">
        <v>75156</v>
      </c>
      <c r="D3" s="6" t="n">
        <v>1759044</v>
      </c>
    </row>
    <row r="4">
      <c r="A4" s="4" t="inlineStr">
        <is>
          <t>Investment credits</t>
        </is>
      </c>
      <c r="B4" s="4" t="inlineStr">
        <is>
          <t xml:space="preserve"> </t>
        </is>
      </c>
      <c r="C4" s="4" t="inlineStr">
        <is>
          <t xml:space="preserve"> </t>
        </is>
      </c>
      <c r="D4" s="5" t="n">
        <v>77436</v>
      </c>
    </row>
    <row r="5">
      <c r="A5" s="4" t="inlineStr">
        <is>
          <t>Deductible temporary differences</t>
        </is>
      </c>
      <c r="B5" s="5" t="n">
        <v>317282</v>
      </c>
      <c r="C5" s="5" t="n">
        <v>9676</v>
      </c>
      <c r="D5" s="5" t="n">
        <v>210897</v>
      </c>
    </row>
    <row r="6">
      <c r="A6" s="4" t="inlineStr">
        <is>
          <t>Unrecognized deferred tax assets</t>
        </is>
      </c>
      <c r="B6" s="6" t="n">
        <v>2781632</v>
      </c>
      <c r="C6" s="6" t="n">
        <v>84832</v>
      </c>
      <c r="D6" s="6" t="n">
        <v>204737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 Summary of Unused Loss Carry-forward (Detail) - Dec. 31, 2024 $ in Thousands, $ in Thousands</t>
        </is>
      </c>
      <c r="B1" s="2" t="inlineStr">
        <is>
          <t>TWD ($)</t>
        </is>
      </c>
      <c r="C1" s="2" t="inlineStr">
        <is>
          <t>USD ($)</t>
        </is>
      </c>
    </row>
    <row r="2">
      <c r="A2" s="3" t="inlineStr">
        <is>
          <t>Disclosure of temporary difference, unused tax losses and unused tax credits [line items]</t>
        </is>
      </c>
      <c r="B2" s="4" t="inlineStr">
        <is>
          <t xml:space="preserve"> </t>
        </is>
      </c>
      <c r="C2" s="4" t="inlineStr">
        <is>
          <t xml:space="preserve"> </t>
        </is>
      </c>
    </row>
    <row r="3">
      <c r="A3" s="4" t="inlineStr">
        <is>
          <t>Unused loss carry-forward</t>
        </is>
      </c>
      <c r="B3" s="6" t="n">
        <v>3209728</v>
      </c>
      <c r="C3" s="6" t="n">
        <v>97888</v>
      </c>
    </row>
    <row r="4">
      <c r="A4" s="4" t="inlineStr">
        <is>
          <t>2025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loss carry-forward</t>
        </is>
      </c>
      <c r="B6" s="5" t="n">
        <v>217721</v>
      </c>
      <c r="C6" s="5" t="n">
        <v>6640</v>
      </c>
    </row>
    <row r="7">
      <c r="A7" s="4" t="inlineStr">
        <is>
          <t>2026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loss carry-forward</t>
        </is>
      </c>
      <c r="B9" s="5" t="n">
        <v>271741</v>
      </c>
      <c r="C9" s="5" t="n">
        <v>8287</v>
      </c>
    </row>
    <row r="10">
      <c r="A10" s="4" t="inlineStr">
        <is>
          <t>2027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loss carry-forward</t>
        </is>
      </c>
      <c r="B12" s="5" t="n">
        <v>355338</v>
      </c>
      <c r="C12" s="5" t="n">
        <v>10837</v>
      </c>
    </row>
    <row r="13">
      <c r="A13" s="4" t="inlineStr">
        <is>
          <t>2028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loss carry-forward</t>
        </is>
      </c>
      <c r="B15" s="5" t="n">
        <v>239156</v>
      </c>
      <c r="C15" s="5" t="n">
        <v>7293</v>
      </c>
    </row>
    <row r="16">
      <c r="A16" s="4" t="inlineStr">
        <is>
          <t>2029 and thereafter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loss carry-forward</t>
        </is>
      </c>
      <c r="B18" s="6" t="n">
        <v>2125772</v>
      </c>
      <c r="C18" s="6" t="n">
        <v>6483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Income Tax - Summary of Unused Investment Credits (Detail) - 12 months ended Dec. 31, 2024 $ in Thousands, $ in Thousands</t>
        </is>
      </c>
      <c r="B1" s="2" t="inlineStr">
        <is>
          <t>TWD ($)</t>
        </is>
      </c>
      <c r="C1" s="2" t="inlineStr">
        <is>
          <t>USD ($)</t>
        </is>
      </c>
    </row>
    <row r="2">
      <c r="A2" s="3" t="inlineStr">
        <is>
          <t>Disclosure of temporary difference, unused tax losses and unused tax credits [line items]</t>
        </is>
      </c>
      <c r="B2" s="4" t="inlineStr">
        <is>
          <t xml:space="preserve"> </t>
        </is>
      </c>
      <c r="C2" s="4" t="inlineStr">
        <is>
          <t xml:space="preserve"> </t>
        </is>
      </c>
    </row>
    <row r="3">
      <c r="A3" s="4" t="inlineStr">
        <is>
          <t>Remaining Creditable Amount</t>
        </is>
      </c>
      <c r="B3" s="6" t="n">
        <v>3209728</v>
      </c>
      <c r="C3" s="6" t="n">
        <v>97888</v>
      </c>
    </row>
    <row r="4">
      <c r="A4" s="4" t="inlineStr">
        <is>
          <t>Unused tax credit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Remaining Creditable Amount</t>
        </is>
      </c>
      <c r="B6" s="6" t="n">
        <v>933328</v>
      </c>
      <c r="C6" s="5" t="n">
        <v>28464</v>
      </c>
    </row>
    <row r="7">
      <c r="A7" s="4" t="inlineStr">
        <is>
          <t>Purchase of machinery and 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Expiry Year</t>
        </is>
      </c>
      <c r="B9" s="4" t="inlineStr">
        <is>
          <t>2029 and thereafter</t>
        </is>
      </c>
      <c r="C9" s="4" t="inlineStr">
        <is>
          <t xml:space="preserve"> </t>
        </is>
      </c>
    </row>
    <row r="10">
      <c r="A10" s="4" t="inlineStr">
        <is>
          <t>Purchase of machinery and equipment [member] | Unused tax credi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Remaining Creditable Amount</t>
        </is>
      </c>
      <c r="B12" s="6" t="n">
        <v>842119</v>
      </c>
      <c r="C12" s="5" t="n">
        <v>25682</v>
      </c>
    </row>
    <row r="13">
      <c r="A13" s="4" t="inlineStr">
        <is>
          <t>Other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Expiry Year</t>
        </is>
      </c>
      <c r="B15" s="4" t="inlineStr">
        <is>
          <t>2029 and thereafter</t>
        </is>
      </c>
      <c r="C15" s="4" t="inlineStr">
        <is>
          <t xml:space="preserve"> </t>
        </is>
      </c>
    </row>
    <row r="16">
      <c r="A16" s="4" t="inlineStr">
        <is>
          <t>Others [member] | Unused tax credit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Remaining Creditable Amount</t>
        </is>
      </c>
      <c r="B18" s="6" t="n">
        <v>91209</v>
      </c>
      <c r="C18" s="6" t="n">
        <v>278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arnings Per Share - Summary of Earnings and Weighted Average Number of Ordinary Shares Outstanding in Computation of Earnings Per Share (Detail) shares in Thousands, $ in Thousands, $ in Thousands</t>
        </is>
      </c>
      <c r="B1" s="2" t="inlineStr">
        <is>
          <t>12 Months Ended</t>
        </is>
      </c>
    </row>
    <row r="2">
      <c r="B2" s="2" t="inlineStr">
        <is>
          <t>Dec. 31, 2024 TWD ($) shares</t>
        </is>
      </c>
      <c r="C2" s="2" t="inlineStr">
        <is>
          <t>Dec. 31, 2024 USD ($) shares</t>
        </is>
      </c>
      <c r="D2" s="2" t="inlineStr">
        <is>
          <t>Dec. 31, 2023 TWD ($) shares</t>
        </is>
      </c>
      <c r="E2" s="2" t="inlineStr">
        <is>
          <t>Dec. 31, 2022 TWD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Profit for the year attributable to owners of the Company</t>
        </is>
      </c>
      <c r="B4" s="6" t="n">
        <v>32378936</v>
      </c>
      <c r="C4" s="6" t="n">
        <v>987464</v>
      </c>
      <c r="D4" s="6" t="n">
        <v>35457908</v>
      </c>
      <c r="E4" s="6" t="n">
        <v>61501545</v>
      </c>
    </row>
    <row r="5">
      <c r="A5" s="3" t="inlineStr">
        <is>
          <t>Effect of potentially dilutive ordinary shares:</t>
        </is>
      </c>
      <c r="B5" s="4" t="inlineStr">
        <is>
          <t xml:space="preserve"> </t>
        </is>
      </c>
      <c r="C5" s="4" t="inlineStr">
        <is>
          <t xml:space="preserve"> </t>
        </is>
      </c>
      <c r="D5" s="4" t="inlineStr">
        <is>
          <t xml:space="preserve"> </t>
        </is>
      </c>
      <c r="E5" s="4" t="inlineStr">
        <is>
          <t xml:space="preserve"> </t>
        </is>
      </c>
    </row>
    <row r="6">
      <c r="A6" s="4" t="inlineStr">
        <is>
          <t>Potential ordinary shares of the subsidiary</t>
        </is>
      </c>
      <c r="B6" s="5" t="n">
        <v>-747333</v>
      </c>
      <c r="C6" s="5" t="n">
        <v>-22791</v>
      </c>
      <c r="D6" s="5" t="n">
        <v>-494272</v>
      </c>
      <c r="E6" s="5" t="n">
        <v>-1811449</v>
      </c>
    </row>
    <row r="7">
      <c r="A7" s="4" t="inlineStr">
        <is>
          <t>Earnings used in the computation of diluted earnings per share</t>
        </is>
      </c>
      <c r="B7" s="6" t="n">
        <v>31631603</v>
      </c>
      <c r="C7" s="6" t="n">
        <v>964673</v>
      </c>
      <c r="D7" s="6" t="n">
        <v>34963636</v>
      </c>
      <c r="E7" s="6" t="n">
        <v>59690096</v>
      </c>
    </row>
    <row r="8">
      <c r="A8" s="4" t="inlineStr">
        <is>
          <t>Weighted average number of ordinary shares in the computation of basic earnings per share</t>
        </is>
      </c>
      <c r="B8" s="5" t="n">
        <v>4318991</v>
      </c>
      <c r="C8" s="5" t="n">
        <v>4318991</v>
      </c>
      <c r="D8" s="5" t="n">
        <v>4295871</v>
      </c>
      <c r="E8" s="5" t="n">
        <v>4274687</v>
      </c>
    </row>
    <row r="9">
      <c r="A9" s="3" t="inlineStr">
        <is>
          <t>Effect of potentially dilutive ordinary shares:</t>
        </is>
      </c>
      <c r="B9" s="4" t="inlineStr">
        <is>
          <t xml:space="preserve"> </t>
        </is>
      </c>
      <c r="C9" s="4" t="inlineStr">
        <is>
          <t xml:space="preserve"> </t>
        </is>
      </c>
      <c r="D9" s="4" t="inlineStr">
        <is>
          <t xml:space="preserve"> </t>
        </is>
      </c>
      <c r="E9" s="4" t="inlineStr">
        <is>
          <t xml:space="preserve"> </t>
        </is>
      </c>
    </row>
    <row r="10">
      <c r="A10" s="4" t="inlineStr">
        <is>
          <t>Employee share options</t>
        </is>
      </c>
      <c r="B10" s="5" t="n">
        <v>70534</v>
      </c>
      <c r="C10" s="5" t="n">
        <v>70534</v>
      </c>
      <c r="D10" s="5" t="n">
        <v>42045</v>
      </c>
      <c r="E10" s="5" t="n">
        <v>40351</v>
      </c>
    </row>
    <row r="11">
      <c r="A11" s="4" t="inlineStr">
        <is>
          <t>Employees' compensation</t>
        </is>
      </c>
      <c r="B11" s="5" t="n">
        <v>623</v>
      </c>
      <c r="C11" s="5" t="n">
        <v>623</v>
      </c>
      <c r="D11" s="5" t="n">
        <v>924</v>
      </c>
      <c r="E11" s="5" t="n">
        <v>1940</v>
      </c>
    </row>
    <row r="12">
      <c r="A12" s="4" t="inlineStr">
        <is>
          <t>Employee restricted stock awards</t>
        </is>
      </c>
      <c r="B12" s="5" t="n">
        <v>1865</v>
      </c>
      <c r="C12" s="5" t="n">
        <v>1865</v>
      </c>
      <c r="D12" s="5" t="n">
        <v>8830</v>
      </c>
      <c r="E12" s="5" t="n">
        <v>6445</v>
      </c>
    </row>
    <row r="13">
      <c r="A13" s="4" t="inlineStr">
        <is>
          <t>Weighted average number of ordinary shares in the computation of diluted earnings per share</t>
        </is>
      </c>
      <c r="B13" s="5" t="n">
        <v>4392013</v>
      </c>
      <c r="C13" s="5" t="n">
        <v>4392013</v>
      </c>
      <c r="D13" s="5" t="n">
        <v>4347670</v>
      </c>
      <c r="E13" s="5" t="n">
        <v>4323423</v>
      </c>
    </row>
  </sheetData>
  <mergeCells count="2">
    <mergeCell ref="B1:E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Earnings Per Share - Additional Information (Detail)</t>
        </is>
      </c>
      <c r="B1" s="2" t="inlineStr">
        <is>
          <t>12 Months Ended</t>
        </is>
      </c>
    </row>
    <row r="2">
      <c r="B2" s="2" t="inlineStr">
        <is>
          <t>Dec. 31, 2024</t>
        </is>
      </c>
    </row>
    <row r="3">
      <c r="A3" s="3" t="inlineStr">
        <is>
          <t>Earnings per share [line items]</t>
        </is>
      </c>
      <c r="B3" s="4" t="inlineStr">
        <is>
          <t xml:space="preserve"> </t>
        </is>
      </c>
    </row>
    <row r="4">
      <c r="A4" s="4" t="inlineStr">
        <is>
          <t>Number of shares represented by each ADS</t>
        </is>
      </c>
      <c r="B4" s="5" t="n">
        <v>2</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14" customWidth="1" min="8" max="8"/>
    <col width="21" customWidth="1" min="9" max="9"/>
    <col width="21" customWidth="1" min="10" max="10"/>
    <col width="40" customWidth="1" min="11" max="11"/>
    <col width="40" customWidth="1" min="12" max="12"/>
    <col width="33" customWidth="1" min="13" max="13"/>
    <col width="40" customWidth="1" min="14" max="14"/>
    <col width="33" customWidth="1" min="15" max="15"/>
    <col width="40" customWidth="1" min="16" max="16"/>
    <col width="22" customWidth="1" min="17" max="17"/>
  </cols>
  <sheetData>
    <row r="1">
      <c r="A1" s="1" t="inlineStr">
        <is>
          <t>Share-based Payment Arrangements - Additional Information (Detail) $ / shares in Units, $ / shares in Units, $ in Thousands, $ in Thousands</t>
        </is>
      </c>
      <c r="E1" s="2" t="inlineStr">
        <is>
          <t>1 Months Ended</t>
        </is>
      </c>
      <c r="K1" s="2" t="inlineStr">
        <is>
          <t>12 Months Ended</t>
        </is>
      </c>
    </row>
    <row r="2">
      <c r="B2" s="2" t="inlineStr">
        <is>
          <t>Sep. 06, 2024 shares</t>
        </is>
      </c>
      <c r="C2" s="2" t="inlineStr">
        <is>
          <t>Oct. 01, 2021 shares</t>
        </is>
      </c>
      <c r="D2" s="2" t="inlineStr">
        <is>
          <t>May 31, 2021 shares</t>
        </is>
      </c>
      <c r="E2" s="2" t="inlineStr">
        <is>
          <t>Jan. 31, 2024 shares</t>
        </is>
      </c>
      <c r="F2" s="2" t="inlineStr">
        <is>
          <t>Nov. 30, 2023 shares</t>
        </is>
      </c>
      <c r="G2" s="2" t="inlineStr">
        <is>
          <t>Oct. 31, 2023 shares</t>
        </is>
      </c>
      <c r="H2" s="2" t="inlineStr">
        <is>
          <t>Sep. 30, 2023</t>
        </is>
      </c>
      <c r="I2" s="2" t="inlineStr">
        <is>
          <t>Sep. 30, 2020 shares</t>
        </is>
      </c>
      <c r="J2" s="2" t="inlineStr">
        <is>
          <t>Nov. 30, 2019 shares</t>
        </is>
      </c>
      <c r="K2" s="2" t="inlineStr">
        <is>
          <t>Dec. 31, 2024 TWD ($) shares $ / shares</t>
        </is>
      </c>
      <c r="L2" s="2" t="inlineStr">
        <is>
          <t>Dec. 31, 2024 USD ($) shares $ / shares</t>
        </is>
      </c>
      <c r="M2" s="2" t="inlineStr">
        <is>
          <t>Dec. 31, 2023 TWD ($) $ / shares</t>
        </is>
      </c>
      <c r="N2" s="2" t="inlineStr">
        <is>
          <t>Dec. 31, 2023 TWD ($) shares $ / shares</t>
        </is>
      </c>
      <c r="O2" s="2" t="inlineStr">
        <is>
          <t>Dec. 31, 2022 TWD ($) $ / shares</t>
        </is>
      </c>
      <c r="P2" s="2" t="inlineStr">
        <is>
          <t>Dec. 31, 2022 TWD ($) shares $ / shares</t>
        </is>
      </c>
      <c r="Q2" s="2" t="inlineStr">
        <is>
          <t>Dec. 31, 2024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alid term of share option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0 years</t>
        </is>
      </c>
      <c r="L4" s="4" t="inlineStr">
        <is>
          <t>10 years</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shares granted</t>
        </is>
      </c>
      <c r="B5" s="4" t="inlineStr">
        <is>
          <t xml:space="preserve"> </t>
        </is>
      </c>
      <c r="C5" s="4" t="inlineStr">
        <is>
          <t xml:space="preserve"> </t>
        </is>
      </c>
      <c r="D5" s="5" t="n">
        <v>10000000</v>
      </c>
      <c r="E5" s="4" t="inlineStr">
        <is>
          <t xml:space="preserve"> </t>
        </is>
      </c>
      <c r="F5" s="4" t="inlineStr">
        <is>
          <t xml:space="preserve"> </t>
        </is>
      </c>
      <c r="G5" s="5" t="n">
        <v>14506000</v>
      </c>
      <c r="H5" s="4" t="inlineStr">
        <is>
          <t xml:space="preserve"> </t>
        </is>
      </c>
      <c r="I5" s="5" t="n">
        <v>1140000</v>
      </c>
      <c r="J5" s="5" t="n">
        <v>17167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pensation cost of employee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88600</v>
      </c>
      <c r="L6" s="6" t="n">
        <v>66746</v>
      </c>
      <c r="M6" s="4" t="inlineStr">
        <is>
          <t xml:space="preserve"> </t>
        </is>
      </c>
      <c r="N6" s="6" t="n">
        <v>742890</v>
      </c>
      <c r="O6" s="4" t="inlineStr">
        <is>
          <t xml:space="preserve"> </t>
        </is>
      </c>
      <c r="P6" s="6" t="n">
        <v>989843</v>
      </c>
      <c r="Q6" s="4" t="inlineStr">
        <is>
          <t xml:space="preserve"> </t>
        </is>
      </c>
    </row>
    <row r="7">
      <c r="A7" s="4" t="inlineStr">
        <is>
          <t>Number of employee restricted stock award granted</t>
        </is>
      </c>
      <c r="B7" s="5" t="n">
        <v>16500000</v>
      </c>
      <c r="C7" s="5" t="n">
        <v>15000000</v>
      </c>
      <c r="D7" s="4" t="inlineStr">
        <is>
          <t xml:space="preserve"> </t>
        </is>
      </c>
      <c r="E7" s="5" t="n">
        <v>5722000</v>
      </c>
      <c r="F7" s="5" t="n">
        <v>37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other equity instruments forfeited in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965000</v>
      </c>
      <c r="L8" s="5" t="n">
        <v>4965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mployee restricted stock awards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ir value of the employee restricted stock award |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141.5</v>
      </c>
      <c r="L12" s="7" t="n">
        <v>4.3</v>
      </c>
      <c r="M12" s="4" t="inlineStr">
        <is>
          <t xml:space="preserve"> </t>
        </is>
      </c>
      <c r="N12" s="7" t="n">
        <v>92.40000000000001</v>
      </c>
      <c r="O12" s="4" t="inlineStr">
        <is>
          <t xml:space="preserve"> </t>
        </is>
      </c>
      <c r="P12" s="4" t="inlineStr">
        <is>
          <t xml:space="preserve"> </t>
        </is>
      </c>
      <c r="Q12" s="4" t="inlineStr">
        <is>
          <t xml:space="preserve"> </t>
        </is>
      </c>
    </row>
    <row r="13">
      <c r="A13" s="4" t="inlineStr">
        <is>
          <t>Exercis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SISH option pl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pital surplus incre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1947</v>
      </c>
      <c r="L16" s="4" t="inlineStr">
        <is>
          <t xml:space="preserve"> </t>
        </is>
      </c>
      <c r="M16" s="6" t="n">
        <v>90773</v>
      </c>
      <c r="N16" s="6" t="n">
        <v>90773</v>
      </c>
      <c r="O16" s="6" t="n">
        <v>125049</v>
      </c>
      <c r="P16" s="6" t="n">
        <v>125049</v>
      </c>
      <c r="Q16" s="6" t="n">
        <v>2499</v>
      </c>
    </row>
    <row r="17">
      <c r="A17" s="4" t="inlineStr">
        <is>
          <t>Number of employee restricted stock award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722000</v>
      </c>
      <c r="L17" s="5" t="n">
        <v>5722000</v>
      </c>
      <c r="M17" s="4" t="inlineStr">
        <is>
          <t xml:space="preserve"> </t>
        </is>
      </c>
      <c r="N17" s="5" t="n">
        <v>372000</v>
      </c>
      <c r="O17" s="4" t="inlineStr">
        <is>
          <t xml:space="preserve"> </t>
        </is>
      </c>
      <c r="P17" s="5" t="n">
        <v>0</v>
      </c>
      <c r="Q17" s="4" t="inlineStr">
        <is>
          <t xml:space="preserve"> </t>
        </is>
      </c>
    </row>
    <row r="18">
      <c r="A18" s="4" t="inlineStr">
        <is>
          <t>Number of other equity instruments forfeited in 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175000</v>
      </c>
      <c r="L18" s="5" t="n">
        <v>3175000</v>
      </c>
      <c r="M18" s="4" t="inlineStr">
        <is>
          <t xml:space="preserve"> </t>
        </is>
      </c>
      <c r="N18" s="5" t="n">
        <v>18000</v>
      </c>
      <c r="O18" s="4" t="inlineStr">
        <is>
          <t xml:space="preserve"> </t>
        </is>
      </c>
      <c r="P18" s="5" t="n">
        <v>1182000</v>
      </c>
      <c r="Q18" s="4" t="inlineStr">
        <is>
          <t xml:space="preserve"> </t>
        </is>
      </c>
    </row>
    <row r="19">
      <c r="A19" s="4" t="inlineStr">
        <is>
          <t>Weighted average share price for share options in share-based payment arrangement exercised during period at date of exercis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4.8</v>
      </c>
      <c r="M19" s="7" t="n">
        <v>14.9</v>
      </c>
      <c r="N19" s="4" t="inlineStr">
        <is>
          <t xml:space="preserve"> </t>
        </is>
      </c>
      <c r="O19" s="7" t="n">
        <v>15.4</v>
      </c>
      <c r="P19" s="4" t="inlineStr">
        <is>
          <t xml:space="preserve"> </t>
        </is>
      </c>
      <c r="Q19" s="4" t="inlineStr">
        <is>
          <t xml:space="preserve"> </t>
        </is>
      </c>
    </row>
    <row r="20">
      <c r="A20" s="4" t="inlineStr">
        <is>
          <t>USISH option plans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Valid term of share op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3.0</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SISH option plans [member] | Weighted aver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alid term of share option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4.0</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SISH option plans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alid term of share option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5.0</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SE Inc. option pl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option to purchase of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5</v>
      </c>
      <c r="L31" s="9" t="n">
        <v>0.5</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eighted average exercise price of share options |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51.7</v>
      </c>
      <c r="L32" s="7" t="n">
        <v>4.6</v>
      </c>
      <c r="M32" s="4" t="inlineStr">
        <is>
          <t xml:space="preserve"> </t>
        </is>
      </c>
      <c r="N32" s="7" t="n">
        <v>112.4</v>
      </c>
      <c r="O32" s="4" t="inlineStr">
        <is>
          <t xml:space="preserve"> </t>
        </is>
      </c>
      <c r="P32" s="7" t="n">
        <v>92.40000000000001</v>
      </c>
      <c r="Q32" s="4" t="inlineStr">
        <is>
          <t xml:space="preserve"> </t>
        </is>
      </c>
    </row>
    <row r="33">
      <c r="A33" s="4" t="inlineStr">
        <is>
          <t>USISH second share option plan [member] | Phas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alid term of share option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1.2 years</t>
        </is>
      </c>
      <c r="L35" s="4" t="inlineStr">
        <is>
          <t>1.2 years</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SISH second share option plan [member] | Phas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alid term of share option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2.2 years</t>
        </is>
      </c>
      <c r="L38" s="4" t="inlineStr">
        <is>
          <t>2.2 years</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SISH second share option plan [member] | Phas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Valid term of share option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3.2 years</t>
        </is>
      </c>
      <c r="L41" s="4" t="inlineStr">
        <is>
          <t>3.2 years</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SISH second share option plan [member] | Bottom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Valid term of share option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2.2 years</t>
        </is>
      </c>
      <c r="L44" s="4" t="inlineStr">
        <is>
          <t>2.2 years</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SISH second share option plan [member] | Weighted avera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Valid term of share option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3.2 years</t>
        </is>
      </c>
      <c r="L47" s="4" t="inlineStr">
        <is>
          <t>3.2 years</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SISH second share option plan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alid term of share option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4.2 years</t>
        </is>
      </c>
      <c r="L50" s="4" t="inlineStr">
        <is>
          <t>4.2 years</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USISH Core Employees Restricted Share Plan Two Thousand and Twenty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alid term of share option plans</t>
        </is>
      </c>
      <c r="B53" s="4" t="inlineStr">
        <is>
          <t xml:space="preserve"> </t>
        </is>
      </c>
      <c r="C53" s="4" t="inlineStr">
        <is>
          <t xml:space="preserve"> </t>
        </is>
      </c>
      <c r="D53" s="4" t="inlineStr">
        <is>
          <t xml:space="preserve"> </t>
        </is>
      </c>
      <c r="E53" s="4" t="inlineStr">
        <is>
          <t xml:space="preserve"> </t>
        </is>
      </c>
      <c r="F53" s="4" t="inlineStr">
        <is>
          <t>3</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USISH Core Employees Restricted Share Plan Two Thousand and Twenty Three [Member] | Phas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eriod of lock in of ordinary shares to be issued upon satisfaction of performance cond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 year</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USISH Core Employees Restricted Share Plan Two Thousand and Twenty Three [Member] | Phase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iod of lock in of ordinary shares to be issued upon satisfaction of performance cond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USISH Two Thousand and Twenty and Twenty Three Share Options Plan [Member] | Phas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alid term of share option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t>
        </is>
      </c>
      <c r="L62" s="4" t="inlineStr">
        <is>
          <t>1</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USISH Two Thousand and Twenty and Twenty Three Share Options Plan [Member] | Phas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Valid term of share option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2</t>
        </is>
      </c>
      <c r="L65" s="4" t="inlineStr">
        <is>
          <t>2</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SISH Two Thousand and Twenty and Twenty Three Share Options Plan [Member] | Bottom of ran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Valid term of share option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2</t>
        </is>
      </c>
      <c r="L68" s="4" t="inlineStr">
        <is>
          <t>2</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USISH Two Thousand and Twenty and Twenty Three Share Options Plan [Member] | 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Valid term of share option pl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3</t>
        </is>
      </c>
      <c r="L71" s="4" t="inlineStr">
        <is>
          <t>3</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MPI Option Plans [Member] | Share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alid term of share option plans</t>
        </is>
      </c>
      <c r="B74" s="4" t="inlineStr">
        <is>
          <t xml:space="preserve"> </t>
        </is>
      </c>
      <c r="C74" s="4" t="inlineStr">
        <is>
          <t xml:space="preserve"> </t>
        </is>
      </c>
      <c r="D74" s="4" t="inlineStr">
        <is>
          <t>10</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sheetData>
  <mergeCells count="3">
    <mergeCell ref="E1:J1"/>
    <mergeCell ref="K1:P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Share-based Payment Arrangements - Summary of Information About ASE Inc. Option Plans (Detail) - The Company Option Plans [member]</t>
        </is>
      </c>
      <c r="B1" s="2" t="inlineStr">
        <is>
          <t>12 Months Ended</t>
        </is>
      </c>
    </row>
    <row r="2">
      <c r="B2" s="2" t="inlineStr">
        <is>
          <t>Dec. 31, 2024 shares $ / shares</t>
        </is>
      </c>
      <c r="C2" s="2" t="inlineStr">
        <is>
          <t>Dec. 31, 2023 TWD ($) shares $ / shares</t>
        </is>
      </c>
      <c r="D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 beginning balance</t>
        </is>
      </c>
      <c r="B4" s="5" t="n">
        <v>212240000</v>
      </c>
      <c r="C4" s="5" t="n">
        <v>81262000</v>
      </c>
      <c r="D4" s="5" t="n">
        <v>96802000</v>
      </c>
    </row>
    <row r="5">
      <c r="A5" s="4" t="inlineStr">
        <is>
          <t>Options granted</t>
        </is>
      </c>
      <c r="B5" s="4" t="inlineStr">
        <is>
          <t xml:space="preserve"> </t>
        </is>
      </c>
      <c r="C5" s="5" t="n">
        <v>150000000</v>
      </c>
      <c r="D5" s="5" t="n">
        <v>0</v>
      </c>
    </row>
    <row r="6">
      <c r="A6" s="4" t="inlineStr">
        <is>
          <t>Number of options, forfeited</t>
        </is>
      </c>
      <c r="B6" s="5" t="n">
        <v>-5873000</v>
      </c>
      <c r="C6" s="5" t="n">
        <v>-1471000</v>
      </c>
      <c r="D6" s="5" t="n">
        <v>-1206000</v>
      </c>
    </row>
    <row r="7">
      <c r="A7" s="4" t="inlineStr">
        <is>
          <t>Number of options, exercised</t>
        </is>
      </c>
      <c r="B7" s="5" t="n">
        <v>-18266000</v>
      </c>
      <c r="C7" s="5" t="n">
        <v>-17551000</v>
      </c>
      <c r="D7" s="5" t="n">
        <v>-14334000</v>
      </c>
    </row>
    <row r="8">
      <c r="A8" s="4" t="inlineStr">
        <is>
          <t>Number of options, Ending balance</t>
        </is>
      </c>
      <c r="B8" s="5" t="n">
        <v>188101000</v>
      </c>
      <c r="C8" s="5" t="n">
        <v>212240000</v>
      </c>
      <c r="D8" s="5" t="n">
        <v>81262000</v>
      </c>
    </row>
    <row r="9">
      <c r="A9" s="4" t="inlineStr">
        <is>
          <t>Number of options, exercisable, end of year</t>
        </is>
      </c>
      <c r="B9" s="5" t="n">
        <v>44242000</v>
      </c>
      <c r="C9" s="5" t="n">
        <v>62505000</v>
      </c>
      <c r="D9" s="5" t="n">
        <v>58216000</v>
      </c>
    </row>
    <row r="10">
      <c r="A10" s="4" t="inlineStr">
        <is>
          <t>Weighted-average fair value of options granted (NT$)</t>
        </is>
      </c>
      <c r="B10" s="5" t="n">
        <v>0</v>
      </c>
      <c r="C10" s="4" t="inlineStr">
        <is>
          <t xml:space="preserve"> </t>
        </is>
      </c>
      <c r="D10" s="5" t="n">
        <v>0</v>
      </c>
    </row>
    <row r="11">
      <c r="A11" s="4" t="inlineStr">
        <is>
          <t>Weighted average exercise price, Beginning balance | $ / shares</t>
        </is>
      </c>
      <c r="B11" s="7" t="n">
        <v>89.09999999999999</v>
      </c>
      <c r="C11" s="7" t="n">
        <v>50.2</v>
      </c>
      <c r="D11" s="7" t="n">
        <v>53.3</v>
      </c>
    </row>
    <row r="12">
      <c r="A12" s="4" t="inlineStr">
        <is>
          <t>Options granted | $ / shares</t>
        </is>
      </c>
      <c r="B12" s="4" t="inlineStr">
        <is>
          <t xml:space="preserve"> </t>
        </is>
      </c>
      <c r="C12" s="5" t="n">
        <v>107</v>
      </c>
      <c r="D12" s="5" t="n">
        <v>0</v>
      </c>
    </row>
    <row r="13">
      <c r="A13" s="4" t="inlineStr">
        <is>
          <t>Weighted average exercise price, Options forfeited | $ / shares</t>
        </is>
      </c>
      <c r="B13" s="9" t="n">
        <v>103.7</v>
      </c>
      <c r="C13" s="9" t="n">
        <v>66.90000000000001</v>
      </c>
      <c r="D13" s="9" t="n">
        <v>51.1</v>
      </c>
    </row>
    <row r="14">
      <c r="A14" s="4" t="inlineStr">
        <is>
          <t>Weighted average exercise price, Options exercised | $ / shares</t>
        </is>
      </c>
      <c r="B14" s="5" t="n">
        <v>48</v>
      </c>
      <c r="C14" s="9" t="n">
        <v>50.9</v>
      </c>
      <c r="D14" s="9" t="n">
        <v>51.5</v>
      </c>
    </row>
    <row r="15">
      <c r="A15" s="4" t="inlineStr">
        <is>
          <t>Weighted average exercise price, Ending balance | $ / shares</t>
        </is>
      </c>
      <c r="B15" s="9" t="n">
        <v>89.59999999999999</v>
      </c>
      <c r="C15" s="9" t="n">
        <v>89.09999999999999</v>
      </c>
      <c r="D15" s="9" t="n">
        <v>50.2</v>
      </c>
    </row>
    <row r="16">
      <c r="A16" s="4" t="inlineStr">
        <is>
          <t>Weighted average exercise price, Options exercisable, end of year | $ / shares</t>
        </is>
      </c>
      <c r="B16" s="7" t="n">
        <v>44.3</v>
      </c>
      <c r="C16" s="7" t="n">
        <v>46.5</v>
      </c>
      <c r="D16" s="7" t="n">
        <v>51.3</v>
      </c>
    </row>
    <row r="17">
      <c r="A17" s="4" t="inlineStr">
        <is>
          <t>Bottom of range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Fair value of options granted (NT$) | $</t>
        </is>
      </c>
      <c r="B19" s="4" t="inlineStr">
        <is>
          <t xml:space="preserve"> </t>
        </is>
      </c>
      <c r="C19" s="7" t="n">
        <v>29.7</v>
      </c>
      <c r="D19" s="4" t="inlineStr">
        <is>
          <t xml:space="preserve"> </t>
        </is>
      </c>
    </row>
    <row r="20">
      <c r="A20" s="4" t="inlineStr">
        <is>
          <t>Top of rang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Fair value of options granted (NT$) | $</t>
        </is>
      </c>
      <c r="B22" s="4" t="inlineStr">
        <is>
          <t xml:space="preserve"> </t>
        </is>
      </c>
      <c r="C22" s="7" t="n">
        <v>35.1</v>
      </c>
      <c r="D22" s="4" t="inlineStr">
        <is>
          <t xml:space="preserve"> </t>
        </is>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Payment Arrangements - Summary Of Information About Employee Restricted Stock Awards (Detail) - shares</t>
        </is>
      </c>
      <c r="D1" s="2" t="inlineStr">
        <is>
          <t>1 Months Ended</t>
        </is>
      </c>
      <c r="F1" s="2" t="inlineStr">
        <is>
          <t>12 Months Ended</t>
        </is>
      </c>
    </row>
    <row r="2">
      <c r="B2" s="2" t="inlineStr">
        <is>
          <t>Sep. 06, 2024</t>
        </is>
      </c>
      <c r="C2" s="2" t="inlineStr">
        <is>
          <t>Oct. 01, 2021</t>
        </is>
      </c>
      <c r="D2" s="2" t="inlineStr">
        <is>
          <t>Jan. 31, 2024</t>
        </is>
      </c>
      <c r="E2" s="2" t="inlineStr">
        <is>
          <t>Nov. 30, 2023</t>
        </is>
      </c>
      <c r="F2" s="2" t="inlineStr">
        <is>
          <t>Dec. 31, 2024</t>
        </is>
      </c>
      <c r="G2" s="2" t="inlineStr">
        <is>
          <t>Dec. 31, 2023</t>
        </is>
      </c>
      <c r="H2" s="2" t="inlineStr">
        <is>
          <t>Dec. 31, 2022</t>
        </is>
      </c>
    </row>
    <row r="3">
      <c r="A3" s="3" t="inlineStr">
        <is>
          <t>Disclosure Of Number And Weighted Average Exercise Prices Of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granted</t>
        </is>
      </c>
      <c r="B4" s="5" t="n">
        <v>16500000</v>
      </c>
      <c r="C4" s="5" t="n">
        <v>15000000</v>
      </c>
      <c r="D4" s="5" t="n">
        <v>5722000</v>
      </c>
      <c r="E4" s="5" t="n">
        <v>372000</v>
      </c>
      <c r="F4" s="4" t="inlineStr">
        <is>
          <t xml:space="preserve"> </t>
        </is>
      </c>
      <c r="G4" s="4" t="inlineStr">
        <is>
          <t xml:space="preserve"> </t>
        </is>
      </c>
      <c r="H4" s="4" t="inlineStr">
        <is>
          <t xml:space="preserve"> </t>
        </is>
      </c>
    </row>
    <row r="5">
      <c r="A5" s="4" t="inlineStr">
        <is>
          <t>Shares forfeited</t>
        </is>
      </c>
      <c r="B5" s="4" t="inlineStr">
        <is>
          <t xml:space="preserve"> </t>
        </is>
      </c>
      <c r="C5" s="4" t="inlineStr">
        <is>
          <t xml:space="preserve"> </t>
        </is>
      </c>
      <c r="D5" s="4" t="inlineStr">
        <is>
          <t xml:space="preserve"> </t>
        </is>
      </c>
      <c r="E5" s="4" t="inlineStr">
        <is>
          <t xml:space="preserve"> </t>
        </is>
      </c>
      <c r="F5" s="5" t="n">
        <v>-4965000</v>
      </c>
      <c r="G5" s="4" t="inlineStr">
        <is>
          <t xml:space="preserve"> </t>
        </is>
      </c>
      <c r="H5" s="4" t="inlineStr">
        <is>
          <t xml:space="preserve"> </t>
        </is>
      </c>
    </row>
    <row r="6">
      <c r="A6" s="4" t="inlineStr">
        <is>
          <t>Employee restricted stock awards plan [Member] | Employee Restricted Stock A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umber And Weighted Average Exercise Prices Of Other Equity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January  1</t>
        </is>
      </c>
      <c r="B8" s="4" t="inlineStr">
        <is>
          <t xml:space="preserve"> </t>
        </is>
      </c>
      <c r="C8" s="4" t="inlineStr">
        <is>
          <t xml:space="preserve"> </t>
        </is>
      </c>
      <c r="D8" s="5" t="n">
        <v>4965000</v>
      </c>
      <c r="E8" s="4" t="inlineStr">
        <is>
          <t xml:space="preserve"> </t>
        </is>
      </c>
      <c r="F8" s="5" t="n">
        <v>4965000</v>
      </c>
      <c r="G8" s="5" t="n">
        <v>10000000</v>
      </c>
      <c r="H8" s="5" t="n">
        <v>15000000</v>
      </c>
    </row>
    <row r="9">
      <c r="A9" s="4" t="inlineStr">
        <is>
          <t>Shares granted</t>
        </is>
      </c>
      <c r="B9" s="4" t="inlineStr">
        <is>
          <t xml:space="preserve"> </t>
        </is>
      </c>
      <c r="C9" s="4" t="inlineStr">
        <is>
          <t xml:space="preserve"> </t>
        </is>
      </c>
      <c r="D9" s="4" t="inlineStr">
        <is>
          <t xml:space="preserve"> </t>
        </is>
      </c>
      <c r="E9" s="4" t="inlineStr">
        <is>
          <t xml:space="preserve"> </t>
        </is>
      </c>
      <c r="F9" s="5" t="n">
        <v>16500000</v>
      </c>
      <c r="G9" s="4" t="inlineStr">
        <is>
          <t xml:space="preserve"> </t>
        </is>
      </c>
      <c r="H9" s="4" t="inlineStr">
        <is>
          <t xml:space="preserve"> </t>
        </is>
      </c>
    </row>
    <row r="10">
      <c r="A10" s="4" t="inlineStr">
        <is>
          <t>Shares unrestricted</t>
        </is>
      </c>
      <c r="B10" s="4" t="inlineStr">
        <is>
          <t xml:space="preserve"> </t>
        </is>
      </c>
      <c r="C10" s="4" t="inlineStr">
        <is>
          <t xml:space="preserve"> </t>
        </is>
      </c>
      <c r="D10" s="4" t="inlineStr">
        <is>
          <t xml:space="preserve"> </t>
        </is>
      </c>
      <c r="E10" s="4" t="inlineStr">
        <is>
          <t xml:space="preserve"> </t>
        </is>
      </c>
      <c r="F10" s="5" t="n">
        <v>0</v>
      </c>
      <c r="G10" s="5" t="n">
        <v>-4950000</v>
      </c>
      <c r="H10" s="5" t="n">
        <v>-5000000</v>
      </c>
    </row>
    <row r="11">
      <c r="A11" s="4" t="inlineStr">
        <is>
          <t>Shares forfeited</t>
        </is>
      </c>
      <c r="B11" s="4" t="inlineStr">
        <is>
          <t xml:space="preserve"> </t>
        </is>
      </c>
      <c r="C11" s="4" t="inlineStr">
        <is>
          <t xml:space="preserve"> </t>
        </is>
      </c>
      <c r="D11" s="4" t="inlineStr">
        <is>
          <t xml:space="preserve"> </t>
        </is>
      </c>
      <c r="E11" s="4" t="inlineStr">
        <is>
          <t xml:space="preserve"> </t>
        </is>
      </c>
      <c r="F11" s="5" t="n">
        <v>-4965000</v>
      </c>
      <c r="G11" s="5" t="n">
        <v>-70000</v>
      </c>
      <c r="H11" s="4" t="inlineStr">
        <is>
          <t xml:space="preserve"> </t>
        </is>
      </c>
    </row>
    <row r="12">
      <c r="A12" s="4" t="inlineStr">
        <is>
          <t>Shares awaiting retired</t>
        </is>
      </c>
      <c r="B12" s="4" t="inlineStr">
        <is>
          <t xml:space="preserve"> </t>
        </is>
      </c>
      <c r="C12" s="4" t="inlineStr">
        <is>
          <t xml:space="preserve"> </t>
        </is>
      </c>
      <c r="D12" s="4" t="inlineStr">
        <is>
          <t xml:space="preserve"> </t>
        </is>
      </c>
      <c r="E12" s="4" t="inlineStr">
        <is>
          <t xml:space="preserve"> </t>
        </is>
      </c>
      <c r="F12" s="5" t="n">
        <v>0</v>
      </c>
      <c r="G12" s="5" t="n">
        <v>-15000</v>
      </c>
      <c r="H12" s="4" t="inlineStr">
        <is>
          <t xml:space="preserve"> </t>
        </is>
      </c>
    </row>
    <row r="13">
      <c r="A13" s="4" t="inlineStr">
        <is>
          <t>Balance at December  31</t>
        </is>
      </c>
      <c r="B13" s="4" t="inlineStr">
        <is>
          <t xml:space="preserve"> </t>
        </is>
      </c>
      <c r="C13" s="4" t="inlineStr">
        <is>
          <t xml:space="preserve"> </t>
        </is>
      </c>
      <c r="D13" s="4" t="inlineStr">
        <is>
          <t xml:space="preserve"> </t>
        </is>
      </c>
      <c r="E13" s="4" t="inlineStr">
        <is>
          <t xml:space="preserve"> </t>
        </is>
      </c>
      <c r="F13" s="5" t="n">
        <v>16500000</v>
      </c>
      <c r="G13" s="5" t="n">
        <v>4965000</v>
      </c>
      <c r="H13" s="5" t="n">
        <v>10000000</v>
      </c>
    </row>
  </sheetData>
  <mergeCells count="3">
    <mergeCell ref="D1:E1"/>
    <mergeCell ref="F1:H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 Arrangements - Summary of ASE Inc. Option Plans Outstanding Share Options (Detail) - $ / shares</t>
        </is>
      </c>
      <c r="B1" s="2" t="inlineStr">
        <is>
          <t>12 Months Ended</t>
        </is>
      </c>
    </row>
    <row r="2">
      <c r="B2" s="2" t="inlineStr">
        <is>
          <t>Dec. 31, 2024</t>
        </is>
      </c>
      <c r="C2" s="2" t="inlineStr">
        <is>
          <t>Dec. 31, 2023</t>
        </is>
      </c>
    </row>
    <row r="3">
      <c r="A3" s="4" t="inlineStr">
        <is>
          <t>ASE Inc. option plans [member] | Fifth share options exercise pric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Range of Exercise Price Per Share</t>
        </is>
      </c>
      <c r="B5" s="6" t="n">
        <v>73</v>
      </c>
      <c r="C5" s="6" t="n">
        <v>73</v>
      </c>
    </row>
    <row r="6">
      <c r="A6" s="4" t="inlineStr">
        <is>
          <t>Weighted Average Remaining Contractual Life (Years)</t>
        </is>
      </c>
      <c r="B6" s="4" t="inlineStr">
        <is>
          <t>8 months 12 days</t>
        </is>
      </c>
      <c r="C6" s="4" t="inlineStr">
        <is>
          <t>1 year 8 months 12 days</t>
        </is>
      </c>
    </row>
    <row r="7">
      <c r="A7" s="4" t="inlineStr">
        <is>
          <t>The Company Option Plans [member] | First share options exercise pric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Range of Exercise Price Per Share</t>
        </is>
      </c>
      <c r="B9" s="7" t="n">
        <v>42.7</v>
      </c>
      <c r="C9" s="7" t="n">
        <v>44.1</v>
      </c>
    </row>
    <row r="10">
      <c r="A10" s="4" t="inlineStr">
        <is>
          <t>Weighted Average Remaining Contractual Life (Years)</t>
        </is>
      </c>
      <c r="B10" s="4" t="inlineStr">
        <is>
          <t>3 years 10 months 24 days</t>
        </is>
      </c>
      <c r="C10" s="4" t="inlineStr">
        <is>
          <t>4 years 10 months 24 days</t>
        </is>
      </c>
    </row>
    <row r="11">
      <c r="A11" s="4" t="inlineStr">
        <is>
          <t>The Company Option Plans [member] | Second share options exercise price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Range of Exercise Price Per Share</t>
        </is>
      </c>
      <c r="B13" s="7" t="n">
        <v>103.5</v>
      </c>
      <c r="C13" s="6" t="n">
        <v>107</v>
      </c>
    </row>
    <row r="14">
      <c r="A14" s="4" t="inlineStr">
        <is>
          <t>Weighted Average Remaining Contractual Life (Years)</t>
        </is>
      </c>
      <c r="B14" s="4" t="inlineStr">
        <is>
          <t>8 years 7 months 6 days</t>
        </is>
      </c>
      <c r="C14" s="4" t="inlineStr">
        <is>
          <t>9 years 7 months 6 days</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4</t>
        </is>
      </c>
    </row>
    <row r="3">
      <c r="A3" s="3" t="inlineStr">
        <is>
          <t>Text block [abstract]</t>
        </is>
      </c>
      <c r="B3" s="4" t="inlineStr">
        <is>
          <t xml:space="preserve"> </t>
        </is>
      </c>
    </row>
    <row r="4">
      <c r="A4" s="4" t="inlineStr">
        <is>
          <t>Inventories</t>
        </is>
      </c>
      <c r="B4" s="4" t="inlineStr">
        <is>
          <t xml:space="preserve">11. INVENTORIES
December 31
2023 (Retrospectively Adjusted) 2024
NT$ NT$ US$ (Note 4)
Finished goods $ 9,942,163 $ 11,567,645 $ 352,780
Work in process 5,976,497 6,374,902 194,416
Raw materials 39,600,020   34,600,519   1,055,215  
Supplies 3,106,039 3,544,043 108,083
Raw materials and supplies in transit 1,033,635 1,226,829 37,415
$        59,658,354 $  57,313,938 $  1,747,909
The cost of inventories recognized as operating costs for the years ended December 31, 2022, 2023 and 2024 were NT$534,314,001 thousand, NT$488,429,585 thousand and NT$496,631,340 thousand (US$15,145,817 thousand), respectively, which included write-downs of inventories at NT$2,031,485 thousand, NT$3,389,936 thousand and NT$469,876 thousand (US$14,330 thousand), respectivel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0" customWidth="1" min="5" max="5"/>
    <col width="32" customWidth="1" min="6" max="6"/>
    <col width="43" customWidth="1" min="7" max="7"/>
    <col width="32" customWidth="1" min="8" max="8"/>
    <col width="32" customWidth="1" min="9" max="9"/>
    <col width="32" customWidth="1" min="10" max="10"/>
  </cols>
  <sheetData>
    <row r="1">
      <c r="A1" s="1" t="inlineStr">
        <is>
          <t>Share-based Payment Arrangements - Summary of Information About USISH Option Plans (Detail) ¥ / shares in Units, shares in Thousands</t>
        </is>
      </c>
      <c r="B1" s="2" t="inlineStr">
        <is>
          <t>12 Months Ended</t>
        </is>
      </c>
    </row>
    <row r="2">
      <c r="B2" s="2" t="inlineStr">
        <is>
          <t>Dec. 31, 2024 shares $ / shares</t>
        </is>
      </c>
      <c r="C2" s="2" t="inlineStr">
        <is>
          <t>Dec. 31, 2024 shares ¥ / shares $ / shares</t>
        </is>
      </c>
      <c r="D2" s="2" t="inlineStr">
        <is>
          <t>Dec. 31, 2023 shares $ / shares</t>
        </is>
      </c>
      <c r="E2" s="2" t="inlineStr">
        <is>
          <t>Dec. 31, 2023 CNY (¥) shares ¥ / shares</t>
        </is>
      </c>
      <c r="F2" s="2" t="inlineStr">
        <is>
          <t>Dec. 31, 2022 shares $ / shares</t>
        </is>
      </c>
      <c r="G2" s="2" t="inlineStr">
        <is>
          <t>Dec. 31, 2022 shares ¥ / shares $ / shares</t>
        </is>
      </c>
      <c r="H2" s="2" t="inlineStr">
        <is>
          <t>Dec. 31, 2024 shares ¥ / shares</t>
        </is>
      </c>
      <c r="I2" s="2" t="inlineStr">
        <is>
          <t>Dec. 31, 2023 shares ¥ / shares</t>
        </is>
      </c>
      <c r="J2" s="2" t="inlineStr">
        <is>
          <t>Dec. 31, 2022 shares ¥ / shares</t>
        </is>
      </c>
    </row>
    <row r="3">
      <c r="A3" s="4" t="inlineStr">
        <is>
          <t>USISH option pla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beginning balance</t>
        </is>
      </c>
      <c r="B5" s="5" t="n">
        <v>29728</v>
      </c>
      <c r="C5" s="5" t="n">
        <v>29728</v>
      </c>
      <c r="D5" s="4" t="inlineStr">
        <is>
          <t xml:space="preserve"> </t>
        </is>
      </c>
      <c r="E5" s="5" t="n">
        <v>20246</v>
      </c>
      <c r="F5" s="5" t="n">
        <v>29486</v>
      </c>
      <c r="G5" s="5" t="n">
        <v>29486</v>
      </c>
      <c r="H5" s="4" t="inlineStr">
        <is>
          <t xml:space="preserve"> </t>
        </is>
      </c>
      <c r="I5" s="4" t="inlineStr">
        <is>
          <t xml:space="preserve"> </t>
        </is>
      </c>
      <c r="J5" s="4" t="inlineStr">
        <is>
          <t xml:space="preserve"> </t>
        </is>
      </c>
    </row>
    <row r="6">
      <c r="A6" s="4" t="inlineStr">
        <is>
          <t>Number of options, granted</t>
        </is>
      </c>
      <c r="B6" s="4" t="inlineStr">
        <is>
          <t xml:space="preserve"> </t>
        </is>
      </c>
      <c r="C6" s="4" t="inlineStr">
        <is>
          <t xml:space="preserve"> </t>
        </is>
      </c>
      <c r="D6" s="4" t="inlineStr">
        <is>
          <t xml:space="preserve"> </t>
        </is>
      </c>
      <c r="E6" s="5" t="n">
        <v>1450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ptions, expired</t>
        </is>
      </c>
      <c r="B7" s="5" t="n">
        <v>-1027</v>
      </c>
      <c r="C7" s="5" t="n">
        <v>-1027</v>
      </c>
      <c r="D7" s="4" t="inlineStr">
        <is>
          <t xml:space="preserve"> </t>
        </is>
      </c>
      <c r="E7" s="5" t="n">
        <v>-1204</v>
      </c>
      <c r="F7" s="5" t="n">
        <v>-2312</v>
      </c>
      <c r="G7" s="5" t="n">
        <v>-2312</v>
      </c>
      <c r="H7" s="4" t="inlineStr">
        <is>
          <t xml:space="preserve"> </t>
        </is>
      </c>
      <c r="I7" s="4" t="inlineStr">
        <is>
          <t xml:space="preserve"> </t>
        </is>
      </c>
      <c r="J7" s="4" t="inlineStr">
        <is>
          <t xml:space="preserve"> </t>
        </is>
      </c>
    </row>
    <row r="8">
      <c r="A8" s="4" t="inlineStr">
        <is>
          <t>Number of options, forfeited</t>
        </is>
      </c>
      <c r="B8" s="5" t="n">
        <v>-7855</v>
      </c>
      <c r="C8" s="5" t="n">
        <v>-7855</v>
      </c>
      <c r="D8" s="4" t="inlineStr">
        <is>
          <t xml:space="preserve"> </t>
        </is>
      </c>
      <c r="E8" s="5" t="n">
        <v>-695</v>
      </c>
      <c r="F8" s="5" t="n">
        <v>-942</v>
      </c>
      <c r="G8" s="5" t="n">
        <v>-942</v>
      </c>
      <c r="H8" s="4" t="inlineStr">
        <is>
          <t xml:space="preserve"> </t>
        </is>
      </c>
      <c r="I8" s="4" t="inlineStr">
        <is>
          <t xml:space="preserve"> </t>
        </is>
      </c>
      <c r="J8" s="4" t="inlineStr">
        <is>
          <t xml:space="preserve"> </t>
        </is>
      </c>
    </row>
    <row r="9">
      <c r="A9" s="4" t="inlineStr">
        <is>
          <t>Number of options, exercised</t>
        </is>
      </c>
      <c r="B9" s="5" t="n">
        <v>-3845</v>
      </c>
      <c r="C9" s="5" t="n">
        <v>-3845</v>
      </c>
      <c r="D9" s="4" t="inlineStr">
        <is>
          <t xml:space="preserve"> </t>
        </is>
      </c>
      <c r="E9" s="5" t="n">
        <v>-3125</v>
      </c>
      <c r="F9" s="5" t="n">
        <v>-5986</v>
      </c>
      <c r="G9" s="5" t="n">
        <v>-5986</v>
      </c>
      <c r="H9" s="4" t="inlineStr">
        <is>
          <t xml:space="preserve"> </t>
        </is>
      </c>
      <c r="I9" s="4" t="inlineStr">
        <is>
          <t xml:space="preserve"> </t>
        </is>
      </c>
      <c r="J9" s="4" t="inlineStr">
        <is>
          <t xml:space="preserve"> </t>
        </is>
      </c>
    </row>
    <row r="10">
      <c r="A10" s="4" t="inlineStr">
        <is>
          <t>Number of options, Ending balance</t>
        </is>
      </c>
      <c r="B10" s="5" t="n">
        <v>17001</v>
      </c>
      <c r="C10" s="5" t="n">
        <v>17001</v>
      </c>
      <c r="D10" s="4" t="inlineStr">
        <is>
          <t xml:space="preserve"> </t>
        </is>
      </c>
      <c r="E10" s="5" t="n">
        <v>29728</v>
      </c>
      <c r="F10" s="5" t="n">
        <v>20246</v>
      </c>
      <c r="G10" s="5" t="n">
        <v>20246</v>
      </c>
      <c r="H10" s="4" t="inlineStr">
        <is>
          <t xml:space="preserve"> </t>
        </is>
      </c>
      <c r="I10" s="4" t="inlineStr">
        <is>
          <t xml:space="preserve"> </t>
        </is>
      </c>
      <c r="J10" s="4" t="inlineStr">
        <is>
          <t xml:space="preserve"> </t>
        </is>
      </c>
    </row>
    <row r="11">
      <c r="A11" s="4" t="inlineStr">
        <is>
          <t>Number of options, exercisable, end of year</t>
        </is>
      </c>
      <c r="B11" s="5" t="n">
        <v>17001</v>
      </c>
      <c r="C11" s="5" t="n">
        <v>17001</v>
      </c>
      <c r="D11" s="5" t="n">
        <v>15310</v>
      </c>
      <c r="E11" s="4" t="inlineStr">
        <is>
          <t xml:space="preserve"> </t>
        </is>
      </c>
      <c r="F11" s="5" t="n">
        <v>15518</v>
      </c>
      <c r="G11" s="5" t="n">
        <v>15518</v>
      </c>
      <c r="H11" s="5" t="n">
        <v>17001</v>
      </c>
      <c r="I11" s="5" t="n">
        <v>15310</v>
      </c>
      <c r="J11" s="5" t="n">
        <v>15518</v>
      </c>
    </row>
    <row r="12">
      <c r="A12" s="4" t="inlineStr">
        <is>
          <t>Weighted average exercise price, Beginning balance | ¥ / shares</t>
        </is>
      </c>
      <c r="B12" s="4" t="inlineStr">
        <is>
          <t xml:space="preserve"> </t>
        </is>
      </c>
      <c r="C12" s="20" t="n">
        <v>14.7</v>
      </c>
      <c r="D12" s="4" t="inlineStr">
        <is>
          <t xml:space="preserve"> </t>
        </is>
      </c>
      <c r="E12" s="20" t="n">
        <v>14.5</v>
      </c>
      <c r="F12" s="4" t="inlineStr">
        <is>
          <t xml:space="preserve"> </t>
        </is>
      </c>
      <c r="G12" s="20" t="n">
        <v>14.2</v>
      </c>
      <c r="H12" s="4" t="inlineStr">
        <is>
          <t xml:space="preserve"> </t>
        </is>
      </c>
      <c r="I12" s="4" t="inlineStr">
        <is>
          <t xml:space="preserve"> </t>
        </is>
      </c>
      <c r="J12" s="4" t="inlineStr">
        <is>
          <t xml:space="preserve"> </t>
        </is>
      </c>
    </row>
    <row r="13">
      <c r="A13" s="4" t="inlineStr">
        <is>
          <t>Weighted average exercise price options granted | ¥ / shares</t>
        </is>
      </c>
      <c r="B13" s="4" t="inlineStr">
        <is>
          <t xml:space="preserve"> </t>
        </is>
      </c>
      <c r="C13" s="4" t="inlineStr">
        <is>
          <t xml:space="preserve"> </t>
        </is>
      </c>
      <c r="D13" s="4" t="inlineStr">
        <is>
          <t xml:space="preserve"> </t>
        </is>
      </c>
      <c r="E13" s="9" t="n">
        <v>14.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exercise price, Options expired | ¥ / shares</t>
        </is>
      </c>
      <c r="B14" s="4" t="inlineStr">
        <is>
          <t xml:space="preserve"> </t>
        </is>
      </c>
      <c r="C14" s="9" t="n">
        <v>14.2</v>
      </c>
      <c r="D14" s="4" t="inlineStr">
        <is>
          <t xml:space="preserve"> </t>
        </is>
      </c>
      <c r="E14" s="9" t="n">
        <v>14.1</v>
      </c>
      <c r="F14" s="4" t="inlineStr">
        <is>
          <t xml:space="preserve"> </t>
        </is>
      </c>
      <c r="G14" s="9" t="n">
        <v>13.9</v>
      </c>
      <c r="H14" s="4" t="inlineStr">
        <is>
          <t xml:space="preserve"> </t>
        </is>
      </c>
      <c r="I14" s="4" t="inlineStr">
        <is>
          <t xml:space="preserve"> </t>
        </is>
      </c>
      <c r="J14" s="4" t="inlineStr">
        <is>
          <t xml:space="preserve"> </t>
        </is>
      </c>
    </row>
    <row r="15">
      <c r="A15" s="4" t="inlineStr">
        <is>
          <t>Weighted average exercise price, Options forfeited | ¥ / shares</t>
        </is>
      </c>
      <c r="B15" s="4" t="inlineStr">
        <is>
          <t xml:space="preserve"> </t>
        </is>
      </c>
      <c r="C15" s="9" t="n">
        <v>14.3</v>
      </c>
      <c r="D15" s="4" t="inlineStr">
        <is>
          <t xml:space="preserve"> </t>
        </is>
      </c>
      <c r="E15" s="9" t="n">
        <v>13.6</v>
      </c>
      <c r="F15" s="4" t="inlineStr">
        <is>
          <t xml:space="preserve"> </t>
        </is>
      </c>
      <c r="G15" s="5" t="n">
        <v>13</v>
      </c>
      <c r="H15" s="4" t="inlineStr">
        <is>
          <t xml:space="preserve"> </t>
        </is>
      </c>
      <c r="I15" s="4" t="inlineStr">
        <is>
          <t xml:space="preserve"> </t>
        </is>
      </c>
      <c r="J15" s="4" t="inlineStr">
        <is>
          <t xml:space="preserve"> </t>
        </is>
      </c>
    </row>
    <row r="16">
      <c r="A16" s="4" t="inlineStr">
        <is>
          <t>Weighted average exercise price options exercised | ¥ / shares</t>
        </is>
      </c>
      <c r="B16" s="4" t="inlineStr">
        <is>
          <t xml:space="preserve"> </t>
        </is>
      </c>
      <c r="C16" s="9" t="n">
        <v>12.7</v>
      </c>
      <c r="D16" s="4" t="inlineStr">
        <is>
          <t xml:space="preserve"> </t>
        </is>
      </c>
      <c r="E16" s="9" t="n">
        <v>12.1</v>
      </c>
      <c r="F16" s="4" t="inlineStr">
        <is>
          <t xml:space="preserve"> </t>
        </is>
      </c>
      <c r="G16" s="9" t="n">
        <v>12.8</v>
      </c>
      <c r="H16" s="4" t="inlineStr">
        <is>
          <t xml:space="preserve"> </t>
        </is>
      </c>
      <c r="I16" s="4" t="inlineStr">
        <is>
          <t xml:space="preserve"> </t>
        </is>
      </c>
      <c r="J16" s="4" t="inlineStr">
        <is>
          <t xml:space="preserve"> </t>
        </is>
      </c>
    </row>
    <row r="17">
      <c r="A17" s="4" t="inlineStr">
        <is>
          <t>Weighted average exercise price, Ending balance | ¥ / shares</t>
        </is>
      </c>
      <c r="B17" s="4" t="inlineStr">
        <is>
          <t xml:space="preserve"> </t>
        </is>
      </c>
      <c r="C17" s="20" t="n">
        <v>15.1</v>
      </c>
      <c r="D17" s="4" t="inlineStr">
        <is>
          <t xml:space="preserve"> </t>
        </is>
      </c>
      <c r="E17" s="20" t="n">
        <v>14.7</v>
      </c>
      <c r="F17" s="4" t="inlineStr">
        <is>
          <t xml:space="preserve"> </t>
        </is>
      </c>
      <c r="G17" s="20" t="n">
        <v>14.5</v>
      </c>
      <c r="H17" s="4" t="inlineStr">
        <is>
          <t xml:space="preserve"> </t>
        </is>
      </c>
      <c r="I17" s="4" t="inlineStr">
        <is>
          <t xml:space="preserve"> </t>
        </is>
      </c>
      <c r="J17" s="4" t="inlineStr">
        <is>
          <t xml:space="preserve"> </t>
        </is>
      </c>
    </row>
    <row r="18">
      <c r="A18" s="4" t="inlineStr">
        <is>
          <t>Weighted average exercise price, Options exercisable, end of year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20" t="n">
        <v>15.1</v>
      </c>
      <c r="I18" s="20" t="n">
        <v>14.9</v>
      </c>
      <c r="J18" s="13" t="n">
        <v>15</v>
      </c>
    </row>
    <row r="19">
      <c r="A19" s="4" t="inlineStr">
        <is>
          <t>USISH option plans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options granted | ¥</t>
        </is>
      </c>
      <c r="B21" s="4" t="inlineStr">
        <is>
          <t xml:space="preserve"> </t>
        </is>
      </c>
      <c r="C21" s="4" t="inlineStr">
        <is>
          <t xml:space="preserve"> </t>
        </is>
      </c>
      <c r="D21" s="4" t="inlineStr">
        <is>
          <t xml:space="preserve"> </t>
        </is>
      </c>
      <c r="E21" s="20" t="n">
        <v>3.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SISH option plans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options granted | ¥</t>
        </is>
      </c>
      <c r="B24" s="4" t="inlineStr">
        <is>
          <t xml:space="preserve"> </t>
        </is>
      </c>
      <c r="C24" s="4" t="inlineStr">
        <is>
          <t xml:space="preserve"> </t>
        </is>
      </c>
      <c r="D24" s="4" t="inlineStr">
        <is>
          <t xml:space="preserve"> </t>
        </is>
      </c>
      <c r="E24" s="20" t="n">
        <v>4.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PI Option Pl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options, beginning balance</t>
        </is>
      </c>
      <c r="B27" s="5" t="n">
        <v>3100</v>
      </c>
      <c r="C27" s="5" t="n">
        <v>3100</v>
      </c>
      <c r="D27" s="4" t="inlineStr">
        <is>
          <t xml:space="preserve"> </t>
        </is>
      </c>
      <c r="E27" s="5" t="n">
        <v>31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5" t="n">
        <v>3100</v>
      </c>
      <c r="G28" s="5" t="n">
        <v>3100</v>
      </c>
      <c r="H28" s="4" t="inlineStr">
        <is>
          <t xml:space="preserve"> </t>
        </is>
      </c>
      <c r="I28" s="4" t="inlineStr">
        <is>
          <t xml:space="preserve"> </t>
        </is>
      </c>
      <c r="J28" s="4" t="inlineStr">
        <is>
          <t xml:space="preserve"> </t>
        </is>
      </c>
    </row>
    <row r="29">
      <c r="A29" s="4" t="inlineStr">
        <is>
          <t>Number of options, Ending balance</t>
        </is>
      </c>
      <c r="B29" s="5" t="n">
        <v>3100</v>
      </c>
      <c r="C29" s="5" t="n">
        <v>3100</v>
      </c>
      <c r="D29" s="4" t="inlineStr">
        <is>
          <t xml:space="preserve"> </t>
        </is>
      </c>
      <c r="E29" s="5" t="n">
        <v>3100</v>
      </c>
      <c r="F29" s="5" t="n">
        <v>3100</v>
      </c>
      <c r="G29" s="5" t="n">
        <v>3100</v>
      </c>
      <c r="H29" s="4" t="inlineStr">
        <is>
          <t xml:space="preserve"> </t>
        </is>
      </c>
      <c r="I29" s="4" t="inlineStr">
        <is>
          <t xml:space="preserve"> </t>
        </is>
      </c>
      <c r="J29" s="4" t="inlineStr">
        <is>
          <t xml:space="preserve"> </t>
        </is>
      </c>
    </row>
    <row r="30">
      <c r="A30" s="4" t="inlineStr">
        <is>
          <t>Number of options, exercisable, end of year</t>
        </is>
      </c>
      <c r="B30" s="5" t="n">
        <v>1550</v>
      </c>
      <c r="C30" s="5" t="n">
        <v>1550</v>
      </c>
      <c r="D30" s="5" t="n">
        <v>0</v>
      </c>
      <c r="E30" s="4" t="inlineStr">
        <is>
          <t xml:space="preserve"> </t>
        </is>
      </c>
      <c r="F30" s="5" t="n">
        <v>0</v>
      </c>
      <c r="G30" s="5" t="n">
        <v>0</v>
      </c>
      <c r="H30" s="5" t="n">
        <v>1550</v>
      </c>
      <c r="I30" s="5" t="n">
        <v>0</v>
      </c>
      <c r="J30" s="5" t="n">
        <v>0</v>
      </c>
    </row>
    <row r="31">
      <c r="A31" s="4" t="inlineStr">
        <is>
          <t>Weighted average exercise price, Beginning balance | $ / shares</t>
        </is>
      </c>
      <c r="B31" s="6" t="n">
        <v>30</v>
      </c>
      <c r="C31" s="4" t="inlineStr">
        <is>
          <t xml:space="preserve"> </t>
        </is>
      </c>
      <c r="D31" s="6" t="n">
        <v>3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exercise price options granted | $ / shares</t>
        </is>
      </c>
      <c r="B32" s="4" t="inlineStr">
        <is>
          <t xml:space="preserve"> </t>
        </is>
      </c>
      <c r="C32" s="4" t="inlineStr">
        <is>
          <t xml:space="preserve"> </t>
        </is>
      </c>
      <c r="D32" s="4" t="inlineStr">
        <is>
          <t xml:space="preserve"> </t>
        </is>
      </c>
      <c r="E32" s="4" t="inlineStr">
        <is>
          <t xml:space="preserve"> </t>
        </is>
      </c>
      <c r="F32" s="6" t="n">
        <v>30</v>
      </c>
      <c r="G32" s="4" t="inlineStr">
        <is>
          <t xml:space="preserve"> </t>
        </is>
      </c>
      <c r="H32" s="4" t="inlineStr">
        <is>
          <t xml:space="preserve"> </t>
        </is>
      </c>
      <c r="I32" s="4" t="inlineStr">
        <is>
          <t xml:space="preserve"> </t>
        </is>
      </c>
      <c r="J32" s="4" t="inlineStr">
        <is>
          <t xml:space="preserve"> </t>
        </is>
      </c>
    </row>
    <row r="33">
      <c r="A33" s="4" t="inlineStr">
        <is>
          <t>Weighted average exercise price, Ending balance | $ / shares</t>
        </is>
      </c>
      <c r="B33" s="9" t="n">
        <v>29.7</v>
      </c>
      <c r="C33" s="4" t="inlineStr">
        <is>
          <t xml:space="preserve"> </t>
        </is>
      </c>
      <c r="D33" s="5" t="n">
        <v>30</v>
      </c>
      <c r="E33" s="4" t="inlineStr">
        <is>
          <t xml:space="preserve"> </t>
        </is>
      </c>
      <c r="F33" s="5" t="n">
        <v>30</v>
      </c>
      <c r="G33" s="4" t="inlineStr">
        <is>
          <t xml:space="preserve"> </t>
        </is>
      </c>
      <c r="H33" s="4" t="inlineStr">
        <is>
          <t xml:space="preserve"> </t>
        </is>
      </c>
      <c r="I33" s="4" t="inlineStr">
        <is>
          <t xml:space="preserve"> </t>
        </is>
      </c>
      <c r="J33" s="4" t="inlineStr">
        <is>
          <t xml:space="preserve"> </t>
        </is>
      </c>
    </row>
    <row r="34">
      <c r="A34" s="4" t="inlineStr">
        <is>
          <t>Weighted average exercise price, Options exercisable, end of year | $ / shares</t>
        </is>
      </c>
      <c r="B34" s="9" t="n">
        <v>29.7</v>
      </c>
      <c r="C34" s="20" t="n">
        <v>29.7</v>
      </c>
      <c r="D34" s="5" t="n">
        <v>0</v>
      </c>
      <c r="E34" s="4" t="inlineStr">
        <is>
          <t xml:space="preserve"> </t>
        </is>
      </c>
      <c r="F34" s="5" t="n">
        <v>0</v>
      </c>
      <c r="G34" s="13" t="n">
        <v>0</v>
      </c>
      <c r="H34" s="4" t="inlineStr">
        <is>
          <t xml:space="preserve"> </t>
        </is>
      </c>
      <c r="I34" s="4" t="inlineStr">
        <is>
          <t xml:space="preserve"> </t>
        </is>
      </c>
      <c r="J34" s="4" t="inlineStr">
        <is>
          <t xml:space="preserve"> </t>
        </is>
      </c>
    </row>
    <row r="35">
      <c r="A35" s="4" t="inlineStr">
        <is>
          <t>Fair value of options granted (NT$) | $ / shares</t>
        </is>
      </c>
      <c r="B35" s="6" t="n">
        <v>0</v>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PI Option Plans [Member] | Bottom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options granted (NT$) | $ / shares</t>
        </is>
      </c>
      <c r="B38" s="4" t="inlineStr">
        <is>
          <t xml:space="preserve"> </t>
        </is>
      </c>
      <c r="C38" s="4" t="inlineStr">
        <is>
          <t xml:space="preserve"> </t>
        </is>
      </c>
      <c r="D38" s="4" t="inlineStr">
        <is>
          <t xml:space="preserve"> </t>
        </is>
      </c>
      <c r="E38" s="4" t="inlineStr">
        <is>
          <t xml:space="preserve"> </t>
        </is>
      </c>
      <c r="F38" s="5" t="n">
        <v>18</v>
      </c>
      <c r="G38" s="4" t="inlineStr">
        <is>
          <t xml:space="preserve"> </t>
        </is>
      </c>
      <c r="H38" s="4" t="inlineStr">
        <is>
          <t xml:space="preserve"> </t>
        </is>
      </c>
      <c r="I38" s="4" t="inlineStr">
        <is>
          <t xml:space="preserve"> </t>
        </is>
      </c>
      <c r="J38" s="4" t="inlineStr">
        <is>
          <t xml:space="preserve"> </t>
        </is>
      </c>
    </row>
    <row r="39">
      <c r="A39" s="4" t="inlineStr">
        <is>
          <t>AMPI Option Plans [Member] | Top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options granted (NT$) | $ / shares</t>
        </is>
      </c>
      <c r="B41" s="4" t="inlineStr">
        <is>
          <t xml:space="preserve"> </t>
        </is>
      </c>
      <c r="C41" s="4" t="inlineStr">
        <is>
          <t xml:space="preserve"> </t>
        </is>
      </c>
      <c r="D41" s="4" t="inlineStr">
        <is>
          <t xml:space="preserve"> </t>
        </is>
      </c>
      <c r="E41" s="4" t="inlineStr">
        <is>
          <t xml:space="preserve"> </t>
        </is>
      </c>
      <c r="F41" s="7" t="n">
        <v>18.8</v>
      </c>
      <c r="G41" s="4" t="inlineStr">
        <is>
          <t xml:space="preserve"> </t>
        </is>
      </c>
      <c r="H41" s="4" t="inlineStr">
        <is>
          <t xml:space="preserve"> </t>
        </is>
      </c>
      <c r="I41" s="4" t="inlineStr">
        <is>
          <t xml:space="preserve"> </t>
        </is>
      </c>
      <c r="J41" s="4" t="inlineStr">
        <is>
          <t xml:space="preserve"> </t>
        </is>
      </c>
    </row>
  </sheetData>
  <mergeCells count="2">
    <mergeCell ref="B1:G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Payment Arrangements - Summary of USISH's outstanding share options balance sheet (Detail)</t>
        </is>
      </c>
      <c r="B1" s="2" t="inlineStr">
        <is>
          <t>12 Months Ended</t>
        </is>
      </c>
    </row>
    <row r="2">
      <c r="B2" s="2" t="inlineStr">
        <is>
          <t>Dec. 31, 2024 ¥ / shares</t>
        </is>
      </c>
      <c r="C2" s="2" t="inlineStr">
        <is>
          <t>Dec. 31, 2023 ¥ / shares</t>
        </is>
      </c>
      <c r="D2" s="2" t="inlineStr">
        <is>
          <t>Dec. 31, 2024 $ / shares</t>
        </is>
      </c>
      <c r="E2" s="2" t="inlineStr">
        <is>
          <t>Dec. 31, 2023 $ / shares</t>
        </is>
      </c>
    </row>
    <row r="3">
      <c r="A3" s="4" t="inlineStr">
        <is>
          <t>USISH Option Plans [member] | 2015 share options [member]</t>
        </is>
      </c>
      <c r="B3" s="4" t="inlineStr">
        <is>
          <t xml:space="preserve"> </t>
        </is>
      </c>
      <c r="C3" s="4" t="inlineStr">
        <is>
          <t xml:space="preserve"> </t>
        </is>
      </c>
      <c r="D3" s="4" t="inlineStr">
        <is>
          <t xml:space="preserve"> </t>
        </is>
      </c>
      <c r="E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c r="E4" s="4" t="inlineStr">
        <is>
          <t xml:space="preserve"> </t>
        </is>
      </c>
    </row>
    <row r="5">
      <c r="A5" s="4" t="inlineStr">
        <is>
          <t>Range of Exercise Price Per Share</t>
        </is>
      </c>
      <c r="B5" s="20" t="n">
        <v>15.5</v>
      </c>
      <c r="C5" s="20" t="n">
        <v>15.5</v>
      </c>
      <c r="D5" s="4" t="inlineStr">
        <is>
          <t xml:space="preserve"> </t>
        </is>
      </c>
      <c r="E5" s="4" t="inlineStr">
        <is>
          <t xml:space="preserve"> </t>
        </is>
      </c>
    </row>
    <row r="6">
      <c r="A6" s="4" t="inlineStr">
        <is>
          <t>Weighted average remaining contractual life of outstanding share options</t>
        </is>
      </c>
      <c r="B6" s="4" t="inlineStr">
        <is>
          <t>10 months 24 days</t>
        </is>
      </c>
      <c r="C6" s="4" t="inlineStr">
        <is>
          <t>1 year 10 months 24 days</t>
        </is>
      </c>
      <c r="D6" s="4" t="inlineStr">
        <is>
          <t xml:space="preserve"> </t>
        </is>
      </c>
      <c r="E6" s="4" t="inlineStr">
        <is>
          <t xml:space="preserve"> </t>
        </is>
      </c>
    </row>
    <row r="7">
      <c r="A7" s="4" t="inlineStr">
        <is>
          <t>USISH Option Plans [member] | 2019 share options [member]</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Range of Exercise Price Per Share</t>
        </is>
      </c>
      <c r="B9" s="4" t="inlineStr">
        <is>
          <t xml:space="preserve"> </t>
        </is>
      </c>
      <c r="C9" s="13" t="n">
        <v>12</v>
      </c>
      <c r="D9" s="4" t="inlineStr">
        <is>
          <t xml:space="preserve"> </t>
        </is>
      </c>
      <c r="E9" s="4" t="inlineStr">
        <is>
          <t xml:space="preserve"> </t>
        </is>
      </c>
    </row>
    <row r="10">
      <c r="A10" s="4" t="inlineStr">
        <is>
          <t>Weighted average remaining contractual life of outstanding share options</t>
        </is>
      </c>
      <c r="B10" s="4" t="inlineStr">
        <is>
          <t xml:space="preserve"> </t>
        </is>
      </c>
      <c r="C10" s="4" t="inlineStr">
        <is>
          <t>10 months 24 days</t>
        </is>
      </c>
      <c r="D10" s="4" t="inlineStr">
        <is>
          <t xml:space="preserve"> </t>
        </is>
      </c>
      <c r="E10" s="4" t="inlineStr">
        <is>
          <t xml:space="preserve"> </t>
        </is>
      </c>
    </row>
    <row r="11">
      <c r="A11" s="4" t="inlineStr">
        <is>
          <t>USISH Option Plans [member] | 2020 Share Options [Member]</t>
        </is>
      </c>
      <c r="B11" s="4" t="inlineStr">
        <is>
          <t xml:space="preserve"> </t>
        </is>
      </c>
      <c r="C11" s="4" t="inlineStr">
        <is>
          <t xml:space="preserve"> </t>
        </is>
      </c>
      <c r="D11" s="4" t="inlineStr">
        <is>
          <t xml:space="preserve"> </t>
        </is>
      </c>
      <c r="E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c r="E12" s="4" t="inlineStr">
        <is>
          <t xml:space="preserve"> </t>
        </is>
      </c>
    </row>
    <row r="13">
      <c r="A13" s="4" t="inlineStr">
        <is>
          <t>Range of Exercise Price Per Share</t>
        </is>
      </c>
      <c r="B13" s="4" t="inlineStr">
        <is>
          <t xml:space="preserve"> </t>
        </is>
      </c>
      <c r="C13" s="20" t="n">
        <v>20.5</v>
      </c>
      <c r="D13" s="4" t="inlineStr">
        <is>
          <t xml:space="preserve"> </t>
        </is>
      </c>
      <c r="E13" s="4" t="inlineStr">
        <is>
          <t xml:space="preserve"> </t>
        </is>
      </c>
    </row>
    <row r="14">
      <c r="A14" s="4" t="inlineStr">
        <is>
          <t>Weighted average remaining contractual life of outstanding share options</t>
        </is>
      </c>
      <c r="B14" s="4" t="inlineStr">
        <is>
          <t xml:space="preserve"> </t>
        </is>
      </c>
      <c r="C14" s="4" t="inlineStr">
        <is>
          <t>10 months 24 days</t>
        </is>
      </c>
      <c r="D14" s="4" t="inlineStr">
        <is>
          <t xml:space="preserve"> </t>
        </is>
      </c>
      <c r="E14" s="4" t="inlineStr">
        <is>
          <t xml:space="preserve"> </t>
        </is>
      </c>
    </row>
    <row r="15">
      <c r="A15" s="4" t="inlineStr">
        <is>
          <t>USISH Option Plans [member] | 2023 share options [member]</t>
        </is>
      </c>
      <c r="B15" s="4" t="inlineStr">
        <is>
          <t xml:space="preserve"> </t>
        </is>
      </c>
      <c r="C15" s="4" t="inlineStr">
        <is>
          <t xml:space="preserve"> </t>
        </is>
      </c>
      <c r="D15" s="4" t="inlineStr">
        <is>
          <t xml:space="preserve"> </t>
        </is>
      </c>
      <c r="E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c r="E16" s="4" t="inlineStr">
        <is>
          <t xml:space="preserve"> </t>
        </is>
      </c>
    </row>
    <row r="17">
      <c r="A17" s="4" t="inlineStr">
        <is>
          <t>Range of Exercise Price Per Share</t>
        </is>
      </c>
      <c r="B17" s="20" t="n">
        <v>14.3</v>
      </c>
      <c r="C17" s="20" t="n">
        <v>14.5</v>
      </c>
      <c r="D17" s="4" t="inlineStr">
        <is>
          <t xml:space="preserve"> </t>
        </is>
      </c>
      <c r="E17" s="4" t="inlineStr">
        <is>
          <t xml:space="preserve"> </t>
        </is>
      </c>
    </row>
    <row r="18">
      <c r="A18" s="4" t="inlineStr">
        <is>
          <t>Weighted average remaining contractual life of outstanding share options</t>
        </is>
      </c>
      <c r="B18" s="4" t="inlineStr">
        <is>
          <t>1 year 9 months 18 days</t>
        </is>
      </c>
      <c r="C18" s="4" t="inlineStr">
        <is>
          <t>2 years 9 months 18 days</t>
        </is>
      </c>
      <c r="D18" s="4" t="inlineStr">
        <is>
          <t xml:space="preserve"> </t>
        </is>
      </c>
      <c r="E18" s="4" t="inlineStr">
        <is>
          <t xml:space="preserve"> </t>
        </is>
      </c>
    </row>
    <row r="19">
      <c r="A19" s="4" t="inlineStr">
        <is>
          <t>AMPI Option Plans [Member] | 2022 share options [member]</t>
        </is>
      </c>
      <c r="B19" s="4" t="inlineStr">
        <is>
          <t xml:space="preserve"> </t>
        </is>
      </c>
      <c r="C19" s="4" t="inlineStr">
        <is>
          <t xml:space="preserve"> </t>
        </is>
      </c>
      <c r="D19" s="4" t="inlineStr">
        <is>
          <t xml:space="preserve"> </t>
        </is>
      </c>
      <c r="E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Range of Exercise Price Per Share | $ / shares</t>
        </is>
      </c>
      <c r="B21" s="4" t="inlineStr">
        <is>
          <t xml:space="preserve"> </t>
        </is>
      </c>
      <c r="C21" s="4" t="inlineStr">
        <is>
          <t xml:space="preserve"> </t>
        </is>
      </c>
      <c r="D21" s="7" t="n">
        <v>29.7</v>
      </c>
      <c r="E21" s="6" t="n">
        <v>30</v>
      </c>
    </row>
    <row r="22">
      <c r="A22" s="4" t="inlineStr">
        <is>
          <t>Weighted average remaining contractual life of outstanding share options</t>
        </is>
      </c>
      <c r="B22" s="4" t="inlineStr">
        <is>
          <t>7 years 3 months 18 days</t>
        </is>
      </c>
      <c r="C22" s="4" t="inlineStr">
        <is>
          <t>8 years 3 months 18 days</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32" customWidth="1" min="6" max="6"/>
    <col width="32" customWidth="1" min="7" max="7"/>
    <col width="32" customWidth="1" min="8" max="8"/>
  </cols>
  <sheetData>
    <row r="1">
      <c r="A1" s="1" t="inlineStr">
        <is>
          <t>Share-based Payment Arrangements - Summary of Information About Restricted Shares (Detail)</t>
        </is>
      </c>
      <c r="D1" s="2" t="inlineStr">
        <is>
          <t>1 Months Ended</t>
        </is>
      </c>
      <c r="F1" s="2" t="inlineStr">
        <is>
          <t>12 Months Ended</t>
        </is>
      </c>
    </row>
    <row r="2">
      <c r="B2" s="2" t="inlineStr">
        <is>
          <t>Sep. 06, 2024 shares</t>
        </is>
      </c>
      <c r="C2" s="2" t="inlineStr">
        <is>
          <t>Oct. 01, 2021 shares</t>
        </is>
      </c>
      <c r="D2" s="2" t="inlineStr">
        <is>
          <t>Jan. 31, 2024 shares ¥ / shares</t>
        </is>
      </c>
      <c r="E2" s="2" t="inlineStr">
        <is>
          <t>Nov. 30, 2023 shares</t>
        </is>
      </c>
      <c r="F2" s="2" t="inlineStr">
        <is>
          <t>Dec. 31, 2024 shares ¥ / shares</t>
        </is>
      </c>
      <c r="G2" s="2" t="inlineStr">
        <is>
          <t>Dec. 31, 2023 shares ¥ / shares</t>
        </is>
      </c>
      <c r="H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s granted | shares</t>
        </is>
      </c>
      <c r="B4" s="5" t="n">
        <v>16500000</v>
      </c>
      <c r="C4" s="5" t="n">
        <v>15000000</v>
      </c>
      <c r="D4" s="5" t="n">
        <v>5722000</v>
      </c>
      <c r="E4" s="5" t="n">
        <v>372000</v>
      </c>
      <c r="F4" s="4" t="inlineStr">
        <is>
          <t xml:space="preserve"> </t>
        </is>
      </c>
      <c r="G4" s="4" t="inlineStr">
        <is>
          <t xml:space="preserve"> </t>
        </is>
      </c>
      <c r="H4" s="4" t="inlineStr">
        <is>
          <t xml:space="preserve"> </t>
        </is>
      </c>
    </row>
    <row r="5">
      <c r="A5" s="4" t="inlineStr">
        <is>
          <t>Stocks forfeited | shares</t>
        </is>
      </c>
      <c r="B5" s="4" t="inlineStr">
        <is>
          <t xml:space="preserve"> </t>
        </is>
      </c>
      <c r="C5" s="4" t="inlineStr">
        <is>
          <t xml:space="preserve"> </t>
        </is>
      </c>
      <c r="D5" s="4" t="inlineStr">
        <is>
          <t xml:space="preserve"> </t>
        </is>
      </c>
      <c r="E5" s="4" t="inlineStr">
        <is>
          <t xml:space="preserve"> </t>
        </is>
      </c>
      <c r="F5" s="5" t="n">
        <v>-4965000</v>
      </c>
      <c r="G5" s="4" t="inlineStr">
        <is>
          <t xml:space="preserve"> </t>
        </is>
      </c>
      <c r="H5" s="4" t="inlineStr">
        <is>
          <t xml:space="preserve"> </t>
        </is>
      </c>
    </row>
    <row r="6">
      <c r="A6" s="4" t="inlineStr">
        <is>
          <t>USISH option pl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January  1 | shares</t>
        </is>
      </c>
      <c r="B8" s="4" t="inlineStr">
        <is>
          <t xml:space="preserve"> </t>
        </is>
      </c>
      <c r="C8" s="4" t="inlineStr">
        <is>
          <t xml:space="preserve"> </t>
        </is>
      </c>
      <c r="D8" s="5" t="n">
        <v>372000</v>
      </c>
      <c r="E8" s="4" t="inlineStr">
        <is>
          <t xml:space="preserve"> </t>
        </is>
      </c>
      <c r="F8" s="5" t="n">
        <v>372000</v>
      </c>
      <c r="G8" s="5" t="n">
        <v>1984000</v>
      </c>
      <c r="H8" s="5" t="n">
        <v>3565000</v>
      </c>
    </row>
    <row r="9">
      <c r="A9" s="4" t="inlineStr">
        <is>
          <t>Stocks granted | shares</t>
        </is>
      </c>
      <c r="B9" s="4" t="inlineStr">
        <is>
          <t xml:space="preserve"> </t>
        </is>
      </c>
      <c r="C9" s="4" t="inlineStr">
        <is>
          <t xml:space="preserve"> </t>
        </is>
      </c>
      <c r="D9" s="4" t="inlineStr">
        <is>
          <t xml:space="preserve"> </t>
        </is>
      </c>
      <c r="E9" s="4" t="inlineStr">
        <is>
          <t xml:space="preserve"> </t>
        </is>
      </c>
      <c r="F9" s="5" t="n">
        <v>5722000</v>
      </c>
      <c r="G9" s="5" t="n">
        <v>372000</v>
      </c>
      <c r="H9" s="5" t="n">
        <v>0</v>
      </c>
    </row>
    <row r="10">
      <c r="A10" s="4" t="inlineStr">
        <is>
          <t>Stocks expired | shares</t>
        </is>
      </c>
      <c r="B10" s="4" t="inlineStr">
        <is>
          <t xml:space="preserve"> </t>
        </is>
      </c>
      <c r="C10" s="4" t="inlineStr">
        <is>
          <t xml:space="preserve"> </t>
        </is>
      </c>
      <c r="D10" s="4" t="inlineStr">
        <is>
          <t xml:space="preserve"> </t>
        </is>
      </c>
      <c r="E10" s="4" t="inlineStr">
        <is>
          <t xml:space="preserve"> </t>
        </is>
      </c>
      <c r="F10" s="5" t="n">
        <v>0</v>
      </c>
      <c r="G10" s="5" t="n">
        <v>0</v>
      </c>
      <c r="H10" s="5" t="n">
        <v>-4000</v>
      </c>
    </row>
    <row r="11">
      <c r="A11" s="4" t="inlineStr">
        <is>
          <t>Stocks exercised | shares</t>
        </is>
      </c>
      <c r="B11" s="4" t="inlineStr">
        <is>
          <t xml:space="preserve"> </t>
        </is>
      </c>
      <c r="C11" s="4" t="inlineStr">
        <is>
          <t xml:space="preserve"> </t>
        </is>
      </c>
      <c r="D11" s="4" t="inlineStr">
        <is>
          <t xml:space="preserve"> </t>
        </is>
      </c>
      <c r="E11" s="4" t="inlineStr">
        <is>
          <t xml:space="preserve"> </t>
        </is>
      </c>
      <c r="F11" s="5" t="n">
        <v>0</v>
      </c>
      <c r="G11" s="5" t="n">
        <v>-1966000</v>
      </c>
      <c r="H11" s="5" t="n">
        <v>-395000</v>
      </c>
    </row>
    <row r="12">
      <c r="A12" s="4" t="inlineStr">
        <is>
          <t>Stocks forfeited | shares</t>
        </is>
      </c>
      <c r="B12" s="4" t="inlineStr">
        <is>
          <t xml:space="preserve"> </t>
        </is>
      </c>
      <c r="C12" s="4" t="inlineStr">
        <is>
          <t xml:space="preserve"> </t>
        </is>
      </c>
      <c r="D12" s="4" t="inlineStr">
        <is>
          <t xml:space="preserve"> </t>
        </is>
      </c>
      <c r="E12" s="4" t="inlineStr">
        <is>
          <t xml:space="preserve"> </t>
        </is>
      </c>
      <c r="F12" s="5" t="n">
        <v>-3175000</v>
      </c>
      <c r="G12" s="5" t="n">
        <v>-18000</v>
      </c>
      <c r="H12" s="5" t="n">
        <v>-1182000</v>
      </c>
    </row>
    <row r="13">
      <c r="A13" s="4" t="inlineStr">
        <is>
          <t>Balance at December  31 | shares</t>
        </is>
      </c>
      <c r="B13" s="4" t="inlineStr">
        <is>
          <t xml:space="preserve"> </t>
        </is>
      </c>
      <c r="C13" s="4" t="inlineStr">
        <is>
          <t xml:space="preserve"> </t>
        </is>
      </c>
      <c r="D13" s="4" t="inlineStr">
        <is>
          <t xml:space="preserve"> </t>
        </is>
      </c>
      <c r="E13" s="4" t="inlineStr">
        <is>
          <t xml:space="preserve"> </t>
        </is>
      </c>
      <c r="F13" s="5" t="n">
        <v>2919000</v>
      </c>
      <c r="G13" s="5" t="n">
        <v>372000</v>
      </c>
      <c r="H13" s="5" t="n">
        <v>1984000</v>
      </c>
    </row>
    <row r="14">
      <c r="A14" s="4" t="inlineStr">
        <is>
          <t>Options exercisable, end of year | shares</t>
        </is>
      </c>
      <c r="B14" s="4" t="inlineStr">
        <is>
          <t xml:space="preserve"> </t>
        </is>
      </c>
      <c r="C14" s="4" t="inlineStr">
        <is>
          <t xml:space="preserve"> </t>
        </is>
      </c>
      <c r="D14" s="4" t="inlineStr">
        <is>
          <t xml:space="preserve"> </t>
        </is>
      </c>
      <c r="E14" s="4" t="inlineStr">
        <is>
          <t xml:space="preserve"> </t>
        </is>
      </c>
      <c r="F14" s="5" t="n">
        <v>0</v>
      </c>
      <c r="G14" s="5" t="n">
        <v>0</v>
      </c>
      <c r="H14" s="5" t="n">
        <v>1715000</v>
      </c>
    </row>
    <row r="15">
      <c r="A15" s="4" t="inlineStr">
        <is>
          <t>Fair value of restricted stocks granted (RM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v>
      </c>
    </row>
    <row r="16">
      <c r="A16" s="4" t="inlineStr">
        <is>
          <t>Exercise Price Per Share, Beginning</t>
        </is>
      </c>
      <c r="B16" s="4" t="inlineStr">
        <is>
          <t xml:space="preserve"> </t>
        </is>
      </c>
      <c r="C16" s="4" t="inlineStr">
        <is>
          <t xml:space="preserve"> </t>
        </is>
      </c>
      <c r="D16" s="20" t="n">
        <v>14.5</v>
      </c>
      <c r="E16" s="4" t="inlineStr">
        <is>
          <t xml:space="preserve"> </t>
        </is>
      </c>
      <c r="F16" s="20" t="n">
        <v>14.5</v>
      </c>
      <c r="G16" s="20" t="n">
        <v>10.7</v>
      </c>
      <c r="H16" s="9" t="n">
        <v>10.2</v>
      </c>
    </row>
    <row r="17">
      <c r="A17" s="4" t="inlineStr">
        <is>
          <t>Exercise Price Per Share, Options granted</t>
        </is>
      </c>
      <c r="B17" s="4" t="inlineStr">
        <is>
          <t xml:space="preserve"> </t>
        </is>
      </c>
      <c r="C17" s="4" t="inlineStr">
        <is>
          <t xml:space="preserve"> </t>
        </is>
      </c>
      <c r="D17" s="4" t="inlineStr">
        <is>
          <t xml:space="preserve"> </t>
        </is>
      </c>
      <c r="E17" s="4" t="inlineStr">
        <is>
          <t xml:space="preserve"> </t>
        </is>
      </c>
      <c r="F17" s="9" t="n">
        <v>14.4</v>
      </c>
      <c r="G17" s="9" t="n">
        <v>14.5</v>
      </c>
      <c r="H17" s="5" t="n">
        <v>0</v>
      </c>
    </row>
    <row r="18">
      <c r="A18" s="4" t="inlineStr">
        <is>
          <t>Exercise Price Per Share, Options expired</t>
        </is>
      </c>
      <c r="B18" s="4" t="inlineStr">
        <is>
          <t xml:space="preserve"> </t>
        </is>
      </c>
      <c r="C18" s="4" t="inlineStr">
        <is>
          <t xml:space="preserve"> </t>
        </is>
      </c>
      <c r="D18" s="4" t="inlineStr">
        <is>
          <t xml:space="preserve"> </t>
        </is>
      </c>
      <c r="E18" s="4" t="inlineStr">
        <is>
          <t xml:space="preserve"> </t>
        </is>
      </c>
      <c r="F18" s="5" t="n">
        <v>0</v>
      </c>
      <c r="G18" s="5" t="n">
        <v>0</v>
      </c>
      <c r="H18" s="5" t="n">
        <v>0</v>
      </c>
    </row>
    <row r="19">
      <c r="A19" s="4" t="inlineStr">
        <is>
          <t>Exercise Price Per Share, Options exercised</t>
        </is>
      </c>
      <c r="B19" s="4" t="inlineStr">
        <is>
          <t xml:space="preserve"> </t>
        </is>
      </c>
      <c r="C19" s="4" t="inlineStr">
        <is>
          <t xml:space="preserve"> </t>
        </is>
      </c>
      <c r="D19" s="4" t="inlineStr">
        <is>
          <t xml:space="preserve"> </t>
        </is>
      </c>
      <c r="E19" s="4" t="inlineStr">
        <is>
          <t xml:space="preserve"> </t>
        </is>
      </c>
      <c r="F19" s="5" t="n">
        <v>0</v>
      </c>
      <c r="G19" s="9" t="n">
        <v>10.8</v>
      </c>
      <c r="H19" s="5" t="n">
        <v>0</v>
      </c>
    </row>
    <row r="20">
      <c r="A20" s="4" t="inlineStr">
        <is>
          <t>Exercise Price Per Share, Options forfeited</t>
        </is>
      </c>
      <c r="B20" s="4" t="inlineStr">
        <is>
          <t xml:space="preserve"> </t>
        </is>
      </c>
      <c r="C20" s="4" t="inlineStr">
        <is>
          <t xml:space="preserve"> </t>
        </is>
      </c>
      <c r="D20" s="4" t="inlineStr">
        <is>
          <t xml:space="preserve"> </t>
        </is>
      </c>
      <c r="E20" s="4" t="inlineStr">
        <is>
          <t xml:space="preserve"> </t>
        </is>
      </c>
      <c r="F20" s="9" t="n">
        <v>14.4</v>
      </c>
      <c r="G20" s="5" t="n">
        <v>0</v>
      </c>
      <c r="H20" s="9" t="n">
        <v>12.2</v>
      </c>
    </row>
    <row r="21">
      <c r="A21" s="4" t="inlineStr">
        <is>
          <t>Exercise Price Per Share, Ending</t>
        </is>
      </c>
      <c r="B21" s="4" t="inlineStr">
        <is>
          <t xml:space="preserve"> </t>
        </is>
      </c>
      <c r="C21" s="4" t="inlineStr">
        <is>
          <t xml:space="preserve"> </t>
        </is>
      </c>
      <c r="D21" s="4" t="inlineStr">
        <is>
          <t xml:space="preserve"> </t>
        </is>
      </c>
      <c r="E21" s="4" t="inlineStr">
        <is>
          <t xml:space="preserve"> </t>
        </is>
      </c>
      <c r="F21" s="9" t="n">
        <v>14.4</v>
      </c>
      <c r="G21" s="9" t="n">
        <v>14.5</v>
      </c>
      <c r="H21" s="9" t="n">
        <v>10.7</v>
      </c>
    </row>
    <row r="22">
      <c r="A22" s="4" t="inlineStr">
        <is>
          <t>Exercise Price Per Share, Options exercisable, end of year</t>
        </is>
      </c>
      <c r="B22" s="4" t="inlineStr">
        <is>
          <t xml:space="preserve"> </t>
        </is>
      </c>
      <c r="C22" s="4" t="inlineStr">
        <is>
          <t xml:space="preserve"> </t>
        </is>
      </c>
      <c r="D22" s="4" t="inlineStr">
        <is>
          <t xml:space="preserve"> </t>
        </is>
      </c>
      <c r="E22" s="4" t="inlineStr">
        <is>
          <t xml:space="preserve"> </t>
        </is>
      </c>
      <c r="F22" s="5" t="n">
        <v>0</v>
      </c>
      <c r="G22" s="5" t="n">
        <v>0</v>
      </c>
      <c r="H22" s="20" t="n">
        <v>12.4</v>
      </c>
    </row>
    <row r="23">
      <c r="A23" s="4" t="inlineStr">
        <is>
          <t>USISH option plans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restricted stocks granted (RMB)</t>
        </is>
      </c>
      <c r="B25" s="4" t="inlineStr">
        <is>
          <t xml:space="preserve"> </t>
        </is>
      </c>
      <c r="C25" s="4" t="inlineStr">
        <is>
          <t xml:space="preserve"> </t>
        </is>
      </c>
      <c r="D25" s="4" t="inlineStr">
        <is>
          <t xml:space="preserve"> </t>
        </is>
      </c>
      <c r="E25" s="4" t="inlineStr">
        <is>
          <t xml:space="preserve"> </t>
        </is>
      </c>
      <c r="F25" s="9" t="n">
        <v>12.4</v>
      </c>
      <c r="G25" s="5" t="n">
        <v>13</v>
      </c>
      <c r="H25" s="4" t="inlineStr">
        <is>
          <t xml:space="preserve"> </t>
        </is>
      </c>
    </row>
    <row r="26">
      <c r="A26" s="4" t="inlineStr">
        <is>
          <t>USISH option plans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restricted stocks granted (RMB)</t>
        </is>
      </c>
      <c r="B28" s="4" t="inlineStr">
        <is>
          <t xml:space="preserve"> </t>
        </is>
      </c>
      <c r="C28" s="4" t="inlineStr">
        <is>
          <t xml:space="preserve"> </t>
        </is>
      </c>
      <c r="D28" s="4" t="inlineStr">
        <is>
          <t xml:space="preserve"> </t>
        </is>
      </c>
      <c r="E28" s="4" t="inlineStr">
        <is>
          <t xml:space="preserve"> </t>
        </is>
      </c>
      <c r="F28" s="20" t="n">
        <v>11.6</v>
      </c>
      <c r="G28" s="20" t="n">
        <v>12.2</v>
      </c>
      <c r="H28" s="4" t="inlineStr">
        <is>
          <t xml:space="preserve"> </t>
        </is>
      </c>
    </row>
  </sheetData>
  <mergeCells count="3">
    <mergeCell ref="D1:E1"/>
    <mergeCell ref="F1:H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Payment Arrangements - Summary of Outstanding Restricted Shares At Balance Sheet (Detail) - USISH option plans [member] - 2023 restricted stocks [Member]</t>
        </is>
      </c>
      <c r="B1" s="2" t="inlineStr">
        <is>
          <t>12 Months Ended</t>
        </is>
      </c>
    </row>
    <row r="2">
      <c r="B2" s="2" t="inlineStr">
        <is>
          <t>Dec. 31, 2024 yr</t>
        </is>
      </c>
      <c r="C2" s="2" t="inlineStr">
        <is>
          <t>Dec. 31, 2023</t>
        </is>
      </c>
    </row>
    <row r="3">
      <c r="A3" s="3" t="inlineStr">
        <is>
          <t>Disclosure of Range Exercise Prices of Outstanding Restricted Shares [Line Items]</t>
        </is>
      </c>
      <c r="B3" s="4" t="inlineStr">
        <is>
          <t xml:space="preserve"> </t>
        </is>
      </c>
      <c r="C3" s="4" t="inlineStr">
        <is>
          <t xml:space="preserve"> </t>
        </is>
      </c>
    </row>
    <row r="4">
      <c r="A4" s="4" t="inlineStr">
        <is>
          <t>Range of Exercise Price Per Share</t>
        </is>
      </c>
      <c r="B4" s="4" t="inlineStr">
        <is>
          <t xml:space="preserve"> </t>
        </is>
      </c>
      <c r="C4" s="9" t="n">
        <v>14.5</v>
      </c>
    </row>
    <row r="5">
      <c r="A5" s="4" t="inlineStr">
        <is>
          <t>Remaining Contractual Life (Years)</t>
        </is>
      </c>
      <c r="B5" s="4" t="inlineStr">
        <is>
          <t xml:space="preserve"> </t>
        </is>
      </c>
      <c r="C5" s="4" t="inlineStr">
        <is>
          <t>2 years 10 months 24 days</t>
        </is>
      </c>
    </row>
    <row r="6">
      <c r="A6" s="4" t="inlineStr">
        <is>
          <t>2024 granted [Member]</t>
        </is>
      </c>
      <c r="B6" s="4" t="inlineStr">
        <is>
          <t xml:space="preserve"> </t>
        </is>
      </c>
      <c r="C6" s="4" t="inlineStr">
        <is>
          <t xml:space="preserve"> </t>
        </is>
      </c>
    </row>
    <row r="7">
      <c r="A7" s="3" t="inlineStr">
        <is>
          <t>Disclosure of Range Exercise Prices of Outstanding Restricted Shares [Line Items]</t>
        </is>
      </c>
      <c r="B7" s="4" t="inlineStr">
        <is>
          <t xml:space="preserve"> </t>
        </is>
      </c>
      <c r="C7" s="4" t="inlineStr">
        <is>
          <t xml:space="preserve"> </t>
        </is>
      </c>
    </row>
    <row r="8">
      <c r="A8" s="4" t="inlineStr">
        <is>
          <t>Range of Exercise Price Per Share</t>
        </is>
      </c>
      <c r="B8" s="9" t="n">
        <v>14.4</v>
      </c>
      <c r="C8" s="4" t="inlineStr">
        <is>
          <t xml:space="preserve"> </t>
        </is>
      </c>
    </row>
    <row r="9">
      <c r="A9" s="4" t="inlineStr">
        <is>
          <t>Remaining Contractual Life (Years)</t>
        </is>
      </c>
      <c r="B9" s="4" t="inlineStr">
        <is>
          <t>2 years</t>
        </is>
      </c>
      <c r="C9" s="4" t="inlineStr">
        <is>
          <t xml:space="preserve"> </t>
        </is>
      </c>
    </row>
    <row r="10">
      <c r="A10" s="4" t="inlineStr">
        <is>
          <t>2023 granted [Member]</t>
        </is>
      </c>
      <c r="B10" s="4" t="inlineStr">
        <is>
          <t xml:space="preserve"> </t>
        </is>
      </c>
      <c r="C10" s="4" t="inlineStr">
        <is>
          <t xml:space="preserve"> </t>
        </is>
      </c>
    </row>
    <row r="11">
      <c r="A11" s="3" t="inlineStr">
        <is>
          <t>Disclosure of Range Exercise Prices of Outstanding Restricted Shares [Line Items]</t>
        </is>
      </c>
      <c r="B11" s="4" t="inlineStr">
        <is>
          <t xml:space="preserve"> </t>
        </is>
      </c>
      <c r="C11" s="4" t="inlineStr">
        <is>
          <t xml:space="preserve"> </t>
        </is>
      </c>
    </row>
    <row r="12">
      <c r="A12" s="4" t="inlineStr">
        <is>
          <t>Range of Exercise Price Per Share</t>
        </is>
      </c>
      <c r="B12" s="9" t="n">
        <v>14.5</v>
      </c>
      <c r="C12" s="4" t="inlineStr">
        <is>
          <t xml:space="preserve"> </t>
        </is>
      </c>
    </row>
    <row r="13">
      <c r="A13" s="4" t="inlineStr">
        <is>
          <t>Remaining Contractual Life (Years)</t>
        </is>
      </c>
      <c r="B13" s="4" t="inlineStr">
        <is>
          <t>1 year 10 months 24 days</t>
        </is>
      </c>
      <c r="C13" s="4" t="inlineStr">
        <is>
          <t xml:space="preserve"> </t>
        </is>
      </c>
    </row>
  </sheetData>
  <mergeCells count="2">
    <mergeCell ref="B1:C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Payment Arrangements - Summary of Fair Value using Trinomial Tree Model and Inputs (Detail)</t>
        </is>
      </c>
      <c r="B1" s="2" t="inlineStr">
        <is>
          <t>12 Months Ended</t>
        </is>
      </c>
    </row>
    <row r="2">
      <c r="B2" s="2" t="inlineStr">
        <is>
          <t>Dec. 31, 2024 Years $ / shares</t>
        </is>
      </c>
      <c r="C2" s="2" t="inlineStr">
        <is>
          <t>Dec. 31, 2023 Years $ / shares</t>
        </is>
      </c>
    </row>
    <row r="3">
      <c r="A3" s="4" t="inlineStr">
        <is>
          <t>USISH Two Thousand And Twenty Three Share Options Plan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Share price at the grant date</t>
        </is>
      </c>
      <c r="B5" s="4" t="inlineStr">
        <is>
          <t xml:space="preserve"> </t>
        </is>
      </c>
      <c r="C5" s="8" t="n">
        <v>15.16</v>
      </c>
    </row>
    <row r="6">
      <c r="A6" s="4" t="inlineStr">
        <is>
          <t>Exercise price</t>
        </is>
      </c>
      <c r="B6" s="4" t="inlineStr">
        <is>
          <t xml:space="preserve"> </t>
        </is>
      </c>
      <c r="C6" s="10" t="n">
        <v>14.54</v>
      </c>
    </row>
    <row r="7">
      <c r="A7" s="4" t="inlineStr">
        <is>
          <t>Trinomial Tree Model [member] | The Company Two Thousand And Twenty Three Share Options Plan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Share price at the grant date</t>
        </is>
      </c>
      <c r="B9" s="6" t="n">
        <v>108</v>
      </c>
      <c r="C9" s="4" t="inlineStr">
        <is>
          <t xml:space="preserve"> </t>
        </is>
      </c>
    </row>
    <row r="10">
      <c r="A10" s="4" t="inlineStr">
        <is>
          <t>Exercise price</t>
        </is>
      </c>
      <c r="B10" s="5" t="n">
        <v>107</v>
      </c>
      <c r="C10" s="4" t="inlineStr">
        <is>
          <t xml:space="preserve"> </t>
        </is>
      </c>
    </row>
    <row r="11">
      <c r="A11" s="4" t="inlineStr">
        <is>
          <t>Binomial Method [Member] | Usish Employee Stock Ownership Plan Restricted Shares Two Thousand And Twenty Four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 price at the grant date</t>
        </is>
      </c>
      <c r="B13" s="4" t="inlineStr">
        <is>
          <t xml:space="preserve"> </t>
        </is>
      </c>
      <c r="C13" s="10" t="n">
        <v>14.19</v>
      </c>
    </row>
    <row r="14">
      <c r="A14" s="4" t="inlineStr">
        <is>
          <t>Exercise price</t>
        </is>
      </c>
      <c r="B14" s="10" t="n">
        <v>14.35</v>
      </c>
      <c r="C14" s="4" t="inlineStr">
        <is>
          <t xml:space="preserve"> </t>
        </is>
      </c>
    </row>
    <row r="15">
      <c r="A15" s="4" t="inlineStr">
        <is>
          <t>Binomial Method [Member] | Usish Employee Stock Ownership Plan Restricted Shares Two Thousand And Twenty Three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Share price at the grant date</t>
        </is>
      </c>
      <c r="B17" s="4" t="inlineStr">
        <is>
          <t xml:space="preserve"> </t>
        </is>
      </c>
      <c r="C17" s="8" t="n">
        <v>15.02</v>
      </c>
    </row>
    <row r="18">
      <c r="A18" s="4" t="inlineStr">
        <is>
          <t>Exercise price</t>
        </is>
      </c>
      <c r="B18" s="8" t="n">
        <v>14.54</v>
      </c>
      <c r="C18" s="4" t="inlineStr">
        <is>
          <t xml:space="preserve"> </t>
        </is>
      </c>
    </row>
    <row r="19">
      <c r="A19" s="4" t="inlineStr">
        <is>
          <t>Bottom of range [member] | USISH Two Thousand And Twenty Three Share Options Plan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Expected volatility</t>
        </is>
      </c>
      <c r="B21" s="4" t="inlineStr">
        <is>
          <t xml:space="preserve"> </t>
        </is>
      </c>
      <c r="C21" s="12" t="n">
        <v>0.3851</v>
      </c>
    </row>
    <row r="22">
      <c r="A22" s="4" t="inlineStr">
        <is>
          <t>Expected lives | Years</t>
        </is>
      </c>
      <c r="B22" s="4" t="inlineStr">
        <is>
          <t xml:space="preserve"> </t>
        </is>
      </c>
      <c r="C22" s="5" t="n">
        <v>2</v>
      </c>
    </row>
    <row r="23">
      <c r="A23" s="4" t="inlineStr">
        <is>
          <t>Risk free interest rate</t>
        </is>
      </c>
      <c r="B23" s="4" t="inlineStr">
        <is>
          <t xml:space="preserve"> </t>
        </is>
      </c>
      <c r="C23" s="12" t="n">
        <v>0.0235</v>
      </c>
    </row>
    <row r="24">
      <c r="A24" s="4" t="inlineStr">
        <is>
          <t>Bottom of range [member] | Trinomial Tree Model [member] | The Company Two Thousand And Twenty Three Share Options Plan [Member]</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Expected volatility</t>
        </is>
      </c>
      <c r="B26" s="12" t="n">
        <v>0.3102</v>
      </c>
      <c r="C26" s="4" t="inlineStr">
        <is>
          <t xml:space="preserve"> </t>
        </is>
      </c>
    </row>
    <row r="27">
      <c r="A27" s="4" t="inlineStr">
        <is>
          <t>Expected lives | Years</t>
        </is>
      </c>
      <c r="B27" s="9" t="n">
        <v>3.9</v>
      </c>
      <c r="C27" s="4" t="inlineStr">
        <is>
          <t xml:space="preserve"> </t>
        </is>
      </c>
    </row>
    <row r="28">
      <c r="A28" s="4" t="inlineStr">
        <is>
          <t>Risk free interest rate</t>
        </is>
      </c>
      <c r="B28" s="12" t="n">
        <v>0.0106</v>
      </c>
      <c r="C28" s="4" t="inlineStr">
        <is>
          <t xml:space="preserve"> </t>
        </is>
      </c>
    </row>
    <row r="29">
      <c r="A29" s="4" t="inlineStr">
        <is>
          <t>Bottom of range [member] | Binomial Method [Member] | Usish Employee Stock Ownership Plan Restricted Shares Two Thousand And Twenty Four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Expected volatility</t>
        </is>
      </c>
      <c r="B31" s="12" t="n">
        <v>0.3502</v>
      </c>
      <c r="C31" s="4" t="inlineStr">
        <is>
          <t xml:space="preserve"> </t>
        </is>
      </c>
    </row>
    <row r="32">
      <c r="A32" s="4" t="inlineStr">
        <is>
          <t>Lock-up periods | Years</t>
        </is>
      </c>
      <c r="B32" s="5" t="n">
        <v>1</v>
      </c>
      <c r="C32" s="4" t="inlineStr">
        <is>
          <t xml:space="preserve"> </t>
        </is>
      </c>
    </row>
    <row r="33">
      <c r="A33" s="4" t="inlineStr">
        <is>
          <t>Risk free interest rate</t>
        </is>
      </c>
      <c r="B33" s="12" t="n">
        <v>0.0211</v>
      </c>
      <c r="C33" s="4" t="inlineStr">
        <is>
          <t xml:space="preserve"> </t>
        </is>
      </c>
    </row>
    <row r="34">
      <c r="A34" s="4" t="inlineStr">
        <is>
          <t>Bottom of range [member] | Binomial Method [Member] | Usish Employee Stock Ownership Plan Restricted Shares Two Thousand And Twenty Three [Member]</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Expected volatility</t>
        </is>
      </c>
      <c r="B36" s="4" t="inlineStr">
        <is>
          <t xml:space="preserve"> </t>
        </is>
      </c>
      <c r="C36" s="12" t="n">
        <v>0.3656</v>
      </c>
    </row>
    <row r="37">
      <c r="A37" s="4" t="inlineStr">
        <is>
          <t>Lock-up periods | Years</t>
        </is>
      </c>
      <c r="B37" s="4" t="inlineStr">
        <is>
          <t xml:space="preserve"> </t>
        </is>
      </c>
      <c r="C37" s="5" t="n">
        <v>1</v>
      </c>
    </row>
    <row r="38">
      <c r="A38" s="4" t="inlineStr">
        <is>
          <t>Risk free interest rate</t>
        </is>
      </c>
      <c r="B38" s="4" t="inlineStr">
        <is>
          <t xml:space="preserve"> </t>
        </is>
      </c>
      <c r="C38" s="12" t="n">
        <v>0.0233</v>
      </c>
    </row>
    <row r="39">
      <c r="A39" s="4" t="inlineStr">
        <is>
          <t>Top of range [member] | USISH Two Thousand And Twenty Three Share Options Plan [Member]</t>
        </is>
      </c>
      <c r="B39" s="4" t="inlineStr">
        <is>
          <t xml:space="preserve"> </t>
        </is>
      </c>
      <c r="C39" s="4" t="inlineStr">
        <is>
          <t xml:space="preserve"> </t>
        </is>
      </c>
    </row>
    <row r="40">
      <c r="A40" s="3" t="inlineStr">
        <is>
          <t>Disclosure of terms and conditions of share-based payment arrangement [Line Items]</t>
        </is>
      </c>
      <c r="B40" s="4" t="inlineStr">
        <is>
          <t xml:space="preserve"> </t>
        </is>
      </c>
      <c r="C40" s="4" t="inlineStr">
        <is>
          <t xml:space="preserve"> </t>
        </is>
      </c>
    </row>
    <row r="41">
      <c r="A41" s="4" t="inlineStr">
        <is>
          <t>Expected volatility</t>
        </is>
      </c>
      <c r="B41" s="4" t="inlineStr">
        <is>
          <t xml:space="preserve"> </t>
        </is>
      </c>
      <c r="C41" s="12" t="n">
        <v>0.3909</v>
      </c>
    </row>
    <row r="42">
      <c r="A42" s="4" t="inlineStr">
        <is>
          <t>Expected lives</t>
        </is>
      </c>
      <c r="B42" s="4" t="inlineStr">
        <is>
          <t xml:space="preserve"> </t>
        </is>
      </c>
      <c r="C42" s="5" t="n">
        <v>3</v>
      </c>
    </row>
    <row r="43">
      <c r="A43" s="4" t="inlineStr">
        <is>
          <t>Risk free interest rate</t>
        </is>
      </c>
      <c r="B43" s="4" t="inlineStr">
        <is>
          <t xml:space="preserve"> </t>
        </is>
      </c>
      <c r="C43" s="12" t="n">
        <v>0.0245</v>
      </c>
    </row>
    <row r="44">
      <c r="A44" s="4" t="inlineStr">
        <is>
          <t>Top of range [member] | Trinomial Tree Model [member] | The Company Two Thousand And Twenty Three Share Options Plan [Member]</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Expected volatility</t>
        </is>
      </c>
      <c r="B46" s="12" t="n">
        <v>0.3303</v>
      </c>
      <c r="C46" s="4" t="inlineStr">
        <is>
          <t xml:space="preserve"> </t>
        </is>
      </c>
    </row>
    <row r="47">
      <c r="A47" s="4" t="inlineStr">
        <is>
          <t>Expected lives | Years</t>
        </is>
      </c>
      <c r="B47" s="9" t="n">
        <v>6.1</v>
      </c>
      <c r="C47" s="4" t="inlineStr">
        <is>
          <t xml:space="preserve"> </t>
        </is>
      </c>
    </row>
    <row r="48">
      <c r="A48" s="4" t="inlineStr">
        <is>
          <t>Risk free interest rate</t>
        </is>
      </c>
      <c r="B48" s="12" t="n">
        <v>0.0112</v>
      </c>
      <c r="C48" s="4" t="inlineStr">
        <is>
          <t xml:space="preserve"> </t>
        </is>
      </c>
    </row>
    <row r="49">
      <c r="A49" s="4" t="inlineStr">
        <is>
          <t>Top of range [member] | Binomial Method [Member] | Usish Employee Stock Ownership Plan Restricted Shares Two Thousand And Twenty Four [Member]</t>
        </is>
      </c>
      <c r="B49" s="4" t="inlineStr">
        <is>
          <t xml:space="preserve"> </t>
        </is>
      </c>
      <c r="C49" s="4" t="inlineStr">
        <is>
          <t xml:space="preserve"> </t>
        </is>
      </c>
    </row>
    <row r="50">
      <c r="A50" s="3" t="inlineStr">
        <is>
          <t>Disclosure of terms and conditions of share-based payment arrangement [Line Items]</t>
        </is>
      </c>
      <c r="B50" s="4" t="inlineStr">
        <is>
          <t xml:space="preserve"> </t>
        </is>
      </c>
      <c r="C50" s="4" t="inlineStr">
        <is>
          <t xml:space="preserve"> </t>
        </is>
      </c>
    </row>
    <row r="51">
      <c r="A51" s="4" t="inlineStr">
        <is>
          <t>Expected volatility</t>
        </is>
      </c>
      <c r="B51" s="12" t="n">
        <v>0.3702</v>
      </c>
      <c r="C51" s="4" t="inlineStr">
        <is>
          <t xml:space="preserve"> </t>
        </is>
      </c>
    </row>
    <row r="52">
      <c r="A52" s="4" t="inlineStr">
        <is>
          <t>Lock-up periods | Years</t>
        </is>
      </c>
      <c r="B52" s="5" t="n">
        <v>2</v>
      </c>
      <c r="C52" s="4" t="inlineStr">
        <is>
          <t xml:space="preserve"> </t>
        </is>
      </c>
    </row>
    <row r="53">
      <c r="A53" s="4" t="inlineStr">
        <is>
          <t>Risk free interest rate</t>
        </is>
      </c>
      <c r="B53" s="12" t="n">
        <v>0.0227</v>
      </c>
      <c r="C53" s="4" t="inlineStr">
        <is>
          <t xml:space="preserve"> </t>
        </is>
      </c>
    </row>
    <row r="54">
      <c r="A54" s="4" t="inlineStr">
        <is>
          <t>Top of range [member] | Binomial Method [Member] | Usish Employee Stock Ownership Plan Restricted Shares Two Thousand And Twenty Three [Member]</t>
        </is>
      </c>
      <c r="B54" s="4" t="inlineStr">
        <is>
          <t xml:space="preserve"> </t>
        </is>
      </c>
      <c r="C54" s="4" t="inlineStr">
        <is>
          <t xml:space="preserve"> </t>
        </is>
      </c>
    </row>
    <row r="55">
      <c r="A55" s="3" t="inlineStr">
        <is>
          <t>Disclosure of terms and conditions of share-based payment arrangement [Line Items]</t>
        </is>
      </c>
      <c r="B55" s="4" t="inlineStr">
        <is>
          <t xml:space="preserve"> </t>
        </is>
      </c>
      <c r="C55" s="4" t="inlineStr">
        <is>
          <t xml:space="preserve"> </t>
        </is>
      </c>
    </row>
    <row r="56">
      <c r="A56" s="4" t="inlineStr">
        <is>
          <t>Expected volatility</t>
        </is>
      </c>
      <c r="B56" s="4" t="inlineStr">
        <is>
          <t xml:space="preserve"> </t>
        </is>
      </c>
      <c r="C56" s="12" t="n">
        <v>0.3877</v>
      </c>
    </row>
    <row r="57">
      <c r="A57" s="4" t="inlineStr">
        <is>
          <t>Lock-up periods | Years</t>
        </is>
      </c>
      <c r="B57" s="4" t="inlineStr">
        <is>
          <t xml:space="preserve"> </t>
        </is>
      </c>
      <c r="C57" s="5" t="n">
        <v>2</v>
      </c>
    </row>
    <row r="58">
      <c r="A58" s="4" t="inlineStr">
        <is>
          <t>Risk free interest rate</t>
        </is>
      </c>
      <c r="B58" s="4" t="inlineStr">
        <is>
          <t xml:space="preserve"> </t>
        </is>
      </c>
      <c r="C58" s="12" t="n">
        <v>0.0244</v>
      </c>
    </row>
  </sheetData>
  <mergeCells count="2">
    <mergeCell ref="B1:C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usiness Combinations - Summary of Subsidiary Acquired (Detail) $ in Thousands, $ in Thousands</t>
        </is>
      </c>
      <c r="B1" s="2" t="inlineStr">
        <is>
          <t>12 Months Ended</t>
        </is>
      </c>
    </row>
    <row r="2">
      <c r="B2" s="2" t="inlineStr">
        <is>
          <t>Dec. 31, 2024 TWD ($)</t>
        </is>
      </c>
      <c r="C2" s="2" t="inlineStr">
        <is>
          <t>Dec. 31, 2024 USD ($)</t>
        </is>
      </c>
    </row>
    <row r="3">
      <c r="A3" s="4" t="inlineStr">
        <is>
          <t>HIRSCHMANN [Member]</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Principal Activity</t>
        </is>
      </c>
      <c r="B5" s="4" t="inlineStr">
        <is>
          <t>Holding company and the group engaged in the design and manufacturing of automotive components</t>
        </is>
      </c>
      <c r="C5" s="4" t="inlineStr">
        <is>
          <t xml:space="preserve"> </t>
        </is>
      </c>
    </row>
    <row r="6">
      <c r="A6" s="4" t="inlineStr">
        <is>
          <t>Date of Acquisition</t>
        </is>
      </c>
      <c r="B6" s="4" t="inlineStr">
        <is>
          <t>Oct. 27,  2023</t>
        </is>
      </c>
      <c r="C6" s="4" t="inlineStr">
        <is>
          <t xml:space="preserve"> </t>
        </is>
      </c>
    </row>
    <row r="7">
      <c r="A7" s="4" t="inlineStr">
        <is>
          <t>Proportion of Voting Equity Interests Acquired</t>
        </is>
      </c>
      <c r="B7" s="11" t="n">
        <v>1</v>
      </c>
      <c r="C7" s="11" t="n">
        <v>1</v>
      </c>
    </row>
    <row r="8">
      <c r="A8" s="4" t="inlineStr">
        <is>
          <t>Cash Consideration</t>
        </is>
      </c>
      <c r="B8" s="6" t="n">
        <v>2317201</v>
      </c>
      <c r="C8" s="4" t="inlineStr">
        <is>
          <t xml:space="preserve"> </t>
        </is>
      </c>
    </row>
    <row r="9">
      <c r="A9" s="4" t="inlineStr">
        <is>
          <t>ASEPCAYMAN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Principal Activity</t>
        </is>
      </c>
      <c r="B11" s="4" t="inlineStr">
        <is>
          <t>Engaged in the packaging and testing of semiconductors</t>
        </is>
      </c>
      <c r="C11" s="4" t="inlineStr">
        <is>
          <t xml:space="preserve"> </t>
        </is>
      </c>
    </row>
    <row r="12">
      <c r="A12" s="4" t="inlineStr">
        <is>
          <t>Date of Acquisition</t>
        </is>
      </c>
      <c r="B12" s="4" t="inlineStr">
        <is>
          <t>Aug.  01,  2024</t>
        </is>
      </c>
      <c r="C12" s="4" t="inlineStr">
        <is>
          <t xml:space="preserve"> </t>
        </is>
      </c>
    </row>
    <row r="13">
      <c r="A13" s="4" t="inlineStr">
        <is>
          <t>Proportion of Voting Equity Interests Acquired</t>
        </is>
      </c>
      <c r="B13" s="11" t="n">
        <v>1</v>
      </c>
      <c r="C13" s="11" t="n">
        <v>1</v>
      </c>
    </row>
    <row r="14">
      <c r="A14" s="4" t="inlineStr">
        <is>
          <t>Cash Consideration</t>
        </is>
      </c>
      <c r="B14" s="6" t="n">
        <v>1096373</v>
      </c>
      <c r="C14" s="6" t="n">
        <v>33436</v>
      </c>
    </row>
    <row r="15">
      <c r="A15" s="4" t="inlineStr">
        <is>
          <t>CHE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Principal Activity</t>
        </is>
      </c>
      <c r="B17" s="4" t="inlineStr">
        <is>
          <t>Engaged in the packaging and testing of semiconductors</t>
        </is>
      </c>
      <c r="C17" s="4" t="inlineStr">
        <is>
          <t xml:space="preserve"> </t>
        </is>
      </c>
    </row>
    <row r="18">
      <c r="A18" s="4" t="inlineStr">
        <is>
          <t>Date of Acquisition</t>
        </is>
      </c>
      <c r="B18" s="4" t="inlineStr">
        <is>
          <t>Aug.  01,  2024</t>
        </is>
      </c>
      <c r="C18" s="4" t="inlineStr">
        <is>
          <t xml:space="preserve"> </t>
        </is>
      </c>
    </row>
    <row r="19">
      <c r="A19" s="4" t="inlineStr">
        <is>
          <t>Proportion of Voting Equity Interests Acquired</t>
        </is>
      </c>
      <c r="B19" s="11" t="n">
        <v>1</v>
      </c>
      <c r="C19" s="11" t="n">
        <v>1</v>
      </c>
    </row>
    <row r="20">
      <c r="A20" s="4" t="inlineStr">
        <is>
          <t>Cash Consideration</t>
        </is>
      </c>
      <c r="B20" s="6" t="n">
        <v>1945678</v>
      </c>
      <c r="C20" s="6" t="n">
        <v>59338</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Business Combinations - Additional Information (Detail) € in Thousands, $ in Thousands, $ in Thousands</t>
        </is>
      </c>
      <c r="D1" s="2" t="inlineStr">
        <is>
          <t>12 Months Ended</t>
        </is>
      </c>
    </row>
    <row r="2">
      <c r="B2" s="2" t="inlineStr">
        <is>
          <t>Feb. 01, 2024</t>
        </is>
      </c>
      <c r="C2" s="2" t="inlineStr">
        <is>
          <t>Mar. 17, 2023</t>
        </is>
      </c>
      <c r="D2" s="2" t="inlineStr">
        <is>
          <t>Dec. 31, 2024 TWD ($)</t>
        </is>
      </c>
      <c r="E2" s="2" t="inlineStr">
        <is>
          <t>Dec. 31, 2024 USD ($)</t>
        </is>
      </c>
      <c r="F2" s="2" t="inlineStr">
        <is>
          <t>Dec. 31, 2024 EUR (€)</t>
        </is>
      </c>
      <c r="G2" s="2" t="inlineStr">
        <is>
          <t>Dec. 31, 2023 TWD ($)</t>
        </is>
      </c>
      <c r="H2" s="2" t="inlineStr">
        <is>
          <t>Dec. 31, 2023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inuing operations</t>
        </is>
      </c>
      <c r="B4" s="4" t="inlineStr">
        <is>
          <t xml:space="preserve"> </t>
        </is>
      </c>
      <c r="C4" s="4" t="inlineStr">
        <is>
          <t xml:space="preserve"> </t>
        </is>
      </c>
      <c r="D4" s="6" t="n">
        <v>597015838</v>
      </c>
      <c r="E4" s="6" t="n">
        <v>18207253</v>
      </c>
      <c r="F4" s="4" t="inlineStr">
        <is>
          <t xml:space="preserve"> </t>
        </is>
      </c>
      <c r="G4" s="6" t="n">
        <v>586489731</v>
      </c>
      <c r="H4" s="4" t="inlineStr">
        <is>
          <t xml:space="preserve"> </t>
        </is>
      </c>
    </row>
    <row r="5">
      <c r="A5" s="4" t="inlineStr">
        <is>
          <t>Profit from continuing operations</t>
        </is>
      </c>
      <c r="B5" s="4" t="inlineStr">
        <is>
          <t xml:space="preserve"> </t>
        </is>
      </c>
      <c r="C5" s="4" t="inlineStr">
        <is>
          <t xml:space="preserve"> </t>
        </is>
      </c>
      <c r="D5" s="5" t="n">
        <v>33865233</v>
      </c>
      <c r="E5" s="5" t="n">
        <v>1032791</v>
      </c>
      <c r="F5" s="4" t="inlineStr">
        <is>
          <t xml:space="preserve"> </t>
        </is>
      </c>
      <c r="G5" s="4" t="inlineStr">
        <is>
          <t xml:space="preserve"> </t>
        </is>
      </c>
      <c r="H5" s="6" t="n">
        <v>37084732</v>
      </c>
    </row>
    <row r="6">
      <c r="A6" s="4" t="inlineStr">
        <is>
          <t>ASEPCAY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Consideration Transferred To Associates</t>
        </is>
      </c>
      <c r="B8" s="4" t="inlineStr">
        <is>
          <t xml:space="preserve"> </t>
        </is>
      </c>
      <c r="C8" s="4" t="inlineStr">
        <is>
          <t xml:space="preserve"> </t>
        </is>
      </c>
      <c r="D8" s="5" t="n">
        <v>725059</v>
      </c>
      <c r="E8" s="5" t="n">
        <v>22112</v>
      </c>
      <c r="F8" s="15" t="n">
        <v>20403</v>
      </c>
      <c r="G8" s="4" t="inlineStr">
        <is>
          <t xml:space="preserve"> </t>
        </is>
      </c>
      <c r="H8" s="4" t="inlineStr">
        <is>
          <t xml:space="preserve"> </t>
        </is>
      </c>
    </row>
    <row r="9">
      <c r="A9" s="4" t="inlineStr">
        <is>
          <t>Proportion of ownership interest in associate</t>
        </is>
      </c>
      <c r="B9" s="11"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Consideration Transferred To Associates</t>
        </is>
      </c>
      <c r="B12" s="4" t="inlineStr">
        <is>
          <t xml:space="preserve"> </t>
        </is>
      </c>
      <c r="C12" s="4" t="inlineStr">
        <is>
          <t xml:space="preserve"> </t>
        </is>
      </c>
      <c r="D12" s="6" t="n">
        <v>1713092</v>
      </c>
      <c r="E12" s="6" t="n">
        <v>52245</v>
      </c>
      <c r="F12" s="15" t="n">
        <v>48239</v>
      </c>
      <c r="G12" s="4" t="inlineStr">
        <is>
          <t xml:space="preserve"> </t>
        </is>
      </c>
      <c r="H12" s="4" t="inlineStr">
        <is>
          <t xml:space="preserve"> </t>
        </is>
      </c>
    </row>
    <row r="13">
      <c r="A13" s="4" t="inlineStr">
        <is>
          <t>Proportion of ownership interest in associate</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iversal Global Technology Co., Limited (UG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ortion of ownership interest in associate</t>
        </is>
      </c>
      <c r="B16" s="4" t="inlineStr">
        <is>
          <t xml:space="preserve"> </t>
        </is>
      </c>
      <c r="C16" s="12" t="n">
        <v>0.75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iversal Global Technology Co., Limited (UGT) [member] | Ample Tra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ortion of ownership interest in associate</t>
        </is>
      </c>
      <c r="B19" s="4" t="inlineStr">
        <is>
          <t xml:space="preserve"> </t>
        </is>
      </c>
      <c r="C19" s="12" t="n">
        <v>0.24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ISH [Member] | Universal Global Technology Co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Consideration Transferred To Associates</t>
        </is>
      </c>
      <c r="B22" s="4" t="inlineStr">
        <is>
          <t xml:space="preserve"> </t>
        </is>
      </c>
      <c r="C22" s="4" t="inlineStr">
        <is>
          <t xml:space="preserve"> </t>
        </is>
      </c>
      <c r="D22" s="4" t="inlineStr">
        <is>
          <t xml:space="preserve"> </t>
        </is>
      </c>
      <c r="E22" s="4" t="inlineStr">
        <is>
          <t xml:space="preserve"> </t>
        </is>
      </c>
      <c r="F22" s="4" t="inlineStr">
        <is>
          <t xml:space="preserve"> </t>
        </is>
      </c>
      <c r="G22" s="6" t="n">
        <v>2317201</v>
      </c>
      <c r="H22" s="6" t="n">
        <v>71452</v>
      </c>
    </row>
  </sheetData>
  <mergeCells count="2">
    <mergeCell ref="D1:H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ummary of Consideration Transferred in business combination (Detail) - Dec. 31, 2024 $ in Thousands, $ in Thousands</t>
        </is>
      </c>
      <c r="B1" s="2" t="inlineStr">
        <is>
          <t>TWD ($)</t>
        </is>
      </c>
      <c r="C1" s="2" t="inlineStr">
        <is>
          <t>USD ($)</t>
        </is>
      </c>
    </row>
    <row r="2">
      <c r="A2" s="4" t="inlineStr">
        <is>
          <t>HIRSCHMANN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t>
        </is>
      </c>
      <c r="B4" s="6" t="n">
        <v>2317201</v>
      </c>
      <c r="C4" s="4" t="inlineStr">
        <is>
          <t xml:space="preserve"> </t>
        </is>
      </c>
    </row>
    <row r="5">
      <c r="A5" s="4" t="inlineStr">
        <is>
          <t>Cash</t>
        </is>
      </c>
      <c r="B5" s="5" t="n">
        <v>2296200</v>
      </c>
      <c r="C5" s="4" t="inlineStr">
        <is>
          <t xml:space="preserve"> </t>
        </is>
      </c>
    </row>
    <row r="6">
      <c r="A6" s="4" t="inlineStr">
        <is>
          <t>HIRSCHMANN [Member] | Consideration transferred [member]</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Cash</t>
        </is>
      </c>
      <c r="B8" s="5" t="n">
        <v>2317201</v>
      </c>
      <c r="C8" s="4" t="inlineStr">
        <is>
          <t xml:space="preserve"> </t>
        </is>
      </c>
    </row>
    <row r="9">
      <c r="A9" s="4" t="inlineStr">
        <is>
          <t>Contingent considerations</t>
        </is>
      </c>
      <c r="B9" s="5" t="n">
        <v>0</v>
      </c>
      <c r="C9" s="4" t="inlineStr">
        <is>
          <t xml:space="preserve"> </t>
        </is>
      </c>
    </row>
    <row r="10">
      <c r="A10" s="4" t="inlineStr">
        <is>
          <t>Cash</t>
        </is>
      </c>
      <c r="B10" s="5" t="n">
        <v>2317201</v>
      </c>
      <c r="C10" s="4" t="inlineStr">
        <is>
          <t xml:space="preserve"> </t>
        </is>
      </c>
    </row>
    <row r="11">
      <c r="A11" s="4" t="inlineStr">
        <is>
          <t>ASEPCAYMAN [Member]</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Cash</t>
        </is>
      </c>
      <c r="B13" s="5" t="n">
        <v>725059</v>
      </c>
      <c r="C13" s="6" t="n">
        <v>22112</v>
      </c>
    </row>
    <row r="14">
      <c r="A14" s="4" t="inlineStr">
        <is>
          <t>Cash</t>
        </is>
      </c>
      <c r="B14" s="5" t="n">
        <v>1173088</v>
      </c>
      <c r="C14" s="5" t="n">
        <v>35776</v>
      </c>
    </row>
    <row r="15">
      <c r="A15" s="4" t="inlineStr">
        <is>
          <t>ASEPCAYMAN [Member] | Consideration transferred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Cash</t>
        </is>
      </c>
      <c r="B17" s="5" t="n">
        <v>725059</v>
      </c>
      <c r="C17" s="5" t="n">
        <v>22112</v>
      </c>
    </row>
    <row r="18">
      <c r="A18" s="4" t="inlineStr">
        <is>
          <t>Contingent considerations</t>
        </is>
      </c>
      <c r="B18" s="5" t="n">
        <v>371314</v>
      </c>
      <c r="C18" s="5" t="n">
        <v>11324</v>
      </c>
    </row>
    <row r="19">
      <c r="A19" s="4" t="inlineStr">
        <is>
          <t>Cash</t>
        </is>
      </c>
      <c r="B19" s="5" t="n">
        <v>1096373</v>
      </c>
      <c r="C19" s="5" t="n">
        <v>33436</v>
      </c>
    </row>
    <row r="20">
      <c r="A20" s="4" t="inlineStr">
        <is>
          <t>CHE [Member]</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Cash</t>
        </is>
      </c>
      <c r="B22" s="5" t="n">
        <v>1713092</v>
      </c>
      <c r="C22" s="5" t="n">
        <v>52245</v>
      </c>
    </row>
    <row r="23">
      <c r="A23" s="4" t="inlineStr">
        <is>
          <t>Cash</t>
        </is>
      </c>
      <c r="B23" s="5" t="n">
        <v>1945678</v>
      </c>
      <c r="C23" s="5" t="n">
        <v>59338</v>
      </c>
    </row>
    <row r="24">
      <c r="A24" s="4" t="inlineStr">
        <is>
          <t>CHE [Member] | Consideration transferred [member]</t>
        </is>
      </c>
      <c r="B24" s="4" t="inlineStr">
        <is>
          <t xml:space="preserve"> </t>
        </is>
      </c>
      <c r="C24" s="4" t="inlineStr">
        <is>
          <t xml:space="preserve"> </t>
        </is>
      </c>
    </row>
    <row r="25">
      <c r="A25" s="3" t="inlineStr">
        <is>
          <t>Disclosure of detailed information about business combination [line items]</t>
        </is>
      </c>
      <c r="B25" s="4" t="inlineStr">
        <is>
          <t xml:space="preserve"> </t>
        </is>
      </c>
      <c r="C25" s="4" t="inlineStr">
        <is>
          <t xml:space="preserve"> </t>
        </is>
      </c>
    </row>
    <row r="26">
      <c r="A26" s="4" t="inlineStr">
        <is>
          <t>Cash</t>
        </is>
      </c>
      <c r="B26" s="5" t="n">
        <v>1713092</v>
      </c>
      <c r="C26" s="5" t="n">
        <v>52245</v>
      </c>
    </row>
    <row r="27">
      <c r="A27" s="4" t="inlineStr">
        <is>
          <t>Contingent considerations</t>
        </is>
      </c>
      <c r="B27" s="5" t="n">
        <v>232586</v>
      </c>
      <c r="C27" s="5" t="n">
        <v>7093</v>
      </c>
    </row>
    <row r="28">
      <c r="A28" s="4" t="inlineStr">
        <is>
          <t>Cash</t>
        </is>
      </c>
      <c r="B28" s="6" t="n">
        <v>1945678</v>
      </c>
      <c r="C28" s="6" t="n">
        <v>5933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ummary of Assets Acquired and Liabilities Assumed at the Date of Acquisition (Detail) - Dec. 31, 2024 $ in Thousands, $ in Thousands</t>
        </is>
      </c>
      <c r="B1" s="2" t="inlineStr">
        <is>
          <t>TWD ($)</t>
        </is>
      </c>
      <c r="C1" s="2" t="inlineStr">
        <is>
          <t>USD ($)</t>
        </is>
      </c>
    </row>
    <row r="2">
      <c r="A2" s="4" t="inlineStr">
        <is>
          <t>HIRSCHMANN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and cash equivalents</t>
        </is>
      </c>
      <c r="B4" s="6" t="n">
        <v>118419</v>
      </c>
      <c r="C4" s="4" t="inlineStr">
        <is>
          <t xml:space="preserve"> </t>
        </is>
      </c>
    </row>
    <row r="5">
      <c r="A5" s="4" t="inlineStr">
        <is>
          <t>Trade and other receivables</t>
        </is>
      </c>
      <c r="B5" s="5" t="n">
        <v>1336203</v>
      </c>
      <c r="C5" s="4" t="inlineStr">
        <is>
          <t xml:space="preserve"> </t>
        </is>
      </c>
    </row>
    <row r="6">
      <c r="A6" s="4" t="inlineStr">
        <is>
          <t>Inventories</t>
        </is>
      </c>
      <c r="B6" s="5" t="n">
        <v>1079301</v>
      </c>
      <c r="C6" s="4" t="inlineStr">
        <is>
          <t xml:space="preserve"> </t>
        </is>
      </c>
    </row>
    <row r="7">
      <c r="A7" s="4" t="inlineStr">
        <is>
          <t>Property, plant and equipment</t>
        </is>
      </c>
      <c r="B7" s="5" t="n">
        <v>745660</v>
      </c>
      <c r="C7" s="4" t="inlineStr">
        <is>
          <t xml:space="preserve"> </t>
        </is>
      </c>
    </row>
    <row r="8">
      <c r="A8" s="4" t="inlineStr">
        <is>
          <t>Right-of-use assets</t>
        </is>
      </c>
      <c r="B8" s="5" t="n">
        <v>143629</v>
      </c>
      <c r="C8" s="4" t="inlineStr">
        <is>
          <t xml:space="preserve"> </t>
        </is>
      </c>
    </row>
    <row r="9">
      <c r="A9" s="4" t="inlineStr">
        <is>
          <t>Others</t>
        </is>
      </c>
      <c r="B9" s="5" t="n">
        <v>167521</v>
      </c>
      <c r="C9" s="4" t="inlineStr">
        <is>
          <t xml:space="preserve"> </t>
        </is>
      </c>
    </row>
    <row r="10">
      <c r="A10" s="4" t="inlineStr">
        <is>
          <t>Trade and other payables</t>
        </is>
      </c>
      <c r="B10" s="5" t="n">
        <v>-745653</v>
      </c>
      <c r="C10" s="4" t="inlineStr">
        <is>
          <t xml:space="preserve"> </t>
        </is>
      </c>
    </row>
    <row r="11">
      <c r="A11" s="4" t="inlineStr">
        <is>
          <t>Lease liabilities</t>
        </is>
      </c>
      <c r="B11" s="5" t="n">
        <v>-143629</v>
      </c>
      <c r="C11" s="4" t="inlineStr">
        <is>
          <t xml:space="preserve"> </t>
        </is>
      </c>
    </row>
    <row r="12">
      <c r="A12" s="4" t="inlineStr">
        <is>
          <t>Net defined benefit liabilities</t>
        </is>
      </c>
      <c r="B12" s="5" t="n">
        <v>-204975</v>
      </c>
      <c r="C12" s="4" t="inlineStr">
        <is>
          <t xml:space="preserve"> </t>
        </is>
      </c>
    </row>
    <row r="13">
      <c r="A13" s="4" t="inlineStr">
        <is>
          <t>Others</t>
        </is>
      </c>
      <c r="B13" s="5" t="n">
        <v>-200276</v>
      </c>
      <c r="C13" s="4" t="inlineStr">
        <is>
          <t xml:space="preserve"> </t>
        </is>
      </c>
    </row>
    <row r="14">
      <c r="A14" s="4" t="inlineStr">
        <is>
          <t>Fair value of identifiable net assets acquired</t>
        </is>
      </c>
      <c r="B14" s="5" t="n">
        <v>2296200</v>
      </c>
      <c r="C14" s="4" t="inlineStr">
        <is>
          <t xml:space="preserve"> </t>
        </is>
      </c>
    </row>
    <row r="15">
      <c r="A15" s="4" t="inlineStr">
        <is>
          <t>ASEPCAYMAN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Cash and cash equivalents</t>
        </is>
      </c>
      <c r="B17" s="5" t="n">
        <v>404573</v>
      </c>
      <c r="C17" s="6" t="n">
        <v>12338</v>
      </c>
    </row>
    <row r="18">
      <c r="A18" s="4" t="inlineStr">
        <is>
          <t>Trade and other receivables</t>
        </is>
      </c>
      <c r="B18" s="5" t="n">
        <v>213592</v>
      </c>
      <c r="C18" s="5" t="n">
        <v>6514</v>
      </c>
    </row>
    <row r="19">
      <c r="A19" s="4" t="inlineStr">
        <is>
          <t>Inventories</t>
        </is>
      </c>
      <c r="B19" s="5" t="n">
        <v>58564</v>
      </c>
      <c r="C19" s="5" t="n">
        <v>1786</v>
      </c>
    </row>
    <row r="20">
      <c r="A20" s="4" t="inlineStr">
        <is>
          <t>Property, plant and equipment</t>
        </is>
      </c>
      <c r="B20" s="5" t="n">
        <v>919648</v>
      </c>
      <c r="C20" s="5" t="n">
        <v>28046</v>
      </c>
    </row>
    <row r="21">
      <c r="A21" s="4" t="inlineStr">
        <is>
          <t>Right-of-use assets</t>
        </is>
      </c>
      <c r="B21" s="5" t="n">
        <v>0</v>
      </c>
      <c r="C21" s="5" t="n">
        <v>0</v>
      </c>
    </row>
    <row r="22">
      <c r="A22" s="4" t="inlineStr">
        <is>
          <t>Others</t>
        </is>
      </c>
      <c r="B22" s="5" t="n">
        <v>69707</v>
      </c>
      <c r="C22" s="5" t="n">
        <v>2126</v>
      </c>
    </row>
    <row r="23">
      <c r="A23" s="4" t="inlineStr">
        <is>
          <t>Trade and other payables</t>
        </is>
      </c>
      <c r="B23" s="5" t="n">
        <v>-263095</v>
      </c>
      <c r="C23" s="5" t="n">
        <v>-8023</v>
      </c>
    </row>
    <row r="24">
      <c r="A24" s="4" t="inlineStr">
        <is>
          <t>Lease liabilities</t>
        </is>
      </c>
      <c r="B24" s="5" t="n">
        <v>0</v>
      </c>
      <c r="C24" s="5" t="n">
        <v>0</v>
      </c>
    </row>
    <row r="25">
      <c r="A25" s="4" t="inlineStr">
        <is>
          <t>Net defined benefit liabilities</t>
        </is>
      </c>
      <c r="B25" s="5" t="n">
        <v>-158053</v>
      </c>
      <c r="C25" s="5" t="n">
        <v>-4820</v>
      </c>
    </row>
    <row r="26">
      <c r="A26" s="4" t="inlineStr">
        <is>
          <t>Others</t>
        </is>
      </c>
      <c r="B26" s="5" t="n">
        <v>-71848</v>
      </c>
      <c r="C26" s="5" t="n">
        <v>-2191</v>
      </c>
    </row>
    <row r="27">
      <c r="A27" s="4" t="inlineStr">
        <is>
          <t>Fair value of identifiable net assets acquired</t>
        </is>
      </c>
      <c r="B27" s="5" t="n">
        <v>1173088</v>
      </c>
      <c r="C27" s="5" t="n">
        <v>35776</v>
      </c>
    </row>
    <row r="28">
      <c r="A28" s="4" t="inlineStr">
        <is>
          <t>CHE [Member]</t>
        </is>
      </c>
      <c r="B28" s="4" t="inlineStr">
        <is>
          <t xml:space="preserve"> </t>
        </is>
      </c>
      <c r="C28" s="4" t="inlineStr">
        <is>
          <t xml:space="preserve"> </t>
        </is>
      </c>
    </row>
    <row r="29">
      <c r="A29" s="3" t="inlineStr">
        <is>
          <t>Disclosure of detailed information about business combination [Line Items]</t>
        </is>
      </c>
      <c r="B29" s="4" t="inlineStr">
        <is>
          <t xml:space="preserve"> </t>
        </is>
      </c>
      <c r="C29" s="4" t="inlineStr">
        <is>
          <t xml:space="preserve"> </t>
        </is>
      </c>
    </row>
    <row r="30">
      <c r="A30" s="4" t="inlineStr">
        <is>
          <t>Cash and cash equivalents</t>
        </is>
      </c>
      <c r="B30" s="5" t="n">
        <v>1381103</v>
      </c>
      <c r="C30" s="5" t="n">
        <v>42120</v>
      </c>
    </row>
    <row r="31">
      <c r="A31" s="4" t="inlineStr">
        <is>
          <t>Trade and other receivables</t>
        </is>
      </c>
      <c r="B31" s="5" t="n">
        <v>87935</v>
      </c>
      <c r="C31" s="5" t="n">
        <v>2682</v>
      </c>
    </row>
    <row r="32">
      <c r="A32" s="4" t="inlineStr">
        <is>
          <t>Inventories</t>
        </is>
      </c>
      <c r="B32" s="5" t="n">
        <v>112115</v>
      </c>
      <c r="C32" s="5" t="n">
        <v>3419</v>
      </c>
    </row>
    <row r="33">
      <c r="A33" s="4" t="inlineStr">
        <is>
          <t>Property, plant and equipment</t>
        </is>
      </c>
      <c r="B33" s="5" t="n">
        <v>421792</v>
      </c>
      <c r="C33" s="5" t="n">
        <v>12863</v>
      </c>
    </row>
    <row r="34">
      <c r="A34" s="4" t="inlineStr">
        <is>
          <t>Right-of-use assets</t>
        </is>
      </c>
      <c r="B34" s="5" t="n">
        <v>96894</v>
      </c>
      <c r="C34" s="5" t="n">
        <v>2955</v>
      </c>
    </row>
    <row r="35">
      <c r="A35" s="4" t="inlineStr">
        <is>
          <t>Others</t>
        </is>
      </c>
      <c r="B35" s="5" t="n">
        <v>197450</v>
      </c>
      <c r="C35" s="5" t="n">
        <v>6022</v>
      </c>
    </row>
    <row r="36">
      <c r="A36" s="4" t="inlineStr">
        <is>
          <t>Trade and other payables</t>
        </is>
      </c>
      <c r="B36" s="5" t="n">
        <v>-200453</v>
      </c>
      <c r="C36" s="5" t="n">
        <v>-6113</v>
      </c>
    </row>
    <row r="37">
      <c r="A37" s="4" t="inlineStr">
        <is>
          <t>Lease liabilities</t>
        </is>
      </c>
      <c r="B37" s="5" t="n">
        <v>-96894</v>
      </c>
      <c r="C37" s="5" t="n">
        <v>-2955</v>
      </c>
    </row>
    <row r="38">
      <c r="A38" s="4" t="inlineStr">
        <is>
          <t>Net defined benefit liabilities</t>
        </is>
      </c>
      <c r="B38" s="5" t="n">
        <v>0</v>
      </c>
      <c r="C38" s="5" t="n">
        <v>0</v>
      </c>
    </row>
    <row r="39">
      <c r="A39" s="4" t="inlineStr">
        <is>
          <t>Others</t>
        </is>
      </c>
      <c r="B39" s="5" t="n">
        <v>-54264</v>
      </c>
      <c r="C39" s="5" t="n">
        <v>-1655</v>
      </c>
    </row>
    <row r="40">
      <c r="A40" s="4" t="inlineStr">
        <is>
          <t>Fair value of identifiable net assets acquired</t>
        </is>
      </c>
      <c r="B40" s="6" t="n">
        <v>1945678</v>
      </c>
      <c r="C40" s="6" t="n">
        <v>59338</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ummary of Goodwill Recognized on Acquisitions (Detail) - Dec. 31, 2024 $ in Thousands, $ in Thousands</t>
        </is>
      </c>
      <c r="B1" s="2" t="inlineStr">
        <is>
          <t>TWD ($)</t>
        </is>
      </c>
      <c r="C1" s="2" t="inlineStr">
        <is>
          <t>USD ($)</t>
        </is>
      </c>
    </row>
    <row r="2">
      <c r="A2" s="4" t="inlineStr">
        <is>
          <t>HIRSCHMANN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Total consideration</t>
        </is>
      </c>
      <c r="B4" s="6" t="n">
        <v>2317201</v>
      </c>
      <c r="C4" s="4" t="inlineStr">
        <is>
          <t xml:space="preserve"> </t>
        </is>
      </c>
    </row>
    <row r="5">
      <c r="A5" s="4" t="inlineStr">
        <is>
          <t>Less: Fair value of identifiable net assets acquired</t>
        </is>
      </c>
      <c r="B5" s="5" t="n">
        <v>-2296200</v>
      </c>
      <c r="C5" s="4" t="inlineStr">
        <is>
          <t xml:space="preserve"> </t>
        </is>
      </c>
    </row>
    <row r="6">
      <c r="A6" s="4" t="inlineStr">
        <is>
          <t>Goodwill (gain on bargain purchase) recognized on acquisition</t>
        </is>
      </c>
      <c r="B6" s="5" t="n">
        <v>21001</v>
      </c>
      <c r="C6" s="4" t="inlineStr">
        <is>
          <t xml:space="preserve"> </t>
        </is>
      </c>
    </row>
    <row r="7">
      <c r="A7" s="4" t="inlineStr">
        <is>
          <t>ASEPCAYMAN [Member]</t>
        </is>
      </c>
      <c r="B7" s="4" t="inlineStr">
        <is>
          <t xml:space="preserve"> </t>
        </is>
      </c>
      <c r="C7" s="4" t="inlineStr">
        <is>
          <t xml:space="preserve"> </t>
        </is>
      </c>
    </row>
    <row r="8">
      <c r="A8" s="3" t="inlineStr">
        <is>
          <t>Disclosure of detailed information about business combination [Line Items]</t>
        </is>
      </c>
      <c r="B8" s="4" t="inlineStr">
        <is>
          <t xml:space="preserve"> </t>
        </is>
      </c>
      <c r="C8" s="4" t="inlineStr">
        <is>
          <t xml:space="preserve"> </t>
        </is>
      </c>
    </row>
    <row r="9">
      <c r="A9" s="4" t="inlineStr">
        <is>
          <t>Total consideration</t>
        </is>
      </c>
      <c r="B9" s="5" t="n">
        <v>1096373</v>
      </c>
      <c r="C9" s="6" t="n">
        <v>33436</v>
      </c>
    </row>
    <row r="10">
      <c r="A10" s="4" t="inlineStr">
        <is>
          <t>Less: Fair value of identifiable net assets acquired</t>
        </is>
      </c>
      <c r="B10" s="5" t="n">
        <v>-1173088</v>
      </c>
      <c r="C10" s="5" t="n">
        <v>-35776</v>
      </c>
    </row>
    <row r="11">
      <c r="A11" s="4" t="inlineStr">
        <is>
          <t>Goodwill (gain on bargain purchase) recognized on acquisition</t>
        </is>
      </c>
      <c r="B11" s="5" t="n">
        <v>-76715</v>
      </c>
      <c r="C11" s="5" t="n">
        <v>-2340</v>
      </c>
    </row>
    <row r="12">
      <c r="A12" s="4" t="inlineStr">
        <is>
          <t>CHE [Member]</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Total consideration</t>
        </is>
      </c>
      <c r="B14" s="5" t="n">
        <v>1945678</v>
      </c>
      <c r="C14" s="5" t="n">
        <v>59338</v>
      </c>
    </row>
    <row r="15">
      <c r="A15" s="4" t="inlineStr">
        <is>
          <t>Less: Fair value of identifiable net assets acquired</t>
        </is>
      </c>
      <c r="B15" s="5" t="n">
        <v>-1945678</v>
      </c>
      <c r="C15" s="5" t="n">
        <v>-59338</v>
      </c>
    </row>
    <row r="16">
      <c r="A16" s="4" t="inlineStr">
        <is>
          <t>Goodwill (gain on bargain purchase) recognized on acquisition</t>
        </is>
      </c>
      <c r="B16" s="6" t="n">
        <v>0</v>
      </c>
      <c r="C16"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Related to Real Estate Business</t>
        </is>
      </c>
      <c r="B1" s="2" t="inlineStr">
        <is>
          <t>12 Months Ended</t>
        </is>
      </c>
    </row>
    <row r="2">
      <c r="B2" s="2" t="inlineStr">
        <is>
          <t>Dec. 31, 2024</t>
        </is>
      </c>
    </row>
    <row r="3">
      <c r="A3" s="3" t="inlineStr">
        <is>
          <t>Text block [abstract]</t>
        </is>
      </c>
      <c r="B3" s="4" t="inlineStr">
        <is>
          <t xml:space="preserve"> </t>
        </is>
      </c>
    </row>
    <row r="4">
      <c r="A4" s="4" t="inlineStr">
        <is>
          <t>Inventories Related to Real Estate Business</t>
        </is>
      </c>
      <c r="B4" s="4" t="inlineStr">
        <is>
          <t xml:space="preserve">12. INVENTORIES RELATED TO REAL ESTATE BUSINESS
December 31
2023 2024
NT$ NT$ US$ (Note 4)
Land and buildings held for sale $ 666,665 $ 647,039 $ 19,733
Construction in progress 3,001,811   3,219,955   98,199  
$         3,668,476 $   3,866,994 $    117,932
Construction in progress is mainly located on Lidu Road in Kun Shan, China. The capitalized borrowing costs for the years ended December 31, 2022, 2023 and 2024 are disclosed in Note 25. As of December 31, 2023 and 2024, inventories related to real estate business of NT$3,668,476 thousand and NT$3,220,603 thousand (US$98,219 thousand), respectively, are expected to be realized longer than twelve months. Refer to Note 36 for the carrying amount of inventories related to real estate business that had been pledged by the Group to secure bank borrowing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ummary of Net Cash Outflow on Acquisition of Subsidiary (Detail) $ in Thousands, $ in Thousands</t>
        </is>
      </c>
      <c r="B1" s="2" t="inlineStr">
        <is>
          <t>12 Months Ended</t>
        </is>
      </c>
    </row>
    <row r="2">
      <c r="B2" s="2" t="inlineStr">
        <is>
          <t>Dec. 31, 2024 TWD ($)</t>
        </is>
      </c>
      <c r="C2" s="2" t="inlineStr">
        <is>
          <t>Dec. 31, 2024 USD ($)</t>
        </is>
      </c>
      <c r="D2" s="2" t="inlineStr">
        <is>
          <t>Dec. 31, 2023 TWD ($)</t>
        </is>
      </c>
      <c r="E2" s="2" t="inlineStr">
        <is>
          <t>Dec. 31, 2024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Less: Cash and cash equivalent acquired</t>
        </is>
      </c>
      <c r="B4" s="4" t="inlineStr">
        <is>
          <t xml:space="preserve"> </t>
        </is>
      </c>
      <c r="C4" s="4" t="inlineStr">
        <is>
          <t xml:space="preserve"> </t>
        </is>
      </c>
      <c r="D4" s="6" t="n">
        <v>-261238</v>
      </c>
      <c r="E4" s="4" t="inlineStr">
        <is>
          <t xml:space="preserve"> </t>
        </is>
      </c>
    </row>
    <row r="5">
      <c r="A5" s="4" t="inlineStr">
        <is>
          <t>Net cash outflow on acquisition of subsidiaries</t>
        </is>
      </c>
      <c r="B5" s="4" t="inlineStr">
        <is>
          <t xml:space="preserve"> </t>
        </is>
      </c>
      <c r="C5" s="4" t="inlineStr">
        <is>
          <t xml:space="preserve"> </t>
        </is>
      </c>
      <c r="D5" s="6" t="n">
        <v>2354938</v>
      </c>
      <c r="E5" s="4" t="inlineStr">
        <is>
          <t xml:space="preserve"> </t>
        </is>
      </c>
    </row>
    <row r="6">
      <c r="A6" s="4" t="inlineStr">
        <is>
          <t>HIRSCHMANN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Consideration paid in Cash</t>
        </is>
      </c>
      <c r="B8" s="6" t="n">
        <v>2317201</v>
      </c>
      <c r="C8" s="4" t="inlineStr">
        <is>
          <t xml:space="preserve"> </t>
        </is>
      </c>
      <c r="D8" s="4" t="inlineStr">
        <is>
          <t xml:space="preserve"> </t>
        </is>
      </c>
      <c r="E8" s="4" t="inlineStr">
        <is>
          <t xml:space="preserve"> </t>
        </is>
      </c>
    </row>
    <row r="9">
      <c r="A9" s="4" t="inlineStr">
        <is>
          <t>Less: Cash and cash equivalent acquired</t>
        </is>
      </c>
      <c r="B9" s="5" t="n">
        <v>-118419</v>
      </c>
      <c r="C9" s="4" t="inlineStr">
        <is>
          <t xml:space="preserve"> </t>
        </is>
      </c>
      <c r="D9" s="4" t="inlineStr">
        <is>
          <t xml:space="preserve"> </t>
        </is>
      </c>
      <c r="E9" s="4" t="inlineStr">
        <is>
          <t xml:space="preserve"> </t>
        </is>
      </c>
    </row>
    <row r="10">
      <c r="A10" s="4" t="inlineStr">
        <is>
          <t>Net cash outflow on acquisition of subsidiaries</t>
        </is>
      </c>
      <c r="B10" s="5" t="n">
        <v>2198782</v>
      </c>
      <c r="C10" s="4" t="inlineStr">
        <is>
          <t xml:space="preserve"> </t>
        </is>
      </c>
      <c r="D10" s="4" t="inlineStr">
        <is>
          <t xml:space="preserve"> </t>
        </is>
      </c>
      <c r="E10" s="4" t="inlineStr">
        <is>
          <t xml:space="preserve"> </t>
        </is>
      </c>
    </row>
    <row r="11">
      <c r="A11" s="4" t="inlineStr">
        <is>
          <t>ASEPCAYMAN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Consideration paid in Cash</t>
        </is>
      </c>
      <c r="B13" s="5" t="n">
        <v>725059</v>
      </c>
      <c r="C13" s="4" t="inlineStr">
        <is>
          <t xml:space="preserve"> </t>
        </is>
      </c>
      <c r="D13" s="4" t="inlineStr">
        <is>
          <t xml:space="preserve"> </t>
        </is>
      </c>
      <c r="E13" s="6" t="n">
        <v>22112</v>
      </c>
    </row>
    <row r="14">
      <c r="A14" s="4" t="inlineStr">
        <is>
          <t>Less: Cash and cash equivalent acquired</t>
        </is>
      </c>
      <c r="B14" s="5" t="n">
        <v>-404573</v>
      </c>
      <c r="C14" s="6" t="n">
        <v>-12338</v>
      </c>
      <c r="D14" s="4" t="inlineStr">
        <is>
          <t xml:space="preserve"> </t>
        </is>
      </c>
      <c r="E14" s="4" t="inlineStr">
        <is>
          <t xml:space="preserve"> </t>
        </is>
      </c>
    </row>
    <row r="15">
      <c r="A15" s="4" t="inlineStr">
        <is>
          <t>Net cash outflow on acquisition of subsidiaries</t>
        </is>
      </c>
      <c r="B15" s="5" t="n">
        <v>320486</v>
      </c>
      <c r="C15" s="5" t="n">
        <v>9774</v>
      </c>
      <c r="D15" s="4" t="inlineStr">
        <is>
          <t xml:space="preserve"> </t>
        </is>
      </c>
      <c r="E15" s="4" t="inlineStr">
        <is>
          <t xml:space="preserve"> </t>
        </is>
      </c>
    </row>
    <row r="16">
      <c r="A16" s="4" t="inlineStr">
        <is>
          <t>CHE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Consideration paid in Cash</t>
        </is>
      </c>
      <c r="B18" s="5" t="n">
        <v>1713092</v>
      </c>
      <c r="C18" s="4" t="inlineStr">
        <is>
          <t xml:space="preserve"> </t>
        </is>
      </c>
      <c r="D18" s="4" t="inlineStr">
        <is>
          <t xml:space="preserve"> </t>
        </is>
      </c>
      <c r="E18" s="6" t="n">
        <v>52245</v>
      </c>
    </row>
    <row r="19">
      <c r="A19" s="4" t="inlineStr">
        <is>
          <t>Less: Cash and cash equivalent acquired</t>
        </is>
      </c>
      <c r="B19" s="5" t="n">
        <v>-1381103</v>
      </c>
      <c r="C19" s="5" t="n">
        <v>-42120</v>
      </c>
      <c r="D19" s="4" t="inlineStr">
        <is>
          <t xml:space="preserve"> </t>
        </is>
      </c>
      <c r="E19" s="4" t="inlineStr">
        <is>
          <t xml:space="preserve"> </t>
        </is>
      </c>
    </row>
    <row r="20">
      <c r="A20" s="4" t="inlineStr">
        <is>
          <t>Net cash outflow on acquisition of subsidiaries</t>
        </is>
      </c>
      <c r="B20" s="6" t="n">
        <v>331989</v>
      </c>
      <c r="C20" s="6" t="n">
        <v>10125</v>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 Summary of Impact of Acquisitions by Comprehensive Income (Detail) $ in Thousands, $ in Thousands</t>
        </is>
      </c>
      <c r="B1" s="2" t="inlineStr">
        <is>
          <t>2 Months Ended</t>
        </is>
      </c>
      <c r="C1" s="2" t="inlineStr">
        <is>
          <t>5 Months Ended</t>
        </is>
      </c>
    </row>
    <row r="2">
      <c r="B2" s="2" t="inlineStr">
        <is>
          <t>Dec. 31, 2023 TWD ($)</t>
        </is>
      </c>
      <c r="C2" s="2" t="inlineStr">
        <is>
          <t>Dec. 31, 2024 TWD ($)</t>
        </is>
      </c>
      <c r="D2" s="2" t="inlineStr">
        <is>
          <t>Dec. 31, 2024 USD ($)</t>
        </is>
      </c>
    </row>
    <row r="3">
      <c r="A3" s="4" t="inlineStr">
        <is>
          <t>HIRSCHMANN [member]</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Operating revenue</t>
        </is>
      </c>
      <c r="B5" s="6" t="n">
        <v>1017423</v>
      </c>
      <c r="C5" s="4" t="inlineStr">
        <is>
          <t xml:space="preserve"> </t>
        </is>
      </c>
      <c r="D5" s="4" t="inlineStr">
        <is>
          <t xml:space="preserve"> </t>
        </is>
      </c>
    </row>
    <row r="6">
      <c r="A6" s="4" t="inlineStr">
        <is>
          <t>Net Profit (loss)</t>
        </is>
      </c>
      <c r="B6" s="6" t="n">
        <v>46075</v>
      </c>
      <c r="C6" s="4" t="inlineStr">
        <is>
          <t xml:space="preserve"> </t>
        </is>
      </c>
      <c r="D6" s="4" t="inlineStr">
        <is>
          <t xml:space="preserve"> </t>
        </is>
      </c>
    </row>
    <row r="7">
      <c r="A7" s="4" t="inlineStr">
        <is>
          <t>ASEPCAYMAN [Member]</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Operating revenue</t>
        </is>
      </c>
      <c r="B9" s="4" t="inlineStr">
        <is>
          <t xml:space="preserve"> </t>
        </is>
      </c>
      <c r="C9" s="6" t="n">
        <v>518026</v>
      </c>
      <c r="D9" s="6" t="n">
        <v>15798</v>
      </c>
    </row>
    <row r="10">
      <c r="A10" s="4" t="inlineStr">
        <is>
          <t>Net Profit (loss)</t>
        </is>
      </c>
      <c r="B10" s="4" t="inlineStr">
        <is>
          <t xml:space="preserve"> </t>
        </is>
      </c>
      <c r="C10" s="5" t="n">
        <v>-69186</v>
      </c>
      <c r="D10" s="5" t="n">
        <v>-2110</v>
      </c>
    </row>
    <row r="11">
      <c r="A11" s="4" t="inlineStr">
        <is>
          <t>CHE [Member]</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Operating revenue</t>
        </is>
      </c>
      <c r="B13" s="4" t="inlineStr">
        <is>
          <t xml:space="preserve"> </t>
        </is>
      </c>
      <c r="C13" s="5" t="n">
        <v>825216</v>
      </c>
      <c r="D13" s="5" t="n">
        <v>25167</v>
      </c>
    </row>
    <row r="14">
      <c r="A14" s="4" t="inlineStr">
        <is>
          <t>Net Profit (loss)</t>
        </is>
      </c>
      <c r="B14" s="4" t="inlineStr">
        <is>
          <t xml:space="preserve"> </t>
        </is>
      </c>
      <c r="C14" s="6" t="n">
        <v>152594</v>
      </c>
      <c r="D14" s="6" t="n">
        <v>4654</v>
      </c>
    </row>
  </sheetData>
  <mergeCells count="2">
    <mergeCell ref="C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Summary of Identification of the Difference Between the Cost of the Investment and the Group's Share of FAFG's Net Fair Value Of Identifiable Assets And Liabilities (Detail) $ in Thousands, $ in Thousands</t>
        </is>
      </c>
      <c r="B1" s="2" t="inlineStr">
        <is>
          <t>Dec. 31, 2024 TWD ($)</t>
        </is>
      </c>
      <c r="C1" s="2" t="inlineStr">
        <is>
          <t>Dec. 31, 2024 USD ($)</t>
        </is>
      </c>
      <c r="D1" s="2" t="inlineStr">
        <is>
          <t>Dec. 31, 2023 TWD ($)</t>
        </is>
      </c>
      <c r="E1" s="2" t="inlineStr">
        <is>
          <t>Dec. 31, 2023 USD ($)</t>
        </is>
      </c>
      <c r="F1" s="2" t="inlineStr">
        <is>
          <t>Dec. 31, 2022 TWD ($)</t>
        </is>
      </c>
      <c r="G1" s="2" t="inlineStr">
        <is>
          <t>Dec. 31, 2021 TWD ($)</t>
        </is>
      </c>
    </row>
    <row r="2">
      <c r="A2" s="3" t="inlineStr">
        <is>
          <t>Disclosure of transactions recognised separately from acquisition of assets and assumption of liabilities in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receivables, net</t>
        </is>
      </c>
      <c r="B3" s="6" t="n">
        <v>106887312</v>
      </c>
      <c r="C3" s="6" t="n">
        <v>3259754</v>
      </c>
      <c r="D3" s="6" t="n">
        <v>93899276</v>
      </c>
      <c r="E3" s="4" t="inlineStr">
        <is>
          <t xml:space="preserve"> </t>
        </is>
      </c>
      <c r="F3" s="4" t="inlineStr">
        <is>
          <t xml:space="preserve"> </t>
        </is>
      </c>
      <c r="G3" s="4" t="inlineStr">
        <is>
          <t xml:space="preserve"> </t>
        </is>
      </c>
    </row>
    <row r="4">
      <c r="A4" s="4" t="inlineStr">
        <is>
          <t>Inventories</t>
        </is>
      </c>
      <c r="B4" s="5" t="n">
        <v>57313938</v>
      </c>
      <c r="C4" s="5" t="n">
        <v>1747909</v>
      </c>
      <c r="D4" s="5" t="n">
        <v>59658354</v>
      </c>
      <c r="E4" s="4" t="inlineStr">
        <is>
          <t xml:space="preserve"> </t>
        </is>
      </c>
      <c r="F4" s="4" t="inlineStr">
        <is>
          <t xml:space="preserve"> </t>
        </is>
      </c>
      <c r="G4" s="4" t="inlineStr">
        <is>
          <t xml:space="preserve"> </t>
        </is>
      </c>
    </row>
    <row r="5">
      <c r="A5" s="4" t="inlineStr">
        <is>
          <t>Property, plant and equipment</t>
        </is>
      </c>
      <c r="B5" s="5" t="n">
        <v>312531471</v>
      </c>
      <c r="C5" s="5" t="n">
        <v>9531304</v>
      </c>
      <c r="D5" s="5" t="n">
        <v>264871522</v>
      </c>
      <c r="E5" s="4" t="inlineStr">
        <is>
          <t xml:space="preserve"> </t>
        </is>
      </c>
      <c r="F5" s="4" t="inlineStr">
        <is>
          <t xml:space="preserve"> </t>
        </is>
      </c>
      <c r="G5" s="4" t="inlineStr">
        <is>
          <t xml:space="preserve"> </t>
        </is>
      </c>
    </row>
    <row r="6">
      <c r="A6" s="4" t="inlineStr">
        <is>
          <t>Goodwill</t>
        </is>
      </c>
      <c r="B6" s="5" t="n">
        <v>52525342</v>
      </c>
      <c r="C6" s="5" t="n">
        <v>1601871</v>
      </c>
      <c r="D6" s="5" t="n">
        <v>52419427</v>
      </c>
      <c r="E6" s="6" t="n">
        <v>1598641</v>
      </c>
      <c r="F6" s="6" t="n">
        <v>52313399</v>
      </c>
      <c r="G6" s="6" t="n">
        <v>52072413</v>
      </c>
    </row>
    <row r="7">
      <c r="A7" s="4" t="inlineStr">
        <is>
          <t>Other payables</t>
        </is>
      </c>
      <c r="B7" s="5" t="n">
        <v>12428194</v>
      </c>
      <c r="C7" s="5" t="n">
        <v>379024</v>
      </c>
      <c r="D7" s="5" t="n">
        <v>12223879</v>
      </c>
      <c r="E7" s="4" t="inlineStr">
        <is>
          <t xml:space="preserve"> </t>
        </is>
      </c>
      <c r="F7" s="4" t="inlineStr">
        <is>
          <t xml:space="preserve"> </t>
        </is>
      </c>
      <c r="G7" s="4" t="inlineStr">
        <is>
          <t xml:space="preserve"> </t>
        </is>
      </c>
    </row>
    <row r="8">
      <c r="A8" s="4" t="inlineStr">
        <is>
          <t>Deferred tax liabilities</t>
        </is>
      </c>
      <c r="B8" s="5" t="n">
        <v>6850104</v>
      </c>
      <c r="C8" s="5" t="n">
        <v>208908</v>
      </c>
      <c r="D8" s="5" t="n">
        <v>7703646</v>
      </c>
      <c r="E8" s="4" t="inlineStr">
        <is>
          <t xml:space="preserve"> </t>
        </is>
      </c>
      <c r="F8" s="4" t="inlineStr">
        <is>
          <t xml:space="preserve"> </t>
        </is>
      </c>
      <c r="G8" s="4" t="inlineStr">
        <is>
          <t xml:space="preserve"> </t>
        </is>
      </c>
    </row>
    <row r="9">
      <c r="A9" s="4" t="inlineStr">
        <is>
          <t>Net defined benefit liabilities</t>
        </is>
      </c>
      <c r="B9" s="6" t="n">
        <v>2869587</v>
      </c>
      <c r="C9" s="6" t="n">
        <v>87514</v>
      </c>
      <c r="D9" s="5" t="n">
        <v>3584736</v>
      </c>
      <c r="E9" s="6" t="n">
        <v>109324</v>
      </c>
      <c r="F9" s="6" t="n">
        <v>3784120</v>
      </c>
      <c r="G9" s="6" t="n">
        <v>5561596</v>
      </c>
    </row>
    <row r="10">
      <c r="A10" s="4" t="inlineStr">
        <is>
          <t>After Retrospectively Adjus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recognised separately from acquisition of assets and assumption of liabilities in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de receivables, net</t>
        </is>
      </c>
      <c r="B12" s="4" t="inlineStr">
        <is>
          <t xml:space="preserve"> </t>
        </is>
      </c>
      <c r="C12" s="4" t="inlineStr">
        <is>
          <t xml:space="preserve"> </t>
        </is>
      </c>
      <c r="D12" s="5" t="n">
        <v>99536761</v>
      </c>
      <c r="E12" s="4" t="inlineStr">
        <is>
          <t xml:space="preserve"> </t>
        </is>
      </c>
      <c r="F12" s="4" t="inlineStr">
        <is>
          <t xml:space="preserve"> </t>
        </is>
      </c>
      <c r="G12" s="4" t="inlineStr">
        <is>
          <t xml:space="preserve"> </t>
        </is>
      </c>
    </row>
    <row r="13">
      <c r="A13" s="4" t="inlineStr">
        <is>
          <t>Other receivables</t>
        </is>
      </c>
      <c r="B13" s="4" t="inlineStr">
        <is>
          <t xml:space="preserve"> </t>
        </is>
      </c>
      <c r="C13" s="4" t="inlineStr">
        <is>
          <t xml:space="preserve"> </t>
        </is>
      </c>
      <c r="D13" s="5" t="n">
        <v>15902053</v>
      </c>
      <c r="E13" s="4" t="inlineStr">
        <is>
          <t xml:space="preserve"> </t>
        </is>
      </c>
      <c r="F13" s="4" t="inlineStr">
        <is>
          <t xml:space="preserve"> </t>
        </is>
      </c>
      <c r="G13" s="4" t="inlineStr">
        <is>
          <t xml:space="preserve"> </t>
        </is>
      </c>
    </row>
    <row r="14">
      <c r="A14" s="4" t="inlineStr">
        <is>
          <t>Current tax assets</t>
        </is>
      </c>
      <c r="B14" s="4" t="inlineStr">
        <is>
          <t xml:space="preserve"> </t>
        </is>
      </c>
      <c r="C14" s="4" t="inlineStr">
        <is>
          <t xml:space="preserve"> </t>
        </is>
      </c>
      <c r="D14" s="5" t="n">
        <v>875598</v>
      </c>
      <c r="E14" s="4" t="inlineStr">
        <is>
          <t xml:space="preserve"> </t>
        </is>
      </c>
      <c r="F14" s="4" t="inlineStr">
        <is>
          <t xml:space="preserve"> </t>
        </is>
      </c>
      <c r="G14" s="4" t="inlineStr">
        <is>
          <t xml:space="preserve"> </t>
        </is>
      </c>
    </row>
    <row r="15">
      <c r="A15" s="4" t="inlineStr">
        <is>
          <t>Inventories</t>
        </is>
      </c>
      <c r="B15" s="4" t="inlineStr">
        <is>
          <t xml:space="preserve"> </t>
        </is>
      </c>
      <c r="C15" s="4" t="inlineStr">
        <is>
          <t xml:space="preserve"> </t>
        </is>
      </c>
      <c r="D15" s="5" t="n">
        <v>59658354</v>
      </c>
      <c r="E15" s="4" t="inlineStr">
        <is>
          <t xml:space="preserve"> </t>
        </is>
      </c>
      <c r="F15" s="4" t="inlineStr">
        <is>
          <t xml:space="preserve"> </t>
        </is>
      </c>
      <c r="G15" s="4" t="inlineStr">
        <is>
          <t xml:space="preserve"> </t>
        </is>
      </c>
    </row>
    <row r="16">
      <c r="A16" s="4" t="inlineStr">
        <is>
          <t>Other current assets</t>
        </is>
      </c>
      <c r="B16" s="4" t="inlineStr">
        <is>
          <t xml:space="preserve"> </t>
        </is>
      </c>
      <c r="C16" s="4" t="inlineStr">
        <is>
          <t xml:space="preserve"> </t>
        </is>
      </c>
      <c r="D16" s="5" t="n">
        <v>4973647</v>
      </c>
      <c r="E16" s="4" t="inlineStr">
        <is>
          <t xml:space="preserve"> </t>
        </is>
      </c>
      <c r="F16" s="4" t="inlineStr">
        <is>
          <t xml:space="preserve"> </t>
        </is>
      </c>
      <c r="G16" s="4" t="inlineStr">
        <is>
          <t xml:space="preserve"> </t>
        </is>
      </c>
    </row>
    <row r="17">
      <c r="A17" s="4" t="inlineStr">
        <is>
          <t>Property, plant and equipment</t>
        </is>
      </c>
      <c r="B17" s="4" t="inlineStr">
        <is>
          <t xml:space="preserve"> </t>
        </is>
      </c>
      <c r="C17" s="4" t="inlineStr">
        <is>
          <t xml:space="preserve"> </t>
        </is>
      </c>
      <c r="D17" s="5" t="n">
        <v>264871522</v>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5" t="n">
        <v>52419427</v>
      </c>
      <c r="E18" s="4" t="inlineStr">
        <is>
          <t xml:space="preserve"> </t>
        </is>
      </c>
      <c r="F18" s="4" t="inlineStr">
        <is>
          <t xml:space="preserve"> </t>
        </is>
      </c>
      <c r="G18" s="4" t="inlineStr">
        <is>
          <t xml:space="preserve"> </t>
        </is>
      </c>
    </row>
    <row r="19">
      <c r="A19" s="4" t="inlineStr">
        <is>
          <t>Other payables</t>
        </is>
      </c>
      <c r="B19" s="4" t="inlineStr">
        <is>
          <t xml:space="preserve"> </t>
        </is>
      </c>
      <c r="C19" s="4" t="inlineStr">
        <is>
          <t xml:space="preserve"> </t>
        </is>
      </c>
      <c r="D19" s="5" t="n">
        <v>44556840</v>
      </c>
      <c r="E19" s="4" t="inlineStr">
        <is>
          <t xml:space="preserve"> </t>
        </is>
      </c>
      <c r="F19" s="4" t="inlineStr">
        <is>
          <t xml:space="preserve"> </t>
        </is>
      </c>
      <c r="G19" s="4" t="inlineStr">
        <is>
          <t xml:space="preserve"> </t>
        </is>
      </c>
    </row>
    <row r="20">
      <c r="A20" s="4" t="inlineStr">
        <is>
          <t>Current tax liabilities</t>
        </is>
      </c>
      <c r="B20" s="4" t="inlineStr">
        <is>
          <t xml:space="preserve"> </t>
        </is>
      </c>
      <c r="C20" s="4" t="inlineStr">
        <is>
          <t xml:space="preserve"> </t>
        </is>
      </c>
      <c r="D20" s="5" t="n">
        <v>9649556</v>
      </c>
      <c r="E20" s="4" t="inlineStr">
        <is>
          <t xml:space="preserve"> </t>
        </is>
      </c>
      <c r="F20" s="4" t="inlineStr">
        <is>
          <t xml:space="preserve"> </t>
        </is>
      </c>
      <c r="G20" s="4" t="inlineStr">
        <is>
          <t xml:space="preserve"> </t>
        </is>
      </c>
    </row>
    <row r="21">
      <c r="A21" s="4" t="inlineStr">
        <is>
          <t>Deferred tax liabilities</t>
        </is>
      </c>
      <c r="B21" s="4" t="inlineStr">
        <is>
          <t xml:space="preserve"> </t>
        </is>
      </c>
      <c r="C21" s="4" t="inlineStr">
        <is>
          <t xml:space="preserve"> </t>
        </is>
      </c>
      <c r="D21" s="5" t="n">
        <v>7703646</v>
      </c>
      <c r="E21" s="4" t="inlineStr">
        <is>
          <t xml:space="preserve"> </t>
        </is>
      </c>
      <c r="F21" s="4" t="inlineStr">
        <is>
          <t xml:space="preserve"> </t>
        </is>
      </c>
      <c r="G21" s="4" t="inlineStr">
        <is>
          <t xml:space="preserve"> </t>
        </is>
      </c>
    </row>
    <row r="22">
      <c r="A22" s="4" t="inlineStr">
        <is>
          <t>Net defined benefit liabilities</t>
        </is>
      </c>
      <c r="B22" s="4" t="inlineStr">
        <is>
          <t xml:space="preserve"> </t>
        </is>
      </c>
      <c r="C22" s="4" t="inlineStr">
        <is>
          <t xml:space="preserve"> </t>
        </is>
      </c>
      <c r="D22" s="5" t="n">
        <v>4130104</v>
      </c>
      <c r="E22" s="4" t="inlineStr">
        <is>
          <t xml:space="preserve"> </t>
        </is>
      </c>
      <c r="F22" s="4" t="inlineStr">
        <is>
          <t xml:space="preserve"> </t>
        </is>
      </c>
      <c r="G22" s="4" t="inlineStr">
        <is>
          <t xml:space="preserve"> </t>
        </is>
      </c>
    </row>
    <row r="23">
      <c r="A23" s="4" t="inlineStr">
        <is>
          <t>Before Retrospectively Adjus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recognised separately from acquisition of assets and assumption of liabilities in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de receivables, net</t>
        </is>
      </c>
      <c r="B25" s="4" t="inlineStr">
        <is>
          <t xml:space="preserve"> </t>
        </is>
      </c>
      <c r="C25" s="4" t="inlineStr">
        <is>
          <t xml:space="preserve"> </t>
        </is>
      </c>
      <c r="D25" s="5" t="n">
        <v>99529100</v>
      </c>
      <c r="E25" s="4" t="inlineStr">
        <is>
          <t xml:space="preserve"> </t>
        </is>
      </c>
      <c r="F25" s="4" t="inlineStr">
        <is>
          <t xml:space="preserve"> </t>
        </is>
      </c>
      <c r="G25" s="4" t="inlineStr">
        <is>
          <t xml:space="preserve"> </t>
        </is>
      </c>
    </row>
    <row r="26">
      <c r="A26" s="4" t="inlineStr">
        <is>
          <t>Other receivables</t>
        </is>
      </c>
      <c r="B26" s="4" t="inlineStr">
        <is>
          <t xml:space="preserve"> </t>
        </is>
      </c>
      <c r="C26" s="4" t="inlineStr">
        <is>
          <t xml:space="preserve"> </t>
        </is>
      </c>
      <c r="D26" s="5" t="n">
        <v>15611917</v>
      </c>
      <c r="E26" s="4" t="inlineStr">
        <is>
          <t xml:space="preserve"> </t>
        </is>
      </c>
      <c r="F26" s="4" t="inlineStr">
        <is>
          <t xml:space="preserve"> </t>
        </is>
      </c>
      <c r="G26" s="4" t="inlineStr">
        <is>
          <t xml:space="preserve"> </t>
        </is>
      </c>
    </row>
    <row r="27">
      <c r="A27" s="4" t="inlineStr">
        <is>
          <t>Current tax assets</t>
        </is>
      </c>
      <c r="B27" s="4" t="inlineStr">
        <is>
          <t xml:space="preserve"> </t>
        </is>
      </c>
      <c r="C27" s="4" t="inlineStr">
        <is>
          <t xml:space="preserve"> </t>
        </is>
      </c>
      <c r="D27" s="5" t="n">
        <v>905345</v>
      </c>
      <c r="E27" s="4" t="inlineStr">
        <is>
          <t xml:space="preserve"> </t>
        </is>
      </c>
      <c r="F27" s="4" t="inlineStr">
        <is>
          <t xml:space="preserve"> </t>
        </is>
      </c>
      <c r="G27" s="4" t="inlineStr">
        <is>
          <t xml:space="preserve"> </t>
        </is>
      </c>
    </row>
    <row r="28">
      <c r="A28" s="4" t="inlineStr">
        <is>
          <t>Inventories</t>
        </is>
      </c>
      <c r="B28" s="4" t="inlineStr">
        <is>
          <t xml:space="preserve"> </t>
        </is>
      </c>
      <c r="C28" s="4" t="inlineStr">
        <is>
          <t xml:space="preserve"> </t>
        </is>
      </c>
      <c r="D28" s="5" t="n">
        <v>59606188</v>
      </c>
      <c r="E28" s="4" t="inlineStr">
        <is>
          <t xml:space="preserve"> </t>
        </is>
      </c>
      <c r="F28" s="4" t="inlineStr">
        <is>
          <t xml:space="preserve"> </t>
        </is>
      </c>
      <c r="G28" s="4" t="inlineStr">
        <is>
          <t xml:space="preserve"> </t>
        </is>
      </c>
    </row>
    <row r="29">
      <c r="A29" s="4" t="inlineStr">
        <is>
          <t>Other current assets</t>
        </is>
      </c>
      <c r="B29" s="4" t="inlineStr">
        <is>
          <t xml:space="preserve"> </t>
        </is>
      </c>
      <c r="C29" s="4" t="inlineStr">
        <is>
          <t xml:space="preserve"> </t>
        </is>
      </c>
      <c r="D29" s="5" t="n">
        <v>4959034</v>
      </c>
      <c r="E29" s="4" t="inlineStr">
        <is>
          <t xml:space="preserve"> </t>
        </is>
      </c>
      <c r="F29" s="4" t="inlineStr">
        <is>
          <t xml:space="preserve"> </t>
        </is>
      </c>
      <c r="G29" s="4" t="inlineStr">
        <is>
          <t xml:space="preserve"> </t>
        </is>
      </c>
    </row>
    <row r="30">
      <c r="A30" s="4" t="inlineStr">
        <is>
          <t>Property, plant and equipment</t>
        </is>
      </c>
      <c r="B30" s="4" t="inlineStr">
        <is>
          <t xml:space="preserve"> </t>
        </is>
      </c>
      <c r="C30" s="4" t="inlineStr">
        <is>
          <t xml:space="preserve"> </t>
        </is>
      </c>
      <c r="D30" s="5" t="n">
        <v>264812022</v>
      </c>
      <c r="E30" s="4" t="inlineStr">
        <is>
          <t xml:space="preserve"> </t>
        </is>
      </c>
      <c r="F30" s="4" t="inlineStr">
        <is>
          <t xml:space="preserve"> </t>
        </is>
      </c>
      <c r="G30" s="4" t="inlineStr">
        <is>
          <t xml:space="preserve"> </t>
        </is>
      </c>
    </row>
    <row r="31">
      <c r="A31" s="4" t="inlineStr">
        <is>
          <t>Goodwill</t>
        </is>
      </c>
      <c r="B31" s="4" t="inlineStr">
        <is>
          <t xml:space="preserve"> </t>
        </is>
      </c>
      <c r="C31" s="4" t="inlineStr">
        <is>
          <t xml:space="preserve"> </t>
        </is>
      </c>
      <c r="D31" s="5" t="n">
        <v>52404416</v>
      </c>
      <c r="E31" s="4" t="inlineStr">
        <is>
          <t xml:space="preserve"> </t>
        </is>
      </c>
      <c r="F31" s="4" t="inlineStr">
        <is>
          <t xml:space="preserve"> </t>
        </is>
      </c>
      <c r="G31" s="4" t="inlineStr">
        <is>
          <t xml:space="preserve"> </t>
        </is>
      </c>
    </row>
    <row r="32">
      <c r="A32" s="4" t="inlineStr">
        <is>
          <t>Other payables</t>
        </is>
      </c>
      <c r="B32" s="4" t="inlineStr">
        <is>
          <t xml:space="preserve"> </t>
        </is>
      </c>
      <c r="C32" s="4" t="inlineStr">
        <is>
          <t xml:space="preserve"> </t>
        </is>
      </c>
      <c r="D32" s="5" t="n">
        <v>44242885</v>
      </c>
      <c r="E32" s="4" t="inlineStr">
        <is>
          <t xml:space="preserve"> </t>
        </is>
      </c>
      <c r="F32" s="4" t="inlineStr">
        <is>
          <t xml:space="preserve"> </t>
        </is>
      </c>
      <c r="G32" s="4" t="inlineStr">
        <is>
          <t xml:space="preserve"> </t>
        </is>
      </c>
    </row>
    <row r="33">
      <c r="A33" s="4" t="inlineStr">
        <is>
          <t>Current tax liabilities</t>
        </is>
      </c>
      <c r="B33" s="4" t="inlineStr">
        <is>
          <t xml:space="preserve"> </t>
        </is>
      </c>
      <c r="C33" s="4" t="inlineStr">
        <is>
          <t xml:space="preserve"> </t>
        </is>
      </c>
      <c r="D33" s="5" t="n">
        <v>9667755</v>
      </c>
      <c r="E33" s="4" t="inlineStr">
        <is>
          <t xml:space="preserve"> </t>
        </is>
      </c>
      <c r="F33" s="4" t="inlineStr">
        <is>
          <t xml:space="preserve"> </t>
        </is>
      </c>
      <c r="G33" s="4" t="inlineStr">
        <is>
          <t xml:space="preserve"> </t>
        </is>
      </c>
    </row>
    <row r="34">
      <c r="A34" s="4" t="inlineStr">
        <is>
          <t>Deferred tax liabilities</t>
        </is>
      </c>
      <c r="B34" s="4" t="inlineStr">
        <is>
          <t xml:space="preserve"> </t>
        </is>
      </c>
      <c r="C34" s="4" t="inlineStr">
        <is>
          <t xml:space="preserve"> </t>
        </is>
      </c>
      <c r="D34" s="5" t="n">
        <v>7598008</v>
      </c>
      <c r="E34" s="4" t="inlineStr">
        <is>
          <t xml:space="preserve"> </t>
        </is>
      </c>
      <c r="F34" s="4" t="inlineStr">
        <is>
          <t xml:space="preserve"> </t>
        </is>
      </c>
      <c r="G34" s="4" t="inlineStr">
        <is>
          <t xml:space="preserve"> </t>
        </is>
      </c>
    </row>
    <row r="35">
      <c r="A35" s="4" t="inlineStr">
        <is>
          <t>Net defined benefit liabilities</t>
        </is>
      </c>
      <c r="B35" s="4" t="inlineStr">
        <is>
          <t xml:space="preserve"> </t>
        </is>
      </c>
      <c r="C35" s="4" t="inlineStr">
        <is>
          <t xml:space="preserve"> </t>
        </is>
      </c>
      <c r="D35" s="6" t="n">
        <v>4122158</v>
      </c>
      <c r="E35" s="4" t="inlineStr">
        <is>
          <t xml:space="preserve"> </t>
        </is>
      </c>
      <c r="F35" s="4" t="inlineStr">
        <is>
          <t xml:space="preserve"> </t>
        </is>
      </c>
      <c r="G35"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 Summary of Analysis of Assets and Liabilities on Date Control was Lost (Detail) $ in Thousands</t>
        </is>
      </c>
      <c r="B1" s="2" t="inlineStr">
        <is>
          <t>12 Months Ended</t>
        </is>
      </c>
    </row>
    <row r="2">
      <c r="B2" s="2" t="inlineStr">
        <is>
          <t>Dec. 31, 2023 TWD ($)</t>
        </is>
      </c>
    </row>
    <row r="3">
      <c r="A3" s="3" t="inlineStr">
        <is>
          <t>Current assets</t>
        </is>
      </c>
      <c r="B3" s="4" t="inlineStr">
        <is>
          <t xml:space="preserve"> </t>
        </is>
      </c>
    </row>
    <row r="4">
      <c r="A4" s="4" t="inlineStr">
        <is>
          <t>Cash and cash equivalents</t>
        </is>
      </c>
      <c r="B4" s="6" t="n">
        <v>261238</v>
      </c>
    </row>
    <row r="5">
      <c r="A5" s="4" t="inlineStr">
        <is>
          <t>Inventories related to real estate business</t>
        </is>
      </c>
      <c r="B5" s="5" t="n">
        <v>1787526</v>
      </c>
    </row>
    <row r="6">
      <c r="A6" s="4" t="inlineStr">
        <is>
          <t>Other current assets</t>
        </is>
      </c>
      <c r="B6" s="5" t="n">
        <v>1761</v>
      </c>
    </row>
    <row r="7">
      <c r="A7" s="3" t="inlineStr">
        <is>
          <t>Non-Current Assets</t>
        </is>
      </c>
      <c r="B7" s="4" t="inlineStr">
        <is>
          <t xml:space="preserve"> </t>
        </is>
      </c>
    </row>
    <row r="8">
      <c r="A8" s="4" t="inlineStr">
        <is>
          <t>Financial assets at fair value through other comprehensive income – non-current</t>
        </is>
      </c>
      <c r="B8" s="5" t="n">
        <v>70809</v>
      </c>
    </row>
    <row r="9">
      <c r="A9" s="3" t="inlineStr">
        <is>
          <t>Current Liabilities</t>
        </is>
      </c>
      <c r="B9" s="4" t="inlineStr">
        <is>
          <t xml:space="preserve"> </t>
        </is>
      </c>
    </row>
    <row r="10">
      <c r="A10" s="4" t="inlineStr">
        <is>
          <t>other payables</t>
        </is>
      </c>
      <c r="B10" s="5" t="n">
        <v>-222</v>
      </c>
    </row>
    <row r="11">
      <c r="A11" s="4" t="inlineStr">
        <is>
          <t>Net assets disposed of</t>
        </is>
      </c>
      <c r="B11" s="6" t="n">
        <v>2121112</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 Summary of Gain on Disposal of Subsidiaries (Detail) $ in Thousands</t>
        </is>
      </c>
      <c r="B1" s="2" t="inlineStr">
        <is>
          <t>12 Months Ended</t>
        </is>
      </c>
    </row>
    <row r="2">
      <c r="B2" s="2" t="inlineStr">
        <is>
          <t>Dec. 31, 2023 TWD ($)</t>
        </is>
      </c>
    </row>
    <row r="3">
      <c r="A3" s="3" t="inlineStr">
        <is>
          <t>Disclosure of gain from disposals of subsidiaries [line items]</t>
        </is>
      </c>
      <c r="B3" s="4" t="inlineStr">
        <is>
          <t xml:space="preserve"> </t>
        </is>
      </c>
    </row>
    <row r="4">
      <c r="A4" s="4" t="inlineStr">
        <is>
          <t>Total consideration</t>
        </is>
      </c>
      <c r="B4" s="6" t="n">
        <v>2354938</v>
      </c>
    </row>
    <row r="5">
      <c r="A5" s="4" t="inlineStr">
        <is>
          <t>Net assets disposed of</t>
        </is>
      </c>
      <c r="B5" s="5" t="n">
        <v>-2121112</v>
      </c>
    </row>
    <row r="6">
      <c r="A6" s="4" t="inlineStr">
        <is>
          <t>Non-controlling interest</t>
        </is>
      </c>
      <c r="B6" s="5" t="n">
        <v>295895</v>
      </c>
    </row>
    <row r="7">
      <c r="A7" s="4" t="inlineStr">
        <is>
          <t>Gain on disposal of</t>
        </is>
      </c>
      <c r="B7" s="6" t="n">
        <v>529721</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 Summary of Net Cash Inflow on Disposal of Subsidiaries (Detail) $ in Thousands</t>
        </is>
      </c>
      <c r="B1" s="2" t="inlineStr">
        <is>
          <t>12 Months Ended</t>
        </is>
      </c>
    </row>
    <row r="2">
      <c r="B2" s="2" t="inlineStr">
        <is>
          <t>Dec. 31, 2023 TWD ($)</t>
        </is>
      </c>
    </row>
    <row r="3">
      <c r="A3" s="3" t="inlineStr">
        <is>
          <t>Disclosure Of Net Cash Inflow On Disposal Of Subsidiaries [Line Items]</t>
        </is>
      </c>
      <c r="B3" s="4" t="inlineStr">
        <is>
          <t xml:space="preserve"> </t>
        </is>
      </c>
    </row>
    <row r="4">
      <c r="A4" s="4" t="inlineStr">
        <is>
          <t>Consideration received in cash and cash equivalents</t>
        </is>
      </c>
      <c r="B4" s="6" t="n">
        <v>2354938</v>
      </c>
    </row>
    <row r="5">
      <c r="A5" s="4" t="inlineStr">
        <is>
          <t>Less: Cash and cash equivalent balances disposed of</t>
        </is>
      </c>
      <c r="B5" s="5" t="n">
        <v>-261238</v>
      </c>
    </row>
    <row r="6">
      <c r="A6" s="4" t="inlineStr">
        <is>
          <t>Net cash inflow on disposals of subsidiaries</t>
        </is>
      </c>
      <c r="B6" s="6" t="n">
        <v>2093700</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posal of Subsidiaries - Additional Information (Detail) - Hung Ching Development &amp; Construction Co [Member]</t>
        </is>
      </c>
      <c r="B1" s="2" t="inlineStr">
        <is>
          <t>1 Months Ended</t>
        </is>
      </c>
    </row>
    <row r="2">
      <c r="B2" s="2" t="inlineStr">
        <is>
          <t>Dec. 31, 2023 shares</t>
        </is>
      </c>
    </row>
    <row r="3">
      <c r="A3" s="4" t="inlineStr">
        <is>
          <t>ASE Test Limited [member]</t>
        </is>
      </c>
      <c r="B3" s="4" t="inlineStr">
        <is>
          <t xml:space="preserve"> </t>
        </is>
      </c>
    </row>
    <row r="4">
      <c r="A4" s="3" t="inlineStr">
        <is>
          <t>Disposal of Subsidiaries [Line Items]</t>
        </is>
      </c>
      <c r="B4" s="4" t="inlineStr">
        <is>
          <t xml:space="preserve"> </t>
        </is>
      </c>
    </row>
    <row r="5">
      <c r="A5" s="4" t="inlineStr">
        <is>
          <t>Shares in the subsidiary company disposed off during the period</t>
        </is>
      </c>
      <c r="B5" s="5" t="n">
        <v>40981</v>
      </c>
    </row>
    <row r="6">
      <c r="A6" s="4" t="inlineStr">
        <is>
          <t>A S E [Member]</t>
        </is>
      </c>
      <c r="B6" s="4" t="inlineStr">
        <is>
          <t xml:space="preserve"> </t>
        </is>
      </c>
    </row>
    <row r="7">
      <c r="A7" s="3" t="inlineStr">
        <is>
          <t>Disposal of Subsidiaries [Line Items]</t>
        </is>
      </c>
      <c r="B7" s="4" t="inlineStr">
        <is>
          <t xml:space="preserve"> </t>
        </is>
      </c>
    </row>
    <row r="8">
      <c r="A8" s="4" t="inlineStr">
        <is>
          <t>Shares in the subsidiary company disposed off during the period</t>
        </is>
      </c>
      <c r="B8" s="5" t="n">
        <v>145178</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5" customWidth="1" min="6" max="6"/>
  </cols>
  <sheetData>
    <row r="1">
      <c r="A1" s="1" t="inlineStr">
        <is>
          <t>Equity Transaction with Non-controlling Interests - Additional Information (Detail) shares in Thousands, $ in Thousands, $ in Thousands</t>
        </is>
      </c>
      <c r="B1" s="2" t="inlineStr">
        <is>
          <t>12 Months Ended</t>
        </is>
      </c>
    </row>
    <row r="2">
      <c r="B2" s="2" t="inlineStr">
        <is>
          <t>Dec. 31, 2024 TWD ($) shares</t>
        </is>
      </c>
      <c r="C2" s="2" t="inlineStr">
        <is>
          <t>Dec. 31, 2024 USD ($)</t>
        </is>
      </c>
      <c r="D2" s="2" t="inlineStr">
        <is>
          <t>Dec. 31, 2022 TWD ($) shares</t>
        </is>
      </c>
      <c r="E2" s="2" t="inlineStr">
        <is>
          <t>Dec. 31, 2024 USD ($) shares</t>
        </is>
      </c>
      <c r="F2" s="2" t="inlineStr">
        <is>
          <t>Dec. 31, 2022 ¥ / shares</t>
        </is>
      </c>
    </row>
    <row r="3">
      <c r="A3" s="4" t="inlineStr">
        <is>
          <t>USISH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capital surplus</t>
        </is>
      </c>
      <c r="B4" s="6" t="n">
        <v>-186404</v>
      </c>
      <c r="C4" s="4" t="inlineStr">
        <is>
          <t xml:space="preserve"> </t>
        </is>
      </c>
      <c r="D4" s="6" t="n">
        <v>-8963</v>
      </c>
      <c r="E4" s="6" t="n">
        <v>-5685</v>
      </c>
      <c r="F4" s="4" t="inlineStr">
        <is>
          <t xml:space="preserve"> </t>
        </is>
      </c>
    </row>
    <row r="5">
      <c r="A5" s="4" t="inlineStr">
        <is>
          <t>Increase (decrease) in retained earnings | $</t>
        </is>
      </c>
      <c r="B5" s="4" t="inlineStr">
        <is>
          <t xml:space="preserve"> </t>
        </is>
      </c>
      <c r="C5" s="4" t="inlineStr">
        <is>
          <t xml:space="preserve"> </t>
        </is>
      </c>
      <c r="D5" s="6" t="n">
        <v>-211184</v>
      </c>
      <c r="E5" s="4" t="inlineStr">
        <is>
          <t xml:space="preserve"> </t>
        </is>
      </c>
      <c r="F5" s="4" t="inlineStr">
        <is>
          <t xml:space="preserve"> </t>
        </is>
      </c>
    </row>
    <row r="6">
      <c r="A6" s="4" t="inlineStr">
        <is>
          <t>Number of shares approved for repurchase | shares</t>
        </is>
      </c>
      <c r="B6" s="5" t="n">
        <v>6740</v>
      </c>
      <c r="C6" s="4" t="inlineStr">
        <is>
          <t xml:space="preserve"> </t>
        </is>
      </c>
      <c r="D6" s="5" t="n">
        <v>9356</v>
      </c>
      <c r="E6" s="5" t="n">
        <v>6740</v>
      </c>
      <c r="F6" s="4" t="inlineStr">
        <is>
          <t xml:space="preserve"> </t>
        </is>
      </c>
    </row>
    <row r="7">
      <c r="A7" s="4" t="inlineStr">
        <is>
          <t>USISH [Member] | 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 value per share</t>
        </is>
      </c>
      <c r="B8" s="4" t="inlineStr">
        <is>
          <t xml:space="preserve"> </t>
        </is>
      </c>
      <c r="C8" s="4" t="inlineStr">
        <is>
          <t xml:space="preserve"> </t>
        </is>
      </c>
      <c r="D8" s="4" t="inlineStr">
        <is>
          <t xml:space="preserve"> </t>
        </is>
      </c>
      <c r="E8" s="4" t="inlineStr">
        <is>
          <t xml:space="preserve"> </t>
        </is>
      </c>
      <c r="F8" s="19" t="n">
        <v>11.15</v>
      </c>
    </row>
    <row r="9">
      <c r="A9" s="4" t="inlineStr">
        <is>
          <t>USISH [Member] | 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r value per share</t>
        </is>
      </c>
      <c r="B10" s="4" t="inlineStr">
        <is>
          <t xml:space="preserve"> </t>
        </is>
      </c>
      <c r="C10" s="4" t="inlineStr">
        <is>
          <t xml:space="preserve"> </t>
        </is>
      </c>
      <c r="D10" s="4" t="inlineStr">
        <is>
          <t xml:space="preserve"> </t>
        </is>
      </c>
      <c r="E10" s="4" t="inlineStr">
        <is>
          <t xml:space="preserve"> </t>
        </is>
      </c>
      <c r="F10" s="19" t="n">
        <v>14.38</v>
      </c>
    </row>
    <row r="11">
      <c r="A11" s="4" t="inlineStr">
        <is>
          <t>AMP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capital surplus</t>
        </is>
      </c>
      <c r="B12" s="6" t="n">
        <v>-63702</v>
      </c>
      <c r="C12" s="4" t="inlineStr">
        <is>
          <t xml:space="preserve"> </t>
        </is>
      </c>
      <c r="D12" s="4" t="inlineStr">
        <is>
          <t xml:space="preserve"> </t>
        </is>
      </c>
      <c r="E12" s="6" t="n">
        <v>-1943</v>
      </c>
      <c r="F12" s="4" t="inlineStr">
        <is>
          <t xml:space="preserve"> </t>
        </is>
      </c>
    </row>
    <row r="13">
      <c r="A13" s="4" t="inlineStr">
        <is>
          <t>Increase (decrease) in retained earnings</t>
        </is>
      </c>
      <c r="B13" s="6" t="n">
        <v>-5439</v>
      </c>
      <c r="C13" s="6" t="n">
        <v>-166</v>
      </c>
      <c r="D13" s="4" t="inlineStr">
        <is>
          <t xml:space="preserve"> </t>
        </is>
      </c>
      <c r="E13" s="4" t="inlineStr">
        <is>
          <t xml:space="preserve"> </t>
        </is>
      </c>
      <c r="F13" s="4" t="inlineStr">
        <is>
          <t xml:space="preserve"> </t>
        </is>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Flow Information - Additional Information (Detail) $ in Thousands, $ in Thousands</t>
        </is>
      </c>
      <c r="B1" s="2" t="inlineStr">
        <is>
          <t>12 Months Ended</t>
        </is>
      </c>
    </row>
    <row r="2">
      <c r="B2" s="2" t="inlineStr">
        <is>
          <t>Dec. 31, 2024 TWD ($)</t>
        </is>
      </c>
      <c r="C2" s="2" t="inlineStr">
        <is>
          <t>Dec. 31, 2024 USD ($)</t>
        </is>
      </c>
      <c r="D2" s="2" t="inlineStr">
        <is>
          <t>Dec. 31, 2023 TWD ($)</t>
        </is>
      </c>
    </row>
    <row r="3">
      <c r="A3" s="3" t="inlineStr">
        <is>
          <t>Cash Flow Information [Line Items]</t>
        </is>
      </c>
      <c r="B3" s="4" t="inlineStr">
        <is>
          <t xml:space="preserve"> </t>
        </is>
      </c>
      <c r="C3" s="4" t="inlineStr">
        <is>
          <t xml:space="preserve"> </t>
        </is>
      </c>
      <c r="D3" s="4" t="inlineStr">
        <is>
          <t xml:space="preserve"> </t>
        </is>
      </c>
    </row>
    <row r="4">
      <c r="A4" s="4" t="inlineStr">
        <is>
          <t>Other non-cash effects, supplier finance arrangements</t>
        </is>
      </c>
      <c r="B4" s="6" t="n">
        <v>0</v>
      </c>
      <c r="C4" s="4" t="inlineStr">
        <is>
          <t xml:space="preserve"> </t>
        </is>
      </c>
      <c r="D4" s="4" t="inlineStr">
        <is>
          <t xml:space="preserve"> </t>
        </is>
      </c>
    </row>
    <row r="5">
      <c r="A5" s="4" t="inlineStr">
        <is>
          <t>Financial liabilities that are part of supplier finance arrangements for which suppliers have received payment [member]</t>
        </is>
      </c>
      <c r="B5" s="4" t="inlineStr">
        <is>
          <t xml:space="preserve"> </t>
        </is>
      </c>
      <c r="C5" s="4" t="inlineStr">
        <is>
          <t xml:space="preserve"> </t>
        </is>
      </c>
      <c r="D5" s="4" t="inlineStr">
        <is>
          <t xml:space="preserve"> </t>
        </is>
      </c>
    </row>
    <row r="6">
      <c r="A6" s="3" t="inlineStr">
        <is>
          <t>Cash Flow Information [Line Items]</t>
        </is>
      </c>
      <c r="B6" s="4" t="inlineStr">
        <is>
          <t xml:space="preserve"> </t>
        </is>
      </c>
      <c r="C6" s="4" t="inlineStr">
        <is>
          <t xml:space="preserve"> </t>
        </is>
      </c>
      <c r="D6" s="4" t="inlineStr">
        <is>
          <t xml:space="preserve"> </t>
        </is>
      </c>
    </row>
    <row r="7">
      <c r="A7" s="4" t="inlineStr">
        <is>
          <t>Financial liabilities</t>
        </is>
      </c>
      <c r="B7" s="6" t="n">
        <v>1056486</v>
      </c>
      <c r="C7" s="6" t="n">
        <v>32220</v>
      </c>
      <c r="D7" s="6" t="n">
        <v>1284202</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 Summary of Non-cash Investing Activitie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Payments for property, plant and equipment</t>
        </is>
      </c>
      <c r="B3" s="4" t="inlineStr">
        <is>
          <t xml:space="preserve"> </t>
        </is>
      </c>
      <c r="C3" s="4" t="inlineStr">
        <is>
          <t xml:space="preserve"> </t>
        </is>
      </c>
      <c r="D3" s="4" t="inlineStr">
        <is>
          <t xml:space="preserve"> </t>
        </is>
      </c>
      <c r="E3" s="4" t="inlineStr">
        <is>
          <t xml:space="preserve"> </t>
        </is>
      </c>
    </row>
    <row r="4">
      <c r="A4" s="4" t="inlineStr">
        <is>
          <t>Purchase of property, plant and equipment</t>
        </is>
      </c>
      <c r="B4" s="6" t="n">
        <v>96207546</v>
      </c>
      <c r="C4" s="6" t="n">
        <v>2934052</v>
      </c>
      <c r="D4" s="6" t="n">
        <v>48758649</v>
      </c>
      <c r="E4" s="6" t="n">
        <v>75800574</v>
      </c>
    </row>
    <row r="5">
      <c r="A5" s="4" t="inlineStr">
        <is>
          <t>Increase (decrease) in other non-current assets</t>
        </is>
      </c>
      <c r="B5" s="5" t="n">
        <v>1210888</v>
      </c>
      <c r="C5" s="5" t="n">
        <v>36928</v>
      </c>
      <c r="D5" s="5" t="n">
        <v>-387233</v>
      </c>
      <c r="E5" s="5" t="n">
        <v>-5480</v>
      </c>
    </row>
    <row r="6">
      <c r="A6" s="4" t="inlineStr">
        <is>
          <t>Decrease (increase) in other payables</t>
        </is>
      </c>
      <c r="B6" s="5" t="n">
        <v>-17610885</v>
      </c>
      <c r="C6" s="5" t="n">
        <v>-537081</v>
      </c>
      <c r="D6" s="5" t="n">
        <v>5894525</v>
      </c>
      <c r="E6" s="5" t="n">
        <v>-3096926</v>
      </c>
    </row>
    <row r="7">
      <c r="A7" s="4" t="inlineStr">
        <is>
          <t>Capitalized borrowing costs</t>
        </is>
      </c>
      <c r="B7" s="5" t="n">
        <v>-285611</v>
      </c>
      <c r="C7" s="5" t="n">
        <v>-8710</v>
      </c>
      <c r="D7" s="5" t="n">
        <v>-107712</v>
      </c>
      <c r="E7" s="5" t="n">
        <v>-58263</v>
      </c>
    </row>
    <row r="8">
      <c r="A8" s="4" t="inlineStr">
        <is>
          <t>Payments for property, plant and equipment</t>
        </is>
      </c>
      <c r="B8" s="5" t="n">
        <v>79521938</v>
      </c>
      <c r="C8" s="5" t="n">
        <v>2425189</v>
      </c>
      <c r="D8" s="5" t="n">
        <v>54158229</v>
      </c>
      <c r="E8" s="5" t="n">
        <v>72639905</v>
      </c>
    </row>
    <row r="9">
      <c r="A9" s="3" t="inlineStr">
        <is>
          <t>Proceeds from disposal of property, plant and equipment</t>
        </is>
      </c>
      <c r="B9" s="4" t="inlineStr">
        <is>
          <t xml:space="preserve"> </t>
        </is>
      </c>
      <c r="C9" s="4" t="inlineStr">
        <is>
          <t xml:space="preserve"> </t>
        </is>
      </c>
      <c r="D9" s="4" t="inlineStr">
        <is>
          <t xml:space="preserve"> </t>
        </is>
      </c>
      <c r="E9" s="4" t="inlineStr">
        <is>
          <t xml:space="preserve"> </t>
        </is>
      </c>
    </row>
    <row r="10">
      <c r="A10" s="4" t="inlineStr">
        <is>
          <t>Consideration from disposal of property, plant and equipment</t>
        </is>
      </c>
      <c r="B10" s="5" t="n">
        <v>887718</v>
      </c>
      <c r="C10" s="5" t="n">
        <v>27072</v>
      </c>
      <c r="D10" s="5" t="n">
        <v>334348</v>
      </c>
      <c r="E10" s="5" t="n">
        <v>612213</v>
      </c>
    </row>
    <row r="11">
      <c r="A11" s="4" t="inlineStr">
        <is>
          <t>Decrease (increase) in other receivables</t>
        </is>
      </c>
      <c r="B11" s="5" t="n">
        <v>821</v>
      </c>
      <c r="C11" s="5" t="n">
        <v>26</v>
      </c>
      <c r="D11" s="5" t="n">
        <v>132790</v>
      </c>
      <c r="E11" s="5" t="n">
        <v>2784</v>
      </c>
    </row>
    <row r="12">
      <c r="A12" s="4" t="inlineStr">
        <is>
          <t>Decrease in other current assets</t>
        </is>
      </c>
      <c r="B12" s="5" t="n">
        <v>19514</v>
      </c>
      <c r="C12" s="5" t="n">
        <v>595</v>
      </c>
      <c r="D12" s="5" t="n">
        <v>8188</v>
      </c>
      <c r="E12" s="4" t="inlineStr">
        <is>
          <t xml:space="preserve"> </t>
        </is>
      </c>
    </row>
    <row r="13">
      <c r="A13" s="4" t="inlineStr">
        <is>
          <t>Decrease in other non-current assets</t>
        </is>
      </c>
      <c r="B13" s="5" t="n">
        <v>0</v>
      </c>
      <c r="C13" s="5" t="n">
        <v>0</v>
      </c>
      <c r="D13" s="5" t="n">
        <v>0</v>
      </c>
      <c r="E13" s="5" t="n">
        <v>134760</v>
      </c>
    </row>
    <row r="14">
      <c r="A14" s="4" t="inlineStr">
        <is>
          <t>Proceeds from disposal of property, plant and equipment</t>
        </is>
      </c>
      <c r="B14" s="5" t="n">
        <v>908053</v>
      </c>
      <c r="C14" s="5" t="n">
        <v>27693</v>
      </c>
      <c r="D14" s="5" t="n">
        <v>475326</v>
      </c>
      <c r="E14" s="5" t="n">
        <v>749757</v>
      </c>
    </row>
    <row r="15">
      <c r="A15" s="3" t="inlineStr">
        <is>
          <t>Payments for FVTOCI [Abstract]</t>
        </is>
      </c>
      <c r="B15" s="4" t="inlineStr">
        <is>
          <t xml:space="preserve"> </t>
        </is>
      </c>
      <c r="C15" s="4" t="inlineStr">
        <is>
          <t xml:space="preserve"> </t>
        </is>
      </c>
      <c r="D15" s="4" t="inlineStr">
        <is>
          <t xml:space="preserve"> </t>
        </is>
      </c>
      <c r="E15" s="4" t="inlineStr">
        <is>
          <t xml:space="preserve"> </t>
        </is>
      </c>
    </row>
    <row r="16">
      <c r="A16" s="4" t="inlineStr">
        <is>
          <t>Increase in FVTOCI (Note 38)</t>
        </is>
      </c>
      <c r="B16" s="5" t="n">
        <v>12150760</v>
      </c>
      <c r="C16" s="5" t="n">
        <v>370563</v>
      </c>
      <c r="D16" s="5" t="n">
        <v>0</v>
      </c>
      <c r="E16" s="5" t="n">
        <v>0</v>
      </c>
    </row>
    <row r="17">
      <c r="A17" s="4" t="inlineStr">
        <is>
          <t>Decrease in other receivables</t>
        </is>
      </c>
      <c r="B17" s="5" t="n">
        <v>-12137200</v>
      </c>
      <c r="C17" s="5" t="n">
        <v>-370150</v>
      </c>
      <c r="D17" s="5" t="n">
        <v>0</v>
      </c>
      <c r="E17" s="5" t="n">
        <v>0</v>
      </c>
    </row>
    <row r="18">
      <c r="A18" s="4" t="inlineStr">
        <is>
          <t>Increase In Fair Value Through Other Comprehensive Income</t>
        </is>
      </c>
      <c r="B18" s="6" t="n">
        <v>13560</v>
      </c>
      <c r="C18" s="6" t="n">
        <v>413</v>
      </c>
      <c r="D18" s="6" t="n">
        <v>0</v>
      </c>
      <c r="E18" s="6" t="n">
        <v>0</v>
      </c>
    </row>
  </sheetData>
  <mergeCells count="2">
    <mergeCell ref="B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TWD ($)</t>
        </is>
      </c>
      <c r="C1" s="2" t="inlineStr">
        <is>
          <t>Dec. 31, 2024 USD ($)</t>
        </is>
      </c>
      <c r="D1" s="2" t="inlineStr">
        <is>
          <t>Dec. 31, 2023 TW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6492824</v>
      </c>
      <c r="C3" s="6" t="n">
        <v>2332810</v>
      </c>
      <c r="D3" s="6" t="n">
        <v>67284518</v>
      </c>
    </row>
    <row r="4">
      <c r="A4" s="4" t="inlineStr">
        <is>
          <t>Financial assets at fair value through profit or loss - current</t>
        </is>
      </c>
      <c r="B4" s="5" t="n">
        <v>8390606</v>
      </c>
      <c r="C4" s="5" t="n">
        <v>255889</v>
      </c>
      <c r="D4" s="5" t="n">
        <v>4084715</v>
      </c>
    </row>
    <row r="5">
      <c r="A5" s="4" t="inlineStr">
        <is>
          <t>Contract assets - current</t>
        </is>
      </c>
      <c r="B5" s="5" t="n">
        <v>5640317</v>
      </c>
      <c r="C5" s="5" t="n">
        <v>172013</v>
      </c>
      <c r="D5" s="5" t="n">
        <v>5100076</v>
      </c>
    </row>
    <row r="6">
      <c r="A6" s="4" t="inlineStr">
        <is>
          <t>Trade receivables, net</t>
        </is>
      </c>
      <c r="B6" s="5" t="n">
        <v>113419820</v>
      </c>
      <c r="C6" s="5" t="n">
        <v>3458976</v>
      </c>
      <c r="D6" s="5" t="n">
        <v>99536761</v>
      </c>
    </row>
    <row r="7">
      <c r="A7" s="4" t="inlineStr">
        <is>
          <t>Other receivables</t>
        </is>
      </c>
      <c r="B7" s="5" t="n">
        <v>2895495</v>
      </c>
      <c r="C7" s="5" t="n">
        <v>88304</v>
      </c>
      <c r="D7" s="5" t="n">
        <v>15902053</v>
      </c>
    </row>
    <row r="8">
      <c r="A8" s="4" t="inlineStr">
        <is>
          <t>Current tax assets</t>
        </is>
      </c>
      <c r="B8" s="5" t="n">
        <v>731828</v>
      </c>
      <c r="C8" s="5" t="n">
        <v>22319</v>
      </c>
      <c r="D8" s="5" t="n">
        <v>875598</v>
      </c>
    </row>
    <row r="9">
      <c r="A9" s="4" t="inlineStr">
        <is>
          <t>Inventories</t>
        </is>
      </c>
      <c r="B9" s="5" t="n">
        <v>57313938</v>
      </c>
      <c r="C9" s="5" t="n">
        <v>1747909</v>
      </c>
      <c r="D9" s="5" t="n">
        <v>59658354</v>
      </c>
    </row>
    <row r="10">
      <c r="A10" s="4" t="inlineStr">
        <is>
          <t>Inventories related to real estate business</t>
        </is>
      </c>
      <c r="B10" s="5" t="n">
        <v>3866994</v>
      </c>
      <c r="C10" s="5" t="n">
        <v>117932</v>
      </c>
      <c r="D10" s="5" t="n">
        <v>3668476</v>
      </c>
    </row>
    <row r="11">
      <c r="A11" s="4" t="inlineStr">
        <is>
          <t>Other financial assets - current</t>
        </is>
      </c>
      <c r="B11" s="5" t="n">
        <v>985925</v>
      </c>
      <c r="C11" s="5" t="n">
        <v>30068</v>
      </c>
      <c r="D11" s="5" t="n">
        <v>598136</v>
      </c>
    </row>
    <row r="12">
      <c r="A12" s="4" t="inlineStr">
        <is>
          <t>Other current assets</t>
        </is>
      </c>
      <c r="B12" s="5" t="n">
        <v>5547339</v>
      </c>
      <c r="C12" s="5" t="n">
        <v>169178</v>
      </c>
      <c r="D12" s="5" t="n">
        <v>4973647</v>
      </c>
    </row>
    <row r="13">
      <c r="A13" s="4" t="inlineStr">
        <is>
          <t>Total current assets</t>
        </is>
      </c>
      <c r="B13" s="5" t="n">
        <v>275285086</v>
      </c>
      <c r="C13" s="5" t="n">
        <v>8395398</v>
      </c>
      <c r="D13" s="5" t="n">
        <v>261682334</v>
      </c>
    </row>
    <row r="14">
      <c r="A14" s="3" t="inlineStr">
        <is>
          <t>NON-CURRENT ASSETS</t>
        </is>
      </c>
      <c r="B14" s="4" t="inlineStr">
        <is>
          <t xml:space="preserve"> </t>
        </is>
      </c>
      <c r="C14" s="4" t="inlineStr">
        <is>
          <t xml:space="preserve"> </t>
        </is>
      </c>
      <c r="D14" s="4" t="inlineStr">
        <is>
          <t xml:space="preserve"> </t>
        </is>
      </c>
    </row>
    <row r="15">
      <c r="A15" s="4" t="inlineStr">
        <is>
          <t>Financial assets at fair value through profit or loss - non-current</t>
        </is>
      </c>
      <c r="B15" s="5" t="n">
        <v>2441436</v>
      </c>
      <c r="C15" s="5" t="n">
        <v>74457</v>
      </c>
      <c r="D15" s="5" t="n">
        <v>2543975</v>
      </c>
    </row>
    <row r="16">
      <c r="A16" s="4" t="inlineStr">
        <is>
          <t>Financial assets at fair value through other comprehensive income - non-current</t>
        </is>
      </c>
      <c r="B16" s="5" t="n">
        <v>13959493</v>
      </c>
      <c r="C16" s="5" t="n">
        <v>425724</v>
      </c>
      <c r="D16" s="5" t="n">
        <v>1663737</v>
      </c>
    </row>
    <row r="17">
      <c r="A17" s="4" t="inlineStr">
        <is>
          <t>Investments accounted for using the equity method</t>
        </is>
      </c>
      <c r="B17" s="5" t="n">
        <v>20423340</v>
      </c>
      <c r="C17" s="5" t="n">
        <v>622853</v>
      </c>
      <c r="D17" s="5" t="n">
        <v>19678314</v>
      </c>
    </row>
    <row r="18">
      <c r="A18" s="4" t="inlineStr">
        <is>
          <t>Property, plant and equipment</t>
        </is>
      </c>
      <c r="B18" s="5" t="n">
        <v>312531471</v>
      </c>
      <c r="C18" s="5" t="n">
        <v>9531304</v>
      </c>
      <c r="D18" s="5" t="n">
        <v>264871522</v>
      </c>
    </row>
    <row r="19">
      <c r="A19" s="4" t="inlineStr">
        <is>
          <t>Right-of-use assets</t>
        </is>
      </c>
      <c r="B19" s="5" t="n">
        <v>11851087</v>
      </c>
      <c r="C19" s="5" t="n">
        <v>361424</v>
      </c>
      <c r="D19" s="5" t="n">
        <v>11442266</v>
      </c>
    </row>
    <row r="20">
      <c r="A20" s="4" t="inlineStr">
        <is>
          <t>Investment properties</t>
        </is>
      </c>
      <c r="B20" s="5" t="n">
        <v>20055044</v>
      </c>
      <c r="C20" s="5" t="n">
        <v>611621</v>
      </c>
      <c r="D20" s="5" t="n">
        <v>20169116</v>
      </c>
    </row>
    <row r="21">
      <c r="A21" s="4" t="inlineStr">
        <is>
          <t>Goodwill</t>
        </is>
      </c>
      <c r="B21" s="5" t="n">
        <v>52525342</v>
      </c>
      <c r="C21" s="5" t="n">
        <v>1601871</v>
      </c>
      <c r="D21" s="5" t="n">
        <v>52419427</v>
      </c>
    </row>
    <row r="22">
      <c r="A22" s="4" t="inlineStr">
        <is>
          <t>Other intangible assets</t>
        </is>
      </c>
      <c r="B22" s="5" t="n">
        <v>15692350</v>
      </c>
      <c r="C22" s="5" t="n">
        <v>478571</v>
      </c>
      <c r="D22" s="5" t="n">
        <v>17820133</v>
      </c>
    </row>
    <row r="23">
      <c r="A23" s="4" t="inlineStr">
        <is>
          <t>Deferred tax assets</t>
        </is>
      </c>
      <c r="B23" s="5" t="n">
        <v>7175371</v>
      </c>
      <c r="C23" s="5" t="n">
        <v>218828</v>
      </c>
      <c r="D23" s="5" t="n">
        <v>6395595</v>
      </c>
    </row>
    <row r="24">
      <c r="A24" s="4" t="inlineStr">
        <is>
          <t>Other financial assets - non-current</t>
        </is>
      </c>
      <c r="B24" s="5" t="n">
        <v>4691997</v>
      </c>
      <c r="C24" s="5" t="n">
        <v>143092</v>
      </c>
      <c r="D24" s="5" t="n">
        <v>5564331</v>
      </c>
    </row>
    <row r="25">
      <c r="A25" s="4" t="inlineStr">
        <is>
          <t>Other non-current assets</t>
        </is>
      </c>
      <c r="B25" s="5" t="n">
        <v>4428052</v>
      </c>
      <c r="C25" s="5" t="n">
        <v>135043</v>
      </c>
      <c r="D25" s="5" t="n">
        <v>3141985</v>
      </c>
    </row>
    <row r="26">
      <c r="A26" s="4" t="inlineStr">
        <is>
          <t>Total non-current assets</t>
        </is>
      </c>
      <c r="B26" s="5" t="n">
        <v>465774983</v>
      </c>
      <c r="C26" s="5" t="n">
        <v>14204788</v>
      </c>
      <c r="D26" s="5" t="n">
        <v>405710401</v>
      </c>
    </row>
    <row r="27">
      <c r="A27" s="4" t="inlineStr">
        <is>
          <t>Total assets</t>
        </is>
      </c>
      <c r="B27" s="5" t="n">
        <v>741060069</v>
      </c>
      <c r="C27" s="5" t="n">
        <v>22600186</v>
      </c>
      <c r="D27" s="5" t="n">
        <v>667392735</v>
      </c>
    </row>
    <row r="28">
      <c r="A28" s="3" t="inlineStr">
        <is>
          <t>CURRENT LIABILITIES</t>
        </is>
      </c>
      <c r="B28" s="4" t="inlineStr">
        <is>
          <t xml:space="preserve"> </t>
        </is>
      </c>
      <c r="C28" s="4" t="inlineStr">
        <is>
          <t xml:space="preserve"> </t>
        </is>
      </c>
      <c r="D28" s="4" t="inlineStr">
        <is>
          <t xml:space="preserve"> </t>
        </is>
      </c>
    </row>
    <row r="29">
      <c r="A29" s="4" t="inlineStr">
        <is>
          <t>Short-term borrowings</t>
        </is>
      </c>
      <c r="B29" s="5" t="n">
        <v>34988758</v>
      </c>
      <c r="C29" s="5" t="n">
        <v>1067056</v>
      </c>
      <c r="D29" s="5" t="n">
        <v>37737217</v>
      </c>
    </row>
    <row r="30">
      <c r="A30" s="4" t="inlineStr">
        <is>
          <t>Short-term bills payable</t>
        </is>
      </c>
      <c r="B30" s="5" t="n">
        <v>0</v>
      </c>
      <c r="C30" s="5" t="n">
        <v>0</v>
      </c>
      <c r="D30" s="5" t="n">
        <v>2787340</v>
      </c>
    </row>
    <row r="31">
      <c r="A31" s="4" t="inlineStr">
        <is>
          <t>Financial liabilities at fair value through profit or loss - current</t>
        </is>
      </c>
      <c r="B31" s="5" t="n">
        <v>324278</v>
      </c>
      <c r="C31" s="5" t="n">
        <v>9889</v>
      </c>
      <c r="D31" s="5" t="n">
        <v>1302342</v>
      </c>
    </row>
    <row r="32">
      <c r="A32" s="4" t="inlineStr">
        <is>
          <t>Financial liabilities for hedging - current</t>
        </is>
      </c>
      <c r="B32" s="5" t="n">
        <v>12456104</v>
      </c>
      <c r="C32" s="5" t="n">
        <v>379875</v>
      </c>
      <c r="D32" s="5" t="n">
        <v>12516971</v>
      </c>
    </row>
    <row r="33">
      <c r="A33" s="4" t="inlineStr">
        <is>
          <t>Trade payables</t>
        </is>
      </c>
      <c r="B33" s="5" t="n">
        <v>78221100</v>
      </c>
      <c r="C33" s="5" t="n">
        <v>2385517</v>
      </c>
      <c r="D33" s="5" t="n">
        <v>70329069</v>
      </c>
    </row>
    <row r="34">
      <c r="A34" s="4" t="inlineStr">
        <is>
          <t>Other payables</t>
        </is>
      </c>
      <c r="B34" s="5" t="n">
        <v>63179235</v>
      </c>
      <c r="C34" s="5" t="n">
        <v>1926784</v>
      </c>
      <c r="D34" s="5" t="n">
        <v>44556840</v>
      </c>
    </row>
    <row r="35">
      <c r="A35" s="4" t="inlineStr">
        <is>
          <t>Current tax liabilities</t>
        </is>
      </c>
      <c r="B35" s="5" t="n">
        <v>8888506</v>
      </c>
      <c r="C35" s="5" t="n">
        <v>271074</v>
      </c>
      <c r="D35" s="5" t="n">
        <v>9649556</v>
      </c>
    </row>
    <row r="36">
      <c r="A36" s="4" t="inlineStr">
        <is>
          <t>Lease liabilities - current</t>
        </is>
      </c>
      <c r="B36" s="5" t="n">
        <v>986489</v>
      </c>
      <c r="C36" s="5" t="n">
        <v>30085</v>
      </c>
      <c r="D36" s="5" t="n">
        <v>1062239</v>
      </c>
    </row>
    <row r="37">
      <c r="A37" s="4" t="inlineStr">
        <is>
          <t>Current portion of bonds payable</t>
        </is>
      </c>
      <c r="B37" s="5" t="n">
        <v>14997976</v>
      </c>
      <c r="C37" s="5" t="n">
        <v>457395</v>
      </c>
      <c r="D37" s="5" t="n">
        <v>24520052</v>
      </c>
    </row>
    <row r="38">
      <c r="A38" s="4" t="inlineStr">
        <is>
          <t>Current portion of long-term borrowings</t>
        </is>
      </c>
      <c r="B38" s="5" t="n">
        <v>3884906</v>
      </c>
      <c r="C38" s="5" t="n">
        <v>118478</v>
      </c>
      <c r="D38" s="5" t="n">
        <v>4096255</v>
      </c>
    </row>
    <row r="39">
      <c r="A39" s="4" t="inlineStr">
        <is>
          <t>Other current liabilities</t>
        </is>
      </c>
      <c r="B39" s="5" t="n">
        <v>16496364</v>
      </c>
      <c r="C39" s="5" t="n">
        <v>503091</v>
      </c>
      <c r="D39" s="5" t="n">
        <v>17411904</v>
      </c>
    </row>
    <row r="40">
      <c r="A40" s="4" t="inlineStr">
        <is>
          <t>Total current liabilities</t>
        </is>
      </c>
      <c r="B40" s="5" t="n">
        <v>234423716</v>
      </c>
      <c r="C40" s="5" t="n">
        <v>7149244</v>
      </c>
      <c r="D40" s="5" t="n">
        <v>225969785</v>
      </c>
    </row>
    <row r="41">
      <c r="A41" s="3" t="inlineStr">
        <is>
          <t>NON-CURRENT LIABILITIES</t>
        </is>
      </c>
      <c r="B41" s="4" t="inlineStr">
        <is>
          <t xml:space="preserve"> </t>
        </is>
      </c>
      <c r="C41" s="4" t="inlineStr">
        <is>
          <t xml:space="preserve"> </t>
        </is>
      </c>
      <c r="D41" s="4" t="inlineStr">
        <is>
          <t xml:space="preserve"> </t>
        </is>
      </c>
    </row>
    <row r="42">
      <c r="A42" s="4" t="inlineStr">
        <is>
          <t>Financial liabilities at fair value through profit or loss - non-current</t>
        </is>
      </c>
      <c r="B42" s="5" t="n">
        <v>508591</v>
      </c>
      <c r="C42" s="5" t="n">
        <v>15510</v>
      </c>
      <c r="D42" s="5" t="n">
        <v>0</v>
      </c>
    </row>
    <row r="43">
      <c r="A43" s="4" t="inlineStr">
        <is>
          <t>Bonds payable</t>
        </is>
      </c>
      <c r="B43" s="5" t="n">
        <v>17978188</v>
      </c>
      <c r="C43" s="5" t="n">
        <v>548283</v>
      </c>
      <c r="D43" s="5" t="n">
        <v>20489434</v>
      </c>
    </row>
    <row r="44">
      <c r="A44" s="4" t="inlineStr">
        <is>
          <t>Long-term borrowings</t>
        </is>
      </c>
      <c r="B44" s="5" t="n">
        <v>121750192</v>
      </c>
      <c r="C44" s="5" t="n">
        <v>3713028</v>
      </c>
      <c r="D44" s="5" t="n">
        <v>81364448</v>
      </c>
    </row>
    <row r="45">
      <c r="A45" s="4" t="inlineStr">
        <is>
          <t>Deferred tax liabilities</t>
        </is>
      </c>
      <c r="B45" s="5" t="n">
        <v>6850104</v>
      </c>
      <c r="C45" s="5" t="n">
        <v>208908</v>
      </c>
      <c r="D45" s="5" t="n">
        <v>7703646</v>
      </c>
    </row>
    <row r="46">
      <c r="A46" s="4" t="inlineStr">
        <is>
          <t>Lease liabilities - non-current</t>
        </is>
      </c>
      <c r="B46" s="5" t="n">
        <v>6825534</v>
      </c>
      <c r="C46" s="5" t="n">
        <v>208159</v>
      </c>
      <c r="D46" s="5" t="n">
        <v>7159767</v>
      </c>
    </row>
    <row r="47">
      <c r="A47" s="4" t="inlineStr">
        <is>
          <t>Net defined benefit liabilities</t>
        </is>
      </c>
      <c r="B47" s="5" t="n">
        <v>3396161</v>
      </c>
      <c r="C47" s="5" t="n">
        <v>103573</v>
      </c>
      <c r="D47" s="5" t="n">
        <v>4130104</v>
      </c>
    </row>
    <row r="48">
      <c r="A48" s="4" t="inlineStr">
        <is>
          <t>Other non-current liabilities</t>
        </is>
      </c>
      <c r="B48" s="5" t="n">
        <v>7056670</v>
      </c>
      <c r="C48" s="5" t="n">
        <v>215208</v>
      </c>
      <c r="D48" s="5" t="n">
        <v>5824896</v>
      </c>
    </row>
    <row r="49">
      <c r="A49" s="4" t="inlineStr">
        <is>
          <t>Total non-current liabilities</t>
        </is>
      </c>
      <c r="B49" s="5" t="n">
        <v>164365440</v>
      </c>
      <c r="C49" s="5" t="n">
        <v>5012669</v>
      </c>
      <c r="D49" s="5" t="n">
        <v>126672295</v>
      </c>
    </row>
    <row r="50">
      <c r="A50" s="4" t="inlineStr">
        <is>
          <t>Total liabilities</t>
        </is>
      </c>
      <c r="B50" s="5" t="n">
        <v>398789156</v>
      </c>
      <c r="C50" s="5" t="n">
        <v>12161913</v>
      </c>
      <c r="D50" s="5" t="n">
        <v>352642080</v>
      </c>
    </row>
    <row r="51">
      <c r="A51" s="3" t="inlineStr">
        <is>
          <t>Share capital</t>
        </is>
      </c>
      <c r="B51" s="4" t="inlineStr">
        <is>
          <t xml:space="preserve"> </t>
        </is>
      </c>
      <c r="C51" s="4" t="inlineStr">
        <is>
          <t xml:space="preserve"> </t>
        </is>
      </c>
      <c r="D51" s="4" t="inlineStr">
        <is>
          <t xml:space="preserve"> </t>
        </is>
      </c>
    </row>
    <row r="52">
      <c r="A52" s="4" t="inlineStr">
        <is>
          <t>Ordinary shares</t>
        </is>
      </c>
      <c r="B52" s="5" t="n">
        <v>44120643</v>
      </c>
      <c r="C52" s="5" t="n">
        <v>1345552</v>
      </c>
      <c r="D52" s="5" t="n">
        <v>43801992</v>
      </c>
    </row>
    <row r="53">
      <c r="A53" s="4" t="inlineStr">
        <is>
          <t>Shares subscribed in advance</t>
        </is>
      </c>
      <c r="B53" s="5" t="n">
        <v>31862</v>
      </c>
      <c r="C53" s="5" t="n">
        <v>972</v>
      </c>
      <c r="D53" s="5" t="n">
        <v>52656</v>
      </c>
    </row>
    <row r="54">
      <c r="A54" s="4" t="inlineStr">
        <is>
          <t>Share capital awaiting canceled</t>
        </is>
      </c>
      <c r="B54" s="5" t="n">
        <v>0</v>
      </c>
      <c r="C54" s="5" t="n">
        <v>0</v>
      </c>
      <c r="D54" s="5" t="n">
        <v>-150</v>
      </c>
    </row>
    <row r="55">
      <c r="A55" s="4" t="inlineStr">
        <is>
          <t>Total share capital</t>
        </is>
      </c>
      <c r="B55" s="5" t="n">
        <v>44152505</v>
      </c>
      <c r="C55" s="5" t="n">
        <v>1346524</v>
      </c>
      <c r="D55" s="5" t="n">
        <v>43854498</v>
      </c>
    </row>
    <row r="56">
      <c r="A56" s="4" t="inlineStr">
        <is>
          <t>Capital surplus</t>
        </is>
      </c>
      <c r="B56" s="5" t="n">
        <v>148717262</v>
      </c>
      <c r="C56" s="5" t="n">
        <v>4535446</v>
      </c>
      <c r="D56" s="5" t="n">
        <v>144272626</v>
      </c>
    </row>
    <row r="57">
      <c r="A57" s="3" t="inlineStr">
        <is>
          <t>Retained earnings</t>
        </is>
      </c>
      <c r="B57" s="4" t="inlineStr">
        <is>
          <t xml:space="preserve"> </t>
        </is>
      </c>
      <c r="C57" s="4" t="inlineStr">
        <is>
          <t xml:space="preserve"> </t>
        </is>
      </c>
      <c r="D57" s="4" t="inlineStr">
        <is>
          <t xml:space="preserve"> </t>
        </is>
      </c>
    </row>
    <row r="58">
      <c r="A58" s="4" t="inlineStr">
        <is>
          <t>Legal reserve</t>
        </is>
      </c>
      <c r="B58" s="5" t="n">
        <v>21817390</v>
      </c>
      <c r="C58" s="5" t="n">
        <v>665367</v>
      </c>
      <c r="D58" s="5" t="n">
        <v>18584524</v>
      </c>
    </row>
    <row r="59">
      <c r="A59" s="4" t="inlineStr">
        <is>
          <t>Special reserve</t>
        </is>
      </c>
      <c r="B59" s="5" t="n">
        <v>2791960</v>
      </c>
      <c r="C59" s="5" t="n">
        <v>85147</v>
      </c>
      <c r="D59" s="5" t="n">
        <v>2959573</v>
      </c>
    </row>
    <row r="60">
      <c r="A60" s="4" t="inlineStr">
        <is>
          <t>Unappropriated earnings</t>
        </is>
      </c>
      <c r="B60" s="5" t="n">
        <v>96640231</v>
      </c>
      <c r="C60" s="5" t="n">
        <v>2947247</v>
      </c>
      <c r="D60" s="5" t="n">
        <v>89980210</v>
      </c>
    </row>
    <row r="61">
      <c r="A61" s="4" t="inlineStr">
        <is>
          <t>Total retained earnings</t>
        </is>
      </c>
      <c r="B61" s="5" t="n">
        <v>121249581</v>
      </c>
      <c r="C61" s="5" t="n">
        <v>3697761</v>
      </c>
      <c r="D61" s="5" t="n">
        <v>111524307</v>
      </c>
    </row>
    <row r="62">
      <c r="A62" s="4" t="inlineStr">
        <is>
          <t>Other equity</t>
        </is>
      </c>
      <c r="B62" s="5" t="n">
        <v>7866011</v>
      </c>
      <c r="C62" s="5" t="n">
        <v>239891</v>
      </c>
      <c r="D62" s="5" t="n">
        <v>-3212216</v>
      </c>
    </row>
    <row r="63">
      <c r="A63" s="4" t="inlineStr">
        <is>
          <t>Treasury shares</t>
        </is>
      </c>
      <c r="B63" s="5" t="n">
        <v>-1959107</v>
      </c>
      <c r="C63" s="5" t="n">
        <v>-59747</v>
      </c>
      <c r="D63" s="5" t="n">
        <v>-1959107</v>
      </c>
    </row>
    <row r="64">
      <c r="A64" s="4" t="inlineStr">
        <is>
          <t>Equity attributable to owners of the Company</t>
        </is>
      </c>
      <c r="B64" s="5" t="n">
        <v>320026252</v>
      </c>
      <c r="C64" s="5" t="n">
        <v>9759875</v>
      </c>
      <c r="D64" s="5" t="n">
        <v>294480108</v>
      </c>
    </row>
    <row r="65">
      <c r="A65" s="4" t="inlineStr">
        <is>
          <t>NON-CONTROLLING INTERESTS</t>
        </is>
      </c>
      <c r="B65" s="5" t="n">
        <v>22244661</v>
      </c>
      <c r="C65" s="5" t="n">
        <v>678398</v>
      </c>
      <c r="D65" s="5" t="n">
        <v>20270547</v>
      </c>
    </row>
    <row r="66">
      <c r="A66" s="4" t="inlineStr">
        <is>
          <t>Total equity</t>
        </is>
      </c>
      <c r="B66" s="5" t="n">
        <v>342270913</v>
      </c>
      <c r="C66" s="5" t="n">
        <v>10438273</v>
      </c>
      <c r="D66" s="5" t="n">
        <v>314750655</v>
      </c>
    </row>
    <row r="67">
      <c r="A67" s="4" t="inlineStr">
        <is>
          <t>TOTAL</t>
        </is>
      </c>
      <c r="B67" s="6" t="n">
        <v>741060069</v>
      </c>
      <c r="C67" s="6" t="n">
        <v>22600186</v>
      </c>
      <c r="D67" s="6" t="n">
        <v>667392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4</t>
        </is>
      </c>
    </row>
    <row r="3">
      <c r="A3" s="3" t="inlineStr">
        <is>
          <t>Text block [abstract]</t>
        </is>
      </c>
      <c r="B3" s="4" t="inlineStr">
        <is>
          <t xml:space="preserve"> </t>
        </is>
      </c>
    </row>
    <row r="4">
      <c r="A4" s="4" t="inlineStr">
        <is>
          <t>Other Financial Assets</t>
        </is>
      </c>
      <c r="B4" s="4" t="inlineStr">
        <is>
          <t>13. OTHER FINANCIAL ASSETS
December 31
2023 2024
NT$ NT$ US$ (Note 4)
Guarantee deposits $ 5,481,446 $ 4,956,488 $ 151,159
Pledged time deposits (Note 36) 470,373 513,582 15,663
Time deposits with original maturity over three months 61,067   82,680   2,521  
Others (Note 36) 149,581 125,172 3,817
$ 6,162,467 $ 5,677,922 $ 173,160
Current $ 598,136 $ 985,925 $ 30,068
Non-current  5,564,331  4,691,997  143,092
$ 6,162,467 $ 5,677,922 $ 173,16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 Change in Liabilities Arising From Financing Activitie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non-cash investing activ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91733723</v>
      </c>
      <c r="C4" s="6" t="n">
        <v>5847323</v>
      </c>
      <c r="D4" s="6" t="n">
        <v>202279392</v>
      </c>
      <c r="E4" s="6" t="n">
        <v>227176140</v>
      </c>
    </row>
    <row r="5">
      <c r="A5" s="4" t="inlineStr">
        <is>
          <t>Net financing cash flows</t>
        </is>
      </c>
      <c r="B5" s="5" t="n">
        <v>14939523</v>
      </c>
      <c r="C5" s="5" t="n">
        <v>455612</v>
      </c>
      <c r="D5" s="5" t="n">
        <v>-11954082</v>
      </c>
      <c r="E5" s="5" t="n">
        <v>-32224610</v>
      </c>
    </row>
    <row r="6">
      <c r="A6" s="4" t="inlineStr">
        <is>
          <t>Interest under operating activities</t>
        </is>
      </c>
      <c r="B6" s="5" t="n">
        <v>13538</v>
      </c>
      <c r="C6" s="5" t="n">
        <v>413</v>
      </c>
      <c r="D6" s="5" t="n">
        <v>22</v>
      </c>
      <c r="E6" s="5" t="n">
        <v>1394</v>
      </c>
    </row>
    <row r="7">
      <c r="A7" s="4" t="inlineStr">
        <is>
          <t>Rent expense under operating activities</t>
        </is>
      </c>
      <c r="B7" s="4" t="inlineStr">
        <is>
          <t xml:space="preserve"> </t>
        </is>
      </c>
      <c r="C7" s="4" t="inlineStr">
        <is>
          <t xml:space="preserve"> </t>
        </is>
      </c>
      <c r="D7" s="4" t="inlineStr">
        <is>
          <t xml:space="preserve"> </t>
        </is>
      </c>
      <c r="E7" s="5" t="n">
        <v>-1904</v>
      </c>
    </row>
    <row r="8">
      <c r="A8" s="4" t="inlineStr">
        <is>
          <t>Convertible bonds classified separately as equity components and embedded derivative liability</t>
        </is>
      </c>
      <c r="B8" s="5" t="n">
        <v>-100872</v>
      </c>
      <c r="C8" s="5" t="n">
        <v>-3076</v>
      </c>
      <c r="D8" s="5" t="n">
        <v>-412264</v>
      </c>
      <c r="E8" s="5" t="n">
        <v>-1092004</v>
      </c>
    </row>
    <row r="9">
      <c r="A9" s="3" t="inlineStr">
        <is>
          <t>Non-cash changes</t>
        </is>
      </c>
      <c r="B9" s="4" t="inlineStr">
        <is>
          <t xml:space="preserve"> </t>
        </is>
      </c>
      <c r="C9" s="4" t="inlineStr">
        <is>
          <t xml:space="preserve"> </t>
        </is>
      </c>
      <c r="D9" s="4" t="inlineStr">
        <is>
          <t xml:space="preserve"> </t>
        </is>
      </c>
      <c r="E9" s="4" t="inlineStr">
        <is>
          <t xml:space="preserve"> </t>
        </is>
      </c>
    </row>
    <row r="10">
      <c r="A10" s="4" t="inlineStr">
        <is>
          <t>Additions to lease liabilities</t>
        </is>
      </c>
      <c r="B10" s="5" t="n">
        <v>1342690</v>
      </c>
      <c r="C10" s="5" t="n">
        <v>40948</v>
      </c>
      <c r="D10" s="5" t="n">
        <v>1644665</v>
      </c>
      <c r="E10" s="5" t="n">
        <v>1379342</v>
      </c>
    </row>
    <row r="11">
      <c r="A11" s="4" t="inlineStr">
        <is>
          <t>Amortization of discount</t>
        </is>
      </c>
      <c r="B11" s="5" t="n">
        <v>443314</v>
      </c>
      <c r="C11" s="5" t="n">
        <v>13519</v>
      </c>
      <c r="D11" s="5" t="n">
        <v>411116</v>
      </c>
      <c r="E11" s="5" t="n">
        <v>297446</v>
      </c>
    </row>
    <row r="12">
      <c r="A12" s="4" t="inlineStr">
        <is>
          <t>Convertible bonds issued by subsidiaries and converted to subsidiaries' ordinary shares</t>
        </is>
      </c>
      <c r="B12" s="5" t="n">
        <v>-99</v>
      </c>
      <c r="C12" s="5" t="n">
        <v>-3</v>
      </c>
      <c r="D12" s="5" t="n">
        <v>-228</v>
      </c>
      <c r="E12" s="5" t="n">
        <v>-171</v>
      </c>
    </row>
    <row r="13">
      <c r="A13" s="4" t="inlineStr">
        <is>
          <t>Lease modifications</t>
        </is>
      </c>
      <c r="B13" s="5" t="n">
        <v>-409679</v>
      </c>
      <c r="C13" s="5" t="n">
        <v>-12494</v>
      </c>
      <c r="D13" s="5" t="n">
        <v>-113514</v>
      </c>
      <c r="E13" s="5" t="n">
        <v>-117549</v>
      </c>
    </row>
    <row r="14">
      <c r="A14" s="4" t="inlineStr">
        <is>
          <t>Adjustments for government subsidy</t>
        </is>
      </c>
      <c r="B14" s="5" t="n">
        <v>-748</v>
      </c>
      <c r="C14" s="5" t="n">
        <v>-23</v>
      </c>
      <c r="D14" s="5" t="n">
        <v>-1002</v>
      </c>
      <c r="E14" s="5" t="n">
        <v>-46672</v>
      </c>
    </row>
    <row r="15">
      <c r="A15" s="4" t="inlineStr">
        <is>
          <t>Acquisition through business combinations (Note 29)</t>
        </is>
      </c>
      <c r="B15" s="5" t="n">
        <v>96894</v>
      </c>
      <c r="C15" s="5" t="n">
        <v>2955</v>
      </c>
      <c r="D15" s="5" t="n">
        <v>143629</v>
      </c>
      <c r="E15" s="4" t="inlineStr">
        <is>
          <t xml:space="preserve"> </t>
        </is>
      </c>
    </row>
    <row r="16">
      <c r="A16" s="4" t="inlineStr">
        <is>
          <t>Reclassification</t>
        </is>
      </c>
      <c r="B16" s="4" t="inlineStr">
        <is>
          <t xml:space="preserve"> </t>
        </is>
      </c>
      <c r="C16" s="4" t="inlineStr">
        <is>
          <t xml:space="preserve"> </t>
        </is>
      </c>
      <c r="D16" s="5" t="n">
        <v>-8226</v>
      </c>
      <c r="E16" s="4" t="inlineStr">
        <is>
          <t xml:space="preserve"> </t>
        </is>
      </c>
    </row>
    <row r="17">
      <c r="A17" s="4" t="inlineStr">
        <is>
          <t>Effects of foreign currency exchange</t>
        </is>
      </c>
      <c r="B17" s="5" t="n">
        <v>5809863</v>
      </c>
      <c r="C17" s="5" t="n">
        <v>177185</v>
      </c>
      <c r="D17" s="5" t="n">
        <v>-255785</v>
      </c>
      <c r="E17" s="5" t="n">
        <v>6907980</v>
      </c>
    </row>
    <row r="18">
      <c r="A18" s="4" t="inlineStr">
        <is>
          <t>Ending balance</t>
        </is>
      </c>
      <c r="B18" s="5" t="n">
        <v>213868147</v>
      </c>
      <c r="C18" s="5" t="n">
        <v>6522359</v>
      </c>
      <c r="D18" s="5" t="n">
        <v>191733723</v>
      </c>
      <c r="E18" s="5" t="n">
        <v>202279392</v>
      </c>
    </row>
    <row r="19">
      <c r="A19" s="3" t="inlineStr">
        <is>
          <t>Income tax paid</t>
        </is>
      </c>
      <c r="B19" s="4" t="inlineStr">
        <is>
          <t xml:space="preserve"> </t>
        </is>
      </c>
      <c r="C19" s="4" t="inlineStr">
        <is>
          <t xml:space="preserve"> </t>
        </is>
      </c>
      <c r="D19" s="4" t="inlineStr">
        <is>
          <t xml:space="preserve"> </t>
        </is>
      </c>
      <c r="E19" s="4" t="inlineStr">
        <is>
          <t xml:space="preserve"> </t>
        </is>
      </c>
    </row>
    <row r="20">
      <c r="A20" s="4" t="inlineStr">
        <is>
          <t>Operating activities</t>
        </is>
      </c>
      <c r="B20" s="5" t="n">
        <v>9072635</v>
      </c>
      <c r="C20" s="5" t="n">
        <v>276689</v>
      </c>
      <c r="D20" s="5" t="n">
        <v>15474646</v>
      </c>
      <c r="E20" s="5" t="n">
        <v>14250527</v>
      </c>
    </row>
    <row r="21">
      <c r="A21" s="4" t="inlineStr">
        <is>
          <t>Investing activities</t>
        </is>
      </c>
      <c r="B21" s="5" t="n">
        <v>1170149</v>
      </c>
      <c r="C21" s="5" t="n">
        <v>35686</v>
      </c>
      <c r="D21" s="5" t="n">
        <v>0</v>
      </c>
      <c r="E21" s="5" t="n">
        <v>842440</v>
      </c>
    </row>
    <row r="22">
      <c r="A22" s="4" t="inlineStr">
        <is>
          <t>Total taxes paid</t>
        </is>
      </c>
      <c r="B22" s="5" t="n">
        <v>10242784</v>
      </c>
      <c r="C22" s="5" t="n">
        <v>312375</v>
      </c>
      <c r="D22" s="5" t="n">
        <v>15474646</v>
      </c>
      <c r="E22" s="5" t="n">
        <v>15092967</v>
      </c>
    </row>
    <row r="23">
      <c r="A23" s="4" t="inlineStr">
        <is>
          <t>Short-term borrowings [member]</t>
        </is>
      </c>
      <c r="B23" s="4" t="inlineStr">
        <is>
          <t xml:space="preserve"> </t>
        </is>
      </c>
      <c r="C23" s="4" t="inlineStr">
        <is>
          <t xml:space="preserve"> </t>
        </is>
      </c>
      <c r="D23" s="4" t="inlineStr">
        <is>
          <t xml:space="preserve"> </t>
        </is>
      </c>
      <c r="E23" s="4" t="inlineStr">
        <is>
          <t xml:space="preserve"> </t>
        </is>
      </c>
    </row>
    <row r="24">
      <c r="A24" s="3" t="inlineStr">
        <is>
          <t>Disclosure of non-cash investing activitie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0254188</v>
      </c>
      <c r="C25" s="5" t="n">
        <v>1532607</v>
      </c>
      <c r="D25" s="5" t="n">
        <v>46731130</v>
      </c>
      <c r="E25" s="5" t="n">
        <v>41036429</v>
      </c>
    </row>
    <row r="26">
      <c r="A26" s="4" t="inlineStr">
        <is>
          <t>Net financing cash flows</t>
        </is>
      </c>
      <c r="B26" s="5" t="n">
        <v>-4514729</v>
      </c>
      <c r="C26" s="5" t="n">
        <v>-137686</v>
      </c>
      <c r="D26" s="5" t="n">
        <v>3231840</v>
      </c>
      <c r="E26" s="5" t="n">
        <v>1866253</v>
      </c>
    </row>
    <row r="27">
      <c r="A27" s="3" t="inlineStr">
        <is>
          <t>Non-cash changes</t>
        </is>
      </c>
      <c r="B27" s="4" t="inlineStr">
        <is>
          <t xml:space="preserve"> </t>
        </is>
      </c>
      <c r="C27" s="4" t="inlineStr">
        <is>
          <t xml:space="preserve"> </t>
        </is>
      </c>
      <c r="D27" s="4" t="inlineStr">
        <is>
          <t xml:space="preserve"> </t>
        </is>
      </c>
      <c r="E27" s="4" t="inlineStr">
        <is>
          <t xml:space="preserve"> </t>
        </is>
      </c>
    </row>
    <row r="28">
      <c r="A28" s="4" t="inlineStr">
        <is>
          <t>Long-term borrowings transferred to short-term borrowings</t>
        </is>
      </c>
      <c r="B28" s="4" t="inlineStr">
        <is>
          <t xml:space="preserve"> </t>
        </is>
      </c>
      <c r="C28" s="4" t="inlineStr">
        <is>
          <t xml:space="preserve"> </t>
        </is>
      </c>
      <c r="D28" s="4" t="inlineStr">
        <is>
          <t xml:space="preserve"> </t>
        </is>
      </c>
      <c r="E28" s="5" t="n">
        <v>1522294</v>
      </c>
    </row>
    <row r="29">
      <c r="A29" s="4" t="inlineStr">
        <is>
          <t>Effects of foreign currency exchange</t>
        </is>
      </c>
      <c r="B29" s="5" t="n">
        <v>1705403</v>
      </c>
      <c r="C29" s="5" t="n">
        <v>52010</v>
      </c>
      <c r="D29" s="5" t="n">
        <v>291218</v>
      </c>
      <c r="E29" s="5" t="n">
        <v>2306154</v>
      </c>
    </row>
    <row r="30">
      <c r="A30" s="4" t="inlineStr">
        <is>
          <t>Ending balance</t>
        </is>
      </c>
      <c r="B30" s="5" t="n">
        <v>47444862</v>
      </c>
      <c r="C30" s="5" t="n">
        <v>1446931</v>
      </c>
      <c r="D30" s="5" t="n">
        <v>50254188</v>
      </c>
      <c r="E30" s="5" t="n">
        <v>46731130</v>
      </c>
    </row>
    <row r="31">
      <c r="A31" s="4" t="inlineStr">
        <is>
          <t>Short-term Bills Payable [member]</t>
        </is>
      </c>
      <c r="B31" s="4" t="inlineStr">
        <is>
          <t xml:space="preserve"> </t>
        </is>
      </c>
      <c r="C31" s="4" t="inlineStr">
        <is>
          <t xml:space="preserve"> </t>
        </is>
      </c>
      <c r="D31" s="4" t="inlineStr">
        <is>
          <t xml:space="preserve"> </t>
        </is>
      </c>
      <c r="E31" s="4" t="inlineStr">
        <is>
          <t xml:space="preserve"> </t>
        </is>
      </c>
    </row>
    <row r="32">
      <c r="A32" s="3" t="inlineStr">
        <is>
          <t>Disclosure of non-cash investing activitie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787340</v>
      </c>
      <c r="C33" s="5" t="n">
        <v>85006</v>
      </c>
      <c r="D33" s="4" t="inlineStr">
        <is>
          <t xml:space="preserve"> </t>
        </is>
      </c>
      <c r="E33" s="4" t="inlineStr">
        <is>
          <t xml:space="preserve"> </t>
        </is>
      </c>
    </row>
    <row r="34">
      <c r="A34" s="4" t="inlineStr">
        <is>
          <t>Net financing cash flows</t>
        </is>
      </c>
      <c r="B34" s="5" t="n">
        <v>-2787340</v>
      </c>
      <c r="C34" s="5" t="n">
        <v>-85006</v>
      </c>
      <c r="D34" s="5" t="n">
        <v>2787340</v>
      </c>
      <c r="E34" s="4" t="inlineStr">
        <is>
          <t xml:space="preserve"> </t>
        </is>
      </c>
    </row>
    <row r="35">
      <c r="A35" s="3" t="inlineStr">
        <is>
          <t>Non-cash changes</t>
        </is>
      </c>
      <c r="B35" s="4" t="inlineStr">
        <is>
          <t xml:space="preserve"> </t>
        </is>
      </c>
      <c r="C35" s="4" t="inlineStr">
        <is>
          <t xml:space="preserve"> </t>
        </is>
      </c>
      <c r="D35" s="4" t="inlineStr">
        <is>
          <t xml:space="preserve"> </t>
        </is>
      </c>
      <c r="E35" s="4" t="inlineStr">
        <is>
          <t xml:space="preserve"> </t>
        </is>
      </c>
    </row>
    <row r="36">
      <c r="A36" s="4" t="inlineStr">
        <is>
          <t>Ending balance</t>
        </is>
      </c>
      <c r="B36" s="5" t="n">
        <v>0</v>
      </c>
      <c r="C36" s="5" t="n">
        <v>0</v>
      </c>
      <c r="D36" s="5" t="n">
        <v>2787340</v>
      </c>
      <c r="E36" s="4" t="inlineStr">
        <is>
          <t xml:space="preserve"> </t>
        </is>
      </c>
    </row>
    <row r="37">
      <c r="A37" s="4" t="inlineStr">
        <is>
          <t>Bonds Payable [member]</t>
        </is>
      </c>
      <c r="B37" s="4" t="inlineStr">
        <is>
          <t xml:space="preserve"> </t>
        </is>
      </c>
      <c r="C37" s="4" t="inlineStr">
        <is>
          <t xml:space="preserve"> </t>
        </is>
      </c>
      <c r="D37" s="4" t="inlineStr">
        <is>
          <t xml:space="preserve"> </t>
        </is>
      </c>
      <c r="E37" s="4" t="inlineStr">
        <is>
          <t xml:space="preserve"> </t>
        </is>
      </c>
    </row>
    <row r="38">
      <c r="A38" s="3" t="inlineStr">
        <is>
          <t>Disclosure of non-cash investing activiti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45009486</v>
      </c>
      <c r="C39" s="5" t="n">
        <v>1372659</v>
      </c>
      <c r="D39" s="5" t="n">
        <v>47850324</v>
      </c>
      <c r="E39" s="5" t="n">
        <v>52267337</v>
      </c>
    </row>
    <row r="40">
      <c r="A40" s="4" t="inlineStr">
        <is>
          <t>Net financing cash flows</t>
        </is>
      </c>
      <c r="B40" s="5" t="n">
        <v>-12867386</v>
      </c>
      <c r="C40" s="5" t="n">
        <v>-392418</v>
      </c>
      <c r="D40" s="5" t="n">
        <v>-2573366</v>
      </c>
      <c r="E40" s="5" t="n">
        <v>-3539423</v>
      </c>
    </row>
    <row r="41">
      <c r="A41" s="4" t="inlineStr">
        <is>
          <t>Convertible bonds classified separately as equity components and embedded derivative liability</t>
        </is>
      </c>
      <c r="B41" s="5" t="n">
        <v>-100872</v>
      </c>
      <c r="C41" s="5" t="n">
        <v>-3076</v>
      </c>
      <c r="D41" s="5" t="n">
        <v>-412264</v>
      </c>
      <c r="E41" s="5" t="n">
        <v>-1092004</v>
      </c>
    </row>
    <row r="42">
      <c r="A42" s="3" t="inlineStr">
        <is>
          <t>Non-cash changes</t>
        </is>
      </c>
      <c r="B42" s="4" t="inlineStr">
        <is>
          <t xml:space="preserve"> </t>
        </is>
      </c>
      <c r="C42" s="4" t="inlineStr">
        <is>
          <t xml:space="preserve"> </t>
        </is>
      </c>
      <c r="D42" s="4" t="inlineStr">
        <is>
          <t xml:space="preserve"> </t>
        </is>
      </c>
      <c r="E42" s="4" t="inlineStr">
        <is>
          <t xml:space="preserve"> </t>
        </is>
      </c>
    </row>
    <row r="43">
      <c r="A43" s="4" t="inlineStr">
        <is>
          <t>Amortization of discount</t>
        </is>
      </c>
      <c r="B43" s="5" t="n">
        <v>366988</v>
      </c>
      <c r="C43" s="5" t="n">
        <v>11192</v>
      </c>
      <c r="D43" s="5" t="n">
        <v>319578</v>
      </c>
      <c r="E43" s="5" t="n">
        <v>182759</v>
      </c>
    </row>
    <row r="44">
      <c r="A44" s="4" t="inlineStr">
        <is>
          <t>Convertible bonds issued by subsidiaries and converted to subsidiaries' ordinary shares</t>
        </is>
      </c>
      <c r="B44" s="5" t="n">
        <v>-99</v>
      </c>
      <c r="C44" s="5" t="n">
        <v>-3</v>
      </c>
      <c r="D44" s="5" t="n">
        <v>-228</v>
      </c>
      <c r="E44" s="5" t="n">
        <v>-171</v>
      </c>
    </row>
    <row r="45">
      <c r="A45" s="4" t="inlineStr">
        <is>
          <t>Effects of foreign currency exchange</t>
        </is>
      </c>
      <c r="B45" s="5" t="n">
        <v>568047</v>
      </c>
      <c r="C45" s="5" t="n">
        <v>17324</v>
      </c>
      <c r="D45" s="5" t="n">
        <v>-174558</v>
      </c>
      <c r="E45" s="5" t="n">
        <v>31826</v>
      </c>
    </row>
    <row r="46">
      <c r="A46" s="4" t="inlineStr">
        <is>
          <t>Ending balance</t>
        </is>
      </c>
      <c r="B46" s="5" t="n">
        <v>32976164</v>
      </c>
      <c r="C46" s="5" t="n">
        <v>1005678</v>
      </c>
      <c r="D46" s="5" t="n">
        <v>45009486</v>
      </c>
      <c r="E46" s="5" t="n">
        <v>47850324</v>
      </c>
    </row>
    <row r="47">
      <c r="A47" s="4" t="inlineStr">
        <is>
          <t>Long-term borrowings [member]</t>
        </is>
      </c>
      <c r="B47" s="4" t="inlineStr">
        <is>
          <t xml:space="preserve"> </t>
        </is>
      </c>
      <c r="C47" s="4" t="inlineStr">
        <is>
          <t xml:space="preserve"> </t>
        </is>
      </c>
      <c r="D47" s="4" t="inlineStr">
        <is>
          <t xml:space="preserve"> </t>
        </is>
      </c>
      <c r="E47" s="4" t="inlineStr">
        <is>
          <t xml:space="preserve"> </t>
        </is>
      </c>
    </row>
    <row r="48">
      <c r="A48" s="3" t="inlineStr">
        <is>
          <t>Disclosure of non-cash investing activitie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85460703</v>
      </c>
      <c r="C49" s="5" t="n">
        <v>2606304</v>
      </c>
      <c r="D49" s="5" t="n">
        <v>99989451</v>
      </c>
      <c r="E49" s="5" t="n">
        <v>126472490</v>
      </c>
    </row>
    <row r="50">
      <c r="A50" s="4" t="inlineStr">
        <is>
          <t>Net financing cash flows</t>
        </is>
      </c>
      <c r="B50" s="5" t="n">
        <v>36656269</v>
      </c>
      <c r="C50" s="5" t="n">
        <v>1117910</v>
      </c>
      <c r="D50" s="5" t="n">
        <v>-14263230</v>
      </c>
      <c r="E50" s="5" t="n">
        <v>-29516421</v>
      </c>
    </row>
    <row r="51">
      <c r="A51" s="3" t="inlineStr">
        <is>
          <t>Non-cash changes</t>
        </is>
      </c>
      <c r="B51" s="4" t="inlineStr">
        <is>
          <t xml:space="preserve"> </t>
        </is>
      </c>
      <c r="C51" s="4" t="inlineStr">
        <is>
          <t xml:space="preserve"> </t>
        </is>
      </c>
      <c r="D51" s="4" t="inlineStr">
        <is>
          <t xml:space="preserve"> </t>
        </is>
      </c>
      <c r="E51" s="4" t="inlineStr">
        <is>
          <t xml:space="preserve"> </t>
        </is>
      </c>
    </row>
    <row r="52">
      <c r="A52" s="4" t="inlineStr">
        <is>
          <t>Amortization of discount</t>
        </is>
      </c>
      <c r="B52" s="5" t="n">
        <v>76326</v>
      </c>
      <c r="C52" s="5" t="n">
        <v>2327</v>
      </c>
      <c r="D52" s="5" t="n">
        <v>91538</v>
      </c>
      <c r="E52" s="5" t="n">
        <v>114687</v>
      </c>
    </row>
    <row r="53">
      <c r="A53" s="4" t="inlineStr">
        <is>
          <t>Adjustments for government subsidy</t>
        </is>
      </c>
      <c r="B53" s="5" t="n">
        <v>-748</v>
      </c>
      <c r="C53" s="5" t="n">
        <v>-23</v>
      </c>
      <c r="D53" s="5" t="n">
        <v>-1002</v>
      </c>
      <c r="E53" s="5" t="n">
        <v>-46672</v>
      </c>
    </row>
    <row r="54">
      <c r="A54" s="4" t="inlineStr">
        <is>
          <t>Long-term borrowings transferred to short-term borrowings</t>
        </is>
      </c>
      <c r="B54" s="4" t="inlineStr">
        <is>
          <t xml:space="preserve"> </t>
        </is>
      </c>
      <c r="C54" s="4" t="inlineStr">
        <is>
          <t xml:space="preserve"> </t>
        </is>
      </c>
      <c r="D54" s="4" t="inlineStr">
        <is>
          <t xml:space="preserve"> </t>
        </is>
      </c>
      <c r="E54" s="5" t="n">
        <v>-1522294</v>
      </c>
    </row>
    <row r="55">
      <c r="A55" s="4" t="inlineStr">
        <is>
          <t>Effects of foreign currency exchange</t>
        </is>
      </c>
      <c r="B55" s="5" t="n">
        <v>3442548</v>
      </c>
      <c r="C55" s="5" t="n">
        <v>104988</v>
      </c>
      <c r="D55" s="5" t="n">
        <v>-356054</v>
      </c>
      <c r="E55" s="5" t="n">
        <v>4487661</v>
      </c>
    </row>
    <row r="56">
      <c r="A56" s="4" t="inlineStr">
        <is>
          <t>Ending balance</t>
        </is>
      </c>
      <c r="B56" s="5" t="n">
        <v>125635098</v>
      </c>
      <c r="C56" s="5" t="n">
        <v>3831506</v>
      </c>
      <c r="D56" s="5" t="n">
        <v>85460703</v>
      </c>
      <c r="E56" s="5" t="n">
        <v>99989451</v>
      </c>
    </row>
    <row r="57">
      <c r="A57" s="4" t="inlineStr">
        <is>
          <t>Lease liabilities [member]</t>
        </is>
      </c>
      <c r="B57" s="4" t="inlineStr">
        <is>
          <t xml:space="preserve"> </t>
        </is>
      </c>
      <c r="C57" s="4" t="inlineStr">
        <is>
          <t xml:space="preserve"> </t>
        </is>
      </c>
      <c r="D57" s="4" t="inlineStr">
        <is>
          <t xml:space="preserve"> </t>
        </is>
      </c>
      <c r="E57" s="4" t="inlineStr">
        <is>
          <t xml:space="preserve"> </t>
        </is>
      </c>
    </row>
    <row r="58">
      <c r="A58" s="3" t="inlineStr">
        <is>
          <t>Disclosure of non-cash investing activities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8222006</v>
      </c>
      <c r="C59" s="5" t="n">
        <v>250747</v>
      </c>
      <c r="D59" s="5" t="n">
        <v>7708487</v>
      </c>
      <c r="E59" s="5" t="n">
        <v>7399884</v>
      </c>
    </row>
    <row r="60">
      <c r="A60" s="4" t="inlineStr">
        <is>
          <t>Net financing cash flows</t>
        </is>
      </c>
      <c r="B60" s="5" t="n">
        <v>-1547291</v>
      </c>
      <c r="C60" s="5" t="n">
        <v>-47188</v>
      </c>
      <c r="D60" s="5" t="n">
        <v>-1136666</v>
      </c>
      <c r="E60" s="5" t="n">
        <v>-1035019</v>
      </c>
    </row>
    <row r="61">
      <c r="A61" s="4" t="inlineStr">
        <is>
          <t>Interest under operating activities</t>
        </is>
      </c>
      <c r="B61" s="5" t="n">
        <v>13538</v>
      </c>
      <c r="C61" s="5" t="n">
        <v>413</v>
      </c>
      <c r="D61" s="5" t="n">
        <v>22</v>
      </c>
      <c r="E61" s="5" t="n">
        <v>1394</v>
      </c>
    </row>
    <row r="62">
      <c r="A62" s="4" t="inlineStr">
        <is>
          <t>Rent expense under operating activities</t>
        </is>
      </c>
      <c r="B62" s="4" t="inlineStr">
        <is>
          <t xml:space="preserve"> </t>
        </is>
      </c>
      <c r="C62" s="4" t="inlineStr">
        <is>
          <t xml:space="preserve"> </t>
        </is>
      </c>
      <c r="D62" s="4" t="inlineStr">
        <is>
          <t xml:space="preserve"> </t>
        </is>
      </c>
      <c r="E62" s="5" t="n">
        <v>-1904</v>
      </c>
    </row>
    <row r="63">
      <c r="A63" s="3" t="inlineStr">
        <is>
          <t>Non-cash changes</t>
        </is>
      </c>
      <c r="B63" s="4" t="inlineStr">
        <is>
          <t xml:space="preserve"> </t>
        </is>
      </c>
      <c r="C63" s="4" t="inlineStr">
        <is>
          <t xml:space="preserve"> </t>
        </is>
      </c>
      <c r="D63" s="4" t="inlineStr">
        <is>
          <t xml:space="preserve"> </t>
        </is>
      </c>
      <c r="E63" s="4" t="inlineStr">
        <is>
          <t xml:space="preserve"> </t>
        </is>
      </c>
    </row>
    <row r="64">
      <c r="A64" s="4" t="inlineStr">
        <is>
          <t>Additions to lease liabilities</t>
        </is>
      </c>
      <c r="B64" s="5" t="n">
        <v>1342690</v>
      </c>
      <c r="C64" s="5" t="n">
        <v>40948</v>
      </c>
      <c r="D64" s="5" t="n">
        <v>1644665</v>
      </c>
      <c r="E64" s="5" t="n">
        <v>1379342</v>
      </c>
    </row>
    <row r="65">
      <c r="A65" s="4" t="inlineStr">
        <is>
          <t>Lease modifications</t>
        </is>
      </c>
      <c r="B65" s="5" t="n">
        <v>-409679</v>
      </c>
      <c r="C65" s="5" t="n">
        <v>-12494</v>
      </c>
      <c r="D65" s="5" t="n">
        <v>-113514</v>
      </c>
      <c r="E65" s="5" t="n">
        <v>-117549</v>
      </c>
    </row>
    <row r="66">
      <c r="A66" s="4" t="inlineStr">
        <is>
          <t>Acquisition through business combinations (Note 29)</t>
        </is>
      </c>
      <c r="B66" s="5" t="n">
        <v>96894</v>
      </c>
      <c r="C66" s="5" t="n">
        <v>2955</v>
      </c>
      <c r="D66" s="5" t="n">
        <v>143629</v>
      </c>
      <c r="E66" s="4" t="inlineStr">
        <is>
          <t xml:space="preserve"> </t>
        </is>
      </c>
    </row>
    <row r="67">
      <c r="A67" s="4" t="inlineStr">
        <is>
          <t>Reclassification</t>
        </is>
      </c>
      <c r="B67" s="4" t="inlineStr">
        <is>
          <t xml:space="preserve"> </t>
        </is>
      </c>
      <c r="C67" s="4" t="inlineStr">
        <is>
          <t xml:space="preserve"> </t>
        </is>
      </c>
      <c r="D67" s="5" t="n">
        <v>-8226</v>
      </c>
      <c r="E67" s="4" t="inlineStr">
        <is>
          <t xml:space="preserve"> </t>
        </is>
      </c>
    </row>
    <row r="68">
      <c r="A68" s="4" t="inlineStr">
        <is>
          <t>Effects of foreign currency exchange</t>
        </is>
      </c>
      <c r="B68" s="5" t="n">
        <v>93865</v>
      </c>
      <c r="C68" s="5" t="n">
        <v>2863</v>
      </c>
      <c r="D68" s="5" t="n">
        <v>-16391</v>
      </c>
      <c r="E68" s="5" t="n">
        <v>82339</v>
      </c>
    </row>
    <row r="69">
      <c r="A69" s="4" t="inlineStr">
        <is>
          <t>Ending balance</t>
        </is>
      </c>
      <c r="B69" s="6" t="n">
        <v>7812023</v>
      </c>
      <c r="C69" s="6" t="n">
        <v>238244</v>
      </c>
      <c r="D69" s="6" t="n">
        <v>8222006</v>
      </c>
      <c r="E69" s="6" t="n">
        <v>7708487</v>
      </c>
    </row>
  </sheetData>
  <mergeCells count="2">
    <mergeCell ref="B1:E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Flow Information - Summary of Supplier Financing Arrangements - Received Payment (Detail) $ in Thousands, $ in Thousands</t>
        </is>
      </c>
      <c r="B1" s="2" t="inlineStr">
        <is>
          <t>Dec. 31, 2024 TWD ($)</t>
        </is>
      </c>
      <c r="C1" s="2" t="inlineStr">
        <is>
          <t>Dec. 31, 2024 USD ($)</t>
        </is>
      </c>
      <c r="D1" s="2" t="inlineStr">
        <is>
          <t>Dec. 31, 2023 TWD ($)</t>
        </is>
      </c>
    </row>
    <row r="2">
      <c r="A2" s="4" t="inlineStr">
        <is>
          <t>Financial liabilities that are part of supplier finance arrangements for which suppliers have received payment [member]</t>
        </is>
      </c>
      <c r="B2" s="4" t="inlineStr">
        <is>
          <t xml:space="preserve"> </t>
        </is>
      </c>
      <c r="C2" s="4" t="inlineStr">
        <is>
          <t xml:space="preserve"> </t>
        </is>
      </c>
      <c r="D2" s="4" t="inlineStr">
        <is>
          <t xml:space="preserve"> </t>
        </is>
      </c>
    </row>
    <row r="3">
      <c r="A3" s="3" t="inlineStr">
        <is>
          <t>Disclosure of financial liabilities that are part of supplier finance arrangements [line items]</t>
        </is>
      </c>
      <c r="B3" s="4" t="inlineStr">
        <is>
          <t xml:space="preserve"> </t>
        </is>
      </c>
      <c r="C3" s="4" t="inlineStr">
        <is>
          <t xml:space="preserve"> </t>
        </is>
      </c>
      <c r="D3" s="4" t="inlineStr">
        <is>
          <t xml:space="preserve"> </t>
        </is>
      </c>
    </row>
    <row r="4">
      <c r="A4" s="4" t="inlineStr">
        <is>
          <t>Financial liabilities</t>
        </is>
      </c>
      <c r="B4" s="6" t="n">
        <v>1056486</v>
      </c>
      <c r="C4" s="6" t="n">
        <v>32220</v>
      </c>
      <c r="D4" s="6" t="n">
        <v>128420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Cash Flow Information - Summary of Supplier Financing Arrangements - Trade Payables (Detail)</t>
        </is>
      </c>
      <c r="B1" s="2" t="inlineStr">
        <is>
          <t>Dec. 31, 2024</t>
        </is>
      </c>
    </row>
    <row r="2">
      <c r="A2" s="4" t="inlineStr">
        <is>
          <t>Minimum [Member]</t>
        </is>
      </c>
      <c r="B2" s="4" t="inlineStr">
        <is>
          <t xml:space="preserve"> </t>
        </is>
      </c>
    </row>
    <row r="3">
      <c r="A3" s="3" t="inlineStr">
        <is>
          <t>Disclosure of range of payment due dates of financial liabilities that are part of supplier finance arrangements [line items]</t>
        </is>
      </c>
      <c r="B3" s="4" t="inlineStr">
        <is>
          <t xml:space="preserve"> </t>
        </is>
      </c>
    </row>
    <row r="4">
      <c r="A4" s="4" t="inlineStr">
        <is>
          <t>Liabilities that are part of supplier finance arrangements</t>
        </is>
      </c>
      <c r="B4" s="4" t="inlineStr">
        <is>
          <t>120 days</t>
        </is>
      </c>
    </row>
    <row r="5">
      <c r="A5" s="4" t="inlineStr">
        <is>
          <t>Comparable trade payables that are not part of supplier finance arrangements</t>
        </is>
      </c>
      <c r="B5" s="4" t="inlineStr">
        <is>
          <t>30 days</t>
        </is>
      </c>
    </row>
    <row r="6">
      <c r="A6" s="4" t="inlineStr">
        <is>
          <t>Maximum [Member]</t>
        </is>
      </c>
      <c r="B6" s="4" t="inlineStr">
        <is>
          <t xml:space="preserve"> </t>
        </is>
      </c>
    </row>
    <row r="7">
      <c r="A7" s="3" t="inlineStr">
        <is>
          <t>Disclosure of range of payment due dates of financial liabilities that are part of supplier finance arrangements [line items]</t>
        </is>
      </c>
      <c r="B7" s="4" t="inlineStr">
        <is>
          <t xml:space="preserve"> </t>
        </is>
      </c>
    </row>
    <row r="8">
      <c r="A8" s="4" t="inlineStr">
        <is>
          <t>Liabilities that are part of supplier finance arrangements</t>
        </is>
      </c>
      <c r="B8" s="4" t="inlineStr">
        <is>
          <t>165 days</t>
        </is>
      </c>
    </row>
    <row r="9">
      <c r="A9" s="4" t="inlineStr">
        <is>
          <t>Comparable trade payables that are not part of supplier finance arrangements</t>
        </is>
      </c>
      <c r="B9" s="4" t="inlineStr">
        <is>
          <t>180 days</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Fair Value of Financial Instruments Not Measured at Fair Value but for Which Fair Value is Disclosed (Detail) $ in Thousands, $ in Thousands</t>
        </is>
      </c>
      <c r="B1" s="2" t="inlineStr">
        <is>
          <t>Dec. 31, 2024 TWD ($)</t>
        </is>
      </c>
      <c r="C1" s="2" t="inlineStr">
        <is>
          <t>Dec. 31, 2024 USD ($)</t>
        </is>
      </c>
      <c r="D1" s="2" t="inlineStr">
        <is>
          <t>Dec. 31, 2023 TW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Bonds payable</t>
        </is>
      </c>
      <c r="B3" s="6" t="n">
        <v>32976164</v>
      </c>
      <c r="C3" s="6" t="n">
        <v>1005678</v>
      </c>
      <c r="D3" s="6" t="n">
        <v>45009486</v>
      </c>
    </row>
    <row r="4">
      <c r="A4" s="4" t="inlineStr">
        <is>
          <t>Fair value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Bonds payable</t>
        </is>
      </c>
      <c r="B6" s="6" t="n">
        <v>33636945</v>
      </c>
      <c r="C6" s="6" t="n">
        <v>1025829</v>
      </c>
      <c r="D6" s="6" t="n">
        <v>4490701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Fair Value of Financial Instruments that are Measured at Fair Value on a Recurring Basis (Detail) $ in Thousands, $ in Thousands</t>
        </is>
      </c>
      <c r="B1" s="2" t="inlineStr">
        <is>
          <t>Dec. 31, 2024 TWD ($)</t>
        </is>
      </c>
      <c r="C1" s="2" t="inlineStr">
        <is>
          <t>Dec. 31, 2024 USD ($)</t>
        </is>
      </c>
      <c r="D1" s="2" t="inlineStr">
        <is>
          <t>Dec. 31, 2023 TW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mandatorily classified as at FVTPL</t>
        </is>
      </c>
      <c r="B3" s="6" t="n">
        <v>10832042</v>
      </c>
      <c r="C3" s="6" t="n">
        <v>330346</v>
      </c>
      <c r="D3" s="6" t="n">
        <v>6628690</v>
      </c>
    </row>
    <row r="4">
      <c r="A4" s="4" t="inlineStr">
        <is>
          <t>Unsecured cumulative subordinate corporate bonds</t>
        </is>
      </c>
      <c r="B4" s="5" t="n">
        <v>1025760</v>
      </c>
      <c r="C4" s="5" t="n">
        <v>31283</v>
      </c>
      <c r="D4" s="5" t="n">
        <v>1042906</v>
      </c>
    </row>
    <row r="5">
      <c r="A5" s="4" t="inlineStr">
        <is>
          <t>Trade receivables, net</t>
        </is>
      </c>
      <c r="B5" s="5" t="n">
        <v>6532508</v>
      </c>
      <c r="C5" s="5" t="n">
        <v>199222</v>
      </c>
      <c r="D5" s="5" t="n">
        <v>5637485</v>
      </c>
    </row>
    <row r="6">
      <c r="A6" s="4" t="inlineStr">
        <is>
          <t>Financial assets at FVTOCI</t>
        </is>
      </c>
      <c r="B6" s="5" t="n">
        <v>20492001</v>
      </c>
      <c r="C6" s="5" t="n">
        <v>624946</v>
      </c>
      <c r="D6" s="5" t="n">
        <v>7301222</v>
      </c>
    </row>
    <row r="7">
      <c r="A7" s="4" t="inlineStr">
        <is>
          <t>Financial liabilities at FVTPL</t>
        </is>
      </c>
      <c r="B7" s="5" t="n">
        <v>832869</v>
      </c>
      <c r="C7" s="5" t="n">
        <v>25399</v>
      </c>
      <c r="D7" s="5" t="n">
        <v>1302342</v>
      </c>
    </row>
    <row r="8">
      <c r="A8" s="4" t="inlineStr">
        <is>
          <t>Derivative financial instruments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ial liabilities at FVTPL</t>
        </is>
      </c>
      <c r="B10" s="5" t="n">
        <v>243752</v>
      </c>
      <c r="C10" s="5" t="n">
        <v>7433</v>
      </c>
      <c r="D10" s="5" t="n">
        <v>1302342</v>
      </c>
    </row>
    <row r="11">
      <c r="A11" s="4" t="inlineStr">
        <is>
          <t>Swap contracts [member] | Derivative financial instrument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assets mandatorily classified as at FVTPL</t>
        </is>
      </c>
      <c r="B13" s="5" t="n">
        <v>4282512</v>
      </c>
      <c r="C13" s="5" t="n">
        <v>130604</v>
      </c>
      <c r="D13" s="5" t="n">
        <v>1453868</v>
      </c>
    </row>
    <row r="14">
      <c r="A14" s="4" t="inlineStr">
        <is>
          <t>Financial liabilities at FVTPL</t>
        </is>
      </c>
      <c r="B14" s="5" t="n">
        <v>179967</v>
      </c>
      <c r="C14" s="5" t="n">
        <v>5488</v>
      </c>
      <c r="D14" s="5" t="n">
        <v>1183469</v>
      </c>
    </row>
    <row r="15">
      <c r="A15" s="4" t="inlineStr">
        <is>
          <t>Forward exchange contracts [member] | Derivative financial instrument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assets mandatorily classified as at FVTPL</t>
        </is>
      </c>
      <c r="B17" s="5" t="n">
        <v>258362</v>
      </c>
      <c r="C17" s="5" t="n">
        <v>7879</v>
      </c>
      <c r="D17" s="5" t="n">
        <v>161924</v>
      </c>
    </row>
    <row r="18">
      <c r="A18" s="4" t="inlineStr">
        <is>
          <t>Financial liabilities at FVTPL</t>
        </is>
      </c>
      <c r="B18" s="5" t="n">
        <v>63785</v>
      </c>
      <c r="C18" s="5" t="n">
        <v>1945</v>
      </c>
      <c r="D18" s="5" t="n">
        <v>118873</v>
      </c>
    </row>
    <row r="19">
      <c r="A19" s="4" t="inlineStr">
        <is>
          <t>Quoted ordinary shares [member] | Non-derivative financial assets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assets mandatorily classified as at FVTPL</t>
        </is>
      </c>
      <c r="B21" s="5" t="n">
        <v>2898751</v>
      </c>
      <c r="C21" s="5" t="n">
        <v>88404</v>
      </c>
      <c r="D21" s="5" t="n">
        <v>2099844</v>
      </c>
    </row>
    <row r="22">
      <c r="A22" s="4" t="inlineStr">
        <is>
          <t>Private-placement funds [member] | Non-derivative financial assets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assets mandatorily classified as at FVTPL</t>
        </is>
      </c>
      <c r="B24" s="5" t="n">
        <v>1503382</v>
      </c>
      <c r="C24" s="5" t="n">
        <v>45849</v>
      </c>
      <c r="D24" s="5" t="n">
        <v>1796015</v>
      </c>
    </row>
    <row r="25">
      <c r="A25" s="4" t="inlineStr">
        <is>
          <t>Unquoted preferred share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assets at FVTOCI, Investments in equity instruments</t>
        </is>
      </c>
      <c r="B27" s="5" t="n">
        <v>14808</v>
      </c>
      <c r="C27" s="5" t="n">
        <v>452</v>
      </c>
      <c r="D27" s="5" t="n">
        <v>13303</v>
      </c>
    </row>
    <row r="28">
      <c r="A28" s="4" t="inlineStr">
        <is>
          <t>Unquoted preferred shares [member] | Non-derivative financial asset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 mandatorily classified as at FVTPL</t>
        </is>
      </c>
      <c r="B30" s="5" t="n">
        <v>863484</v>
      </c>
      <c r="C30" s="5" t="n">
        <v>26334</v>
      </c>
      <c r="D30" s="5" t="n">
        <v>747960</v>
      </c>
    </row>
    <row r="31">
      <c r="A31" s="4" t="inlineStr">
        <is>
          <t>Open-end mutual funds [member] | Non-derivative financial asset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assets mandatorily classified as at FVTPL</t>
        </is>
      </c>
      <c r="B33" s="5" t="n">
        <v>590346</v>
      </c>
      <c r="C33" s="5" t="n">
        <v>18004</v>
      </c>
      <c r="D33" s="5" t="n">
        <v>307669</v>
      </c>
    </row>
    <row r="34">
      <c r="A34" s="4" t="inlineStr">
        <is>
          <t>Hybrid financial assets Convertible notes [member] | Non-derivative financial asset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assets mandatorily classified as at FVTPL</t>
        </is>
      </c>
      <c r="B36" s="4" t="inlineStr">
        <is>
          <t xml:space="preserve"> </t>
        </is>
      </c>
      <c r="C36" s="4" t="inlineStr">
        <is>
          <t xml:space="preserve"> </t>
        </is>
      </c>
      <c r="D36" s="5" t="n">
        <v>61410</v>
      </c>
    </row>
    <row r="37">
      <c r="A37" s="4" t="inlineStr">
        <is>
          <t>Convertible notes [member] | Hybrid financial asset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Financial assets mandatorily classified as at FVTPL</t>
        </is>
      </c>
      <c r="B39" s="5" t="n">
        <v>360635</v>
      </c>
      <c r="C39" s="5" t="n">
        <v>10998</v>
      </c>
      <c r="D39" s="4" t="inlineStr">
        <is>
          <t xml:space="preserve"> </t>
        </is>
      </c>
    </row>
    <row r="40">
      <c r="A40" s="4" t="inlineStr">
        <is>
          <t>Preferred shares with warrants [member] | Hybrid financial asset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assets mandatorily classified as at FVTPL</t>
        </is>
      </c>
      <c r="B42" s="5" t="n">
        <v>65570</v>
      </c>
      <c r="C42" s="5" t="n">
        <v>2000</v>
      </c>
      <c r="D42" s="4" t="inlineStr">
        <is>
          <t xml:space="preserve"> </t>
        </is>
      </c>
    </row>
    <row r="43">
      <c r="A43" s="4" t="inlineStr">
        <is>
          <t>Documentary investment agreement [member] | Hybrid financial asset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ial assets mandatorily classified as at FVTPL</t>
        </is>
      </c>
      <c r="B45" s="5" t="n">
        <v>9000</v>
      </c>
      <c r="C45" s="5" t="n">
        <v>274</v>
      </c>
      <c r="D45" s="5" t="n">
        <v>0</v>
      </c>
    </row>
    <row r="46">
      <c r="A46" s="4" t="inlineStr">
        <is>
          <t>Unquoted ordinary shares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Financial assets at FVTOCI, Investments in equity instruments</t>
        </is>
      </c>
      <c r="B48" s="5" t="n">
        <v>12846151</v>
      </c>
      <c r="C48" s="5" t="n">
        <v>391770</v>
      </c>
      <c r="D48" s="5" t="n">
        <v>607528</v>
      </c>
    </row>
    <row r="49">
      <c r="A49" s="4" t="inlineStr">
        <is>
          <t>Unquoted ordinary shares [member] | Non-derivative financial assets [member]</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Financial assets mandatorily classified as at FVTPL</t>
        </is>
      </c>
      <c r="B51" s="5" t="n">
        <v>863484</v>
      </c>
      <c r="C51" s="5" t="n">
        <v>26334</v>
      </c>
      <c r="D51" s="5" t="n">
        <v>747960</v>
      </c>
    </row>
    <row r="52">
      <c r="A52" s="4" t="inlineStr">
        <is>
          <t>TIB quoted ordinary shares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ial assets at FVTOCI, Investments in equity instruments</t>
        </is>
      </c>
      <c r="B54" s="5" t="n">
        <v>72774</v>
      </c>
      <c r="C54" s="5" t="n">
        <v>2219</v>
      </c>
      <c r="D54" s="4" t="inlineStr">
        <is>
          <t xml:space="preserve"> </t>
        </is>
      </c>
    </row>
    <row r="55">
      <c r="A55" s="4" t="inlineStr">
        <is>
          <t>Contingent considerations [member] | Derivative financial instruments [member]</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Financial liabilities at FVTPL</t>
        </is>
      </c>
      <c r="B57" s="5" t="n">
        <v>589117</v>
      </c>
      <c r="C57" s="5" t="n">
        <v>17966</v>
      </c>
      <c r="D57" s="4" t="inlineStr">
        <is>
          <t xml:space="preserve"> </t>
        </is>
      </c>
    </row>
    <row r="58">
      <c r="A58" s="4" t="inlineStr">
        <is>
          <t>Contingent considerations [member] | Non-derivative financial assets [member]</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Financial liabilities at FVTPL</t>
        </is>
      </c>
      <c r="B60" s="5" t="n">
        <v>589117</v>
      </c>
      <c r="C60" s="5" t="n">
        <v>17966</v>
      </c>
      <c r="D60" s="5" t="n">
        <v>0</v>
      </c>
    </row>
    <row r="61">
      <c r="A61" s="4" t="inlineStr">
        <is>
          <t>Level 1 of fair value hierarchy [member]</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Financial assets mandatorily classified as at FVTPL</t>
        </is>
      </c>
      <c r="B63" s="5" t="n">
        <v>3489097</v>
      </c>
      <c r="C63" s="5" t="n">
        <v>106408</v>
      </c>
      <c r="D63" s="5" t="n">
        <v>2407513</v>
      </c>
    </row>
    <row r="64">
      <c r="A64" s="4" t="inlineStr">
        <is>
          <t>Financial assets at FVTOCI</t>
        </is>
      </c>
      <c r="B64" s="5" t="n">
        <v>72774</v>
      </c>
      <c r="C64" s="5" t="n">
        <v>2219</v>
      </c>
      <c r="D64" s="4" t="inlineStr">
        <is>
          <t xml:space="preserve"> </t>
        </is>
      </c>
    </row>
    <row r="65">
      <c r="A65" s="4" t="inlineStr">
        <is>
          <t>Level 1 of fair value hierarchy [member] | Forward exchange contracts [member] | Derivative financial instruments [member]</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Financial assets mandatorily classified as at FVTPL</t>
        </is>
      </c>
      <c r="B67" s="5" t="n">
        <v>0</v>
      </c>
      <c r="C67" s="4" t="inlineStr">
        <is>
          <t xml:space="preserve"> </t>
        </is>
      </c>
      <c r="D67" s="4" t="inlineStr">
        <is>
          <t xml:space="preserve"> </t>
        </is>
      </c>
    </row>
    <row r="68">
      <c r="A68" s="4" t="inlineStr">
        <is>
          <t>Level 1 of fair value hierarchy [member] | Quoted ordinary shares [member] | Non-derivative financial assets [member]</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Financial assets mandatorily classified as at FVTPL</t>
        </is>
      </c>
      <c r="B70" s="5" t="n">
        <v>2898751</v>
      </c>
      <c r="C70" s="5" t="n">
        <v>88404</v>
      </c>
      <c r="D70" s="5" t="n">
        <v>2099844</v>
      </c>
    </row>
    <row r="71">
      <c r="A71" s="4" t="inlineStr">
        <is>
          <t>Level 1 of fair value hierarchy [member] | Open-end mutual funds [member] | Non-derivative financial assets [member]</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Financial assets mandatorily classified as at FVTPL</t>
        </is>
      </c>
      <c r="B73" s="5" t="n">
        <v>590346</v>
      </c>
      <c r="C73" s="5" t="n">
        <v>18004</v>
      </c>
      <c r="D73" s="5" t="n">
        <v>307669</v>
      </c>
    </row>
    <row r="74">
      <c r="A74" s="4" t="inlineStr">
        <is>
          <t>Level 1 of fair value hierarchy [member] | TIB quoted ordinary shares [member]</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Financial assets at FVTOCI, Investments in equity instruments</t>
        </is>
      </c>
      <c r="B76" s="5" t="n">
        <v>72774</v>
      </c>
      <c r="C76" s="5" t="n">
        <v>2219</v>
      </c>
      <c r="D76" s="4" t="inlineStr">
        <is>
          <t xml:space="preserve"> </t>
        </is>
      </c>
    </row>
    <row r="77">
      <c r="A77" s="4" t="inlineStr">
        <is>
          <t>Level 2 of fair value hierarchy [Member]</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Financial assets mandatorily classified as at FVTPL</t>
        </is>
      </c>
      <c r="B79" s="5" t="n">
        <v>4540874</v>
      </c>
      <c r="C79" s="5" t="n">
        <v>138483</v>
      </c>
      <c r="D79" s="5" t="n">
        <v>1615792</v>
      </c>
    </row>
    <row r="80">
      <c r="A80" s="4" t="inlineStr">
        <is>
          <t>Financial liabilities at FVTPL</t>
        </is>
      </c>
      <c r="B80" s="5" t="n">
        <v>243752</v>
      </c>
      <c r="C80" s="5" t="n">
        <v>7433</v>
      </c>
      <c r="D80" s="5" t="n">
        <v>1302342</v>
      </c>
    </row>
    <row r="81">
      <c r="A81" s="4" t="inlineStr">
        <is>
          <t>Level 2 of fair value hierarchy [Member] | Swap contracts [member] | Derivative financial instruments [member]</t>
        </is>
      </c>
      <c r="B81" s="4" t="inlineStr">
        <is>
          <t xml:space="preserve"> </t>
        </is>
      </c>
      <c r="C81" s="4" t="inlineStr">
        <is>
          <t xml:space="preserve"> </t>
        </is>
      </c>
      <c r="D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row>
    <row r="83">
      <c r="A83" s="4" t="inlineStr">
        <is>
          <t>Financial assets mandatorily classified as at FVTPL</t>
        </is>
      </c>
      <c r="B83" s="5" t="n">
        <v>4282512</v>
      </c>
      <c r="C83" s="5" t="n">
        <v>130604</v>
      </c>
      <c r="D83" s="5" t="n">
        <v>1453868</v>
      </c>
    </row>
    <row r="84">
      <c r="A84" s="4" t="inlineStr">
        <is>
          <t>Financial liabilities at FVTPL</t>
        </is>
      </c>
      <c r="B84" s="5" t="n">
        <v>179967</v>
      </c>
      <c r="C84" s="5" t="n">
        <v>5488</v>
      </c>
      <c r="D84" s="5" t="n">
        <v>1183469</v>
      </c>
    </row>
    <row r="85">
      <c r="A85" s="4" t="inlineStr">
        <is>
          <t>Level 2 of fair value hierarchy [Member] | Forward exchange contracts [member] | Derivative financial instruments [member]</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Financial assets mandatorily classified as at FVTPL</t>
        </is>
      </c>
      <c r="B87" s="5" t="n">
        <v>258362</v>
      </c>
      <c r="C87" s="5" t="n">
        <v>7879</v>
      </c>
      <c r="D87" s="5" t="n">
        <v>161924</v>
      </c>
    </row>
    <row r="88">
      <c r="A88" s="4" t="inlineStr">
        <is>
          <t>Financial liabilities at FVTPL</t>
        </is>
      </c>
      <c r="B88" s="5" t="n">
        <v>63785</v>
      </c>
      <c r="C88" s="5" t="n">
        <v>1945</v>
      </c>
      <c r="D88" s="5" t="n">
        <v>118873</v>
      </c>
    </row>
    <row r="89">
      <c r="A89" s="4" t="inlineStr">
        <is>
          <t>Level 3 of fair value hierarchy [member]</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Financial assets mandatorily classified as at FVTPL</t>
        </is>
      </c>
      <c r="B91" s="5" t="n">
        <v>2802071</v>
      </c>
      <c r="C91" s="5" t="n">
        <v>85455</v>
      </c>
      <c r="D91" s="5" t="n">
        <v>2605385</v>
      </c>
    </row>
    <row r="92">
      <c r="A92" s="4" t="inlineStr">
        <is>
          <t>Unsecured cumulative subordinate corporate bonds</t>
        </is>
      </c>
      <c r="B92" s="5" t="n">
        <v>1025760</v>
      </c>
      <c r="C92" s="5" t="n">
        <v>31283</v>
      </c>
      <c r="D92" s="5" t="n">
        <v>1042906</v>
      </c>
    </row>
    <row r="93">
      <c r="A93" s="4" t="inlineStr">
        <is>
          <t>Trade receivables, net</t>
        </is>
      </c>
      <c r="B93" s="5" t="n">
        <v>6532508</v>
      </c>
      <c r="C93" s="5" t="n">
        <v>199222</v>
      </c>
      <c r="D93" s="5" t="n">
        <v>5637485</v>
      </c>
    </row>
    <row r="94">
      <c r="A94" s="4" t="inlineStr">
        <is>
          <t>Financial assets at FVTOCI</t>
        </is>
      </c>
      <c r="B94" s="5" t="n">
        <v>20419227</v>
      </c>
      <c r="C94" s="5" t="n">
        <v>622727</v>
      </c>
      <c r="D94" s="5" t="n">
        <v>7301222</v>
      </c>
    </row>
    <row r="95">
      <c r="A95" s="4" t="inlineStr">
        <is>
          <t>Financial liabilities at FVTPL</t>
        </is>
      </c>
      <c r="B95" s="5" t="n">
        <v>589117</v>
      </c>
      <c r="C95" s="5" t="n">
        <v>17966</v>
      </c>
      <c r="D95" s="4" t="inlineStr">
        <is>
          <t xml:space="preserve"> </t>
        </is>
      </c>
    </row>
    <row r="96">
      <c r="A96" s="4" t="inlineStr">
        <is>
          <t>Level 3 of fair value hierarchy [member] | Forward exchange contracts [member] | Derivative financial instruments [member]</t>
        </is>
      </c>
      <c r="B96" s="4" t="inlineStr">
        <is>
          <t xml:space="preserve"> </t>
        </is>
      </c>
      <c r="C96" s="4" t="inlineStr">
        <is>
          <t xml:space="preserve"> </t>
        </is>
      </c>
      <c r="D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row>
    <row r="98">
      <c r="A98" s="4" t="inlineStr">
        <is>
          <t>Financial assets mandatorily classified as at FVTPL</t>
        </is>
      </c>
      <c r="B98" s="5" t="n">
        <v>0</v>
      </c>
      <c r="C98" s="4" t="inlineStr">
        <is>
          <t xml:space="preserve"> </t>
        </is>
      </c>
      <c r="D98" s="4" t="inlineStr">
        <is>
          <t xml:space="preserve"> </t>
        </is>
      </c>
    </row>
    <row r="99">
      <c r="A99" s="4" t="inlineStr">
        <is>
          <t>Level 3 of fair value hierarchy [member] | Private-placement funds [member] | Non-derivative financial assets [member]</t>
        </is>
      </c>
      <c r="B99" s="4" t="inlineStr">
        <is>
          <t xml:space="preserve"> </t>
        </is>
      </c>
      <c r="C99" s="4" t="inlineStr">
        <is>
          <t xml:space="preserve"> </t>
        </is>
      </c>
      <c r="D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row>
    <row r="101">
      <c r="A101" s="4" t="inlineStr">
        <is>
          <t>Financial assets mandatorily classified as at FVTPL</t>
        </is>
      </c>
      <c r="B101" s="5" t="n">
        <v>1503382</v>
      </c>
      <c r="C101" s="5" t="n">
        <v>45849</v>
      </c>
      <c r="D101" s="5" t="n">
        <v>1796015</v>
      </c>
    </row>
    <row r="102">
      <c r="A102" s="4" t="inlineStr">
        <is>
          <t>Level 3 of fair value hierarchy [member] | Unquoted preferred shares [member]</t>
        </is>
      </c>
      <c r="B102" s="4" t="inlineStr">
        <is>
          <t xml:space="preserve"> </t>
        </is>
      </c>
      <c r="C102" s="4" t="inlineStr">
        <is>
          <t xml:space="preserve"> </t>
        </is>
      </c>
      <c r="D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row>
    <row r="104">
      <c r="A104" s="4" t="inlineStr">
        <is>
          <t>Financial assets at FVTOCI, Investments in equity instruments</t>
        </is>
      </c>
      <c r="B104" s="5" t="n">
        <v>14808</v>
      </c>
      <c r="C104" s="5" t="n">
        <v>452</v>
      </c>
      <c r="D104" s="5" t="n">
        <v>13303</v>
      </c>
    </row>
    <row r="105">
      <c r="A105" s="4" t="inlineStr">
        <is>
          <t>Level 3 of fair value hierarchy [member] | Unquoted preferred shares [member] | Non-derivative financial assets [member]</t>
        </is>
      </c>
      <c r="B105" s="4" t="inlineStr">
        <is>
          <t xml:space="preserve"> </t>
        </is>
      </c>
      <c r="C105" s="4" t="inlineStr">
        <is>
          <t xml:space="preserve"> </t>
        </is>
      </c>
      <c r="D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row>
    <row r="107">
      <c r="A107" s="4" t="inlineStr">
        <is>
          <t>Financial assets mandatorily classified as at FVTPL</t>
        </is>
      </c>
      <c r="B107" s="5" t="n">
        <v>863484</v>
      </c>
      <c r="C107" s="5" t="n">
        <v>26334</v>
      </c>
      <c r="D107" s="5" t="n">
        <v>747960</v>
      </c>
    </row>
    <row r="108">
      <c r="A108" s="4" t="inlineStr">
        <is>
          <t>Level 3 of fair value hierarchy [member] | Hybrid financial assets Convertible notes [member] | Non-derivative financial assets [member]</t>
        </is>
      </c>
      <c r="B108" s="4" t="inlineStr">
        <is>
          <t xml:space="preserve"> </t>
        </is>
      </c>
      <c r="C108" s="4" t="inlineStr">
        <is>
          <t xml:space="preserve"> </t>
        </is>
      </c>
      <c r="D108" s="4" t="inlineStr">
        <is>
          <t xml:space="preserve"> </t>
        </is>
      </c>
    </row>
    <row r="109">
      <c r="A109" s="3" t="inlineStr">
        <is>
          <t>Disclosure of detailed information about financial instruments [line items]</t>
        </is>
      </c>
      <c r="B109" s="4" t="inlineStr">
        <is>
          <t xml:space="preserve"> </t>
        </is>
      </c>
      <c r="C109" s="4" t="inlineStr">
        <is>
          <t xml:space="preserve"> </t>
        </is>
      </c>
      <c r="D109" s="4" t="inlineStr">
        <is>
          <t xml:space="preserve"> </t>
        </is>
      </c>
    </row>
    <row r="110">
      <c r="A110" s="4" t="inlineStr">
        <is>
          <t>Financial assets mandatorily classified as at FVTPL</t>
        </is>
      </c>
      <c r="B110" s="4" t="inlineStr">
        <is>
          <t xml:space="preserve"> </t>
        </is>
      </c>
      <c r="C110" s="4" t="inlineStr">
        <is>
          <t xml:space="preserve"> </t>
        </is>
      </c>
      <c r="D110" s="5" t="n">
        <v>61410</v>
      </c>
    </row>
    <row r="111">
      <c r="A111" s="4" t="inlineStr">
        <is>
          <t>Level 3 of fair value hierarchy [member] | Convertible notes [member] | Hybrid financial assets [member]</t>
        </is>
      </c>
      <c r="B111" s="4" t="inlineStr">
        <is>
          <t xml:space="preserve"> </t>
        </is>
      </c>
      <c r="C111" s="4" t="inlineStr">
        <is>
          <t xml:space="preserve"> </t>
        </is>
      </c>
      <c r="D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row>
    <row r="113">
      <c r="A113" s="4" t="inlineStr">
        <is>
          <t>Financial assets mandatorily classified as at FVTPL</t>
        </is>
      </c>
      <c r="B113" s="5" t="n">
        <v>360635</v>
      </c>
      <c r="C113" s="5" t="n">
        <v>10998</v>
      </c>
      <c r="D113" s="4" t="inlineStr">
        <is>
          <t xml:space="preserve"> </t>
        </is>
      </c>
    </row>
    <row r="114">
      <c r="A114" s="4" t="inlineStr">
        <is>
          <t>Level 3 of fair value hierarchy [member] | Preferred shares with warrants [member] | Hybrid financial assets [member]</t>
        </is>
      </c>
      <c r="B114" s="4" t="inlineStr">
        <is>
          <t xml:space="preserve"> </t>
        </is>
      </c>
      <c r="C114" s="4" t="inlineStr">
        <is>
          <t xml:space="preserve"> </t>
        </is>
      </c>
      <c r="D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row>
    <row r="116">
      <c r="A116" s="4" t="inlineStr">
        <is>
          <t>Financial assets mandatorily classified as at FVTPL</t>
        </is>
      </c>
      <c r="B116" s="5" t="n">
        <v>65570</v>
      </c>
      <c r="C116" s="5" t="n">
        <v>2000</v>
      </c>
      <c r="D116" s="4" t="inlineStr">
        <is>
          <t xml:space="preserve"> </t>
        </is>
      </c>
    </row>
    <row r="117">
      <c r="A117" s="4" t="inlineStr">
        <is>
          <t>Level 3 of fair value hierarchy [member] | Documentary investment agreement [member] | Hybrid financial assets [member]</t>
        </is>
      </c>
      <c r="B117" s="4" t="inlineStr">
        <is>
          <t xml:space="preserve"> </t>
        </is>
      </c>
      <c r="C117" s="4" t="inlineStr">
        <is>
          <t xml:space="preserve"> </t>
        </is>
      </c>
      <c r="D117" s="4" t="inlineStr">
        <is>
          <t xml:space="preserve"> </t>
        </is>
      </c>
    </row>
    <row r="118">
      <c r="A118" s="3" t="inlineStr">
        <is>
          <t>Disclosure of detailed information about financial instruments [line items]</t>
        </is>
      </c>
      <c r="B118" s="4" t="inlineStr">
        <is>
          <t xml:space="preserve"> </t>
        </is>
      </c>
      <c r="C118" s="4" t="inlineStr">
        <is>
          <t xml:space="preserve"> </t>
        </is>
      </c>
      <c r="D118" s="4" t="inlineStr">
        <is>
          <t xml:space="preserve"> </t>
        </is>
      </c>
    </row>
    <row r="119">
      <c r="A119" s="4" t="inlineStr">
        <is>
          <t>Financial assets mandatorily classified as at FVTPL</t>
        </is>
      </c>
      <c r="B119" s="5" t="n">
        <v>9000</v>
      </c>
      <c r="C119" s="5" t="n">
        <v>274</v>
      </c>
      <c r="D119" s="4" t="inlineStr">
        <is>
          <t xml:space="preserve"> </t>
        </is>
      </c>
    </row>
    <row r="120">
      <c r="A120" s="4" t="inlineStr">
        <is>
          <t>Level 3 of fair value hierarchy [member] | Unquoted ordinary shares [member]</t>
        </is>
      </c>
      <c r="B120" s="4" t="inlineStr">
        <is>
          <t xml:space="preserve"> </t>
        </is>
      </c>
      <c r="C120" s="4" t="inlineStr">
        <is>
          <t xml:space="preserve"> </t>
        </is>
      </c>
      <c r="D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row>
    <row r="122">
      <c r="A122" s="4" t="inlineStr">
        <is>
          <t>Financial assets at FVTOCI, Investments in equity instruments</t>
        </is>
      </c>
      <c r="B122" s="5" t="n">
        <v>12846151</v>
      </c>
      <c r="C122" s="5" t="n">
        <v>391770</v>
      </c>
      <c r="D122" s="6" t="n">
        <v>607528</v>
      </c>
    </row>
    <row r="123">
      <c r="A123" s="4" t="inlineStr">
        <is>
          <t>Level 3 of fair value hierarchy [member] | Contingent considerations [member] | Derivative financial instruments [member]</t>
        </is>
      </c>
      <c r="B123" s="4" t="inlineStr">
        <is>
          <t xml:space="preserve"> </t>
        </is>
      </c>
      <c r="C123" s="4" t="inlineStr">
        <is>
          <t xml:space="preserve"> </t>
        </is>
      </c>
      <c r="D123" s="4" t="inlineStr">
        <is>
          <t xml:space="preserve"> </t>
        </is>
      </c>
    </row>
    <row r="124">
      <c r="A124" s="3" t="inlineStr">
        <is>
          <t>Disclosure of detailed information about financial instruments [line items]</t>
        </is>
      </c>
      <c r="B124" s="4" t="inlineStr">
        <is>
          <t xml:space="preserve"> </t>
        </is>
      </c>
      <c r="C124" s="4" t="inlineStr">
        <is>
          <t xml:space="preserve"> </t>
        </is>
      </c>
      <c r="D124" s="4" t="inlineStr">
        <is>
          <t xml:space="preserve"> </t>
        </is>
      </c>
    </row>
    <row r="125">
      <c r="A125" s="4" t="inlineStr">
        <is>
          <t>Financial liabilities at FVTPL</t>
        </is>
      </c>
      <c r="B125" s="6" t="n">
        <v>589117</v>
      </c>
      <c r="C125" s="6" t="n">
        <v>17966</v>
      </c>
      <c r="D125" s="4" t="inlineStr">
        <is>
          <t xml:space="preserv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Additional Information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c r="F2" s="2" t="inlineStr">
        <is>
          <t>Dec. 31, 2024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percentage of significant unobservable inputs discount rate</t>
        </is>
      </c>
      <c r="B4" s="11" t="n">
        <v>0.01</v>
      </c>
      <c r="C4" s="11" t="n">
        <v>0.01</v>
      </c>
      <c r="D4" s="12" t="n">
        <v>0.001</v>
      </c>
      <c r="E4" s="4" t="inlineStr">
        <is>
          <t xml:space="preserve"> </t>
        </is>
      </c>
      <c r="F4" s="4" t="inlineStr">
        <is>
          <t xml:space="preserve"> </t>
        </is>
      </c>
    </row>
    <row r="5">
      <c r="A5" s="4" t="inlineStr">
        <is>
          <t>Fair value of unquoted shares decreased</t>
        </is>
      </c>
      <c r="B5" s="6" t="n">
        <v>3800</v>
      </c>
      <c r="C5" s="4" t="inlineStr">
        <is>
          <t xml:space="preserve"> </t>
        </is>
      </c>
      <c r="D5" s="6" t="n">
        <v>7200</v>
      </c>
      <c r="E5" s="4" t="inlineStr">
        <is>
          <t xml:space="preserve"> </t>
        </is>
      </c>
      <c r="F5" s="6" t="n">
        <v>116</v>
      </c>
    </row>
    <row r="6">
      <c r="A6" s="4" t="inlineStr">
        <is>
          <t>Fair value of bonds decreased</t>
        </is>
      </c>
      <c r="B6" s="6" t="n">
        <v>154000</v>
      </c>
      <c r="C6" s="6" t="n">
        <v>4697</v>
      </c>
      <c r="D6" s="6" t="n">
        <v>2000</v>
      </c>
      <c r="E6" s="4" t="inlineStr">
        <is>
          <t xml:space="preserve"> </t>
        </is>
      </c>
      <c r="F6" s="4" t="inlineStr">
        <is>
          <t xml:space="preserve"> </t>
        </is>
      </c>
    </row>
    <row r="7">
      <c r="A7" s="4" t="inlineStr">
        <is>
          <t>Percentage of trade receivables</t>
        </is>
      </c>
      <c r="B7" s="11" t="n">
        <v>0.47</v>
      </c>
      <c r="C7" s="4" t="inlineStr">
        <is>
          <t xml:space="preserve"> </t>
        </is>
      </c>
      <c r="D7" s="11" t="n">
        <v>0.39</v>
      </c>
      <c r="E7" s="4" t="inlineStr">
        <is>
          <t xml:space="preserve"> </t>
        </is>
      </c>
      <c r="F7" s="11" t="n">
        <v>0.47</v>
      </c>
    </row>
    <row r="8">
      <c r="A8" s="4" t="inlineStr">
        <is>
          <t>Bottom of range [member] | Actuarial assumption of discount r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gnificant unobservable inputs discount rate</t>
        </is>
      </c>
      <c r="B10" s="11" t="n">
        <v>0.2</v>
      </c>
      <c r="C10" s="11" t="n">
        <v>0.2</v>
      </c>
      <c r="D10" s="4" t="inlineStr">
        <is>
          <t xml:space="preserve"> </t>
        </is>
      </c>
      <c r="E10" s="4" t="inlineStr">
        <is>
          <t xml:space="preserve"> </t>
        </is>
      </c>
      <c r="F10" s="4" t="inlineStr">
        <is>
          <t xml:space="preserve"> </t>
        </is>
      </c>
    </row>
    <row r="11">
      <c r="A11" s="4" t="inlineStr">
        <is>
          <t>Top of range [member] | Actuarial assumption of discount ra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ignificant unobservable inputs discount rate</t>
        </is>
      </c>
      <c r="B13" s="11" t="n">
        <v>0.3</v>
      </c>
      <c r="C13" s="11" t="n">
        <v>0.3</v>
      </c>
      <c r="D13" s="4" t="inlineStr">
        <is>
          <t xml:space="preserve"> </t>
        </is>
      </c>
      <c r="E13" s="4" t="inlineStr">
        <is>
          <t xml:space="preserve"> </t>
        </is>
      </c>
      <c r="F13" s="4" t="inlineStr">
        <is>
          <t xml:space="preserve"> </t>
        </is>
      </c>
    </row>
    <row r="14">
      <c r="A14" s="4" t="inlineStr">
        <is>
          <t>Floating interest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in profit before tax</t>
        </is>
      </c>
      <c r="B16" s="6" t="n">
        <v>1049000</v>
      </c>
      <c r="C16" s="6" t="n">
        <v>31991</v>
      </c>
      <c r="D16" s="6" t="n">
        <v>660000</v>
      </c>
      <c r="E16" s="6" t="n">
        <v>794000</v>
      </c>
      <c r="F16" s="4" t="inlineStr">
        <is>
          <t xml:space="preserve"> </t>
        </is>
      </c>
    </row>
    <row r="17">
      <c r="A17" s="4" t="inlineStr">
        <is>
          <t>Currency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at risk</t>
        </is>
      </c>
      <c r="B19" s="5" t="n">
        <v>274000</v>
      </c>
      <c r="C19" s="4" t="inlineStr">
        <is>
          <t xml:space="preserve"> </t>
        </is>
      </c>
      <c r="D19" s="5" t="n">
        <v>148000</v>
      </c>
      <c r="E19" s="5" t="n">
        <v>60000</v>
      </c>
      <c r="F19" s="6" t="n">
        <v>8356</v>
      </c>
    </row>
    <row r="20">
      <c r="A20" s="4" t="inlineStr">
        <is>
          <t>Other price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decrease in profit before tax</t>
        </is>
      </c>
      <c r="B22" s="6" t="n">
        <v>53000</v>
      </c>
      <c r="C22" s="6" t="n">
        <v>1616</v>
      </c>
      <c r="D22" s="6" t="n">
        <v>46500</v>
      </c>
      <c r="E22" s="6" t="n">
        <v>50000</v>
      </c>
      <c r="F22" s="4" t="inlineStr">
        <is>
          <t xml:space="preserve"> </t>
        </is>
      </c>
    </row>
    <row r="23">
      <c r="A23" s="4" t="inlineStr">
        <is>
          <t>Equity debt ratio</t>
        </is>
      </c>
      <c r="B23" s="11" t="n">
        <v>0.01</v>
      </c>
      <c r="C23" s="11" t="n">
        <v>0.01</v>
      </c>
      <c r="D23" s="11" t="n">
        <v>0.01</v>
      </c>
      <c r="E23" s="11" t="n">
        <v>0.01</v>
      </c>
      <c r="F23" s="4" t="inlineStr">
        <is>
          <t xml:space="preserve"> </t>
        </is>
      </c>
    </row>
    <row r="24">
      <c r="A24" s="4" t="inlineStr">
        <is>
          <t>Increase decrease in other comprehensive income</t>
        </is>
      </c>
      <c r="B24" s="6" t="n">
        <v>129000</v>
      </c>
      <c r="C24" s="6" t="n">
        <v>3934</v>
      </c>
      <c r="D24" s="6" t="n">
        <v>6000</v>
      </c>
      <c r="E24" s="6" t="n">
        <v>5000</v>
      </c>
      <c r="F24" s="4" t="inlineStr">
        <is>
          <t xml:space="preserve"> </t>
        </is>
      </c>
    </row>
  </sheetData>
  <mergeCells count="2">
    <mergeCell ref="B1:E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Financial Assets Measured at Level 3 Fair Value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67392735</v>
      </c>
      <c r="C4" s="4" t="inlineStr">
        <is>
          <t xml:space="preserve"> </t>
        </is>
      </c>
      <c r="D4" s="4" t="inlineStr">
        <is>
          <t xml:space="preserve"> </t>
        </is>
      </c>
      <c r="E4" s="4" t="inlineStr">
        <is>
          <t xml:space="preserve"> </t>
        </is>
      </c>
    </row>
    <row r="5">
      <c r="A5" s="4" t="inlineStr">
        <is>
          <t>Net increase (decrease) in trade receivables</t>
        </is>
      </c>
      <c r="B5" s="5" t="n">
        <v>-14331791</v>
      </c>
      <c r="C5" s="6" t="n">
        <v>-437078</v>
      </c>
      <c r="D5" s="6" t="n">
        <v>15868810</v>
      </c>
      <c r="E5" s="6" t="n">
        <v>754156</v>
      </c>
    </row>
    <row r="6">
      <c r="A6" s="4" t="inlineStr">
        <is>
          <t>Ending Balance</t>
        </is>
      </c>
      <c r="B6" s="5" t="n">
        <v>741060069</v>
      </c>
      <c r="C6" s="5" t="n">
        <v>22600186</v>
      </c>
      <c r="D6" s="5" t="n">
        <v>667392735</v>
      </c>
      <c r="E6" s="4" t="inlineStr">
        <is>
          <t xml:space="preserve"> </t>
        </is>
      </c>
    </row>
    <row r="7">
      <c r="A7" s="4" t="inlineStr">
        <is>
          <t>Available-for-sale [member] | Level 3 of fair value hierarchy [member]</t>
        </is>
      </c>
      <c r="B7" s="4" t="inlineStr">
        <is>
          <t xml:space="preserve"> </t>
        </is>
      </c>
      <c r="C7" s="4" t="inlineStr">
        <is>
          <t xml:space="preserve"> </t>
        </is>
      </c>
      <c r="D7" s="4" t="inlineStr">
        <is>
          <t xml:space="preserve"> </t>
        </is>
      </c>
      <c r="E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9906607</v>
      </c>
      <c r="C9" s="5" t="n">
        <v>302123</v>
      </c>
      <c r="D9" s="5" t="n">
        <v>9565566</v>
      </c>
      <c r="E9" s="5" t="n">
        <v>10311050</v>
      </c>
    </row>
    <row r="10">
      <c r="A10" s="4" t="inlineStr">
        <is>
          <t>Recognized in profit or loss</t>
        </is>
      </c>
      <c r="B10" s="5" t="n">
        <v>-343820</v>
      </c>
      <c r="C10" s="5" t="n">
        <v>-10486</v>
      </c>
      <c r="D10" s="5" t="n">
        <v>-83352</v>
      </c>
      <c r="E10" s="5" t="n">
        <v>100739</v>
      </c>
    </row>
    <row r="11">
      <c r="A11" s="4" t="inlineStr">
        <is>
          <t>Recognized in other comprehensive income (Included in unrealized losses on financial assets at FVTOCI)</t>
        </is>
      </c>
      <c r="B11" s="5" t="n">
        <v>-26543</v>
      </c>
      <c r="C11" s="5" t="n">
        <v>-810</v>
      </c>
      <c r="D11" s="5" t="n">
        <v>199107</v>
      </c>
      <c r="E11" s="5" t="n">
        <v>-383608</v>
      </c>
    </row>
    <row r="12">
      <c r="A12" s="4" t="inlineStr">
        <is>
          <t>Recognized in other comprehensive income (Effects of foreign currency exchange)</t>
        </is>
      </c>
      <c r="B12" s="5" t="n">
        <v>476406</v>
      </c>
      <c r="C12" s="5" t="n">
        <v>14529</v>
      </c>
      <c r="D12" s="5" t="n">
        <v>6658</v>
      </c>
      <c r="E12" s="5" t="n">
        <v>200973</v>
      </c>
    </row>
    <row r="13">
      <c r="A13" s="4" t="inlineStr">
        <is>
          <t>Net increase (decrease) in trade receivables</t>
        </is>
      </c>
      <c r="B13" s="5" t="n">
        <v>2062310</v>
      </c>
      <c r="C13" s="5" t="n">
        <v>62894</v>
      </c>
      <c r="D13" s="5" t="n">
        <v>6012850</v>
      </c>
      <c r="E13" s="5" t="n">
        <v>3655963</v>
      </c>
    </row>
    <row r="14">
      <c r="A14" s="4" t="inlineStr">
        <is>
          <t>Trade receivables factored</t>
        </is>
      </c>
      <c r="B14" s="5" t="n">
        <v>-1167287</v>
      </c>
      <c r="C14" s="5" t="n">
        <v>-35599</v>
      </c>
      <c r="D14" s="5" t="n">
        <v>-5778078</v>
      </c>
      <c r="E14" s="5" t="n">
        <v>-4345711</v>
      </c>
    </row>
    <row r="15">
      <c r="A15" s="4" t="inlineStr">
        <is>
          <t>Transfers to Level 1</t>
        </is>
      </c>
      <c r="B15" s="5" t="n">
        <v>-53360</v>
      </c>
      <c r="C15" s="5" t="n">
        <v>-1627</v>
      </c>
      <c r="D15" s="4" t="inlineStr">
        <is>
          <t xml:space="preserve"> </t>
        </is>
      </c>
      <c r="E15" s="4" t="inlineStr">
        <is>
          <t xml:space="preserve"> </t>
        </is>
      </c>
    </row>
    <row r="16">
      <c r="A16" s="4" t="inlineStr">
        <is>
          <t>Purchases</t>
        </is>
      </c>
      <c r="B16" s="5" t="n">
        <v>12691798</v>
      </c>
      <c r="C16" s="5" t="n">
        <v>387063</v>
      </c>
      <c r="D16" s="5" t="n">
        <v>883774</v>
      </c>
      <c r="E16" s="5" t="n">
        <v>372341</v>
      </c>
    </row>
    <row r="17">
      <c r="A17" s="4" t="inlineStr">
        <is>
          <t>Disposals</t>
        </is>
      </c>
      <c r="B17" s="5" t="n">
        <v>-324813</v>
      </c>
      <c r="C17" s="5" t="n">
        <v>-9905</v>
      </c>
      <c r="D17" s="5" t="n">
        <v>-870346</v>
      </c>
      <c r="E17" s="5" t="n">
        <v>-346181</v>
      </c>
    </row>
    <row r="18">
      <c r="A18" s="4" t="inlineStr">
        <is>
          <t>Ending Balance</t>
        </is>
      </c>
      <c r="B18" s="5" t="n">
        <v>23221298</v>
      </c>
      <c r="C18" s="5" t="n">
        <v>708182</v>
      </c>
      <c r="D18" s="5" t="n">
        <v>9906607</v>
      </c>
      <c r="E18" s="5" t="n">
        <v>9565566</v>
      </c>
    </row>
    <row r="19">
      <c r="A19" s="4" t="inlineStr">
        <is>
          <t>Available-for-sale [member] | Level 3 of fair value hierarchy [member] | Disposal of subsidiaries [member]</t>
        </is>
      </c>
      <c r="B19" s="4" t="inlineStr">
        <is>
          <t xml:space="preserve"> </t>
        </is>
      </c>
      <c r="C19" s="4" t="inlineStr">
        <is>
          <t xml:space="preserve"> </t>
        </is>
      </c>
      <c r="D19" s="4" t="inlineStr">
        <is>
          <t xml:space="preserve"> </t>
        </is>
      </c>
      <c r="E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c r="E20" s="4" t="inlineStr">
        <is>
          <t xml:space="preserve"> </t>
        </is>
      </c>
    </row>
    <row r="21">
      <c r="A21" s="4" t="inlineStr">
        <is>
          <t>Disposals</t>
        </is>
      </c>
      <c r="B21" s="4" t="inlineStr">
        <is>
          <t xml:space="preserve"> </t>
        </is>
      </c>
      <c r="C21" s="4" t="inlineStr">
        <is>
          <t xml:space="preserve"> </t>
        </is>
      </c>
      <c r="D21" s="5" t="n">
        <v>-29572</v>
      </c>
      <c r="E21" s="4" t="inlineStr">
        <is>
          <t xml:space="preserve"> </t>
        </is>
      </c>
    </row>
    <row r="22">
      <c r="A22" s="4" t="inlineStr">
        <is>
          <t>Available-for-sale [member] | Level 3 of fair value hierarchy [member] | FVTPL equity instrument [member]</t>
        </is>
      </c>
      <c r="B22" s="4" t="inlineStr">
        <is>
          <t xml:space="preserve"> </t>
        </is>
      </c>
      <c r="C22" s="4" t="inlineStr">
        <is>
          <t xml:space="preserve"> </t>
        </is>
      </c>
      <c r="D22" s="4" t="inlineStr">
        <is>
          <t xml:space="preserve"> </t>
        </is>
      </c>
      <c r="E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543975</v>
      </c>
      <c r="C24" s="5" t="n">
        <v>77584</v>
      </c>
      <c r="D24" s="5" t="n">
        <v>2666264</v>
      </c>
      <c r="E24" s="5" t="n">
        <v>2300899</v>
      </c>
    </row>
    <row r="25">
      <c r="A25" s="4" t="inlineStr">
        <is>
          <t>Recognized in profit or loss</t>
        </is>
      </c>
      <c r="B25" s="5" t="n">
        <v>-352120</v>
      </c>
      <c r="C25" s="5" t="n">
        <v>-10739</v>
      </c>
      <c r="D25" s="5" t="n">
        <v>-83239</v>
      </c>
      <c r="E25" s="5" t="n">
        <v>100134</v>
      </c>
    </row>
    <row r="26">
      <c r="A26" s="4" t="inlineStr">
        <is>
          <t>Recognized in other comprehensive income (Effects of foreign currency exchange)</t>
        </is>
      </c>
      <c r="B26" s="5" t="n">
        <v>137556</v>
      </c>
      <c r="C26" s="5" t="n">
        <v>4195</v>
      </c>
      <c r="D26" s="5" t="n">
        <v>5053</v>
      </c>
      <c r="E26" s="5" t="n">
        <v>195415</v>
      </c>
    </row>
    <row r="27">
      <c r="A27" s="4" t="inlineStr">
        <is>
          <t>Purchases</t>
        </is>
      </c>
      <c r="B27" s="5" t="n">
        <v>177813</v>
      </c>
      <c r="C27" s="5" t="n">
        <v>5423</v>
      </c>
      <c r="D27" s="5" t="n">
        <v>637767</v>
      </c>
      <c r="E27" s="5" t="n">
        <v>338016</v>
      </c>
    </row>
    <row r="28">
      <c r="A28" s="4" t="inlineStr">
        <is>
          <t>Disposals</t>
        </is>
      </c>
      <c r="B28" s="5" t="n">
        <v>-140358</v>
      </c>
      <c r="C28" s="5" t="n">
        <v>-4280</v>
      </c>
      <c r="D28" s="5" t="n">
        <v>-681870</v>
      </c>
      <c r="E28" s="5" t="n">
        <v>-268200</v>
      </c>
    </row>
    <row r="29">
      <c r="A29" s="4" t="inlineStr">
        <is>
          <t>Ending Balance</t>
        </is>
      </c>
      <c r="B29" s="5" t="n">
        <v>2366866</v>
      </c>
      <c r="C29" s="5" t="n">
        <v>72183</v>
      </c>
      <c r="D29" s="5" t="n">
        <v>2543975</v>
      </c>
      <c r="E29" s="5" t="n">
        <v>2666264</v>
      </c>
    </row>
    <row r="30">
      <c r="A30" s="4" t="inlineStr">
        <is>
          <t>Available-for-sale [member] | Level 3 of fair value hierarchy [member] | FVTPL debt instrument [member]</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line items]</t>
        </is>
      </c>
      <c r="B31" s="4" t="inlineStr">
        <is>
          <t xml:space="preserve"> </t>
        </is>
      </c>
      <c r="C31" s="4" t="inlineStr">
        <is>
          <t xml:space="preserve"> </t>
        </is>
      </c>
      <c r="D31" s="4" t="inlineStr">
        <is>
          <t xml:space="preserve"> </t>
        </is>
      </c>
      <c r="E31" s="4" t="inlineStr">
        <is>
          <t xml:space="preserve"> </t>
        </is>
      </c>
    </row>
    <row r="32">
      <c r="A32" s="4" t="inlineStr">
        <is>
          <t>Recognized in profit or loss</t>
        </is>
      </c>
      <c r="B32" s="4" t="inlineStr">
        <is>
          <t xml:space="preserve"> </t>
        </is>
      </c>
      <c r="C32" s="4" t="inlineStr">
        <is>
          <t xml:space="preserve"> </t>
        </is>
      </c>
      <c r="D32" s="4" t="inlineStr">
        <is>
          <t xml:space="preserve"> </t>
        </is>
      </c>
      <c r="E32" s="5" t="n">
        <v>605</v>
      </c>
    </row>
    <row r="33">
      <c r="A33" s="4" t="inlineStr">
        <is>
          <t>Net increase (decrease) in trade receivables</t>
        </is>
      </c>
      <c r="B33" s="5" t="n">
        <v>1167287</v>
      </c>
      <c r="C33" s="5" t="n">
        <v>35599</v>
      </c>
      <c r="D33" s="5" t="n">
        <v>5778078</v>
      </c>
      <c r="E33" s="5" t="n">
        <v>4330075</v>
      </c>
    </row>
    <row r="34">
      <c r="A34" s="4" t="inlineStr">
        <is>
          <t>Trade receivables factored</t>
        </is>
      </c>
      <c r="B34" s="5" t="n">
        <v>-1167287</v>
      </c>
      <c r="C34" s="5" t="n">
        <v>-35599</v>
      </c>
      <c r="D34" s="5" t="n">
        <v>-5778078</v>
      </c>
      <c r="E34" s="5" t="n">
        <v>-4330075</v>
      </c>
    </row>
    <row r="35">
      <c r="A35" s="4" t="inlineStr">
        <is>
          <t>Purchases</t>
        </is>
      </c>
      <c r="B35" s="4" t="inlineStr">
        <is>
          <t xml:space="preserve"> </t>
        </is>
      </c>
      <c r="C35" s="4" t="inlineStr">
        <is>
          <t xml:space="preserve"> </t>
        </is>
      </c>
      <c r="D35" s="4" t="inlineStr">
        <is>
          <t xml:space="preserve"> </t>
        </is>
      </c>
      <c r="E35" s="5" t="n">
        <v>14325</v>
      </c>
    </row>
    <row r="36">
      <c r="A36" s="4" t="inlineStr">
        <is>
          <t>Disposals</t>
        </is>
      </c>
      <c r="B36" s="4" t="inlineStr">
        <is>
          <t xml:space="preserve"> </t>
        </is>
      </c>
      <c r="C36" s="4" t="inlineStr">
        <is>
          <t xml:space="preserve"> </t>
        </is>
      </c>
      <c r="D36" s="4" t="inlineStr">
        <is>
          <t xml:space="preserve"> </t>
        </is>
      </c>
      <c r="E36" s="5" t="n">
        <v>-14930</v>
      </c>
    </row>
    <row r="37">
      <c r="A37" s="4" t="inlineStr">
        <is>
          <t>Available-for-sale [member] | Level 3 of fair value hierarchy [member] | FVTPL hybrid instruments [member]</t>
        </is>
      </c>
      <c r="B37" s="4" t="inlineStr">
        <is>
          <t xml:space="preserve"> </t>
        </is>
      </c>
      <c r="C37" s="4" t="inlineStr">
        <is>
          <t xml:space="preserve"> </t>
        </is>
      </c>
      <c r="D37" s="4" t="inlineStr">
        <is>
          <t xml:space="preserve"> </t>
        </is>
      </c>
      <c r="E37" s="4" t="inlineStr">
        <is>
          <t xml:space="preserve"> </t>
        </is>
      </c>
    </row>
    <row r="38">
      <c r="A38" s="3" t="inlineStr">
        <is>
          <t>Disclosure of fair value measurement of asset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61410</v>
      </c>
      <c r="C39" s="5" t="n">
        <v>1873</v>
      </c>
      <c r="D39" s="4" t="inlineStr">
        <is>
          <t xml:space="preserve"> </t>
        </is>
      </c>
      <c r="E39" s="4" t="inlineStr">
        <is>
          <t xml:space="preserve"> </t>
        </is>
      </c>
    </row>
    <row r="40">
      <c r="A40" s="4" t="inlineStr">
        <is>
          <t>Recognized in profit or loss</t>
        </is>
      </c>
      <c r="B40" s="5" t="n">
        <v>8300</v>
      </c>
      <c r="C40" s="5" t="n">
        <v>253</v>
      </c>
      <c r="D40" s="5" t="n">
        <v>-113</v>
      </c>
      <c r="E40" s="4" t="inlineStr">
        <is>
          <t xml:space="preserve"> </t>
        </is>
      </c>
    </row>
    <row r="41">
      <c r="A41" s="4" t="inlineStr">
        <is>
          <t>Recognized in other comprehensive income (Effects of foreign currency exchange)</t>
        </is>
      </c>
      <c r="B41" s="5" t="n">
        <v>2270</v>
      </c>
      <c r="C41" s="5" t="n">
        <v>69</v>
      </c>
      <c r="D41" s="4" t="inlineStr">
        <is>
          <t xml:space="preserve"> </t>
        </is>
      </c>
      <c r="E41" s="4" t="inlineStr">
        <is>
          <t xml:space="preserve"> </t>
        </is>
      </c>
    </row>
    <row r="42">
      <c r="A42" s="4" t="inlineStr">
        <is>
          <t>Purchases</t>
        </is>
      </c>
      <c r="B42" s="5" t="n">
        <v>363225</v>
      </c>
      <c r="C42" s="5" t="n">
        <v>11077</v>
      </c>
      <c r="D42" s="5" t="n">
        <v>61523</v>
      </c>
      <c r="E42" s="4" t="inlineStr">
        <is>
          <t xml:space="preserve"> </t>
        </is>
      </c>
    </row>
    <row r="43">
      <c r="A43" s="4" t="inlineStr">
        <is>
          <t>Ending Balance</t>
        </is>
      </c>
      <c r="B43" s="5" t="n">
        <v>435205</v>
      </c>
      <c r="C43" s="5" t="n">
        <v>13272</v>
      </c>
      <c r="D43" s="5" t="n">
        <v>61410</v>
      </c>
      <c r="E43" s="4" t="inlineStr">
        <is>
          <t xml:space="preserve"> </t>
        </is>
      </c>
    </row>
    <row r="44">
      <c r="A44" s="4" t="inlineStr">
        <is>
          <t>Available-for-sale [member] | Level 3 of fair value hierarchy [member] | FVOCI equity instruments [member]</t>
        </is>
      </c>
      <c r="B44" s="4" t="inlineStr">
        <is>
          <t xml:space="preserve"> </t>
        </is>
      </c>
      <c r="C44" s="4" t="inlineStr">
        <is>
          <t xml:space="preserve"> </t>
        </is>
      </c>
      <c r="D44" s="4" t="inlineStr">
        <is>
          <t xml:space="preserve"> </t>
        </is>
      </c>
      <c r="E44" s="4" t="inlineStr">
        <is>
          <t xml:space="preserve"> </t>
        </is>
      </c>
    </row>
    <row r="45">
      <c r="A45" s="3" t="inlineStr">
        <is>
          <t>Disclosure of fair value measurement of asset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620831</v>
      </c>
      <c r="C46" s="5" t="n">
        <v>18933</v>
      </c>
      <c r="D46" s="5" t="n">
        <v>436876</v>
      </c>
      <c r="E46" s="5" t="n">
        <v>841231</v>
      </c>
    </row>
    <row r="47">
      <c r="A47" s="4" t="inlineStr">
        <is>
          <t>Recognized in other comprehensive income (Included in unrealized losses on financial assets at FVTOCI)</t>
        </is>
      </c>
      <c r="B47" s="5" t="n">
        <v>-9397</v>
      </c>
      <c r="C47" s="5" t="n">
        <v>-287</v>
      </c>
      <c r="D47" s="5" t="n">
        <v>215914</v>
      </c>
      <c r="E47" s="5" t="n">
        <v>-366862</v>
      </c>
    </row>
    <row r="48">
      <c r="A48" s="4" t="inlineStr">
        <is>
          <t>Recognized in other comprehensive income (Effects of foreign currency exchange)</t>
        </is>
      </c>
      <c r="B48" s="5" t="n">
        <v>336580</v>
      </c>
      <c r="C48" s="5" t="n">
        <v>10265</v>
      </c>
      <c r="D48" s="5" t="n">
        <v>1605</v>
      </c>
      <c r="E48" s="5" t="n">
        <v>5558</v>
      </c>
    </row>
    <row r="49">
      <c r="A49" s="4" t="inlineStr">
        <is>
          <t>Transfers to Level 1</t>
        </is>
      </c>
      <c r="B49" s="5" t="n">
        <v>-53360</v>
      </c>
      <c r="C49" s="5" t="n">
        <v>-1627</v>
      </c>
      <c r="D49" s="4" t="inlineStr">
        <is>
          <t xml:space="preserve"> </t>
        </is>
      </c>
      <c r="E49" s="4" t="inlineStr">
        <is>
          <t xml:space="preserve"> </t>
        </is>
      </c>
    </row>
    <row r="50">
      <c r="A50" s="4" t="inlineStr">
        <is>
          <t>Purchases</t>
        </is>
      </c>
      <c r="B50" s="5" t="n">
        <v>12150760</v>
      </c>
      <c r="C50" s="5" t="n">
        <v>370563</v>
      </c>
      <c r="D50" s="5" t="n">
        <v>184484</v>
      </c>
      <c r="E50" s="5" t="n">
        <v>20000</v>
      </c>
    </row>
    <row r="51">
      <c r="A51" s="4" t="inlineStr">
        <is>
          <t>Disposals</t>
        </is>
      </c>
      <c r="B51" s="5" t="n">
        <v>-184455</v>
      </c>
      <c r="C51" s="5" t="n">
        <v>-5625</v>
      </c>
      <c r="D51" s="5" t="n">
        <v>-188476</v>
      </c>
      <c r="E51" s="5" t="n">
        <v>-63051</v>
      </c>
    </row>
    <row r="52">
      <c r="A52" s="4" t="inlineStr">
        <is>
          <t>Ending Balance</t>
        </is>
      </c>
      <c r="B52" s="5" t="n">
        <v>12860959</v>
      </c>
      <c r="C52" s="5" t="n">
        <v>392222</v>
      </c>
      <c r="D52" s="5" t="n">
        <v>620831</v>
      </c>
      <c r="E52" s="5" t="n">
        <v>436876</v>
      </c>
    </row>
    <row r="53">
      <c r="A53" s="4" t="inlineStr">
        <is>
          <t>Available-for-sale [member] | Level 3 of fair value hierarchy [member] | FVOCI equity instruments [member] | Disposal of subsidiaries [member]</t>
        </is>
      </c>
      <c r="B53" s="4" t="inlineStr">
        <is>
          <t xml:space="preserve"> </t>
        </is>
      </c>
      <c r="C53" s="4" t="inlineStr">
        <is>
          <t xml:space="preserve"> </t>
        </is>
      </c>
      <c r="D53" s="4" t="inlineStr">
        <is>
          <t xml:space="preserve"> </t>
        </is>
      </c>
      <c r="E53" s="4" t="inlineStr">
        <is>
          <t xml:space="preserve"> </t>
        </is>
      </c>
    </row>
    <row r="54">
      <c r="A54" s="3" t="inlineStr">
        <is>
          <t>Disclosure of fair value measurement of assets [line items]</t>
        </is>
      </c>
      <c r="B54" s="4" t="inlineStr">
        <is>
          <t xml:space="preserve"> </t>
        </is>
      </c>
      <c r="C54" s="4" t="inlineStr">
        <is>
          <t xml:space="preserve"> </t>
        </is>
      </c>
      <c r="D54" s="4" t="inlineStr">
        <is>
          <t xml:space="preserve"> </t>
        </is>
      </c>
      <c r="E54" s="4" t="inlineStr">
        <is>
          <t xml:space="preserve"> </t>
        </is>
      </c>
    </row>
    <row r="55">
      <c r="A55" s="4" t="inlineStr">
        <is>
          <t>Disposals</t>
        </is>
      </c>
      <c r="B55" s="4" t="inlineStr">
        <is>
          <t xml:space="preserve"> </t>
        </is>
      </c>
      <c r="C55" s="4" t="inlineStr">
        <is>
          <t xml:space="preserve"> </t>
        </is>
      </c>
      <c r="D55" s="5" t="n">
        <v>-29572</v>
      </c>
      <c r="E55" s="4" t="inlineStr">
        <is>
          <t xml:space="preserve"> </t>
        </is>
      </c>
    </row>
    <row r="56">
      <c r="A56" s="4" t="inlineStr">
        <is>
          <t>Available-for-sale [member] | Level 3 of fair value hierarchy [member] | FVOCI debt instruments [member]</t>
        </is>
      </c>
      <c r="B56" s="4" t="inlineStr">
        <is>
          <t xml:space="preserve"> </t>
        </is>
      </c>
      <c r="C56" s="4" t="inlineStr">
        <is>
          <t xml:space="preserve"> </t>
        </is>
      </c>
      <c r="D56" s="4" t="inlineStr">
        <is>
          <t xml:space="preserve"> </t>
        </is>
      </c>
      <c r="E56" s="4" t="inlineStr">
        <is>
          <t xml:space="preserve"> </t>
        </is>
      </c>
    </row>
    <row r="57">
      <c r="A57" s="3" t="inlineStr">
        <is>
          <t>Disclosure of fair value measurement of assets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6680391</v>
      </c>
      <c r="C58" s="5" t="n">
        <v>203733</v>
      </c>
      <c r="D58" s="5" t="n">
        <v>6462426</v>
      </c>
      <c r="E58" s="5" t="n">
        <v>7168920</v>
      </c>
    </row>
    <row r="59">
      <c r="A59" s="4" t="inlineStr">
        <is>
          <t>Recognized in other comprehensive income (Included in unrealized losses on financial assets at FVTOCI)</t>
        </is>
      </c>
      <c r="B59" s="5" t="n">
        <v>-17146</v>
      </c>
      <c r="C59" s="5" t="n">
        <v>-523</v>
      </c>
      <c r="D59" s="5" t="n">
        <v>-16807</v>
      </c>
      <c r="E59" s="5" t="n">
        <v>-16746</v>
      </c>
    </row>
    <row r="60">
      <c r="A60" s="4" t="inlineStr">
        <is>
          <t>Net increase (decrease) in trade receivables</t>
        </is>
      </c>
      <c r="B60" s="5" t="n">
        <v>895023</v>
      </c>
      <c r="C60" s="5" t="n">
        <v>27295</v>
      </c>
      <c r="D60" s="5" t="n">
        <v>234772</v>
      </c>
      <c r="E60" s="5" t="n">
        <v>-674112</v>
      </c>
    </row>
    <row r="61">
      <c r="A61" s="4" t="inlineStr">
        <is>
          <t>Trade receivables factored</t>
        </is>
      </c>
      <c r="B61" s="4" t="inlineStr">
        <is>
          <t xml:space="preserve"> </t>
        </is>
      </c>
      <c r="C61" s="4" t="inlineStr">
        <is>
          <t xml:space="preserve"> </t>
        </is>
      </c>
      <c r="D61" s="4" t="inlineStr">
        <is>
          <t xml:space="preserve"> </t>
        </is>
      </c>
      <c r="E61" s="5" t="n">
        <v>-15636</v>
      </c>
    </row>
    <row r="62">
      <c r="A62" s="4" t="inlineStr">
        <is>
          <t>Ending Balance</t>
        </is>
      </c>
      <c r="B62" s="6" t="n">
        <v>7558268</v>
      </c>
      <c r="C62" s="6" t="n">
        <v>230505</v>
      </c>
      <c r="D62" s="6" t="n">
        <v>6680391</v>
      </c>
      <c r="E62" s="6" t="n">
        <v>6462426</v>
      </c>
    </row>
  </sheetData>
  <mergeCells count="2">
    <mergeCell ref="B1:E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Categories of Financial Instruments (Detail) $ in Thousands, $ in Thousands</t>
        </is>
      </c>
      <c r="B1" s="2" t="inlineStr">
        <is>
          <t>Dec. 31, 2024 TWD ($)</t>
        </is>
      </c>
      <c r="C1" s="2" t="inlineStr">
        <is>
          <t>Dec. 31, 2024 USD ($)</t>
        </is>
      </c>
      <c r="D1" s="2" t="inlineStr">
        <is>
          <t>Dec. 31, 2023 TW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Mandatorily at FVTPL</t>
        </is>
      </c>
      <c r="B3" s="6" t="n">
        <v>10832042</v>
      </c>
      <c r="C3" s="6" t="n">
        <v>330346</v>
      </c>
      <c r="D3" s="6" t="n">
        <v>6628690</v>
      </c>
    </row>
    <row r="4">
      <c r="A4" s="4" t="inlineStr">
        <is>
          <t>Measured at amortized cost (Note 1)</t>
        </is>
      </c>
      <c r="B4" s="5" t="n">
        <v>191953553</v>
      </c>
      <c r="C4" s="5" t="n">
        <v>5854028</v>
      </c>
      <c r="D4" s="5" t="n">
        <v>183248314</v>
      </c>
    </row>
    <row r="5">
      <c r="A5" s="4" t="inlineStr">
        <is>
          <t>Trade receivables, net</t>
        </is>
      </c>
      <c r="B5" s="5" t="n">
        <v>113419820</v>
      </c>
      <c r="C5" s="5" t="n">
        <v>3458976</v>
      </c>
      <c r="D5" s="5" t="n">
        <v>99536761</v>
      </c>
    </row>
    <row r="6">
      <c r="A6" s="4" t="inlineStr">
        <is>
          <t>Held for trading</t>
        </is>
      </c>
      <c r="B6" s="5" t="n">
        <v>243752</v>
      </c>
      <c r="C6" s="5" t="n">
        <v>7433</v>
      </c>
      <c r="D6" s="5" t="n">
        <v>1302342</v>
      </c>
    </row>
    <row r="7">
      <c r="A7" s="4" t="inlineStr">
        <is>
          <t>Contingent considerations</t>
        </is>
      </c>
      <c r="B7" s="5" t="n">
        <v>589117</v>
      </c>
      <c r="C7" s="5" t="n">
        <v>17966</v>
      </c>
      <c r="D7" s="4" t="inlineStr">
        <is>
          <t xml:space="preserve"> </t>
        </is>
      </c>
    </row>
    <row r="8">
      <c r="A8" s="4" t="inlineStr">
        <is>
          <t>Financial liabilities for hedging</t>
        </is>
      </c>
      <c r="B8" s="5" t="n">
        <v>12456104</v>
      </c>
      <c r="C8" s="5" t="n">
        <v>379875</v>
      </c>
      <c r="D8" s="5" t="n">
        <v>12516971</v>
      </c>
    </row>
    <row r="9">
      <c r="A9" s="4" t="inlineStr">
        <is>
          <t>Measured at amortized cost (Note 2)</t>
        </is>
      </c>
      <c r="B9" s="5" t="n">
        <v>344543769</v>
      </c>
      <c r="C9" s="5" t="n">
        <v>10507587</v>
      </c>
      <c r="D9" s="5" t="n">
        <v>295416495</v>
      </c>
    </row>
    <row r="10">
      <c r="A10" s="4" t="inlineStr">
        <is>
          <t>Financial assets at fair value through other comprehensive income, category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Equity instruments</t>
        </is>
      </c>
      <c r="B12" s="5" t="n">
        <v>12933733</v>
      </c>
      <c r="C12" s="5" t="n">
        <v>394441</v>
      </c>
      <c r="D12" s="5" t="n">
        <v>620831</v>
      </c>
    </row>
    <row r="13">
      <c r="A13" s="4" t="inlineStr">
        <is>
          <t>Debt instruments</t>
        </is>
      </c>
      <c r="B13" s="5" t="n">
        <v>1025760</v>
      </c>
      <c r="C13" s="5" t="n">
        <v>31283</v>
      </c>
      <c r="D13" s="5" t="n">
        <v>1042906</v>
      </c>
    </row>
    <row r="14">
      <c r="A14" s="4" t="inlineStr">
        <is>
          <t>Trade receivables, net</t>
        </is>
      </c>
      <c r="B14" s="6" t="n">
        <v>6532508</v>
      </c>
      <c r="C14" s="6" t="n">
        <v>199222</v>
      </c>
      <c r="D14" s="6" t="n">
        <v>5637485</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Detailed Information About Hedges (Detail) $ in Thousands, $ in Thousands</t>
        </is>
      </c>
      <c r="B1" s="2" t="inlineStr">
        <is>
          <t>Dec. 31, 2024 TWD ($)</t>
        </is>
      </c>
      <c r="C1" s="2" t="inlineStr">
        <is>
          <t>Dec. 31, 2024 USD ($)</t>
        </is>
      </c>
      <c r="D1" s="2" t="inlineStr">
        <is>
          <t>Dec. 31, 2023 TWD ($)</t>
        </is>
      </c>
    </row>
    <row r="2">
      <c r="A2" s="3" t="inlineStr">
        <is>
          <t>Disclosure of detailed information about hedges [line items]</t>
        </is>
      </c>
      <c r="B2" s="4" t="inlineStr">
        <is>
          <t xml:space="preserve"> </t>
        </is>
      </c>
      <c r="C2" s="4" t="inlineStr">
        <is>
          <t xml:space="preserve"> </t>
        </is>
      </c>
      <c r="D2" s="4" t="inlineStr">
        <is>
          <t xml:space="preserve"> </t>
        </is>
      </c>
    </row>
    <row r="3">
      <c r="A3" s="4" t="inlineStr">
        <is>
          <t>Financial liabilities for hedging - current</t>
        </is>
      </c>
      <c r="B3" s="6" t="n">
        <v>12456104</v>
      </c>
      <c r="C3" s="6" t="n">
        <v>379875</v>
      </c>
      <c r="D3" s="6" t="n">
        <v>12516971</v>
      </c>
    </row>
    <row r="4">
      <c r="A4" s="4" t="inlineStr">
        <is>
          <t>Fair value hedge of borrowings denominated in foreign currencies [member]</t>
        </is>
      </c>
      <c r="B4" s="4" t="inlineStr">
        <is>
          <t xml:space="preserve"> </t>
        </is>
      </c>
      <c r="C4" s="4" t="inlineStr">
        <is>
          <t xml:space="preserve"> </t>
        </is>
      </c>
      <c r="D4" s="4" t="inlineStr">
        <is>
          <t xml:space="preserve"> </t>
        </is>
      </c>
    </row>
    <row r="5">
      <c r="A5" s="3" t="inlineStr">
        <is>
          <t>Disclosure of detailed information about hedges [line items]</t>
        </is>
      </c>
      <c r="B5" s="4" t="inlineStr">
        <is>
          <t xml:space="preserve"> </t>
        </is>
      </c>
      <c r="C5" s="4" t="inlineStr">
        <is>
          <t xml:space="preserve"> </t>
        </is>
      </c>
      <c r="D5" s="4" t="inlineStr">
        <is>
          <t xml:space="preserve"> </t>
        </is>
      </c>
    </row>
    <row r="6">
      <c r="A6" s="4" t="inlineStr">
        <is>
          <t>Financial asset for hedging - current</t>
        </is>
      </c>
      <c r="B6" s="5" t="n">
        <v>0</v>
      </c>
      <c r="C6" s="5" t="n">
        <v>0</v>
      </c>
      <c r="D6" s="5" t="n">
        <v>0</v>
      </c>
    </row>
    <row r="7">
      <c r="A7" s="4" t="inlineStr">
        <is>
          <t>Financial liabilities for hedging - current</t>
        </is>
      </c>
      <c r="B7" s="5" t="n">
        <v>3515265</v>
      </c>
      <c r="C7" s="5" t="n">
        <v>107205</v>
      </c>
      <c r="D7" s="5" t="n">
        <v>3271312</v>
      </c>
    </row>
    <row r="8">
      <c r="A8" s="4" t="inlineStr">
        <is>
          <t>Hedges of net investment in foreign operations [member]</t>
        </is>
      </c>
      <c r="B8" s="4" t="inlineStr">
        <is>
          <t xml:space="preserve"> </t>
        </is>
      </c>
      <c r="C8" s="4" t="inlineStr">
        <is>
          <t xml:space="preserve"> </t>
        </is>
      </c>
      <c r="D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row>
    <row r="10">
      <c r="A10" s="4" t="inlineStr">
        <is>
          <t>Financial asset for hedging - current</t>
        </is>
      </c>
      <c r="B10" s="5" t="n">
        <v>0</v>
      </c>
      <c r="C10" s="5" t="n">
        <v>0</v>
      </c>
      <c r="D10" s="5" t="n">
        <v>0</v>
      </c>
    </row>
    <row r="11">
      <c r="A11" s="4" t="inlineStr">
        <is>
          <t>Financial liabilities for hedging - current</t>
        </is>
      </c>
      <c r="B11" s="6" t="n">
        <v>8940839</v>
      </c>
      <c r="C11" s="6" t="n">
        <v>272670</v>
      </c>
      <c r="D11" s="6" t="n">
        <v>9245659</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Detailed Information About Hedges Items (Detail) $ in Thousands, $ in Thousands</t>
        </is>
      </c>
      <c r="B1" s="2" t="inlineStr">
        <is>
          <t>12 Months Ended</t>
        </is>
      </c>
    </row>
    <row r="2">
      <c r="B2" s="2" t="inlineStr">
        <is>
          <t>Dec. 31, 2024 TWD ($)</t>
        </is>
      </c>
      <c r="C2" s="2" t="inlineStr">
        <is>
          <t>Dec. 31, 2024 USD ($)</t>
        </is>
      </c>
      <c r="D2" s="2" t="inlineStr">
        <is>
          <t>Dec. 31, 2023 TWD ($)</t>
        </is>
      </c>
      <c r="E2" s="2" t="inlineStr">
        <is>
          <t>Dec. 31, 2024 USD ($)</t>
        </is>
      </c>
    </row>
    <row r="3">
      <c r="A3" s="4" t="inlineStr">
        <is>
          <t>Borrowings denominated in foreign currencies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hedged items [line items]</t>
        </is>
      </c>
      <c r="B4" s="4" t="inlineStr">
        <is>
          <t xml:space="preserve"> </t>
        </is>
      </c>
      <c r="C4" s="4" t="inlineStr">
        <is>
          <t xml:space="preserve"> </t>
        </is>
      </c>
      <c r="D4" s="4" t="inlineStr">
        <is>
          <t xml:space="preserve"> </t>
        </is>
      </c>
      <c r="E4" s="4" t="inlineStr">
        <is>
          <t xml:space="preserve"> </t>
        </is>
      </c>
    </row>
    <row r="5">
      <c r="A5" s="4" t="inlineStr">
        <is>
          <t>Hedged item, assets</t>
        </is>
      </c>
      <c r="B5" s="6" t="n">
        <v>2834608</v>
      </c>
      <c r="C5" s="4" t="inlineStr">
        <is>
          <t xml:space="preserve"> </t>
        </is>
      </c>
      <c r="D5" s="6" t="n">
        <v>2011050</v>
      </c>
      <c r="E5" s="6" t="n">
        <v>86447</v>
      </c>
    </row>
    <row r="6">
      <c r="A6" s="4" t="inlineStr">
        <is>
          <t>Fair value hedge of borrowings denominated in foreign currencie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c r="E7" s="4" t="inlineStr">
        <is>
          <t xml:space="preserve"> </t>
        </is>
      </c>
    </row>
    <row r="8">
      <c r="A8" s="4" t="inlineStr">
        <is>
          <t>Change in Value Used for Calculating Hedge Ineffectiveness, Hedging Instrument</t>
        </is>
      </c>
      <c r="B8" s="5" t="n">
        <v>-243954</v>
      </c>
      <c r="C8" s="6" t="n">
        <v>-7440</v>
      </c>
      <c r="D8" s="5" t="n">
        <v>7493</v>
      </c>
      <c r="E8" s="4" t="inlineStr">
        <is>
          <t xml:space="preserve"> </t>
        </is>
      </c>
    </row>
    <row r="9">
      <c r="A9" s="4" t="inlineStr">
        <is>
          <t>Hedged item, assets</t>
        </is>
      </c>
      <c r="B9" s="5" t="n">
        <v>243954</v>
      </c>
      <c r="C9" s="4" t="inlineStr">
        <is>
          <t xml:space="preserve"> </t>
        </is>
      </c>
      <c r="D9" s="5" t="n">
        <v>-7493</v>
      </c>
      <c r="E9" s="5" t="n">
        <v>7440</v>
      </c>
    </row>
    <row r="10">
      <c r="A10" s="4" t="inlineStr">
        <is>
          <t>Accumulated Amount of Fair Value Hedge Adjustments on Hedged Item, Asset</t>
        </is>
      </c>
      <c r="B10" s="5" t="n">
        <v>323983</v>
      </c>
      <c r="C10" s="4" t="inlineStr">
        <is>
          <t xml:space="preserve"> </t>
        </is>
      </c>
      <c r="D10" s="5" t="n">
        <v>80029</v>
      </c>
      <c r="E10" s="5" t="n">
        <v>9881</v>
      </c>
    </row>
    <row r="11">
      <c r="A11" s="4" t="inlineStr">
        <is>
          <t>Hedges of net investment in foreign operation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c r="E12" s="4" t="inlineStr">
        <is>
          <t xml:space="preserve"> </t>
        </is>
      </c>
    </row>
    <row r="13">
      <c r="A13" s="4" t="inlineStr">
        <is>
          <t>Change in Value Used for Calculating Hedge Ineffectiveness, Hedging Instrument</t>
        </is>
      </c>
      <c r="B13" s="5" t="n">
        <v>-562598</v>
      </c>
      <c r="C13" s="6" t="n">
        <v>-17158</v>
      </c>
      <c r="D13" s="5" t="n">
        <v>312029</v>
      </c>
      <c r="E13" s="4" t="inlineStr">
        <is>
          <t xml:space="preserve"> </t>
        </is>
      </c>
    </row>
    <row r="14">
      <c r="A14" s="4" t="inlineStr">
        <is>
          <t>Hedged item, assets</t>
        </is>
      </c>
      <c r="B14" s="5" t="n">
        <v>562598</v>
      </c>
      <c r="C14" s="4" t="inlineStr">
        <is>
          <t xml:space="preserve"> </t>
        </is>
      </c>
      <c r="D14" s="5" t="n">
        <v>-312029</v>
      </c>
      <c r="E14" s="5" t="n">
        <v>17158</v>
      </c>
    </row>
    <row r="15">
      <c r="A15" s="4" t="inlineStr">
        <is>
          <t>Accumulated Gains or Losses in Other Equity, Continuing Hedges</t>
        </is>
      </c>
      <c r="B15" s="6" t="n">
        <v>923574</v>
      </c>
      <c r="C15" s="4" t="inlineStr">
        <is>
          <t xml:space="preserve"> </t>
        </is>
      </c>
      <c r="D15" s="6" t="n">
        <v>360976</v>
      </c>
      <c r="E15" s="6" t="n">
        <v>28166</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Text block [abstract]</t>
        </is>
      </c>
      <c r="B3" s="4" t="inlineStr">
        <is>
          <t xml:space="preserve"> </t>
        </is>
      </c>
    </row>
    <row r="4">
      <c r="A4" s="4" t="inlineStr">
        <is>
          <t>Investments Accounted for Using the Equity Method</t>
        </is>
      </c>
      <c r="B4" s="4" t="inlineStr">
        <is>
          <t>14. INVESTMENTS ACCOUNTED FOR USING THE EQUITY METHOD
December 31
2023 2024
NT$ NT$ US$ (Note 4)
Investments in associates $ 19,662,937 $ 20,410,983 $ 622,476
Investments in joint venture 15,377   12,357   377  
$ 19,678,314 $ 20,423,340 $  622,853
a. Investments in associates
1) Investments in associates accounted for using the equity method that w ere
Operating Carrying Amount as of December 31
Name of Associate Main Business Location 2023 2024
NT$   NT$   US$ (Note 4)
Yann Yuan Investment Co., Ltd. (“Yann Yuan”) Engaged in investing activities R.O.C. $ 10,250,888 $ 10,317,044 $ 314,640
ChipMOS Technologies Inc. (“ChipMOS”) Engaged in the packaging and testing of semiconductors R.O.C.     2,786,339     2,941,982 89,722
Hung Ching Development &amp; Construction Co. (“HC”) Engaged in the development, construction and leasing of real estate properties R.O.C. 2,035,230 2,412,818 73,584
M-Universe Investments Pte. Ltd. (“MU”) Investment company Singapore 2,072,314 2,325,475 70,920
MACHVISION,INC. (“MACHVISION”) Engaged in the manufacturing and trading of non-contact optical inspection equipment R.O.C. 2,123,368 2,055,590 62,690
Operating Carrying Amount as of December 31
Name of Associate Main Business Location 2023 2024
NT$   NT$   US$ (Note 4)
Chipletz, Inc. (“CHIPLETZ”) Fabless substrate design house U.S.A. $ 248,209 $ 255,384 $ 7,788
Questyle Audio Engineering Co., Ltd. (“QUESTYLE”) Engaged in the research and development on technology and sales of electronic products, digital products, audio equipment and spare parts, domestic trading; import and export business China 72,421 17,798 543
Deca Technologies Inc. (“DECA”) Holding company with group engaged in the development of wafer level packaging U.S.A. 53,357 58,100 1,772
Goodcare Holdings Inc. (“GOODCARE”) Holding company, engaged in operation investment, long-term care and home services business R.O.C. 20,811 26,792 817
Hung Ching Kwan Co. (“HCK”) Engaged in the leasing of real estate properties R.O.C. (67,703 ) (83,098 ) (2,534 )
19,595,234 20,327,885 619,942
Add: Credit balance of investments accounted for using the equity method reclassified to other liabilities 67,703 83,098 2,534
$ 19,662,937 $ 20,410,983 $ 622,476
2) At each balance sheet date, the total percentages of ownership held by the Group were as follows:
December 31
  2023      2024  
Yann Yuan 27.94 % 27.94 %
ChipMOS 10.85 % 10.85 %
HC 26.22 % 26.22 %
MU 42.23 % 42.23 %
MACHVISION 23.08 % 23.08 %
CHIPLETZ 19.43 % 18.74 %
HCK 27.31 % 27.31 %
QUESTYLE 6.67 % 6.67 %
DECA 17.84 % 17.84 %
GOODCARE 49.00 % 49.00 %
3) The Group’s subsidiary, ISE Labs, Inc., subscribed in cash for additional newly issued shares of CHIPLETZ at a percentage different from its existing ownership percentage, and the employee share options granted by CHIPLETZ were exercised in the third quarter of 2024, which led to a decrease in the Group’s ownership interest retains s
4) In June 2023, the Group’s subsidiary, ASE, subscribed for 13,418 thousand ordinary shares of MACHVISION through a private placement by NT$2,167,007 thousand in cash; after the subscription, the Group owned 23.08% shareholdings of MACHVISION and the Group is able to exercise significant influence over MACHVISION. Transfer of the aforementioned ordinary shares within 3 years from the acquisition date is prohibited by regulations. As of December 31, 2023, the Group has completed the identification of the difference between the cost of the investment and the Group’s share of the net fair value of MACHVISION’s identifiable assets and liabilities.
5) At the end of 2024, the Group’s subsidiary, USISH, evaluated the recoverable amount of its investment in QUESTYLE by using the value in use. The recoverable amount was lower than the carrying amount and, therefore, the Group recognized an impairment loss of NT$42,143 thousand (US$1,285 thousand) under the line item of other gains and losses (Note 25). The value in use of its investment in QUESTYLE was the present value of cash flow projections made by QUESTYLE’s management with a discount rate of 11.65%.
6) Fair values (Level 1) of investments in associates with available published price quotation are summarized as follows:
$ $ $
December 31
2023 2024
NT$ NT$ US$ (Note 4)
ChipMOS $ 3,333,964   $ 2,473,841   $ 75,445  
HC $   1,904,476 $   2,601,069 $      79,325
7) Aggregate information of associates that are not individually material
$ $ $ $
For the Year Ended December 31
2022 2023 2024
NT$ NT$ NT$ US$ (Note 4)
The Group’s share of:
Net income $ 1,083,538 $ 1,091,814 $  899,723   $  27,439  
Other comprehensive income (loss) (3,082,307 ) 2,439,733   142,182 4,336
Total comprehensive income (loss) $ (1,998,769 ) $  3,531,547   $  1,041,905 $ 31,775
b. Investments in joint venture
1) Investments in joint venture that was not individually material and accounted for using the equity method consisted of the following:
Operating Location Carrying Amount as of December 31
Name of Joint Venture Main Business 2023 2024
NT$   NT$   US$ (Note 4)
MUtek Electronics Co., Ltd. (“MUtek”) Engaged in the production and wholesale of electronic products R.O.C. $ 15,377 $ 12,357 $ 377
2) At each balance sheet date, the percentages of ownership held by the Group’s subsidiary were as follows:
December 31
  2023     2024  
MUtek 49.00 % 49.00 %
3) Information of joint venture that was not individually material
$ $ $ $
For the Year Ended December 31
2022 2023 2024
NT$ NT$ NT$ US$ (Note 4)
The Group’s share of:            
Total net income (loss) and comprehensive income (loss) $    101,839   $    (11,214 ) $    (3,021 ) $ (92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Interest Rate Risk (Detail) $ in Thousands, $ in Thousands</t>
        </is>
      </c>
      <c r="B1" s="2" t="inlineStr">
        <is>
          <t>Dec. 31, 2024 TWD ($)</t>
        </is>
      </c>
      <c r="C1" s="2" t="inlineStr">
        <is>
          <t>Dec. 31, 2024 USD ($)</t>
        </is>
      </c>
      <c r="D1" s="2" t="inlineStr">
        <is>
          <t>Dec. 31, 2023 TWD ($)</t>
        </is>
      </c>
    </row>
    <row r="2">
      <c r="A2" s="4" t="inlineStr">
        <is>
          <t>Fair value interest rate risk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assets</t>
        </is>
      </c>
      <c r="B4" s="6" t="n">
        <v>36812408</v>
      </c>
      <c r="C4" s="6" t="n">
        <v>1122672</v>
      </c>
      <c r="D4" s="6" t="n">
        <v>17007765</v>
      </c>
    </row>
    <row r="5">
      <c r="A5" s="4" t="inlineStr">
        <is>
          <t>Financial liabilities</t>
        </is>
      </c>
      <c r="B5" s="5" t="n">
        <v>72579608</v>
      </c>
      <c r="C5" s="5" t="n">
        <v>2213468</v>
      </c>
      <c r="D5" s="5" t="n">
        <v>84315866</v>
      </c>
    </row>
    <row r="6">
      <c r="A6" s="4" t="inlineStr">
        <is>
          <t>Cash flow interest rate risk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inancial assets</t>
        </is>
      </c>
      <c r="B8" s="5" t="n">
        <v>46378904</v>
      </c>
      <c r="C8" s="5" t="n">
        <v>1414422</v>
      </c>
      <c r="D8" s="5" t="n">
        <v>51158406</v>
      </c>
    </row>
    <row r="9">
      <c r="A9" s="4" t="inlineStr">
        <is>
          <t>Financial liabilities</t>
        </is>
      </c>
      <c r="B9" s="6" t="n">
        <v>151248418</v>
      </c>
      <c r="C9" s="6" t="n">
        <v>4612639</v>
      </c>
      <c r="D9" s="6" t="n">
        <v>117160631</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Maturity Analysis for Non-derivative Financial Liabilities (Detail) $ in Thousands, $ in Thousands</t>
        </is>
      </c>
      <c r="B1" s="2" t="inlineStr">
        <is>
          <t>Dec. 31, 2024 TWD ($)</t>
        </is>
      </c>
      <c r="C1" s="2" t="inlineStr">
        <is>
          <t>Dec. 31, 2024 USD ($)</t>
        </is>
      </c>
      <c r="D1" s="2" t="inlineStr">
        <is>
          <t>Dec. 31, 2023 TWD ($)</t>
        </is>
      </c>
    </row>
    <row r="2">
      <c r="A2" s="4" t="inlineStr">
        <is>
          <t>Less than 1 month [member]</t>
        </is>
      </c>
      <c r="B2" s="4" t="inlineStr">
        <is>
          <t xml:space="preserve"> </t>
        </is>
      </c>
      <c r="C2" s="4" t="inlineStr">
        <is>
          <t xml:space="preserve"> </t>
        </is>
      </c>
      <c r="D2" s="4" t="inlineStr">
        <is>
          <t xml:space="preserve"> </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Non-derivative financial liabilities undiscounted amounts</t>
        </is>
      </c>
      <c r="B4" s="6" t="n">
        <v>81774799</v>
      </c>
      <c r="C4" s="6" t="n">
        <v>2493894</v>
      </c>
      <c r="D4" s="6" t="n">
        <v>84501335</v>
      </c>
    </row>
    <row r="5">
      <c r="A5" s="4" t="inlineStr">
        <is>
          <t>Less than 1 month [member] | Obligation under leases [member]</t>
        </is>
      </c>
      <c r="B5" s="4" t="inlineStr">
        <is>
          <t xml:space="preserve"> </t>
        </is>
      </c>
      <c r="C5" s="4" t="inlineStr">
        <is>
          <t xml:space="preserve"> </t>
        </is>
      </c>
      <c r="D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row>
    <row r="7">
      <c r="A7" s="4" t="inlineStr">
        <is>
          <t>Non-derivative financial liabilities undiscounted amounts</t>
        </is>
      </c>
      <c r="B7" s="5" t="n">
        <v>167887</v>
      </c>
      <c r="C7" s="5" t="n">
        <v>5120</v>
      </c>
      <c r="D7" s="5" t="n">
        <v>123436</v>
      </c>
    </row>
    <row r="8">
      <c r="A8" s="4" t="inlineStr">
        <is>
          <t>Less than 1 month [member] | Non interest bearing [membe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Non-derivative financial liabilities undiscounted amounts</t>
        </is>
      </c>
      <c r="B10" s="5" t="n">
        <v>66577698</v>
      </c>
      <c r="C10" s="5" t="n">
        <v>2030427</v>
      </c>
      <c r="D10" s="5" t="n">
        <v>52472703</v>
      </c>
    </row>
    <row r="11">
      <c r="A11" s="4" t="inlineStr">
        <is>
          <t>Less than 1 month [member] | Floating interest rate [member]</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Non-derivative financial liabilities undiscounted amounts</t>
        </is>
      </c>
      <c r="B13" s="5" t="n">
        <v>9865888</v>
      </c>
      <c r="C13" s="5" t="n">
        <v>300881</v>
      </c>
      <c r="D13" s="5" t="n">
        <v>19534908</v>
      </c>
    </row>
    <row r="14">
      <c r="A14" s="4" t="inlineStr">
        <is>
          <t>Less than 1 month [member] | Fixed interest rate [member]</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Non-derivative financial liabilities undiscounted amounts</t>
        </is>
      </c>
      <c r="B16" s="5" t="n">
        <v>5163326</v>
      </c>
      <c r="C16" s="5" t="n">
        <v>157466</v>
      </c>
      <c r="D16" s="5" t="n">
        <v>12370288</v>
      </c>
    </row>
    <row r="17">
      <c r="A17" s="4" t="inlineStr">
        <is>
          <t>1 to 3 months [member]</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Non-derivative financial liabilities undiscounted amounts</t>
        </is>
      </c>
      <c r="B19" s="5" t="n">
        <v>66802249</v>
      </c>
      <c r="C19" s="5" t="n">
        <v>2037275</v>
      </c>
      <c r="D19" s="5" t="n">
        <v>66640052</v>
      </c>
    </row>
    <row r="20">
      <c r="A20" s="4" t="inlineStr">
        <is>
          <t>1 to 3 months [member] | Obligation under leases [member]</t>
        </is>
      </c>
      <c r="B20" s="4" t="inlineStr">
        <is>
          <t xml:space="preserve"> </t>
        </is>
      </c>
      <c r="C20" s="4" t="inlineStr">
        <is>
          <t xml:space="preserve"> </t>
        </is>
      </c>
      <c r="D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row>
    <row r="22">
      <c r="A22" s="4" t="inlineStr">
        <is>
          <t>Non-derivative financial liabilities undiscounted amounts</t>
        </is>
      </c>
      <c r="B22" s="5" t="n">
        <v>185848</v>
      </c>
      <c r="C22" s="5" t="n">
        <v>5668</v>
      </c>
      <c r="D22" s="5" t="n">
        <v>219960</v>
      </c>
    </row>
    <row r="23">
      <c r="A23" s="4" t="inlineStr">
        <is>
          <t>1 to 3 months [member] | Non interest bearing [member]</t>
        </is>
      </c>
      <c r="B23" s="4" t="inlineStr">
        <is>
          <t xml:space="preserve"> </t>
        </is>
      </c>
      <c r="C23" s="4" t="inlineStr">
        <is>
          <t xml:space="preserve"> </t>
        </is>
      </c>
      <c r="D23" s="4" t="inlineStr">
        <is>
          <t xml:space="preserve"> </t>
        </is>
      </c>
    </row>
    <row r="24">
      <c r="A24" s="3" t="inlineStr">
        <is>
          <t>Disclosure of maturity analysis for non-derivative financial liabilities [line items]</t>
        </is>
      </c>
      <c r="B24" s="4" t="inlineStr">
        <is>
          <t xml:space="preserve"> </t>
        </is>
      </c>
      <c r="C24" s="4" t="inlineStr">
        <is>
          <t xml:space="preserve"> </t>
        </is>
      </c>
      <c r="D24" s="4" t="inlineStr">
        <is>
          <t xml:space="preserve"> </t>
        </is>
      </c>
    </row>
    <row r="25">
      <c r="A25" s="4" t="inlineStr">
        <is>
          <t>Non-derivative financial liabilities undiscounted amounts</t>
        </is>
      </c>
      <c r="B25" s="5" t="n">
        <v>39954390</v>
      </c>
      <c r="C25" s="5" t="n">
        <v>1218493</v>
      </c>
      <c r="D25" s="5" t="n">
        <v>33530541</v>
      </c>
    </row>
    <row r="26">
      <c r="A26" s="4" t="inlineStr">
        <is>
          <t>1 to 3 months [member] | Floating interest rate [member]</t>
        </is>
      </c>
      <c r="B26" s="4" t="inlineStr">
        <is>
          <t xml:space="preserve"> </t>
        </is>
      </c>
      <c r="C26" s="4" t="inlineStr">
        <is>
          <t xml:space="preserve"> </t>
        </is>
      </c>
      <c r="D26" s="4" t="inlineStr">
        <is>
          <t xml:space="preserve"> </t>
        </is>
      </c>
    </row>
    <row r="27">
      <c r="A27" s="3" t="inlineStr">
        <is>
          <t>Disclosure of maturity analysis for non-derivative financial liabilities [line items]</t>
        </is>
      </c>
      <c r="B27" s="4" t="inlineStr">
        <is>
          <t xml:space="preserve"> </t>
        </is>
      </c>
      <c r="C27" s="4" t="inlineStr">
        <is>
          <t xml:space="preserve"> </t>
        </is>
      </c>
      <c r="D27" s="4" t="inlineStr">
        <is>
          <t xml:space="preserve"> </t>
        </is>
      </c>
    </row>
    <row r="28">
      <c r="A28" s="4" t="inlineStr">
        <is>
          <t>Non-derivative financial liabilities undiscounted amounts</t>
        </is>
      </c>
      <c r="B28" s="5" t="n">
        <v>15650230</v>
      </c>
      <c r="C28" s="5" t="n">
        <v>477287</v>
      </c>
      <c r="D28" s="5" t="n">
        <v>9967914</v>
      </c>
    </row>
    <row r="29">
      <c r="A29" s="4" t="inlineStr">
        <is>
          <t>1 to 3 months [member] | Fixed interest rate [member]</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Non-derivative financial liabilities undiscounted amounts</t>
        </is>
      </c>
      <c r="B31" s="5" t="n">
        <v>11011781</v>
      </c>
      <c r="C31" s="5" t="n">
        <v>335827</v>
      </c>
      <c r="D31" s="5" t="n">
        <v>22921637</v>
      </c>
    </row>
    <row r="32">
      <c r="A32" s="4" t="inlineStr">
        <is>
          <t>3 months to 1 year [member]</t>
        </is>
      </c>
      <c r="B32" s="4" t="inlineStr">
        <is>
          <t xml:space="preserve"> </t>
        </is>
      </c>
      <c r="C32" s="4" t="inlineStr">
        <is>
          <t xml:space="preserve"> </t>
        </is>
      </c>
      <c r="D32" s="4" t="inlineStr">
        <is>
          <t xml:space="preserve"> </t>
        </is>
      </c>
    </row>
    <row r="33">
      <c r="A33" s="3" t="inlineStr">
        <is>
          <t>Disclosure of maturity analysis for non-derivative financial liabilities [line items]</t>
        </is>
      </c>
      <c r="B33" s="4" t="inlineStr">
        <is>
          <t xml:space="preserve"> </t>
        </is>
      </c>
      <c r="C33" s="4" t="inlineStr">
        <is>
          <t xml:space="preserve"> </t>
        </is>
      </c>
      <c r="D33" s="4" t="inlineStr">
        <is>
          <t xml:space="preserve"> </t>
        </is>
      </c>
    </row>
    <row r="34">
      <c r="A34" s="4" t="inlineStr">
        <is>
          <t>Non-derivative financial liabilities undiscounted amounts</t>
        </is>
      </c>
      <c r="B34" s="5" t="n">
        <v>48783130</v>
      </c>
      <c r="C34" s="5" t="n">
        <v>1487744</v>
      </c>
      <c r="D34" s="5" t="n">
        <v>35297943</v>
      </c>
    </row>
    <row r="35">
      <c r="A35" s="4" t="inlineStr">
        <is>
          <t>3 months to 1 year [member] | Obligation under leases [member]</t>
        </is>
      </c>
      <c r="B35" s="4" t="inlineStr">
        <is>
          <t xml:space="preserve"> </t>
        </is>
      </c>
      <c r="C35" s="4" t="inlineStr">
        <is>
          <t xml:space="preserve"> </t>
        </is>
      </c>
      <c r="D35" s="4" t="inlineStr">
        <is>
          <t xml:space="preserve"> </t>
        </is>
      </c>
    </row>
    <row r="36">
      <c r="A36" s="3" t="inlineStr">
        <is>
          <t>Disclosure of maturity analysis for non-derivative financial liabilities [line items]</t>
        </is>
      </c>
      <c r="B36" s="4" t="inlineStr">
        <is>
          <t xml:space="preserve"> </t>
        </is>
      </c>
      <c r="C36" s="4" t="inlineStr">
        <is>
          <t xml:space="preserve"> </t>
        </is>
      </c>
      <c r="D36" s="4" t="inlineStr">
        <is>
          <t xml:space="preserve"> </t>
        </is>
      </c>
    </row>
    <row r="37">
      <c r="A37" s="4" t="inlineStr">
        <is>
          <t>Non-derivative financial liabilities undiscounted amounts</t>
        </is>
      </c>
      <c r="B37" s="5" t="n">
        <v>801002</v>
      </c>
      <c r="C37" s="5" t="n">
        <v>24428</v>
      </c>
      <c r="D37" s="5" t="n">
        <v>884309</v>
      </c>
    </row>
    <row r="38">
      <c r="A38" s="4" t="inlineStr">
        <is>
          <t>3 months to 1 year [member] | Non interest bearing [member]</t>
        </is>
      </c>
      <c r="B38" s="4" t="inlineStr">
        <is>
          <t xml:space="preserve"> </t>
        </is>
      </c>
      <c r="C38" s="4" t="inlineStr">
        <is>
          <t xml:space="preserve"> </t>
        </is>
      </c>
      <c r="D38" s="4" t="inlineStr">
        <is>
          <t xml:space="preserve"> </t>
        </is>
      </c>
    </row>
    <row r="39">
      <c r="A39" s="3" t="inlineStr">
        <is>
          <t>Disclosure of maturity analysis for non-derivative financial liabilities [line items]</t>
        </is>
      </c>
      <c r="B39" s="4" t="inlineStr">
        <is>
          <t xml:space="preserve"> </t>
        </is>
      </c>
      <c r="C39" s="4" t="inlineStr">
        <is>
          <t xml:space="preserve"> </t>
        </is>
      </c>
      <c r="D39" s="4" t="inlineStr">
        <is>
          <t xml:space="preserve"> </t>
        </is>
      </c>
    </row>
    <row r="40">
      <c r="A40" s="4" t="inlineStr">
        <is>
          <t>Non-derivative financial liabilities undiscounted amounts</t>
        </is>
      </c>
      <c r="B40" s="5" t="n">
        <v>18126780</v>
      </c>
      <c r="C40" s="5" t="n">
        <v>552814</v>
      </c>
      <c r="D40" s="5" t="n">
        <v>13672318</v>
      </c>
    </row>
    <row r="41">
      <c r="A41" s="4" t="inlineStr">
        <is>
          <t>3 months to 1 year [member] | Floating interest rate [member]</t>
        </is>
      </c>
      <c r="B41" s="4" t="inlineStr">
        <is>
          <t xml:space="preserve"> </t>
        </is>
      </c>
      <c r="C41" s="4" t="inlineStr">
        <is>
          <t xml:space="preserve"> </t>
        </is>
      </c>
      <c r="D41" s="4" t="inlineStr">
        <is>
          <t xml:space="preserve"> </t>
        </is>
      </c>
    </row>
    <row r="42">
      <c r="A42" s="3" t="inlineStr">
        <is>
          <t>Disclosure of maturity analysis for non-derivative financial liabilities [line items]</t>
        </is>
      </c>
      <c r="B42" s="4" t="inlineStr">
        <is>
          <t xml:space="preserve"> </t>
        </is>
      </c>
      <c r="C42" s="4" t="inlineStr">
        <is>
          <t xml:space="preserve"> </t>
        </is>
      </c>
      <c r="D42" s="4" t="inlineStr">
        <is>
          <t xml:space="preserve"> </t>
        </is>
      </c>
    </row>
    <row r="43">
      <c r="A43" s="4" t="inlineStr">
        <is>
          <t>Non-derivative financial liabilities undiscounted amounts</t>
        </is>
      </c>
      <c r="B43" s="5" t="n">
        <v>13152601</v>
      </c>
      <c r="C43" s="5" t="n">
        <v>401116</v>
      </c>
      <c r="D43" s="5" t="n">
        <v>9505587</v>
      </c>
    </row>
    <row r="44">
      <c r="A44" s="4" t="inlineStr">
        <is>
          <t>3 months to 1 year [member] | Fixed interest rate [member]</t>
        </is>
      </c>
      <c r="B44" s="4" t="inlineStr">
        <is>
          <t xml:space="preserve"> </t>
        </is>
      </c>
      <c r="C44" s="4" t="inlineStr">
        <is>
          <t xml:space="preserve"> </t>
        </is>
      </c>
      <c r="D44" s="4" t="inlineStr">
        <is>
          <t xml:space="preserve"> </t>
        </is>
      </c>
    </row>
    <row r="45">
      <c r="A45" s="3" t="inlineStr">
        <is>
          <t>Disclosure of maturity analysis for non-derivative financial liabilities [line items]</t>
        </is>
      </c>
      <c r="B45" s="4" t="inlineStr">
        <is>
          <t xml:space="preserve"> </t>
        </is>
      </c>
      <c r="C45" s="4" t="inlineStr">
        <is>
          <t xml:space="preserve"> </t>
        </is>
      </c>
      <c r="D45" s="4" t="inlineStr">
        <is>
          <t xml:space="preserve"> </t>
        </is>
      </c>
    </row>
    <row r="46">
      <c r="A46" s="4" t="inlineStr">
        <is>
          <t>Non-derivative financial liabilities undiscounted amounts</t>
        </is>
      </c>
      <c r="B46" s="5" t="n">
        <v>16702747</v>
      </c>
      <c r="C46" s="5" t="n">
        <v>509386</v>
      </c>
      <c r="D46" s="5" t="n">
        <v>11235729</v>
      </c>
    </row>
    <row r="47">
      <c r="A47" s="4" t="inlineStr">
        <is>
          <t>1-5 years [member]</t>
        </is>
      </c>
      <c r="B47" s="4" t="inlineStr">
        <is>
          <t xml:space="preserve"> </t>
        </is>
      </c>
      <c r="C47" s="4" t="inlineStr">
        <is>
          <t xml:space="preserve"> </t>
        </is>
      </c>
      <c r="D47" s="4" t="inlineStr">
        <is>
          <t xml:space="preserve"> </t>
        </is>
      </c>
    </row>
    <row r="48">
      <c r="A48" s="3" t="inlineStr">
        <is>
          <t>Disclosure of maturity analysis for non-derivative financial liabilities [line items]</t>
        </is>
      </c>
      <c r="B48" s="4" t="inlineStr">
        <is>
          <t xml:space="preserve"> </t>
        </is>
      </c>
      <c r="C48" s="4" t="inlineStr">
        <is>
          <t xml:space="preserve"> </t>
        </is>
      </c>
      <c r="D48" s="4" t="inlineStr">
        <is>
          <t xml:space="preserve"> </t>
        </is>
      </c>
    </row>
    <row r="49">
      <c r="A49" s="4" t="inlineStr">
        <is>
          <t>Non-derivative financial liabilities undiscounted amounts</t>
        </is>
      </c>
      <c r="B49" s="5" t="n">
        <v>146133980</v>
      </c>
      <c r="C49" s="5" t="n">
        <v>4456663</v>
      </c>
      <c r="D49" s="5" t="n">
        <v>106829736</v>
      </c>
    </row>
    <row r="50">
      <c r="A50" s="4" t="inlineStr">
        <is>
          <t>1-5 years [member] | Obligation under leases [member]</t>
        </is>
      </c>
      <c r="B50" s="4" t="inlineStr">
        <is>
          <t xml:space="preserve"> </t>
        </is>
      </c>
      <c r="C50" s="4" t="inlineStr">
        <is>
          <t xml:space="preserve"> </t>
        </is>
      </c>
      <c r="D50" s="4" t="inlineStr">
        <is>
          <t xml:space="preserve"> </t>
        </is>
      </c>
    </row>
    <row r="51">
      <c r="A51" s="3" t="inlineStr">
        <is>
          <t>Disclosure of maturity analysis for non-derivative financial liabilities [line items]</t>
        </is>
      </c>
      <c r="B51" s="4" t="inlineStr">
        <is>
          <t xml:space="preserve"> </t>
        </is>
      </c>
      <c r="C51" s="4" t="inlineStr">
        <is>
          <t xml:space="preserve"> </t>
        </is>
      </c>
      <c r="D51" s="4" t="inlineStr">
        <is>
          <t xml:space="preserve"> </t>
        </is>
      </c>
    </row>
    <row r="52">
      <c r="A52" s="4" t="inlineStr">
        <is>
          <t>Non-derivative financial liabilities undiscounted amounts</t>
        </is>
      </c>
      <c r="B52" s="5" t="n">
        <v>2676514</v>
      </c>
      <c r="C52" s="5" t="n">
        <v>81626</v>
      </c>
      <c r="D52" s="5" t="n">
        <v>2867502</v>
      </c>
    </row>
    <row r="53">
      <c r="A53" s="4" t="inlineStr">
        <is>
          <t>1-5 years [member] | Non interest bearing [member]</t>
        </is>
      </c>
      <c r="B53" s="4" t="inlineStr">
        <is>
          <t xml:space="preserve"> </t>
        </is>
      </c>
      <c r="C53" s="4" t="inlineStr">
        <is>
          <t xml:space="preserve"> </t>
        </is>
      </c>
      <c r="D53" s="4" t="inlineStr">
        <is>
          <t xml:space="preserve"> </t>
        </is>
      </c>
    </row>
    <row r="54">
      <c r="A54" s="3" t="inlineStr">
        <is>
          <t>Disclosure of maturity analysis for non-derivative financial liabilities [line items]</t>
        </is>
      </c>
      <c r="B54" s="4" t="inlineStr">
        <is>
          <t xml:space="preserve"> </t>
        </is>
      </c>
      <c r="C54" s="4" t="inlineStr">
        <is>
          <t xml:space="preserve"> </t>
        </is>
      </c>
      <c r="D54" s="4" t="inlineStr">
        <is>
          <t xml:space="preserve"> </t>
        </is>
      </c>
    </row>
    <row r="55">
      <c r="A55" s="4" t="inlineStr">
        <is>
          <t>Non-derivative financial liabilities undiscounted amounts</t>
        </is>
      </c>
      <c r="B55" s="5" t="n">
        <v>4707506</v>
      </c>
      <c r="C55" s="5" t="n">
        <v>143565</v>
      </c>
      <c r="D55" s="5" t="n">
        <v>4478467</v>
      </c>
    </row>
    <row r="56">
      <c r="A56" s="4" t="inlineStr">
        <is>
          <t>1-5 years [member] | Floating interest rate [member]</t>
        </is>
      </c>
      <c r="B56" s="4" t="inlineStr">
        <is>
          <t xml:space="preserve"> </t>
        </is>
      </c>
      <c r="C56" s="4" t="inlineStr">
        <is>
          <t xml:space="preserve"> </t>
        </is>
      </c>
      <c r="D56" s="4" t="inlineStr">
        <is>
          <t xml:space="preserve"> </t>
        </is>
      </c>
    </row>
    <row r="57">
      <c r="A57" s="3" t="inlineStr">
        <is>
          <t>Disclosure of maturity analysis for non-derivative financial liabilities [line items]</t>
        </is>
      </c>
      <c r="B57" s="4" t="inlineStr">
        <is>
          <t xml:space="preserve"> </t>
        </is>
      </c>
      <c r="C57" s="4" t="inlineStr">
        <is>
          <t xml:space="preserve"> </t>
        </is>
      </c>
      <c r="D57" s="4" t="inlineStr">
        <is>
          <t xml:space="preserve"> </t>
        </is>
      </c>
    </row>
    <row r="58">
      <c r="A58" s="4" t="inlineStr">
        <is>
          <t>Non-derivative financial liabilities undiscounted amounts</t>
        </is>
      </c>
      <c r="B58" s="5" t="n">
        <v>115539867</v>
      </c>
      <c r="C58" s="5" t="n">
        <v>3523631</v>
      </c>
      <c r="D58" s="5" t="n">
        <v>78388027</v>
      </c>
    </row>
    <row r="59">
      <c r="A59" s="4" t="inlineStr">
        <is>
          <t>1-5 years [member] | Fixed interest rate [member]</t>
        </is>
      </c>
      <c r="B59" s="4" t="inlineStr">
        <is>
          <t xml:space="preserve"> </t>
        </is>
      </c>
      <c r="C59" s="4" t="inlineStr">
        <is>
          <t xml:space="preserve"> </t>
        </is>
      </c>
      <c r="D59" s="4" t="inlineStr">
        <is>
          <t xml:space="preserve"> </t>
        </is>
      </c>
    </row>
    <row r="60">
      <c r="A60" s="3" t="inlineStr">
        <is>
          <t>Disclosure of maturity analysis for non-derivative financial liabilities [line items]</t>
        </is>
      </c>
      <c r="B60" s="4" t="inlineStr">
        <is>
          <t xml:space="preserve"> </t>
        </is>
      </c>
      <c r="C60" s="4" t="inlineStr">
        <is>
          <t xml:space="preserve"> </t>
        </is>
      </c>
      <c r="D60" s="4" t="inlineStr">
        <is>
          <t xml:space="preserve"> </t>
        </is>
      </c>
    </row>
    <row r="61">
      <c r="A61" s="4" t="inlineStr">
        <is>
          <t>Non-derivative financial liabilities undiscounted amounts</t>
        </is>
      </c>
      <c r="B61" s="5" t="n">
        <v>23210093</v>
      </c>
      <c r="C61" s="5" t="n">
        <v>707841</v>
      </c>
      <c r="D61" s="5" t="n">
        <v>21095740</v>
      </c>
    </row>
    <row r="62">
      <c r="A62" s="4" t="inlineStr">
        <is>
          <t>More than 5 years [member]</t>
        </is>
      </c>
      <c r="B62" s="4" t="inlineStr">
        <is>
          <t xml:space="preserve"> </t>
        </is>
      </c>
      <c r="C62" s="4" t="inlineStr">
        <is>
          <t xml:space="preserve"> </t>
        </is>
      </c>
      <c r="D62" s="4" t="inlineStr">
        <is>
          <t xml:space="preserve"> </t>
        </is>
      </c>
    </row>
    <row r="63">
      <c r="A63" s="3" t="inlineStr">
        <is>
          <t>Disclosure of maturity analysis for non-derivative financial liabilities [line items]</t>
        </is>
      </c>
      <c r="B63" s="4" t="inlineStr">
        <is>
          <t xml:space="preserve"> </t>
        </is>
      </c>
      <c r="C63" s="4" t="inlineStr">
        <is>
          <t xml:space="preserve"> </t>
        </is>
      </c>
      <c r="D63" s="4" t="inlineStr">
        <is>
          <t xml:space="preserve"> </t>
        </is>
      </c>
    </row>
    <row r="64">
      <c r="A64" s="4" t="inlineStr">
        <is>
          <t>Non-derivative financial liabilities undiscounted amounts</t>
        </is>
      </c>
      <c r="B64" s="5" t="n">
        <v>14644683</v>
      </c>
      <c r="C64" s="5" t="n">
        <v>446621</v>
      </c>
      <c r="D64" s="5" t="n">
        <v>14373773</v>
      </c>
    </row>
    <row r="65">
      <c r="A65" s="4" t="inlineStr">
        <is>
          <t>More than 5 years [member] | Obligation under leases [member]</t>
        </is>
      </c>
      <c r="B65" s="4" t="inlineStr">
        <is>
          <t xml:space="preserve"> </t>
        </is>
      </c>
      <c r="C65" s="4" t="inlineStr">
        <is>
          <t xml:space="preserve"> </t>
        </is>
      </c>
      <c r="D65" s="4" t="inlineStr">
        <is>
          <t xml:space="preserve"> </t>
        </is>
      </c>
    </row>
    <row r="66">
      <c r="A66" s="3" t="inlineStr">
        <is>
          <t>Disclosure of maturity analysis for non-derivative financial liabilities [line items]</t>
        </is>
      </c>
      <c r="B66" s="4" t="inlineStr">
        <is>
          <t xml:space="preserve"> </t>
        </is>
      </c>
      <c r="C66" s="4" t="inlineStr">
        <is>
          <t xml:space="preserve"> </t>
        </is>
      </c>
      <c r="D66" s="4" t="inlineStr">
        <is>
          <t xml:space="preserve"> </t>
        </is>
      </c>
    </row>
    <row r="67">
      <c r="A67" s="4" t="inlineStr">
        <is>
          <t>Non-derivative financial liabilities undiscounted amounts</t>
        </is>
      </c>
      <c r="B67" s="5" t="n">
        <v>5572038</v>
      </c>
      <c r="C67" s="5" t="n">
        <v>169931</v>
      </c>
      <c r="D67" s="5" t="n">
        <v>5505095</v>
      </c>
    </row>
    <row r="68">
      <c r="A68" s="4" t="inlineStr">
        <is>
          <t>More than 5 years [member] | Non interest bearing [member]</t>
        </is>
      </c>
      <c r="B68" s="4" t="inlineStr">
        <is>
          <t xml:space="preserve"> </t>
        </is>
      </c>
      <c r="C68" s="4" t="inlineStr">
        <is>
          <t xml:space="preserve"> </t>
        </is>
      </c>
      <c r="D68" s="4" t="inlineStr">
        <is>
          <t xml:space="preserve"> </t>
        </is>
      </c>
    </row>
    <row r="69">
      <c r="A69" s="3" t="inlineStr">
        <is>
          <t>Disclosure of maturity analysis for non-derivative financial liabilities [line items]</t>
        </is>
      </c>
      <c r="B69" s="4" t="inlineStr">
        <is>
          <t xml:space="preserve"> </t>
        </is>
      </c>
      <c r="C69" s="4" t="inlineStr">
        <is>
          <t xml:space="preserve"> </t>
        </is>
      </c>
      <c r="D69" s="4" t="inlineStr">
        <is>
          <t xml:space="preserve"> </t>
        </is>
      </c>
    </row>
    <row r="70">
      <c r="A70" s="4" t="inlineStr">
        <is>
          <t>Non-derivative financial liabilities undiscounted amounts</t>
        </is>
      </c>
      <c r="B70" s="5" t="n">
        <v>1177870</v>
      </c>
      <c r="C70" s="5" t="n">
        <v>35922</v>
      </c>
      <c r="D70" s="5" t="n">
        <v>83594</v>
      </c>
    </row>
    <row r="71">
      <c r="A71" s="4" t="inlineStr">
        <is>
          <t>More than 5 years [member] | Floating interest rate [member]</t>
        </is>
      </c>
      <c r="B71" s="4" t="inlineStr">
        <is>
          <t xml:space="preserve"> </t>
        </is>
      </c>
      <c r="C71" s="4" t="inlineStr">
        <is>
          <t xml:space="preserve"> </t>
        </is>
      </c>
      <c r="D71" s="4" t="inlineStr">
        <is>
          <t xml:space="preserve"> </t>
        </is>
      </c>
    </row>
    <row r="72">
      <c r="A72" s="3" t="inlineStr">
        <is>
          <t>Disclosure of maturity analysis for non-derivative financial liabilities [line items]</t>
        </is>
      </c>
      <c r="B72" s="4" t="inlineStr">
        <is>
          <t xml:space="preserve"> </t>
        </is>
      </c>
      <c r="C72" s="4" t="inlineStr">
        <is>
          <t xml:space="preserve"> </t>
        </is>
      </c>
      <c r="D72" s="4" t="inlineStr">
        <is>
          <t xml:space="preserve"> </t>
        </is>
      </c>
    </row>
    <row r="73">
      <c r="A73" s="4" t="inlineStr">
        <is>
          <t>Non-derivative financial liabilities undiscounted amounts</t>
        </is>
      </c>
      <c r="B73" s="6" t="n">
        <v>7894775</v>
      </c>
      <c r="C73" s="6" t="n">
        <v>240768</v>
      </c>
      <c r="D73" s="6" t="n">
        <v>8785084</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Detailed Information about Maturity Analysis of Obligation under Leases (Detail) $ in Thousands, $ in Thousands</t>
        </is>
      </c>
      <c r="B1" s="2" t="inlineStr">
        <is>
          <t>Dec. 31, 2024 TWD ($)</t>
        </is>
      </c>
      <c r="C1" s="2" t="inlineStr">
        <is>
          <t>Dec. 31, 2024 USD ($)</t>
        </is>
      </c>
      <c r="D1" s="2" t="inlineStr">
        <is>
          <t>Dec. 31, 2023 TWD ($)</t>
        </is>
      </c>
    </row>
    <row r="2">
      <c r="A2" s="4" t="inlineStr">
        <is>
          <t>Less than 1 year [member] | Obligation under leases [member]</t>
        </is>
      </c>
      <c r="B2" s="4" t="inlineStr">
        <is>
          <t xml:space="preserve"> </t>
        </is>
      </c>
      <c r="C2" s="4" t="inlineStr">
        <is>
          <t xml:space="preserve"> </t>
        </is>
      </c>
      <c r="D2" s="4" t="inlineStr">
        <is>
          <t xml:space="preserve"> </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Non-derivative financial liabilities undiscounted amounts</t>
        </is>
      </c>
      <c r="B4" s="6" t="n">
        <v>1154737</v>
      </c>
      <c r="C4" s="6" t="n">
        <v>35216</v>
      </c>
      <c r="D4" s="6" t="n">
        <v>1227705</v>
      </c>
    </row>
    <row r="5">
      <c r="A5" s="4" t="inlineStr">
        <is>
          <t>1-5 years [member]</t>
        </is>
      </c>
      <c r="B5" s="4" t="inlineStr">
        <is>
          <t xml:space="preserve"> </t>
        </is>
      </c>
      <c r="C5" s="4" t="inlineStr">
        <is>
          <t xml:space="preserve"> </t>
        </is>
      </c>
      <c r="D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row>
    <row r="7">
      <c r="A7" s="4" t="inlineStr">
        <is>
          <t>Non-derivative financial liabilities undiscounted amounts</t>
        </is>
      </c>
      <c r="B7" s="5" t="n">
        <v>146133980</v>
      </c>
      <c r="C7" s="5" t="n">
        <v>4456663</v>
      </c>
      <c r="D7" s="5" t="n">
        <v>106829736</v>
      </c>
    </row>
    <row r="8">
      <c r="A8" s="4" t="inlineStr">
        <is>
          <t>1-5 years [member] | Obligation under leases [membe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Non-derivative financial liabilities undiscounted amounts</t>
        </is>
      </c>
      <c r="B10" s="5" t="n">
        <v>2676514</v>
      </c>
      <c r="C10" s="5" t="n">
        <v>81626</v>
      </c>
      <c r="D10" s="5" t="n">
        <v>2867502</v>
      </c>
    </row>
    <row r="11">
      <c r="A11" s="4" t="inlineStr">
        <is>
          <t>5 to 10 Years [member] | Obligation under leases [member]</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Non-derivative financial liabilities undiscounted amounts</t>
        </is>
      </c>
      <c r="B13" s="5" t="n">
        <v>1964781</v>
      </c>
      <c r="C13" s="5" t="n">
        <v>59920</v>
      </c>
      <c r="D13" s="5" t="n">
        <v>2157503</v>
      </c>
    </row>
    <row r="14">
      <c r="A14" s="4" t="inlineStr">
        <is>
          <t>10 to 15 Years [member] | Obligation under leases [member]</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Non-derivative financial liabilities undiscounted amounts</t>
        </is>
      </c>
      <c r="B16" s="5" t="n">
        <v>951983</v>
      </c>
      <c r="C16" s="5" t="n">
        <v>29033</v>
      </c>
      <c r="D16" s="5" t="n">
        <v>891614</v>
      </c>
    </row>
    <row r="17">
      <c r="A17" s="4" t="inlineStr">
        <is>
          <t>15 to 20 Years [member] | Obligation under leases [member]</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Non-derivative financial liabilities undiscounted amounts</t>
        </is>
      </c>
      <c r="B19" s="5" t="n">
        <v>917034</v>
      </c>
      <c r="C19" s="5" t="n">
        <v>27967</v>
      </c>
      <c r="D19" s="5" t="n">
        <v>864881</v>
      </c>
    </row>
    <row r="20">
      <c r="A20" s="4" t="inlineStr">
        <is>
          <t>More than 20 Years [member] | Obligation under leases [member]</t>
        </is>
      </c>
      <c r="B20" s="4" t="inlineStr">
        <is>
          <t xml:space="preserve"> </t>
        </is>
      </c>
      <c r="C20" s="4" t="inlineStr">
        <is>
          <t xml:space="preserve"> </t>
        </is>
      </c>
      <c r="D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row>
    <row r="22">
      <c r="A22" s="4" t="inlineStr">
        <is>
          <t>Non-derivative financial liabilities undiscounted amounts</t>
        </is>
      </c>
      <c r="B22" s="6" t="n">
        <v>1738240</v>
      </c>
      <c r="C22" s="6" t="n">
        <v>53011</v>
      </c>
      <c r="D22" s="6" t="n">
        <v>1591097</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Maturity Analysis for Derivative Financial Instruments (Detail) $ in Thousands, $ in Thousands</t>
        </is>
      </c>
      <c r="B1" s="2" t="inlineStr">
        <is>
          <t>Dec. 31, 2024 TWD ($)</t>
        </is>
      </c>
      <c r="C1" s="2" t="inlineStr">
        <is>
          <t>Dec. 31, 2024 USD ($)</t>
        </is>
      </c>
      <c r="D1" s="2" t="inlineStr">
        <is>
          <t>Dec. 31, 2023 TWD ($)</t>
        </is>
      </c>
    </row>
    <row r="2">
      <c r="A2" s="4" t="inlineStr">
        <is>
          <t>Less than 1 month [member]</t>
        </is>
      </c>
      <c r="B2" s="4" t="inlineStr">
        <is>
          <t xml:space="preserve"> </t>
        </is>
      </c>
      <c r="C2" s="4" t="inlineStr">
        <is>
          <t xml:space="preserve"> </t>
        </is>
      </c>
      <c r="D2" s="4" t="inlineStr">
        <is>
          <t xml:space="preserve"> </t>
        </is>
      </c>
    </row>
    <row r="3">
      <c r="A3" s="3" t="inlineStr">
        <is>
          <t>Disclosure of maturity analysis for derivative financial liabilities [line items]</t>
        </is>
      </c>
      <c r="B3" s="4" t="inlineStr">
        <is>
          <t xml:space="preserve"> </t>
        </is>
      </c>
      <c r="C3" s="4" t="inlineStr">
        <is>
          <t xml:space="preserve"> </t>
        </is>
      </c>
      <c r="D3" s="4" t="inlineStr">
        <is>
          <t xml:space="preserve"> </t>
        </is>
      </c>
    </row>
    <row r="4">
      <c r="A4" s="4" t="inlineStr">
        <is>
          <t>Gross settled</t>
        </is>
      </c>
      <c r="B4" s="6" t="n">
        <v>315330</v>
      </c>
      <c r="C4" s="6" t="n">
        <v>9617</v>
      </c>
      <c r="D4" s="6" t="n">
        <v>483986</v>
      </c>
    </row>
    <row r="5">
      <c r="A5" s="4" t="inlineStr">
        <is>
          <t>Less than 1 month [member] | Forward exchange contracts [member]</t>
        </is>
      </c>
      <c r="B5" s="4" t="inlineStr">
        <is>
          <t xml:space="preserve"> </t>
        </is>
      </c>
      <c r="C5" s="4" t="inlineStr">
        <is>
          <t xml:space="preserve"> </t>
        </is>
      </c>
      <c r="D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row>
    <row r="7">
      <c r="A7" s="4" t="inlineStr">
        <is>
          <t>Net settled</t>
        </is>
      </c>
      <c r="B7" s="5" t="n">
        <v>10872</v>
      </c>
      <c r="C7" s="5" t="n">
        <v>332</v>
      </c>
      <c r="D7" s="5" t="n">
        <v>-44550</v>
      </c>
    </row>
    <row r="8">
      <c r="A8" s="4" t="inlineStr">
        <is>
          <t>Gross settled</t>
        </is>
      </c>
      <c r="B8" s="5" t="n">
        <v>116843</v>
      </c>
      <c r="C8" s="5" t="n">
        <v>3563</v>
      </c>
      <c r="D8" s="5" t="n">
        <v>116808</v>
      </c>
    </row>
    <row r="9">
      <c r="A9" s="4" t="inlineStr">
        <is>
          <t>Less than 1 month [member] | Forward exchange contracts [member] | Inflows [member]</t>
        </is>
      </c>
      <c r="B9" s="4" t="inlineStr">
        <is>
          <t xml:space="preserve"> </t>
        </is>
      </c>
      <c r="C9" s="4" t="inlineStr">
        <is>
          <t xml:space="preserve"> </t>
        </is>
      </c>
      <c r="D9" s="4" t="inlineStr">
        <is>
          <t xml:space="preserve"> </t>
        </is>
      </c>
    </row>
    <row r="10">
      <c r="A10" s="3" t="inlineStr">
        <is>
          <t>Disclosure of maturity analysis for derivative financial liabilities [line items]</t>
        </is>
      </c>
      <c r="B10" s="4" t="inlineStr">
        <is>
          <t xml:space="preserve"> </t>
        </is>
      </c>
      <c r="C10" s="4" t="inlineStr">
        <is>
          <t xml:space="preserve"> </t>
        </is>
      </c>
      <c r="D10" s="4" t="inlineStr">
        <is>
          <t xml:space="preserve"> </t>
        </is>
      </c>
    </row>
    <row r="11">
      <c r="A11" s="4" t="inlineStr">
        <is>
          <t>Gross settled</t>
        </is>
      </c>
      <c r="B11" s="5" t="n">
        <v>10395219</v>
      </c>
      <c r="C11" s="5" t="n">
        <v>317024</v>
      </c>
      <c r="D11" s="5" t="n">
        <v>13971393</v>
      </c>
    </row>
    <row r="12">
      <c r="A12" s="4" t="inlineStr">
        <is>
          <t>Less than 1 month [member] | Forward exchange contracts [member] | Outflows [member]</t>
        </is>
      </c>
      <c r="B12" s="4" t="inlineStr">
        <is>
          <t xml:space="preserve"> </t>
        </is>
      </c>
      <c r="C12" s="4" t="inlineStr">
        <is>
          <t xml:space="preserve"> </t>
        </is>
      </c>
      <c r="D12" s="4" t="inlineStr">
        <is>
          <t xml:space="preserve"> </t>
        </is>
      </c>
    </row>
    <row r="13">
      <c r="A13" s="3" t="inlineStr">
        <is>
          <t>Disclosure of maturity analysis for derivative financial liabilities [line items]</t>
        </is>
      </c>
      <c r="B13" s="4" t="inlineStr">
        <is>
          <t xml:space="preserve"> </t>
        </is>
      </c>
      <c r="C13" s="4" t="inlineStr">
        <is>
          <t xml:space="preserve"> </t>
        </is>
      </c>
      <c r="D13" s="4" t="inlineStr">
        <is>
          <t xml:space="preserve"> </t>
        </is>
      </c>
    </row>
    <row r="14">
      <c r="A14" s="4" t="inlineStr">
        <is>
          <t>Gross settled</t>
        </is>
      </c>
      <c r="B14" s="5" t="n">
        <v>-10278376</v>
      </c>
      <c r="C14" s="5" t="n">
        <v>-313461</v>
      </c>
      <c r="D14" s="5" t="n">
        <v>-13854585</v>
      </c>
    </row>
    <row r="15">
      <c r="A15" s="4" t="inlineStr">
        <is>
          <t>Less than 1 month [member] | Swap contracts [member]</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Gross settled</t>
        </is>
      </c>
      <c r="B17" s="5" t="n">
        <v>198487</v>
      </c>
      <c r="C17" s="5" t="n">
        <v>6054</v>
      </c>
      <c r="D17" s="5" t="n">
        <v>367178</v>
      </c>
    </row>
    <row r="18">
      <c r="A18" s="4" t="inlineStr">
        <is>
          <t>Less than 1 month [member] | Swap contracts [member] | Inflows [member]</t>
        </is>
      </c>
      <c r="B18" s="4" t="inlineStr">
        <is>
          <t xml:space="preserve"> </t>
        </is>
      </c>
      <c r="C18" s="4" t="inlineStr">
        <is>
          <t xml:space="preserve"> </t>
        </is>
      </c>
      <c r="D18" s="4" t="inlineStr">
        <is>
          <t xml:space="preserve"> </t>
        </is>
      </c>
    </row>
    <row r="19">
      <c r="A19" s="3" t="inlineStr">
        <is>
          <t>Disclosure of maturity analysis for derivative financial liabilities [line items]</t>
        </is>
      </c>
      <c r="B19" s="4" t="inlineStr">
        <is>
          <t xml:space="preserve"> </t>
        </is>
      </c>
      <c r="C19" s="4" t="inlineStr">
        <is>
          <t xml:space="preserve"> </t>
        </is>
      </c>
      <c r="D19" s="4" t="inlineStr">
        <is>
          <t xml:space="preserve"> </t>
        </is>
      </c>
    </row>
    <row r="20">
      <c r="A20" s="4" t="inlineStr">
        <is>
          <t>Gross settled</t>
        </is>
      </c>
      <c r="B20" s="5" t="n">
        <v>13901338</v>
      </c>
      <c r="C20" s="5" t="n">
        <v>423951</v>
      </c>
      <c r="D20" s="5" t="n">
        <v>22388255</v>
      </c>
    </row>
    <row r="21">
      <c r="A21" s="4" t="inlineStr">
        <is>
          <t>Less than 1 month [member] | Swap contracts [member] | Outflows [member]</t>
        </is>
      </c>
      <c r="B21" s="4" t="inlineStr">
        <is>
          <t xml:space="preserve"> </t>
        </is>
      </c>
      <c r="C21" s="4" t="inlineStr">
        <is>
          <t xml:space="preserve"> </t>
        </is>
      </c>
      <c r="D21" s="4" t="inlineStr">
        <is>
          <t xml:space="preserve"> </t>
        </is>
      </c>
    </row>
    <row r="22">
      <c r="A22" s="3" t="inlineStr">
        <is>
          <t>Disclosure of maturity analysis for derivative financial liabilities [line items]</t>
        </is>
      </c>
      <c r="B22" s="4" t="inlineStr">
        <is>
          <t xml:space="preserve"> </t>
        </is>
      </c>
      <c r="C22" s="4" t="inlineStr">
        <is>
          <t xml:space="preserve"> </t>
        </is>
      </c>
      <c r="D22" s="4" t="inlineStr">
        <is>
          <t xml:space="preserve"> </t>
        </is>
      </c>
    </row>
    <row r="23">
      <c r="A23" s="4" t="inlineStr">
        <is>
          <t>Gross settled</t>
        </is>
      </c>
      <c r="B23" s="5" t="n">
        <v>-13702851</v>
      </c>
      <c r="C23" s="5" t="n">
        <v>-417897</v>
      </c>
      <c r="D23" s="5" t="n">
        <v>-22021077</v>
      </c>
    </row>
    <row r="24">
      <c r="A24" s="4" t="inlineStr">
        <is>
          <t>1 to 3 months [member]</t>
        </is>
      </c>
      <c r="B24" s="4" t="inlineStr">
        <is>
          <t xml:space="preserve"> </t>
        </is>
      </c>
      <c r="C24" s="4" t="inlineStr">
        <is>
          <t xml:space="preserve"> </t>
        </is>
      </c>
      <c r="D24" s="4" t="inlineStr">
        <is>
          <t xml:space="preserve"> </t>
        </is>
      </c>
    </row>
    <row r="25">
      <c r="A25" s="3" t="inlineStr">
        <is>
          <t>Disclosure of maturity analysis for derivative financial liabilities [line items]</t>
        </is>
      </c>
      <c r="B25" s="4" t="inlineStr">
        <is>
          <t xml:space="preserve"> </t>
        </is>
      </c>
      <c r="C25" s="4" t="inlineStr">
        <is>
          <t xml:space="preserve"> </t>
        </is>
      </c>
      <c r="D25" s="4" t="inlineStr">
        <is>
          <t xml:space="preserve"> </t>
        </is>
      </c>
    </row>
    <row r="26">
      <c r="A26" s="4" t="inlineStr">
        <is>
          <t>Gross settled</t>
        </is>
      </c>
      <c r="B26" s="5" t="n">
        <v>1607609</v>
      </c>
      <c r="C26" s="5" t="n">
        <v>49027</v>
      </c>
      <c r="D26" s="5" t="n">
        <v>627795</v>
      </c>
    </row>
    <row r="27">
      <c r="A27" s="4" t="inlineStr">
        <is>
          <t>1 to 3 months [member] | Forward exchange contracts [member]</t>
        </is>
      </c>
      <c r="B27" s="4" t="inlineStr">
        <is>
          <t xml:space="preserve"> </t>
        </is>
      </c>
      <c r="C27" s="4" t="inlineStr">
        <is>
          <t xml:space="preserve"> </t>
        </is>
      </c>
      <c r="D27" s="4" t="inlineStr">
        <is>
          <t xml:space="preserve"> </t>
        </is>
      </c>
    </row>
    <row r="28">
      <c r="A28" s="3" t="inlineStr">
        <is>
          <t>Disclosure of maturity analysis for derivative financial liabilities [line items]</t>
        </is>
      </c>
      <c r="B28" s="4" t="inlineStr">
        <is>
          <t xml:space="preserve"> </t>
        </is>
      </c>
      <c r="C28" s="4" t="inlineStr">
        <is>
          <t xml:space="preserve"> </t>
        </is>
      </c>
      <c r="D28" s="4" t="inlineStr">
        <is>
          <t xml:space="preserve"> </t>
        </is>
      </c>
    </row>
    <row r="29">
      <c r="A29" s="4" t="inlineStr">
        <is>
          <t>Net settled</t>
        </is>
      </c>
      <c r="B29" s="5" t="n">
        <v>11550</v>
      </c>
      <c r="C29" s="5" t="n">
        <v>352</v>
      </c>
      <c r="D29" s="5" t="n">
        <v>5585</v>
      </c>
    </row>
    <row r="30">
      <c r="A30" s="4" t="inlineStr">
        <is>
          <t>Gross settled</t>
        </is>
      </c>
      <c r="B30" s="5" t="n">
        <v>35233</v>
      </c>
      <c r="C30" s="5" t="n">
        <v>1074</v>
      </c>
      <c r="D30" s="5" t="n">
        <v>8798</v>
      </c>
    </row>
    <row r="31">
      <c r="A31" s="4" t="inlineStr">
        <is>
          <t>1 to 3 months [member] | Forward exchange contracts [member] | Inflows [member]</t>
        </is>
      </c>
      <c r="B31" s="4" t="inlineStr">
        <is>
          <t xml:space="preserve"> </t>
        </is>
      </c>
      <c r="C31" s="4" t="inlineStr">
        <is>
          <t xml:space="preserve"> </t>
        </is>
      </c>
      <c r="D31" s="4" t="inlineStr">
        <is>
          <t xml:space="preserve"> </t>
        </is>
      </c>
    </row>
    <row r="32">
      <c r="A32" s="3" t="inlineStr">
        <is>
          <t>Disclosure of maturity analysis for derivative financial liabilities [line items]</t>
        </is>
      </c>
      <c r="B32" s="4" t="inlineStr">
        <is>
          <t xml:space="preserve"> </t>
        </is>
      </c>
      <c r="C32" s="4" t="inlineStr">
        <is>
          <t xml:space="preserve"> </t>
        </is>
      </c>
      <c r="D32" s="4" t="inlineStr">
        <is>
          <t xml:space="preserve"> </t>
        </is>
      </c>
    </row>
    <row r="33">
      <c r="A33" s="4" t="inlineStr">
        <is>
          <t>Gross settled</t>
        </is>
      </c>
      <c r="B33" s="5" t="n">
        <v>3866536</v>
      </c>
      <c r="C33" s="5" t="n">
        <v>117918</v>
      </c>
      <c r="D33" s="5" t="n">
        <v>347468</v>
      </c>
    </row>
    <row r="34">
      <c r="A34" s="4" t="inlineStr">
        <is>
          <t>1 to 3 months [member] | Forward exchange contracts [member] | Outflows [member]</t>
        </is>
      </c>
      <c r="B34" s="4" t="inlineStr">
        <is>
          <t xml:space="preserve"> </t>
        </is>
      </c>
      <c r="C34" s="4" t="inlineStr">
        <is>
          <t xml:space="preserve"> </t>
        </is>
      </c>
      <c r="D34" s="4" t="inlineStr">
        <is>
          <t xml:space="preserve"> </t>
        </is>
      </c>
    </row>
    <row r="35">
      <c r="A35" s="3" t="inlineStr">
        <is>
          <t>Disclosure of maturity analysis for derivative financial liabilities [line items]</t>
        </is>
      </c>
      <c r="B35" s="4" t="inlineStr">
        <is>
          <t xml:space="preserve"> </t>
        </is>
      </c>
      <c r="C35" s="4" t="inlineStr">
        <is>
          <t xml:space="preserve"> </t>
        </is>
      </c>
      <c r="D35" s="4" t="inlineStr">
        <is>
          <t xml:space="preserve"> </t>
        </is>
      </c>
    </row>
    <row r="36">
      <c r="A36" s="4" t="inlineStr">
        <is>
          <t>Gross settled</t>
        </is>
      </c>
      <c r="B36" s="5" t="n">
        <v>-3831303</v>
      </c>
      <c r="C36" s="5" t="n">
        <v>-116844</v>
      </c>
      <c r="D36" s="5" t="n">
        <v>-338670</v>
      </c>
    </row>
    <row r="37">
      <c r="A37" s="4" t="inlineStr">
        <is>
          <t>1 to 3 months [member] | Swap contracts [member]</t>
        </is>
      </c>
      <c r="B37" s="4" t="inlineStr">
        <is>
          <t xml:space="preserve"> </t>
        </is>
      </c>
      <c r="C37" s="4" t="inlineStr">
        <is>
          <t xml:space="preserve"> </t>
        </is>
      </c>
      <c r="D37" s="4" t="inlineStr">
        <is>
          <t xml:space="preserve"> </t>
        </is>
      </c>
    </row>
    <row r="38">
      <c r="A38" s="3" t="inlineStr">
        <is>
          <t>Disclosure of maturity analysis for derivative financial liabilities [line items]</t>
        </is>
      </c>
      <c r="B38" s="4" t="inlineStr">
        <is>
          <t xml:space="preserve"> </t>
        </is>
      </c>
      <c r="C38" s="4" t="inlineStr">
        <is>
          <t xml:space="preserve"> </t>
        </is>
      </c>
      <c r="D38" s="4" t="inlineStr">
        <is>
          <t xml:space="preserve"> </t>
        </is>
      </c>
    </row>
    <row r="39">
      <c r="A39" s="4" t="inlineStr">
        <is>
          <t>Gross settled</t>
        </is>
      </c>
      <c r="B39" s="5" t="n">
        <v>1572376</v>
      </c>
      <c r="C39" s="5" t="n">
        <v>47953</v>
      </c>
      <c r="D39" s="5" t="n">
        <v>618997</v>
      </c>
    </row>
    <row r="40">
      <c r="A40" s="4" t="inlineStr">
        <is>
          <t>1 to 3 months [member] | Swap contracts [member] | Inflows [member]</t>
        </is>
      </c>
      <c r="B40" s="4" t="inlineStr">
        <is>
          <t xml:space="preserve"> </t>
        </is>
      </c>
      <c r="C40" s="4" t="inlineStr">
        <is>
          <t xml:space="preserve"> </t>
        </is>
      </c>
      <c r="D40" s="4" t="inlineStr">
        <is>
          <t xml:space="preserve"> </t>
        </is>
      </c>
    </row>
    <row r="41">
      <c r="A41" s="3" t="inlineStr">
        <is>
          <t>Disclosure of maturity analysis for derivative financial liabilities [line items]</t>
        </is>
      </c>
      <c r="B41" s="4" t="inlineStr">
        <is>
          <t xml:space="preserve"> </t>
        </is>
      </c>
      <c r="C41" s="4" t="inlineStr">
        <is>
          <t xml:space="preserve"> </t>
        </is>
      </c>
      <c r="D41" s="4" t="inlineStr">
        <is>
          <t xml:space="preserve"> </t>
        </is>
      </c>
    </row>
    <row r="42">
      <c r="A42" s="4" t="inlineStr">
        <is>
          <t>Gross settled</t>
        </is>
      </c>
      <c r="B42" s="5" t="n">
        <v>31704116</v>
      </c>
      <c r="C42" s="5" t="n">
        <v>966884</v>
      </c>
      <c r="D42" s="5" t="n">
        <v>19166073</v>
      </c>
    </row>
    <row r="43">
      <c r="A43" s="4" t="inlineStr">
        <is>
          <t>1 to 3 months [member] | Swap contracts [member] | Outflows [member]</t>
        </is>
      </c>
      <c r="B43" s="4" t="inlineStr">
        <is>
          <t xml:space="preserve"> </t>
        </is>
      </c>
      <c r="C43" s="4" t="inlineStr">
        <is>
          <t xml:space="preserve"> </t>
        </is>
      </c>
      <c r="D43" s="4" t="inlineStr">
        <is>
          <t xml:space="preserve"> </t>
        </is>
      </c>
    </row>
    <row r="44">
      <c r="A44" s="3" t="inlineStr">
        <is>
          <t>Disclosure of maturity analysis for derivative financial liabilities [line items]</t>
        </is>
      </c>
      <c r="B44" s="4" t="inlineStr">
        <is>
          <t xml:space="preserve"> </t>
        </is>
      </c>
      <c r="C44" s="4" t="inlineStr">
        <is>
          <t xml:space="preserve"> </t>
        </is>
      </c>
      <c r="D44" s="4" t="inlineStr">
        <is>
          <t xml:space="preserve"> </t>
        </is>
      </c>
    </row>
    <row r="45">
      <c r="A45" s="4" t="inlineStr">
        <is>
          <t>Gross settled</t>
        </is>
      </c>
      <c r="B45" s="5" t="n">
        <v>-30131740</v>
      </c>
      <c r="C45" s="5" t="n">
        <v>-918931</v>
      </c>
      <c r="D45" s="5" t="n">
        <v>-18547076</v>
      </c>
    </row>
    <row r="46">
      <c r="A46" s="4" t="inlineStr">
        <is>
          <t>3 months to 1 year [member]</t>
        </is>
      </c>
      <c r="B46" s="4" t="inlineStr">
        <is>
          <t xml:space="preserve"> </t>
        </is>
      </c>
      <c r="C46" s="4" t="inlineStr">
        <is>
          <t xml:space="preserve"> </t>
        </is>
      </c>
      <c r="D46" s="4" t="inlineStr">
        <is>
          <t xml:space="preserve"> </t>
        </is>
      </c>
    </row>
    <row r="47">
      <c r="A47" s="3" t="inlineStr">
        <is>
          <t>Disclosure of maturity analysis for derivative financial liabilities [line items]</t>
        </is>
      </c>
      <c r="B47" s="4" t="inlineStr">
        <is>
          <t xml:space="preserve"> </t>
        </is>
      </c>
      <c r="C47" s="4" t="inlineStr">
        <is>
          <t xml:space="preserve"> </t>
        </is>
      </c>
      <c r="D47" s="4" t="inlineStr">
        <is>
          <t xml:space="preserve"> </t>
        </is>
      </c>
    </row>
    <row r="48">
      <c r="A48" s="4" t="inlineStr">
        <is>
          <t>Gross settled</t>
        </is>
      </c>
      <c r="B48" s="5" t="n">
        <v>4086157</v>
      </c>
      <c r="C48" s="5" t="n">
        <v>124616</v>
      </c>
      <c r="D48" s="5" t="n">
        <v>1204693</v>
      </c>
    </row>
    <row r="49">
      <c r="A49" s="4" t="inlineStr">
        <is>
          <t>3 months to 1 year [member] | Forward exchange contracts [member]</t>
        </is>
      </c>
      <c r="B49" s="4" t="inlineStr">
        <is>
          <t xml:space="preserve"> </t>
        </is>
      </c>
      <c r="C49" s="4" t="inlineStr">
        <is>
          <t xml:space="preserve"> </t>
        </is>
      </c>
      <c r="D49" s="4" t="inlineStr">
        <is>
          <t xml:space="preserve"> </t>
        </is>
      </c>
    </row>
    <row r="50">
      <c r="A50" s="3" t="inlineStr">
        <is>
          <t>Disclosure of maturity analysis for derivative financial liabilities [line items]</t>
        </is>
      </c>
      <c r="B50" s="4" t="inlineStr">
        <is>
          <t xml:space="preserve"> </t>
        </is>
      </c>
      <c r="C50" s="4" t="inlineStr">
        <is>
          <t xml:space="preserve"> </t>
        </is>
      </c>
      <c r="D50" s="4" t="inlineStr">
        <is>
          <t xml:space="preserve"> </t>
        </is>
      </c>
    </row>
    <row r="51">
      <c r="A51" s="4" t="inlineStr">
        <is>
          <t>Net settled</t>
        </is>
      </c>
      <c r="B51" s="5" t="n">
        <v>0</v>
      </c>
      <c r="C51" s="5" t="n">
        <v>0</v>
      </c>
      <c r="D51" s="4" t="inlineStr">
        <is>
          <t xml:space="preserve"> </t>
        </is>
      </c>
    </row>
    <row r="52">
      <c r="A52" s="4" t="inlineStr">
        <is>
          <t>Gross settled</t>
        </is>
      </c>
      <c r="B52" s="5" t="n">
        <v>12463</v>
      </c>
      <c r="C52" s="5" t="n">
        <v>380</v>
      </c>
      <c r="D52" s="5" t="n">
        <v>10396</v>
      </c>
    </row>
    <row r="53">
      <c r="A53" s="4" t="inlineStr">
        <is>
          <t>3 months to 1 year [member] | Forward exchange contracts [member] | Inflows [member]</t>
        </is>
      </c>
      <c r="B53" s="4" t="inlineStr">
        <is>
          <t xml:space="preserve"> </t>
        </is>
      </c>
      <c r="C53" s="4" t="inlineStr">
        <is>
          <t xml:space="preserve"> </t>
        </is>
      </c>
      <c r="D53" s="4" t="inlineStr">
        <is>
          <t xml:space="preserve"> </t>
        </is>
      </c>
    </row>
    <row r="54">
      <c r="A54" s="3" t="inlineStr">
        <is>
          <t>Disclosure of maturity analysis for derivative financial liabilities [line items]</t>
        </is>
      </c>
      <c r="B54" s="4" t="inlineStr">
        <is>
          <t xml:space="preserve"> </t>
        </is>
      </c>
      <c r="C54" s="4" t="inlineStr">
        <is>
          <t xml:space="preserve"> </t>
        </is>
      </c>
      <c r="D54" s="4" t="inlineStr">
        <is>
          <t xml:space="preserve"> </t>
        </is>
      </c>
    </row>
    <row r="55">
      <c r="A55" s="4" t="inlineStr">
        <is>
          <t>Gross settled</t>
        </is>
      </c>
      <c r="B55" s="5" t="n">
        <v>332003</v>
      </c>
      <c r="C55" s="5" t="n">
        <v>10125</v>
      </c>
      <c r="D55" s="5" t="n">
        <v>143726</v>
      </c>
    </row>
    <row r="56">
      <c r="A56" s="4" t="inlineStr">
        <is>
          <t>3 months to 1 year [member] | Forward exchange contracts [member] | Outflows [member]</t>
        </is>
      </c>
      <c r="B56" s="4" t="inlineStr">
        <is>
          <t xml:space="preserve"> </t>
        </is>
      </c>
      <c r="C56" s="4" t="inlineStr">
        <is>
          <t xml:space="preserve"> </t>
        </is>
      </c>
      <c r="D56" s="4" t="inlineStr">
        <is>
          <t xml:space="preserve"> </t>
        </is>
      </c>
    </row>
    <row r="57">
      <c r="A57" s="3" t="inlineStr">
        <is>
          <t>Disclosure of maturity analysis for derivative financial liabilities [line items]</t>
        </is>
      </c>
      <c r="B57" s="4" t="inlineStr">
        <is>
          <t xml:space="preserve"> </t>
        </is>
      </c>
      <c r="C57" s="4" t="inlineStr">
        <is>
          <t xml:space="preserve"> </t>
        </is>
      </c>
      <c r="D57" s="4" t="inlineStr">
        <is>
          <t xml:space="preserve"> </t>
        </is>
      </c>
    </row>
    <row r="58">
      <c r="A58" s="4" t="inlineStr">
        <is>
          <t>Gross settled</t>
        </is>
      </c>
      <c r="B58" s="5" t="n">
        <v>-319540</v>
      </c>
      <c r="C58" s="5" t="n">
        <v>-9745</v>
      </c>
      <c r="D58" s="5" t="n">
        <v>-133330</v>
      </c>
    </row>
    <row r="59">
      <c r="A59" s="4" t="inlineStr">
        <is>
          <t>3 months to 1 year [member] | Swap contracts [member]</t>
        </is>
      </c>
      <c r="B59" s="4" t="inlineStr">
        <is>
          <t xml:space="preserve"> </t>
        </is>
      </c>
      <c r="C59" s="4" t="inlineStr">
        <is>
          <t xml:space="preserve"> </t>
        </is>
      </c>
      <c r="D59" s="4" t="inlineStr">
        <is>
          <t xml:space="preserve"> </t>
        </is>
      </c>
    </row>
    <row r="60">
      <c r="A60" s="3" t="inlineStr">
        <is>
          <t>Disclosure of maturity analysis for derivative financial liabilities [line items]</t>
        </is>
      </c>
      <c r="B60" s="4" t="inlineStr">
        <is>
          <t xml:space="preserve"> </t>
        </is>
      </c>
      <c r="C60" s="4" t="inlineStr">
        <is>
          <t xml:space="preserve"> </t>
        </is>
      </c>
      <c r="D60" s="4" t="inlineStr">
        <is>
          <t xml:space="preserve"> </t>
        </is>
      </c>
    </row>
    <row r="61">
      <c r="A61" s="4" t="inlineStr">
        <is>
          <t>Gross settled</t>
        </is>
      </c>
      <c r="B61" s="5" t="n">
        <v>4073694</v>
      </c>
      <c r="C61" s="5" t="n">
        <v>124236</v>
      </c>
      <c r="D61" s="5" t="n">
        <v>1194297</v>
      </c>
    </row>
    <row r="62">
      <c r="A62" s="4" t="inlineStr">
        <is>
          <t>3 months to 1 year [member] | Swap contracts [member] | Inflows [member]</t>
        </is>
      </c>
      <c r="B62" s="4" t="inlineStr">
        <is>
          <t xml:space="preserve"> </t>
        </is>
      </c>
      <c r="C62" s="4" t="inlineStr">
        <is>
          <t xml:space="preserve"> </t>
        </is>
      </c>
      <c r="D62" s="4" t="inlineStr">
        <is>
          <t xml:space="preserve"> </t>
        </is>
      </c>
    </row>
    <row r="63">
      <c r="A63" s="3" t="inlineStr">
        <is>
          <t>Disclosure of maturity analysis for derivative financial liabilities [line items]</t>
        </is>
      </c>
      <c r="B63" s="4" t="inlineStr">
        <is>
          <t xml:space="preserve"> </t>
        </is>
      </c>
      <c r="C63" s="4" t="inlineStr">
        <is>
          <t xml:space="preserve"> </t>
        </is>
      </c>
      <c r="D63" s="4" t="inlineStr">
        <is>
          <t xml:space="preserve"> </t>
        </is>
      </c>
    </row>
    <row r="64">
      <c r="A64" s="4" t="inlineStr">
        <is>
          <t>Gross settled</t>
        </is>
      </c>
      <c r="B64" s="5" t="n">
        <v>84978720</v>
      </c>
      <c r="C64" s="5" t="n">
        <v>2591605</v>
      </c>
      <c r="D64" s="5" t="n">
        <v>66015750</v>
      </c>
    </row>
    <row r="65">
      <c r="A65" s="4" t="inlineStr">
        <is>
          <t>3 months to 1 year [member] | Swap contracts [member] | Outflows [member]</t>
        </is>
      </c>
      <c r="B65" s="4" t="inlineStr">
        <is>
          <t xml:space="preserve"> </t>
        </is>
      </c>
      <c r="C65" s="4" t="inlineStr">
        <is>
          <t xml:space="preserve"> </t>
        </is>
      </c>
      <c r="D65" s="4" t="inlineStr">
        <is>
          <t xml:space="preserve"> </t>
        </is>
      </c>
    </row>
    <row r="66">
      <c r="A66" s="3" t="inlineStr">
        <is>
          <t>Disclosure of maturity analysis for derivative financial liabilities [line items]</t>
        </is>
      </c>
      <c r="B66" s="4" t="inlineStr">
        <is>
          <t xml:space="preserve"> </t>
        </is>
      </c>
      <c r="C66" s="4" t="inlineStr">
        <is>
          <t xml:space="preserve"> </t>
        </is>
      </c>
      <c r="D66" s="4" t="inlineStr">
        <is>
          <t xml:space="preserve"> </t>
        </is>
      </c>
    </row>
    <row r="67">
      <c r="A67" s="4" t="inlineStr">
        <is>
          <t>Gross settled</t>
        </is>
      </c>
      <c r="B67" s="6" t="n">
        <v>-80905026</v>
      </c>
      <c r="C67" s="6" t="n">
        <v>-2467369</v>
      </c>
      <c r="D67" s="6" t="n">
        <v>-6482145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 - ASXHc Associates [Member] $ in Thousands, $ in Thousands</t>
        </is>
      </c>
      <c r="B1" s="2" t="inlineStr">
        <is>
          <t>5 Months Ended</t>
        </is>
      </c>
    </row>
    <row r="2">
      <c r="B2" s="2" t="inlineStr">
        <is>
          <t>Dec. 31, 2024 USD ($)</t>
        </is>
      </c>
      <c r="C2" s="2" t="inlineStr">
        <is>
          <t>Aug. 31, 2024 TWD ($)</t>
        </is>
      </c>
      <c r="D2" s="2" t="inlineStr">
        <is>
          <t>Aug. 31, 2024 US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of corresponding land holding</t>
        </is>
      </c>
      <c r="B4" s="6" t="n">
        <v>1666600</v>
      </c>
      <c r="C4" s="4" t="inlineStr">
        <is>
          <t xml:space="preserve"> </t>
        </is>
      </c>
      <c r="D4" s="4" t="inlineStr">
        <is>
          <t xml:space="preserve"> </t>
        </is>
      </c>
    </row>
    <row r="5">
      <c r="A5" s="4" t="inlineStr">
        <is>
          <t>Proportion of ownership interest in subsidiary</t>
        </is>
      </c>
      <c r="B5" s="12" t="n">
        <v>0.7446</v>
      </c>
      <c r="C5" s="4" t="inlineStr">
        <is>
          <t xml:space="preserve"> </t>
        </is>
      </c>
      <c r="D5" s="4" t="inlineStr">
        <is>
          <t xml:space="preserve"> </t>
        </is>
      </c>
    </row>
    <row r="6">
      <c r="A6" s="4" t="inlineStr">
        <is>
          <t>Amount paid to related party for plant acquisition</t>
        </is>
      </c>
      <c r="B6" s="4" t="inlineStr">
        <is>
          <t xml:space="preserve"> </t>
        </is>
      </c>
      <c r="C6" s="6" t="n">
        <v>5263000</v>
      </c>
      <c r="D6" s="6" t="n">
        <v>160506</v>
      </c>
    </row>
  </sheetData>
  <mergeCells count="2">
    <mergeCell ref="C1:D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 Schedule of Loan to Related Parties (Detail) - 12 months ended Dec. 31, 2024 $ in Thousands, $ in Thousands</t>
        </is>
      </c>
      <c r="B1" s="2" t="inlineStr">
        <is>
          <t>TWD ($)</t>
        </is>
      </c>
      <c r="C1" s="2" t="inlineStr">
        <is>
          <t>USD ($)</t>
        </is>
      </c>
    </row>
    <row r="2">
      <c r="A2" s="3" t="inlineStr">
        <is>
          <t>Disclosure of transactions between related parties [abstract]</t>
        </is>
      </c>
      <c r="B2" s="4" t="inlineStr">
        <is>
          <t xml:space="preserve"> </t>
        </is>
      </c>
      <c r="C2" s="4" t="inlineStr">
        <is>
          <t xml:space="preserve"> </t>
        </is>
      </c>
    </row>
    <row r="3">
      <c r="A3" s="4" t="inlineStr">
        <is>
          <t>Loan to related parties</t>
        </is>
      </c>
      <c r="B3" s="6" t="n">
        <v>29960</v>
      </c>
      <c r="C3" s="6" t="n">
        <v>914</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Transactions Between Related Partie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Amount contributed related party transactions</t>
        </is>
      </c>
      <c r="B4" s="6" t="n">
        <v>112500</v>
      </c>
      <c r="C4" s="6" t="n">
        <v>3431</v>
      </c>
      <c r="D4" s="6" t="n">
        <v>125000</v>
      </c>
      <c r="E4" s="6" t="n">
        <v>120000</v>
      </c>
    </row>
    <row r="5">
      <c r="A5" s="4" t="inlineStr">
        <is>
          <t>ASE Environmental Protection And Sustainability Foundation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Amount contributed related party transactions</t>
        </is>
      </c>
      <c r="B7" s="5" t="n">
        <v>100000</v>
      </c>
      <c r="C7" s="5" t="n">
        <v>3050</v>
      </c>
      <c r="D7" s="5" t="n">
        <v>100000</v>
      </c>
      <c r="E7" s="5" t="n">
        <v>100000</v>
      </c>
    </row>
    <row r="8">
      <c r="A8" s="4" t="inlineStr">
        <is>
          <t>ASE Cultural and Educational Foundation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Amount contributed related party transactions</t>
        </is>
      </c>
      <c r="B10" s="6" t="n">
        <v>12500</v>
      </c>
      <c r="C10" s="6" t="n">
        <v>381</v>
      </c>
      <c r="D10" s="6" t="n">
        <v>25000</v>
      </c>
      <c r="E10" s="6" t="n">
        <v>20000</v>
      </c>
    </row>
  </sheetData>
  <mergeCells count="2">
    <mergeCell ref="B1:E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Compensation to Key Management Personnel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1350476</v>
      </c>
      <c r="C4" s="6" t="n">
        <v>41186</v>
      </c>
      <c r="D4" s="6" t="n">
        <v>1390127</v>
      </c>
      <c r="E4" s="6" t="n">
        <v>1962298</v>
      </c>
    </row>
    <row r="5">
      <c r="A5" s="4" t="inlineStr">
        <is>
          <t>Post-employment benefits</t>
        </is>
      </c>
      <c r="B5" s="5" t="n">
        <v>3288</v>
      </c>
      <c r="C5" s="5" t="n">
        <v>100</v>
      </c>
      <c r="D5" s="5" t="n">
        <v>3841</v>
      </c>
      <c r="E5" s="5" t="n">
        <v>4344</v>
      </c>
    </row>
    <row r="6">
      <c r="A6" s="4" t="inlineStr">
        <is>
          <t>Share-based payments</t>
        </is>
      </c>
      <c r="B6" s="5" t="n">
        <v>229697</v>
      </c>
      <c r="C6" s="5" t="n">
        <v>7005</v>
      </c>
      <c r="D6" s="5" t="n">
        <v>21033</v>
      </c>
      <c r="E6" s="5" t="n">
        <v>445287</v>
      </c>
    </row>
    <row r="7">
      <c r="A7" s="4" t="inlineStr">
        <is>
          <t>Total</t>
        </is>
      </c>
      <c r="B7" s="6" t="n">
        <v>1583461</v>
      </c>
      <c r="C7" s="6" t="n">
        <v>48291</v>
      </c>
      <c r="D7" s="6" t="n">
        <v>1415001</v>
      </c>
      <c r="E7" s="6" t="n">
        <v>2411929</v>
      </c>
    </row>
  </sheetData>
  <mergeCells count="2">
    <mergeCell ref="B1:E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ssets Pledged as Collateral or for Security - Summary of Assets Pledged as Collateral or for Security (Detail) $ in Thousands, $ in Thousands</t>
        </is>
      </c>
      <c r="B1" s="2" t="inlineStr">
        <is>
          <t>Dec. 31, 2024 TWD ($)</t>
        </is>
      </c>
      <c r="C1" s="2" t="inlineStr">
        <is>
          <t>Dec. 31, 2024 USD ($)</t>
        </is>
      </c>
      <c r="D1" s="2" t="inlineStr">
        <is>
          <t>Dec. 31, 2023 TWD ($)</t>
        </is>
      </c>
    </row>
    <row r="2">
      <c r="A2" s="3" t="inlineStr">
        <is>
          <t>Assets Pledged As Collateral or For Security [abstract]</t>
        </is>
      </c>
      <c r="B2" s="4" t="inlineStr">
        <is>
          <t xml:space="preserve"> </t>
        </is>
      </c>
      <c r="C2" s="4" t="inlineStr">
        <is>
          <t xml:space="preserve"> </t>
        </is>
      </c>
      <c r="D2" s="4" t="inlineStr">
        <is>
          <t xml:space="preserve"> </t>
        </is>
      </c>
    </row>
    <row r="3">
      <c r="A3" s="4" t="inlineStr">
        <is>
          <t>Inventories related to real estate business</t>
        </is>
      </c>
      <c r="B3" s="6" t="n">
        <v>2717813</v>
      </c>
      <c r="C3" s="6" t="n">
        <v>82885</v>
      </c>
      <c r="D3" s="6" t="n">
        <v>2583372</v>
      </c>
    </row>
    <row r="4">
      <c r="A4" s="4" t="inlineStr">
        <is>
          <t>Trade receivables</t>
        </is>
      </c>
      <c r="B4" s="5" t="n">
        <v>391030</v>
      </c>
      <c r="C4" s="5" t="n">
        <v>11925</v>
      </c>
      <c r="D4" s="5" t="n">
        <v>0</v>
      </c>
    </row>
    <row r="5">
      <c r="A5" s="4" t="inlineStr">
        <is>
          <t>Property, plant and equipment</t>
        </is>
      </c>
      <c r="B5" s="5" t="n">
        <v>913</v>
      </c>
      <c r="C5" s="5" t="n">
        <v>28</v>
      </c>
      <c r="D5" s="5" t="n">
        <v>67958</v>
      </c>
    </row>
    <row r="6">
      <c r="A6" s="4" t="inlineStr">
        <is>
          <t>Investment properties</t>
        </is>
      </c>
      <c r="B6" s="5" t="n">
        <v>18932469</v>
      </c>
      <c r="C6" s="5" t="n">
        <v>577385</v>
      </c>
      <c r="D6" s="5" t="n">
        <v>18915931</v>
      </c>
    </row>
    <row r="7">
      <c r="A7" s="4" t="inlineStr">
        <is>
          <t>Other financial assets (including current and non-current)</t>
        </is>
      </c>
      <c r="B7" s="5" t="n">
        <v>514087</v>
      </c>
      <c r="C7" s="5" t="n">
        <v>15679</v>
      </c>
      <c r="D7" s="5" t="n">
        <v>470420</v>
      </c>
    </row>
    <row r="8">
      <c r="A8" s="4" t="inlineStr">
        <is>
          <t>Total</t>
        </is>
      </c>
      <c r="B8" s="6" t="n">
        <v>22556312</v>
      </c>
      <c r="C8" s="6" t="n">
        <v>687902</v>
      </c>
      <c r="D8" s="6" t="n">
        <v>22037681</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Significant Contingent Liabilities and Unrecognized Commitments - Additional Information (Detail) $ in Thousands, $ in Thousands</t>
        </is>
      </c>
      <c r="B1" s="2" t="inlineStr">
        <is>
          <t>1 Months Ended</t>
        </is>
      </c>
      <c r="C1" s="2" t="inlineStr">
        <is>
          <t>12 Months Ended</t>
        </is>
      </c>
    </row>
    <row r="2">
      <c r="B2" s="2" t="inlineStr">
        <is>
          <t>Dec. 31, 2013</t>
        </is>
      </c>
      <c r="C2" s="2" t="inlineStr">
        <is>
          <t>Dec. 31, 2024 TWD ($)</t>
        </is>
      </c>
      <c r="D2" s="2" t="inlineStr">
        <is>
          <t>Dec. 31, 2024 USD ($)</t>
        </is>
      </c>
      <c r="E2" s="2" t="inlineStr">
        <is>
          <t>Dec. 31, 2023 TWD ($)</t>
        </is>
      </c>
      <c r="F2" s="2" t="inlineStr">
        <is>
          <t>Dec. 31, 2022 TWD ($)</t>
        </is>
      </c>
      <c r="G2" s="2" t="inlineStr">
        <is>
          <t>Dec. 31, 2024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letters of credit</t>
        </is>
      </c>
      <c r="B4" s="4" t="inlineStr">
        <is>
          <t xml:space="preserve"> </t>
        </is>
      </c>
      <c r="C4" s="6" t="n">
        <v>3139000</v>
      </c>
      <c r="D4" s="4" t="inlineStr">
        <is>
          <t xml:space="preserve"> </t>
        </is>
      </c>
      <c r="E4" s="6" t="n">
        <v>134000</v>
      </c>
      <c r="F4" s="4" t="inlineStr">
        <is>
          <t xml:space="preserve"> </t>
        </is>
      </c>
      <c r="G4" s="6" t="n">
        <v>95730</v>
      </c>
    </row>
    <row r="5">
      <c r="A5" s="4" t="inlineStr">
        <is>
          <t>Committed to purchase property, plant and equipment</t>
        </is>
      </c>
      <c r="B5" s="4" t="inlineStr">
        <is>
          <t xml:space="preserve"> </t>
        </is>
      </c>
      <c r="C5" s="5" t="n">
        <v>118263200</v>
      </c>
      <c r="D5" s="4" t="inlineStr">
        <is>
          <t xml:space="preserve"> </t>
        </is>
      </c>
      <c r="E5" s="5" t="n">
        <v>56943589</v>
      </c>
      <c r="F5" s="4" t="inlineStr">
        <is>
          <t xml:space="preserve"> </t>
        </is>
      </c>
      <c r="G5" s="5" t="n">
        <v>3606685</v>
      </c>
    </row>
    <row r="6">
      <c r="A6" s="4" t="inlineStr">
        <is>
          <t>Prepayment of property, plant and equipment</t>
        </is>
      </c>
      <c r="B6" s="4" t="inlineStr">
        <is>
          <t xml:space="preserve"> </t>
        </is>
      </c>
      <c r="C6" s="5" t="n">
        <v>5890890</v>
      </c>
      <c r="D6" s="6" t="n">
        <v>179655</v>
      </c>
      <c r="E6" s="5" t="n">
        <v>9016441</v>
      </c>
      <c r="F6" s="4" t="inlineStr">
        <is>
          <t xml:space="preserve"> </t>
        </is>
      </c>
      <c r="G6" s="4" t="inlineStr">
        <is>
          <t xml:space="preserve"> </t>
        </is>
      </c>
    </row>
    <row r="7">
      <c r="A7" s="4" t="inlineStr">
        <is>
          <t>Letter of credits</t>
        </is>
      </c>
      <c r="B7" s="4" t="inlineStr">
        <is>
          <t xml:space="preserve"> </t>
        </is>
      </c>
      <c r="C7" s="5" t="n">
        <v>708130</v>
      </c>
      <c r="D7" s="4" t="inlineStr">
        <is>
          <t xml:space="preserve"> </t>
        </is>
      </c>
      <c r="E7" s="5" t="n">
        <v>645255</v>
      </c>
      <c r="F7" s="4" t="inlineStr">
        <is>
          <t xml:space="preserve"> </t>
        </is>
      </c>
      <c r="G7" s="6" t="n">
        <v>21596</v>
      </c>
    </row>
    <row r="8">
      <c r="A8" s="4" t="inlineStr">
        <is>
          <t>Approved contribution in consideration of corporate social responsibility for environmental protection</t>
        </is>
      </c>
      <c r="B8" s="4" t="inlineStr">
        <is>
          <t xml:space="preserve"> </t>
        </is>
      </c>
      <c r="C8" s="5" t="n">
        <v>100000</v>
      </c>
      <c r="D8" s="4" t="inlineStr">
        <is>
          <t xml:space="preserve"> </t>
        </is>
      </c>
      <c r="E8" s="4" t="inlineStr">
        <is>
          <t xml:space="preserve"> </t>
        </is>
      </c>
      <c r="F8" s="4" t="inlineStr">
        <is>
          <t xml:space="preserve"> </t>
        </is>
      </c>
      <c r="G8" s="4" t="inlineStr">
        <is>
          <t xml:space="preserve"> </t>
        </is>
      </c>
    </row>
    <row r="9">
      <c r="A9" s="4" t="inlineStr">
        <is>
          <t>Amount contributed related party transactions</t>
        </is>
      </c>
      <c r="B9" s="4" t="inlineStr">
        <is>
          <t xml:space="preserve"> </t>
        </is>
      </c>
      <c r="C9" s="5" t="n">
        <v>112500</v>
      </c>
      <c r="D9" s="5" t="n">
        <v>3431</v>
      </c>
      <c r="E9" s="5" t="n">
        <v>125000</v>
      </c>
      <c r="F9" s="6" t="n">
        <v>120000</v>
      </c>
      <c r="G9" s="4" t="inlineStr">
        <is>
          <t xml:space="preserve"> </t>
        </is>
      </c>
    </row>
    <row r="10">
      <c r="A10" s="4" t="inlineStr">
        <is>
          <t>ASE Environmental Protection And Sustainability Found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contributed related party transactions</t>
        </is>
      </c>
      <c r="B12" s="4" t="inlineStr">
        <is>
          <t xml:space="preserve"> </t>
        </is>
      </c>
      <c r="C12" s="5" t="n">
        <v>100000</v>
      </c>
      <c r="D12" s="5" t="n">
        <v>3050</v>
      </c>
      <c r="E12" s="5" t="n">
        <v>100000</v>
      </c>
      <c r="F12" s="5" t="n">
        <v>100000</v>
      </c>
      <c r="G12" s="4" t="inlineStr">
        <is>
          <t xml:space="preserve"> </t>
        </is>
      </c>
    </row>
    <row r="13">
      <c r="A13" s="4" t="inlineStr">
        <is>
          <t>ASE Cultural and Educational Found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contributed related party transactions</t>
        </is>
      </c>
      <c r="B15" s="4" t="inlineStr">
        <is>
          <t xml:space="preserve"> </t>
        </is>
      </c>
      <c r="C15" s="5" t="n">
        <v>12500</v>
      </c>
      <c r="D15" s="5" t="n">
        <v>381</v>
      </c>
      <c r="E15" s="6" t="n">
        <v>25000</v>
      </c>
      <c r="F15" s="6" t="n">
        <v>20000</v>
      </c>
      <c r="G15" s="4" t="inlineStr">
        <is>
          <t xml:space="preserve"> </t>
        </is>
      </c>
    </row>
    <row r="16">
      <c r="A16" s="4" t="inlineStr">
        <is>
          <t>Amount contributed related party transactions</t>
        </is>
      </c>
      <c r="B16" s="4" t="inlineStr">
        <is>
          <t xml:space="preserve"> </t>
        </is>
      </c>
      <c r="C16" s="5" t="n">
        <v>10000</v>
      </c>
      <c r="D16" s="6" t="n">
        <v>305</v>
      </c>
      <c r="E16" s="4" t="inlineStr">
        <is>
          <t xml:space="preserve"> </t>
        </is>
      </c>
      <c r="F16" s="4" t="inlineStr">
        <is>
          <t xml:space="preserve"> </t>
        </is>
      </c>
      <c r="G16" s="4" t="inlineStr">
        <is>
          <t xml:space="preserve"> </t>
        </is>
      </c>
    </row>
    <row r="17">
      <c r="A17" s="4" t="inlineStr">
        <is>
          <t>Taiw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 period for environmental protection</t>
        </is>
      </c>
      <c r="B19" s="4" t="inlineStr">
        <is>
          <t>3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ibution to be made for environmental protection</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row>
  </sheetData>
  <mergeCells count="2">
    <mergeCell ref="C1:F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Text block [abstract]</t>
        </is>
      </c>
      <c r="B3" s="4" t="inlineStr">
        <is>
          <t xml:space="preserve"> </t>
        </is>
      </c>
    </row>
    <row r="4">
      <c r="A4" s="4" t="inlineStr">
        <is>
          <t>Property, Plant and Equipment</t>
        </is>
      </c>
      <c r="B4" s="4" t="inlineStr">
        <is>
          <t xml:space="preserve">15. PROPERTY, PLANT AND EQUIPMENT The carrying amounts of each class of property, plant and equipment were as follows:
$ $ $
December 31
2023 (Retrospectively Adjusted) 2024
NT$ NT$ US$ (Note 4)
Land and land improvements $ 13,523,172 $ 17,570,624 $ 535,853
Buildings and improvements 100,733,745 121,588,485 3,708,096
Machinery and equipment 126,826,200   137,430,483   4,191,232  
Other equipment 3,023,212 3,203,839 97,708
Construction in progress and machinery under installation 20,765,193 32,738,040 998,415
$  264,871,522 $  312,531,471 $   9,531,304
For the year ended December 31, 2022
Land Buildings and Machinery and Other Equipment Construction in under Total
   NT$        NT$       NT$       NT$       NT$       NT$   
Cost
Balance at January 1, 2022 $ 11,530,540 $ 152,641,699 $ 423,488,598 $ 14,601,044 $ 16,932,273 $ 619,194,154
Additions    1,453,816 302,092 1,514,563    137,208   72,392,895 75,800,574
Disposals (63,446 ) (1,129,046 ) (7,457,317 ) (1,176,897 ) (6,271 ) (9,832,977 )
Reclassification - 19,150,796 51,716,057 560,828 (71,530,690 ) (103,009 )
Effect of foreign currency exchange differences 85,983 1,833,158 4,232,801 232,425 285,199 6,669,566
Balance at December 31, 2022 $ 13,006,893 $ 172,798,699 $ 473,494,702 $ 14,354,608 $ 18,073,406 $  691,728,308
Accumulated depreciation and impairment
Balance at January 1, 2022 $ - $ 73,367,762 $ 295,286,082 $ 10,672,760 $ - $ 379,326,604
Depreciation expense - 7,516,917 39,819,816 1,609,023 - 48,945,756
Impairment losses recognized - 244,719 155,334 5,346 - 405,399
Disposals - (1,081,082 ) (7,114,817 ) (1,138,221 ) - (9,334,120 )
Reclassification - 198,534 365,180 (365,180 ) - 198,534
Effect of foreign currency exchange differences - 928,558 2,853,622     169,337 - 3,951,517
Balance at December 31, 2022 $ - $ 81,175,408 $ 331,365,217 $ 10,953,065 $ - $  423,493,690
For the year ended December 31, 2023
Land and Land Buildings and Machinery and Other Equipment Construction in under Total
   NT$       NT$       NT$       NT$       NT$       NT$   
Cost
Balance at January 1, 2023 $ 13,006,893 $ 172,798,699 $ 473,494,702 $ 14,354,608 $ 18,073,406 $ 691,728,308
Additions 424,130 1,866,786 2,308,779 141,158 44,017,796 48,758,649
Disposals (3,436 ) (8,786,519 ) (7,912,516 ) (1,441,685 ) (9,457 ) (18,153,613 )
Reclassification 142,562 16,398,574 24,044,088 992,109 (41,394,745 ) 182,588
Acquisitions through business combinations (Note 29) 18,049 150,347 1,159,537 136,687 167,477 1,632,097
Effect of foreign currency exchange differences (6,585 ) (594,470 ) (2,395,051 ) (88,219 ) (89,284 ) (3,173,609 )
Balance at December 31, 2023 $ 13,581,613 $ 181,833,417 $ 490,699,539 $ 14,094,658 $ 20,765,193 $ 720,974,420
Accumulated depreciation and impairment
Balance at January 1, 2023 $ - $ 81,175,408 $ 331,365,217 $ 10,953,065 $ - $ 423,493,690
Depreciation expense 17,860 8,896,551 41,403,363 1,481,707 - 51,799,481
Impairment losses recognized - 134,999 10,802 769 - 146,570
Disposals (3,436 ) (8,771,076 ) (7,774,818 ) (1,431,696 ) - (17,981,026 )
Reclassification 43,725 (35,568 ) 7,674 35,200 - 51,031
Acquisitions through business combinations (Note 29) - 24,770 735,808 125,322 - 885,900
Effect of foreign currency exchange differences 292 (325,412 ) (1,874,707 ) (92,921 ) - (2,292,748 )
Balance at December 31, 2023 $     58,441 $  81,099,672 $ 363,873,339 $ 11,071,446 $          -   $  456,102,898
For the year ended December 31, 2024
Land and Land Improvements Buildings and Machinery and Other Equipment Construction in under Total
   NT$       NT$       NT$       NT$       NT$       NT$   
Cost
Balance at January 1, 2024 (Retrospectively Adjusted) $ 13,581,613 $ 181,833,417 $ 490,699,539 $ 14,094,658 $ 20,765,193 $ 720,974,420
Additions 3,931,878 6,177,957 2,033,804 239,234 83,824,673 96,207,546
Disposals (152,357 ) (3,250,387 ) (10,611,069 ) (1,097,340 ) (5,396 ) (15,116,549 )
Reclassification 4,699 23,003,450 48,348,102 1,084,919 (72,457,183 ) (16,013 )
Acquisitions through business combinations (Note 29) 175,261 1,153,289 7,575,012 660,442 14,817 9,578,821
Effect of foreign currency exchange differences 106,652 3,549,566 4,611,503 334,002 595,936 9,197,659
Balance at December 31, 2024 $ 17,647,746 $ 212,467,292 $ 542,656,891 $ 15,315,915 $ 32,738,040 $ 820,825,884
Accumulated depreciation and impairment
Balance at January 1, 2024 (Retrospectively Adjusted) $ 58,441 $ 81,099,672 $ 363,873,339 $ 11,071,446 $ - $  456,102,898
Depreciation expense 17,255 10,126,682 41,930,945 1,425,917 - 53,500,799
Impairment losses recognized - 16,472 32,455 276 84,677 133,880
Disposals - (2,994,916 ) (10,352,348 ) (1,090,547 ) - (14,437,811 )
Reclassification - 14,145 (2,892 ) 1,463 (84,677 ) (71,961 )
Acquisitions through business combinations (Note 29) - 955,951 6,918,742 362,687 - 8,237,380
Effect of foreign currency exchange differences 1,426 1,660,801 2,826,167 340,834 - 4,829,228
Balance at December 31, 2024 $ 77,122 $ 90,878,807 $ 405,226,408 $ 12,112,076 $ - $ 508,294,413
Land and Land Buildings and Machinery and Equipment Other Equipment Construction in under Total
US$ (Note 4) US$ (Note 4) US$ (Note 4) US$ (Note 4) US$ (Note 4) US$ (Note 4)
Cost
Balance at January 1, 2024 (Retrospectively Adjusted) $ 414,200 $ 5,545,393 $ 14,964,914 $ 429,846 $ 633,278 $ 21,987,631
Additions 119,911 188,410 62,025 7,296 2,556,410 2,934,052
Disposals (4,646 ) (99,127 ) (323,607 ) (33,466 ) (165 ) (461,011 )
Reclassification 143 701,539 1,474,477 33,087 (2,209,734 ) (488 )
Acquisitions through business combinations (Note 29) 5,345 35,171 231,016 20,142 452 292,126
Effect of foreign currency exchange differences 3,252 108,251 140,638 10,186 18,174 280,501
Balance at December 31, 2024 $ 538,205 $ 6,479,637 $ 16,549,463 $ 467,091 $ 998,415 $ 25,032,811
Accumulated depreciation and impairment
Balance at January 1, 2024 (Retrospectively Adjusted) $ 1,782 $ 2,473,305 $ 11,097,083 $ 337,647 $ - $ 13,909,817
Depreciation expense 526 308,835 1,278,772 43,486 - 1,631,619
Impairment losses recognized - 502 990 9 2,582 4,083
Disposals - (91,336 ) (315,717 ) (33,259 ) - (440,312 )
Reclassification - 431 (88 ) 45 (2,582 ) (2,194 )
Acquisitions through business combinations (Note 29) - 29,154 211,002 11,061 - 251,217
Effect of foreign currency exchange differences 44 50,650 86,189 10,394 - 147,277
Balance at December 31, 2024 $ 2,352 $ 2,771,541 $ 12,358,231 $ 369,383 $ - $   15,501,507
Based on the future operation plans and the capacity evaluation, the Group assessed that a portion of the line item of other operating income and expenses (Note 25) for the years ended December 31, 2022, 2023 and 2024, respectively. Part of the recoverable amounts were determined by the fair value less cost of disposal, of which the fair value was based on the recent quoted prices of assets with similar age and obsolescence provided by vendors in secondary market or the disposal prices negotiated with counterparties, and both of which represented Level 3 inputs because the secondary market was not active and the disposal prices was negotiated with counterparties. The recoverable amount of the other impaired plant and equipment was determined using value in use and the Group expected to derive nearly no cash flows from these assets. Each class of property, plant and equipment was depreciated on a straight-line basis over the following useful lives:
Land improvements 7-30 years
Buildings and improvements
Main plant buildings 10-55 years
Cleanrooms 10-20 years
Others 3-24 years
Machinery and equipment 2-15 years
Other equipment 2-25 years The capitalized borrowing costs for the years ended December 31, 2022, 2023 and 2024 are disclosed in Note 25.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Others - Additional Information (Detail) $ in Thousands, $ in Thousands</t>
        </is>
      </c>
      <c r="H1" s="2" t="inlineStr">
        <is>
          <t>1 Months Ended</t>
        </is>
      </c>
      <c r="I1" s="2" t="inlineStr">
        <is>
          <t>12 Months Ended</t>
        </is>
      </c>
    </row>
    <row r="2">
      <c r="B2" s="2" t="inlineStr">
        <is>
          <t>Jul. 10, 2024 TWD ($)</t>
        </is>
      </c>
      <c r="C2" s="2" t="inlineStr">
        <is>
          <t>Jul. 10, 2024 USD ($)</t>
        </is>
      </c>
      <c r="D2" s="2" t="inlineStr">
        <is>
          <t>Jul. 10, 2020 TWD ($)</t>
        </is>
      </c>
      <c r="E2" s="2" t="inlineStr">
        <is>
          <t>Jul. 10, 2020 USD ($)</t>
        </is>
      </c>
      <c r="F2" s="2" t="inlineStr">
        <is>
          <t>Feb. 10, 2020 TWD ($)</t>
        </is>
      </c>
      <c r="G2" s="2" t="inlineStr">
        <is>
          <t>Dec. 27, 2019 TWD ($)</t>
        </is>
      </c>
      <c r="H2" s="2" t="inlineStr">
        <is>
          <t>Dec. 31, 2013 TWD ($)</t>
        </is>
      </c>
      <c r="I2" s="2" t="inlineStr">
        <is>
          <t>Dec. 31, 2024 USD ($)</t>
        </is>
      </c>
      <c r="J2" s="2" t="inlineStr">
        <is>
          <t>Dec. 31, 2023 TWD ($)</t>
        </is>
      </c>
      <c r="K2" s="2" t="inlineStr">
        <is>
          <t>Jan. 01, 2024</t>
        </is>
      </c>
    </row>
    <row r="3">
      <c r="A3" s="3" t="inlineStr">
        <is>
          <t>Disclosure Detailed Information About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ministrative fine imposed</t>
        </is>
      </c>
      <c r="B4" s="4" t="inlineStr">
        <is>
          <t xml:space="preserve"> </t>
        </is>
      </c>
      <c r="C4" s="4" t="inlineStr">
        <is>
          <t xml:space="preserve"> </t>
        </is>
      </c>
      <c r="D4" s="6" t="n">
        <v>260</v>
      </c>
      <c r="E4" s="6" t="n">
        <v>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ibution received from Environmental Protection</t>
        </is>
      </c>
      <c r="B5" s="4" t="inlineStr">
        <is>
          <t xml:space="preserve"> </t>
        </is>
      </c>
      <c r="C5" s="4" t="inlineStr">
        <is>
          <t xml:space="preserve"> </t>
        </is>
      </c>
      <c r="D5" s="4" t="inlineStr">
        <is>
          <t xml:space="preserve"> </t>
        </is>
      </c>
      <c r="E5" s="4" t="inlineStr">
        <is>
          <t xml:space="preserve"> </t>
        </is>
      </c>
      <c r="F5" s="4" t="inlineStr">
        <is>
          <t xml:space="preserve"> </t>
        </is>
      </c>
      <c r="G5" s="6" t="n">
        <v>55062</v>
      </c>
      <c r="H5" s="4" t="inlineStr">
        <is>
          <t xml:space="preserve"> </t>
        </is>
      </c>
      <c r="I5" s="4" t="inlineStr">
        <is>
          <t xml:space="preserve"> </t>
        </is>
      </c>
      <c r="J5" s="4" t="inlineStr">
        <is>
          <t xml:space="preserve"> </t>
        </is>
      </c>
      <c r="K5" s="4" t="inlineStr">
        <is>
          <t xml:space="preserve"> </t>
        </is>
      </c>
    </row>
    <row r="6">
      <c r="A6" s="4" t="inlineStr">
        <is>
          <t>Income from fines and penalties</t>
        </is>
      </c>
      <c r="B6" s="6" t="n">
        <v>46952</v>
      </c>
      <c r="C6" s="6" t="n">
        <v>14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ideration paid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54938</v>
      </c>
      <c r="K7" s="4" t="inlineStr">
        <is>
          <t xml:space="preserve"> </t>
        </is>
      </c>
    </row>
    <row r="8">
      <c r="A8" s="4" t="inlineStr">
        <is>
          <t>Corporate social responsi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Detailed Information About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ocial security contributions</t>
        </is>
      </c>
      <c r="B10" s="6" t="n">
        <v>50000</v>
      </c>
      <c r="C10" s="6" t="n">
        <v>15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PT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Detailed Information About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paid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80000</v>
      </c>
      <c r="J13" s="4" t="inlineStr">
        <is>
          <t xml:space="preserve"> </t>
        </is>
      </c>
      <c r="K13" s="4" t="inlineStr">
        <is>
          <t xml:space="preserve"> </t>
        </is>
      </c>
    </row>
    <row r="14">
      <c r="A14" s="4" t="inlineStr">
        <is>
          <t>Resolution To Enhance The Shareholding In The Investee [Member] | GAPT Holding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Detailed Information About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1648</v>
      </c>
    </row>
    <row r="17">
      <c r="A17" s="4" t="inlineStr">
        <is>
          <t>Original Fi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Detailed Information About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ministrative fine impo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2014</v>
      </c>
      <c r="I19" s="4" t="inlineStr">
        <is>
          <t xml:space="preserve"> </t>
        </is>
      </c>
      <c r="J19" s="4" t="inlineStr">
        <is>
          <t xml:space="preserve"> </t>
        </is>
      </c>
      <c r="K19" s="4" t="inlineStr">
        <is>
          <t xml:space="preserve"> </t>
        </is>
      </c>
    </row>
    <row r="20">
      <c r="A20" s="4" t="inlineStr">
        <is>
          <t>New Fi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Detailed Information About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ministrative fine imposed</t>
        </is>
      </c>
      <c r="B22" s="4" t="inlineStr">
        <is>
          <t xml:space="preserve"> </t>
        </is>
      </c>
      <c r="C22" s="4" t="inlineStr">
        <is>
          <t xml:space="preserve"> </t>
        </is>
      </c>
      <c r="D22" s="4" t="inlineStr">
        <is>
          <t xml:space="preserve"> </t>
        </is>
      </c>
      <c r="E22" s="4" t="inlineStr">
        <is>
          <t xml:space="preserve"> </t>
        </is>
      </c>
      <c r="F22" s="6" t="n">
        <v>46952</v>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4">
    <mergeCell ref="B1:C1"/>
    <mergeCell ref="I1:J1"/>
    <mergeCell ref="D1:E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ignificant Assets and Liabilities Denominated in Foreign Currencies - Summary of Significant Assets and Liabilities Denominated in Foreign Currencies (Detail) € in Thousands, ¥ in Thousands, ¥ in Thousands, $ in Thousands, $ in Thousands</t>
        </is>
      </c>
      <c r="B1" s="2" t="inlineStr">
        <is>
          <t>12 Months Ended</t>
        </is>
      </c>
    </row>
    <row r="2">
      <c r="B2" s="2" t="inlineStr">
        <is>
          <t>Dec. 31, 2024 TWD ($)</t>
        </is>
      </c>
      <c r="C2" s="2" t="inlineStr">
        <is>
          <t>Dec. 31, 2023 TWD ($)</t>
        </is>
      </c>
      <c r="D2" s="2" t="inlineStr">
        <is>
          <t>Dec. 31, 2022</t>
        </is>
      </c>
      <c r="E2" s="2" t="inlineStr">
        <is>
          <t>Dec. 31, 2024 USD ($)</t>
        </is>
      </c>
      <c r="F2" s="2" t="inlineStr">
        <is>
          <t>Dec. 31, 2024 CNY (¥)</t>
        </is>
      </c>
      <c r="G2" s="2" t="inlineStr">
        <is>
          <t>Dec. 31, 2024 EUR (€)</t>
        </is>
      </c>
      <c r="H2" s="2" t="inlineStr">
        <is>
          <t>Dec. 31, 2024 JPY (¥)</t>
        </is>
      </c>
      <c r="I2" s="2" t="inlineStr">
        <is>
          <t>Dec. 31, 2023 USD ($)</t>
        </is>
      </c>
      <c r="J2" s="2" t="inlineStr">
        <is>
          <t>Dec. 31, 2023 CNY (¥)</t>
        </is>
      </c>
      <c r="K2" s="2" t="inlineStr">
        <is>
          <t>Dec. 31, 2023 EUR (€)</t>
        </is>
      </c>
      <c r="L2" s="2" t="inlineStr">
        <is>
          <t>Dec. 31, 2023 JPY (¥)</t>
        </is>
      </c>
    </row>
    <row r="3">
      <c r="A3" s="4" t="inlineStr">
        <is>
          <t>US Dollar [member] | US dollar equals to New Taiwan dolla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nancial assets</t>
        </is>
      </c>
      <c r="B5" s="6" t="n">
        <v>198312976</v>
      </c>
      <c r="C5" s="6" t="n">
        <v>167231335</v>
      </c>
      <c r="D5" s="4" t="inlineStr">
        <is>
          <t xml:space="preserve"> </t>
        </is>
      </c>
      <c r="E5" s="6" t="n">
        <v>6048894</v>
      </c>
      <c r="F5" s="4" t="inlineStr">
        <is>
          <t xml:space="preserve"> </t>
        </is>
      </c>
      <c r="G5" s="4" t="inlineStr">
        <is>
          <t xml:space="preserve"> </t>
        </is>
      </c>
      <c r="H5" s="4" t="inlineStr">
        <is>
          <t xml:space="preserve"> </t>
        </is>
      </c>
      <c r="I5" s="6" t="n">
        <v>5446388</v>
      </c>
      <c r="J5" s="4" t="inlineStr">
        <is>
          <t xml:space="preserve"> </t>
        </is>
      </c>
      <c r="K5" s="4" t="inlineStr">
        <is>
          <t xml:space="preserve"> </t>
        </is>
      </c>
      <c r="L5" s="4" t="inlineStr">
        <is>
          <t xml:space="preserve"> </t>
        </is>
      </c>
    </row>
    <row r="6">
      <c r="A6" s="4" t="inlineStr">
        <is>
          <t>Financial liabilities</t>
        </is>
      </c>
      <c r="B6" s="6" t="n">
        <v>194106411</v>
      </c>
      <c r="C6" s="6" t="n">
        <v>160491098</v>
      </c>
      <c r="D6" s="4" t="inlineStr">
        <is>
          <t xml:space="preserve"> </t>
        </is>
      </c>
      <c r="E6" s="6" t="n">
        <v>5920586</v>
      </c>
      <c r="F6" s="4" t="inlineStr">
        <is>
          <t xml:space="preserve"> </t>
        </is>
      </c>
      <c r="G6" s="4" t="inlineStr">
        <is>
          <t xml:space="preserve"> </t>
        </is>
      </c>
      <c r="H6" s="4" t="inlineStr">
        <is>
          <t xml:space="preserve"> </t>
        </is>
      </c>
      <c r="I6" s="6" t="n">
        <v>5226872</v>
      </c>
      <c r="J6" s="4" t="inlineStr">
        <is>
          <t xml:space="preserve"> </t>
        </is>
      </c>
      <c r="K6" s="4" t="inlineStr">
        <is>
          <t xml:space="preserve"> </t>
        </is>
      </c>
      <c r="L6" s="4" t="inlineStr">
        <is>
          <t xml:space="preserve"> </t>
        </is>
      </c>
    </row>
    <row r="7">
      <c r="A7" s="4" t="inlineStr">
        <is>
          <t>Exchange Rate</t>
        </is>
      </c>
      <c r="B7" s="4" t="inlineStr">
        <is>
          <t>US$1=NT$32.785</t>
        </is>
      </c>
      <c r="C7" s="4" t="inlineStr">
        <is>
          <t>US$1=NT$30.705</t>
        </is>
      </c>
      <c r="D7" s="4" t="inlineStr">
        <is>
          <t>US$1=NT$30.7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change Rate</t>
        </is>
      </c>
      <c r="B8" s="4" t="inlineStr">
        <is>
          <t>US$1=NT$32.785</t>
        </is>
      </c>
      <c r="C8" s="4" t="inlineStr">
        <is>
          <t>US$1=NT$30.705</t>
        </is>
      </c>
      <c r="D8" s="4" t="inlineStr">
        <is>
          <t>US$1=NT$30.71</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S Dollar [member] | US dollar equals to Chinese yu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ncial assets</t>
        </is>
      </c>
      <c r="B11" s="6" t="n">
        <v>53404267</v>
      </c>
      <c r="C11" s="6" t="n">
        <v>39310262</v>
      </c>
      <c r="D11" s="4" t="inlineStr">
        <is>
          <t xml:space="preserve"> </t>
        </is>
      </c>
      <c r="E11" s="4" t="inlineStr">
        <is>
          <t xml:space="preserve"> </t>
        </is>
      </c>
      <c r="F11" s="13" t="n">
        <v>1628924</v>
      </c>
      <c r="G11" s="4" t="inlineStr">
        <is>
          <t xml:space="preserve"> </t>
        </is>
      </c>
      <c r="H11" s="4" t="inlineStr">
        <is>
          <t xml:space="preserve"> </t>
        </is>
      </c>
      <c r="I11" s="4" t="inlineStr">
        <is>
          <t xml:space="preserve"> </t>
        </is>
      </c>
      <c r="J11" s="13" t="n">
        <v>1280256</v>
      </c>
      <c r="K11" s="4" t="inlineStr">
        <is>
          <t xml:space="preserve"> </t>
        </is>
      </c>
      <c r="L11" s="4" t="inlineStr">
        <is>
          <t xml:space="preserve"> </t>
        </is>
      </c>
    </row>
    <row r="12">
      <c r="A12" s="4" t="inlineStr">
        <is>
          <t>Financial liabilities</t>
        </is>
      </c>
      <c r="B12" s="6" t="n">
        <v>30668260</v>
      </c>
      <c r="C12" s="6" t="n">
        <v>31595564</v>
      </c>
      <c r="D12" s="4" t="inlineStr">
        <is>
          <t xml:space="preserve"> </t>
        </is>
      </c>
      <c r="E12" s="4" t="inlineStr">
        <is>
          <t xml:space="preserve"> </t>
        </is>
      </c>
      <c r="F12" s="13" t="n">
        <v>935436</v>
      </c>
      <c r="G12" s="4" t="inlineStr">
        <is>
          <t xml:space="preserve"> </t>
        </is>
      </c>
      <c r="H12" s="4" t="inlineStr">
        <is>
          <t xml:space="preserve"> </t>
        </is>
      </c>
      <c r="I12" s="4" t="inlineStr">
        <is>
          <t xml:space="preserve"> </t>
        </is>
      </c>
      <c r="J12" s="13" t="n">
        <v>1029004</v>
      </c>
      <c r="K12" s="4" t="inlineStr">
        <is>
          <t xml:space="preserve"> </t>
        </is>
      </c>
      <c r="L12" s="4" t="inlineStr">
        <is>
          <t xml:space="preserve"> </t>
        </is>
      </c>
    </row>
    <row r="13">
      <c r="A13" s="4" t="inlineStr">
        <is>
          <t>Exchange Rate</t>
        </is>
      </c>
      <c r="B13" s="4" t="inlineStr">
        <is>
          <t>US$1=RMB7.1884</t>
        </is>
      </c>
      <c r="C13" s="4" t="inlineStr">
        <is>
          <t>US$1=RMB7.0827</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change Rate</t>
        </is>
      </c>
      <c r="B14" s="4" t="inlineStr">
        <is>
          <t>US$1=RMB7.1884</t>
        </is>
      </c>
      <c r="C14" s="4" t="inlineStr">
        <is>
          <t>US$1=RMB7.082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S Dollar [member] | Us Dollar Equals To Eur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ial assets</t>
        </is>
      </c>
      <c r="B17" s="6" t="n">
        <v>2139276</v>
      </c>
      <c r="C17" s="6" t="n">
        <v>2125037</v>
      </c>
      <c r="D17" s="4" t="inlineStr">
        <is>
          <t xml:space="preserve"> </t>
        </is>
      </c>
      <c r="E17" s="4" t="inlineStr">
        <is>
          <t xml:space="preserve"> </t>
        </is>
      </c>
      <c r="F17" s="4" t="inlineStr">
        <is>
          <t xml:space="preserve"> </t>
        </is>
      </c>
      <c r="G17" s="15" t="n">
        <v>65252</v>
      </c>
      <c r="H17" s="4" t="inlineStr">
        <is>
          <t xml:space="preserve"> </t>
        </is>
      </c>
      <c r="I17" s="4" t="inlineStr">
        <is>
          <t xml:space="preserve"> </t>
        </is>
      </c>
      <c r="J17" s="4" t="inlineStr">
        <is>
          <t xml:space="preserve"> </t>
        </is>
      </c>
      <c r="K17" s="15" t="n">
        <v>69208</v>
      </c>
      <c r="L17" s="4" t="inlineStr">
        <is>
          <t xml:space="preserve"> </t>
        </is>
      </c>
    </row>
    <row r="18">
      <c r="A18" s="4" t="inlineStr">
        <is>
          <t>Financial liabilities</t>
        </is>
      </c>
      <c r="B18" s="6" t="n">
        <v>1151894</v>
      </c>
      <c r="C18" s="6" t="n">
        <v>1147458</v>
      </c>
      <c r="D18" s="4" t="inlineStr">
        <is>
          <t xml:space="preserve"> </t>
        </is>
      </c>
      <c r="E18" s="4" t="inlineStr">
        <is>
          <t xml:space="preserve"> </t>
        </is>
      </c>
      <c r="F18" s="4" t="inlineStr">
        <is>
          <t xml:space="preserve"> </t>
        </is>
      </c>
      <c r="G18" s="15" t="n">
        <v>35135</v>
      </c>
      <c r="H18" s="4" t="inlineStr">
        <is>
          <t xml:space="preserve"> </t>
        </is>
      </c>
      <c r="I18" s="4" t="inlineStr">
        <is>
          <t xml:space="preserve"> </t>
        </is>
      </c>
      <c r="J18" s="4" t="inlineStr">
        <is>
          <t xml:space="preserve"> </t>
        </is>
      </c>
      <c r="K18" s="15" t="n">
        <v>37370</v>
      </c>
      <c r="L18" s="4" t="inlineStr">
        <is>
          <t xml:space="preserve"> </t>
        </is>
      </c>
    </row>
    <row r="19">
      <c r="A19" s="4" t="inlineStr">
        <is>
          <t>Exchange Rate</t>
        </is>
      </c>
      <c r="B19" s="4" t="inlineStr">
        <is>
          <t>US$1=EUR0.9626</t>
        </is>
      </c>
      <c r="C19" s="4" t="inlineStr">
        <is>
          <t>US$1=EUR0.905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change Rate</t>
        </is>
      </c>
      <c r="B20" s="4" t="inlineStr">
        <is>
          <t>US$1=EUR0.9626</t>
        </is>
      </c>
      <c r="C20" s="4" t="inlineStr">
        <is>
          <t>US$1=EUR0.905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Japanese Yen [Member] | Japanese yen equals to New Taiwan doll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al assets</t>
        </is>
      </c>
      <c r="B23" s="6" t="n">
        <v>1806027</v>
      </c>
      <c r="C23" s="6" t="n">
        <v>1069957</v>
      </c>
      <c r="D23" s="4" t="inlineStr">
        <is>
          <t xml:space="preserve"> </t>
        </is>
      </c>
      <c r="E23" s="4" t="inlineStr">
        <is>
          <t xml:space="preserve"> </t>
        </is>
      </c>
      <c r="F23" s="4" t="inlineStr">
        <is>
          <t xml:space="preserve"> </t>
        </is>
      </c>
      <c r="G23" s="4" t="inlineStr">
        <is>
          <t xml:space="preserve"> </t>
        </is>
      </c>
      <c r="H23" s="13" t="n">
        <v>8604226</v>
      </c>
      <c r="I23" s="4" t="inlineStr">
        <is>
          <t xml:space="preserve"> </t>
        </is>
      </c>
      <c r="J23" s="4" t="inlineStr">
        <is>
          <t xml:space="preserve"> </t>
        </is>
      </c>
      <c r="K23" s="4" t="inlineStr">
        <is>
          <t xml:space="preserve"> </t>
        </is>
      </c>
      <c r="L23" s="13" t="n">
        <v>4926139</v>
      </c>
    </row>
    <row r="24">
      <c r="A24" s="4" t="inlineStr">
        <is>
          <t>Financial liabilities</t>
        </is>
      </c>
      <c r="B24" s="6" t="n">
        <v>1979374</v>
      </c>
      <c r="C24" s="6" t="n">
        <v>1494793</v>
      </c>
      <c r="D24" s="4" t="inlineStr">
        <is>
          <t xml:space="preserve"> </t>
        </is>
      </c>
      <c r="E24" s="4" t="inlineStr">
        <is>
          <t xml:space="preserve"> </t>
        </is>
      </c>
      <c r="F24" s="4" t="inlineStr">
        <is>
          <t xml:space="preserve"> </t>
        </is>
      </c>
      <c r="G24" s="4" t="inlineStr">
        <is>
          <t xml:space="preserve"> </t>
        </is>
      </c>
      <c r="H24" s="5" t="n">
        <v>9430081</v>
      </c>
      <c r="I24" s="4" t="inlineStr">
        <is>
          <t xml:space="preserve"> </t>
        </is>
      </c>
      <c r="J24" s="4" t="inlineStr">
        <is>
          <t xml:space="preserve"> </t>
        </is>
      </c>
      <c r="K24" s="4" t="inlineStr">
        <is>
          <t xml:space="preserve"> </t>
        </is>
      </c>
      <c r="L24" s="5" t="n">
        <v>6882104</v>
      </c>
    </row>
    <row r="25">
      <c r="A25" s="4" t="inlineStr">
        <is>
          <t>Exchange Rate</t>
        </is>
      </c>
      <c r="B25" s="4" t="inlineStr">
        <is>
          <t>JPY1=NT$0.2099</t>
        </is>
      </c>
      <c r="C25" s="4" t="inlineStr">
        <is>
          <t>JPY1=NT$0.217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change Rate</t>
        </is>
      </c>
      <c r="B26" s="4" t="inlineStr">
        <is>
          <t>JPY1=NT$0.2099</t>
        </is>
      </c>
      <c r="C26" s="4" t="inlineStr">
        <is>
          <t>JPY1=NT$0.217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apanese Yen [Member] | Japanese yen equals to US doll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nancial assets</t>
        </is>
      </c>
      <c r="B29" s="6" t="n">
        <v>49716</v>
      </c>
      <c r="C29" s="6" t="n">
        <v>39517</v>
      </c>
      <c r="D29" s="4" t="inlineStr">
        <is>
          <t xml:space="preserve"> </t>
        </is>
      </c>
      <c r="E29" s="4" t="inlineStr">
        <is>
          <t xml:space="preserve"> </t>
        </is>
      </c>
      <c r="F29" s="4" t="inlineStr">
        <is>
          <t xml:space="preserve"> </t>
        </is>
      </c>
      <c r="G29" s="4" t="inlineStr">
        <is>
          <t xml:space="preserve"> </t>
        </is>
      </c>
      <c r="H29" s="5" t="n">
        <v>236858</v>
      </c>
      <c r="I29" s="4" t="inlineStr">
        <is>
          <t xml:space="preserve"> </t>
        </is>
      </c>
      <c r="J29" s="4" t="inlineStr">
        <is>
          <t xml:space="preserve"> </t>
        </is>
      </c>
      <c r="K29" s="4" t="inlineStr">
        <is>
          <t xml:space="preserve"> </t>
        </is>
      </c>
      <c r="L29" s="5" t="n">
        <v>181939</v>
      </c>
    </row>
    <row r="30">
      <c r="A30" s="4" t="inlineStr">
        <is>
          <t>Financial liabilities</t>
        </is>
      </c>
      <c r="B30" s="6" t="n">
        <v>335530</v>
      </c>
      <c r="C30" s="6" t="n">
        <v>209730</v>
      </c>
      <c r="D30" s="4" t="inlineStr">
        <is>
          <t xml:space="preserve"> </t>
        </is>
      </c>
      <c r="E30" s="4" t="inlineStr">
        <is>
          <t xml:space="preserve"> </t>
        </is>
      </c>
      <c r="F30" s="4" t="inlineStr">
        <is>
          <t xml:space="preserve"> </t>
        </is>
      </c>
      <c r="G30" s="4" t="inlineStr">
        <is>
          <t xml:space="preserve"> </t>
        </is>
      </c>
      <c r="H30" s="13" t="n">
        <v>1598522</v>
      </c>
      <c r="I30" s="4" t="inlineStr">
        <is>
          <t xml:space="preserve"> </t>
        </is>
      </c>
      <c r="J30" s="4" t="inlineStr">
        <is>
          <t xml:space="preserve"> </t>
        </is>
      </c>
      <c r="K30" s="4" t="inlineStr">
        <is>
          <t xml:space="preserve"> </t>
        </is>
      </c>
      <c r="L30" s="13" t="n">
        <v>965608</v>
      </c>
    </row>
    <row r="31">
      <c r="A31" s="4" t="inlineStr">
        <is>
          <t>Exchange Rate</t>
        </is>
      </c>
      <c r="B31" s="4" t="inlineStr">
        <is>
          <t>JPY1=US$0.0064</t>
        </is>
      </c>
      <c r="C31" s="4" t="inlineStr">
        <is>
          <t>JPY1=US$0.0071</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change Rate</t>
        </is>
      </c>
      <c r="B32" s="4" t="inlineStr">
        <is>
          <t>JPY1=US$0.0064</t>
        </is>
      </c>
      <c r="C32" s="4" t="inlineStr">
        <is>
          <t>JPY1=US$0.0071</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I1:L1"/>
    <mergeCell ref="B1:D1"/>
    <mergeCell ref="E1:H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ssets and Liabilities Denominated in Foreign Currencies - Summary of Realized and Unrealized Foreign Exchange Gain (Los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et Foreign Exchange Gain (Loss)</t>
        </is>
      </c>
      <c r="B4" s="6" t="n">
        <v>-5641792</v>
      </c>
      <c r="C4" s="6" t="n">
        <v>-172058</v>
      </c>
      <c r="D4" s="6" t="n">
        <v>980313</v>
      </c>
      <c r="E4" s="6" t="n">
        <v>-2410464</v>
      </c>
    </row>
    <row r="5">
      <c r="A5" s="4" t="inlineStr">
        <is>
          <t>US Dollar [member] | US dollar equals to New Taiwan dollar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Exchange Rate</t>
        </is>
      </c>
      <c r="B7" s="4" t="inlineStr">
        <is>
          <t>US$1=NT$32.785</t>
        </is>
      </c>
      <c r="C7" s="4" t="inlineStr">
        <is>
          <t>US$1=NT$32.785</t>
        </is>
      </c>
      <c r="D7" s="4" t="inlineStr">
        <is>
          <t>US$1=NT$30.705</t>
        </is>
      </c>
      <c r="E7" s="4" t="inlineStr">
        <is>
          <t>US$1=NT$30.71</t>
        </is>
      </c>
    </row>
    <row r="8">
      <c r="A8" s="4" t="inlineStr">
        <is>
          <t>Net Foreign Exchange Gain (Loss)</t>
        </is>
      </c>
      <c r="B8" s="6" t="n">
        <v>-937503</v>
      </c>
      <c r="C8" s="6" t="n">
        <v>-28591</v>
      </c>
      <c r="D8" s="6" t="n">
        <v>162827</v>
      </c>
      <c r="E8" s="6" t="n">
        <v>-347044</v>
      </c>
    </row>
    <row r="9">
      <c r="A9" s="4" t="inlineStr">
        <is>
          <t>New Taiwan Dollar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Net Foreign Exchange Gain (Loss)</t>
        </is>
      </c>
      <c r="B11" s="6" t="n">
        <v>-4826783</v>
      </c>
      <c r="C11" s="6" t="n">
        <v>-147203</v>
      </c>
      <c r="D11" s="6" t="n">
        <v>822098</v>
      </c>
      <c r="E11" s="6" t="n">
        <v>-2985318</v>
      </c>
    </row>
    <row r="12">
      <c r="A12" s="4" t="inlineStr">
        <is>
          <t>Chinese Yuan [member] | Chinese Yuan equals to New Taiwan dollar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Exchange Rate</t>
        </is>
      </c>
      <c r="B14" s="4" t="inlineStr">
        <is>
          <t>RMB1=NT$4.5608</t>
        </is>
      </c>
      <c r="C14" s="4" t="inlineStr">
        <is>
          <t>RMB1=NT$4.5608</t>
        </is>
      </c>
      <c r="D14" s="4" t="inlineStr">
        <is>
          <t>RMB1=NT$4.3352</t>
        </is>
      </c>
      <c r="E14" s="4" t="inlineStr">
        <is>
          <t>RMB1=NT$4.4094</t>
        </is>
      </c>
    </row>
    <row r="15">
      <c r="A15" s="4" t="inlineStr">
        <is>
          <t>Net Foreign Exchange Gain (Loss)</t>
        </is>
      </c>
      <c r="B15" s="6" t="n">
        <v>122494</v>
      </c>
      <c r="C15" s="6" t="n">
        <v>3736</v>
      </c>
      <c r="D15" s="6" t="n">
        <v>-4612</v>
      </c>
      <c r="E15" s="6" t="n">
        <v>921898</v>
      </c>
    </row>
  </sheetData>
  <mergeCells count="2">
    <mergeCell ref="B1:E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ng Segments Information - Summary of Segment Information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c r="F2" s="2" t="inlineStr">
        <is>
          <t>Dec. 31, 2024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595409585</v>
      </c>
      <c r="C4" s="6" t="n">
        <v>18158267</v>
      </c>
      <c r="D4" s="6" t="n">
        <v>581914471</v>
      </c>
      <c r="E4" s="6" t="n">
        <v>670872643</v>
      </c>
      <c r="F4" s="4" t="inlineStr">
        <is>
          <t xml:space="preserve"> </t>
        </is>
      </c>
    </row>
    <row r="5">
      <c r="A5" s="4" t="inlineStr">
        <is>
          <t>Interest income</t>
        </is>
      </c>
      <c r="B5" s="5" t="n">
        <v>1883518</v>
      </c>
      <c r="C5" s="5" t="n">
        <v>57442</v>
      </c>
      <c r="D5" s="5" t="n">
        <v>1513407</v>
      </c>
      <c r="E5" s="5" t="n">
        <v>654747</v>
      </c>
      <c r="F5" s="4" t="inlineStr">
        <is>
          <t xml:space="preserve"> </t>
        </is>
      </c>
    </row>
    <row r="6">
      <c r="A6" s="4" t="inlineStr">
        <is>
          <t>Interest expense</t>
        </is>
      </c>
      <c r="B6" s="5" t="n">
        <v>-6747843</v>
      </c>
      <c r="C6" s="5" t="n">
        <v>-205790</v>
      </c>
      <c r="D6" s="5" t="n">
        <v>-6238910</v>
      </c>
      <c r="E6" s="5" t="n">
        <v>-3989134</v>
      </c>
      <c r="F6" s="4" t="inlineStr">
        <is>
          <t xml:space="preserve"> </t>
        </is>
      </c>
    </row>
    <row r="7">
      <c r="A7" s="4" t="inlineStr">
        <is>
          <t>Depreciation and amortization</t>
        </is>
      </c>
      <c r="B7" s="5" t="n">
        <v>-59815212</v>
      </c>
      <c r="C7" s="5" t="n">
        <v>-1824190</v>
      </c>
      <c r="D7" s="5" t="n">
        <v>-58101863</v>
      </c>
      <c r="E7" s="5" t="n">
        <v>-55451889</v>
      </c>
      <c r="F7" s="4" t="inlineStr">
        <is>
          <t xml:space="preserve"> </t>
        </is>
      </c>
    </row>
    <row r="8">
      <c r="A8" s="4" t="inlineStr">
        <is>
          <t>Share of the profit or loss of associates and joint ventures</t>
        </is>
      </c>
      <c r="B8" s="5" t="n">
        <v>896702</v>
      </c>
      <c r="C8" s="5" t="n">
        <v>27347</v>
      </c>
      <c r="D8" s="5" t="n">
        <v>1080600</v>
      </c>
      <c r="E8" s="5" t="n">
        <v>1185377</v>
      </c>
      <c r="F8" s="4" t="inlineStr">
        <is>
          <t xml:space="preserve"> </t>
        </is>
      </c>
    </row>
    <row r="9">
      <c r="A9" s="4" t="inlineStr">
        <is>
          <t>Impairment loss</t>
        </is>
      </c>
      <c r="B9" s="5" t="n">
        <v>-176023</v>
      </c>
      <c r="C9" s="5" t="n">
        <v>-5368</v>
      </c>
      <c r="D9" s="5" t="n">
        <v>-146570</v>
      </c>
      <c r="E9" s="5" t="n">
        <v>-388775</v>
      </c>
      <c r="F9" s="4" t="inlineStr">
        <is>
          <t xml:space="preserve"> </t>
        </is>
      </c>
    </row>
    <row r="10">
      <c r="A10" s="4" t="inlineStr">
        <is>
          <t>Segment profit before income tax</t>
        </is>
      </c>
      <c r="B10" s="5" t="n">
        <v>41733373</v>
      </c>
      <c r="C10" s="5" t="n">
        <v>1272747</v>
      </c>
      <c r="D10" s="5" t="n">
        <v>42611823</v>
      </c>
      <c r="E10" s="5" t="n">
        <v>81763628</v>
      </c>
      <c r="F10" s="4" t="inlineStr">
        <is>
          <t xml:space="preserve"> </t>
        </is>
      </c>
    </row>
    <row r="11">
      <c r="A11" s="4" t="inlineStr">
        <is>
          <t>Expenditures for segment assets</t>
        </is>
      </c>
      <c r="B11" s="5" t="n">
        <v>96207546</v>
      </c>
      <c r="C11" s="5" t="n">
        <v>2934052</v>
      </c>
      <c r="D11" s="5" t="n">
        <v>48758649</v>
      </c>
      <c r="E11" s="5" t="n">
        <v>75800574</v>
      </c>
      <c r="F11" s="4" t="inlineStr">
        <is>
          <t xml:space="preserve"> </t>
        </is>
      </c>
    </row>
    <row r="12">
      <c r="A12" s="4" t="inlineStr">
        <is>
          <t>Investments accounted for using the equity method</t>
        </is>
      </c>
      <c r="B12" s="5" t="n">
        <v>20423340</v>
      </c>
      <c r="C12" s="4" t="inlineStr">
        <is>
          <t xml:space="preserve"> </t>
        </is>
      </c>
      <c r="D12" s="5" t="n">
        <v>19678314</v>
      </c>
      <c r="E12" s="5" t="n">
        <v>14679346</v>
      </c>
      <c r="F12" s="6" t="n">
        <v>622853</v>
      </c>
    </row>
    <row r="13">
      <c r="A13" s="4" t="inlineStr">
        <is>
          <t>Contract assets</t>
        </is>
      </c>
      <c r="B13" s="5" t="n">
        <v>5640317</v>
      </c>
      <c r="C13" s="4" t="inlineStr">
        <is>
          <t xml:space="preserve"> </t>
        </is>
      </c>
      <c r="D13" s="5" t="n">
        <v>5100076</v>
      </c>
      <c r="E13" s="5" t="n">
        <v>5731173</v>
      </c>
      <c r="F13" s="5" t="n">
        <v>172013</v>
      </c>
    </row>
    <row r="14">
      <c r="A14" s="4" t="inlineStr">
        <is>
          <t>Packaging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revenue</t>
        </is>
      </c>
      <c r="B16" s="5" t="n">
        <v>261731413</v>
      </c>
      <c r="C16" s="5" t="n">
        <v>7982050</v>
      </c>
      <c r="D16" s="5" t="n">
        <v>256805887</v>
      </c>
      <c r="E16" s="5" t="n">
        <v>303947502</v>
      </c>
      <c r="F16" s="4" t="inlineStr">
        <is>
          <t xml:space="preserve"> </t>
        </is>
      </c>
    </row>
    <row r="17">
      <c r="A17" s="4" t="inlineStr">
        <is>
          <t>Interest income</t>
        </is>
      </c>
      <c r="B17" s="5" t="n">
        <v>223222</v>
      </c>
      <c r="C17" s="5" t="n">
        <v>6808</v>
      </c>
      <c r="D17" s="5" t="n">
        <v>188704</v>
      </c>
      <c r="E17" s="5" t="n">
        <v>109148</v>
      </c>
      <c r="F17" s="4" t="inlineStr">
        <is>
          <t xml:space="preserve"> </t>
        </is>
      </c>
    </row>
    <row r="18">
      <c r="A18" s="4" t="inlineStr">
        <is>
          <t>Interest expense</t>
        </is>
      </c>
      <c r="B18" s="5" t="n">
        <v>-2701084</v>
      </c>
      <c r="C18" s="5" t="n">
        <v>-82375</v>
      </c>
      <c r="D18" s="5" t="n">
        <v>-2907679</v>
      </c>
      <c r="E18" s="5" t="n">
        <v>-2150382</v>
      </c>
      <c r="F18" s="4" t="inlineStr">
        <is>
          <t xml:space="preserve"> </t>
        </is>
      </c>
    </row>
    <row r="19">
      <c r="A19" s="4" t="inlineStr">
        <is>
          <t>Depreciation and amortization</t>
        </is>
      </c>
      <c r="B19" s="5" t="n">
        <v>-33951864</v>
      </c>
      <c r="C19" s="5" t="n">
        <v>-1035433</v>
      </c>
      <c r="D19" s="5" t="n">
        <v>-34110372</v>
      </c>
      <c r="E19" s="5" t="n">
        <v>-33509358</v>
      </c>
      <c r="F19" s="4" t="inlineStr">
        <is>
          <t xml:space="preserve"> </t>
        </is>
      </c>
    </row>
    <row r="20">
      <c r="A20" s="4" t="inlineStr">
        <is>
          <t>Share of the profit or loss of associates and joint ventures</t>
        </is>
      </c>
      <c r="B20" s="5" t="n">
        <v>698852</v>
      </c>
      <c r="C20" s="5" t="n">
        <v>21313</v>
      </c>
      <c r="D20" s="5" t="n">
        <v>916310</v>
      </c>
      <c r="E20" s="5" t="n">
        <v>779474</v>
      </c>
      <c r="F20" s="4" t="inlineStr">
        <is>
          <t xml:space="preserve"> </t>
        </is>
      </c>
    </row>
    <row r="21">
      <c r="A21" s="4" t="inlineStr">
        <is>
          <t>Impairment loss</t>
        </is>
      </c>
      <c r="B21" s="5" t="n">
        <v>-121992</v>
      </c>
      <c r="C21" s="5" t="n">
        <v>-3720</v>
      </c>
      <c r="D21" s="5" t="n">
        <v>-81133</v>
      </c>
      <c r="E21" s="5" t="n">
        <v>-64257</v>
      </c>
      <c r="F21" s="4" t="inlineStr">
        <is>
          <t xml:space="preserve"> </t>
        </is>
      </c>
    </row>
    <row r="22">
      <c r="A22" s="4" t="inlineStr">
        <is>
          <t>Segment profit before income tax</t>
        </is>
      </c>
      <c r="B22" s="5" t="n">
        <v>28948970</v>
      </c>
      <c r="C22" s="5" t="n">
        <v>882859</v>
      </c>
      <c r="D22" s="5" t="n">
        <v>25405636</v>
      </c>
      <c r="E22" s="5" t="n">
        <v>51824439</v>
      </c>
      <c r="F22" s="4" t="inlineStr">
        <is>
          <t xml:space="preserve"> </t>
        </is>
      </c>
    </row>
    <row r="23">
      <c r="A23" s="4" t="inlineStr">
        <is>
          <t>Expenditures for segment assets</t>
        </is>
      </c>
      <c r="B23" s="5" t="n">
        <v>58566380</v>
      </c>
      <c r="C23" s="5" t="n">
        <v>1786105</v>
      </c>
      <c r="D23" s="5" t="n">
        <v>27881152</v>
      </c>
      <c r="E23" s="5" t="n">
        <v>45936563</v>
      </c>
      <c r="F23" s="4" t="inlineStr">
        <is>
          <t xml:space="preserve"> </t>
        </is>
      </c>
    </row>
    <row r="24">
      <c r="A24" s="4" t="inlineStr">
        <is>
          <t>Investments accounted for using the equity method</t>
        </is>
      </c>
      <c r="B24" s="5" t="n">
        <v>15422237</v>
      </c>
      <c r="C24" s="4" t="inlineStr">
        <is>
          <t xml:space="preserve"> </t>
        </is>
      </c>
      <c r="D24" s="5" t="n">
        <v>15159266</v>
      </c>
      <c r="E24" s="5" t="n">
        <v>10341203</v>
      </c>
      <c r="F24" s="5" t="n">
        <v>470334</v>
      </c>
    </row>
    <row r="25">
      <c r="A25" s="4" t="inlineStr">
        <is>
          <t>Contract assets</t>
        </is>
      </c>
      <c r="B25" s="5" t="n">
        <v>4337297</v>
      </c>
      <c r="C25" s="4" t="inlineStr">
        <is>
          <t xml:space="preserve"> </t>
        </is>
      </c>
      <c r="D25" s="5" t="n">
        <v>4066174</v>
      </c>
      <c r="E25" s="5" t="n">
        <v>4869541</v>
      </c>
      <c r="F25" s="5" t="n">
        <v>132275</v>
      </c>
    </row>
    <row r="26">
      <c r="A26" s="4" t="inlineStr">
        <is>
          <t>Testing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t>
        </is>
      </c>
      <c r="B28" s="5" t="n">
        <v>54561480</v>
      </c>
      <c r="C28" s="5" t="n">
        <v>1663967</v>
      </c>
      <c r="D28" s="5" t="n">
        <v>49879923</v>
      </c>
      <c r="E28" s="5" t="n">
        <v>55960182</v>
      </c>
      <c r="F28" s="4" t="inlineStr">
        <is>
          <t xml:space="preserve"> </t>
        </is>
      </c>
    </row>
    <row r="29">
      <c r="A29" s="4" t="inlineStr">
        <is>
          <t>Interest income</t>
        </is>
      </c>
      <c r="B29" s="5" t="n">
        <v>182106</v>
      </c>
      <c r="C29" s="5" t="n">
        <v>5554</v>
      </c>
      <c r="D29" s="5" t="n">
        <v>124443</v>
      </c>
      <c r="E29" s="5" t="n">
        <v>84562</v>
      </c>
      <c r="F29" s="4" t="inlineStr">
        <is>
          <t xml:space="preserve"> </t>
        </is>
      </c>
    </row>
    <row r="30">
      <c r="A30" s="4" t="inlineStr">
        <is>
          <t>Interest expense</t>
        </is>
      </c>
      <c r="B30" s="5" t="n">
        <v>-766292</v>
      </c>
      <c r="C30" s="5" t="n">
        <v>-23370</v>
      </c>
      <c r="D30" s="5" t="n">
        <v>-720145</v>
      </c>
      <c r="E30" s="5" t="n">
        <v>-463043</v>
      </c>
      <c r="F30" s="4" t="inlineStr">
        <is>
          <t xml:space="preserve"> </t>
        </is>
      </c>
    </row>
    <row r="31">
      <c r="A31" s="4" t="inlineStr">
        <is>
          <t>Depreciation and amortization</t>
        </is>
      </c>
      <c r="B31" s="5" t="n">
        <v>-17457538</v>
      </c>
      <c r="C31" s="5" t="n">
        <v>-532404</v>
      </c>
      <c r="D31" s="5" t="n">
        <v>-16173653</v>
      </c>
      <c r="E31" s="5" t="n">
        <v>-14901939</v>
      </c>
      <c r="F31" s="4" t="inlineStr">
        <is>
          <t xml:space="preserve"> </t>
        </is>
      </c>
    </row>
    <row r="32">
      <c r="A32" s="4" t="inlineStr">
        <is>
          <t>Share of the profit or loss of associates and joint ventures</t>
        </is>
      </c>
      <c r="B32" s="5" t="n">
        <v>53574</v>
      </c>
      <c r="C32" s="5" t="n">
        <v>1634</v>
      </c>
      <c r="D32" s="5" t="n">
        <v>134667</v>
      </c>
      <c r="E32" s="5" t="n">
        <v>81627</v>
      </c>
      <c r="F32" s="4" t="inlineStr">
        <is>
          <t xml:space="preserve"> </t>
        </is>
      </c>
    </row>
    <row r="33">
      <c r="A33" s="4" t="inlineStr">
        <is>
          <t>Impairment loss</t>
        </is>
      </c>
      <c r="B33" s="5" t="n">
        <v>-2845</v>
      </c>
      <c r="C33" s="5" t="n">
        <v>-87</v>
      </c>
      <c r="D33" s="5" t="n">
        <v>-65437</v>
      </c>
      <c r="E33" s="5" t="n">
        <v>-105169</v>
      </c>
      <c r="F33" s="4" t="inlineStr">
        <is>
          <t xml:space="preserve"> </t>
        </is>
      </c>
    </row>
    <row r="34">
      <c r="A34" s="4" t="inlineStr">
        <is>
          <t>Segment profit before income tax</t>
        </is>
      </c>
      <c r="B34" s="5" t="n">
        <v>10616147</v>
      </c>
      <c r="C34" s="5" t="n">
        <v>323762</v>
      </c>
      <c r="D34" s="5" t="n">
        <v>9369875</v>
      </c>
      <c r="E34" s="5" t="n">
        <v>14626156</v>
      </c>
      <c r="F34" s="4" t="inlineStr">
        <is>
          <t xml:space="preserve"> </t>
        </is>
      </c>
    </row>
    <row r="35">
      <c r="A35" s="4" t="inlineStr">
        <is>
          <t>Expenditures for segment assets</t>
        </is>
      </c>
      <c r="B35" s="5" t="n">
        <v>31397079</v>
      </c>
      <c r="C35" s="5" t="n">
        <v>957520</v>
      </c>
      <c r="D35" s="5" t="n">
        <v>13664416</v>
      </c>
      <c r="E35" s="5" t="n">
        <v>21765965</v>
      </c>
      <c r="F35" s="4" t="inlineStr">
        <is>
          <t xml:space="preserve"> </t>
        </is>
      </c>
    </row>
    <row r="36">
      <c r="A36" s="4" t="inlineStr">
        <is>
          <t>Investments accounted for using the equity method</t>
        </is>
      </c>
      <c r="B36" s="5" t="n">
        <v>2618682</v>
      </c>
      <c r="C36" s="4" t="inlineStr">
        <is>
          <t xml:space="preserve"> </t>
        </is>
      </c>
      <c r="D36" s="5" t="n">
        <v>2338125</v>
      </c>
      <c r="E36" s="5" t="n">
        <v>1643940</v>
      </c>
      <c r="F36" s="5" t="n">
        <v>79863</v>
      </c>
    </row>
    <row r="37">
      <c r="A37" s="4" t="inlineStr">
        <is>
          <t>Contract assets</t>
        </is>
      </c>
      <c r="B37" s="5" t="n">
        <v>1303020</v>
      </c>
      <c r="C37" s="4" t="inlineStr">
        <is>
          <t xml:space="preserve"> </t>
        </is>
      </c>
      <c r="D37" s="5" t="n">
        <v>1033902</v>
      </c>
      <c r="E37" s="5" t="n">
        <v>861632</v>
      </c>
      <c r="F37" s="5" t="n">
        <v>39738</v>
      </c>
    </row>
    <row r="38">
      <c r="A38" s="4" t="inlineStr">
        <is>
          <t>EMS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revenue</t>
        </is>
      </c>
      <c r="B40" s="5" t="n">
        <v>271293309</v>
      </c>
      <c r="C40" s="5" t="n">
        <v>8273660</v>
      </c>
      <c r="D40" s="5" t="n">
        <v>268218002</v>
      </c>
      <c r="E40" s="5" t="n">
        <v>301966818</v>
      </c>
      <c r="F40" s="4" t="inlineStr">
        <is>
          <t xml:space="preserve"> </t>
        </is>
      </c>
    </row>
    <row r="41">
      <c r="A41" s="4" t="inlineStr">
        <is>
          <t>Interest income</t>
        </is>
      </c>
      <c r="B41" s="5" t="n">
        <v>1409437</v>
      </c>
      <c r="C41" s="5" t="n">
        <v>42984</v>
      </c>
      <c r="D41" s="5" t="n">
        <v>1087121</v>
      </c>
      <c r="E41" s="5" t="n">
        <v>418507</v>
      </c>
      <c r="F41" s="4" t="inlineStr">
        <is>
          <t xml:space="preserve"> </t>
        </is>
      </c>
    </row>
    <row r="42">
      <c r="A42" s="4" t="inlineStr">
        <is>
          <t>Interest expense</t>
        </is>
      </c>
      <c r="B42" s="5" t="n">
        <v>-2062626</v>
      </c>
      <c r="C42" s="5" t="n">
        <v>-62904</v>
      </c>
      <c r="D42" s="5" t="n">
        <v>-1816814</v>
      </c>
      <c r="E42" s="5" t="n">
        <v>-1029128</v>
      </c>
      <c r="F42" s="4" t="inlineStr">
        <is>
          <t xml:space="preserve"> </t>
        </is>
      </c>
    </row>
    <row r="43">
      <c r="A43" s="4" t="inlineStr">
        <is>
          <t>Depreciation and amortization</t>
        </is>
      </c>
      <c r="B43" s="5" t="n">
        <v>-5895380</v>
      </c>
      <c r="C43" s="5" t="n">
        <v>-179792</v>
      </c>
      <c r="D43" s="5" t="n">
        <v>-5335496</v>
      </c>
      <c r="E43" s="5" t="n">
        <v>-4654383</v>
      </c>
      <c r="F43" s="4" t="inlineStr">
        <is>
          <t xml:space="preserve"> </t>
        </is>
      </c>
    </row>
    <row r="44">
      <c r="A44" s="4" t="inlineStr">
        <is>
          <t>Share of the profit or loss of associates and joint ventures</t>
        </is>
      </c>
      <c r="B44" s="5" t="n">
        <v>152996</v>
      </c>
      <c r="C44" s="5" t="n">
        <v>4666</v>
      </c>
      <c r="D44" s="5" t="n">
        <v>38211</v>
      </c>
      <c r="E44" s="5" t="n">
        <v>324276</v>
      </c>
      <c r="F44" s="4" t="inlineStr">
        <is>
          <t xml:space="preserve"> </t>
        </is>
      </c>
    </row>
    <row r="45">
      <c r="A45" s="4" t="inlineStr">
        <is>
          <t>Impairment loss</t>
        </is>
      </c>
      <c r="B45" s="5" t="n">
        <v>-51186</v>
      </c>
      <c r="C45" s="5" t="n">
        <v>-1561</v>
      </c>
      <c r="D45" s="5" t="n">
        <v>0</v>
      </c>
      <c r="E45" s="5" t="n">
        <v>-219349</v>
      </c>
      <c r="F45" s="4" t="inlineStr">
        <is>
          <t xml:space="preserve"> </t>
        </is>
      </c>
    </row>
    <row r="46">
      <c r="A46" s="4" t="inlineStr">
        <is>
          <t>Segment profit before income tax</t>
        </is>
      </c>
      <c r="B46" s="5" t="n">
        <v>7594473</v>
      </c>
      <c r="C46" s="5" t="n">
        <v>231609</v>
      </c>
      <c r="D46" s="5" t="n">
        <v>9216053</v>
      </c>
      <c r="E46" s="5" t="n">
        <v>14368179</v>
      </c>
      <c r="F46" s="4" t="inlineStr">
        <is>
          <t xml:space="preserve"> </t>
        </is>
      </c>
    </row>
    <row r="47">
      <c r="A47" s="4" t="inlineStr">
        <is>
          <t>Expenditures for segment assets</t>
        </is>
      </c>
      <c r="B47" s="5" t="n">
        <v>5551760</v>
      </c>
      <c r="C47" s="5" t="n">
        <v>169313</v>
      </c>
      <c r="D47" s="5" t="n">
        <v>6207532</v>
      </c>
      <c r="E47" s="5" t="n">
        <v>6188401</v>
      </c>
      <c r="F47" s="4" t="inlineStr">
        <is>
          <t xml:space="preserve"> </t>
        </is>
      </c>
    </row>
    <row r="48">
      <c r="A48" s="4" t="inlineStr">
        <is>
          <t>Investments accounted for using the equity method</t>
        </is>
      </c>
      <c r="B48" s="5" t="n">
        <v>2355629</v>
      </c>
      <c r="C48" s="4" t="inlineStr">
        <is>
          <t xml:space="preserve"> </t>
        </is>
      </c>
      <c r="D48" s="5" t="n">
        <v>2160112</v>
      </c>
      <c r="E48" s="5" t="n">
        <v>2694203</v>
      </c>
      <c r="F48" s="5" t="n">
        <v>71840</v>
      </c>
    </row>
    <row r="49">
      <c r="A49" s="4" t="inlineStr">
        <is>
          <t>All other seg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revenue</t>
        </is>
      </c>
      <c r="B51" s="5" t="n">
        <v>7823383</v>
      </c>
      <c r="C51" s="5" t="n">
        <v>238590</v>
      </c>
      <c r="D51" s="5" t="n">
        <v>7010659</v>
      </c>
      <c r="E51" s="5" t="n">
        <v>8998141</v>
      </c>
      <c r="F51" s="4" t="inlineStr">
        <is>
          <t xml:space="preserve"> </t>
        </is>
      </c>
    </row>
    <row r="52">
      <c r="A52" s="4" t="inlineStr">
        <is>
          <t>Interest income</t>
        </is>
      </c>
      <c r="B52" s="5" t="n">
        <v>68753</v>
      </c>
      <c r="C52" s="5" t="n">
        <v>2096</v>
      </c>
      <c r="D52" s="5" t="n">
        <v>113139</v>
      </c>
      <c r="E52" s="5" t="n">
        <v>42530</v>
      </c>
      <c r="F52" s="4" t="inlineStr">
        <is>
          <t xml:space="preserve"> </t>
        </is>
      </c>
    </row>
    <row r="53">
      <c r="A53" s="4" t="inlineStr">
        <is>
          <t>Interest expense</t>
        </is>
      </c>
      <c r="B53" s="5" t="n">
        <v>-1217841</v>
      </c>
      <c r="C53" s="5" t="n">
        <v>-37141</v>
      </c>
      <c r="D53" s="5" t="n">
        <v>-794272</v>
      </c>
      <c r="E53" s="5" t="n">
        <v>-346581</v>
      </c>
      <c r="F53" s="4" t="inlineStr">
        <is>
          <t xml:space="preserve"> </t>
        </is>
      </c>
    </row>
    <row r="54">
      <c r="A54" s="4" t="inlineStr">
        <is>
          <t>Depreciation and amortization</t>
        </is>
      </c>
      <c r="B54" s="5" t="n">
        <v>-2510430</v>
      </c>
      <c r="C54" s="5" t="n">
        <v>-76561</v>
      </c>
      <c r="D54" s="5" t="n">
        <v>-2482342</v>
      </c>
      <c r="E54" s="5" t="n">
        <v>-2386209</v>
      </c>
      <c r="F54" s="4" t="inlineStr">
        <is>
          <t xml:space="preserve"> </t>
        </is>
      </c>
    </row>
    <row r="55">
      <c r="A55" s="4" t="inlineStr">
        <is>
          <t>Share of the profit or loss of associates and joint ventures</t>
        </is>
      </c>
      <c r="B55" s="5" t="n">
        <v>-8720</v>
      </c>
      <c r="C55" s="5" t="n">
        <v>-266</v>
      </c>
      <c r="D55" s="5" t="n">
        <v>-8588</v>
      </c>
      <c r="E55" s="4" t="inlineStr">
        <is>
          <t xml:space="preserve"> </t>
        </is>
      </c>
      <c r="F55" s="4" t="inlineStr">
        <is>
          <t xml:space="preserve"> </t>
        </is>
      </c>
    </row>
    <row r="56">
      <c r="A56" s="4" t="inlineStr">
        <is>
          <t>Impairment loss</t>
        </is>
      </c>
      <c r="B56" s="5" t="n">
        <v>0</v>
      </c>
      <c r="C56" s="5" t="n">
        <v>0</v>
      </c>
      <c r="D56" s="4" t="inlineStr">
        <is>
          <t xml:space="preserve"> </t>
        </is>
      </c>
      <c r="E56" s="4" t="inlineStr">
        <is>
          <t xml:space="preserve"> </t>
        </is>
      </c>
      <c r="F56" s="4" t="inlineStr">
        <is>
          <t xml:space="preserve"> </t>
        </is>
      </c>
    </row>
    <row r="57">
      <c r="A57" s="4" t="inlineStr">
        <is>
          <t>Segment profit before income tax</t>
        </is>
      </c>
      <c r="B57" s="5" t="n">
        <v>-5426217</v>
      </c>
      <c r="C57" s="5" t="n">
        <v>-165483</v>
      </c>
      <c r="D57" s="5" t="n">
        <v>-1379741</v>
      </c>
      <c r="E57" s="5" t="n">
        <v>944854</v>
      </c>
      <c r="F57" s="4" t="inlineStr">
        <is>
          <t xml:space="preserve"> </t>
        </is>
      </c>
    </row>
    <row r="58">
      <c r="A58" s="4" t="inlineStr">
        <is>
          <t>Expenditures for segment assets</t>
        </is>
      </c>
      <c r="B58" s="5" t="n">
        <v>692327</v>
      </c>
      <c r="C58" s="5" t="n">
        <v>21114</v>
      </c>
      <c r="D58" s="5" t="n">
        <v>1005549</v>
      </c>
      <c r="E58" s="5" t="n">
        <v>1909645</v>
      </c>
      <c r="F58" s="4" t="inlineStr">
        <is>
          <t xml:space="preserve"> </t>
        </is>
      </c>
    </row>
    <row r="59">
      <c r="A59" s="4" t="inlineStr">
        <is>
          <t>Investments accounted for using the equity method</t>
        </is>
      </c>
      <c r="B59" s="5" t="n">
        <v>26792</v>
      </c>
      <c r="C59" s="4" t="inlineStr">
        <is>
          <t xml:space="preserve"> </t>
        </is>
      </c>
      <c r="D59" s="5" t="n">
        <v>20811</v>
      </c>
      <c r="E59" s="4" t="inlineStr">
        <is>
          <t xml:space="preserve"> </t>
        </is>
      </c>
      <c r="F59" s="6" t="n">
        <v>816</v>
      </c>
    </row>
    <row r="60">
      <c r="A60" s="4" t="inlineStr">
        <is>
          <t>Inter-group revenu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erating revenue</t>
        </is>
      </c>
      <c r="B62" s="5" t="n">
        <v>0</v>
      </c>
      <c r="C62" s="5" t="n">
        <v>0</v>
      </c>
      <c r="D62" s="4" t="inlineStr">
        <is>
          <t xml:space="preserve"> </t>
        </is>
      </c>
      <c r="E62" s="4" t="inlineStr">
        <is>
          <t xml:space="preserve"> </t>
        </is>
      </c>
      <c r="F62" s="4" t="inlineStr">
        <is>
          <t xml:space="preserve"> </t>
        </is>
      </c>
    </row>
    <row r="63">
      <c r="A63" s="4" t="inlineStr">
        <is>
          <t>Inter-group revenues [member] | Packaging seg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revenue</t>
        </is>
      </c>
      <c r="B65" s="5" t="n">
        <v>5829221</v>
      </c>
      <c r="C65" s="5" t="n">
        <v>177774</v>
      </c>
      <c r="D65" s="5" t="n">
        <v>4550622</v>
      </c>
      <c r="E65" s="5" t="n">
        <v>6940878</v>
      </c>
      <c r="F65" s="4" t="inlineStr">
        <is>
          <t xml:space="preserve"> </t>
        </is>
      </c>
    </row>
    <row r="66">
      <c r="A66" s="4" t="inlineStr">
        <is>
          <t>Inter-group revenues [member] | Testing seg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revenue</t>
        </is>
      </c>
      <c r="B68" s="5" t="n">
        <v>420691</v>
      </c>
      <c r="C68" s="5" t="n">
        <v>12830</v>
      </c>
      <c r="D68" s="5" t="n">
        <v>447279</v>
      </c>
      <c r="E68" s="5" t="n">
        <v>524387</v>
      </c>
      <c r="F68" s="4" t="inlineStr">
        <is>
          <t xml:space="preserve"> </t>
        </is>
      </c>
    </row>
    <row r="69">
      <c r="A69" s="4" t="inlineStr">
        <is>
          <t>Inter-group revenues [member] | EMS seg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perating revenue</t>
        </is>
      </c>
      <c r="B71" s="5" t="n">
        <v>35110458</v>
      </c>
      <c r="C71" s="5" t="n">
        <v>1070767</v>
      </c>
      <c r="D71" s="5" t="n">
        <v>26639833</v>
      </c>
      <c r="E71" s="5" t="n">
        <v>35533226</v>
      </c>
      <c r="F71" s="4" t="inlineStr">
        <is>
          <t xml:space="preserve"> </t>
        </is>
      </c>
    </row>
    <row r="72">
      <c r="A72" s="4" t="inlineStr">
        <is>
          <t>Inter-group revenues [member] | All other segmen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erating revenue</t>
        </is>
      </c>
      <c r="B74" s="5" t="n">
        <v>6536547</v>
      </c>
      <c r="C74" s="5" t="n">
        <v>199346</v>
      </c>
      <c r="D74" s="5" t="n">
        <v>6776002</v>
      </c>
      <c r="E74" s="5" t="n">
        <v>9080132</v>
      </c>
      <c r="F74" s="4" t="inlineStr">
        <is>
          <t xml:space="preserve"> </t>
        </is>
      </c>
    </row>
    <row r="75">
      <c r="A75" s="4" t="inlineStr">
        <is>
          <t>Inter-group revenues [member] | Adjustments and Elimination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perating revenue</t>
        </is>
      </c>
      <c r="B77" s="5" t="n">
        <v>-47896917</v>
      </c>
      <c r="C77" s="5" t="n">
        <v>-1460717</v>
      </c>
      <c r="D77" s="5" t="n">
        <v>-38413736</v>
      </c>
      <c r="E77" s="5" t="n">
        <v>-52078623</v>
      </c>
      <c r="F77" s="4" t="inlineStr">
        <is>
          <t xml:space="preserve"> </t>
        </is>
      </c>
    </row>
    <row r="78">
      <c r="A78" s="4" t="inlineStr">
        <is>
          <t>Operating seg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perating revenue</t>
        </is>
      </c>
      <c r="B80" s="5" t="n">
        <v>643306502</v>
      </c>
      <c r="C80" s="5" t="n">
        <v>19618984</v>
      </c>
      <c r="D80" s="5" t="n">
        <v>620328207</v>
      </c>
      <c r="E80" s="5" t="n">
        <v>722951266</v>
      </c>
      <c r="F80" s="4" t="inlineStr">
        <is>
          <t xml:space="preserve"> </t>
        </is>
      </c>
    </row>
    <row r="81">
      <c r="A81" s="4" t="inlineStr">
        <is>
          <t>Operating segment [member] | Packaging segme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perating revenue</t>
        </is>
      </c>
      <c r="B83" s="5" t="n">
        <v>267560634</v>
      </c>
      <c r="C83" s="5" t="n">
        <v>8159824</v>
      </c>
      <c r="D83" s="5" t="n">
        <v>261356509</v>
      </c>
      <c r="E83" s="5" t="n">
        <v>310888380</v>
      </c>
      <c r="F83" s="4" t="inlineStr">
        <is>
          <t xml:space="preserve"> </t>
        </is>
      </c>
    </row>
    <row r="84">
      <c r="A84" s="4" t="inlineStr">
        <is>
          <t>Operating segment [member] | Testing seg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perating revenue</t>
        </is>
      </c>
      <c r="B86" s="5" t="n">
        <v>54982171</v>
      </c>
      <c r="C86" s="5" t="n">
        <v>1676796</v>
      </c>
      <c r="D86" s="5" t="n">
        <v>50327202</v>
      </c>
      <c r="E86" s="5" t="n">
        <v>56484569</v>
      </c>
      <c r="F86" s="4" t="inlineStr">
        <is>
          <t xml:space="preserve"> </t>
        </is>
      </c>
    </row>
    <row r="87">
      <c r="A87" s="4" t="inlineStr">
        <is>
          <t>Operating segment [member] | EMS segmen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perating revenue</t>
        </is>
      </c>
      <c r="B89" s="5" t="n">
        <v>306403767</v>
      </c>
      <c r="C89" s="5" t="n">
        <v>9344427</v>
      </c>
      <c r="D89" s="5" t="n">
        <v>294857835</v>
      </c>
      <c r="E89" s="5" t="n">
        <v>337500044</v>
      </c>
      <c r="F89" s="4" t="inlineStr">
        <is>
          <t xml:space="preserve"> </t>
        </is>
      </c>
    </row>
    <row r="90">
      <c r="A90" s="4" t="inlineStr">
        <is>
          <t>Operating segment [member] | All other segment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perating revenue</t>
        </is>
      </c>
      <c r="B92" s="6" t="n">
        <v>14359930</v>
      </c>
      <c r="C92" s="6" t="n">
        <v>437937</v>
      </c>
      <c r="D92" s="6" t="n">
        <v>13786661</v>
      </c>
      <c r="E92" s="6" t="n">
        <v>18078273</v>
      </c>
      <c r="F92" s="4" t="inlineStr">
        <is>
          <t xml:space="preserve"> </t>
        </is>
      </c>
    </row>
  </sheetData>
  <mergeCells count="2">
    <mergeCell ref="B1:E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Information - Summary of Revenue from Major Products and Services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595409585</v>
      </c>
      <c r="C4" s="6" t="n">
        <v>18158267</v>
      </c>
      <c r="D4" s="6" t="n">
        <v>581914471</v>
      </c>
      <c r="E4" s="6" t="n">
        <v>670872643</v>
      </c>
    </row>
    <row r="5">
      <c r="A5" s="4" t="inlineStr">
        <is>
          <t>Packaging service [member]</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261731413</v>
      </c>
      <c r="C7" s="5" t="n">
        <v>7982050</v>
      </c>
      <c r="D7" s="5" t="n">
        <v>256805887</v>
      </c>
      <c r="E7" s="5" t="n">
        <v>303947502</v>
      </c>
    </row>
    <row r="8">
      <c r="A8" s="4" t="inlineStr">
        <is>
          <t>Testing service [member]</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54561480</v>
      </c>
      <c r="C10" s="5" t="n">
        <v>1663967</v>
      </c>
      <c r="D10" s="5" t="n">
        <v>49879923</v>
      </c>
      <c r="E10" s="5" t="n">
        <v>55960182</v>
      </c>
    </row>
    <row r="11">
      <c r="A11" s="4" t="inlineStr">
        <is>
          <t>EMS [member]</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271293309</v>
      </c>
      <c r="C13" s="5" t="n">
        <v>8273660</v>
      </c>
      <c r="D13" s="5" t="n">
        <v>268218002</v>
      </c>
      <c r="E13" s="5" t="n">
        <v>301966818</v>
      </c>
    </row>
    <row r="14">
      <c r="A14" s="4" t="inlineStr">
        <is>
          <t>Other products and services [member]</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6" t="n">
        <v>7823383</v>
      </c>
      <c r="C16" s="6" t="n">
        <v>238590</v>
      </c>
      <c r="D16" s="6" t="n">
        <v>7010659</v>
      </c>
      <c r="E16" s="6" t="n">
        <v>8998141</v>
      </c>
    </row>
  </sheetData>
  <mergeCells count="2">
    <mergeCell ref="B1:E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ng Segments Information - Summary of Geographical Information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c r="F2" s="2" t="inlineStr">
        <is>
          <t>Dec. 31, 2024 USD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595409585</v>
      </c>
      <c r="C4" s="6" t="n">
        <v>18158267</v>
      </c>
      <c r="D4" s="6" t="n">
        <v>581914471</v>
      </c>
      <c r="E4" s="6" t="n">
        <v>670872643</v>
      </c>
      <c r="F4" s="4" t="inlineStr">
        <is>
          <t xml:space="preserve"> </t>
        </is>
      </c>
    </row>
    <row r="5">
      <c r="A5" s="4" t="inlineStr">
        <is>
          <t>Noncurrent assets, excluding financial instruments, post-employment benefit assets and deferred tax assets</t>
        </is>
      </c>
      <c r="B5" s="5" t="n">
        <v>416919169</v>
      </c>
      <c r="C5" s="4" t="inlineStr">
        <is>
          <t xml:space="preserve"> </t>
        </is>
      </c>
      <c r="D5" s="5" t="n">
        <v>369608094</v>
      </c>
      <c r="E5" s="4" t="inlineStr">
        <is>
          <t xml:space="preserve"> </t>
        </is>
      </c>
      <c r="F5" s="6" t="n">
        <v>12714827</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revenue</t>
        </is>
      </c>
      <c r="B8" s="5" t="n">
        <v>358708176</v>
      </c>
      <c r="C8" s="5" t="n">
        <v>10939560</v>
      </c>
      <c r="D8" s="5" t="n">
        <v>370306818</v>
      </c>
      <c r="E8" s="5" t="n">
        <v>446484639</v>
      </c>
      <c r="F8" s="4" t="inlineStr">
        <is>
          <t xml:space="preserve"> </t>
        </is>
      </c>
    </row>
    <row r="9">
      <c r="A9" s="4" t="inlineStr">
        <is>
          <t>Taiw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revenue</t>
        </is>
      </c>
      <c r="B11" s="5" t="n">
        <v>89274839</v>
      </c>
      <c r="C11" s="5" t="n">
        <v>2722624</v>
      </c>
      <c r="D11" s="5" t="n">
        <v>70492517</v>
      </c>
      <c r="E11" s="5" t="n">
        <v>83655142</v>
      </c>
      <c r="F11" s="4" t="inlineStr">
        <is>
          <t xml:space="preserve"> </t>
        </is>
      </c>
    </row>
    <row r="12">
      <c r="A12" s="4" t="inlineStr">
        <is>
          <t>Noncurrent assets, excluding financial instruments, post-employment benefit assets and deferred tax assets</t>
        </is>
      </c>
      <c r="B12" s="5" t="n">
        <v>291081213</v>
      </c>
      <c r="C12" s="4" t="inlineStr">
        <is>
          <t xml:space="preserve"> </t>
        </is>
      </c>
      <c r="D12" s="5" t="n">
        <v>258813497</v>
      </c>
      <c r="E12" s="4" t="inlineStr">
        <is>
          <t xml:space="preserve"> </t>
        </is>
      </c>
      <c r="F12" s="5" t="n">
        <v>8877134</v>
      </c>
    </row>
    <row r="13">
      <c r="A13" s="4" t="inlineStr">
        <is>
          <t>As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t>
        </is>
      </c>
      <c r="B15" s="5" t="n">
        <v>82989985</v>
      </c>
      <c r="C15" s="5" t="n">
        <v>2530954</v>
      </c>
      <c r="D15" s="5" t="n">
        <v>75316422</v>
      </c>
      <c r="E15" s="5" t="n">
        <v>75991902</v>
      </c>
      <c r="F15" s="4" t="inlineStr">
        <is>
          <t xml:space="preserve"> </t>
        </is>
      </c>
    </row>
    <row r="16">
      <c r="A16" s="4" t="inlineStr">
        <is>
          <t>Europ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revenue</t>
        </is>
      </c>
      <c r="B18" s="5" t="n">
        <v>63429243</v>
      </c>
      <c r="C18" s="5" t="n">
        <v>1934408</v>
      </c>
      <c r="D18" s="5" t="n">
        <v>65026966</v>
      </c>
      <c r="E18" s="5" t="n">
        <v>63542468</v>
      </c>
      <c r="F18" s="4" t="inlineStr">
        <is>
          <t xml:space="preserve"> </t>
        </is>
      </c>
    </row>
    <row r="19">
      <c r="A19" s="4" t="inlineStr">
        <is>
          <t>Chin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urrent assets, excluding financial instruments, post-employment benefit assets and deferred tax assets</t>
        </is>
      </c>
      <c r="B21" s="5" t="n">
        <v>70968611</v>
      </c>
      <c r="C21" s="4" t="inlineStr">
        <is>
          <t xml:space="preserve"> </t>
        </is>
      </c>
      <c r="D21" s="5" t="n">
        <v>66660391</v>
      </c>
      <c r="E21" s="4" t="inlineStr">
        <is>
          <t xml:space="preserve"> </t>
        </is>
      </c>
      <c r="F21" s="5" t="n">
        <v>2164337</v>
      </c>
    </row>
    <row r="22">
      <c r="A22" s="4" t="inlineStr">
        <is>
          <t>Other geographical area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revenue</t>
        </is>
      </c>
      <c r="B24" s="5" t="n">
        <v>1007342</v>
      </c>
      <c r="C24" s="6" t="n">
        <v>30721</v>
      </c>
      <c r="D24" s="5" t="n">
        <v>771748</v>
      </c>
      <c r="E24" s="6" t="n">
        <v>1198492</v>
      </c>
      <c r="F24" s="4" t="inlineStr">
        <is>
          <t xml:space="preserve"> </t>
        </is>
      </c>
    </row>
    <row r="25">
      <c r="A25" s="4" t="inlineStr">
        <is>
          <t>Noncurrent assets, excluding financial instruments, post-employment benefit assets and deferred tax assets</t>
        </is>
      </c>
      <c r="B25" s="6" t="n">
        <v>54869345</v>
      </c>
      <c r="C25" s="4" t="inlineStr">
        <is>
          <t xml:space="preserve"> </t>
        </is>
      </c>
      <c r="D25" s="6" t="n">
        <v>44134206</v>
      </c>
      <c r="E25" s="4" t="inlineStr">
        <is>
          <t xml:space="preserve"> </t>
        </is>
      </c>
      <c r="F25" s="6" t="n">
        <v>1673356</v>
      </c>
    </row>
  </sheetData>
  <mergeCells count="2">
    <mergeCell ref="B1:E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Information - Additional Information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595409585</v>
      </c>
      <c r="C4" s="6" t="n">
        <v>18158267</v>
      </c>
      <c r="D4" s="6" t="n">
        <v>581914471</v>
      </c>
      <c r="E4" s="6" t="n">
        <v>670872643</v>
      </c>
    </row>
    <row r="5">
      <c r="A5" s="4" t="inlineStr">
        <is>
          <t>Customer One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6" t="n">
        <v>0</v>
      </c>
      <c r="C7" s="4" t="inlineStr">
        <is>
          <t xml:space="preserve"> </t>
        </is>
      </c>
      <c r="D7" s="6" t="n">
        <v>0</v>
      </c>
      <c r="E7" s="6" t="n">
        <v>0</v>
      </c>
    </row>
    <row r="8">
      <c r="A8" s="4" t="inlineStr">
        <is>
          <t>Percentage of entity's revenue</t>
        </is>
      </c>
      <c r="B8" s="11" t="n">
        <v>0.1</v>
      </c>
      <c r="C8" s="11" t="n">
        <v>0.1</v>
      </c>
      <c r="D8" s="11" t="n">
        <v>0.1</v>
      </c>
      <c r="E8" s="11" t="n">
        <v>0.1</v>
      </c>
    </row>
    <row r="9">
      <c r="A9" s="4" t="inlineStr">
        <is>
          <t>Packaging and EMS segments [member] | Customer One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Operating revenue</t>
        </is>
      </c>
      <c r="B11" s="6" t="n">
        <v>174486187</v>
      </c>
      <c r="C11" s="6" t="n">
        <v>5321323</v>
      </c>
      <c r="D11" s="6" t="n">
        <v>170970446</v>
      </c>
      <c r="E11" s="6" t="n">
        <v>198858465</v>
      </c>
    </row>
  </sheetData>
  <mergeCells count="2">
    <mergeCell ref="B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Arrangements</t>
        </is>
      </c>
      <c r="B1" s="2" t="inlineStr">
        <is>
          <t>12 Months Ended</t>
        </is>
      </c>
    </row>
    <row r="2">
      <c r="B2" s="2" t="inlineStr">
        <is>
          <t>Dec. 31, 2024</t>
        </is>
      </c>
    </row>
    <row r="3">
      <c r="A3" s="3" t="inlineStr">
        <is>
          <t>Text block [abstract]</t>
        </is>
      </c>
      <c r="B3" s="4" t="inlineStr">
        <is>
          <t xml:space="preserve"> </t>
        </is>
      </c>
    </row>
    <row r="4">
      <c r="A4" s="4" t="inlineStr">
        <is>
          <t>Lease Arrangements</t>
        </is>
      </c>
      <c r="B4" s="4" t="inlineStr">
        <is>
          <t xml:space="preserve">16. LEASE ARRANGEMENTS
a. Right-of-use assets
$ $ $
December 31
2023 2024
NT$ NT$ US$ (Note 4)
Carrying amounts
Land $ 7,111,397 $ 7,747,283 $ 236,270
Buildings and improvements 4,081,525 3,492,553 106,513
Machinery and equipment 179,270   545,748   16,644  
Other equipment 70,074 65,503 1,997
$  11,442,266 $  11,851,087 $ 361,424
$ $ $ $
For the Year Ended December 31
2022 2023 2024
NT$ NT$ NT$ US$ (Note 4)
Additions to right-of-use assets $ 2,140,942 $ 1,680,516 $ 1,936,186 $ 59,048
Depreciation charge for right-of-use assets
Land $ 236,673   $ 246,617   $ 267,959   $ 8,172  
Buildings and improvements 660,276 726,510 855,492 26,090
Machinery and equipment 538,639 292,936 246,799 7,527
Other equipment 32,452 37,957 44,890 1,369
$  1,468,040 $  1,304,020 $  1,415,140 $  43,158
The amounts disclosed above with respect to the right-of-use assets did not include the right-of-use assets that meet the definition of investment properties.
b. Lease liabilities
$ $ $
December 31
2023 2024
NT$ NT$ US$ (Note 4)
Carrying amounts
Current $  1,062,239   $ 986,489   $ 30,085  
Non-current $  7,159,767   $  6,825,534   $  208,159  
The Group’s lease liabilities were mainly from land and buildings and improvements. The range of discount rates for lease liabilities was as follows:
December 31
2023 2024
Land (%) 0.54-8.00 0.54-8.00
Buildings and improvements (%) 0.45-8.84 0.45-8.84
c. Material lease-in activities and terms The Group leases land and buildings for the use of plants and offices with remaining lease terms of 1-59 years and 1-26 years, respectively. For the leasehold land located in the R.O.C., the Group has extension options at the expiry of the lease periods. However, the government has the right to adjust the lease payments on the basis of changes in announced land value prices and also has the right to terminate the lease contract under certain circumstances. The Group does not have bargain purchase options to acquire the leasehold land and buildings at the expiry of the lease periods. In addition, the Group is prohibited from subleasing or transferring all or any portion of the underlying assets without the lessor’s consent.
d. Subleases In addition to the sublease transactions described in Note 17, the Group did not have other sublease transactions.
e. Other lease information
$ $ $ $
For the Year Ended December 31
2022 2023 2024
NT$ NT$ NT$ US$ (Note 4)
Expenses relating to short-term leases $ 431,613 $ 316,799   $ 885,741   $ 27,013  
Expenses relating to low-value assets leases $ 3,242 $ 3,913 $ 4,143 $ 126
Expenses relating to variable lease payments not included in the measurement of lease liabilities $ 126,584 $ 124,883 $ 70,263 $ 2,143
Total cash outflow for leases $  2,494,384 $  1,856,816 $  3,426,478 $  104,498
The Group elected to apply the recognition exemption for qualifying short-term leases and low-value asset leases and, therefore, did not recognize right-of-use assets and lease liabilities for these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4</t>
        </is>
      </c>
    </row>
    <row r="3">
      <c r="A3" s="3" t="inlineStr">
        <is>
          <t>Text block [abstract]</t>
        </is>
      </c>
      <c r="B3" s="4" t="inlineStr">
        <is>
          <t xml:space="preserve"> </t>
        </is>
      </c>
    </row>
    <row r="4">
      <c r="A4" s="4" t="inlineStr">
        <is>
          <t>Investment Properties</t>
        </is>
      </c>
      <c r="B4" s="4" t="inlineStr">
        <is>
          <t xml:space="preserve">17. INVESTMENT PROPERTIES For the year ended December 31, 2022
Land Buildings and Right-of-use Total
   NT$       NT$       NT$       NT$   
Cost
Balance at January 1, 2022 $ 35,572 $ 16,376,098 $ 10,042,678 $ 26,454,348
Additions - 114,786 - 114,786
Disposals - (9,770 ) - (9,770 )
Reclassification - 39,158 (10,314 ) 28,844
Land Buildings and Right-of-use Total
   NT$       NT$       NT$       NT$   
Effects of foreign currency exchange differences $ - $ 237,171 $ 143,516 $ 380,687
Balance at December 31, 2022 $ 35,572 $ 16,757,443 $ 10,175,880 $ 26,968,895
  Accumulated depreciation  
Balance at January 1, 2022 $ - $ 3,272,146 $ 1,037,415 $ 4,309,561
Depreciation expenses - 779,431 327,583 1,107,014
Disposals - (8,354 ) - (8,354 )
Reclassification - (198,631 ) (12,186 ) (210,817 )
Effects of foreign currency exchange differences - 23,515 18,884 42,399
Balance at December 31, 2022 $ - $ 3,868,107 $ 1,371,696 $ 5,239,803
Carrying amount at December 31, 2022 $ 35,572 $ 12,889,336 $ 8,804,184 $ 21,729,092
For the year ended December 31, 2023
Land Buildings and Right-of-use Total
   NT$       NT$       NT$       NT$   
Cost
Balance at January 1, 2023 $ 35,572 $ 16,757,443 $ 10,175,880 $ 26,968,895
Additions - 35,304 - 35,304
Reclassification - (182,588 ) (12,233 ) (194,821 )
Effects of foreign currency exchange differences - (298,273 ) (171,087 ) (469,360 )
Balance at December 31, 2023 $ 35,572 $ 16,311,886 $ 9,992,560 $ 26,340,018
Accumulated depreciation
Balance at January 1, 2023 $ - $ 3,868,107 $ 1,371,696 $ 5,239,803
Depreciation expenses - 766,322 325,557 1,091,879
Reclassification - (51,031 ) (4,309 ) (55,340 )
Effects of foreign currency exchange differences - (80,078 ) (25,362 ) (105,440 )
Balance at December 31, 2023 $ - $ 4,503,320 $ 1,667,582 $ 6,170,902
Carrying amount at December 31, 2023 $ 35,572 $ 11,808,566 $ 8,324,978 $ 20,169,116
For the year ended December 31, 2024
Land Buildings and Right-of-use Total
   NT$       NT$       NT$       NT$   
Cost
Balance at January 1, 2024 $ 35,572 $ 16,311,886 $ 9,992,560 $ 26,340,018
Additions - 15,145 - 15,145
Disposals - (62 ) - (62 )
Reclassification - (88,176 ) 159 (88,017 )
Effects of foreign currency exchange differences - 845,530 520,026 1,365,556
Balance at December 31, 2024 $ 35,572 $ 17,084,323 $ 10,512,745 $ 27,632,640
Accumulated depreciation
Balance at January 1, 2024 $ - $ 4,503,320 $ 1,667,582 $ 6,170,902
Depreciation expenses - 748,055 331,204 1,079,259
Disposals - (28 ) - (28 )
Reclassification - (9,340 ) 54 (9,286 )
Effects of foreign currency exchange differences - 241,359 95,390 336,749
Balance at December 31, 2024 $ - $ 5,483,366 $ 2,094,230 $ 7,577,596
Carrying amount at December 31, 2024 $ 35,572 $ 11,600,957 $ 8,418,515 $ 20,055,044
Land Buildings and Right-of-use Total
 US$ (Note 4)   US$ (Note 4)   US$ (Note 4)   US$ (Note 4) 
Cost
Balance at January 1, 2024 $ 1,085 $ 497,466 $ 304,744 $ 803,295
Additions - 462 - 462
Disposals - (2 ) - (2 )
Reclassification - (2,689 ) 5 (2,684 )
Effects of foreign currency exchange differences - 25,786 15,859 41,645
Balance at December 31, 2024 $ 1,085 $ 521,023 $ 320,608 $ 842,716
Accumulated depreciation
Balance at January 1, 2024 $ - $ 137,338 $ 50,856 $ 188,194
Depreciation expenses - 22,813 10,101 32,914
Disposals - (1 ) - (1 )
Reclassification - (284 ) 2 (282 )
Land Buildings and Right-of-use Total
  US$ (Note 4)     US$ (Note 4)     US$ (Note 4)     US$ (Note 4)  
Effects of foreign currency exchange differences $ - $ 7,361   $ 2,909 $ 10,270  
Balance at December 31, 2024 $ - $ 167,227 $ 63,868 $ 231,095
Carrying amount at December 31, 2024 $ 1,085 $ 353,796 $ 256,740 $ 611,621
Right-of-use assets included in investment properties were leasehold land located in Shanghai and were subleased under operating leases. The abovementioned investment properties were leased out for 1 to 20 years, with an option to extend for an additional lease term. The lease contracts contain market review clauses in the event that the lessees exercise their options to extend. The lessees do not have bargain purchase options to acquire the investment properties at the expiry of the lease term. In addition to fixed lease payments, some of the lease contracts also indicated that the lessees should make variable payments determined at a specific percentage of the excess of respective lessee’s monthly revenues over a specific amount. The total lease payments to be received in the future under operating leases of investment properties were as follows:
December 31
2023 2024
NT$ NT$ US$ (Note 4)
Year 1 $ 1,596,827 $ 1,553,091 $ 47,365
Year 2 1,333,442 1,333,489 40,668
Year 3 1,154,877 1,041,709 31,769
Year 4 893,353   768,824   23,447  
Year 5 687,266 644,958 19,669
Year 6 onwards 1,777,808 1,247,966 38,059
$  7,443,573 $  6,590,037 $  200,977
The investment properties were depreciated on a straight-line basis over the following useful lives:
Main buildings 10-40 years
Right-of-use assets 10-50 years Because the market conditions were severely affected by COVID-19 in 2022, the Group agreed to provide unconditional rent concessions for some lease contracts. The rent concessions were accounted for as adjustments to related income over the remaining lease term. For the year ended December 31, 2022, total amount from the rent concessions was NT$114,538 thousand. The fair value of the investment properties was measured using the market approach and the income approach based on Level
$ $ $
December 31
2023 2024
NT$ NT$ US$ (Note 4)
Fair value $  34,789,532   $  34,684,323   $  1,057,771 
Refer to Note 36 for the carrying amount of the investment properties that had been pledged by the Group to secure borrow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4</t>
        </is>
      </c>
    </row>
    <row r="3">
      <c r="A3" s="3" t="inlineStr">
        <is>
          <t>Text block [abstract]</t>
        </is>
      </c>
      <c r="B3" s="4" t="inlineStr">
        <is>
          <t xml:space="preserve"> </t>
        </is>
      </c>
    </row>
    <row r="4">
      <c r="A4" s="4" t="inlineStr">
        <is>
          <t>Goodwill</t>
        </is>
      </c>
      <c r="B4" s="4" t="inlineStr">
        <is>
          <t xml:space="preserve">18. GOODWILL For the year ended December 31, 2022
  Cost    Accumulated    Carrying  
NT$ NT$ NT$
Balance at January 1, 2022 $  54,486,526 $  2,414,113 $  52,072,413
Effect of foreign currency exchange differences 240,986 - 240,986
Balance at December 31, 2022 $ 54,727,512 $ 2,414,113 $ 52,313,399
For the year ended December 31, 2023
  Cost    Accumulated    Carrying  
NT$ NT$ NT$
Balance at January 1, 2023 $  54,727,512 $  2,414,113 $  52,313,399
Acquisitions through business combinations (Note 29) 21,001 - 21,001
Effect of foreign currency exchange differences 85,027 - 85,027
Balance at December 31, 2023 $ 54,833,540 $ 2,414,113 $ 52,419,427
For the year ended December 31, 2024
  Cost    Accumulated    Carrying  
NT$ NT$ NT$
Balance at January 1, 2024 (Retrospectively Adjusted) $  54,833,540 $  2,414,113 $  52,419,427
Effect of foreign currency exchange differences 105,915 - 105,915
Balance at December 31, 2024 $ 54,939,455 $ 2,414,113 $ 52,525,342
  Cost    Accumulated    Carrying  
US$ (Note 4) US$ (Note 4) US$ (Note 4)
Balance at January 1, 2024 (Retrospectively Adjusted) $  1,672,264 $  73,623 $  1,598,641
Effect of foreign currency exchange differences 3,230 - 3,230
Balance at December 31, 2024 $ 1,675,494 $ 73,623 $ 1,601,871
a. Allocating goodwill to cash-generating units The Group did not monitor goodwill for internal management purpose but for financial reporting purpose and, therefore, the goodwill was allocated to the following cash-generating units for evaluation of impairment: packaging segment, testing segment, EMS segment and other segment. The carrying amounts of goodwill allocated to cash-generating units were as follows:
December 31
2023 2024
(Retrospectively
Cash-generating units   NT$     NT$    US$ (Note 4) 
Packaging segment $ 35,426,817 $  35,437,523 $ 1,080,742
Testing segment 13,414,094   13,489,766   411,399  
EMS segment 3,430,415 3,449,952 105,214
Others 148,101 148,101 4,516
$  52,419,427 $  52,525,342 $  1,601,871
b. Impairment assessment At the end of each year, the Group performs evaluation of goodwill for impairment by reviewing the recoverable amounts based on value in use which incorporates cash flow projections estimated by management covering a five-year period. The cash flows beyond that five-year period are extrapolated using a steady per annum growth rate. In assessing value in use, the estimated future cash flows are discounted to their present value using annual pre-tax discount rates which were 8.65%-14.64%, 13.83%-14.08% and 13.91%-14.56% as of December 31, 2022, 2023 and 2024, respectively. For the years ended December 31, 2022, 2023 and 2024, no Management believes that any reasonably possible change in the key assumptions on which the recoverable amount was based on would not cause the carrying amount of each cash-generating unit to exceed its recoverable am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4</t>
        </is>
      </c>
    </row>
    <row r="3">
      <c r="A3" s="3" t="inlineStr">
        <is>
          <t>Text block [abstract]</t>
        </is>
      </c>
      <c r="B3" s="4" t="inlineStr">
        <is>
          <t xml:space="preserve"> </t>
        </is>
      </c>
    </row>
    <row r="4">
      <c r="A4" s="4" t="inlineStr">
        <is>
          <t>Other Intangible Assets</t>
        </is>
      </c>
      <c r="B4" s="4" t="inlineStr">
        <is>
          <t xml:space="preserve">19. OTHER INTANGIBLE ASSETS The carrying amounts of each class of other intangible assets were as follows:
December 31
2023 2024
  NT$      NT$    US$ (Note 4) 
Customer relationships $ 5,949,623   $ 4,904,110   $ 149,561  
Computer software 1,878,509 2,612,829 79,684
Patents and acquired specific technology 9,948,539 8,069,574 246,098
Others 43,462 105,837 3,228
$  17,820,133 $  15,692,350 $  478,571
For the year ended December 31, 2022
$ $ $ $ $
Customer Computer Patents and Acquired Specific Technology   Others   Total
NT$ NT$ NT$ NT$ NT$
Cost
Balance at January 1, 2022 $ 11,704,605 $ 7,051,694 $ 21,315,241 $ 133,526 $ 40,205,066
Additions - 459,954 500 31,414 491,868
Disposals or derecognition - (37,442 ) - (12,871 ) (50,313 )
Effect of foreign currency exchange differences 31,576 141,903 1,611 4,257 179,347
Balance at December 31, 2022 $   11,736,181 $     7,616,109 $   21,317,352 $ 156,326 $ 40,825,968
Accumulated amortization and impairment
Balance at January 1, 2022 $ 3,713,649 $ 4,271,971 $ 7,584,837 $ 70,902 $ 15,641,359
Amortization expense 1,043,852 957,708 1,901,835 27,684 3,931,079
Impairment losses recognized - 715 - - 715
Disposals or derecognition - (31,456 ) - (8,553 ) (40,009 )
Effect of foreign currency exchange differences 4,315 106,356 1,513 2,932 115,116
Balance at December 31, 2022 $ 4,761,816 $ 5,305,294 $ 9,488,185 $ 92,965 $ 19,648,260
$ $ $ $ $
For the year ended December 31, 2023
Customer Computer P at Acquired Specific Technology   Others   Total
NT$ NT$ NT$ NT$ NT$
Cost
Balance at January 1, 2023 $ 11,736,181 $ 7,616,109 $ 21,317,352 $ 156,326 $ 40,825,968
Additions - 537,261 1,350 (10,825 ) 527,786
Disposals or derecognition - (905,947 ) - (30,973 ) (936,920 )
Effect of foreign currency exchange differences 26,380 12,970 (807 ) 2,169 40,712
Balance at December 31, 2023 $   11,762,561 $     7,260,393 $   21,317,895 $ 116,697 $ 40,457,546
Accumulated amortization and impairment
Balance at January 1, 2023 $ 4,761,816 $ 5,305,294 $ 9,488,185 $ 92,965 $ 19,648,260
Amortization expense 1,047,282 970,413 1,881,980 6,808 3,906,483
$ $ $ $ $
Customer Computer Patents and Others Total
NT$ NT$ NT$ NT$ NT$
Disposals or derecognition $ - $ (894,767 ) $ - $ (28,800 ) $ (923,567 )
Effect of foreign currency exchange 3,840 944 (809 ) 2,262 6,237
Balance at December 31, 2023 $  5,812,938 $ 5,381,884 $ 11,369,356 $  73,235 $ 22,637,413
For the year ended December 31, 2024
Customer Computer Patents and Others Total
NT$ NT$ NT$ NT$ NT$
Cost
Balance at January 1, 2024 $ 11,762,561 $ 7,260,393 $ 21,317,895 $ 116,697 $ 40,457,546
Additions - 1,597,759 - 72,493 1,670,252
Disposals or derecognition - (325,476 ) (8,846 ) (1,339 ) (335,661 )
Acquisitions through business combinations (Note 29) - 39,828 - - 39,828
Effect of foreign currency exchange differences 2,951 121,122 2,451 (2,853 ) 123,671
Balance at December 31, 2024 $ 11,765,512 $ 8,693,626 $ 21,311,500 $ 184,998 $ 41,955,636
Accumulated amortization and impairment
Balance at January 1, 2024 $ 5,812,938 $ 5,381,884 $ 11,369,356 $ 73,235 $ 22,637,413
Amortization expense 1,048,694 886,727 1,878,965 5,628 3,820,014
Disposals or derecognition - (319,368 ) (8,846 ) - (328,214 )
Acquisitions through business combinations (Note 29) - 38,515 - - 38,515
Effect of foreign currency exchange differences (230 ) 93,039 2,451 298 95,558
Balance at December 31, 2024 $ 6,861,402 $ 6,080,797 $ 13,241,926 $ 79,161 $ 26,263,286
$ $ $ $ $
Customer Computer Patents and Others Total
US$ (Note 4) US$ (Note 4) US$ (Note 4) US$ (Note 4) US$ (Note 4)
Cost
Balance at January 1, 2024 $ 358,724 $ 221,421 $ 650,134 $ 3,559 $ 1,233,838
Additions - 48,727 - 2,211 50,938
Disposals or derecognition - (9,926 ) (270 ) (41 ) (10,237 )
Acquisitions through business combinations (Note 29) - 1,215 - - 1,215
Effect of foreign currency exchange differences 90 3,694 75 (87 ) 3,772
Balance at December 31, 2024 $ 358,814 $ 265,131 $ 649,939 $ 5,642 $ 1,279,526
Accumulated amortization and impairment
Balance at January 1, 2024 $ 177,278 $ 164,132 $ 346,733 $ 2,233 $ 690,376
Amortization expense 31,982 27,042 57,303 172 116,499
Disposals or derecognition - (9,739 ) (270 ) - (10,009 )
Acquisitions through business combinations (Note 29) - 1,175 - - 1,175
Effect of foreign currency exchange differences (7 ) 2,837 75 9 2,914
Balance at December 31, 2024 $ 209,253 $ 185,447 $ 403,841 $ 2,414 $ 800,955
Each class of other intangible assets was amortized on the straight-line basis over the following useful lives:
Customer relationships 11-16 years
Computer software 2-10 years
Patents and acquired specific technology 5-17 years
Others 5-1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Text block [abstract]</t>
        </is>
      </c>
      <c r="B3" s="4" t="inlineStr">
        <is>
          <t xml:space="preserve"> </t>
        </is>
      </c>
    </row>
    <row r="4">
      <c r="A4" s="4" t="inlineStr">
        <is>
          <t>Borrowings</t>
        </is>
      </c>
      <c r="B4" s="4" t="inlineStr">
        <is>
          <t>20. BORROWINGS
a. Short-term borrowings 1) Bank loans   Mainly represented revolving loans and bank overdrafts.
$ $ $
December 31
2023 2024
NT$ NT$ US$ (Note 4)
Secured bank loans, annual interest rates were 4.80%-5.40% and 3.81%-4.16% as of December 31, 2023 and 2024, respectively $     354,064 $     279,797 $       8,533
December 31
2023 2024
NT$ NT$ US$ (Note 4)
Unsecured bank loans, annual interest rates were 1.55%-7.57% and 1.75%-6.96% as of December 31, 2023 and 2024, respectively $ 49,900,124 $ 47,165,065 $ 1,438,398
50,254,188 47,444,862 1,446,931
Less: financial liabilities for hedging - current (Note 34) 12,516,971 12,456,104 379,875
$  37,737,217 $  34,988,758 $   1,067,056
2) Short-term bills payable
December 31,
NT$
Commercial papers $   2,790,000
Less: Unamortized discounts 2,660  
$ 2,787,340
Annual interest rate (%) 1.53-1.54
  There was no short-term bills payable as of December 31, 2024.
b. Long-term borrowings
December 31
2023 2024
NT$ NT$ US$ (Note 4)
1) Revolving bank loans
Others - repayable through January 2025 to September 2029, annual interest rates were 1.43%-5.91% and 1.62%-5.33% as of December 31, 2023 and 2024, respectively $ 77,318,195 $ 117,177,156 $ 3,573,564
2) Mortgage loans (Note 36)
Repayable through January 2025 to November 2039, annual interest rates were 2.95%-3.65% and 2.40%-3.45% as of December 31, 2023 and 2024, respectively 8,142,508 8,457,942 257,942
85,460,703 125,635,098 3,831,506
Less: current portion 4,096,255 3,884,906 118,478
$  81,364,448 $ 121,750,192 $   3,713,028
Pursuant to some of the above revolving bank loans agreements, the Group’s subsidiaries should meet certain financial covenants which are calculated based on each of their annual unaudited financial statements or semi-annual unreviewed financial statements. The Group’s subsidiaries were in compliance with all of the financial covenants. The Group early repaid bank loans of during the months of January to March in 2024 and January to March in 2025, respectively. The original agreed settlement dates for those loans were during April 2025 to November 2026 and November 2025 to November 2027,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s Payable</t>
        </is>
      </c>
      <c r="B1" s="2" t="inlineStr">
        <is>
          <t>12 Months Ended</t>
        </is>
      </c>
    </row>
    <row r="2">
      <c r="B2" s="2" t="inlineStr">
        <is>
          <t>Dec. 31, 2024</t>
        </is>
      </c>
    </row>
    <row r="3">
      <c r="A3" s="3" t="inlineStr">
        <is>
          <t>Text block [abstract]</t>
        </is>
      </c>
      <c r="B3" s="4" t="inlineStr">
        <is>
          <t xml:space="preserve"> </t>
        </is>
      </c>
    </row>
    <row r="4">
      <c r="A4" s="4" t="inlineStr">
        <is>
          <t>Bonds Payable</t>
        </is>
      </c>
      <c r="B4" s="4" t="inlineStr">
        <is>
          <t xml:space="preserve">21. BONDS PAYABLE
December 31
2023 2024
NT$ NT$ US$ (Note 4)
Unsecured domestic bonds
Redeemed $ 4,300,000 $ - $ -
Redeemed 6,500,000 - -
Repayable at maturity in April 2026 and interest due annually with annual interest rate at 1.03% 3,500,000 3,500,000 106,740
Repayable at maturity in April 2025 and interest due annually with annual interest rate at 0.90%  10,000,000  10,000,000  304,971
Repayable at maturity in August 2025 and interest due annually with annual interest rate at 0.85% 5,000,000 5,000,000 152,486
Repayable at maturity in August 2027 and interest due annually with annual interest rate at 0.95% 2,000,000 2,000,000 60,994
Unsecured overseas bonds
US$100,000 thousand (linked to New Taiwan dollar), redeemed 3,102,400 - -
Unsecured overseas convertible bonds
RMB2,466,050 thousand and RMB2,678,687 thousand as of December 31, 2023 and 2024, respectively, at maturity in March 2027 and interest due annually with annual interest rate at 0.10%, 0.20%, 0.60%, 1.30%, 1.80% and 2.00% for the first, second, third, fourth, fifth and sixth year, respectively. 10,690,847 12,217,010 372,583
45,093,247 32,717,010 997,774
Add (Less): premiums (discounts) on bonds payable (83,761 ) 259,154 7,904
45,009,486 32,976,164 1,005,678
Less: current portion of bonds payable 24,520,052 14,997,976 457,395
$  20,489,434 $  17,978,188 $     548,283
In March 2021, the subsidiary, USISH, offered an unsecured overseas convertible bonds (the “USISH Bonds”) in RMB3,450,000 thousand with a par value of RMB100. Within 5 trading days after maturity, USISH will redeem all the unconverted bonds at a price of 108% of the par value (including the interests of the last installation). When the USISH Bonds were offered, the subsidiaries, USIE and ASEMTL, subscribed for the USISH Bonds at a total of RMB2,670,199 thousand. Since then, USIE and ASEMTL disposed separately the USISH Bonds totaled to RMB1,870,633 thousand and RMB28,397 thousand in the public market, respectively. As of December 31, 2024, the par value of the USISH Bonds held by USIE amounted to RMB771,169 thousand. As the aforementioned contractual obligations assumed by USISH and the contractual rights entitled to USIE and ASEMTL were extinguished in economic substance, the assets and liabilities related to the USISH Bonds subscribed for by USIE and ASEMTL were eliminated upon the consolidation. Each holder of the USISH Bonds has the right to convert the USISH Bonds into ordinary shares of USISH at the conversion price at any time from the first trading day after nine months of the offering date to the maturity date (the “Conversion Period”). The initial conversion price was RMB20.25 per share at offering date and the conversion price will be subject to the adjustment in the event of the conversion provisions due to anti-dilution clause. As of December 31, 2024, the conversion price was RMB18.84 per share. As of December 31, 2024, the USISH Bonds with a par value total ing During the Conversion Period, USISH’s board of directors has the right to redeem all or part of the unconverted bonds at the price of par value plus accrued interests in either of the following circumstances: (1) if the closing price of USISH’s ordinary shares in Shanghai Stock Exchange is not less than 130% (including 130%) of the current conversion price for at least 20 trading days out of any 30 consecutive trading days, or (2) the unconverted USISH Bonds falls below RMB30,000 thousand. In the last two interest accrual years before the maturity, the holders of USISH Bonds have the right to sell back all or part of USISH Bonds to USISH at the price of par value plus accrued interest in either of the following circumstances: (1) if the closing price of USISH’s ordinary shares in Shanghai Stock Exchange is lower than 70% of the current conversion price in any 30 consecutive trading days, or (2) if USISH is deemed to change the use of the funds pursuant to the relevant regulations of the China Securities Regulatory Commission or USISH is identified by the China Securities Regulatory Commission as changing the use of funds before the maturity. In addition, on the date of 3 years from the offering date, holders of USISH Bonds have the right to sell back all or part of USISH Bonds to USISH at 102% of the par value (including the interests accrued for the 3rd year). At the offering date, USISH Bonds consisted of debt host contract (recognized under the line item of bonds payable), conversion right (recognized under the line item of non-controlling interests since it is an equity component of the bonds offered by the subsidiary), call option and put option (recognized under the line item of financial liabilities at FVTP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4</t>
        </is>
      </c>
    </row>
    <row r="3">
      <c r="A3" s="3" t="inlineStr">
        <is>
          <t>Text block [abstract]</t>
        </is>
      </c>
      <c r="B3" s="4" t="inlineStr">
        <is>
          <t xml:space="preserve"> </t>
        </is>
      </c>
    </row>
    <row r="4">
      <c r="A4" s="4" t="inlineStr">
        <is>
          <t>Other Payables</t>
        </is>
      </c>
      <c r="B4" s="4" t="inlineStr">
        <is>
          <t>22. OTHER PAYABLES
December 31
2023 (Retrospectively Adjusted) 2024
NT$ NT$ US$ (Note 4)
Payables to contractors and equipment suppliers $ 10,810,065 $    28,437,260 $ 867,254
Accrued salary and bonus 13,726,474 14,348,803 437,597
Accrued employees’ compensation and remuneration to directors and supervisors 5,680,710   5,430,708   165,621  
Accrued employee insurance 1,260,237 1,327,715 40,492
Accrued utilities 855,475 1,206,555 36,796
Others 12,223,879 12,428,194 379,024
$  44,556,840 $  63,179,235 $  1,926,7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Thousands, $ in Thousands</t>
        </is>
      </c>
      <c r="B1" s="2" t="inlineStr">
        <is>
          <t>12 Months Ended</t>
        </is>
      </c>
    </row>
    <row r="2">
      <c r="B2" s="2" t="inlineStr">
        <is>
          <t>Dec. 31, 2024 TWD ($) $ / shares</t>
        </is>
      </c>
      <c r="C2" s="2" t="inlineStr">
        <is>
          <t>Dec. 31, 2024 USD ($) $ / shares</t>
        </is>
      </c>
      <c r="D2" s="2" t="inlineStr">
        <is>
          <t>Dec. 31, 2023 TWD ($) $ / shares</t>
        </is>
      </c>
      <c r="E2" s="2" t="inlineStr">
        <is>
          <t>Dec. 31, 2022 TWD ($) $ / shares</t>
        </is>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595409585</v>
      </c>
      <c r="C4" s="6" t="n">
        <v>18158267</v>
      </c>
      <c r="D4" s="6" t="n">
        <v>581914471</v>
      </c>
      <c r="E4" s="6" t="n">
        <v>670872643</v>
      </c>
    </row>
    <row r="5">
      <c r="A5" s="4" t="inlineStr">
        <is>
          <t>OPERATING COSTS</t>
        </is>
      </c>
      <c r="B5" s="5" t="n">
        <v>498477841</v>
      </c>
      <c r="C5" s="5" t="n">
        <v>15202130</v>
      </c>
      <c r="D5" s="5" t="n">
        <v>490157339</v>
      </c>
      <c r="E5" s="5" t="n">
        <v>535942631</v>
      </c>
    </row>
    <row r="6">
      <c r="A6" s="4" t="inlineStr">
        <is>
          <t>GROSS PROFIT</t>
        </is>
      </c>
      <c r="B6" s="5" t="n">
        <v>96931744</v>
      </c>
      <c r="C6" s="5" t="n">
        <v>2956137</v>
      </c>
      <c r="D6" s="5" t="n">
        <v>91757132</v>
      </c>
      <c r="E6" s="5" t="n">
        <v>1349300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7467844</v>
      </c>
      <c r="C8" s="5" t="n">
        <v>227748</v>
      </c>
      <c r="D8" s="5" t="n">
        <v>6569478</v>
      </c>
      <c r="E8" s="5" t="n">
        <v>6920503</v>
      </c>
    </row>
    <row r="9">
      <c r="A9" s="4" t="inlineStr">
        <is>
          <t>General and administrative expenses</t>
        </is>
      </c>
      <c r="B9" s="5" t="n">
        <v>21467202</v>
      </c>
      <c r="C9" s="5" t="n">
        <v>654687</v>
      </c>
      <c r="D9" s="5" t="n">
        <v>19360539</v>
      </c>
      <c r="E9" s="5" t="n">
        <v>23464019</v>
      </c>
    </row>
    <row r="10">
      <c r="A10" s="4" t="inlineStr">
        <is>
          <t>Research and development expenses</t>
        </is>
      </c>
      <c r="B10" s="5" t="n">
        <v>28830313</v>
      </c>
      <c r="C10" s="5" t="n">
        <v>879241</v>
      </c>
      <c r="D10" s="5" t="n">
        <v>25499408</v>
      </c>
      <c r="E10" s="5" t="n">
        <v>24369907</v>
      </c>
    </row>
    <row r="11">
      <c r="A11" s="4" t="inlineStr">
        <is>
          <t>Total operating expenses</t>
        </is>
      </c>
      <c r="B11" s="5" t="n">
        <v>57765359</v>
      </c>
      <c r="C11" s="5" t="n">
        <v>1761676</v>
      </c>
      <c r="D11" s="5" t="n">
        <v>51429425</v>
      </c>
      <c r="E11" s="5" t="n">
        <v>54754429</v>
      </c>
    </row>
    <row r="12">
      <c r="A12" s="4" t="inlineStr">
        <is>
          <t>OTHER OPERATING INCOME AND EXPENSES, NET</t>
        </is>
      </c>
      <c r="B12" s="5" t="n">
        <v>1172592</v>
      </c>
      <c r="C12" s="5" t="n">
        <v>35761</v>
      </c>
      <c r="D12" s="5" t="n">
        <v>1321770</v>
      </c>
      <c r="E12" s="5" t="n">
        <v>1014328</v>
      </c>
    </row>
    <row r="13">
      <c r="A13" s="4" t="inlineStr">
        <is>
          <t>PROFIT FROM OPERATIONS</t>
        </is>
      </c>
      <c r="B13" s="5" t="n">
        <v>40338977</v>
      </c>
      <c r="C13" s="5" t="n">
        <v>1230222</v>
      </c>
      <c r="D13" s="5" t="n">
        <v>41649477</v>
      </c>
      <c r="E13" s="5" t="n">
        <v>81189911</v>
      </c>
    </row>
    <row r="14">
      <c r="A14" s="3" t="inlineStr">
        <is>
          <t>NON-OPERATING INCOME AND EXPENSES</t>
        </is>
      </c>
      <c r="B14" s="4" t="inlineStr">
        <is>
          <t xml:space="preserve"> </t>
        </is>
      </c>
      <c r="C14" s="4" t="inlineStr">
        <is>
          <t xml:space="preserve"> </t>
        </is>
      </c>
      <c r="D14" s="4" t="inlineStr">
        <is>
          <t xml:space="preserve"> </t>
        </is>
      </c>
      <c r="E14" s="4" t="inlineStr">
        <is>
          <t xml:space="preserve"> </t>
        </is>
      </c>
    </row>
    <row r="15">
      <c r="A15" s="4" t="inlineStr">
        <is>
          <t>Other income</t>
        </is>
      </c>
      <c r="B15" s="5" t="n">
        <v>2924734</v>
      </c>
      <c r="C15" s="5" t="n">
        <v>89196</v>
      </c>
      <c r="D15" s="5" t="n">
        <v>2709694</v>
      </c>
      <c r="E15" s="5" t="n">
        <v>1730740</v>
      </c>
    </row>
    <row r="16">
      <c r="A16" s="4" t="inlineStr">
        <is>
          <t>Other gains and losses</t>
        </is>
      </c>
      <c r="B16" s="5" t="n">
        <v>4349992</v>
      </c>
      <c r="C16" s="5" t="n">
        <v>132662</v>
      </c>
      <c r="D16" s="5" t="n">
        <v>3444138</v>
      </c>
      <c r="E16" s="5" t="n">
        <v>1667382</v>
      </c>
    </row>
    <row r="17">
      <c r="A17" s="4" t="inlineStr">
        <is>
          <t>Finance costs</t>
        </is>
      </c>
      <c r="B17" s="5" t="n">
        <v>-6777032</v>
      </c>
      <c r="C17" s="5" t="n">
        <v>-206680</v>
      </c>
      <c r="D17" s="5" t="n">
        <v>-6272086</v>
      </c>
      <c r="E17" s="5" t="n">
        <v>-4009782</v>
      </c>
    </row>
    <row r="18">
      <c r="A18" s="4" t="inlineStr">
        <is>
          <t>Share of the profit or loss of associates and joint ventures</t>
        </is>
      </c>
      <c r="B18" s="5" t="n">
        <v>896702</v>
      </c>
      <c r="C18" s="5" t="n">
        <v>27347</v>
      </c>
      <c r="D18" s="5" t="n">
        <v>1080600</v>
      </c>
      <c r="E18" s="5" t="n">
        <v>1185377</v>
      </c>
    </row>
    <row r="19">
      <c r="A19" s="4" t="inlineStr">
        <is>
          <t>Total non-operating income and expenses</t>
        </is>
      </c>
      <c r="B19" s="5" t="n">
        <v>1394396</v>
      </c>
      <c r="C19" s="5" t="n">
        <v>42525</v>
      </c>
      <c r="D19" s="5" t="n">
        <v>962346</v>
      </c>
      <c r="E19" s="5" t="n">
        <v>573717</v>
      </c>
    </row>
    <row r="20">
      <c r="A20" s="4" t="inlineStr">
        <is>
          <t>PROFIT BEFORE INCOME TAX</t>
        </is>
      </c>
      <c r="B20" s="5" t="n">
        <v>41733373</v>
      </c>
      <c r="C20" s="5" t="n">
        <v>1272747</v>
      </c>
      <c r="D20" s="5" t="n">
        <v>42611823</v>
      </c>
      <c r="E20" s="5" t="n">
        <v>81763628</v>
      </c>
    </row>
    <row r="21">
      <c r="A21" s="4" t="inlineStr">
        <is>
          <t>INCOME TAX EXPENSE</t>
        </is>
      </c>
      <c r="B21" s="5" t="n">
        <v>7916463</v>
      </c>
      <c r="C21" s="5" t="n">
        <v>241429</v>
      </c>
      <c r="D21" s="5" t="n">
        <v>5303963</v>
      </c>
      <c r="E21" s="5" t="n">
        <v>17145534</v>
      </c>
    </row>
    <row r="22">
      <c r="A22" s="4" t="inlineStr">
        <is>
          <t>PROFIT FOR THE YEAR</t>
        </is>
      </c>
      <c r="B22" s="5" t="n">
        <v>33816910</v>
      </c>
      <c r="C22" s="5" t="n">
        <v>1031318</v>
      </c>
      <c r="D22" s="5" t="n">
        <v>37307860</v>
      </c>
      <c r="E22" s="5" t="n">
        <v>64618094</v>
      </c>
    </row>
    <row r="23">
      <c r="A23" s="3" t="inlineStr">
        <is>
          <t>Items that will not be reclassified subsequently to profit or loss:</t>
        </is>
      </c>
      <c r="B23" s="4" t="inlineStr">
        <is>
          <t xml:space="preserve"> </t>
        </is>
      </c>
      <c r="C23" s="4" t="inlineStr">
        <is>
          <t xml:space="preserve"> </t>
        </is>
      </c>
      <c r="D23" s="4" t="inlineStr">
        <is>
          <t xml:space="preserve"> </t>
        </is>
      </c>
      <c r="E23" s="4" t="inlineStr">
        <is>
          <t xml:space="preserve"> </t>
        </is>
      </c>
    </row>
    <row r="24">
      <c r="A24" s="4" t="inlineStr">
        <is>
          <t>Remeasurement of defined benefit obligation</t>
        </is>
      </c>
      <c r="B24" s="5" t="n">
        <v>234388</v>
      </c>
      <c r="C24" s="5" t="n">
        <v>7148</v>
      </c>
      <c r="D24" s="5" t="n">
        <v>-66384</v>
      </c>
      <c r="E24" s="5" t="n">
        <v>1157261</v>
      </c>
    </row>
    <row r="25">
      <c r="A25" s="4" t="inlineStr">
        <is>
          <t>Unrealized gain (loss) on equity instruments at fair value through other comprehensive income</t>
        </is>
      </c>
      <c r="B25" s="5" t="n">
        <v>10016</v>
      </c>
      <c r="C25" s="5" t="n">
        <v>305</v>
      </c>
      <c r="D25" s="5" t="n">
        <v>211468</v>
      </c>
      <c r="E25" s="5" t="n">
        <v>-423303</v>
      </c>
    </row>
    <row r="26">
      <c r="A26" s="4" t="inlineStr">
        <is>
          <t>Share of other comprehensive income (loss) of associates and joint ventures</t>
        </is>
      </c>
      <c r="B26" s="5" t="n">
        <v>160374</v>
      </c>
      <c r="C26" s="5" t="n">
        <v>4891</v>
      </c>
      <c r="D26" s="5" t="n">
        <v>2468244</v>
      </c>
      <c r="E26" s="5" t="n">
        <v>-2929474</v>
      </c>
    </row>
    <row r="27">
      <c r="A27" s="4" t="inlineStr">
        <is>
          <t>Income tax relating to items that will not be reclassified subsequently to profit or loss</t>
        </is>
      </c>
      <c r="B27" s="5" t="n">
        <v>-84472</v>
      </c>
      <c r="C27" s="5" t="n">
        <v>-2576</v>
      </c>
      <c r="D27" s="5" t="n">
        <v>-264618</v>
      </c>
      <c r="E27" s="5" t="n">
        <v>161609</v>
      </c>
    </row>
    <row r="28">
      <c r="A28" s="4" t="inlineStr">
        <is>
          <t>Items that will not be reclassified subsequently to profit or loss</t>
        </is>
      </c>
      <c r="B28" s="5" t="n">
        <v>320306</v>
      </c>
      <c r="C28" s="5" t="n">
        <v>9768</v>
      </c>
      <c r="D28" s="5" t="n">
        <v>2348710</v>
      </c>
      <c r="E28" s="5" t="n">
        <v>-2033907</v>
      </c>
    </row>
    <row r="29">
      <c r="A29" s="3" t="inlineStr">
        <is>
          <t>Items that may be reclassified subsequently to profit or loss:</t>
        </is>
      </c>
      <c r="B29" s="4" t="inlineStr">
        <is>
          <t xml:space="preserve"> </t>
        </is>
      </c>
      <c r="C29" s="4" t="inlineStr">
        <is>
          <t xml:space="preserve"> </t>
        </is>
      </c>
      <c r="D29" s="4" t="inlineStr">
        <is>
          <t xml:space="preserve"> </t>
        </is>
      </c>
      <c r="E29" s="4" t="inlineStr">
        <is>
          <t xml:space="preserve"> </t>
        </is>
      </c>
    </row>
    <row r="30">
      <c r="A30" s="4" t="inlineStr">
        <is>
          <t>Exchange differences on translating foreign operations</t>
        </is>
      </c>
      <c r="B30" s="5" t="n">
        <v>12788423</v>
      </c>
      <c r="C30" s="5" t="n">
        <v>390010</v>
      </c>
      <c r="D30" s="5" t="n">
        <v>-1536221</v>
      </c>
      <c r="E30" s="5" t="n">
        <v>10326729</v>
      </c>
    </row>
    <row r="31">
      <c r="A31" s="4" t="inlineStr">
        <is>
          <t>Unrealized loss on debt investments at fair value through other comprehensive income</t>
        </is>
      </c>
      <c r="B31" s="5" t="n">
        <v>-17145</v>
      </c>
      <c r="C31" s="5" t="n">
        <v>-523</v>
      </c>
      <c r="D31" s="5" t="n">
        <v>-16807</v>
      </c>
      <c r="E31" s="5" t="n">
        <v>-16746</v>
      </c>
    </row>
    <row r="32">
      <c r="A32" s="4" t="inlineStr">
        <is>
          <t>Gain (loss) on hedging instruments</t>
        </is>
      </c>
      <c r="B32" s="5" t="n">
        <v>562598</v>
      </c>
      <c r="C32" s="5" t="n">
        <v>17158</v>
      </c>
      <c r="D32" s="5" t="n">
        <v>-312029</v>
      </c>
      <c r="E32" s="5" t="n">
        <v>509229</v>
      </c>
    </row>
    <row r="33">
      <c r="A33" s="4" t="inlineStr">
        <is>
          <t>Share of other comprehensive loss of associates and joint ventures</t>
        </is>
      </c>
      <c r="B33" s="5" t="n">
        <v>-18192</v>
      </c>
      <c r="C33" s="5" t="n">
        <v>-555</v>
      </c>
      <c r="D33" s="5" t="n">
        <v>-28511</v>
      </c>
      <c r="E33" s="5" t="n">
        <v>-152833</v>
      </c>
    </row>
    <row r="34">
      <c r="A34" s="4" t="inlineStr">
        <is>
          <t>Income tax related to items that may be reclassified subsequently to profit or loss</t>
        </is>
      </c>
      <c r="B34" s="5" t="n">
        <v>2315</v>
      </c>
      <c r="C34" s="5" t="n">
        <v>71</v>
      </c>
      <c r="D34" s="5" t="n">
        <v>-5792</v>
      </c>
      <c r="E34" s="4" t="inlineStr">
        <is>
          <t xml:space="preserve"> </t>
        </is>
      </c>
    </row>
    <row r="35">
      <c r="A35" s="4" t="inlineStr">
        <is>
          <t>Items that may be reclassified subsequently to profit or loss</t>
        </is>
      </c>
      <c r="B35" s="5" t="n">
        <v>13317999</v>
      </c>
      <c r="C35" s="5" t="n">
        <v>406161</v>
      </c>
      <c r="D35" s="5" t="n">
        <v>-1899360</v>
      </c>
      <c r="E35" s="5" t="n">
        <v>10666379</v>
      </c>
    </row>
    <row r="36">
      <c r="A36" s="4" t="inlineStr">
        <is>
          <t>Other comprehensive income for the year, net of income tax</t>
        </is>
      </c>
      <c r="B36" s="5" t="n">
        <v>13638305</v>
      </c>
      <c r="C36" s="5" t="n">
        <v>415929</v>
      </c>
      <c r="D36" s="5" t="n">
        <v>449350</v>
      </c>
      <c r="E36" s="5" t="n">
        <v>8632472</v>
      </c>
    </row>
    <row r="37">
      <c r="A37" s="4" t="inlineStr">
        <is>
          <t>TOTAL COMPREHENSIVE INCOME FOR THE YEAR</t>
        </is>
      </c>
      <c r="B37" s="5" t="n">
        <v>47455215</v>
      </c>
      <c r="C37" s="5" t="n">
        <v>1447247</v>
      </c>
      <c r="D37" s="5" t="n">
        <v>37757210</v>
      </c>
      <c r="E37" s="5" t="n">
        <v>73250566</v>
      </c>
    </row>
    <row r="38">
      <c r="A38" s="3" t="inlineStr">
        <is>
          <t>NET PROFIT ATTRIBUTABLE TO:</t>
        </is>
      </c>
      <c r="B38" s="4" t="inlineStr">
        <is>
          <t xml:space="preserve"> </t>
        </is>
      </c>
      <c r="C38" s="4" t="inlineStr">
        <is>
          <t xml:space="preserve"> </t>
        </is>
      </c>
      <c r="D38" s="4" t="inlineStr">
        <is>
          <t xml:space="preserve"> </t>
        </is>
      </c>
      <c r="E38" s="4" t="inlineStr">
        <is>
          <t xml:space="preserve"> </t>
        </is>
      </c>
    </row>
    <row r="39">
      <c r="A39" s="4" t="inlineStr">
        <is>
          <t>Owners of the Company</t>
        </is>
      </c>
      <c r="B39" s="5" t="n">
        <v>32378936</v>
      </c>
      <c r="C39" s="5" t="n">
        <v>987464</v>
      </c>
      <c r="D39" s="5" t="n">
        <v>35457908</v>
      </c>
      <c r="E39" s="5" t="n">
        <v>61501545</v>
      </c>
    </row>
    <row r="40">
      <c r="A40" s="4" t="inlineStr">
        <is>
          <t>Non-controlling interests</t>
        </is>
      </c>
      <c r="B40" s="5" t="n">
        <v>1437974</v>
      </c>
      <c r="C40" s="5" t="n">
        <v>43854</v>
      </c>
      <c r="D40" s="5" t="n">
        <v>1849952</v>
      </c>
      <c r="E40" s="5" t="n">
        <v>3116549</v>
      </c>
    </row>
    <row r="41">
      <c r="A41" s="4" t="inlineStr">
        <is>
          <t>PROFIT FOR THE YEAR</t>
        </is>
      </c>
      <c r="B41" s="5" t="n">
        <v>33816910</v>
      </c>
      <c r="C41" s="5" t="n">
        <v>1031318</v>
      </c>
      <c r="D41" s="5" t="n">
        <v>37307860</v>
      </c>
      <c r="E41" s="5" t="n">
        <v>64618094</v>
      </c>
    </row>
    <row r="42">
      <c r="A42" s="3" t="inlineStr">
        <is>
          <t>TOTAL COMPREHENSIVE INCOME ATTRIBUTABLE TO:</t>
        </is>
      </c>
      <c r="B42" s="4" t="inlineStr">
        <is>
          <t xml:space="preserve"> </t>
        </is>
      </c>
      <c r="C42" s="4" t="inlineStr">
        <is>
          <t xml:space="preserve"> </t>
        </is>
      </c>
      <c r="D42" s="4" t="inlineStr">
        <is>
          <t xml:space="preserve"> </t>
        </is>
      </c>
      <c r="E42" s="4" t="inlineStr">
        <is>
          <t xml:space="preserve"> </t>
        </is>
      </c>
    </row>
    <row r="43">
      <c r="A43" s="4" t="inlineStr">
        <is>
          <t>Owners of the Company</t>
        </is>
      </c>
      <c r="B43" s="5" t="n">
        <v>45203116</v>
      </c>
      <c r="C43" s="5" t="n">
        <v>1378564</v>
      </c>
      <c r="D43" s="5" t="n">
        <v>36020578</v>
      </c>
      <c r="E43" s="5" t="n">
        <v>69706868</v>
      </c>
    </row>
    <row r="44">
      <c r="A44" s="4" t="inlineStr">
        <is>
          <t>Non-controlling interests</t>
        </is>
      </c>
      <c r="B44" s="5" t="n">
        <v>2252099</v>
      </c>
      <c r="C44" s="5" t="n">
        <v>68683</v>
      </c>
      <c r="D44" s="5" t="n">
        <v>1736632</v>
      </c>
      <c r="E44" s="5" t="n">
        <v>3543698</v>
      </c>
    </row>
    <row r="45">
      <c r="A45" s="4" t="inlineStr">
        <is>
          <t>TOTAL COMPREHENSIVE INCOME FOR THE YEAR</t>
        </is>
      </c>
      <c r="B45" s="6" t="n">
        <v>47455215</v>
      </c>
      <c r="C45" s="6" t="n">
        <v>1447247</v>
      </c>
      <c r="D45" s="6" t="n">
        <v>37757210</v>
      </c>
      <c r="E45" s="6" t="n">
        <v>73250566</v>
      </c>
    </row>
    <row r="46">
      <c r="A46" s="3" t="inlineStr">
        <is>
          <t>EARNINGS PER SHARE</t>
        </is>
      </c>
      <c r="B46" s="4" t="inlineStr">
        <is>
          <t xml:space="preserve"> </t>
        </is>
      </c>
      <c r="C46" s="4" t="inlineStr">
        <is>
          <t xml:space="preserve"> </t>
        </is>
      </c>
      <c r="D46" s="4" t="inlineStr">
        <is>
          <t xml:space="preserve"> </t>
        </is>
      </c>
      <c r="E46" s="4" t="inlineStr">
        <is>
          <t xml:space="preserve"> </t>
        </is>
      </c>
    </row>
    <row r="47">
      <c r="A47" s="4" t="inlineStr">
        <is>
          <t>Basic | (per share)</t>
        </is>
      </c>
      <c r="B47" s="7" t="n">
        <v>7.5</v>
      </c>
      <c r="C47" s="8" t="n">
        <v>0.23</v>
      </c>
      <c r="D47" s="8" t="n">
        <v>8.25</v>
      </c>
      <c r="E47" s="8" t="n">
        <v>14.39</v>
      </c>
    </row>
    <row r="48">
      <c r="A48" s="4" t="inlineStr">
        <is>
          <t>Diluted | (per share)</t>
        </is>
      </c>
      <c r="B48" s="9" t="n">
        <v>7.2</v>
      </c>
      <c r="C48" s="10" t="n">
        <v>0.22</v>
      </c>
      <c r="D48" s="10" t="n">
        <v>8.039999999999999</v>
      </c>
      <c r="E48" s="10" t="n">
        <v>13.81</v>
      </c>
    </row>
    <row r="49">
      <c r="A49" s="4" t="inlineStr">
        <is>
          <t>American depositary shares [member]</t>
        </is>
      </c>
      <c r="B49" s="4" t="inlineStr">
        <is>
          <t xml:space="preserve"> </t>
        </is>
      </c>
      <c r="C49" s="4" t="inlineStr">
        <is>
          <t xml:space="preserve"> </t>
        </is>
      </c>
      <c r="D49" s="4" t="inlineStr">
        <is>
          <t xml:space="preserve"> </t>
        </is>
      </c>
      <c r="E49" s="4" t="inlineStr">
        <is>
          <t xml:space="preserve"> </t>
        </is>
      </c>
    </row>
    <row r="50">
      <c r="A50" s="3" t="inlineStr">
        <is>
          <t>EARNINGS PER SHARE</t>
        </is>
      </c>
      <c r="B50" s="4" t="inlineStr">
        <is>
          <t xml:space="preserve"> </t>
        </is>
      </c>
      <c r="C50" s="4" t="inlineStr">
        <is>
          <t xml:space="preserve"> </t>
        </is>
      </c>
      <c r="D50" s="4" t="inlineStr">
        <is>
          <t xml:space="preserve"> </t>
        </is>
      </c>
      <c r="E50" s="4" t="inlineStr">
        <is>
          <t xml:space="preserve"> </t>
        </is>
      </c>
    </row>
    <row r="51">
      <c r="A51" s="4" t="inlineStr">
        <is>
          <t>Basic | (per share)</t>
        </is>
      </c>
      <c r="B51" s="10" t="n">
        <v>14.99</v>
      </c>
      <c r="C51" s="10" t="n">
        <v>0.46</v>
      </c>
      <c r="D51" s="10" t="n">
        <v>16.51</v>
      </c>
      <c r="E51" s="10" t="n">
        <v>28.77</v>
      </c>
    </row>
    <row r="52">
      <c r="A52" s="4" t="inlineStr">
        <is>
          <t>Diluted | (per share)</t>
        </is>
      </c>
      <c r="B52" s="7" t="n">
        <v>14.4</v>
      </c>
      <c r="C52" s="8" t="n">
        <v>0.44</v>
      </c>
      <c r="D52" s="8" t="n">
        <v>16.08</v>
      </c>
      <c r="E52" s="8" t="n">
        <v>27.61</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12 Months Ended</t>
        </is>
      </c>
    </row>
    <row r="2">
      <c r="B2" s="2" t="inlineStr">
        <is>
          <t>Dec. 31, 2024</t>
        </is>
      </c>
    </row>
    <row r="3">
      <c r="A3" s="3" t="inlineStr">
        <is>
          <t>Text block [abstract]</t>
        </is>
      </c>
      <c r="B3" s="4" t="inlineStr">
        <is>
          <t xml:space="preserve"> </t>
        </is>
      </c>
    </row>
    <row r="4">
      <c r="A4" s="4" t="inlineStr">
        <is>
          <t>Retirement Benefit Plans</t>
        </is>
      </c>
      <c r="B4" s="4" t="inlineStr">
        <is>
          <t xml:space="preserve">23. RETIREMENT BENEFIT PLANS
a. Defined contribution plans
1) The pension plan under the R.O.C. Labor Pension Act (“LPA”) for the Group’s R.O.C. resident employees is a government-managed defined contribution plan. Based on the LPA, the Company and its subsidiaries in R.O.C. makes monthly contributions to employees’ individual pension accounts at 6% of their monthly salaries.
2) The subsidiaries of the Group located in countries other than R.O.C. also make contributions at various ranges according to relevant local regulations.
b. Defined benefit plans
1) The Company and its subsidiaries in R.O.C. joined the defined benefit pension plan under the R.O.C. Labor Standards Law operated by the government. Pension benefits are calculated on the basis of the length of service and average monthly salaries of the last six months before retirement. The Company and its subsidiaries in R.O.C. make contributions based on a certain percentage of their domestic employees’ monthly salaries to a pension fund administered by the pension fund monitoring committee. Before the end of each year, the Company and its subsidiaries in R.O.C. assess the balance in the pension fund. If the balance in the pension fund is inadequate to pay retirement benefits for employees who conform to retirement requirements in the next year, the Company and its subsidiaries in R.O.C. are required to fund the difference in one appropriation that should be made by the end of March in the next year. Pension contributions are deposited in the Bank of Taiwan in the committee’s name and are managed by the Bureau of Labor Funds, Ministry of Labor (“the Bureau”); the Company and its subsidiaries in Taiwan have no right to influence the investment policy and strategy.
2) Pension plans for certain subsidiaries of the Group stipulate that employees with service years exceeding agreed years are entitled to receive a lump-sum payment based on their length of service and the agreed salaries at the time of termination of employment.
3) ASE, SPIL, ASE Test, Inc. and ASEE have pension plans for executive managers. Pension costs under the plans were NT$7,735 thousand, NT$11,898 thousand and NT$10,434 thousand (US$318 thousand), and the remeasurement losses were NT$3,778 thousand, NT$954 thousand and NT$12,035 thousand (US$367 thousand) (recognized under the line item of net defined benefit liabilities) for the years ended December 31, 2022, 2023 and 2024, respectively. As of December 31, 2023 and 2024, accrued pension liabilities for executive managers were NT$383,805 thousand and NT$381,020 thousand (US$11,620 thousand), respectively.
4) The amounts included in the consolidated balance sheets arising from the Group’s obligation in respect of its defined benefit plans excluding those for executive managers were as follows:
December 31
2023 (Retrospectively 2024
NT$   NT$   US$ (Note 4)
Present value of the defined benefit obligation $ 10,201,794 $ 10,123,897 $ 308,749
Fair value of the plan assets (6,617,058 ) (7,254,310 ) (221,235 )
Net defined benefit liabilities 3,584,736 2,869,587 87,514
Recorded under other payables (20,281 ) (18,622 ) (568 )
Recorded under other non-current assets 181,844 164,176 5,007
Recorded under net defined benefit liabilities $ 3,746,299 $ 3,015,141 $ 91,953
Movements in net defined benefit liabilities were as follows:
Present Value of the Defined Fair Value of the Net Defined Liabilities
NT$   NT$     NT$  
Balance at January 1, 2022 $ 11,424,860 $ (5,863,264 ) $ 5,561,596
Service cost
Current service cost 141,458 - 141,458
Past service cost and gain on settlements (100 ) - (100 )
Net interest expense (income) 118,489 (79,441 ) 39,048
Recognized in profit or loss 259,847 (79,441 ) 180,406
Remeasurement
Return on plan assets (excluding amounts included in net interest) - (324,510 ) (324,510 )
Actuarial (gain) loss
Changes in financial assumptions (1,053,680 ) - (1,053,680 )
Experience adjustments 217,658 - 217,658
Changes in demographic assumptions (507 ) - (507 )
Recognized in other comprehensive income (836,529 ) (324,510 ) (1,161,039 )
Contributions from the employer - (736,508 ) (736,508 )
Benefits paid from
the pension fund (571,930 ) 571,930 -
the Group (115,695 ) - (115,695 )
Present Value of the Defined Fair Value of the Net Defined Liabilities
NT$   NT$     NT$  
Assets extinguished on settlement $ (2,920 ) $ - $ (2,920 )
Exchange differences on foreign plans 104,364 (46,084 ) 58,280
Balance at December 31, 2022 10,261,997 (6,477,877 ) 3,784,120
Service cost
Current service cost 126,956 - 126,956
Past service cost and loss on settlements 1,194 - 1,194
Net interest expense (income) 236,102 (173,994 ) 62,108
Other termination benefit cost 7,822 - 7,822
Recognized in profit or loss 372,074 (173,994 ) 198,080
Remeasurement
Return on plan assets (excluding amounts included in net interest) - (9,327 ) (9,327 )
Actuarial (gain) loss
Changes in financial assumptions 391,077 - 391,077
Experience adjustments (309,843 ) - (309,843 )
Changes in demographic assumptions (6,476 ) - (6,476 )
Recognized in other comprehensive income 74,758 (9,327 ) 65,431
Contributions from the employer - (597,870 ) (597,870 )
Benefits paid from
the pension fund (615,377 ) 609,975 (5,402 )
the Group (79,659 ) - (79,659 )
Liabilities extinguished on settlement (2,830 ) - (2,830 )
Liabilities assumed in a business combination (Note 29) 204,975 - 204,975
Exchange differences on foreign plans (14,144 ) 32,035 17,891
Balance at December 31, 2023 (Retrospectively Adjusted) 10,201,794 (6,617,058 ) 3,584,736
Service cost
Current service cost 139,168 - 139,168
Past service cost and gain on settlements 274 - 274
Net interest expense (income) 205,562 (144,003 ) 61,559
Recognized in profit or loss 345,004 (144,003 ) 201,001
Remeasurement
Return on plan assets (excluding amounts included in net interest) - (437,258 ) (437,258 )
Actuarial (gain) loss
Changes in financial assumptions (46,189 ) - (46,189 )
Present Value of the Defined Fair Value of the Net Defined Liabilities
NT$   NT$     NT$  
Experience adjustments $ 249,911 $ - $ 249,911
Changes in demographic assumptions (16,009 ) - (16,009 )
Recognized in other comprehensive income 187,713 (437,258 ) (249,545 )
Contributions from the employer - (646,687 ) (646,687 )
Benefits paid from
the pension fund (539,124 ) 539,124 -
the Group (124,601 ) - (124,601 )
Liabilities extinguished on settlement (5,836 ) 566 (5,270 )
Liabilities assumed in a business combination (Note 29) 158,053 - 158,053
Exchange differences on foreign plans (99,106 ) 51,006 (48,100 )
Balance at December 31, 2024 $ 10,123,897 $ (7,254,310 ) $ 2,869,587
Present Value of the Defined Fair Value of the Net Defined Liabilities
US$ (Note 4) US$ (Note 4) US$ (Note 4)
Balance at December 31, 2023 (Retrospectively Adjusted) $ 311,125 $ (201,801 ) $ 109,324
Service cost
Current service cost 4,245 - 4,245
Past service cost and gain on settlements 8 - 8
Net interest expense (income) 6,269 (4,392 ) 1,877
Recognized in profit or loss 10,522 (4,392 ) 6,130
Remeasurement
Return on plan assets (excluding amounts included in net interest) - (13,335 ) (13,335 )
Actuarial (gain) loss
Changes in financial assumptions (1,409 ) - (1,409 )
Experience adjustments 7,622 - 7,622
Changes in demographic assumptions (488 )           - (488 )
Recognized in other comprehensive income 5,725 (13,335 ) (7,610 )
Contributions from the employer - (19,722 ) (19,722 )
Benefits paid from
the pension fund (16,442 ) 16,442 -
the Group (3,800 ) - (3,800 )
Present Value of the Defined Fair Value of the Net Defined Liabilities
US$ (Note 4) US$ (Note 4) US$ (Note 4)
Liabilities extinguished on settlement $ (178 ) $ 17 $ (161 )
Liabilities assumed in a business combination (Note 29) 4,820 - 4,820
Exchange differences on foreign plans (3,023 ) 1,556 (1,467 )
Balance at December 31, 2024 $ 308,749 $ (221,235 ) $ 87,514
5) The fair value of the plan assets by major categories at each balance sheet date was as follows:
December 31
2023 2024
  NT$     NT$   US$ (Note 4)
Cash $ 2,373,133 $ 2,394,070 $ 73,012
Equity instruments 2,872,293 3,305,989 100,823
Debt instruments 1,117,087   1,246,361   38,010  
Others 254,545 307,890 9,390
Total $ 6,617,058 $ 7,254,310 $ 221,235
6) Through the defined benefit plans under the Labor Standards Law of the R.O.C., the Group in R.O.C. are exposed to the following risks:
a) Investment risk The plan assets are invested in equity and debt securities, bank deposits, etc. The investment is conducted at the discretion of the Bureau or under the mandated management. However, in accordance with relevant regulations, the return generated by plan assets should not be below the interest rate for a 2-year time deposit with local banks.
b) Interest risk A decrease in the government bond interest rate will increase the present value of the defined benefit obligation; however, this will be partially offset by an increase in the return on the plan’s debt investments.
c) Salary risk The present value of the defined benefit obligation is calculated by reference to the future salaries of plan participants. As such, an increase in the salary of the plan participants will increase the present value of the defined benefit obligation.
7) The management of ASE (Korea) Inc. is responsible for the administration of the fund and determination of the investment strategies according to related local regulations. ASE (Korea) Inc. is responsible for the shortfall between the fund and the defined benefit obligation. The plan assets are investment in the certificates of deposits.
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23     2024  
Discount rates (%) 0.16-4.91 0.81-6.50
Expected rates of salary increase (%) 1.00-4.06 1.00-5.00 The sensitivity analysis below has been determined based on reasonably possible changes of the respective assumptions occurring at each balance sheet date, while holding all other assumptions constant.
December 31
2023 2024
  NT$     NT$   US$ (Note 4)
Discount rate
0.5% higher $ (432,421 ) $ (641,795 ) $ (19,573 )
0.5% lower $ 467,308 $ 687,690 $ 20,973
Expected rates of salary increase
0.5% higher $    425,080 $ 646,395 $ 19,713
0.5% lower $ (397,988 ) $ (607,402 ) $ (18,524 )
The sensitivity analysis presented above may not be representative of the actual change in the defined benefit obligation as it is unlikely that the change in assumptions would occur in isolation of one another as some of the assumptions may be correlated.
9) Maturity analysis of undiscounted pension benefit
December 31
2023 2024
  NT$     NT$   US$ (Note 4)
No later than 1 year $ 699,372 $ 677,634 $ 20,666
Later than 1 year but not later than 5 years 2,814,648  2,870,872    87,553  
Later than 5 years 10,045,901   9,579,301 292,141
$ 13,559,921 $ 13,127,807 $ 400,360
The Group expected to make contributions of NT$600,399 thousand and NT$414,648 thousand (US$12,646 thousand) to the defined benefit plans in the next year starting from January 1, 2024 and 2025, respectively. As of December 31, 2023 and 2024, the average duration of the defined benefit obligation of the Group was 7 to 13 years and years,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4</t>
        </is>
      </c>
    </row>
    <row r="3">
      <c r="A3" s="3" t="inlineStr">
        <is>
          <t>Text block [abstract]</t>
        </is>
      </c>
      <c r="B3" s="4" t="inlineStr">
        <is>
          <t xml:space="preserve"> </t>
        </is>
      </c>
    </row>
    <row r="4">
      <c r="A4" s="4" t="inlineStr">
        <is>
          <t>Equity</t>
        </is>
      </c>
      <c r="B4" s="4" t="inlineStr">
        <is>
          <t>24. EQUITY
a. Share capital Ordinary shares
$ $
December 31
2023 2024
Numbers of shares authorized (in thousands)  5,500,000  5,500,000
Numbers of shares reserved (in thousands)
Employee share options 400,000 400,000
Number of shares issued and fully paid (in thousands) 4,385,465   4,415,251  
$ $ $
December 31
2023 2024
NT$ NT$ US$ (Note 4)
Share capital authorized $  55,000,000 $  55,000,000 $ 1,677,341
Share capital reserved
Employee share options $ 4,000,000   $ 4,000,000   $ 121,988  
American Depositary Receipts The Company’s ADS represents 2 ordinary shares of the Company. As of December 31, 2023 and 2024, 157,164 thousand ADSs were outstanding and represented approximately 314,328 thousand ordinary shares of the Company.
b. Capital surplus
$ $ $
December 31
2023 2024
NT$ NT$ US$ (Note 4)
May be used to offset a deficit, distributed as cash dividends, or transferred to share capital (1)
Issuance of ordinary shares $ 15,737,752 $ 16,519,296 $ 503,791
Merger by share exchange 117,693,658 117,693,658 3,589,316
Difference between consideration and the carrying amount of the subsidiaries’ net assets during actual disposal or acquisition 3,240,987 3,240,987 98,841
Exercised employee share options 3,503,786 3,706,398 113,034
Treasury share transactions 679,791 1,059,253 32,304
Donation from shareholders 471,894 471,894 14,391
Expired share options 646,773 647,094 19,735
141,974,641   143,338,580   4,371,412  
$ $ $
December 31
2023 2024
NT$ NT$ US$ (Note 4)
May be used to offset a deficit only
Changes in percentage of ownership interest in subsidiaries (2) $ 208,310 $ 40,151 $ 1,224
Share of changes in capital surplus of associates accounted for using the equity method 21,584 26,029 794
Dividends that the claim period has elapsed and unclaimed by shareholders 6,130 6,198 189
Exercised disgorgement 326   326   10  
236,350 72,704 2,217
May not be used for any purpose
Employee share options 1,904,176 3,325,062 101,405
Employee restricted stock awards (49,650 ) 1,861,744 56,778
Others (3) 207,109 119,172 3,634
2,061,635 5,305,978 161,817
$ 144,272,626 $ 148,717,262 $ 4,535,446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s of changes in ownership interests in subsidiaries resulting from equity transactions other than actual disposals or acquisitions,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
c. Retained earnings and dividend policy The Articles of Incorporation of the Company (the “Articles”) provides that annual net income shall be distributed in the following order:
1) Replenishment of deficits;
2) 10.0% as legal reserve;
3) Special reserve appropriated or reversed in accordance with laws or regulations set forth by the authorities concerned;
4) If annual net income remains, a proposal for the distribution of such amount together with a part or all of the accumulated undistributed profits from previous years shall be prepared by the board of directors and submit to the shareholders’ meeting for resolution. However, the distributable dividends may be paid in cash after a resolution has been adopted by a majority vote at a meeting of the board of directors attended by two-thirds of the total number of directors; and, in addition, a report of such distribution shall be submitted to the shareholders’ meeting. For the policies on the distribution of employees’ compensation and remuneration of directors, refer to employees’ compensation and remuneration of directors in Note 25(g). The Company is currently in the mature growth stage. To meet the capital needs for business development now and in the future and satisfy the shareholders’ demand for cash inflows, the Company shall use residual dividend policy to distribute dividends, of which the cash dividend is not lower than 30% of the total dividend distribution, with the remainder to be distributed in shares. A distribution plan is also to be made by the board of directors and submitted for resolution in the shareholders’ meeting. Appropriation of earnings to legal reserve shall be made until the legal reserve equals the Company’s share capital. Legal reserve may be used to offset deficits. If the Company has no deficit and the legal reserve has exceeded 25% of the Company’s share capital, the excess may be transferred to capital or distributed in cash. Items referred to under Rule No. 1090150022 issued by the Financial Supervisory Commission R.O.C. and in the directive titled “Questions and Answers for Special Reserves Appropriated Following Adoption of IFRS Accounting Standards” should be appropriated to or reversed from a special reserve by the Company. The appropriation of earnings for 2022 and 2023 were as follows:
Appropriation of Earnings Dividends Per Share
For Year 2022 For Year 2023 For Year 2022 For Year 2023
NT$ NT$ NT$ NT$
(in dollars) (in dollars)
Legal reserve $ 6,001,564 $ 3,232,866
Special reserve (reversed) $ (6,845,501 ) $ (167,613 )
Cash dividends $ 38,482,083 $ 22,838,947 $  8.8 $  5.2
The above 2022 and 2023 appropriations for cash dividends were resolved by the Company’s board of directors in March 2023 and 2024, respectively; the other proposed appropriations were resolved by the shareholders’ meeting in June 2023 and 2024, respectively.
d. Others equity items
1) Exchange differences on translating foreign operations
For the Year Ended December 31
2022 2023 2024
NT$ NT$ NT$ US$ (Note 4)
Balance at January 1 $ (15,393,646 ) $ (5,529,388 ) $ (7,034,629 ) $ (214,536 )
Recognized for the year
Exchange differences arising on translating foreign operations 9,981,949   (1,488,920 ) 12,101,346 369,056
For the Year Ended December 31
2022 2023 2024
NT$ NT$ NT$ US$ (Note 4)
Share from associates and joint ventures accounted for using the equity method $ (117,691 ) $ (16,321 ) $ (15,711 ) $ (479 )
Balance at December 31 $  (5,529,388 ) $ (7,034,629 ) $  5,051,006 $ 154,041
2) Unrealized gain (loss) on financial assets at FVTOCI
$ $ $ $
For the Year Ended December 31
2022 2023 2024
NT$ NT$ NT$ US$ (Note 4)
Balance at January 1 $ 4,190,361 $ 1,275,505 $ 3,549,648 $ 108,254
Unrealized gain (loss) recognized for the year
Debt instruments (16,746 ) (22,599 ) (14,830 ) (452 )
Equity instruments (8,360 ) (77,496 ) (18,871 ) (576 )
Share from associates and joint ventures accounted for using the equity method (2,928,173 ) 2,447,656 155,784 4,751
Other comprehensive income for the year (2,953,279 ) 2,347,561 122,083 3,723
Cumulative unrealized loss of equity instruments transferred to retained earnings due to disposal 190,500 230,940 72,049 2,197
Cumulative unrealized gain transferred to retained earnings due to disposal of equity instruments in relation to associates and joint venture accounted for using the equity method (152,077 ) (304,358 ) (13,221 ) (403 )
Balance at December 31 $  1,275,505   $  3,549,648   $  3,730,559 $ 113,771
3) Gain (loss) on hedging instruments – hedges of net investments of foreign operations
$ $ $ $
For the Year Ended December 31
2022 2023 2024
NT$ NT$ NT$ US$ (Note 4)
Balance at January 1 $ 121,833 $ 520,281 $    277,441   $ 8,461  
Recognized for the year
Foreign currency risk - loans denominated in foreign currency 398,448   (242,840 ) 438,262 13,366
Balance at December 31 $     520,281 $    277,441   $ 715,703 $  21,827
4) Unearned employee benefit In August 2021 and June 2024, the shareholders’ meeting resolved to issue restricted stock awards to employees. Refer to Note 28 for the information.
$ $ $ $
For the Year Ended December 31
2022 2023 2024
NT$ NT$ NT$ US$ (Note 4)
Balance at January 1 $ (1,164,991 ) $ (432,847 ) $ - $ -
Issuance of shares - - (1,954,312 ) (59,600 )
Share-based payment expenses     728,748 11,840 395,487 12,061
Valuation adjustments 3,396    421,007 (72,432 ) (2,209 )
Balance at December 31 $ (432,847 ) $ - $ (1,631,257 ) $ (49,748 )
e. Treasury shares For the years ended December 31, 2023 and 2024, 72,941 thousand ordinary shares of the Company were held by its subsidiaries. The Company’s shares held by its subsidiaries at each balance sheet date were as follows:
$ $ $ $ $
Shares Held by Carrying Carrying Fair Value Fair Value
(in thousand NT$ US$ (Note 4) NT$ US$ (Note 4)
December 31, 2023
ASE    67,452 $ 1,762,430     $  9,106,036    
ASE Test, Inc. 5,489 196,677 741,067      
72,941 $ 1,959,107 $ 9,847,103
$ $ $ $ $
Shares Held by Carrying Carrying Fair Value Fair Value
(in thousand NT$ US$ (Note 4) NT$ US$ (Note 4)
December 31, 2024
ASE    67,452 $ 1,762,430 $ 53,749 $ 10,927,243 $ 333,249
ASE Test, Inc. 5,489 196,677 5,998 889,281 27,121
72,941 $ 1,959,107 $ 59,747 $ 11,816,524 $ 360,370
The aforementioned fair value is classified as Level 1 fair value with quoted prices in an active market. Under the Securities and Exchange Act in the R.O.C., the Company shall neither pledge treasury shares nor exercise shareholders’ rights on these shares, such as the rights to dividends and voting. The subsidiaries holding the aforementioned treasury shares are bestowed shareholders’ rights except the rights to participate in any share issuance for cash and voting.
f. Non-controlling interests
For the Year Ended December 31
2022 2023 2024
NT$ NT$ NT$ US$ (Note 4)
Balance at January 1 $  14,544,415 $  18,608,124 $  20,270,547 $   618,193
Share of profit for the year 3,116,549 1,849,952 1,437,974 43,854
Other comprehensive income (loss) for the year
Exchange difference on translating foreign operations 344,780 (47,301 ) 687,077 20,954
Unrealized gain (loss) on equity instruments at FVTOCI (44,852 ) 26,560 6,599 201
Gain (loss) from hedging 110,781 (69,189 ) 124,336 3,792
Remeasurement on defined benefit plans 51,582 (15,876 ) 3,270 100
Share in other comprehensive loss from associates accounted for using the equity method (35,142 ) (7,514 ) (7,157 ) (218 )
Repurchase of outstanding shares by subsidiaries (Note 31) (312,775 ) - (270,291 ) (8,243 )
Disposal of subsidiary - (295,895 ) - -
Non-controlling interest arising from capital increase of subsidiaries - 427,913 177,487 5,413
For the Year Ended December 31
2022 2023 2024
NT$ NT$ NT$ US$ (Note 4)
The Group’s subscription for subsidiaries’ capital increase at a percentage different from its existing ownership (Note 31) $ - $ - $ 69,141 $ 2,108
Cash dividends distributed to non-controlling interests (575,089 ) (912,261 ) (593,390 ) (18,097 )
Non-controlling interest relating to outstanding vested employee share options granted by subsidiaries 315,871 293,740 238,183 7,264
Equity component of convertible bonds issued by subsidiaries 1,092,004 412,294 100,885 3,077
Balance at December 31 $  18,608,124 $  20,270,547 $  22,244,661 $   678,3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fit Before Income Tax</t>
        </is>
      </c>
      <c r="B1" s="2" t="inlineStr">
        <is>
          <t>12 Months Ended</t>
        </is>
      </c>
    </row>
    <row r="2">
      <c r="B2" s="2" t="inlineStr">
        <is>
          <t>Dec. 31, 2024</t>
        </is>
      </c>
    </row>
    <row r="3">
      <c r="A3" s="3" t="inlineStr">
        <is>
          <t>Text block [abstract]</t>
        </is>
      </c>
      <c r="B3" s="4" t="inlineStr">
        <is>
          <t xml:space="preserve"> </t>
        </is>
      </c>
    </row>
    <row r="4">
      <c r="A4" s="4" t="inlineStr">
        <is>
          <t>Profit Before Income Tax</t>
        </is>
      </c>
      <c r="B4" s="4" t="inlineStr">
        <is>
          <t xml:space="preserve">25. PROFIT BEFORE INCOME TAX
a. Other operating income and expenses, net
For the Year Ended December 31
2022 2023 2024
NT$ NT$ NT$ US$ (Note 4)
Rental income $ 656,745 $ 692,010 $ 702,916 $ 21,437
Gain on disposal of property, plant and equipment 113,356 161,761 208,980 6,373
Royalty income 638,867 674,859 275,289 8,396
Impairment loss on non-financial assets (Notes 15 and 19) (327,569 ) (146,570 ) (133,880 ) (4,083 )
Others (67,071 ) (60,290 ) 119,287 3,638
$   1,014,328 $   1,321,770 $   1,172,592 $    35,761
b. Other income
For the Year Ended December 31
2022 2023 2024
NT$ NT$ NT$ US$ (Note 4)
Interest income
Bank deposits $     646,407 $   1,510,422 $   1,853,558 $    56,528
Interest income from loans to related parties (Note 35) - - 29,960   914  
Contracts with customers 8,340   2,985   - -
For the Year Ended December 31
2022 2023 2024
NT$ NT$ NT$ US$ (Note 4)
Government subsidies $ 797,612 $ 940,127 $ 846,404 $  25,813  
Dividends income 278,381   256,160   194,812   5,941
$   1,730,740 $   2,709,694 $   2,924,734 $     89,196
c. Other gains and losses
For the Year Ended December 31
2022 2023 2024
NT$ NT$ NT$ US$ (Note 4)
Net gain on financial assets mandatorily at FVTPL $ 10,244,928 $ 6,155,995 $  11,726,761 $ 357,632
Net loss arising on financial instruments held for trading (6,137,183 ) (4,295,484 ) (1,908,202 ) (58,195 )
Gain on disposal of subsidiaries (Note 30) - 529,721 - -
Foreign exchange gains (losses), net (2,459,474 ) 998,111 (5,538,433 ) (168,907 )
Gain on bargain purchase (Note 29) - - 76,715 2,340
Impairment loss on investments accounted for using the equity method (Note 14) (61,206 ) - (42,143 ) (1,285 )
Gain on disposal of investments accounted for using the equity method 80,317 55,795 20,952 639
Others - - 14,342 438
$   1,667,382 $   3,444,138 $ 4,349,992 $   132,662  
d. Finance costs
For the Year Ended December 31
2022 2023 2024
NT$ NT$ NT$ US$ (Note 4)
Interest on lease liabilities $ 134,871 $ 148,916 $ 184,970 $ 5,641
Interest on borrowings and bonds payable 3,912,526 6,197,706 6,848,484 208,859
Total interest expense for financial liabilities measured at amortized cost 4,047,397 6,346,622 7,033,454 214,500
Less: Amounts included in the cost of qualifying assets (58,263 ) (107,712 ) (285,611 ) (8,710 )
3,989,134 6,238,910 6,747,843 205,790
Other finance costs 20,648 33,176 29,189 890
$   4,009,782 $   6,272,086 $   6,777,032 $   206,680
Information relating to the capitalized borrowing costs was as follows:
For the Year Ended December 31
       2022     2023       2024    
Annual interest capitalization rates
Property, plant and equipment (%) 0.59-4.22 1.46-6.82 1.68-6.40
e. Depreciation and amortization
For the Year Ended December 31
2022 2023 2024
NT$ NT$ NT$ US$ (Note 4)
Property, plant and equipment $   48,945,756 $   51,799,481 $ 53,500,799 $ 1,631,619
Right-of-use assets 1,468,040 1,304,020 1,415,140 43,158
Investment properties 1,107,014 1,091,879 1,079,259 32,914
Other intangible assets 3,931,079 3,906,483 3,820,014 116,499
Total $ 55,451,889 $ 58,101,863 $ 59,815,212 $ 1,824,190
Summary of depreciation by function
Operating costs $ 47,894,701 $ 49,701,740 $ 51,031,493 $ 1,556,313
Operating expenses 3,626,109 4,493,640 4,963,705 151,378
$ 51,520,810 $ 54,195,380 $ 55,995,198 $ 1,707,691
Summary of amortization by function
Operating costs $ 2,465,837 $ 2,433,492 $ 2,370,726 $ 72,300
Operating expenses 1,465,242 1,472,991 1,449,288 44,199
$ 3,931,079   $ 3,906,483   $ 3,820,014 $ 116,499
Refer to Note 19 for information relating to the line items in which any amortization of intangible assets is included.
f. Operating expenses directly related to investment properties
For the Year Ended December 31
2022 2023 2024
NT$ NT$ NT$ US$ (Note 4)
Direct operating expenses of investment properties that generated rental income $    1,616,197   $   1,593,819   $  1,549,651 $    47,260
g. Employee benefits expense
For the Year Ended December 31
2022 2023 2024
NT$ NT$ NT$ US$ (Note 4)
Post-employment benefits
Defined contribution plans $    3,590,439   $   3,671,057   $  3,851,095 $    117,447
  For the Year Ended December 31
2022 2023 2024
NT$ NT$ NT$ US$ (Note 4)
Defined benefit plans $ 188,141 $ 209,978 $ 213,990 $ 6,526
3,778,580 3,881,035 4,065,085 123,973
Equity-settled share-based payments 989,843 742,890 2,188,600 66,746
Other employee benefits 98,404,937 86,893,030 93,677,548 2,856,894
$ 103,173,360 $ 91,516,955 $ 99,931,233 $ 3,047,613
Summary of employee benefits expense by function
Operating costs $ 65,063,705 $ 58,390,785 $ 61,843,852 $ 1,886,058
Operating expenses 38,109,655 33,126,170 38,087,381 1,161,555
$  103,173,360 $  91,516,955 $  99,931,233 $  3,047,613
h. Employees’ compensation and remuneration to directors The Articles stipulates to distribute employees’ compensation and remuneration to directors at the rates of 0.01%-1.00% and no higher than 0.75%, respectively, of net profit before income tax, employees’ compensation and remuneration to directors.
For the Year Ended December 31
2023 2024
Accrual Rate (%) Accrual Accrual Rate (%) Accrual Amount
NT$ NT$ US$ (Note 4)
Employees’ compensation 0.25 $ 79,385 0.25 $ 81,113 $2,474
Remuneration to directors 0.40  127,016 0.25 79,947 2,438 If there is a change in the proposed amounts after the consolidated financial statement authorized for issue, the differences are recorded as a change in accounting estimate and will be adjusted in the following year. In March 2023 and March 2024, the board of directors resolved the appropriations of employees’ compensation and remuneration to directors in cash for 2022 and 2023, respectively. The differences between the resolved amounts and the accrued amounts reflected in the annual consolidated financial statements for the years ended December 31, 2022 and 2023 were deemed changes in estimates. The differences were NT$1,572 thousand and NT$1,951 thousand (US$60 thousand) and were adjusted in net profit for each of the years ended December 31, 2023 and 2024, respectively.
For Year 2022 For Year 2023
Employees’ Remuneration Employees’ Remuneration
NT$ NT$ NT$ NT$
Resolved by the board of directors $ 155,463 $ 247,000 $ 79,450 $ 125,000
Recognized in the consolidated financial statements $ 155,398 $ 248,637 $ 79,385 $ 127,016
Information for the employees’ compensation and the remuneration to directors resolved by the board of directors is available at the Market Observation Post System website of the Taiwan Stock Exchange (the “TW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Text block [abstract]</t>
        </is>
      </c>
      <c r="B3" s="4" t="inlineStr">
        <is>
          <t xml:space="preserve"> </t>
        </is>
      </c>
    </row>
    <row r="4">
      <c r="A4" s="4" t="inlineStr">
        <is>
          <t>Income Tax</t>
        </is>
      </c>
      <c r="B4" s="4" t="inlineStr">
        <is>
          <t xml:space="preserve">26. INCOME TAX The Company and its subsidiaries, ASE, SPIL and USIINC, have filed a consolidated tax return for corporate income tax and for unappropriated earnings.
a. Income tax recognized in profit or loss The major components of income tax were as follows:
For the Year Ended December 31
2022 2023 2024
NT$ NT$  NT$  US$ (Note 4)
Current income tax
In respect of the current year $ 16,251,844 $   10,117,252 $   9,812,221 $   299,244
Income tax on unappropriated earnings 844,855 (3,449,958 ) 250,421 7,637
Changes in estimate for prior years (211,631 ) (67,074 ) (453,274 ) (13,823 )
16,885,068 6,600,220 9,609,368 293,058
Deferred income tax
In respect of the current year 185,726 (1,352,999 ) (1,568,365 ) (47,831 )
Changes in tax rates (4,425 ) 2,763 (25,229 ) (769 )
Changes in estimate for prior years 2,481 35,465 (60,902 ) (1,857 )
Effect of foreign currency exchange differences 76,684 18,514 (38,409 ) (1,172 )
260,466 (1,296,257 ) (1,692,905 ) (51,629 )
Income tax expense recognized in profit or loss $   17,145,534 $ 5,303,963 $ 7,916,463 $ 241,429
A reconciliation of income tax expense calculated at the statutory rates and income tax expense recognized in profit or loss was as follows:
For the Year Ended December 31
2022 2023 2024
NT$ NT$ NT$ US$ (Note 4)
Profit before income tax $   81,763,628 $   42,611,823 $ 41,733,373 $ 1,272,747
Income tax expense calculated at the statutory rates $ 35,906,719 $ 18,763,311 $ 18,877,355 $ 575,704
Nontaxable expense (income) in determining taxable income (177,734 ) 1,132,092 668,184 20,378
Tax-exempt income (14,789,999 ) (7,369,986 ) (7,727,576 ) (235,669 )
For the Year Ended December 31
2022 2023 2024
NT$ NT$ NT$ US$ (Note 4)
Additional income tax on unappropriated earnings $ 844,855 $ (3,449,958 ) $ 250,421 $ 7,637
Income tax credits (2,514,002 ) (1,921,721 ) (2,250,870 ) (68,645 )
The origination and reversal of temporary differences 1,304,931 69,767 (251,896 ) (7,682 )
Income tax adjustments on prior years (209,150 ) (31,609 ) (514,176 ) (15,681 )
Unrecognized deferred tax liability for temporary differences associated with investments (3,523,716 ) (2,557,436 ) (1,996,092 ) (60,875 )
Unrecognized loss carryforwards 271,730 455,437 746,146 22,755
Withholding tax 31,900 12,433 14,843 453
Land value increment tax - - 19,604 598
House and land transactions income tax - 201,633 - -
Others - - 80,520 2,456
Income tax expense recognized in profit or loss $ 17,145,534 $   5,303,963 $   7,916,463 $    241,429
b. Income tax recognized in other comprehensive income
For the Year Ended December 31
2022 2023 2024
NT$ NT$ NT$ US$ (Note 4)
Deferred income tax                    
Related to remeasurement of defined benefit plans $ (208,482 ) $ (2,214 ) $ (62,184 ) $ (1,896 )
Unrealized gain (loss) on equity instruments at fair value through other comprehensive income 370,091   (262,404 )  (22,288 )  (680 ) 
Unrealized loss on debt instruments at fair value through other comprehensive income - (5,792 ) 2,315 71
Income tax recognized in other comprehensive income $    161,609   $    (270,410 ) $  (82,157 ) $  (2,505 )
d. Current tax assets and liabilities
December 31
2023 (Retrospectively 2024
      NT$ NT$ US$ (Note 4)
Current tax assets
Tax refund receivable $    363,226 $     548,905 $       16,740
December 31
2023 (Retrospectively 2024
NT$ NT$ US$ (Note 4)
Prepaid income tax $ 512,372 $ 182,923 $ 5,579
$ 875,598 $ 731,828 $ 22,319
Current tax liabilities
Income tax payable $   9,649,556 $   8,888,506 $    271,074
e. Deferred tax assets and liabilities The Group offset certain deferred tax assets and deferred tax liabilities which met the offset criteria. The movements of deferred tax assets and deferred tax liabilities were as follows: For the year ended December 31, 2022
Balance at Recognized in Recognized in Other Exchange Balance at
NT$ NT$ NT$ NT$ NT$
Deferred tax assets
Temporary differences
Property, plant and equipment $ 90,977 $ 40,498 $ - $ 16,953 $ 148,428
Defined benefit obligation 1,188,153 (123,878 ) (208,482 ) 6,641 862,434
FVTPL financial instruments 189,350 18,192 - 252 207,794
Others 2,870,714 718,909 - 179,881 3,769,504
4,339,194 653,721 (208,482 ) 203,727 4,988,160
Loss carry-forward 638,782 (166,121 ) - 22,824 495,485
Investment credits 391,034 452,656 - 14,437 858,127
$ 5,369,010 $ 940,256 $ (208,482 ) $ 240,988 $ 6,341,772
Deferred tax liabilities
Temporary differences
Property, plant and equipment $ 5,916,744 $ 63,813 $ - $ 57,701 $ 6,038,258
FVTPL financial instruments 12,580 519,142 - 89 531,811
Others 1,660,873 617,767 (370,091 ) 106,514 2,015,063
$  7,590,197 $  1,200,722 $  (370,091 ) $  164,304 $  8,585,132
For the year ended December 31, 2023
Balance at Acquisitions Recognized Recognized in Other Exchange Balance at
NT$ NT$ NT$ NT$ NT$ NT$
Deferred tax assets                                        
Temporary differences                                                
Property, plant and equipment $ 148,428 $ - $ 110,253 $ - $ 7,483 $ 266,164
Defined benefit obligation 862,434 - (68,968 ) (4,844 ) 30,685 819,307
FVTPL financial instruments 207,794 - 43,792 - 304 251,890
Others 3,769,504 893 316,527 - 95,392 4,182,316
4,988,160 893 401,604 (4,844 ) 133,864 5,519,677
Loss carry-forward 495,485 - 56,005 - 3,807 555,297
Investment credits 858,127 - (522,852 ) - (14,654 ) 320,621
$  6,341,772 $ 893 $ (65,243 ) $ (4,844 ) $ 123,017 $ 6,395,595
Balance at Acquisitions Recognized Recognized in Other Exchange Balance at
NT$ NT$ NT$ NT$ NT$ NT$
Deferred tax liabilities                                        
Temporary differences                                                
Property, plant and equipment $ 6,038,258 $ 10,410 $ (902,114 ) $ - $ (11,093 ) $ 5,135,461
Defined benefit obligation - - 27,031 (2,630 ) 30,233 54,634
FVTPL financial instruments     531,811 - (487,098 ) - 368 45,081
Others 2,015,063 99,535 681 268,196 84,995 2,468,470
$ 8,585,132 $ 109,945 $  (1,361,500 ) $ 265,566 $  104,503   $ 7,703,646
For the year ended December 31, 2024
Balance at (Retrospectively Adjusted) Acquisitions Recognized Recognized in Other Exchange Balance at
NT$ NT$ NT$ NT$ NT$ NT$
Deferred tax assets
Temporary differences                                             
Property, plant and equipment $ 266,164 $ 123,696 $ (36,352 ) $ - $ 1,044 $ 354,552
Defined benefit obligation 819,307 - (149,680 ) (62,170 )   57,489 664,946
FVTPL financial instruments 251,890 - (87,612 ) - (393 ) 163,885
Others 4,182,316 16,067 347,938 - (233,039 ) 4,313,282
5,519,677 139,763 74,294 (62,170 ) (174,899 ) 5,496,665
Loss carry-forward 555,297 14,058 250,063 - (74,040 ) 745,378
Investment credits 320,621 - 558,641 - 54,066 933,328
$ 6,395,595 $ 153,821 $    882,998 $ (62,170 ) $ (194,873 ) $ 7,175,371
Deferred tax liabilities
Temporary differences
Property, plant and equipment $ 5,135,461 $ 92,842 $ (1,573,888 ) $ - $ 71,505 $ 3,725,920
Defined benefit obligation 54,634 - (35,210 ) 14 (1,151 ) 18,287
FVTPL financial instruments 45,081 - 823,904 - (237 ) 868,748
Others 2,468,470 - (24,713 )  19,973 (226,581 ) 2,237,149
$ 7,703,646 $ 92,842 $ (809,907 ) $ 19,987 $ (156,464 ) $ 6,850,104
Balance at (Retrospectively Adjusted) Acquisitions Recognized Recognized in Other Exchange Balance at
US$ (Note 4) US$ (Note 4) US$ (Note 4) US$ (Note 4) US$ (Note 4) US$ (Note 4)
Deferred tax assets
Temporary differences                                        
Property, plant and equipment $      8,117 $ 3,772 $ (1,108 ) $ - $ 32 $ 10,813
Defined benefit obligation 24,986 - (4,565 ) (1,896 ) 1,753 20,278
FVTPL financial instruments 7,682 - (2,672 ) - (12 ) 4,998
Others 127,549 490 10,611 - (7,107 ) 131,543
168,334 4,262 2,266 (1,896 ) (5,334 ) 167,632
Loss carry-forward 16,935 429 7,626 - (2,258 ) 22,732
Investment credits 9,778 - 17,037 - 1,649 28,464
$ 195,047 $ 4,691 $ 26,929 $ (1,896 ) $ (5,943 ) $ 218,828
Deferred tax liabilities
Temporary differences
Property, plant and equipment $ 156,617 $ 2,831 $ (47,999 ) $ - $ 2,181 $ 113,630
Defined benefit obligation 1,666 - (1,074 ) - (35 ) 557
FVTPL financial instruments 1,375 - 25,127 - (7 ) 26,495
Others 75,281 - (754 ) 609 (6,910 ) 68,226
$ 234,939 $     2,831 $ (24,700 ) $   609 $ (4,771 ) $  208,908
f. Deductible temporary differences, unused loss carryforwards and unused investment credits for which no deferred tax assets have been recognized in the consolidated balance sheets
December 31
2023 2024
NT$ NT$ US$ (Note 4)
Loss carry-forward $ 1,759,044 $ 2,464,350 $ 75,156
Investment credits 77,436 - -
Deductible temporary differences 210,897 317,282 9,676
$  2,047,377 $  2,781,632 $ 84,832
The unrecognized loss carry-forward will expire through 2043 or can be carried forward indefinitely according to the applicable tax laws of each tax jurisdiction.
g. Information about unused loss carry-forward, investment credits, tax-exemption and other tax relief As of December 31, 2024, the unused loss carry-forward comprised:
Expiry Year NT$ US$ (Note 4)
2025 $ 217,721 $ 6,640
2026 271,741 8,287
2027 355,338 10,837
2028 239,156 7,293
2029 and thereafter 2,125,772 64,831
$  3,209,728 $ 97,888
As of December 31, 2024, unused investment credits comprised:
Tax Credit Source Remaining Creditable Amount Expiry Year
NT$ US$ (Note 4)
Purchase of machinery and equipment $ 842,119 $ 25,682 2029 and thereafter
Others 91,209 2,782 2029 and thereafter
$ 933,328 $ 28,464
Some China subsidiaries qualified as high technology enterprises were entitled to a reduced income tax rate of 15% and were eligible to deduct certain times of research and development expenses from their taxable income.
h. Unrecognized deferred tax liabilities associated with investments As of December 31, 2023 and 2024, the taxable temporary differences associated with the investments in subsidiaries for which no deferred tax liabilities have been recognized were NT$51,581,597 thousand and NT$60,866,800 thousand (US$1,856,261 thousand), respectively.
i. Income tax assessments The tax authorities have examined income tax returns of the Company and its R.O.C. subsidiaries through 2019 and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4</t>
        </is>
      </c>
    </row>
    <row r="3">
      <c r="A3" s="3" t="inlineStr">
        <is>
          <t>Text block [abstract]</t>
        </is>
      </c>
      <c r="B3" s="4" t="inlineStr">
        <is>
          <t xml:space="preserve"> </t>
        </is>
      </c>
    </row>
    <row r="4">
      <c r="A4" s="4" t="inlineStr">
        <is>
          <t>Earnings Per Share</t>
        </is>
      </c>
      <c r="B4" s="4" t="inlineStr">
        <is>
          <t xml:space="preserve">27. EARNINGS PER SHARE The earnings and weighted average number of ordinary shares outstanding in the computation of earnings per share were as follows: Net profit for the year
For the Year Ended December 31
2022 2023 2024
NT$ NT$ NT$ US$ (Note 4)
Profit for the year attributable to owners of the Company $ 61,501,545 $ 35,457,908 $ 32,378,936 $ 987,464
Effect of potentially dilutive ordinary shares:
Potential ordinary shares of the subsidiary (1,811,449 ) (494,272 ) (747,333 ) (22,791 )
Earnings used in the computation of diluted earnings per share $  59,690,096 $  34,963,636 $  31,631,603 $  964,673
Weighted average number of ordinary shares outstanding (in thousand shares)
For the Year Ended December 31
2022 2023 2024
Weighted average number of ordinary shares in the computation of basic earnings per share 4,274,687 4,295,871 4,318,991
Effect of potentially dilutive ordinary shares
Employee share options 40,351 42,045 70,534
Employees’ compensation 1,940 924 623
Employee restricted stock awards 6,445 8,830 1,865
Weighted average number of ordinary shares in the computation of diluted earnings per share 4,323,423 4,347,670 4,392,013
For the computation of earnings per ADS, the denominators were the half of the aforementioned weighted average outstanding shares (1 ADS represents 2 ordinary shares) while the numerators held constant. The Group is able to settle the employees’ compensation by cash or shares. The Group assumed that the entire amount of the compensation would be settled in shares and the resulting potential shares were included in the weighted average number of ordinary shares outstanding used in the computation of diluted earnings per share if the effect is dilutive. Such dilutive effect of the potential shares was included in the computation of diluted earnings per share until the board of directors approve the number of shares to be distributed to employees at their meeting in the following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4</t>
        </is>
      </c>
    </row>
    <row r="3">
      <c r="A3" s="3" t="inlineStr">
        <is>
          <t>Text block [abstract]</t>
        </is>
      </c>
      <c r="B3" s="4" t="inlineStr">
        <is>
          <t xml:space="preserve"> </t>
        </is>
      </c>
    </row>
    <row r="4">
      <c r="A4" s="4" t="inlineStr">
        <is>
          <t>Share-based Payment Arrangements</t>
        </is>
      </c>
      <c r="B4" s="4" t="inlineStr">
        <is>
          <t xml:space="preserve">28. SHARE-BASED PAYMENT ARRANGEMENTS
a. Employee share option plans of the Company In order to attract, retain and reward employees, the Company and its subsidiary, ASE, have their employee share option plans for the Group’s full-time employees. As disclosed in Note 1, the Company assumed ASE’s obligations of outstanding employee share option plans starting from April 30, 2018, and each unexercised share option was converted at an exchange ratio of 1 for share option of the Company. After conversion, each share option represents the right to purchase one ordinary share of the Company when exercised, and the exercise price is subject to adjustment according to the exchange ratio. The Company has the first and the second employee share option plans in November 2018 and August 2023 for full-time employees of the Group, with each unit representing the right to purchase one ordinary share issued by the company. The right of those share options granted under the plans is valid for , non-transferable and exercisable at certain percentages subsequent to the second anniversary of the grant date. For the employee share option plans the Company assumed and issued, the exercise price is subject to adjustment according to the prescribed criteria stipulated in employee share option plans. Information about the share option plans that the Company granted and assumed were as follows:
For the Year Ended December 31
2022 2023 2024
Number of Weighted Number of Weighted Number of Weighted
Balance at January 1 96,802 $ 53.3 81,262 $ 50.2  212,240 $  89.1
Options granted - - 150,000 107.0 - -
Options forfeited (1,206 ) 51.1 (1,471 ) 66.9 (5,873 ) 103.7
Options exercised (14,334 ) 51.5 (17,551 ) 50.9 (18,266 ) 48.0
Balance at December 31  81,262 50.2 212,240 89.1 188,101 89.6
Options exercisable, end of year 58,216 51.3 62,505 46.5 44,242 44.3
Fair value of options granted (NT$) -  29.7-35.1 -
The weighted average share prices at exercise dates of share options for the years ended December 31, 2022, 2023 and 2024 were NT$92.4, NT$112.4 and NT$151.7 (US$ Information about the outstanding share options at each balance sheet date was as follows:
Range of (NT$) Weighted Contractual
December 31, 2023
ASE 5 th $ 73.0 1.7
The Company 1 st 44.1 4.9
The Company 2 nd 107.0 9.6
December 31, 2024
ASE 5 th 73.0 0.7
The Company 1 st 42.7 3.9
The Company 2 nd 103.5 8.6
b. Employee restricted stock awards plans of the Company To attract and retain talents as well as motivate and engage employees, the Company’s annual shareholders’ meetings resolved the first and the second employee restricted stock awards plans in August 2021 and June 2024, and granted 15,000 thousand ordinary shares and 16,500 thousand ordinary shares on the record date of October 1, 2021 and September 6, 2024, respectively. The par value and the exercise price were The vested shares are settled and released on an annual basis during a three-year period starting from the grant date. Up to one-thirds of the total shares granted will be vested only the specific performance targets are recorded before the end of each year-period. Except for inheritance, those shares shall not be sold, pledged, transferred, gifted, conditioned, or otherwise dispose of before vest, while the rights of attending, proposing, speaking, voting and election at shareholders meeting and other rights, including but not limited to, stock dividend, cash dividend, distribution from legal reserve and capital surplus, share options at cash capital increase are identical with the Company’s ordinary shares issued and outstanding. All the shares under this plan should be deposited in a trust account before vested. Upon granting, any unvested restricted stock awards will be forfeited and canceled by the Company at no cost if the vesting conditions are not met. Meanwhile, dividends (including cash dividends, stock dividends, and those distributed from legal reserves and capital surplus, as well as any derived income) distributed on those unvested restricted stock awards for the current unvested year shall be fully returned to the Company by the custodian institution. For the year ended December 31, 2024, the Company repossessed and canceled a total of 4,965 thousand unvested restricted stock awards and the relevant changes in registration have been completed. Information about employee restricted stock awards was as follows:
For the Year Ended December 31
2022 2023 2024
(in thousand (in thousand (in thousand
Balance at January 1 15,000 10,000 4,965
Shares granted - -   16,500
Shares unrestricted (5,000 ) (4,950 ) -
Shares forfeited - (70 ) (4,965 )
Shares awaiting canceled - (15 ) -
Balance at December 31   10,000   4,965 16,500
c. Employee share option plans of subsidiaries USISH Under the share option plan issued in 2015 (“2015 share options”), each unit represents the right to purchase one ordinary share of USISH when exercised. The options are valid for 10 years, non-transferable and exercisable at certain percentages subsequent to the second anniversary of the grant date incorporated with certain performance conditions. For any subsequent changes in USISH’s capital structure, the exercise price is accordingly adjusted. In November 2019, USISH adopted the share option plan (“2019 share options”) and granted 17,167 thousand share options to its employees. Each unit represents the right to purchase one ordinary share of USISH when exercised. The options are valid for 3.0 years, 4.0 years and 5.0 years, respectively, and are exercisable at certain percentages within 12 months subsequent to the second, the third and the fourth anniversary of the grant date under the satisfaction of certain performance conditions within each respective vesting period. In the event that USISH increases share capital by capital surplus or by cash, or distributes share dividends or cash dividends, the exercisable share option units and the exercise price are accordingly adjusted. In September 2020, USISH adopted the share option plan (“2020 share options”) and granted 1,140 thousand share options to its employees. The conditions of issued 2020 share options are the same as 2019 share options plan, except that the options are valid for 2.2 years, 3.2 years and 4.2 years, respectively, and with each respective vesting period of 1.2 years, 2.2 years and 3.2 years. In September 2023, USISH’s extraordinary general shareholders’ meetings resolved to adopt the share option plan (“2023 share options”). In October 2023, the board of directors resolved to grant 14,506 thousand share options to its employees. The conditions of issued 2023 share options are the same as 2019 share options plan, except that the options are valid for 2 years and 3 years, respectively, and with each respective vesting period of 1 year and 2 years. Information about share options was as follows:
For the Year Ended December 31
2022 2023 2024
Number of (In Weighted Number of (In Weighted Number of (In Weighted
Balance at January 1 29,486 $ 14.2 20,246 $ 14.5 29,728 $ 14.7
Options granted - - 14,506 14.5 - -
Options expired (2,312 ) 13.9 (1,204 ) 14.1 (1,027 ) 14.2
Options forfeited (942 ) 13.0 (695 ) 13.6 (7,855 ) 14.3
Options exercised (5,986 ) 12.8 (3,125 ) 12.1 (3,845 ) 12.7
Balance at December 31 20,246 14.5 29,728 14.7 17,001 15.1
Options exercisable, end of year  15,518 15.0  15,310 14.9 17,001 15.1
Fair value of options granted (RMB) - 3.8-4.7 -
The weighted average share prices at exercise dates of share options for the years ended December 31, 2022, 2023 and 2024 were RMB15.4, RMB14.9 and RMB14.8, respectively. Information about USISH’s outstanding share options at each balance sheet date was as follows:
Range of (RMB) Remaining Contractual
December 31, 2023
2015 share options $ 15.5 1.9
2019 share options 12.0 0.9
2020 share options 20.5 0.9
2023 share options 14.5 2.8
December 31, 2024
2015 share options 15.5 0.9
2023 share options 14.3 1.8 AMPI In May 2021, the authority approved AMPI’s employee share options plan with the issuance up to 10,000 thousand units. The options are valid for 10 years, non-transferable and exercisable at certain percentages subsequent to the second anniversary of the grant date. For any subsequent changes in AMPI’s capital structure, the exercise price will be adjusted accordingly. Information about share options was as follows:
For the Year Ended December 31
2022 2023 2024
Number of (In Exercise Number of (In Exercise Number of (In Exercise
Balance at January 1 - $ -  3,100 $ 30.0  3,100 $ 30.0
Options granted 3,100 30.0 - - - -
Balance at December 31 3,100   30.0 3,100 30.0 3,100 29.7
Options exercisable, end of year - - - - 1,550 29.7
Fair value of options granted (NT$)   18.0-18.8 - -
Information about AMPI’s outstanding share options at each balance sheet date was as follows:
Range of Remaining Contractual
December 31, 2023
2022 share options $   30.0 8.3
December 31, 2024
2022 share options 29.7 7.3
d. Employee restricted stock plans of subsidiaries In September 2023, USISH’s extraordinary general shareholders’ meetings resolved to adopt restricted stock plan (“2023 restricted stocks”), and granted 372 thousand shares and 5,722 thousand shares in November 2023 and January 2024, respectively, to its directors (excluding independent directors), supervisors and employees. The options are valid for 3 years. The valid period may be early terminated or extended prior to one month of the expiration date depending on the conditions of ordinary shares granted. Upon satisfaction of certain performance conditions in each phase, participants are entitled to subscribe USISH’s ordinary shares issued under the plan at a certain percentage at the end of the lock-up period. The plan was of 2 phases with a lock-up period of 1 year and 2 years, respectively. Information about restricted stocks was as follows:
For the Year Ended December 31
2022 2023 2024
Number of (In Weighted Number of (In Weighted Number of (In Weighted
Balance at January 1      3,565 $ 10.2  1,984 $ 10.7    372 $ 14.5
For the Year Ended December 31
2022 2023 2024
Number of (In Weighted Number of (In Weighted Number of (In Weighted
Stocks granted - $ - 372 $ 14.5 5,722 $ 14.4
Stocks expired (4 ) - - - - -
Stocks exercised (395 ) - (1,966 ) 10.8 - -
Stocks forfeited (1,182 ) 12.2 (18 ) - (3,175 ) 14.4
Balance at December 31 1,984 10.7 372 14.5 2,919 14.4
Options exercisable, end of year 1,715 12.4 - - - -
Fair value of restricted stocks granted (RMB) - 12.2-13.0 11.6-12.4
Information about USISH’s outstanding restricted stocks at each balance sheet date was as follows:
Range of (RMB) Remaining Contractual
December 31, 2023
2023 restricted stocks $ 14.5 2.9
December 31, 2024
2023 restricted stocks (2024 granted) 14.4 2.0
2023 restricted stocks (2023 granted) 14.5   1.9
e. Fair value information Regarding the aforementioned share-based payment arrangements issued during 2023 and 2024, the fair value at the grant dates of the Company’s second employee restricted stock awards plan and USISH’s 2023 restricted stocks were measured by using the market price basis and the Black-Scholes Option Pricing Model incorporating the effect of the lock-up period, respectively. While the fair values for all the other plans were measured by using the Trinomial Tree Model. The inputs to the models were as follows: Share options plan
The Company’s 2023 share options plan
Share price at the grant date  NT$108.0 per share 
Exercise price NT$107.0 per share
Expected volatility (%) 31.02-33.03
Expected lives (years) 3.9-6.1
Expected dividend yield -
Risk free interest rate (%) 1.06-1.12
USISH’s 2023 share options plan
Share price at the grant date RMB15.16 per share
Exercise price RMB14.54 per share
Expected volatility (%) 38.51-39.09
Expected lives (years) 2.0-3.0
Expected dividend yield -
Risk free interest rate (%) 2.35-2.45 Restricted stock plan
USISH’s 2023 restricted stocks plan (2023 granted) USISH’s 2023 restricted stocks plan (2024 granted)
Share price at the grant date RMB15.02 per share RMB14.19 per share
Exercise price RMB14.54 per share RMB14.35 per share
Expected volatility (%) 36.56-38.77 35.02-37.02
Lock-up periods (years) 1.0-2.0 1.0-2.0
Expected dividend yield - -
Risk free interest rate (%) 2.33-2.44 2.11-2.27 Expected volatilities were based on the annualized volatilities of historical share prices of the Company and USISH, respectively. The Group’s shareholdings in USISH decreased because the abovementioned share -based payment For the years ended December 31, 2022, 2023 and 2024, employee benefits expense recognized on the aforementioned share-based payment we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Text block [abstract]</t>
        </is>
      </c>
      <c r="B3" s="4" t="inlineStr">
        <is>
          <t xml:space="preserve"> </t>
        </is>
      </c>
    </row>
    <row r="4">
      <c r="A4" s="4" t="inlineStr">
        <is>
          <t>Business Combinations</t>
        </is>
      </c>
      <c r="B4" s="4" t="inlineStr">
        <is>
          <t xml:space="preserve">29. BUSINESS COMBINATIONS
a. Subsidiaries acquired
Principal Activity Date of Proportion of Consideration
NT$ US$ (Note 4)
Hirschmann Holding company and the group engaged in the design and manufacturing of automotive components October 27, 2023 100.00 $  2,317,201
ASEPCAYMAN   Engaged in the packaging and testing of semiconductors August 1, 2024 100.00 $ 1,096,373 $ 33,436
CHE Engaged in the packaging and testing of semiconductors August 1, 2024 100.00   $ 1,945,678   $ 59,338  
b. Consideration transferred
$ $ $ $ $
Hirschmann ASEPCAYMAN CHE
NT$ NT$ US$ (Note 4) NT$ US$ (Note 4)
Cash $ 2,317,201 $ 725,059 $ 22,112 $ 1,713,092 $ 52,245
Contingent considerations - 371,314 11,324 232,586 7,093
$ 2,317,201   $  1,096,373   $ 33,436   $  1,945,678   $ 59,338  
In March 2023, the board of directors of USISH resolved to establish a special purpose vehicle (“SPV”, of which 75.1% ownership is owned by USISH’s wholly-owned subsidiary, Universal Global Technology Co., Limited (“UGT”), and 24.9% ownership is owned by an unrelated party, Ample Trading, Co., Ltd. (“Ample Trading”)). The SPV then acquired the automotive wireless business (hereunder, the “Target Business”) carved out from an unrelated party, TE Connectivity Ltd. The consideration for the acquisition was approximately NT$ thousand, equivalent to US $ thousand as the original transaction currency, which was based on the overall valuation of the Target Business and an adjustment for the net debt and net working capital of the Target Business as of the settlement date. The consideration was fully paid in October 2023 and May 2024, respectively. In February 2024, ASE and ASE (Korea) Inc. entered into share purchase agreements with Cypress Semiconductor Technology Ltd. and Infineon Technologies AG to acquire % shareholdings of ASEPCAYMAN and CHE, respectively. The final purchase price will be adjusted in accordance with the method stipulated in the share purchase agreements. As of December 31, 2024, the consideration of NT$ thousand (US$22,112 thousand), equivalent to EUR thousand as the original transaction currency, and NT$ thousand (US$52,245 thousand), equivalent to EUR thousand as the original transaction currency, were paid. In addition, according to the share purchase agreement, if operating revenue of ASEPCAYMAN and CHE reaches the predetermined target in the respective years of 2025, 2026 and 2027, the remaining consideration will be paid in annual tranches. If the target is not reached in any one of the three years, the corresponding portion of the remaining consideration will be paid in 2028. As of December 31, 2024, the remaining consideration was recognized as contingent considerations under financial liabilities at FVTPL.
c. Assets acquired and liabilities assumed at the date of acquisition
$ $ $ $ $
Hirschmann    ASEPCAYMAN          CHE      
 NT$   NT$  US$ (Note 4)  NT$  US$ (Note 4)
Assets
Cash and cash equivalents $ 118,419 $ 404,573 $ 12,338 $ 1,381,103 $ 42,120
Trade and other receivables 1,336,203 213,592 6,514 87,935 2,682
Inventories 1,079,301 58,564 1,786 112,115 3,419
Property, plant and equipment 745,660 919,648 28,046 421,792 12,863
Right-of-use assets 143,629 - - 96,894 2,955
Others 167,521 69,707 2,126 197,450 6,022
Liabilities
Trade and other payables (745,653 ) (263,095 ) (8,023 ) (200,453 ) (6,113 )
Lease liabilities (143,629 ) - - (96,894 ) (2,955 )
Net defined benefit liabilities (204,975 ) (158,053 ) (4,820 ) - -
Others (200,276 ) (71,848 ) (2,191 ) (54,264 ) (1,655 )
Fair value of identifiable net assets acquired $  2,296,200 $ 1,173,088 $ 35,776 $  1,945,678 $ 59,338
d. Goodwill (gain on bargain purchase) recognized on acquisition
$ $ $ $ $
Hirschmann ASEPCAYMAN CHE
NT$ NT$ US$ (Note 4) NT$ US$ (Note 4)
Consideration transferred $  2,317,201 $ 1,096,373   $ 33,436   $ 1,945,678 $ 59,338
Less: Fair value of identifiable net assets acquired (2,296,200 ) (1,173,088 ) (35,776 ) (1,945,678 ) (59,338 )
Goodwill (gain on bargain purchase) recognized on acquisition $ 21,001 $ (76,715 ) $ (2,340 ) $ - $ -  
The goodwill from acquisitions mainly represents the control premium. In addition, the consideration paid for acquisitions effectively included amounts attributed to the benefits of expected revenue growth and future market expansions. These benefits are not recognized separately from goodwill because they do not meet the recognition criteria for identifiable intangible assets. The goodwill recognized on acquisitions is not expected to be deductible for income tax purposes. As of December 31, 2024, the Group has completed the identification of the difference between the cost of the investment and the Group’s share of the net fair value of ASEPCAYMAN’s and CHE’s identifiable assets and liabilities.
e. Net cash outflow on acquisition of subsidiaries
$ $ $ $ $
Hirschmann ASEPCAYMAN CHE
NT$ NT$ US$ (Note 4) NT$ US$ (Note 4)
Consideration paid in cash $  2,317,201 $ 725,059 $ 22,112 $ 1,713,092 $ 52,245
Less: Cash and cash equivalent acquired (118,419 ) (404,573 ) (12,338 ) (1,381,103 ) (42,120 )
Net cash outflow on acquisition of subsidiaries $ 2,198,782 $ 320,486 $ 9,774 $ 331,989 $ 10,125  
f. Impact of acquisitions on the results of the Group The results of operations since the acquisition date were included in the consolidated statements of comprehensive income and were as follows:
$ $ $ $ $
Hirschmann (For the period ASEPCAYMAN (For the period from December 31, 2024) CHE (For the period from December 31, 2024)
NT$ NT$ US$ (Note 4) NT$ US$ (Note 4)
Operating revenue $ 1,017,423 $ 518,026 $ 15,798 $ 825,216 $ 25,167
Net profit (loss) $ 46,075 $ (69,186 ) $ (2,110 ) $ 152,594 $ 4,654  
Had the abovementioned business combinations been in effect at the beginning of each annual reporting period, the Group’s pro-forma operating In determining the pro-forma operating revenue and profit for the period had each subsidiary been acquired at the beginning of each respective annual reporting period, the Group has calculated the depreciation of property, plant and equipment and the amortization of intangible assets acquired on the basis of the fair values at the initial accounting for the business combination rather than the carrying amounts recognized in the respective pre-acquisition financial statements.
g. During the third quarter of 2024, the Group has completed identifying the difference between the cost of the investment and the Group’s share of the net fair value of Hirschmann’s identifiable assets and liabilities, and has retrospectively adjusted the comparative consolidated financial statements. The adjustments to the consolidate balance sheet as of December 31, 2023 are summarized as follows:
December 31, 2023
Before After
NT$ NT$
Consolidated balance sheet
Trade receivables, net $ 99,529,100 $ 99,536,761
Other receivables $ 15,611,917 $ 15,902,053
Current tax assets $ 905,345 $ 875,598
Inventories $ 59,606,188 $ 59,658,354
Other current assets $ 4,959,034 $ 4,973,647
Property, plant and equipment $ 264,812,022 $ 264,871,522
Goodwill $ 52,404,416 $ 52,419,427
Other payables $ 44,242,885 $ 44,556,840
Current tax liabilities $ 9,667,755 $ 9,649,556
Deferred tax liabilities $ 7,598,008 $ 7,703,646
Net defined benefit liabilities $ 4,122,158   $ 4,130,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4</t>
        </is>
      </c>
    </row>
    <row r="3">
      <c r="A3" s="3" t="inlineStr">
        <is>
          <t>Text block [abstract]</t>
        </is>
      </c>
      <c r="B3" s="4" t="inlineStr">
        <is>
          <t xml:space="preserve"> </t>
        </is>
      </c>
    </row>
    <row r="4">
      <c r="A4" s="4" t="inlineStr">
        <is>
          <t>Disposal of Subsidiaries</t>
        </is>
      </c>
      <c r="B4" s="4" t="inlineStr">
        <is>
          <t>30. DISPOSAL OF SUBSIDIARIES In May 2023, the
a. Analysis of assets and liabilities on the date control was lost
NT$
Current Assets
Cash and cash equivalent $ 261,238
Inventories related to real estate business  1,787,526  
NT$
Other current assets $ 1,761
Non-Current Assets
Financial assets at fair value through other comprehensive income – non-current 70,809
Current Liabilities
Other payables (222 )
Net assets disposed of $  2,121,112
b. Gain on disposal of subsidiaries
NT$
Total consideration (paid in cash) $ 2,354,938
Net assets disposed of  (2,121,112 )
Non-controlling interest 295,895
Gain on disposals $ 529,721
c. Net cash inflow on disposals of subsidiaries
NT$
Consideration received in cash and cash equivalents $ 2,354,938
Less: Cash and cash equivalent balances disposed of (261,238 )
$   2,093,7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 with Non-controlling Interests</t>
        </is>
      </c>
      <c r="B1" s="2" t="inlineStr">
        <is>
          <t>12 Months Ended</t>
        </is>
      </c>
    </row>
    <row r="2">
      <c r="B2" s="2" t="inlineStr">
        <is>
          <t>Dec. 31, 2024</t>
        </is>
      </c>
    </row>
    <row r="3">
      <c r="A3" s="3" t="inlineStr">
        <is>
          <t>Text block [abstract]</t>
        </is>
      </c>
      <c r="B3" s="4" t="inlineStr">
        <is>
          <t xml:space="preserve"> </t>
        </is>
      </c>
    </row>
    <row r="4">
      <c r="A4" s="4" t="inlineStr">
        <is>
          <t>Equity Transaction with Non-controlling Interests</t>
        </is>
      </c>
      <c r="B4" s="4" t="inlineStr">
        <is>
          <t xml:space="preserve">31. EQUITY TRANSACTION WITH NON-CONTROLLING INTERESTS
a. In 2022, USISH repurchased its own 9,356 thousand outstanding ordinary shares at RMB11.15-14.38 per share, and made the Group’s shareholdings of USISH increased. The transaction was accounted for as an equity transaction since the transaction did not change the Group’s control over USISH and, as a result, the Group’s capital surplus was then decreased by NT$8,963 thousand and retained earnings was then decreased by NT$211,184 thousand.
b. USISH repurchased its own 6,740 thousand outstanding ordinary shares during 2024, which made the Group’s shareholdings of USISH increased and, as a result, the Company’s capital surplus decreased by NT$186,404 thousand (US$5,685 thousand). In addition, in September 2024, the Group subscribed for additional newly issued ordinary shares of AMPI at a percentage different from its existing ownership percentage, which made the Group’s shareholdings of AMPI increased and then the Group’s capital surplus and retained earnings decreased by NT$63,702 thousand (US$1,943 thousand) and NT$5,439 thousand (US$166 thousand), respectively. The above transactions were accounted for as equity transactions since the Group still retained control over these subsidiar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4</t>
        </is>
      </c>
    </row>
    <row r="3">
      <c r="A3" s="3" t="inlineStr">
        <is>
          <t>Text block [abstract]</t>
        </is>
      </c>
      <c r="B3" s="4" t="inlineStr">
        <is>
          <t xml:space="preserve"> </t>
        </is>
      </c>
    </row>
    <row r="4">
      <c r="A4" s="4" t="inlineStr">
        <is>
          <t>Cash Flow Information</t>
        </is>
      </c>
      <c r="B4" s="4" t="inlineStr">
        <is>
          <t>32. CASH FLOW INFORMATION
a. Non-cash investing activities In addition to other notes, the Group entered into the following investing activities which include both cash and non-cash items for the years ended December 31, 2022, 2023 and 2024:
For the Year Ended December 31
2022 2023 2024
NT$ NT$ NT$ US$ (Note 4)
Payments for property, plant and equipment
Purchase of property, plant and equipment $ 75,800,574 $ 48,758,649 $ 96,207,546 $ 2,934,052
Increase (decrease) in other non-current assets (5,480 ) (387,233 ) 1,210,888 36,928
Decrease (increase) in other payables (3,096,926 ) 5,894,525 (17,610,885 ) (537,081 )
Capitalized borrowing costs (58,263 ) (107,712 ) (285,611 ) (8,710 )
$  72,639,905 $  54,158,229 $ 79,521,938 $ 2,425,189
Proceeds from disposal of property, plant and equipment
Consideration from disposal of property, plant and equipment $ 612,213 $ 334,348 $ 887,718 $ 27,072
Decrease in other receivables 2,784 132,790 821 26
Decrease in other current assets - 8,188 19,514 595
Decrease in other non-current assets 134,760 - - -
$ 749,757 $ 475,326 $ 908,053 $ 27,693
Payments for FVTOCI
Increase in FVTOCI (Note 38) $ - $ - $ 12,150,760 $ 370,563
Decrease in other receivables - - (12,137,200 ) (370,150 )
$ - $ - $ 13,560 $ 413
b. Changes in liabilities arising from financing activities For the year ended December 31, 2022
Short-term (including financial Bonds Payable Long-term (including financial Lease Liabilities Total
NT$ NT$ NT$ NT$ NT$
Balance at January 1, 2022 $ 41,036,429 $ 52,267,337 $ 126,472,490 $ 7,399,884 $ 227,176,140
Net financing cash flows 1,866,253 (3,539,423 ) (29,516,421 ) (1,035,019 ) (32,224,610 )
Interest under operating activities - - - 1,394 1,394
Rent expense under operating activities - - - (1,904 ) (1,904 )
Convertible bonds classified separately as equity components and embedded derivative liability - (1,092,004 ) - - (1,092,004 )
Non-cash changes
Additions to lease liabilities - - - 1,379,342 1,379,342
Amortization of discount - 182,759 114,687 - 297,446
Convertible bonds issued by subsidiaries and converted to subsidiaries’ ordinary shares - (171 ) - - (171 )
Lease modifications - - - (117,549 ) (117,549 )
Adjustments for government subsidy - - (46,672 ) - (46,672 )
Long-term borrowings transferred to short-term borrowings 1,522,294 - (1,522,294 ) - -
Effects of foreign currency exchange 2,306,154   31,826 4,487,661 82,339 6,907,980
Balance at December 31, 2022 $  46,731,130 $  47,850,324 $  99,989,451 $  7,708,487 $  202,279,392
For the year ended December 31, 2023
Short-term (including financial Short-term Bills Payable Bonds Payable Long-term Lease Liabilities Total
NT$ NT$ NT$ NT$ NT$ NT$
Balance at January 1, 2023 $ 46,731,130 $ - $ 47,850,324 $ 99,989,451 $ 7,708,487 $ 202,279,392
Net financing cash flows 3,231,840 2,787,340 (2,573,366 ) (14,263,230 ) (1,136,666 ) (11,954,082 )
Interest under operating activities - - - - 22 22
Convertible bonds classified separately as equity components and embedded derivative liability - - (412,264 ) - - (412,264 )
Non-cash changes
Additions to lease liabilities - - - - 1,644,665 1,644,665
Convertible bonds issued by subsidiaries and converted to subsidiaries’ ordinary shares - - (228 ) - - (228 )
Amortization of discount - - 319,578 91,538 - 411,116
Lease modifications - - - - (113,514 ) (113,514 )
Adjustments for government subsidy - - - (1,002 ) - (1,002 )
Acquisition through business combinations (Note 29) - - - - 143,629 143,629
Reclassification - - - - (8,226 ) (8,226 )
Effects of foreign currency exchange 291,218   - (174,558 ) (356,054 ) (16,391 ) (255,785 )
Balance at December 31, 2023 $  50,254,188 $  2,787,340   $  45,009,486 $  85,460,703 $  8,222,006 $  191,733,723
For the year ended December 31, 2024
Short-term (including financial Short-term Bills Payable Bonds Payable Long-term Lease Liabilities Total
NT$ NT$ NT$ NT$ NT$ NT$
Balance at January 1, 2024 $  50,254,188 $  2,787,340 $  45,009,486 $  85,460,703 $  8,222,006 $  191,733,723
Net financing cash flows (4,514,729 ) (2,787,340 ) (12,867,386 ) 36,656,269 (1,547,291 ) 14,939,523
Interest under operating activities - - - - 13,538 13,538
Convertible bonds classified separately as equity components and embedded derivative liability - - (100,872 ) - - (100,872 )
Non-cash changes
Additions to lease liabilities - - - - 1,342,690 1,342,690
Acquisition through business combinations (Note 29) - - - - 96,894 96,894
Convertible bonds issued by subsidiaries and converted to subsidiaries’ ordinary shares - - (99 ) - - (99 )
Amortization of discount - - 366,988 76,326 - 443,314
Lease modifications - - - - (409,679 ) (409,679 )
Adjustments for government subsidy - - - (748 ) - (748 )
Effects of foreign currency exchange 1,705,403 - 568,047 3,442,548 93,865 5,809,863
Balance at December 31, 2024 $ 47,444,862 $ - $ 32,976,164 $ 125,635,098 $ 7,812,023 $ 213,868,147
Short-term (including financial Short-term Bills Payable Bonds Payable Long-term Lease Liabilities Total
US$ (Note 4) US$ (Note 4) US$ (Note 4) US$ (Note 4) US$ (Note 4) US$ (Note 4)
Balance at January 1, 2024 $ 1,532,607 $ 85,006 $ 1,372,659 $ 2,606,304 $ 250,747 $ 5,847,323
Net financing cash flows (137,686 ) (85,006 ) (392,418 ) 1,117,910 (47,188 ) 455,612
Interest under operating activities - - - - 413 413
Convertible bonds classified separately as equity components and embedded derivative liability - - (3,076 ) - - (3,076 )
Non-cash changes
Additions to lease liabilities - - - - 40,948 40,948
Acquisition through business combinations (Note 29) - - - - 2,955 2,955
Convertible bonds issued by subsidiaries and converted to subsidiaries’ ordinary shares - - (3 ) - - (3 )
Amortization of discount - - 11,192 2,327 - 13,519
Lease modifications - - - - (12,494 ) (12,494 )
Adjustments for government subsidy - - - (23 ) - (23 )
Effects of foreign currency exchange 52,010 - 17,324 104,988 2,863 177,185
Balance at December 31, 2024 $ 1,446,931 $       - $   1,005,678 $   3,831,506 $    238,244 $    6,522,359
c. Supplier financing arrangements The Group has entered into supplier financing arrangements. Under these arrangements, the suppliers may elect to receive early payment from the banks by factoring their receivables from the Group, and the Group then pays the banks at the original due dates set with suppliers. The above arrangements do not modify the terms of these payables because neither the Group’s payment terms have been extended nor additional interest has been paid; therefore, the Group still presents the payables as trade payables. As of December 31, 2023 and 2024, trade payables under supplier finance arrangements amounted to The carrying amount of the financial liabilities that are subject to supplier finance arrangements, and of which suppliers have already received payment from the finance provider, are as follows:
December 31, 2024
NT$ US$ (Note 4)
Trade payables
Of which suppliers have already received payment from the finance providers $ 1,056,486 $ 32,220
The range of payment due dates for the financial liabilities that are subject to supplier finance arrangements and comparable trade payables that are not part of a supplier finance arrangement are as follows:
December 31,
Trade payables
Liabilities that are part of supplier finance arrangements 120-165 Days
Comparable trade payables that are not part of supplier finance arrangements 30-180 Days The changes in liabilities that are subject to supplier finance arrangements are primarily attributable to additions resulting from purchases of goods and subsequent cash settlements. There were no
d. Total taxes paid
For the Year Ended December 31
2022 2023 2024
NT$ NT$ NT$ US$ (Note 4)
Operating activities $ 14,250,527 $ 15,474,646 $ 9,072,635 $ 276,689
Investing activities 842,440 - 1,170,149 35,686
$   15,092,967   $  15,474,646   $   10,242,784   $   312,3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F74"/>
  <sheetViews>
    <sheetView workbookViewId="0">
      <selection activeCell="A1" sqref="A1"/>
    </sheetView>
  </sheetViews>
  <sheetFormatPr baseColWidth="8" defaultRowHeight="15"/>
  <cols>
    <col width="80" customWidth="1" min="1" max="1"/>
    <col width="14" customWidth="1" min="2" max="2"/>
    <col width="13" customWidth="1" min="3" max="3"/>
    <col width="38" customWidth="1" min="4" max="4"/>
    <col width="38" customWidth="1" min="5" max="5"/>
    <col width="33" customWidth="1" min="6" max="6"/>
    <col width="33" customWidth="1" min="7" max="7"/>
    <col width="31" customWidth="1" min="8" max="8"/>
    <col width="31" customWidth="1" min="9" max="9"/>
    <col width="33" customWidth="1" min="10" max="10"/>
    <col width="33" customWidth="1" min="11" max="11"/>
    <col width="41" customWidth="1" min="12" max="12"/>
    <col width="41" customWidth="1" min="13" max="13"/>
    <col width="35" customWidth="1" min="14" max="14"/>
    <col width="35" customWidth="1" min="15" max="15"/>
    <col width="72" customWidth="1" min="16" max="16"/>
    <col width="72" customWidth="1" min="17" max="17"/>
    <col width="80" customWidth="1" min="18" max="18"/>
    <col width="80" customWidth="1" min="19" max="19"/>
    <col width="51" customWidth="1" min="20" max="20"/>
    <col width="51" customWidth="1" min="21" max="21"/>
    <col width="43" customWidth="1" min="22" max="22"/>
    <col width="43" customWidth="1" min="23" max="23"/>
    <col width="79" customWidth="1" min="24" max="24"/>
    <col width="32" customWidth="1" min="25" max="25"/>
    <col width="32" customWidth="1" min="26" max="26"/>
    <col width="33" customWidth="1" min="27" max="27"/>
    <col width="33" customWidth="1" min="28" max="28"/>
    <col width="62" customWidth="1" min="29" max="29"/>
    <col width="62" customWidth="1" min="30" max="30"/>
    <col width="43" customWidth="1" min="31" max="31"/>
    <col width="43" customWidth="1" min="32" max="32"/>
  </cols>
  <sheetData>
    <row r="1">
      <c r="A1" s="1" t="inlineStr">
        <is>
          <t>Consolidated Statements of Changes in Equity shares in Thousands, $ in Thousands, $ in Thousands</t>
        </is>
      </c>
      <c r="B1" s="2" t="inlineStr">
        <is>
          <t>TWD ($)</t>
        </is>
      </c>
      <c r="C1" s="2" t="inlineStr">
        <is>
          <t>USD ($)</t>
        </is>
      </c>
      <c r="D1" s="2" t="inlineStr">
        <is>
          <t>Share capital [member] TWD ($) shares</t>
        </is>
      </c>
      <c r="E1" s="2" t="inlineStr">
        <is>
          <t>Share capital [member] USD ($) shares</t>
        </is>
      </c>
      <c r="F1" s="2" t="inlineStr">
        <is>
          <t>Capital surplus [member] TWD ($)</t>
        </is>
      </c>
      <c r="G1" s="2" t="inlineStr">
        <is>
          <t>Capital surplus [member] USD ($)</t>
        </is>
      </c>
      <c r="H1" s="2" t="inlineStr">
        <is>
          <t>Legal reserve [member] TWD ($)</t>
        </is>
      </c>
      <c r="I1" s="2" t="inlineStr">
        <is>
          <t>Legal reserve [member] USD ($)</t>
        </is>
      </c>
      <c r="J1" s="2" t="inlineStr">
        <is>
          <t>Special reserve [member] TWD ($)</t>
        </is>
      </c>
      <c r="K1" s="2" t="inlineStr">
        <is>
          <t>Special reserve [member] USD ($)</t>
        </is>
      </c>
      <c r="L1" s="2" t="inlineStr">
        <is>
          <t>Unappropriated earnings [member] TWD ($)</t>
        </is>
      </c>
      <c r="M1" s="2" t="inlineStr">
        <is>
          <t>Unappropriated earnings [member] USD ($)</t>
        </is>
      </c>
      <c r="N1" s="2" t="inlineStr">
        <is>
          <t>Retained earnings [member] TWD ($)</t>
        </is>
      </c>
      <c r="O1" s="2" t="inlineStr">
        <is>
          <t>Retained earnings [member] USD ($)</t>
        </is>
      </c>
      <c r="P1" s="2" t="inlineStr">
        <is>
          <t>Exchange differences on translating foreign operations [member] TWD ($)</t>
        </is>
      </c>
      <c r="Q1" s="2" t="inlineStr">
        <is>
          <t>Exchange differences on translating foreign operations [member] USD ($)</t>
        </is>
      </c>
      <c r="R1" s="2" t="inlineStr">
        <is>
          <t>Unrealized gain (loss) on financial assets at fair value through other comprehensive income [member] TWD ($)</t>
        </is>
      </c>
      <c r="S1" s="2" t="inlineStr">
        <is>
          <t>Unrealized gain (loss) on financial assets at fair value through other comprehensive income [member] USD ($)</t>
        </is>
      </c>
      <c r="T1" s="2" t="inlineStr">
        <is>
          <t>Gain (loss) on hedging instrument [member] TWD ($)</t>
        </is>
      </c>
      <c r="U1" s="2" t="inlineStr">
        <is>
          <t>Gain (loss) on hedging instrument [member] USD ($)</t>
        </is>
      </c>
      <c r="V1" s="2" t="inlineStr">
        <is>
          <t>Unearned employee benefit [member] TWD ($)</t>
        </is>
      </c>
      <c r="W1" s="2" t="inlineStr">
        <is>
          <t>Unearned employee benefit [member] USD ($)</t>
        </is>
      </c>
      <c r="X1" s="2" t="inlineStr">
        <is>
          <t>Equity directly associated with disposal groups held for sale [member] TWD ($)</t>
        </is>
      </c>
      <c r="Y1" s="2" t="inlineStr">
        <is>
          <t>Other reserves [member] TWD ($)</t>
        </is>
      </c>
      <c r="Z1" s="2" t="inlineStr">
        <is>
          <t>Other reserves [member] USD ($)</t>
        </is>
      </c>
      <c r="AA1" s="2" t="inlineStr">
        <is>
          <t>Treasury shares [member] TWD ($)</t>
        </is>
      </c>
      <c r="AB1" s="2" t="inlineStr">
        <is>
          <t>Treasury shares [member] USD ($)</t>
        </is>
      </c>
      <c r="AC1" s="2" t="inlineStr">
        <is>
          <t>Equity attributable to owners of the company [member] TWD ($)</t>
        </is>
      </c>
      <c r="AD1" s="2" t="inlineStr">
        <is>
          <t>Equity attributable to owners of the company [member] USD ($)</t>
        </is>
      </c>
      <c r="AE1" s="2" t="inlineStr">
        <is>
          <t>Non-controlling interests [member] TWD ($)</t>
        </is>
      </c>
      <c r="AF1" s="2" t="inlineStr">
        <is>
          <t>Non-controlling interests [member] USD ($)</t>
        </is>
      </c>
    </row>
    <row r="2">
      <c r="A2" s="4" t="inlineStr">
        <is>
          <t>Beginning balance at Dec. 31, 2021</t>
        </is>
      </c>
      <c r="B2" s="6" t="n">
        <v>268171060</v>
      </c>
      <c r="C2" s="4" t="inlineStr">
        <is>
          <t xml:space="preserve"> </t>
        </is>
      </c>
      <c r="D2" s="6" t="n">
        <v>44086502</v>
      </c>
      <c r="E2" s="4" t="inlineStr">
        <is>
          <t xml:space="preserve"> </t>
        </is>
      </c>
      <c r="F2" s="6" t="n">
        <v>143693168</v>
      </c>
      <c r="G2" s="4" t="inlineStr">
        <is>
          <t xml:space="preserve"> </t>
        </is>
      </c>
      <c r="H2" s="6" t="n">
        <v>6300198</v>
      </c>
      <c r="I2" s="4" t="inlineStr">
        <is>
          <t xml:space="preserve"> </t>
        </is>
      </c>
      <c r="J2" s="6" t="n">
        <v>9569027</v>
      </c>
      <c r="K2" s="4" t="inlineStr">
        <is>
          <t xml:space="preserve"> </t>
        </is>
      </c>
      <c r="L2" s="6" t="n">
        <v>69712555</v>
      </c>
      <c r="M2" s="4" t="inlineStr">
        <is>
          <t xml:space="preserve"> </t>
        </is>
      </c>
      <c r="N2" s="6" t="n">
        <v>85581780</v>
      </c>
      <c r="O2" s="4" t="inlineStr">
        <is>
          <t xml:space="preserve"> </t>
        </is>
      </c>
      <c r="P2" s="6" t="n">
        <v>-15393646</v>
      </c>
      <c r="Q2" s="4" t="inlineStr">
        <is>
          <t xml:space="preserve"> </t>
        </is>
      </c>
      <c r="R2" s="6" t="n">
        <v>4190361</v>
      </c>
      <c r="S2" s="4" t="inlineStr">
        <is>
          <t xml:space="preserve"> </t>
        </is>
      </c>
      <c r="T2" s="6" t="n">
        <v>121833</v>
      </c>
      <c r="U2" s="4" t="inlineStr">
        <is>
          <t xml:space="preserve"> </t>
        </is>
      </c>
      <c r="V2" s="6" t="n">
        <v>-1164991</v>
      </c>
      <c r="W2" s="4" t="inlineStr">
        <is>
          <t xml:space="preserve"> </t>
        </is>
      </c>
      <c r="X2" s="4" t="inlineStr">
        <is>
          <t xml:space="preserve"> </t>
        </is>
      </c>
      <c r="Y2" s="6" t="n">
        <v>-12246443</v>
      </c>
      <c r="Z2" s="4" t="inlineStr">
        <is>
          <t xml:space="preserve"> </t>
        </is>
      </c>
      <c r="AA2" s="6" t="n">
        <v>-7488362</v>
      </c>
      <c r="AB2" s="4" t="inlineStr">
        <is>
          <t xml:space="preserve"> </t>
        </is>
      </c>
      <c r="AC2" s="6" t="n">
        <v>253626645</v>
      </c>
      <c r="AD2" s="4" t="inlineStr">
        <is>
          <t xml:space="preserve"> </t>
        </is>
      </c>
      <c r="AE2" s="6" t="n">
        <v>14544415</v>
      </c>
      <c r="AF2" s="4" t="inlineStr">
        <is>
          <t xml:space="preserve"> </t>
        </is>
      </c>
    </row>
    <row r="3">
      <c r="A3" s="4" t="inlineStr">
        <is>
          <t>Beginning balance, shares at Dec. 31, 2021 | shares</t>
        </is>
      </c>
      <c r="B3" s="4" t="inlineStr">
        <is>
          <t xml:space="preserve"> </t>
        </is>
      </c>
      <c r="C3" s="4" t="inlineStr">
        <is>
          <t xml:space="preserve"> </t>
        </is>
      </c>
      <c r="D3" s="5" t="n">
        <v>4408650</v>
      </c>
      <c r="E3" s="5" t="n">
        <v>440865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Appropriation of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Legal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82762</v>
      </c>
      <c r="I5" s="4" t="inlineStr">
        <is>
          <t xml:space="preserve"> </t>
        </is>
      </c>
      <c r="J5" s="4" t="inlineStr">
        <is>
          <t xml:space="preserve"> </t>
        </is>
      </c>
      <c r="K5" s="4" t="inlineStr">
        <is>
          <t xml:space="preserve"> </t>
        </is>
      </c>
      <c r="L5" s="5" t="n">
        <v>-628276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pecia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98025</v>
      </c>
      <c r="K6" s="4" t="inlineStr">
        <is>
          <t xml:space="preserve"> </t>
        </is>
      </c>
      <c r="L6" s="5" t="n">
        <v>-79802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ash dividends distributed by the Company</t>
        </is>
      </c>
      <c r="B7" s="5" t="n">
        <v>-305019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501981</v>
      </c>
      <c r="M7" s="4" t="inlineStr">
        <is>
          <t xml:space="preserve"> </t>
        </is>
      </c>
      <c r="N7" s="5" t="n">
        <v>-3050198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30501981</v>
      </c>
      <c r="AD7" s="4" t="inlineStr">
        <is>
          <t xml:space="preserve"> </t>
        </is>
      </c>
      <c r="AE7" s="4" t="inlineStr">
        <is>
          <t xml:space="preserve"> </t>
        </is>
      </c>
      <c r="AF7" s="4" t="inlineStr">
        <is>
          <t xml:space="preserve"> </t>
        </is>
      </c>
    </row>
    <row r="8">
      <c r="A8" s="4" t="inlineStr">
        <is>
          <t>Total appropriation of earnings</t>
        </is>
      </c>
      <c r="B8" s="5" t="n">
        <v>-30501981</v>
      </c>
      <c r="C8" s="4" t="inlineStr">
        <is>
          <t xml:space="preserve"> </t>
        </is>
      </c>
      <c r="D8" s="4" t="inlineStr">
        <is>
          <t xml:space="preserve"> </t>
        </is>
      </c>
      <c r="E8" s="4" t="inlineStr">
        <is>
          <t xml:space="preserve"> </t>
        </is>
      </c>
      <c r="F8" s="4" t="inlineStr">
        <is>
          <t xml:space="preserve"> </t>
        </is>
      </c>
      <c r="G8" s="4" t="inlineStr">
        <is>
          <t xml:space="preserve"> </t>
        </is>
      </c>
      <c r="H8" s="5" t="n">
        <v>6282762</v>
      </c>
      <c r="I8" s="4" t="inlineStr">
        <is>
          <t xml:space="preserve"> </t>
        </is>
      </c>
      <c r="J8" s="5" t="n">
        <v>798025</v>
      </c>
      <c r="K8" s="4" t="inlineStr">
        <is>
          <t xml:space="preserve"> </t>
        </is>
      </c>
      <c r="L8" s="5" t="n">
        <v>-37582768</v>
      </c>
      <c r="M8" s="4" t="inlineStr">
        <is>
          <t xml:space="preserve"> </t>
        </is>
      </c>
      <c r="N8" s="5" t="n">
        <v>-3050198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30501981</v>
      </c>
      <c r="AD8" s="4" t="inlineStr">
        <is>
          <t xml:space="preserve"> </t>
        </is>
      </c>
      <c r="AE8" s="4" t="inlineStr">
        <is>
          <t xml:space="preserve"> </t>
        </is>
      </c>
      <c r="AF8" s="4" t="inlineStr">
        <is>
          <t xml:space="preserve"> </t>
        </is>
      </c>
    </row>
    <row r="9">
      <c r="A9" s="4" t="inlineStr">
        <is>
          <t>Donations from shareholders</t>
        </is>
      </c>
      <c r="B9" s="5" t="n">
        <v>471894</v>
      </c>
      <c r="C9" s="4" t="inlineStr">
        <is>
          <t xml:space="preserve"> </t>
        </is>
      </c>
      <c r="D9" s="4" t="inlineStr">
        <is>
          <t xml:space="preserve"> </t>
        </is>
      </c>
      <c r="E9" s="4" t="inlineStr">
        <is>
          <t xml:space="preserve"> </t>
        </is>
      </c>
      <c r="F9" s="5" t="n">
        <v>47189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471894</v>
      </c>
      <c r="AD9" s="4" t="inlineStr">
        <is>
          <t xml:space="preserve"> </t>
        </is>
      </c>
      <c r="AE9" s="4" t="inlineStr">
        <is>
          <t xml:space="preserve"> </t>
        </is>
      </c>
      <c r="AF9" s="4" t="inlineStr">
        <is>
          <t xml:space="preserve"> </t>
        </is>
      </c>
    </row>
    <row r="10">
      <c r="A10" s="4" t="inlineStr">
        <is>
          <t>Change from investments in associates accounted for using the equity method</t>
        </is>
      </c>
      <c r="B10" s="5" t="n">
        <v>7623</v>
      </c>
      <c r="C10" s="4" t="inlineStr">
        <is>
          <t xml:space="preserve"> </t>
        </is>
      </c>
      <c r="D10" s="4" t="inlineStr">
        <is>
          <t xml:space="preserve"> </t>
        </is>
      </c>
      <c r="E10" s="4" t="inlineStr">
        <is>
          <t xml:space="preserve"> </t>
        </is>
      </c>
      <c r="F10" s="5" t="n">
        <v>7623</v>
      </c>
      <c r="G10" s="4" t="inlineStr">
        <is>
          <t xml:space="preserve"> </t>
        </is>
      </c>
      <c r="H10" s="4" t="inlineStr">
        <is>
          <t xml:space="preserve"> </t>
        </is>
      </c>
      <c r="I10" s="4" t="inlineStr">
        <is>
          <t xml:space="preserve"> </t>
        </is>
      </c>
      <c r="J10" s="4" t="inlineStr">
        <is>
          <t xml:space="preserve"> </t>
        </is>
      </c>
      <c r="K10" s="4" t="inlineStr">
        <is>
          <t xml:space="preserve"> </t>
        </is>
      </c>
      <c r="L10" s="5" t="n">
        <v>152102</v>
      </c>
      <c r="M10" s="4" t="inlineStr">
        <is>
          <t xml:space="preserve"> </t>
        </is>
      </c>
      <c r="N10" s="5" t="n">
        <v>152102</v>
      </c>
      <c r="O10" s="4" t="inlineStr">
        <is>
          <t xml:space="preserve"> </t>
        </is>
      </c>
      <c r="P10" s="4" t="inlineStr">
        <is>
          <t xml:space="preserve"> </t>
        </is>
      </c>
      <c r="Q10" s="4" t="inlineStr">
        <is>
          <t xml:space="preserve"> </t>
        </is>
      </c>
      <c r="R10" s="5" t="n">
        <v>-15210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52102</v>
      </c>
      <c r="Z10" s="4" t="inlineStr">
        <is>
          <t xml:space="preserve"> </t>
        </is>
      </c>
      <c r="AA10" s="4" t="inlineStr">
        <is>
          <t xml:space="preserve"> </t>
        </is>
      </c>
      <c r="AB10" s="4" t="inlineStr">
        <is>
          <t xml:space="preserve"> </t>
        </is>
      </c>
      <c r="AC10" s="5" t="n">
        <v>7623</v>
      </c>
      <c r="AD10" s="4" t="inlineStr">
        <is>
          <t xml:space="preserve"> </t>
        </is>
      </c>
      <c r="AE10" s="4" t="inlineStr">
        <is>
          <t xml:space="preserve"> </t>
        </is>
      </c>
      <c r="AF10" s="4" t="inlineStr">
        <is>
          <t xml:space="preserve"> </t>
        </is>
      </c>
    </row>
    <row r="11">
      <c r="A11" s="4" t="inlineStr">
        <is>
          <t>Other changes in the capital surplus</t>
        </is>
      </c>
      <c r="B11" s="5" t="n">
        <v>1186</v>
      </c>
      <c r="C11" s="4" t="inlineStr">
        <is>
          <t xml:space="preserve"> </t>
        </is>
      </c>
      <c r="D11" s="4" t="inlineStr">
        <is>
          <t xml:space="preserve"> </t>
        </is>
      </c>
      <c r="E11" s="4" t="inlineStr">
        <is>
          <t xml:space="preserve"> </t>
        </is>
      </c>
      <c r="F11" s="5" t="n">
        <v>118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1186</v>
      </c>
      <c r="AD11" s="4" t="inlineStr">
        <is>
          <t xml:space="preserve"> </t>
        </is>
      </c>
      <c r="AE11" s="4" t="inlineStr">
        <is>
          <t xml:space="preserve"> </t>
        </is>
      </c>
      <c r="AF11" s="4" t="inlineStr">
        <is>
          <t xml:space="preserve"> </t>
        </is>
      </c>
    </row>
    <row r="12">
      <c r="A12" s="4" t="inlineStr">
        <is>
          <t>Net profit for the year</t>
        </is>
      </c>
      <c r="B12" s="5" t="n">
        <v>646180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1501545</v>
      </c>
      <c r="M12" s="4" t="inlineStr">
        <is>
          <t xml:space="preserve"> </t>
        </is>
      </c>
      <c r="N12" s="5" t="n">
        <v>6150154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61501545</v>
      </c>
      <c r="AD12" s="4" t="inlineStr">
        <is>
          <t xml:space="preserve"> </t>
        </is>
      </c>
      <c r="AE12" s="5" t="n">
        <v>3116549</v>
      </c>
      <c r="AF12" s="4" t="inlineStr">
        <is>
          <t xml:space="preserve"> </t>
        </is>
      </c>
    </row>
    <row r="13">
      <c r="A13" s="4" t="inlineStr">
        <is>
          <t>Other comprehensive income (loss) for the year, net of income tax</t>
        </is>
      </c>
      <c r="B13" s="5" t="n">
        <v>86324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95896</v>
      </c>
      <c r="M13" s="4" t="inlineStr">
        <is>
          <t xml:space="preserve"> </t>
        </is>
      </c>
      <c r="N13" s="5" t="n">
        <v>895896</v>
      </c>
      <c r="O13" s="4" t="inlineStr">
        <is>
          <t xml:space="preserve"> </t>
        </is>
      </c>
      <c r="P13" s="5" t="n">
        <v>9864258</v>
      </c>
      <c r="Q13" s="4" t="inlineStr">
        <is>
          <t xml:space="preserve"> </t>
        </is>
      </c>
      <c r="R13" s="5" t="n">
        <v>-2953279</v>
      </c>
      <c r="S13" s="4" t="inlineStr">
        <is>
          <t xml:space="preserve"> </t>
        </is>
      </c>
      <c r="T13" s="5" t="n">
        <v>398448</v>
      </c>
      <c r="U13" s="4" t="inlineStr">
        <is>
          <t xml:space="preserve"> </t>
        </is>
      </c>
      <c r="V13" s="4" t="inlineStr">
        <is>
          <t xml:space="preserve"> </t>
        </is>
      </c>
      <c r="W13" s="4" t="inlineStr">
        <is>
          <t xml:space="preserve"> </t>
        </is>
      </c>
      <c r="X13" s="4" t="inlineStr">
        <is>
          <t xml:space="preserve"> </t>
        </is>
      </c>
      <c r="Y13" s="5" t="n">
        <v>7309427</v>
      </c>
      <c r="Z13" s="4" t="inlineStr">
        <is>
          <t xml:space="preserve"> </t>
        </is>
      </c>
      <c r="AA13" s="4" t="inlineStr">
        <is>
          <t xml:space="preserve"> </t>
        </is>
      </c>
      <c r="AB13" s="4" t="inlineStr">
        <is>
          <t xml:space="preserve"> </t>
        </is>
      </c>
      <c r="AC13" s="5" t="n">
        <v>8205323</v>
      </c>
      <c r="AD13" s="4" t="inlineStr">
        <is>
          <t xml:space="preserve"> </t>
        </is>
      </c>
      <c r="AE13" s="5" t="n">
        <v>427149</v>
      </c>
      <c r="AF13" s="4" t="inlineStr">
        <is>
          <t xml:space="preserve"> </t>
        </is>
      </c>
    </row>
    <row r="14">
      <c r="A14" s="4" t="inlineStr">
        <is>
          <t>Total comprehensive income (loss)</t>
        </is>
      </c>
      <c r="B14" s="5" t="n">
        <v>732505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2397441</v>
      </c>
      <c r="M14" s="4" t="inlineStr">
        <is>
          <t xml:space="preserve"> </t>
        </is>
      </c>
      <c r="N14" s="5" t="n">
        <v>62397441</v>
      </c>
      <c r="O14" s="4" t="inlineStr">
        <is>
          <t xml:space="preserve"> </t>
        </is>
      </c>
      <c r="P14" s="5" t="n">
        <v>9864258</v>
      </c>
      <c r="Q14" s="4" t="inlineStr">
        <is>
          <t xml:space="preserve"> </t>
        </is>
      </c>
      <c r="R14" s="5" t="n">
        <v>-2953279</v>
      </c>
      <c r="S14" s="4" t="inlineStr">
        <is>
          <t xml:space="preserve"> </t>
        </is>
      </c>
      <c r="T14" s="5" t="n">
        <v>398448</v>
      </c>
      <c r="U14" s="4" t="inlineStr">
        <is>
          <t xml:space="preserve"> </t>
        </is>
      </c>
      <c r="V14" s="4" t="inlineStr">
        <is>
          <t xml:space="preserve"> </t>
        </is>
      </c>
      <c r="W14" s="4" t="inlineStr">
        <is>
          <t xml:space="preserve"> </t>
        </is>
      </c>
      <c r="X14" s="4" t="inlineStr">
        <is>
          <t xml:space="preserve"> </t>
        </is>
      </c>
      <c r="Y14" s="5" t="n">
        <v>7309427</v>
      </c>
      <c r="Z14" s="4" t="inlineStr">
        <is>
          <t xml:space="preserve"> </t>
        </is>
      </c>
      <c r="AA14" s="4" t="inlineStr">
        <is>
          <t xml:space="preserve"> </t>
        </is>
      </c>
      <c r="AB14" s="4" t="inlineStr">
        <is>
          <t xml:space="preserve"> </t>
        </is>
      </c>
      <c r="AC14" s="5" t="n">
        <v>69706868</v>
      </c>
      <c r="AD14" s="4" t="inlineStr">
        <is>
          <t xml:space="preserve"> </t>
        </is>
      </c>
      <c r="AE14" s="5" t="n">
        <v>3543698</v>
      </c>
      <c r="AF14" s="4" t="inlineStr">
        <is>
          <t xml:space="preserve"> </t>
        </is>
      </c>
    </row>
    <row r="15">
      <c r="A15" s="4" t="inlineStr">
        <is>
          <t>Buy-back of ordinary shares</t>
        </is>
      </c>
      <c r="B15" s="5" t="n">
        <v>-2056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205608</v>
      </c>
      <c r="AB15" s="4" t="inlineStr">
        <is>
          <t xml:space="preserve"> </t>
        </is>
      </c>
      <c r="AC15" s="5" t="n">
        <v>-205608</v>
      </c>
      <c r="AD15" s="4" t="inlineStr">
        <is>
          <t xml:space="preserve"> </t>
        </is>
      </c>
      <c r="AE15" s="4" t="inlineStr">
        <is>
          <t xml:space="preserve"> </t>
        </is>
      </c>
      <c r="AF15" s="4" t="inlineStr">
        <is>
          <t xml:space="preserve"> </t>
        </is>
      </c>
    </row>
    <row r="16">
      <c r="A16" s="4" t="inlineStr">
        <is>
          <t>Cancelation of treasury shares</t>
        </is>
      </c>
      <c r="B16" s="4" t="inlineStr">
        <is>
          <t xml:space="preserve"> </t>
        </is>
      </c>
      <c r="C16" s="4" t="inlineStr">
        <is>
          <t xml:space="preserve"> </t>
        </is>
      </c>
      <c r="D16" s="6" t="n">
        <v>-550000</v>
      </c>
      <c r="E16" s="4" t="inlineStr">
        <is>
          <t xml:space="preserve"> </t>
        </is>
      </c>
      <c r="F16" s="5" t="n">
        <v>-2463716</v>
      </c>
      <c r="G16" s="4" t="inlineStr">
        <is>
          <t xml:space="preserve"> </t>
        </is>
      </c>
      <c r="H16" s="4" t="inlineStr">
        <is>
          <t xml:space="preserve"> </t>
        </is>
      </c>
      <c r="I16" s="4" t="inlineStr">
        <is>
          <t xml:space="preserve"> </t>
        </is>
      </c>
      <c r="J16" s="4" t="inlineStr">
        <is>
          <t xml:space="preserve"> </t>
        </is>
      </c>
      <c r="K16" s="4" t="inlineStr">
        <is>
          <t xml:space="preserve"> </t>
        </is>
      </c>
      <c r="L16" s="5" t="n">
        <v>-2721147</v>
      </c>
      <c r="M16" s="4" t="inlineStr">
        <is>
          <t xml:space="preserve"> </t>
        </is>
      </c>
      <c r="N16" s="5" t="n">
        <v>-2721147</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5734863</v>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ancelation of treasury shares, shares | shares</t>
        </is>
      </c>
      <c r="B17" s="4" t="inlineStr">
        <is>
          <t xml:space="preserve"> </t>
        </is>
      </c>
      <c r="C17" s="4" t="inlineStr">
        <is>
          <t xml:space="preserve"> </t>
        </is>
      </c>
      <c r="D17" s="5" t="n">
        <v>-55000</v>
      </c>
      <c r="E17" s="5" t="n">
        <v>-5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ash dividends received by subsidiaries from the Company</t>
        </is>
      </c>
      <c r="B18" s="5" t="n">
        <v>38404</v>
      </c>
      <c r="C18" s="4" t="inlineStr">
        <is>
          <t xml:space="preserve"> </t>
        </is>
      </c>
      <c r="D18" s="4" t="inlineStr">
        <is>
          <t xml:space="preserve"> </t>
        </is>
      </c>
      <c r="E18" s="4" t="inlineStr">
        <is>
          <t xml:space="preserve"> </t>
        </is>
      </c>
      <c r="F18" s="5" t="n">
        <v>384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38404</v>
      </c>
      <c r="AD18" s="4" t="inlineStr">
        <is>
          <t xml:space="preserve"> </t>
        </is>
      </c>
      <c r="AE18" s="4" t="inlineStr">
        <is>
          <t xml:space="preserve"> </t>
        </is>
      </c>
      <c r="AF18" s="4" t="inlineStr">
        <is>
          <t xml:space="preserve"> </t>
        </is>
      </c>
    </row>
    <row r="19">
      <c r="A19" s="4" t="inlineStr">
        <is>
          <t>Disposal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0</v>
      </c>
      <c r="AF19" s="4" t="inlineStr">
        <is>
          <t xml:space="preserve"> </t>
        </is>
      </c>
    </row>
    <row r="20">
      <c r="A20" s="4" t="inlineStr">
        <is>
          <t>Differences between consideration and carrying amount arising from acquisition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0</v>
      </c>
      <c r="AF20" s="4" t="inlineStr">
        <is>
          <t xml:space="preserve"> </t>
        </is>
      </c>
    </row>
    <row r="21">
      <c r="A21" s="4" t="inlineStr">
        <is>
          <t>Changes in percentage of ownership interest in subsidiaries</t>
        </is>
      </c>
      <c r="B21" s="5" t="n">
        <v>-532922</v>
      </c>
      <c r="C21" s="4" t="inlineStr">
        <is>
          <t xml:space="preserve"> </t>
        </is>
      </c>
      <c r="D21" s="4" t="inlineStr">
        <is>
          <t xml:space="preserve"> </t>
        </is>
      </c>
      <c r="E21" s="4" t="inlineStr">
        <is>
          <t xml:space="preserve"> </t>
        </is>
      </c>
      <c r="F21" s="5" t="n">
        <v>-8963</v>
      </c>
      <c r="G21" s="4" t="inlineStr">
        <is>
          <t xml:space="preserve"> </t>
        </is>
      </c>
      <c r="H21" s="4" t="inlineStr">
        <is>
          <t xml:space="preserve"> </t>
        </is>
      </c>
      <c r="I21" s="4" t="inlineStr">
        <is>
          <t xml:space="preserve"> </t>
        </is>
      </c>
      <c r="J21" s="4" t="inlineStr">
        <is>
          <t xml:space="preserve"> </t>
        </is>
      </c>
      <c r="K21" s="4" t="inlineStr">
        <is>
          <t xml:space="preserve"> </t>
        </is>
      </c>
      <c r="L21" s="5" t="n">
        <v>-211184</v>
      </c>
      <c r="M21" s="4" t="inlineStr">
        <is>
          <t xml:space="preserve"> </t>
        </is>
      </c>
      <c r="N21" s="5" t="n">
        <v>-211184</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5" t="n">
        <v>-220147</v>
      </c>
      <c r="AD21" s="4" t="inlineStr">
        <is>
          <t xml:space="preserve"> </t>
        </is>
      </c>
      <c r="AE21" s="5" t="n">
        <v>-312775</v>
      </c>
      <c r="AF21" s="4" t="inlineStr">
        <is>
          <t xml:space="preserve"> </t>
        </is>
      </c>
    </row>
    <row r="22">
      <c r="A22" s="4" t="inlineStr">
        <is>
          <t>Share-based payment from the Company</t>
        </is>
      </c>
      <c r="B22" s="5" t="n">
        <v>1618328</v>
      </c>
      <c r="C22" s="4" t="inlineStr">
        <is>
          <t xml:space="preserve"> </t>
        </is>
      </c>
      <c r="D22" s="6" t="n">
        <v>143339</v>
      </c>
      <c r="E22" s="4" t="inlineStr">
        <is>
          <t xml:space="preserve"> </t>
        </is>
      </c>
      <c r="F22" s="5" t="n">
        <v>7428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732144</v>
      </c>
      <c r="W22" s="4" t="inlineStr">
        <is>
          <t xml:space="preserve"> </t>
        </is>
      </c>
      <c r="X22" s="4" t="inlineStr">
        <is>
          <t xml:space="preserve"> </t>
        </is>
      </c>
      <c r="Y22" s="5" t="n">
        <v>732144</v>
      </c>
      <c r="Z22" s="4" t="inlineStr">
        <is>
          <t xml:space="preserve"> </t>
        </is>
      </c>
      <c r="AA22" s="4" t="inlineStr">
        <is>
          <t xml:space="preserve"> </t>
        </is>
      </c>
      <c r="AB22" s="4" t="inlineStr">
        <is>
          <t xml:space="preserve"> </t>
        </is>
      </c>
      <c r="AC22" s="5" t="n">
        <v>1618328</v>
      </c>
      <c r="AD22" s="4" t="inlineStr">
        <is>
          <t xml:space="preserve"> </t>
        </is>
      </c>
      <c r="AE22" s="4" t="inlineStr">
        <is>
          <t xml:space="preserve"> </t>
        </is>
      </c>
      <c r="AF22" s="4" t="inlineStr">
        <is>
          <t xml:space="preserve"> </t>
        </is>
      </c>
    </row>
    <row r="23">
      <c r="A23" s="4" t="inlineStr">
        <is>
          <t>Share-based payment from the Company, shares | shares</t>
        </is>
      </c>
      <c r="B23" s="4" t="inlineStr">
        <is>
          <t xml:space="preserve"> </t>
        </is>
      </c>
      <c r="C23" s="4" t="inlineStr">
        <is>
          <t xml:space="preserve"> </t>
        </is>
      </c>
      <c r="D23" s="5" t="n">
        <v>14334</v>
      </c>
      <c r="E23" s="5" t="n">
        <v>1433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ash dividends distributed by subsidiaries</t>
        </is>
      </c>
      <c r="B24" s="5" t="n">
        <v>-5750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575089</v>
      </c>
      <c r="AF24" s="4" t="inlineStr">
        <is>
          <t xml:space="preserve"> </t>
        </is>
      </c>
    </row>
    <row r="25">
      <c r="A25" s="4" t="inlineStr">
        <is>
          <t>Share-based payment from subsidiaries</t>
        </is>
      </c>
      <c r="B25" s="5" t="n">
        <v>440920</v>
      </c>
      <c r="C25" s="4" t="inlineStr">
        <is>
          <t xml:space="preserve"> </t>
        </is>
      </c>
      <c r="D25" s="4" t="inlineStr">
        <is>
          <t xml:space="preserve"> </t>
        </is>
      </c>
      <c r="E25" s="4" t="inlineStr">
        <is>
          <t xml:space="preserve"> </t>
        </is>
      </c>
      <c r="F25" s="5" t="n">
        <v>12504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125049</v>
      </c>
      <c r="AD25" s="4" t="inlineStr">
        <is>
          <t xml:space="preserve"> </t>
        </is>
      </c>
      <c r="AE25" s="5" t="n">
        <v>315871</v>
      </c>
      <c r="AF25" s="4" t="inlineStr">
        <is>
          <t xml:space="preserve"> </t>
        </is>
      </c>
    </row>
    <row r="26">
      <c r="A26" s="4" t="inlineStr">
        <is>
          <t>Issue of convertible bonds by subsidiary</t>
        </is>
      </c>
      <c r="B26" s="5" t="n">
        <v>1092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1092004</v>
      </c>
      <c r="AF26" s="4" t="inlineStr">
        <is>
          <t xml:space="preserve"> </t>
        </is>
      </c>
    </row>
    <row r="27">
      <c r="A27" s="4" t="inlineStr">
        <is>
          <t>Disposal of investments in equity instruments at fair value through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90525</v>
      </c>
      <c r="M27" s="4" t="inlineStr">
        <is>
          <t xml:space="preserve"> </t>
        </is>
      </c>
      <c r="N27" s="5" t="n">
        <v>-190525</v>
      </c>
      <c r="O27" s="4" t="inlineStr">
        <is>
          <t xml:space="preserve"> </t>
        </is>
      </c>
      <c r="P27" s="4" t="inlineStr">
        <is>
          <t xml:space="preserve"> </t>
        </is>
      </c>
      <c r="Q27" s="4" t="inlineStr">
        <is>
          <t xml:space="preserve"> </t>
        </is>
      </c>
      <c r="R27" s="5" t="n">
        <v>190525</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190525</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Ending balance at Dec. 31, 2022</t>
        </is>
      </c>
      <c r="B28" s="5" t="n">
        <v>313276385</v>
      </c>
      <c r="C28" s="4" t="inlineStr">
        <is>
          <t xml:space="preserve"> </t>
        </is>
      </c>
      <c r="D28" s="6" t="n">
        <v>43679841</v>
      </c>
      <c r="E28" s="4" t="inlineStr">
        <is>
          <t xml:space="preserve"> </t>
        </is>
      </c>
      <c r="F28" s="5" t="n">
        <v>142607490</v>
      </c>
      <c r="G28" s="4" t="inlineStr">
        <is>
          <t xml:space="preserve"> </t>
        </is>
      </c>
      <c r="H28" s="5" t="n">
        <v>12582960</v>
      </c>
      <c r="I28" s="4" t="inlineStr">
        <is>
          <t xml:space="preserve"> </t>
        </is>
      </c>
      <c r="J28" s="5" t="n">
        <v>10367052</v>
      </c>
      <c r="K28" s="4" t="inlineStr">
        <is>
          <t xml:space="preserve"> </t>
        </is>
      </c>
      <c r="L28" s="5" t="n">
        <v>91556474</v>
      </c>
      <c r="M28" s="4" t="inlineStr">
        <is>
          <t xml:space="preserve"> </t>
        </is>
      </c>
      <c r="N28" s="5" t="n">
        <v>114506486</v>
      </c>
      <c r="O28" s="4" t="inlineStr">
        <is>
          <t xml:space="preserve"> </t>
        </is>
      </c>
      <c r="P28" s="5" t="n">
        <v>-5529388</v>
      </c>
      <c r="Q28" s="4" t="inlineStr">
        <is>
          <t xml:space="preserve"> </t>
        </is>
      </c>
      <c r="R28" s="5" t="n">
        <v>1275505</v>
      </c>
      <c r="S28" s="4" t="inlineStr">
        <is>
          <t xml:space="preserve"> </t>
        </is>
      </c>
      <c r="T28" s="5" t="n">
        <v>520281</v>
      </c>
      <c r="U28" s="4" t="inlineStr">
        <is>
          <t xml:space="preserve"> </t>
        </is>
      </c>
      <c r="V28" s="5" t="n">
        <v>-432847</v>
      </c>
      <c r="W28" s="4" t="inlineStr">
        <is>
          <t xml:space="preserve"> </t>
        </is>
      </c>
      <c r="X28" s="4" t="inlineStr">
        <is>
          <t xml:space="preserve"> </t>
        </is>
      </c>
      <c r="Y28" s="5" t="n">
        <v>-4166449</v>
      </c>
      <c r="Z28" s="4" t="inlineStr">
        <is>
          <t xml:space="preserve"> </t>
        </is>
      </c>
      <c r="AA28" s="5" t="n">
        <v>-1959107</v>
      </c>
      <c r="AB28" s="4" t="inlineStr">
        <is>
          <t xml:space="preserve"> </t>
        </is>
      </c>
      <c r="AC28" s="5" t="n">
        <v>294668261</v>
      </c>
      <c r="AD28" s="4" t="inlineStr">
        <is>
          <t xml:space="preserve"> </t>
        </is>
      </c>
      <c r="AE28" s="5" t="n">
        <v>18608124</v>
      </c>
      <c r="AF28" s="4" t="inlineStr">
        <is>
          <t xml:space="preserve"> </t>
        </is>
      </c>
    </row>
    <row r="29">
      <c r="A29" s="4" t="inlineStr">
        <is>
          <t>Ending balance, shares at Dec. 31, 2022 | shares</t>
        </is>
      </c>
      <c r="B29" s="4" t="inlineStr">
        <is>
          <t xml:space="preserve"> </t>
        </is>
      </c>
      <c r="C29" s="4" t="inlineStr">
        <is>
          <t xml:space="preserve"> </t>
        </is>
      </c>
      <c r="D29" s="5" t="n">
        <v>4367984</v>
      </c>
      <c r="E29" s="5" t="n">
        <v>436798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Appropriation of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Legal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001564</v>
      </c>
      <c r="I31" s="4" t="inlineStr">
        <is>
          <t xml:space="preserve"> </t>
        </is>
      </c>
      <c r="J31" s="4" t="inlineStr">
        <is>
          <t xml:space="preserve"> </t>
        </is>
      </c>
      <c r="K31" s="4" t="inlineStr">
        <is>
          <t xml:space="preserve"> </t>
        </is>
      </c>
      <c r="L31" s="5" t="n">
        <v>-600156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pecial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845501</v>
      </c>
      <c r="K32" s="4" t="inlineStr">
        <is>
          <t xml:space="preserve"> </t>
        </is>
      </c>
      <c r="L32" s="5" t="n">
        <v>684550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Cash dividends distributed by the Company</t>
        </is>
      </c>
      <c r="B33" s="5" t="n">
        <v>-384820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8482083</v>
      </c>
      <c r="M33" s="4" t="inlineStr">
        <is>
          <t xml:space="preserve"> </t>
        </is>
      </c>
      <c r="N33" s="5" t="n">
        <v>-3848208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38482083</v>
      </c>
      <c r="AD33" s="4" t="inlineStr">
        <is>
          <t xml:space="preserve"> </t>
        </is>
      </c>
      <c r="AE33" s="4" t="inlineStr">
        <is>
          <t xml:space="preserve"> </t>
        </is>
      </c>
      <c r="AF33" s="4" t="inlineStr">
        <is>
          <t xml:space="preserve"> </t>
        </is>
      </c>
    </row>
    <row r="34">
      <c r="A34" s="4" t="inlineStr">
        <is>
          <t>Total appropriation of earnings</t>
        </is>
      </c>
      <c r="B34" s="5" t="n">
        <v>-38482083</v>
      </c>
      <c r="C34" s="4" t="inlineStr">
        <is>
          <t xml:space="preserve"> </t>
        </is>
      </c>
      <c r="D34" s="4" t="inlineStr">
        <is>
          <t xml:space="preserve"> </t>
        </is>
      </c>
      <c r="E34" s="4" t="inlineStr">
        <is>
          <t xml:space="preserve"> </t>
        </is>
      </c>
      <c r="F34" s="4" t="inlineStr">
        <is>
          <t xml:space="preserve"> </t>
        </is>
      </c>
      <c r="G34" s="4" t="inlineStr">
        <is>
          <t xml:space="preserve"> </t>
        </is>
      </c>
      <c r="H34" s="5" t="n">
        <v>6001564</v>
      </c>
      <c r="I34" s="4" t="inlineStr">
        <is>
          <t xml:space="preserve"> </t>
        </is>
      </c>
      <c r="J34" s="5" t="n">
        <v>-6845501</v>
      </c>
      <c r="K34" s="4" t="inlineStr">
        <is>
          <t xml:space="preserve"> </t>
        </is>
      </c>
      <c r="L34" s="5" t="n">
        <v>-37638146</v>
      </c>
      <c r="M34" s="4" t="inlineStr">
        <is>
          <t xml:space="preserve"> </t>
        </is>
      </c>
      <c r="N34" s="5" t="n">
        <v>-3848208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38482083</v>
      </c>
      <c r="AD34" s="4" t="inlineStr">
        <is>
          <t xml:space="preserve"> </t>
        </is>
      </c>
      <c r="AE34" s="4" t="inlineStr">
        <is>
          <t xml:space="preserve"> </t>
        </is>
      </c>
      <c r="AF34" s="4" t="inlineStr">
        <is>
          <t xml:space="preserve"> </t>
        </is>
      </c>
    </row>
    <row r="35">
      <c r="A35" s="4" t="inlineStr">
        <is>
          <t>Reversal of special reserve appropriated at the first-time adoption of IFRS Accounting Stand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61978</v>
      </c>
      <c r="K35" s="4" t="inlineStr">
        <is>
          <t xml:space="preserve"> </t>
        </is>
      </c>
      <c r="L35" s="5" t="n">
        <v>56197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hange from investments in associates accounted for using the equity method</t>
        </is>
      </c>
      <c r="B36" s="5" t="n">
        <v>3255</v>
      </c>
      <c r="C36" s="4" t="inlineStr">
        <is>
          <t xml:space="preserve"> </t>
        </is>
      </c>
      <c r="D36" s="4" t="inlineStr">
        <is>
          <t xml:space="preserve"> </t>
        </is>
      </c>
      <c r="E36" s="4" t="inlineStr">
        <is>
          <t xml:space="preserve"> </t>
        </is>
      </c>
      <c r="F36" s="5" t="n">
        <v>325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5" t="n">
        <v>3255</v>
      </c>
      <c r="AD36" s="4" t="inlineStr">
        <is>
          <t xml:space="preserve"> </t>
        </is>
      </c>
      <c r="AE36" s="4" t="inlineStr">
        <is>
          <t xml:space="preserve"> </t>
        </is>
      </c>
      <c r="AF36" s="4" t="inlineStr">
        <is>
          <t xml:space="preserve"> </t>
        </is>
      </c>
    </row>
    <row r="37">
      <c r="A37" s="4" t="inlineStr">
        <is>
          <t>Other changes in the capital surplus</t>
        </is>
      </c>
      <c r="B37" s="5" t="n">
        <v>87</v>
      </c>
      <c r="C37" s="4" t="inlineStr">
        <is>
          <t xml:space="preserve"> </t>
        </is>
      </c>
      <c r="D37" s="4" t="inlineStr">
        <is>
          <t xml:space="preserve"> </t>
        </is>
      </c>
      <c r="E37" s="4" t="inlineStr">
        <is>
          <t xml:space="preserve"> </t>
        </is>
      </c>
      <c r="F37" s="5" t="n">
        <v>8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87</v>
      </c>
      <c r="AD37" s="4" t="inlineStr">
        <is>
          <t xml:space="preserve"> </t>
        </is>
      </c>
      <c r="AE37" s="4" t="inlineStr">
        <is>
          <t xml:space="preserve"> </t>
        </is>
      </c>
      <c r="AF37" s="4" t="inlineStr">
        <is>
          <t xml:space="preserve"> </t>
        </is>
      </c>
    </row>
    <row r="38">
      <c r="A38" s="4" t="inlineStr">
        <is>
          <t>Net profit for the year</t>
        </is>
      </c>
      <c r="B38" s="5" t="n">
        <v>373078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5457908</v>
      </c>
      <c r="M38" s="4" t="inlineStr">
        <is>
          <t xml:space="preserve"> </t>
        </is>
      </c>
      <c r="N38" s="5" t="n">
        <v>35457908</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35457908</v>
      </c>
      <c r="AD38" s="4" t="inlineStr">
        <is>
          <t xml:space="preserve"> </t>
        </is>
      </c>
      <c r="AE38" s="5" t="n">
        <v>1849952</v>
      </c>
      <c r="AF38" s="4" t="inlineStr">
        <is>
          <t xml:space="preserve"> </t>
        </is>
      </c>
    </row>
    <row r="39">
      <c r="A39" s="4" t="inlineStr">
        <is>
          <t>Other comprehensive income (loss) for the year, net of income tax</t>
        </is>
      </c>
      <c r="B39" s="5" t="n">
        <v>4493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2134</v>
      </c>
      <c r="M39" s="4" t="inlineStr">
        <is>
          <t xml:space="preserve"> </t>
        </is>
      </c>
      <c r="N39" s="5" t="n">
        <v>-32134</v>
      </c>
      <c r="O39" s="4" t="inlineStr">
        <is>
          <t xml:space="preserve"> </t>
        </is>
      </c>
      <c r="P39" s="5" t="n">
        <v>-1505241</v>
      </c>
      <c r="Q39" s="4" t="inlineStr">
        <is>
          <t xml:space="preserve"> </t>
        </is>
      </c>
      <c r="R39" s="5" t="n">
        <v>2347561</v>
      </c>
      <c r="S39" s="4" t="inlineStr">
        <is>
          <t xml:space="preserve"> </t>
        </is>
      </c>
      <c r="T39" s="5" t="n">
        <v>-242840</v>
      </c>
      <c r="U39" s="4" t="inlineStr">
        <is>
          <t xml:space="preserve"> </t>
        </is>
      </c>
      <c r="V39" s="4" t="inlineStr">
        <is>
          <t xml:space="preserve"> </t>
        </is>
      </c>
      <c r="W39" s="4" t="inlineStr">
        <is>
          <t xml:space="preserve"> </t>
        </is>
      </c>
      <c r="X39" s="6" t="n">
        <v>-4676</v>
      </c>
      <c r="Y39" s="5" t="n">
        <v>594804</v>
      </c>
      <c r="Z39" s="4" t="inlineStr">
        <is>
          <t xml:space="preserve"> </t>
        </is>
      </c>
      <c r="AA39" s="4" t="inlineStr">
        <is>
          <t xml:space="preserve"> </t>
        </is>
      </c>
      <c r="AB39" s="4" t="inlineStr">
        <is>
          <t xml:space="preserve"> </t>
        </is>
      </c>
      <c r="AC39" s="5" t="n">
        <v>562670</v>
      </c>
      <c r="AD39" s="4" t="inlineStr">
        <is>
          <t xml:space="preserve"> </t>
        </is>
      </c>
      <c r="AE39" s="5" t="n">
        <v>-113320</v>
      </c>
      <c r="AF39" s="4" t="inlineStr">
        <is>
          <t xml:space="preserve"> </t>
        </is>
      </c>
    </row>
    <row r="40">
      <c r="A40" s="4" t="inlineStr">
        <is>
          <t>Total comprehensive income (loss)</t>
        </is>
      </c>
      <c r="B40" s="5" t="n">
        <v>377572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5425774</v>
      </c>
      <c r="M40" s="4" t="inlineStr">
        <is>
          <t xml:space="preserve"> </t>
        </is>
      </c>
      <c r="N40" s="5" t="n">
        <v>35425774</v>
      </c>
      <c r="O40" s="4" t="inlineStr">
        <is>
          <t xml:space="preserve"> </t>
        </is>
      </c>
      <c r="P40" s="5" t="n">
        <v>-1505241</v>
      </c>
      <c r="Q40" s="4" t="inlineStr">
        <is>
          <t xml:space="preserve"> </t>
        </is>
      </c>
      <c r="R40" s="5" t="n">
        <v>2347561</v>
      </c>
      <c r="S40" s="4" t="inlineStr">
        <is>
          <t xml:space="preserve"> </t>
        </is>
      </c>
      <c r="T40" s="5" t="n">
        <v>-242840</v>
      </c>
      <c r="U40" s="4" t="inlineStr">
        <is>
          <t xml:space="preserve"> </t>
        </is>
      </c>
      <c r="V40" s="4" t="inlineStr">
        <is>
          <t xml:space="preserve"> </t>
        </is>
      </c>
      <c r="W40" s="4" t="inlineStr">
        <is>
          <t xml:space="preserve"> </t>
        </is>
      </c>
      <c r="X40" s="5" t="n">
        <v>-4676</v>
      </c>
      <c r="Y40" s="5" t="n">
        <v>594804</v>
      </c>
      <c r="Z40" s="4" t="inlineStr">
        <is>
          <t xml:space="preserve"> </t>
        </is>
      </c>
      <c r="AA40" s="4" t="inlineStr">
        <is>
          <t xml:space="preserve"> </t>
        </is>
      </c>
      <c r="AB40" s="4" t="inlineStr">
        <is>
          <t xml:space="preserve"> </t>
        </is>
      </c>
      <c r="AC40" s="5" t="n">
        <v>36020578</v>
      </c>
      <c r="AD40" s="4" t="inlineStr">
        <is>
          <t xml:space="preserve"> </t>
        </is>
      </c>
      <c r="AE40" s="5" t="n">
        <v>1736632</v>
      </c>
      <c r="AF40" s="4" t="inlineStr">
        <is>
          <t xml:space="preserve"> </t>
        </is>
      </c>
    </row>
    <row r="41">
      <c r="A41" s="4" t="inlineStr">
        <is>
          <t>Cash dividends received by subsidiaries from the Company</t>
        </is>
      </c>
      <c r="B41" s="5" t="n">
        <v>641387</v>
      </c>
      <c r="C41" s="4" t="inlineStr">
        <is>
          <t xml:space="preserve"> </t>
        </is>
      </c>
      <c r="D41" s="4" t="inlineStr">
        <is>
          <t xml:space="preserve"> </t>
        </is>
      </c>
      <c r="E41" s="4" t="inlineStr">
        <is>
          <t xml:space="preserve"> </t>
        </is>
      </c>
      <c r="F41" s="5" t="n">
        <v>64138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641387</v>
      </c>
      <c r="AD41" s="4" t="inlineStr">
        <is>
          <t xml:space="preserve"> </t>
        </is>
      </c>
      <c r="AE41" s="4" t="inlineStr">
        <is>
          <t xml:space="preserve"> </t>
        </is>
      </c>
      <c r="AF41" s="4" t="inlineStr">
        <is>
          <t xml:space="preserve"> </t>
        </is>
      </c>
    </row>
    <row r="42">
      <c r="A42" s="4" t="inlineStr">
        <is>
          <t>Disposal of subsidiary</t>
        </is>
      </c>
      <c r="B42" s="5" t="n">
        <v>-2958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5" t="n">
        <v>-295895</v>
      </c>
      <c r="AF42" s="4" t="inlineStr">
        <is>
          <t xml:space="preserve"> </t>
        </is>
      </c>
    </row>
    <row r="43">
      <c r="A43" s="4" t="inlineStr">
        <is>
          <t>Differences between consideration and carrying amount arising from acquisition of subsidiaries</t>
        </is>
      </c>
      <c r="B43" s="5" t="n">
        <v>4279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5" t="n">
        <v>427913</v>
      </c>
      <c r="AF43" s="4" t="inlineStr">
        <is>
          <t xml:space="preserve"> </t>
        </is>
      </c>
    </row>
    <row r="44">
      <c r="A44" s="4" t="inlineStr">
        <is>
          <t>Share-based payment from the Company</t>
        </is>
      </c>
      <c r="B44" s="5" t="n">
        <v>1537850</v>
      </c>
      <c r="C44" s="4" t="inlineStr">
        <is>
          <t xml:space="preserve"> </t>
        </is>
      </c>
      <c r="D44" s="6" t="n">
        <v>174657</v>
      </c>
      <c r="E44" s="4" t="inlineStr">
        <is>
          <t xml:space="preserve"> </t>
        </is>
      </c>
      <c r="F44" s="5" t="n">
        <v>929634</v>
      </c>
      <c r="G44" s="4" t="inlineStr">
        <is>
          <t xml:space="preserve"> </t>
        </is>
      </c>
      <c r="H44" s="4" t="inlineStr">
        <is>
          <t xml:space="preserve"> </t>
        </is>
      </c>
      <c r="I44" s="4" t="inlineStr">
        <is>
          <t xml:space="preserve"> </t>
        </is>
      </c>
      <c r="J44" s="4" t="inlineStr">
        <is>
          <t xml:space="preserve"> </t>
        </is>
      </c>
      <c r="K44" s="4" t="inlineStr">
        <is>
          <t xml:space="preserve"> </t>
        </is>
      </c>
      <c r="L44" s="5" t="n">
        <v>712</v>
      </c>
      <c r="M44" s="4" t="inlineStr">
        <is>
          <t xml:space="preserve"> </t>
        </is>
      </c>
      <c r="N44" s="5" t="n">
        <v>71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432847</v>
      </c>
      <c r="W44" s="4" t="inlineStr">
        <is>
          <t xml:space="preserve"> </t>
        </is>
      </c>
      <c r="X44" s="4" t="inlineStr">
        <is>
          <t xml:space="preserve"> </t>
        </is>
      </c>
      <c r="Y44" s="5" t="n">
        <v>432847</v>
      </c>
      <c r="Z44" s="4" t="inlineStr">
        <is>
          <t xml:space="preserve"> </t>
        </is>
      </c>
      <c r="AA44" s="4" t="inlineStr">
        <is>
          <t xml:space="preserve"> </t>
        </is>
      </c>
      <c r="AB44" s="4" t="inlineStr">
        <is>
          <t xml:space="preserve"> </t>
        </is>
      </c>
      <c r="AC44" s="5" t="n">
        <v>1537850</v>
      </c>
      <c r="AD44" s="4" t="inlineStr">
        <is>
          <t xml:space="preserve"> </t>
        </is>
      </c>
      <c r="AE44" s="4" t="inlineStr">
        <is>
          <t xml:space="preserve"> </t>
        </is>
      </c>
      <c r="AF44" s="4" t="inlineStr">
        <is>
          <t xml:space="preserve"> </t>
        </is>
      </c>
    </row>
    <row r="45">
      <c r="A45" s="4" t="inlineStr">
        <is>
          <t>Share-based payment from the Company, shares | shares</t>
        </is>
      </c>
      <c r="B45" s="4" t="inlineStr">
        <is>
          <t xml:space="preserve"> </t>
        </is>
      </c>
      <c r="C45" s="4" t="inlineStr">
        <is>
          <t xml:space="preserve"> </t>
        </is>
      </c>
      <c r="D45" s="5" t="n">
        <v>17466</v>
      </c>
      <c r="E45" s="5" t="n">
        <v>1746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ash dividends distributed by subsidiaries</t>
        </is>
      </c>
      <c r="B46" s="5" t="n">
        <v>-91226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5" t="n">
        <v>-912261</v>
      </c>
      <c r="AF46" s="4" t="inlineStr">
        <is>
          <t xml:space="preserve"> </t>
        </is>
      </c>
    </row>
    <row r="47">
      <c r="A47" s="4" t="inlineStr">
        <is>
          <t>Share-based payment from subsidiaries</t>
        </is>
      </c>
      <c r="B47" s="5" t="n">
        <v>384513</v>
      </c>
      <c r="C47" s="4" t="inlineStr">
        <is>
          <t xml:space="preserve"> </t>
        </is>
      </c>
      <c r="D47" s="4" t="inlineStr">
        <is>
          <t xml:space="preserve"> </t>
        </is>
      </c>
      <c r="E47" s="4" t="inlineStr">
        <is>
          <t xml:space="preserve"> </t>
        </is>
      </c>
      <c r="F47" s="5" t="n">
        <v>9077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5" t="n">
        <v>90773</v>
      </c>
      <c r="AD47" s="4" t="inlineStr">
        <is>
          <t xml:space="preserve"> </t>
        </is>
      </c>
      <c r="AE47" s="5" t="n">
        <v>293740</v>
      </c>
      <c r="AF47" s="4" t="inlineStr">
        <is>
          <t xml:space="preserve"> </t>
        </is>
      </c>
    </row>
    <row r="48">
      <c r="A48" s="4" t="inlineStr">
        <is>
          <t>Issue of convertible bonds by subsidiary</t>
        </is>
      </c>
      <c r="B48" s="5" t="n">
        <v>41229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5" t="n">
        <v>412294</v>
      </c>
      <c r="AF48" s="4" t="inlineStr">
        <is>
          <t xml:space="preserve"> </t>
        </is>
      </c>
    </row>
    <row r="49">
      <c r="A49" s="4" t="inlineStr">
        <is>
          <t>Disposal of investments in equity instruments at fair value through 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3418</v>
      </c>
      <c r="M49" s="4" t="inlineStr">
        <is>
          <t xml:space="preserve"> </t>
        </is>
      </c>
      <c r="N49" s="5" t="n">
        <v>73418</v>
      </c>
      <c r="O49" s="4" t="inlineStr">
        <is>
          <t xml:space="preserve"> </t>
        </is>
      </c>
      <c r="P49" s="4" t="inlineStr">
        <is>
          <t xml:space="preserve"> </t>
        </is>
      </c>
      <c r="Q49" s="4" t="inlineStr">
        <is>
          <t xml:space="preserve"> </t>
        </is>
      </c>
      <c r="R49" s="5" t="n">
        <v>-73418</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73418</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Ending balance at Dec. 31, 2023</t>
        </is>
      </c>
      <c r="B50" s="5" t="n">
        <v>314750655</v>
      </c>
      <c r="C50" s="4" t="inlineStr">
        <is>
          <t xml:space="preserve"> </t>
        </is>
      </c>
      <c r="D50" s="6" t="n">
        <v>43854498</v>
      </c>
      <c r="E50" s="4" t="inlineStr">
        <is>
          <t xml:space="preserve"> </t>
        </is>
      </c>
      <c r="F50" s="5" t="n">
        <v>144272626</v>
      </c>
      <c r="G50" s="4" t="inlineStr">
        <is>
          <t xml:space="preserve"> </t>
        </is>
      </c>
      <c r="H50" s="5" t="n">
        <v>18584524</v>
      </c>
      <c r="I50" s="4" t="inlineStr">
        <is>
          <t xml:space="preserve"> </t>
        </is>
      </c>
      <c r="J50" s="5" t="n">
        <v>2959573</v>
      </c>
      <c r="K50" s="4" t="inlineStr">
        <is>
          <t xml:space="preserve"> </t>
        </is>
      </c>
      <c r="L50" s="5" t="n">
        <v>89980210</v>
      </c>
      <c r="M50" s="4" t="inlineStr">
        <is>
          <t xml:space="preserve"> </t>
        </is>
      </c>
      <c r="N50" s="5" t="n">
        <v>111524307</v>
      </c>
      <c r="O50" s="4" t="inlineStr">
        <is>
          <t xml:space="preserve"> </t>
        </is>
      </c>
      <c r="P50" s="5" t="n">
        <v>-7034629</v>
      </c>
      <c r="Q50" s="6" t="n">
        <v>-214536</v>
      </c>
      <c r="R50" s="5" t="n">
        <v>3549648</v>
      </c>
      <c r="S50" s="4" t="inlineStr">
        <is>
          <t xml:space="preserve"> </t>
        </is>
      </c>
      <c r="T50" s="5" t="n">
        <v>277441</v>
      </c>
      <c r="U50" s="4" t="inlineStr">
        <is>
          <t xml:space="preserve"> </t>
        </is>
      </c>
      <c r="V50" s="4" t="inlineStr">
        <is>
          <t xml:space="preserve"> </t>
        </is>
      </c>
      <c r="W50" s="4" t="inlineStr">
        <is>
          <t xml:space="preserve"> </t>
        </is>
      </c>
      <c r="X50" s="5" t="n">
        <v>-4676</v>
      </c>
      <c r="Y50" s="5" t="n">
        <v>-3212216</v>
      </c>
      <c r="Z50" s="4" t="inlineStr">
        <is>
          <t xml:space="preserve"> </t>
        </is>
      </c>
      <c r="AA50" s="5" t="n">
        <v>-1959107</v>
      </c>
      <c r="AB50" s="4" t="inlineStr">
        <is>
          <t xml:space="preserve"> </t>
        </is>
      </c>
      <c r="AC50" s="5" t="n">
        <v>294480108</v>
      </c>
      <c r="AD50" s="4" t="inlineStr">
        <is>
          <t xml:space="preserve"> </t>
        </is>
      </c>
      <c r="AE50" s="5" t="n">
        <v>20270547</v>
      </c>
      <c r="AF50" s="6" t="n">
        <v>618193</v>
      </c>
    </row>
    <row r="51">
      <c r="A51" s="4" t="inlineStr">
        <is>
          <t>Ending balance, shares at Dec. 31, 2023 | shares</t>
        </is>
      </c>
      <c r="B51" s="4" t="inlineStr">
        <is>
          <t xml:space="preserve"> </t>
        </is>
      </c>
      <c r="C51" s="4" t="inlineStr">
        <is>
          <t xml:space="preserve"> </t>
        </is>
      </c>
      <c r="D51" s="5" t="n">
        <v>4385450</v>
      </c>
      <c r="E51" s="5" t="n">
        <v>43854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Appropriation of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Legal reser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232866</v>
      </c>
      <c r="I53" s="4" t="inlineStr">
        <is>
          <t xml:space="preserve"> </t>
        </is>
      </c>
      <c r="J53" s="4" t="inlineStr">
        <is>
          <t xml:space="preserve"> </t>
        </is>
      </c>
      <c r="K53" s="4" t="inlineStr">
        <is>
          <t xml:space="preserve"> </t>
        </is>
      </c>
      <c r="L53" s="5" t="n">
        <v>-323286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Special reser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67613</v>
      </c>
      <c r="K54" s="4" t="inlineStr">
        <is>
          <t xml:space="preserve"> </t>
        </is>
      </c>
      <c r="L54" s="5" t="n">
        <v>16761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ash dividends distributed by the Company</t>
        </is>
      </c>
      <c r="B55" s="5" t="n">
        <v>-228389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2838947</v>
      </c>
      <c r="M55" s="4" t="inlineStr">
        <is>
          <t xml:space="preserve"> </t>
        </is>
      </c>
      <c r="N55" s="5" t="n">
        <v>-22838947</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5" t="n">
        <v>-22838947</v>
      </c>
      <c r="AD55" s="4" t="inlineStr">
        <is>
          <t xml:space="preserve"> </t>
        </is>
      </c>
      <c r="AE55" s="4" t="inlineStr">
        <is>
          <t xml:space="preserve"> </t>
        </is>
      </c>
      <c r="AF55" s="4" t="inlineStr">
        <is>
          <t xml:space="preserve"> </t>
        </is>
      </c>
    </row>
    <row r="56">
      <c r="A56" s="4" t="inlineStr">
        <is>
          <t>Total appropriation of earnings</t>
        </is>
      </c>
      <c r="B56" s="5" t="n">
        <v>-22838947</v>
      </c>
      <c r="C56" s="4" t="inlineStr">
        <is>
          <t xml:space="preserve"> </t>
        </is>
      </c>
      <c r="D56" s="4" t="inlineStr">
        <is>
          <t xml:space="preserve"> </t>
        </is>
      </c>
      <c r="E56" s="4" t="inlineStr">
        <is>
          <t xml:space="preserve"> </t>
        </is>
      </c>
      <c r="F56" s="4" t="inlineStr">
        <is>
          <t xml:space="preserve"> </t>
        </is>
      </c>
      <c r="G56" s="4" t="inlineStr">
        <is>
          <t xml:space="preserve"> </t>
        </is>
      </c>
      <c r="H56" s="5" t="n">
        <v>3232866</v>
      </c>
      <c r="I56" s="4" t="inlineStr">
        <is>
          <t xml:space="preserve"> </t>
        </is>
      </c>
      <c r="J56" s="5" t="n">
        <v>-167613</v>
      </c>
      <c r="K56" s="4" t="inlineStr">
        <is>
          <t xml:space="preserve"> </t>
        </is>
      </c>
      <c r="L56" s="5" t="n">
        <v>-25904200</v>
      </c>
      <c r="M56" s="4" t="inlineStr">
        <is>
          <t xml:space="preserve"> </t>
        </is>
      </c>
      <c r="N56" s="5" t="n">
        <v>-22838947</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5" t="n">
        <v>-22838947</v>
      </c>
      <c r="AD56" s="4" t="inlineStr">
        <is>
          <t xml:space="preserve"> </t>
        </is>
      </c>
      <c r="AE56" s="4" t="inlineStr">
        <is>
          <t xml:space="preserve"> </t>
        </is>
      </c>
      <c r="AF56" s="4" t="inlineStr">
        <is>
          <t xml:space="preserve"> </t>
        </is>
      </c>
    </row>
    <row r="57">
      <c r="A57" s="4" t="inlineStr">
        <is>
          <t>Change from investments in associates accounted for using the equity method</t>
        </is>
      </c>
      <c r="B57" s="5" t="n">
        <v>4445</v>
      </c>
      <c r="C57" s="4" t="inlineStr">
        <is>
          <t xml:space="preserve"> </t>
        </is>
      </c>
      <c r="D57" s="4" t="inlineStr">
        <is>
          <t xml:space="preserve"> </t>
        </is>
      </c>
      <c r="E57" s="4" t="inlineStr">
        <is>
          <t xml:space="preserve"> </t>
        </is>
      </c>
      <c r="F57" s="5" t="n">
        <v>444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4445</v>
      </c>
      <c r="AD57" s="4" t="inlineStr">
        <is>
          <t xml:space="preserve"> </t>
        </is>
      </c>
      <c r="AE57" s="4" t="inlineStr">
        <is>
          <t xml:space="preserve"> </t>
        </is>
      </c>
      <c r="AF57" s="4" t="inlineStr">
        <is>
          <t xml:space="preserve"> </t>
        </is>
      </c>
    </row>
    <row r="58">
      <c r="A58" s="4" t="inlineStr">
        <is>
          <t>Other changes in the capital surplus</t>
        </is>
      </c>
      <c r="B58" s="5" t="n">
        <v>68</v>
      </c>
      <c r="C58" s="4" t="inlineStr">
        <is>
          <t xml:space="preserve"> </t>
        </is>
      </c>
      <c r="D58" s="4" t="inlineStr">
        <is>
          <t xml:space="preserve"> </t>
        </is>
      </c>
      <c r="E58" s="4" t="inlineStr">
        <is>
          <t xml:space="preserve"> </t>
        </is>
      </c>
      <c r="F58" s="5" t="n">
        <v>6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68</v>
      </c>
      <c r="AD58" s="4" t="inlineStr">
        <is>
          <t xml:space="preserve"> </t>
        </is>
      </c>
      <c r="AE58" s="4" t="inlineStr">
        <is>
          <t xml:space="preserve"> </t>
        </is>
      </c>
      <c r="AF58" s="4" t="inlineStr">
        <is>
          <t xml:space="preserve"> </t>
        </is>
      </c>
    </row>
    <row r="59">
      <c r="A59" s="4" t="inlineStr">
        <is>
          <t>Net profit for the year</t>
        </is>
      </c>
      <c r="B59" s="5" t="n">
        <v>33816910</v>
      </c>
      <c r="C59" s="6" t="n">
        <v>10313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2378936</v>
      </c>
      <c r="M59" s="4" t="inlineStr">
        <is>
          <t xml:space="preserve"> </t>
        </is>
      </c>
      <c r="N59" s="5" t="n">
        <v>32378936</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32378936</v>
      </c>
      <c r="AD59" s="4" t="inlineStr">
        <is>
          <t xml:space="preserve"> </t>
        </is>
      </c>
      <c r="AE59" s="5" t="n">
        <v>1437974</v>
      </c>
      <c r="AF59" s="4" t="inlineStr">
        <is>
          <t xml:space="preserve"> </t>
        </is>
      </c>
    </row>
    <row r="60">
      <c r="A60" s="4" t="inlineStr">
        <is>
          <t>Other comprehensive income (loss) for the year, net of income tax</t>
        </is>
      </c>
      <c r="B60" s="5" t="n">
        <v>13638305</v>
      </c>
      <c r="C60" s="5" t="n">
        <v>41592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73524</v>
      </c>
      <c r="M60" s="4" t="inlineStr">
        <is>
          <t xml:space="preserve"> </t>
        </is>
      </c>
      <c r="N60" s="5" t="n">
        <v>173524</v>
      </c>
      <c r="O60" s="4" t="inlineStr">
        <is>
          <t xml:space="preserve"> </t>
        </is>
      </c>
      <c r="P60" s="5" t="n">
        <v>12085635</v>
      </c>
      <c r="Q60" s="4" t="inlineStr">
        <is>
          <t xml:space="preserve"> </t>
        </is>
      </c>
      <c r="R60" s="5" t="n">
        <v>122083</v>
      </c>
      <c r="S60" s="6" t="n">
        <v>3723</v>
      </c>
      <c r="T60" s="5" t="n">
        <v>438262</v>
      </c>
      <c r="U60" s="4" t="inlineStr">
        <is>
          <t xml:space="preserve"> </t>
        </is>
      </c>
      <c r="V60" s="4" t="inlineStr">
        <is>
          <t xml:space="preserve"> </t>
        </is>
      </c>
      <c r="W60" s="4" t="inlineStr">
        <is>
          <t xml:space="preserve"> </t>
        </is>
      </c>
      <c r="X60" s="5" t="n">
        <v>4676</v>
      </c>
      <c r="Y60" s="5" t="n">
        <v>12650656</v>
      </c>
      <c r="Z60" s="4" t="inlineStr">
        <is>
          <t xml:space="preserve"> </t>
        </is>
      </c>
      <c r="AA60" s="4" t="inlineStr">
        <is>
          <t xml:space="preserve"> </t>
        </is>
      </c>
      <c r="AB60" s="4" t="inlineStr">
        <is>
          <t xml:space="preserve"> </t>
        </is>
      </c>
      <c r="AC60" s="5" t="n">
        <v>12824180</v>
      </c>
      <c r="AD60" s="4" t="inlineStr">
        <is>
          <t xml:space="preserve"> </t>
        </is>
      </c>
      <c r="AE60" s="5" t="n">
        <v>814125</v>
      </c>
      <c r="AF60" s="4" t="inlineStr">
        <is>
          <t xml:space="preserve"> </t>
        </is>
      </c>
    </row>
    <row r="61">
      <c r="A61" s="4" t="inlineStr">
        <is>
          <t>Total comprehensive income (loss)</t>
        </is>
      </c>
      <c r="B61" s="5" t="n">
        <v>47455215</v>
      </c>
      <c r="C61" s="5" t="n">
        <v>144724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2552460</v>
      </c>
      <c r="M61" s="4" t="inlineStr">
        <is>
          <t xml:space="preserve"> </t>
        </is>
      </c>
      <c r="N61" s="5" t="n">
        <v>32552460</v>
      </c>
      <c r="O61" s="4" t="inlineStr">
        <is>
          <t xml:space="preserve"> </t>
        </is>
      </c>
      <c r="P61" s="5" t="n">
        <v>12085635</v>
      </c>
      <c r="Q61" s="4" t="inlineStr">
        <is>
          <t xml:space="preserve"> </t>
        </is>
      </c>
      <c r="R61" s="5" t="n">
        <v>122083</v>
      </c>
      <c r="S61" s="4" t="inlineStr">
        <is>
          <t xml:space="preserve"> </t>
        </is>
      </c>
      <c r="T61" s="5" t="n">
        <v>438262</v>
      </c>
      <c r="U61" s="4" t="inlineStr">
        <is>
          <t xml:space="preserve"> </t>
        </is>
      </c>
      <c r="V61" s="4" t="inlineStr">
        <is>
          <t xml:space="preserve"> </t>
        </is>
      </c>
      <c r="W61" s="4" t="inlineStr">
        <is>
          <t xml:space="preserve"> </t>
        </is>
      </c>
      <c r="X61" s="6" t="n">
        <v>4676</v>
      </c>
      <c r="Y61" s="5" t="n">
        <v>12650656</v>
      </c>
      <c r="Z61" s="4" t="inlineStr">
        <is>
          <t xml:space="preserve"> </t>
        </is>
      </c>
      <c r="AA61" s="4" t="inlineStr">
        <is>
          <t xml:space="preserve"> </t>
        </is>
      </c>
      <c r="AB61" s="4" t="inlineStr">
        <is>
          <t xml:space="preserve"> </t>
        </is>
      </c>
      <c r="AC61" s="5" t="n">
        <v>45203116</v>
      </c>
      <c r="AD61" s="4" t="inlineStr">
        <is>
          <t xml:space="preserve"> </t>
        </is>
      </c>
      <c r="AE61" s="5" t="n">
        <v>2252099</v>
      </c>
      <c r="AF61" s="4" t="inlineStr">
        <is>
          <t xml:space="preserve"> </t>
        </is>
      </c>
    </row>
    <row r="62">
      <c r="A62" s="4" t="inlineStr">
        <is>
          <t>Cash dividends received by subsidiaries from the Company</t>
        </is>
      </c>
      <c r="B62" s="5" t="n">
        <v>379462</v>
      </c>
      <c r="C62" s="4" t="inlineStr">
        <is>
          <t xml:space="preserve"> </t>
        </is>
      </c>
      <c r="D62" s="4" t="inlineStr">
        <is>
          <t xml:space="preserve"> </t>
        </is>
      </c>
      <c r="E62" s="4" t="inlineStr">
        <is>
          <t xml:space="preserve"> </t>
        </is>
      </c>
      <c r="F62" s="5" t="n">
        <v>37946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5" t="n">
        <v>379462</v>
      </c>
      <c r="AD62" s="4" t="inlineStr">
        <is>
          <t xml:space="preserve"> </t>
        </is>
      </c>
      <c r="AE62" s="4" t="inlineStr">
        <is>
          <t xml:space="preserve"> </t>
        </is>
      </c>
      <c r="AF62" s="4" t="inlineStr">
        <is>
          <t xml:space="preserve"> </t>
        </is>
      </c>
    </row>
    <row r="63">
      <c r="A63" s="4" t="inlineStr">
        <is>
          <t>Disposal of subsidi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5" t="n">
        <v>0</v>
      </c>
      <c r="AF63" s="5" t="n">
        <v>0</v>
      </c>
    </row>
    <row r="64">
      <c r="A64" s="4" t="inlineStr">
        <is>
          <t>Differences between consideration and carrying amount arising from acquisition of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5" t="n">
        <v>177487</v>
      </c>
      <c r="AF64" s="5" t="n">
        <v>5413</v>
      </c>
    </row>
    <row r="65">
      <c r="A65" s="4" t="inlineStr">
        <is>
          <t>Changes in percentage of ownership interest in subsidiaries</t>
        </is>
      </c>
      <c r="B65" s="5" t="n">
        <v>-456695</v>
      </c>
      <c r="C65" s="4" t="inlineStr">
        <is>
          <t xml:space="preserve"> </t>
        </is>
      </c>
      <c r="D65" s="4" t="inlineStr">
        <is>
          <t xml:space="preserve"> </t>
        </is>
      </c>
      <c r="E65" s="4" t="inlineStr">
        <is>
          <t xml:space="preserve"> </t>
        </is>
      </c>
      <c r="F65" s="5" t="n">
        <v>-250106</v>
      </c>
      <c r="G65" s="4" t="inlineStr">
        <is>
          <t xml:space="preserve"> </t>
        </is>
      </c>
      <c r="H65" s="4" t="inlineStr">
        <is>
          <t xml:space="preserve"> </t>
        </is>
      </c>
      <c r="I65" s="4" t="inlineStr">
        <is>
          <t xml:space="preserve"> </t>
        </is>
      </c>
      <c r="J65" s="4" t="inlineStr">
        <is>
          <t xml:space="preserve"> </t>
        </is>
      </c>
      <c r="K65" s="4" t="inlineStr">
        <is>
          <t xml:space="preserve"> </t>
        </is>
      </c>
      <c r="L65" s="5" t="n">
        <v>-5439</v>
      </c>
      <c r="M65" s="4" t="inlineStr">
        <is>
          <t xml:space="preserve"> </t>
        </is>
      </c>
      <c r="N65" s="5" t="n">
        <v>-5439</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255545</v>
      </c>
      <c r="AD65" s="4" t="inlineStr">
        <is>
          <t xml:space="preserve"> </t>
        </is>
      </c>
      <c r="AE65" s="5" t="n">
        <v>-201150</v>
      </c>
      <c r="AF65" s="4" t="inlineStr">
        <is>
          <t xml:space="preserve"> </t>
        </is>
      </c>
    </row>
    <row r="66">
      <c r="A66" s="4" t="inlineStr">
        <is>
          <t>Share-based payment from the Company</t>
        </is>
      </c>
      <c r="B66" s="5" t="n">
        <v>2971598</v>
      </c>
      <c r="C66" s="4" t="inlineStr">
        <is>
          <t xml:space="preserve"> </t>
        </is>
      </c>
      <c r="D66" s="6" t="n">
        <v>298007</v>
      </c>
      <c r="E66" s="4" t="inlineStr">
        <is>
          <t xml:space="preserve"> </t>
        </is>
      </c>
      <c r="F66" s="5" t="n">
        <v>4228820</v>
      </c>
      <c r="G66" s="4" t="inlineStr">
        <is>
          <t xml:space="preserve"> </t>
        </is>
      </c>
      <c r="H66" s="4" t="inlineStr">
        <is>
          <t xml:space="preserve"> </t>
        </is>
      </c>
      <c r="I66" s="4" t="inlineStr">
        <is>
          <t xml:space="preserve"> </t>
        </is>
      </c>
      <c r="J66" s="4" t="inlineStr">
        <is>
          <t xml:space="preserve"> </t>
        </is>
      </c>
      <c r="K66" s="4" t="inlineStr">
        <is>
          <t xml:space="preserve"> </t>
        </is>
      </c>
      <c r="L66" s="5" t="n">
        <v>76028</v>
      </c>
      <c r="M66" s="4" t="inlineStr">
        <is>
          <t xml:space="preserve"> </t>
        </is>
      </c>
      <c r="N66" s="5" t="n">
        <v>76028</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1631257</v>
      </c>
      <c r="W66" s="4" t="inlineStr">
        <is>
          <t xml:space="preserve"> </t>
        </is>
      </c>
      <c r="X66" s="4" t="inlineStr">
        <is>
          <t xml:space="preserve"> </t>
        </is>
      </c>
      <c r="Y66" s="5" t="n">
        <v>-1631257</v>
      </c>
      <c r="Z66" s="4" t="inlineStr">
        <is>
          <t xml:space="preserve"> </t>
        </is>
      </c>
      <c r="AA66" s="4" t="inlineStr">
        <is>
          <t xml:space="preserve"> </t>
        </is>
      </c>
      <c r="AB66" s="4" t="inlineStr">
        <is>
          <t xml:space="preserve"> </t>
        </is>
      </c>
      <c r="AC66" s="5" t="n">
        <v>2971598</v>
      </c>
      <c r="AD66" s="4" t="inlineStr">
        <is>
          <t xml:space="preserve"> </t>
        </is>
      </c>
      <c r="AE66" s="5" t="n">
        <v>0</v>
      </c>
      <c r="AF66" s="4" t="inlineStr">
        <is>
          <t xml:space="preserve"> </t>
        </is>
      </c>
    </row>
    <row r="67">
      <c r="A67" s="4" t="inlineStr">
        <is>
          <t>Share-based payment from the Company, shares | shares</t>
        </is>
      </c>
      <c r="B67" s="4" t="inlineStr">
        <is>
          <t xml:space="preserve"> </t>
        </is>
      </c>
      <c r="C67" s="4" t="inlineStr">
        <is>
          <t xml:space="preserve"> </t>
        </is>
      </c>
      <c r="D67" s="5" t="n">
        <v>29801</v>
      </c>
      <c r="E67" s="5" t="n">
        <v>298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ash dividends distributed by subsidiaries</t>
        </is>
      </c>
      <c r="B68" s="5" t="n">
        <v>-59339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5" t="n">
        <v>-593390</v>
      </c>
      <c r="AF68" s="4" t="inlineStr">
        <is>
          <t xml:space="preserve"> </t>
        </is>
      </c>
    </row>
    <row r="69">
      <c r="A69" s="4" t="inlineStr">
        <is>
          <t>Share-based payment from subsidiaries</t>
        </is>
      </c>
      <c r="B69" s="5" t="n">
        <v>320130</v>
      </c>
      <c r="C69" s="4" t="inlineStr">
        <is>
          <t xml:space="preserve"> </t>
        </is>
      </c>
      <c r="D69" s="4" t="inlineStr">
        <is>
          <t xml:space="preserve"> </t>
        </is>
      </c>
      <c r="E69" s="4" t="inlineStr">
        <is>
          <t xml:space="preserve"> </t>
        </is>
      </c>
      <c r="F69" s="5" t="n">
        <v>8194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5" t="n">
        <v>81947</v>
      </c>
      <c r="AD69" s="4" t="inlineStr">
        <is>
          <t xml:space="preserve"> </t>
        </is>
      </c>
      <c r="AE69" s="5" t="n">
        <v>238183</v>
      </c>
      <c r="AF69" s="4" t="inlineStr">
        <is>
          <t xml:space="preserve"> </t>
        </is>
      </c>
    </row>
    <row r="70">
      <c r="A70" s="4" t="inlineStr">
        <is>
          <t>Non-controlling interests arising from capital increase of subsidiaries</t>
        </is>
      </c>
      <c r="B70" s="5" t="n">
        <v>17748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177487</v>
      </c>
      <c r="AF70" s="4" t="inlineStr">
        <is>
          <t xml:space="preserve"> </t>
        </is>
      </c>
    </row>
    <row r="71">
      <c r="A71" s="4" t="inlineStr">
        <is>
          <t>Issue of convertible bonds by subsidiary</t>
        </is>
      </c>
      <c r="B71" s="5" t="n">
        <v>1008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5" t="n">
        <v>100885</v>
      </c>
      <c r="AF71" s="4" t="inlineStr">
        <is>
          <t xml:space="preserve"> </t>
        </is>
      </c>
    </row>
    <row r="72">
      <c r="A72" s="4" t="inlineStr">
        <is>
          <t>Disposal of investments in equity instruments at fair value through other comprehensiv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8828</v>
      </c>
      <c r="M72" s="4" t="inlineStr">
        <is>
          <t xml:space="preserve"> </t>
        </is>
      </c>
      <c r="N72" s="5" t="n">
        <v>-58828</v>
      </c>
      <c r="O72" s="4" t="inlineStr">
        <is>
          <t xml:space="preserve"> </t>
        </is>
      </c>
      <c r="P72" s="4" t="inlineStr">
        <is>
          <t xml:space="preserve"> </t>
        </is>
      </c>
      <c r="Q72" s="4" t="inlineStr">
        <is>
          <t xml:space="preserve"> </t>
        </is>
      </c>
      <c r="R72" s="5" t="n">
        <v>58828</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58828</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Ending balance at Dec. 31, 2024</t>
        </is>
      </c>
      <c r="B73" s="6" t="n">
        <v>342270913</v>
      </c>
      <c r="C73" s="6" t="n">
        <v>10438273</v>
      </c>
      <c r="D73" s="6" t="n">
        <v>44152505</v>
      </c>
      <c r="E73" s="6" t="n">
        <v>1346524</v>
      </c>
      <c r="F73" s="6" t="n">
        <v>148717262</v>
      </c>
      <c r="G73" s="6" t="n">
        <v>4535446</v>
      </c>
      <c r="H73" s="6" t="n">
        <v>21817390</v>
      </c>
      <c r="I73" s="6" t="n">
        <v>665367</v>
      </c>
      <c r="J73" s="6" t="n">
        <v>2791960</v>
      </c>
      <c r="K73" s="6" t="n">
        <v>85147</v>
      </c>
      <c r="L73" s="6" t="n">
        <v>96640231</v>
      </c>
      <c r="M73" s="6" t="n">
        <v>2947247</v>
      </c>
      <c r="N73" s="6" t="n">
        <v>121249581</v>
      </c>
      <c r="O73" s="6" t="n">
        <v>3697761</v>
      </c>
      <c r="P73" s="6" t="n">
        <v>5051006</v>
      </c>
      <c r="Q73" s="6" t="n">
        <v>154041</v>
      </c>
      <c r="R73" s="6" t="n">
        <v>3730559</v>
      </c>
      <c r="S73" s="6" t="n">
        <v>113771</v>
      </c>
      <c r="T73" s="6" t="n">
        <v>715703</v>
      </c>
      <c r="U73" s="6" t="n">
        <v>21827</v>
      </c>
      <c r="V73" s="6" t="n">
        <v>-1631257</v>
      </c>
      <c r="W73" s="6" t="n">
        <v>-49748</v>
      </c>
      <c r="X73" s="4" t="inlineStr">
        <is>
          <t xml:space="preserve"> </t>
        </is>
      </c>
      <c r="Y73" s="6" t="n">
        <v>7866011</v>
      </c>
      <c r="Z73" s="6" t="n">
        <v>239891</v>
      </c>
      <c r="AA73" s="6" t="n">
        <v>-1959107</v>
      </c>
      <c r="AB73" s="6" t="n">
        <v>-59747</v>
      </c>
      <c r="AC73" s="6" t="n">
        <v>320026252</v>
      </c>
      <c r="AD73" s="6" t="n">
        <v>9759875</v>
      </c>
      <c r="AE73" s="6" t="n">
        <v>22244661</v>
      </c>
      <c r="AF73" s="6" t="n">
        <v>678398</v>
      </c>
    </row>
    <row r="74">
      <c r="A74" s="4" t="inlineStr">
        <is>
          <t>Ending balance, shares at Dec. 31, 2024 | shares</t>
        </is>
      </c>
      <c r="B74" s="4" t="inlineStr">
        <is>
          <t xml:space="preserve"> </t>
        </is>
      </c>
      <c r="C74" s="4" t="inlineStr">
        <is>
          <t xml:space="preserve"> </t>
        </is>
      </c>
      <c r="D74" s="5" t="n">
        <v>4415251</v>
      </c>
      <c r="E74" s="5" t="n">
        <v>441525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4</t>
        </is>
      </c>
    </row>
    <row r="3">
      <c r="A3" s="3" t="inlineStr">
        <is>
          <t>Text block [abstract]</t>
        </is>
      </c>
      <c r="B3" s="4" t="inlineStr">
        <is>
          <t xml:space="preserve"> </t>
        </is>
      </c>
    </row>
    <row r="4">
      <c r="A4" s="4" t="inlineStr">
        <is>
          <t>Capital Management</t>
        </is>
      </c>
      <c r="B4" s="4" t="inlineStr">
        <is>
          <t xml:space="preserve">33. CAPITAL MANAGEMENT The capital structure of the Group consists of debt and equity. The Group manages its capital to ensure that entities in the Group will be able to continue as going concerns while maximizing the return to shareholders through the optimization of the debt and equity balance. Key management personnel of the Group periodically reviews the cost of capital and the risks associated with each class of capital. In order to balance the overall capital structure, the Group may adjust the amount of dividends paid to shareholders, the number of new shares issued or repurchased, and the amount of new debt issued or existing debt redeemed. The Group is not subject to any externally imposed capital requirements except those discussed in Note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Text block [abstract]</t>
        </is>
      </c>
      <c r="B3" s="4" t="inlineStr">
        <is>
          <t xml:space="preserve"> </t>
        </is>
      </c>
    </row>
    <row r="4">
      <c r="A4" s="4" t="inlineStr">
        <is>
          <t>Financial Instruments</t>
        </is>
      </c>
      <c r="B4" s="4" t="inlineStr">
        <is>
          <t>34. FINANCIAL INSTRUMENTS
a. Fair value of financial instruments that are not measured at fair value
1) Fair value of financial instruments not measured at fair value but for which fair value is disclosed Except bonds payable measured at amortized cost, the management considered that the carrying amounts of financial assets and financial liabilities not measured at fair value approximate their fair values. The carrying amounts and fair value of bonds payable as of December 31, 2023 and 2024 were as follows:
   Carrying Amount         Fair Value     
NT$ US$ (Note 4) NT$ US$ (Note 4)
December 31, 2023 $  45,009,486 $  44,907,012
December 31, 2024 32,976,164   $  1,005,678 33,636,945   $  1,025,829
2) Fair value hierarchy The aforementioned fair value hierarchy of bonds payable was Level 3 which was determined based on discounted cash flow analysis with the applicable yield curve for the duration. The significant unobservable inputs is discount rates that reflected the credit risk.
b. Fair value of financial instruments that are measured at fair value on a recurring basis
1) Fair value hierarchy
$ $ $ $
Level 1 Level 2 Level 3 Total
NT$ NT$ NT$ NT$
December 31, 2023
Financial assets at FVTPL
Derivative financial assets
Swap contracts $ - $ 1,453,868 $ - $ 1,453,868
Forward exchange contracts - 161,924 - 161,924
Non-derivative financial assets
Quoted shares 2,099,844 - - 2,099,844
Private-placement funds - - 1,796,015 1,796,015
Unquoted shares - - 747,960 747,960
Open-end mutual funds 307,669 - - 307,669
Hybrid financial assets Convertible notes - - 61,410 61,410
$  2,407,513 $  1,615,792 $  2,605,385 $  6,628,690
Financial assets at FVTOCI
Investments in equity instruments
Unquoted ordinary shares $ - $ - $ 607,528 $ 607,528
Unquoted preferred shares - - 13,303 13,303
Investments in debt instruments
Unsecured cumulative subordinate corporate - - 1,042,906 1,042,906
Trade receivables, net - - 5,637,485 5,637,485
$ - $ - $  7,301,222 $  7,301,222
Financial liabilities at FVTPL
Derivative fina ncia
Swap contracts $ - $ 1,183,469 $ - $  1,183,469
Forward exchange contracts - 118,873 - 118,873
$ - $  1,302,342 $ - $ 1,302,342
$ $ $ $
Level 1 Level 2 Level 3 Total
NT$ NT$ NT$ NT$
December 31, 2024
Financial assets at FVTPL
Derivative financial assets
Swap contracts $ - $ 4,282,512 $ - $ 4,282,512
Forward exchange contracts - 258,362 - 258,362
Non-derivative financial assets
Quoted shares 2,898,751 - - 2,898,751
Private-placement funds - - 1,503,382 1,503,382
Unquoted shares - - 863,484 863,484
Open-end mutual funds 590,346 - - 590,346
Hybrid financial assets
Convertible notes - - 360,635 360,635
Preferred shares with warrants - - 65,570 65,570
Documentary investment agreement - - 9,000 9,000
$ 3,489,097 $ 4,540,874 $ 2,802,071 $ 10,832,042
Financial assets at FVTOCI
Investments in equity instruments
Unquoted ordinary shares $ - $ - $ 12,846,151 $ 12,846,151
TIB quoted ordinary shares 72,774 - - 72,774
Unquoted preferred shares - - 14,808 14,808
Investments in debt instruments
Unsecured cumulative subordinate corporate bonds - - 1,025,760 1,025,760
Trade receivables, net - - 6,532,508 6,532,508
$ 72,774 $ - $ 20,419,227 $ 20,492,001
Financial liabilities at FVTPL
Derivative financial liabilities
Swap contracts $ - $ 179,967 $ - $ 179,967
Forward exchange contracts - 63,785 - 63,785
Contingent consideration - - 589,117 589,117
$ - $ 243,752 $ 589,117 $ 832,869
$ $ $ $
Level 1 Level 2 Level 3 Total
US$ (Note 4) US$ (Note 4) US$ (Note 4) US$ (Note 4)
December 31, 2024
Financial assets at FVTPL
Derivative financial assets
Swap contracts $ - $ 130,604 $ - $ 130,604
Forward exchange contracts - 7,879 - 7,879
Non-derivative financial assets
Quoted shares 88,404 - - 88,404
Private-placement funds - - 45,849 45,849
Unquoted shares - - 26,334 26,334
Open-end mutual funds 18,004 - - 18,004
Hybrid financial assets
Convertible notes - - 10,998 10,998
Preferred shares with warrants - - 2,000 2,000
Documentary investment agreement - - 274 274
$ 106,408 $ 138,483 $ 85,455 $ 330,346
Financial assets at FVTOCI
Investments in equity instruments
Unquoted ordinary shares $ - $ - $ 391,770 $ 391,770
TIB quoted ordinary shares 2,219 - - 2,219
Unquoted preferred shares - - 452 452
Investments in debt instruments
Unsecured cumulative subordinate corporate - - 31,283 31,283
Trade receivables, net - - 199,222 199,222
$ 2,219 $ - $ 622,727 $ 624,946
Financial liabilities at FVTPL
Derivative financial liabilities
Swap contracts $ - $ 5,488 $ - $ 5,488
Forward exchange contracts - 1,945 - 1,945
Contingent considerations - - 17,966 17,966
$ - $ 7,433 $ 17,966 $ 25,399
For the financial assets and liabilities that were measured at fair value on a recurring basis, there were no transfers between Level 1 and Level 2 of the fair value hierarchy during the years ended December 31, 2023 and 2024.
2) Reconciliation of Level 3 fair value measurements of financial assets For the year ended D ece
Financial Assets at FVTPL Financial Assets at FVTOCI
Financial Assets Equity Debt Equity Debt Total
NT$ NT$ NT$ NT$ NT$
Balance at January 1 $ 2,300,899 $ - $ 841,231 $ 7,168,920 $ 10,311,050
Recognized in profit or loss 100,134 605 - - 100,739
Financial Assets at FVTPL Financial Assets at FVTOCI
Financial Assets Equity Debt Equity Debt Total
NT$ NT$ NT$ NT$ NT$
Recognized in other comprehensive income
Included in unrealized losses on financial assets at FVTOCI $ - $ - $ (366,862 ) $ (16,746 ) $ (383,608 )
Effects of foreign currency exchange 195,415 - 5,558 - 200,973
Net increase (decrease) in trade receivables - 4,330,075 - (674,112 ) 3,655,963
Trade receivables factored - (4,330,075 ) - (15,636 ) (4,345,711 )
Purchases 338,016 14,325 20,000 - 372,341
Disposals (268,200 ) (14,930 ) (63,051 ) - (346,181 )
Balance at December 31 $ 2,666,264 $ - $ 436,876 $ 6,462,426 $ 9,565,566
For the year ended December 31, 2023
Financial Assets at FVTPL Financial Assets at FVTOCI
Financial Assets Equity Debt Hybrid Equity Debt Total
NT$ NT$ NT$ NT$ NT$ NT$
Balance at January 1 $ 2,666,264 $ - $ - $ 436,876 $ 6,462,426 $ 9,565,566
Recognized in profit or loss (83,239 ) - (113 ) - - (83,352 )
Recognized in other comprehensive income
Included in unrealized losses on financial assets at FVTOCI - - - 215,914 (16,807 ) 199,107
Effects of foreign currency exchange 5,053 - - 1,605 - 6,658
Net increase in trade receivables - 5,778,078 - - 234,772 6,012,850
Trade receivables factored - (5,778,078 ) - - - (5,778,078 )
Purchases 637,767 - 61,523 184,484 - 883,774
Disposal of subsidiaries (Note 30) - - - (29,572 ) - (29,572 )
Disposals (681,870 ) - - (188,476 ) - (870,346 )
Balance at December 31 $ 2,543,975 $ - $ 61,410 $ 620,831 $ 6,680,391 $ 9,906,607
For the year ended December 31, 2024
Financial Assets at FVTPL Financial Assets at FVTOCI
Financial Assets Equity Debt Hybrid Equity Debt Total
NT$ NT$ NT$ NT$ NT$ NT$
Balance at January 1 $ 2,543,975 $          -   $ 61,410 $  620,831   $ 6,680,391 $  9,906,607
Recognized in profit or loss (352,120 ) - 8,300 - - (343,820 )
Recognized in other comprehensive income
Included in unrealized losses on financial assets at FVTOCI - - - (9,397 ) (17,146 ) (26,543 )
Effects of foreign currency exchange 137,556 - 2,270 336,580 - 476,406
Net increase in trade receivables - 1,167,287 - - 895,023 2,062,310
Trade receivables factored - (1,167,287 ) - - - (1,167,287 )
Transferred out of Level 3 - - - (53,360 ) - (53,360 )
Purchases 177,813 - 363,225 12,150,760 - 12,691,798
Disposals (140,358 ) - - (184,455 ) - (324,813 )
Balance at December 31 $ 2,366,866 $ - $ 435,205 $ 12,860,959 $ 7,558,268 $ 23,221,298
Financial Assets at FVTPL Financial Assets at FVTOCI
Financial Assets Equity Debt Hybrid Equity Debt Total
US$ (Note 4) US$ (Note 4) US$ (Note 4) US$ (Note 4) US$ (Note 4) US$ (Note 4)
Balance at January 1 $ 77,584 $          - $ 1,873 $ 18,933 $ 203,733 $ 302,123
Recognized in profit or loss (10,739 ) - 253 - - (10,486 )
Recognized in other comprehensive income
Included in unrealized losses on financial assets at FVTOCI - - - (287 ) (523 ) (810 )
Effects of foreign currency exchange 4,195 - 69 10,265 - 14,529
Net increase in trade receivables - 35,599 - - 27,295 62,894
Trade receivables factored - (35,599 ) - - - (35,599 )
Transferred out of Level 3 - - - (1,627 ) - (1,627 )
Purchases 5,423 - 11,077 370,563 - 387,063
Disposals (4,280 ) - - (5,625 ) - (9,905 )
Balance at December 31 $ 72,183 $ - $ 13,272 $ 392,222 $ 230,505 $ 708,182
3) Valuation techniques and assumptions applied for the purpose of measuring fair value
a) Valuation techniques and inputs applied for the purpose of measuring Level 2 fair value measurement
Financial Instruments Valuation Techniques and Inputs
Derivatives - swap contracts and forward exchange contracts Discounted cash flows - Future cash flows are estimated based on observable forward exchange rates at balance sheet dates and contract forward exchange rates, discounted at rates that reflected the credit risk of various counterparties.
b) Valuation techniques and inputs applied for the purpose of measuring Level 3 fair value measurement The fair value of unquoted ordinary shares, unquoted preferred shares, private-placement funds and preferred shares with warrants The fair values of the unsecured cumulative subordinate corporate bonds, convertible notes, documentary investment agreement, unquoted ordinary shares abovementioned investments The fair value of accounts receivables measured at FVTOCI are determined based on the present value of future cash flows that reflect the credit risk of counterparties. Since the discount effect was not significant, the Group measured its fair value by using the nominal values. The fair value of the contingent consideration is measured based on the fulfillment possibilities of the conditions stipulated in the agreement with discount rates reflecting the credit risks.
c. Categories of financial instruments
December 31
2023 (Retrospectively Adjusted) 2024
NT$    NT$    US$ (Note 4)
Financial assets
FVTPL
Mandatorily at FVTPL $ 6,628,690 $ 10,832,042 $ 330,346
Measured at amortized cost (Note 1) 183,248,314   191,953,553   5,854,028  
FVTOCI                            
Equity instruments 620,831 12,933,733 394,441
Debt instruments 1,042,906 1,025,760 31,283
Trade receivables 5,637,485 6,532,508 199,222
Financial liabilities
FVTPL
Held for trading 1,302,342 243,752 7,433
Contingent considerations - 589,117 17,966
Financial liabilities for hedging 12,516,971 12,456,104 379,875
Measured at amortized cost (Note 2) 295,416,495   344,543,769   10,507,587  
Note 1: The balances included cash and cash equivalents, trade receivables measured at amortized cost, other receivables and other financial assets.
Note 2: The balances included short-term borrowings, short-term bills payable, trade and other payables, bonds payable, long-term borrowings and deposits received (under the line items of other current liabilities and other non-current liabilities).
d. Financial risk management objectives and policies The derivative instruments used by the Group were to mitigate risks arising from ordinary business operations. All derivative transactions entered into by the Group were designated as either hedging or trading. Derivative transactions entered into for hedging purposes must hedge risk against fluctuations in foreign exchange rates and interest rates arising from operating activities. The currencies and the amount of derivative instruments held by the Group must match its hedged assets and liabilities denominated in foreign currencies. The Group’s risk management department monitored risks to mitigate risk exposures, reported unsettled position, transaction balances and related gains or losses to the Group’s chief financial officer on monthly basis.
1) Market risk The Group’s activities exposed it primarily to the financial risks of changes in foreign currency exchange rates and interest rates. Gains or losses arising from fluctuations in foreign currency exchange rates of a variety of derivative financial instruments were approximately offset by those of hedged items. Interest rate risk was not significant due to the cost of capital was expected to be fixed. There had been no change to the Group’s exposure to market risks or the manner in which these risks were managed and measured.
a) Foreign currency exchange rate risk The Group had sales and purchases as well as investing and financing activities denominated in foreign currency which exposed the Group to foreign currency exchange rate risk. The Group entered into a variety of derivative financial instruments to hedge foreign currency exchange rate risk to minimize the fluctuations of assets and liabilities denominated in foreign currencies. The carrying amounts of the Group’s foreign currency denominated monetary assets and liabilities (including those eliminated upon consolidation) as well as derivative instruments which exposed the Group to foreign currency exchange rate risk at each balance sheet date are presented in Note 40 The Group was mainly subject to the impact from the exchange rate fluctuation in US$ and JPY against NT$, RMB or EUR. 1% fluctuation is used when reporting foreign currency exchange rate risk internally to key management personnel and represents management’s assessment of the reasonably possible change in foreign currency exchange rates. The sensitivity analysis included financial assets and liabilities and inter-company receivables and payables within the Group. The changes in profit before income tax due to a 1% change in US$ and JPY against NT$, RMB and EUR would be NT$60,000 thousand, NT$148,000 thousand and NT$274,000 thousand (US$8,356 thousand) for the years ended December 31, 2022, 2023 and 2024, respectively. Hedging contracts and hedged items have been taken into account while measuring the changes in profit before income tax. The abovementioned sensitivity analysis mainly focused on the foreign currency monetary items at each balance sheet date. As the year-end exposure did not reflect the exposure for the years ended December 31, 2022, 2023 and 2024, the abovementioned sensitivity analysis was unrepresentative of those respective years. Hedge accounting The Group’s hedging strategy was to lift borrowings denominated in foreign currencies to avoid exchange rate exposure from its investments in equity instruments denominated in foreign currencies (recognized under the line item of financial assets at FVTPL) and net investment in foreign subsidiary, Universal Scientific Industrial (France), which has EUR as its functional currency. Those transactions were designated as fair value hedges and a hedge of net investment in foreign operation, respectively. Hedge adjustments were made to totally offset the foreign exchange gains or losses from those equity instruments denominated in foreign currencies and foreign operations when they were evaluated based on the exchange rates on each balance sheet date. The source of hedge ineffectiveness in these hedging relationships arose from the material difference between the notional amounts of borrowings denominated in foreign currencies and the fair value of investments in equity instruments denominated in foreign currencies and net investment in foreign operations. No other sources of ineffectiveness is expected to emerge from these hedging relationships. December 31, 2023
Hedging Instrument/ Hedged Items Line item in Balance sheet Carrying Amount
Asset Liability
NT$ NT$
Fair value hedge
Borrowings denominated in foreign currencies/ Financial assets at FVTPL Financial liabilities for hedging - current $    - $ 3,271,312
Hedge of net investment in foreign operation Financial liabilities for hedging - current - 9,245,659
Change in Value Used for Calculating Hedge Ineffectiveness Accumulated Gains or Losses in Other Equity Carrying Accumulated
Hedging Instrument/ Hedged Item Hedging Hedged Item Continuing Hedge Asset Asset
NT$ NT$ NT$ NT$ NT$ NT$
Fair value hedge
Borrowings denominated in foreign currencies/ Financial assets at FVTPL $ 7,493 $ (7,493 ) $ - $   - $  2,011,050 $    80,029
Hedge of net investment in foreign operation 312,029 (312,029 )  360,976 - - - December 31, 2024
Hedging Instrument/ Hedged Items Line item in Balance sheet Carrying Amount
Asset Liability
NT$ US$ (Note 4) NT$ US$ (Note 4)
Fair value hedge
Borrowings denominated in foreign currencies/ Financial assets at FVTPL Financial liabilities for hedging - current $   - $    - $ 3,515,265 $ 107,205
Hedge of net investment in foreign operation Financial liabilities for hedging - current - - 8,940,839 272,670
Change in Value Used for Calculating Hedge Ineffectiveness Accumulated Gains or Losses in Other Equity Carrying Accumulated
Hedging Instrument/ Hedged Item Hedging Hedged Item Continuing Hedge Asset Asset
NT$ NT$ NT$ NT$ NT$ NT$
Fair value hedge
Borrowings denominated in foreign currencies/ Financial assets at FVTPL $ (243,954 ) $ 243,954 $    - $    - $ 2,834,608 $ 323,983
Hedge of net investment in foreign operation (562,598 )  562,598 923,574 - - -
Change in Value Used for Calculating Hedge Ineffectiveness Accumulated Gains or Losses in Other Equity Carrying Accumulated
Hedging Instrument/ Hedged Item Hedging Hedged Item Continuing Hedge Asset Asset
US$ (Note 4) US$ (Note 4) US$ (Note 4) US$ (Note 4) US$ (Note 4) US$ (Note 4)
Fair value hedge
Borrowings denominated in foreign currencies/ Financial assets at FVTPL $ (7,440 ) $ 7,440 $    - $    - $ 86,447 $ 9,881
Hedge of net investment in foreign operation (17,158 )  17,158 28,166 - - -
b) Interest rate risk Except a portion of long-term borrowings and bonds payable at fixed interest rates, the Group was exposed to interest rate risk because group entities borrowed funds at floating interest rates. Changes in market interest rates led to variances in effective interest rates of borrowings from which the future cash flow fluctuations arise. The Group utilized financing instruments with low interest rates and favorable terms to maintain low financing cost, adequate banking facilities, as well as to hedge interest rate risk. The carrying amounts of the Group’s financial assets and financial liabilities with exposure to interest rates at each balance sheet date were as follows:
December 31
2023 2024
NT$ NT$ US$ (Note 4)
Fair value interest rate risk
Financial assets  $  17,007,765  $  36,812,408  $  1,122,672
Financial liabilities 84,315,866 72,579,608 2,213,468
Cash flow interest rate risk
Financial assets 51,158,406 46,378,904 1,414,422
Financial liabilities 117,160,631   151,248,418   4,612,639   For assets and liabilities with floating interest rates, a 100 basis point increase or decrease was used when reporting interest rate risk internally to key management personnel. If interest rates had been 100 basis points (1%) higher or lower and all other variables held constant, the Group’s profit before income tax for the years ended December 31, 2022, 2023 and 2024 would have decreased or increased approximately by NT$794,000 thousand, NT$660,000 thousand and NT$1,049,000 thousand (US$31,991 thousand), respectively.
c) Other price risk The Group was exposed to equity price risk through its investments in financial assets at FVTPL and financial assets at FVTOCI. If equity price was 1% higher or lower, profit before income tax for the years ended December 31, 2022, 2023 and 2024 would have increased or decreased approximately by NT$50,000 thousand, NT$46,500 thousand and NT$53,000 thousand (US$1,616 thousand), respectively, and other comprehensive income before income tax for the years ended December 31, 2022, 2023 and 2024 would have increased or decreased approximately by NT$5,000 thousand, NT$6,000 thousand and NT$129,000 thousand (US$3,934 thousand), respectively.
2) Credit risk Credit risk refers to the risk that counterparty will default on its contractual obligations resulting in financial loss to the Group. The Group’s credit risk arises from cash and cash equivalents, contract assets, trade and other receivables and other financial assets. The Group’s maximum exposure to credit risk was the carrying amounts of financial assets in the consolidated balance sheets. As of December 31, 2023 and 2024, the Group’s ten largest customers accounted for 39% and 47% of trade receivables, respectively. The Group transacts with a large number of unrelated customers and, thus, no concentration of credit risk was observed.
3) Liquidity risk The Group manages liquidity risk by maintaining adequate working capital and banking facilities to fulfill the demand for cash flow used in the Group’s operation and capital expenditure. The Group also monitors its compliance with all the loan covenants. Liquidity risk is not considered to be significant. In the table below, financial liabilities with a repayment on demand clause were included in the earliest time band regardless of the probability of counter-parties choosing to exercise their rights. The maturity dates for other non-derivative financial liabilities were based on the agreed repayment dates. To the extent that interest flows are floating rate, the undiscounted amounts were derived from the interest rates at each balance sheet date. December 31, 2023
On Demand or Less than 1 Month 1 to 3 Months 3 Months to 1 Year 1 to 5 Years More than 5 Years
NT$ NT$ NT$ NT$ NT$
    Non-derivative financial liabilities   
Non-interest bearing $ 52,472,703 $ 33,530,541 $ 13,672,318 $ 4,478,467 $ 83,594
Obligation under leases 123,436 219,960 884,309 2,867,502 5,505,095
Floating interest rate liabilities 19,534,908 9,967,914 9,505,587 78,388,027 8,785,084
Fixed interest rate liabilities 12,370,288 22,921,637 11,235,729 21,095,740 -
$ 84,501,335 $ 66,640,052 $ 35,297,943 $ 106,829,736 $ 14,373,773
Further information for maturity analysis of obligation under leases was as follows:
Less than 1 Year 1 to 5 Years  5 to 10 Years 10 to 15 Years 15 to 20 Years More than 20 Years
NT$ NT$ NT$ NT$ NT$ NT$
Obligation under leases $  1,227,705 $  2,867,502 $  2,157,503 $  891,614 $  864,881 $  1,591,097
December 31, 2024
On Demand or 1 Month 1 to 3 Months 3 Months to 1 Year 1 to 5 Years More than 5 Years
NT$ NT$ NT$ NT$ NT$
    Non-derivative financial liabilities   
Non-interest bearing $ 66,577,698 $ 39,954,390 $ 18,126,780 $ 4,707,506 $ 1,177,870
Obligation under leases 167,887 185,848 801,002 2,676,514 5,572,038
Floating interest rate liabilities 9,865,888 15,650,230 13,152,601 115,539,867 7,894,775
Fixed interest rate liabilities 5,163,326 11,011,781 16,702,747 23,210,093 -
$ 81,774,799 $ 66,802,249 $ 48,783,130 $ 146,133,980 $ 14,644,683
On Demand or Less than 1 Month 1 to 3 Months 3 Months to 1 Year 1 to 5 Years More than 5 Years
US$ (Note 4) US$ (Note 4) US$ (Note 4) US$ (Note 4) US$ (Note 4)
    Non-derivative financial liabilities   
Non-interest bearing $ 2,030,427 $ 1,218,493 $ 552,814 $ 143,565 $ 35,922
Obligation under leases 5,120 5,668 24,428 81,626 169,931
Floating interest rate liabilities 300,881 477,287 401,116 3,523,631 240,768
Fixed interest rate liabilities 157,466 335,827 509,386 707,841 -
$ 2,493,894 $ 2,037,275 $ 1,487,744 $ 4,456,663 $ 446,621
Further information for maturity analysis of obligation under leases was as follows:
Less than 1 Year 1 to 5 Years 5 to 10 Years 10 to 15 Years 15 to 20 Years More than 20 Years
NT$ NT$ NT$ NT$ NT$ NT$
Obligation under leases $ 1,154,737 $ 2,676,514 $ 1,964,781 $   951,983 $   917,034 $ 1,738,240
Less than 1 Year 1 to 5 Years 5 to 10 Years 10 to 15 Years 15 to 20 Years More than 20 Years
US$ (Note 4) US$ (Note 4) US$ (Note 4) US$ (Note 4) US$ (Note 4) US$ (Note 4)
Obligation under leases $ 35,216 $ 81,626 $ 59,920 $ 29,033 $ 27,967 $ 53,011
The amounts for floating interest rate instruments included above for non-derivative financial liabilities were subject to change if changes in floating interest rates differ from those estimates of interest rates determined at each balance sheet date. The following table detailed the Group’s liquidity analysis for its derivative financial instruments. The table was based on the undiscounted contractual net cash inflows and outflows on derivative instruments settled on a net basis, and the undiscounted gross cash inflows and outflows on those derivatives that require gross settlement. When the amounts payable or receivable are not fixed, the amounts disclosed have been determined by reference to the projected interest rates as illustrated by the yield curves at each balance sheet date.
On Demand or 1 Month 1 to 3 Months 3 Months to 1 Year
NT$ NT$ NT$
December 31, 2023
Net settled
Forward exchange contracts $ (44,550 ) $ 5,585 $ -
Gross settled
Forward exchange contracts
Inflows $ 13,971,393 $ 347,468 $ 143,726
Outflows (13,854,585 ) (338,670 ) (133,330 )
116,808 8,798 10,396
Swap contracts
Inflows 22,388,255 19,166,073 66,015,750
Outflows (22,021,077 ) (18,547,076 ) (64,821,453 )
367,178 618,997 1,194,297
$ 483,986 $ 627,795 $ 1,204,693
December 31, 2024
Net settled
Forward exchange contracts $ 10,872 $ 11,550 $ -
Gross settled
Forward exchange contracts
Inflows $ 10,395,219 $ 3,866,536 $ 332,003
Outflows (10,278,376 ) (3,831,303 ) (319,540 )
116,843 35,233 12,463
Swap contracts
Inflows 13,901,338 31,704,116 84,978,720
Outflows (13,702,851 ) (30,131,740 ) (80,905,026 )
198,487 1,572,376 4,073,694
$ 315,330 $ 1,607,609 $ 4,086,157
On Demand or 1 Month 1 to 3 Months 3 Months to 1 Year
US$ (Note 4) US$ (Note 4) US$ (Note 4)
December 31, 2024
Net settled
Forward exchange contracts $ 332 $ 352 $ -
Gross settled
Forward exchange contracts
Inflows $ 317,024 $ 117,918 $ 10,125
Outflows (313,461 ) (116,844 ) (9,745 )
3,563 1,074 380
Swap contracts
Inflows 423,951 966,884 2,591,605
Outflows (417,897 ) (918,931 ) (2,467,369 )
6,054 47,953 124,236
$ 9,617 $ 49,027 $ 124,6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Text block [abstract]</t>
        </is>
      </c>
      <c r="B3" s="4" t="inlineStr">
        <is>
          <t xml:space="preserve"> </t>
        </is>
      </c>
    </row>
    <row r="4">
      <c r="A4" s="4" t="inlineStr">
        <is>
          <t>Related Party Transactions</t>
        </is>
      </c>
      <c r="B4" s="4" t="inlineStr">
        <is>
          <t xml:space="preserve">35. RELATED PARTY TRANSACTIONS Balances and transactions within the Group had been eliminated upon consolidation. In addition to the aforementioned notes, details of transactions between the Group and other related parties were disclosed as follows:
a. Related parties
Related Parties Relationship with the Group
ASE Environmental Protection and Sustainability Foundation Substantial related party
ASE Cultural and Educational Foundation Substantial related party
b. Loans to related parties Interest revenue
For the Year Ended December 31
Relationship and Name of Related Party 2022 2023 2024
  NT$     NT$     NT$   US$ (Note 4)
HC $      - $      - $   29,960 $     914
c. Contribution to related party
For the Year Ended December 31
Relationship and Name of Related Party 2022 2023 2024
NT$ NT$ NT$ US$ (Note 4)
Substantial related party
ASE Environmental Protection and Sustainability Foundation $   100,000 $   100,000 $   100,000 $ 3,050
ASE Cultural and Educational Foundation 20,000 25,000 12,500 381
$ 120,000  $  125,000   $  112,500   $   3,431  
d. ASE entered into a joint development agreement with HC in accordance with the spirit of joint construction principle in June 2020. The agreement stipulated that HC will build plant on the leased land on which that ASE and its affiliates would have the priority purchase right. In August 2024, the board of directors of ASE resolved to purchase such completed plant from HC with NT$5,263,000 thousand (US$160,506 thousand). The transaction price was determined based on the appraisal report issued by independent professional firms. The transaction has been approved by HC’s special shareholders’ meeting in September 2024 and fully paid. In addition, if HC does not carry out the construction agreed with the Bureau of Industrial Parks, Ministry of Economic Affairs, based on the Group’s instruction, the Group will undertake a portion of HC’s unrecoverable guaranteed deposit.
e. ASE entered into a joint construction and allocation of housing units agreement with HC in August 2021. The agreement stipulated that ASE and HC should provide a part of land located in Kaohsiung and funds, respectively, for the joint construction of plant and consulted with professional appraisal firms to evaluate the allocation ratio of the value under joint construction. After the completion of the plant construction, ASE and its subsidiaries would have the priority to purchase the property obtained by HC based on the agreed proportion of joint construction. In August 2023, the board of directors resolved to purchase
f. ASE entered into a joint construction and allocation of housing units agreement with HC in April 2022. The agreement stipulated that ASE and HC provided a part of land located in Chung-Li and funds, respectively, for joint construction of plant and consulted with professional appraisal firm to evaluate the allocation ratio of the value under joint construction. After the completion of the plant construction, ASE would have the priority to purchase the property which obtained by HC based on the agreed proportion of joint construction.
g. ASE entered into a joint construction and allocation of housing units agreement with HC in June 2024. The agreement stipulated that ASE and HC will provide a part of land located in Kaohsiung and funds, respectively, for joint construction of plant and consulted with professional appraisal firms to evaluate the allocation ratio of the value under joint construction. After the completion of the plant construction, ASE and its subsidiaries would have the priority to purchase the property obtained by HC based on the agreed proportion of joint construction.
h. Compensation to key management personnel
For the Year Ended December 31
2022 2023 2024
NT$ NT$ NT$ US$ (Note 4)
Short-term employee benefits $  1,962,298 $  1,390,127 $  1,350,476 $ 41,186
Post-employment benefits 4,344 3,841 3,288 100
Share-based payments 445,287 21,033 229,697 7,005
$ 2,411,929   $ 1,415,001   $ 1,583,461   $     48,291  
Th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Pledged as Collateral or for Security</t>
        </is>
      </c>
      <c r="B1" s="2" t="inlineStr">
        <is>
          <t>12 Months Ended</t>
        </is>
      </c>
    </row>
    <row r="2">
      <c r="B2" s="2" t="inlineStr">
        <is>
          <t>Dec. 31, 2024</t>
        </is>
      </c>
    </row>
    <row r="3">
      <c r="A3" s="3" t="inlineStr">
        <is>
          <t>Text block [abstract]</t>
        </is>
      </c>
      <c r="B3" s="4" t="inlineStr">
        <is>
          <t xml:space="preserve"> </t>
        </is>
      </c>
    </row>
    <row r="4">
      <c r="A4" s="4" t="inlineStr">
        <is>
          <t>Assets Pledged as Collateral or for Security</t>
        </is>
      </c>
      <c r="B4" s="4" t="inlineStr">
        <is>
          <t xml:space="preserve">36. ASSETS PLEDGED AS COLLATERAL OR FOR SECURITY The following assets were provided as collateral for bank borrowings, tariff guarantees of imported raw materials or collateral:
December 31
2023 2024
NT$ NT$ US$ (Note 4)
Inventories related to real estate business $ 2,583,372 $ 2,717,813 $ 82,885
Trade receivables - 391,030 11,925
Property, plant and equipment 67,958 913 28
Investment properties 18,915,931 18,932,469 577,385
Other financial assets (including current and non-current) 470,420 514,087 15,679
$  22,037,681   $  22,556,312   $     687,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ontingent Liabilities and Unrecognized Commitments</t>
        </is>
      </c>
      <c r="B1" s="2" t="inlineStr">
        <is>
          <t>12 Months Ended</t>
        </is>
      </c>
    </row>
    <row r="2">
      <c r="B2" s="2" t="inlineStr">
        <is>
          <t>Dec. 31, 2024</t>
        </is>
      </c>
    </row>
    <row r="3">
      <c r="A3" s="3" t="inlineStr">
        <is>
          <t>Text block [abstract]</t>
        </is>
      </c>
      <c r="B3" s="4" t="inlineStr">
        <is>
          <t xml:space="preserve"> </t>
        </is>
      </c>
    </row>
    <row r="4">
      <c r="A4" s="4" t="inlineStr">
        <is>
          <t>Significant Contingent Liabilities and Unrecognized Commitments</t>
        </is>
      </c>
      <c r="B4" s="4" t="inlineStr">
        <is>
          <t>3 7. SIGNIFICANT CONTINGENT LIABILITIES AND UNRECOGNIZED COMMITMENTS In addition to those disclosed in other notes, significant commitments and contingencies of the Group as of each balance sheet date were as follows:
a. As of December 31, 2023 and 2024, unused letters of credit of the Group were approximately NT$134,000 thousand and NT$3,139,000 thousand (US$95,730 thousand), respectively.
b. As of December 31, 2023 and 2024, letters of bank guarantee provided to customs for the import and export of goods with bank facilities granted to the Group were approximately NT$645,255 thousand and NT$708,130 thousand (US$21,596 thousand), respectively.
c. As of December 31, 2023 and 2024, the Group’s outstanding commitments to purchase property, plant and equipment were approximately NT$56,943,589 thousand and NT$118,263,200 thousand (US$3,606,685 thousand), respectively, of which NT$9,016,441 thousand and NT$5,890,890 thousand (US$179,655 thousand) had been prepaid, respectively.
d. The Group entered into long-term purchase agreements of materials and supplies with multiple suppliers. The relative minimum purchase quantity is specified in the agreements.
e. The Group entered into long-term agreements with multiple customers. The relative minimum order quantity from customers and minimum purchase quantity of materials from suppliers are specified in the agreements.
f. In consideration of corporate social responsibility, the board of directors of ASE resolved the contributions of 10,000 305 thousand) in December 2024, to ASE Cultural and Educational Foundation for promoting the cultural and educational activities.
g. In December 2013, in consideration of corporate social responsibility for environmental protection, the board of directors of ASE, approved the contributions of at least NT$100,000 thousand annually to be made in the next 30 years, with a total amount of at least NT$3,000,000 thousand, for promoting environmental protection efforts in Taiwan. In December 2024, the board of directors of ASE resolved the contribu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Events After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ignificant Events After Reporting Period</t>
        </is>
      </c>
      <c r="B4" s="4" t="inlineStr">
        <is>
          <t>38. SIGNIFICANT EVENTS AFTER REPORTING PERIOD In March 2025, the board of directors of ASE resolved to acquire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s</t>
        </is>
      </c>
      <c r="B1" s="2" t="inlineStr">
        <is>
          <t>12 Months Ended</t>
        </is>
      </c>
    </row>
    <row r="2">
      <c r="B2" s="2" t="inlineStr">
        <is>
          <t>Dec. 31, 2024</t>
        </is>
      </c>
    </row>
    <row r="3">
      <c r="A3" s="3" t="inlineStr">
        <is>
          <t>Text block [abstract]</t>
        </is>
      </c>
      <c r="B3" s="4" t="inlineStr">
        <is>
          <t xml:space="preserve"> </t>
        </is>
      </c>
    </row>
    <row r="4">
      <c r="A4" s="4" t="inlineStr">
        <is>
          <t>Others</t>
        </is>
      </c>
      <c r="B4" s="4" t="inlineStr">
        <is>
          <t xml:space="preserve">39. OTHERS
a. On December 20, 2013, the Kaohsiung Environmental Protection Bureau (the “KEPB”) imposed an administrative fine of NT$102,014 thousand (the “Original Fine”) upon ASE for violation of the Water Pollution Control Act. After ASE sought administrative remedies against the Original Fine, the Original Fine has been revoked by final judgment of Supreme Administrative Court on June 8, 2017, and KEPB is ordered to refund the Original Fine to ASE. On December 27, 2019, KEPB has refunded NT$55,062 thousand to ASE. On February 10, 2020, KEPB re-imposed an administrative fine of NT$46,952 thousand (the “New Fine”) upon ASE and offset the New Fine by the remaining amount which shall be refunded to ASE. Therefore, no additional payment that ASE should make for the New Fine. After ASE filed an administrative appeal against the New Fine, the Administrative Appeal Review Committee of Kaohsiung City Government has revoked the New Fine on December 15, 2020 and remanded to KEPB for another legitimate administrative action. On July 10, 2024, KEPB and ASE signed the administrative contract that ASE would pay an administrative fine of NT$260 thousand (US$8 thousand) and fulfill ASE’s corporate social responsibilities by contributing a special fund of NT$50,000 thousand (US$1,525 thousand) to KEPB for the technology research and development of water pollution prevention. KEPB and ASE reached a settlement on this case. In addition, the KEPB has refunded the aforementioned administrative fine of NT$46,952 thousand (US$1,432 thousand) to ASE.
b. The board of directors of Global Advanced Packaging Technology Limited resolved to settle the acquisition of 16.48% shareholding of Hong Kong United Ascend Holdings Limited by using the remaining proceeds from the disposal of subsidiaries in 2021. The investment has been completed in September 2024 and was included in the line item of financial assets at FVTOCI - non-current as of December 31, 20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ssets and Liabilities Denominated in Foreign Currencies</t>
        </is>
      </c>
      <c r="B1" s="2" t="inlineStr">
        <is>
          <t>12 Months Ended</t>
        </is>
      </c>
    </row>
    <row r="2">
      <c r="B2" s="2" t="inlineStr">
        <is>
          <t>Dec. 31, 2024</t>
        </is>
      </c>
    </row>
    <row r="3">
      <c r="A3" s="3" t="inlineStr">
        <is>
          <t>Text block [abstract]</t>
        </is>
      </c>
      <c r="B3" s="4" t="inlineStr">
        <is>
          <t xml:space="preserve"> </t>
        </is>
      </c>
    </row>
    <row r="4">
      <c r="A4" s="4" t="inlineStr">
        <is>
          <t>Significant Assets and Liabilities Denominated in Foreign Currencies</t>
        </is>
      </c>
      <c r="B4" s="4" t="inlineStr">
        <is>
          <t>40. SIGNIFICANT ASSETS AND LIABILITIES DENOMINATED IN FOREIGN CURRENCIES 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Currencies (In Thousand) Exchange Rate Carrying Amount (In Thousand)
     December 31, 2023     
Monetary financial assets
US$ $ 5,446,388 US$1=NT$30.705 $ 167,231,335 
US$ 1,280,256 US$1=RMB7.0827 39,310,262 
US$ 69,208 US$1=EUR0.9050 2,125,037 
JPY 4,926,139 JPY1=NT$0.2172 1,069,957 
JPY 181,939 JPY1=US$0.0071 39,517 
Monetary financial liabilities
US$ 5,226,872 US$1=NT$30.705 160,491,098 
US$ 1,029,004 US$1=RMB7.0827  31,595,564 
US$ 37,370 US$1=EUR0.9050 1,147,458 
JPY 6,882,104 JPY1=NT$0.2172 1,494,793 
JPY 965,608 JPY1=US$0.0071 209,730 
     December 31, 2024     
Monetary financial assets
US$ 6,048,894 US$1=NT$32.785 198,312,976 
US$ 1,628,924 US$1=RMB7.1884 53,404,267 
US$ 65,252 US$1=EUR0.9626 2,139,276 
JPY 8,604,226 JPY1=NT$0.2099 1,806,027 
JPY 236,858 JPY1=US$0.0064 49,716 
Monetary financial liabilities
US$ 5,920,586 US$1=NT$32.785 194,106,411 
US$ 935,436 US$1=RMB7.1884 30,668,260 
US$ 35,135 US$1=EUR0.9626 1,151,894 
JPY 9,430,081 JPY1=NT$0.2099 1,979,374 
JPY 1,598,522 JPY1=US$0.0064 335,530  The significant realized and unrealized foreign exchange gain (loss) were as follows:
For the Year Ended December 31
2022 2023 2024
Functional Exchange Rate Net Foreign Exchange Rate Net Foreign Exchange Rate Net Foreign Exchange Gain (Loss)
NT$ NT$ NT$ US$ (Note 4)
US$ US$1=NT$30.71 $ (347,044 ) US$1=NT$30.705 $ 162,827 US$1=NT$32.785 $ (937,503 ) $ (28,591 )
NT$ (2,985,318 ) 822,098 (4,826,783 ) (147,203 )
RMB RMB1=NT$4.4094 921,898 RMB1=NT$4.3352 (4,612 ) RMB1=NT$4.5608 122,494 3,736
$ (2,410,464 ) $ 980,313 $ (5,641,792 ) $ (172,0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12 Months Ended</t>
        </is>
      </c>
    </row>
    <row r="2">
      <c r="B2" s="2" t="inlineStr">
        <is>
          <t>Dec. 31, 2024</t>
        </is>
      </c>
    </row>
    <row r="3">
      <c r="A3" s="3" t="inlineStr">
        <is>
          <t>Text block [abstract]</t>
        </is>
      </c>
      <c r="B3" s="4" t="inlineStr">
        <is>
          <t xml:space="preserve"> </t>
        </is>
      </c>
    </row>
    <row r="4">
      <c r="A4" s="4" t="inlineStr">
        <is>
          <t>Operating Segments Information</t>
        </is>
      </c>
      <c r="B4" s="4" t="inlineStr">
        <is>
          <t xml:space="preserve">41. OPERATING SEGMENTS INFORMATION The Group has the following reportable segments: Packaging, Testing and EMS. The Group packages bare semiconductors into finished semiconductors with enhanced electrical and thermal characteristics; provides testing services, including front-end engineering testing, wafer probing and final testing services; engages in the designing, assembling, manufacturing and sale of electronic components and telecommunications equipment motherboards. Information about other business activities and operating segments that are not reportable are combined and disclosed in “Others.” The Group engages in other activities such as substrate production as well as sale and leasing of real estate properties. The accounting policies for segments are the same as those described in Note 4. The measurement basis for resources allocation and performance evaluation is based on profit before income tax.
a. Segment revenues and operation results
Adjustments
Packaging Testing EMS Others and Eliminations Total
NT$ NT$ NT$ NT$ NT$ NT$
For the year ended December 31, 2022
Revenue from external customers $ 303,947,502 $ 55,960,182 $ 301,966,818 $ 8,998,141 $ - $ 670,872,643
Inter-group revenues (Note 1) 6,940,878 524,387 35,533,226 9,080,132 (52,078,623 ) -
Segment revenues 310,888,380 56,484,569 337,500,044 18,078,273 - 722,951,266
Interest income 109,148 84,562 418,507 42,530 - 654,747
Interest expense (2,150,382 ) (463,043 ) (1,029,128 ) (346,581 ) - (3,989,134 )
Depreciation and amortization (33,509,358 ) (14,901,939 ) (4,654,383 ) (2,386,209 ) - (55,451,889 )
Share of the profit or loss of associates and joint ventures 779,474 81,627 324,276 - - 1,185,377
Impairment loss (64,257 ) (105,169 ) (219,349 ) - - (388,775 )
Segment profit before income tax 51,824,439 14,626,156 14,368,179 944,854 - 81,763,628
Expenditures for segment assets 45,936,563 21,765,965 6,188,401 1,909,645 - 75,800,574
December 31, 2022
Investments accounted for using the equity method 10,341,203 1,643,940 2,694,203 - - 14,679,346
Contract assets 4,869,541 861,632 - - - 5,731,173
For the year ended December 31, 2023
Revenue from external customers 256,805,887 49,879,923 268,218,002 7,010,659 - 581,914,471
Inter-group revenues (Note 1) 4,550,622 447,279 26,639,833 6,776,002 (38,413,736 ) -
Segment revenues 261,356,509 50,327,202 294,857,835 13,786,661 - 620,328,207
Interest income 188,704 124,443 1,087,121 113,139 - 1,513,407
Interest expense (2,907,679 ) (720,145 ) (1,816,814 ) (794,272 ) - (6,238,910 )
Depreciation and amortization (34,110,372 ) (16,173,653 ) (5,335,496 ) (2,482,342 ) - (58,101,863 )
Share of the profit or loss of associates and joint ventures 916,310 134,667 38,211 (8,588 ) - 1,080,600
Impairment loss (81,133 ) (65,437 ) - - - (146,570 )
Segment profit before income tax 25,405,636 9,369,875 9,216,053 (1,379,741 ) - 42,611,823
Expenditures for segment assets 27,881,152 13,664,416 6,207,532 1,005,549 - 48,758,649
December 31, 2023
Investments accounted for using the equity method 15,159,266 2,338,125 2,160,112 20,811 - 19,678,314
Contract assets 4,066,174 1,033,902 - - - 5,100,076
For the year ended December 31, 2024
Revenue from external customers 261,731,413 54,561,480 271,293,309 7,823,383 - 595,409,585
Inter-group revenues (Note 1) 5,829,221 420,691 35,110,458 6,536,547 (47,896,917 ) -
Segment revenues 267,560,634 54,982,171 306,403,767 14,359,930 - 643,306,502
Interest income 223,222 182,106 1,409,437 68,753 - 1,883,518
Interest expense (2,701,084 ) (766,292 ) (2,062,626 ) (1,217,841 ) - (6,747,843 )
Depreciation and amortization (33,951,864 ) (17,457,538 ) (5,895,380 ) (2,510,430 ) - (59,815,212 )
Share of the profit or loss of associates and joint ventures 698,852 53,574 152,996 (8,720 ) - 896,702
Impairment loss (121,992 ) (2,845 ) (51,186 ) - - (176,023 )
Segment profit before income tax 28,948,970 10,616,147 7,594,473 (5,426,217 ) - 41,733,373
Expenditures for segment assets 58,566,380 31,397,079 5,551,760 692,327 - 96,207,546
December 31, 2024
Investments accounted for using the equity method 15,422,237 2,618,682 2,355,629 26,792 - 20,423,340
Contract assets 4,337,297 1,303,020 - - - 5,640,317
Adjustments
Packaging Testing EMS Others and Eliminations Total
US$ (Note 4) US$ (Note 4) US$ (Note 4) US$ (Note 4) US$ (Note 4) US$ (Note 4)
For the year ended December 31, 2024
Revenue from external customers $ 7,982,050 $ 1,663,967 $ 8,273,660 $ 238,590 $ - $ 18,158,267
Inter-group revenues (Note 1) 177,774 12,830 1,070,767 199,346 (1,460,717 ) -
Segment revenues 8,159,824 1,676,796 9,344,427 437,937 - 19,618,984
Interest income 6,808 5,554 42,984 2,096 - 57,442
Interest expense (82,375 ) (23,370 ) (62,904 ) (37,141 ) - (205,790 )
Depreciation and amortization (1,035,433 ) (532,404 ) (179,792 ) (76,561 ) - (1,824,190 )
Share of the profit or loss of associates and joint ventures 21,313 1,634 4,666 (266 ) - 27,347
Impairment loss (3,720 ) (87 ) (1,561 ) - - (5,368 )
Segment profit before income tax 882,859 323,762 231,609 (165,483 ) - 1,272,747
Expenditures for segment assets 1,786,105 957,520 169,313 21,114 - 2,934,052
December 31, 2024
Investments accounted for using the equity method 470,334 79,863 71,840 816 - 622,853
Contract assets 132,275 39,738 - - - 172,013
Note 1: Inter-group revenues were eliminated upon consolidation. Note 2: The disaggregated product and service type from the Group’s contract with customer is the same as those disclosed in above reportable segment.
b. Revenue from major products and services
For the Year Ended December 31
2022 2023 2024
NT$ NT$ NT$ US$ (Note 4)
Packaging service $ 303,947,502 $ 256,805,887 $ 261,731,413 $ 7,982,050
Testing service 55,960,182 49,879,923 54,561,480 1,663,967
EMS 301,966,818 268,218,002 271,293,309 8,273,660
Others 8,998,141 7,010,659 7,823,383 238,590
$ 670,872,643   $ 581,914,471   $ 595,409,585   $  18,158,267  
c. Major customers Except for NT$198,858,465 thousand, NT$170,970,446 thousand and NT$174,486,187 thousand (US$5,321,323 thousand ) of the operating revenues for each of the three years ended December 31, 2022, 2023, and 2024, respectively, which came from a certain customer (including other customers for whom OEM services were provided on its behalf) of the packaging and EMS segments, there was no other operating revenues from a single customer that accounts for more than 10% of the total operating revenues of the Group for the years ended December 31, 2022, 2023 and 2024.
d. Geographical information The Group’s revenue from external customers by location of headquarter and information about its non-current assets by location of assets are detailed below.
1) Net revenues from external customers
For the Year Ended December 31
2022 2023 2024
NT$ NT$ NT$ US$ (Note 4)
United States $ 446,484,639 $ 370,306,818 $ 358,708,176 $ 10,939,560
Taiwan 83,655,142 70,492,517 89,274,839 2,722,624
Asia 75,991,902 75,316,422 82,989,985 2,530,954
Europe 63,542,468 65,026,966 63,429,243 1,934,408
Others 1,198,492 771,748 1,007,342 30,721
$ 670,872,643   $ 581,914,471   $ 595,409,585   $  18,158,267 
2) Non-current assets
December 31
2023 2024
NT$ NT$ US$ (Note 4)
Taiwan $ 258,813,497 $ 291,081,213 $ 8,877,134
China 66,660,391 70,968,611 2,164,337
Others 44,134,206 54,869,345 1,673,356
$ 369,608,094   $ 416,919,169   $  12,714,827  
Non- curren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Material Accounting Policy Information (Policies)</t>
        </is>
      </c>
      <c r="B1" s="2" t="inlineStr">
        <is>
          <t>12 Months Ended</t>
        </is>
      </c>
    </row>
    <row r="2">
      <c r="B2" s="2" t="inlineStr">
        <is>
          <t>Dec. 31, 2024</t>
        </is>
      </c>
    </row>
    <row r="3">
      <c r="A3" s="3" t="inlineStr">
        <is>
          <t>Text block [abstract]</t>
        </is>
      </c>
      <c r="B3" s="4" t="inlineStr">
        <is>
          <t xml:space="preserve"> </t>
        </is>
      </c>
    </row>
    <row r="4">
      <c r="A4" s="4" t="inlineStr">
        <is>
          <t>Statement of Compliance</t>
        </is>
      </c>
      <c r="B4" s="4" t="inlineStr">
        <is>
          <t xml:space="preserve">a. Statement of compliance The consolidated financial statements have been prepared in accordance with IFRS Accounting Standards as issued by the IASB. </t>
        </is>
      </c>
    </row>
    <row r="5">
      <c r="A5" s="4" t="inlineStr">
        <is>
          <t>Basis of Preparation</t>
        </is>
      </c>
      <c r="B5" s="4" t="inlineStr">
        <is>
          <t xml:space="preserve">b. Basis of preparation The consolidated financial statements have been prepared on the historical cost basis except for financial instruments measured at fair value, contingent considerations assumed in business combinations,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t>
        </is>
      </c>
    </row>
    <row r="6">
      <c r="A6" s="4" t="inlineStr">
        <is>
          <t>Classification of Current and Non-current Assets and Liabilities</t>
        </is>
      </c>
      <c r="B6" s="4" t="inlineStr">
        <is>
          <t xml:space="preserve">c. Classification of current and non-current assets and liabilities Current assets include cash and cash equivalents and those assets held primarily for trading purposes or expected to be realized within 12 months after the balance sheet date, unless the asset is to be used for an exchange or to settle a liability, or otherwise remains restricted, at more than 12 months after the balance sheet date. Current liabilities are obligations incurred for trading purposes or to be settled within 12 months after the balance sheet date (even if an agreement to refinance, or to reschedule payments, on a long-term basis is completed after the balance sheet date and before the consolidated financial statements are authorized for issue) and liabilities for which the Group does not have the substantial right at the end of the reporting period to defer settlement for at least 12 months after the balance sheet date. Assets and liabilities that are not classified as current are classified as non-current. Terms of a liability that could, at the option of the counterparty, result in its settlement by the transfer of the Group’s own equity instruments do not affect its classification as current or non-current if the Group classifies the option as an equity instrument. The Group engages in the real estate development business which has an operating cycle of over one year. The normal operating cycle applies when considering the classification of the Group’s real estate development-related assets and liabilities. </t>
        </is>
      </c>
    </row>
    <row r="7">
      <c r="A7" s="4" t="inlineStr">
        <is>
          <t>Basis of Consolidation</t>
        </is>
      </c>
      <c r="B7" s="4" t="inlineStr">
        <is>
          <t xml:space="preserve">d. Basis of consolidation
1) Principles for preparing consolidated financial statements The consolidated financial statements incorporate the financial statements of the Company and the entities controlled by the Company (i.e. its subsidiar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had the Group directly disposed of the related assets or liabilities.
2) The detail information of the subsidiaries was as follows:
Name of Investor Name of Investee Main Businesses Establishment and Operating Location Percentage of Ownership (%)
December 31
  2023     2024  
The Company ASE Engaged in the packaging and testing of semiconductors R.O.C. 100.0 100.0
USI Inc. (“USIINC”) Holding company R.O.C. 100.0 100.0
SPIL Engaged in the assembly, testing and turnkey services of integrated circuit R.O.C. 100.0 100.0
ASE Social Enterprise Co., Ltd. Engaged in social services R.O.C. 100.0 100.0
ASE Global Integrated Solutions Co., Ltd. Engaged in integration-relevant services R.O.C. 100.0 100.0
ASE A.S.E. Holding Limited Holding company Bermuda 100.0 100.0
J &amp; R Holding Limited (“J&amp;R Holding”) Holding company Bermuda 100.0 100.0
Innosource Limited Holding company British Virgin 100.0 100.0
Omniquest Industrial Limited Holding company British Virgin 71.0 71.0
ASE Marketing &amp; Service Japan Engaged in marketing and sales services Japan 100.0 100.0
ASE Test, Inc. (“ASET”) Engaged in the testing of semiconductors R.O.C. 100.0 100.0
Advanced Microelectronic Engaged in the manufacturing of integrated circuit R.O.C. 7.6 6.9
ASE Singapore Pte. Ltd. Engaged in the packaging and testing of semiconductors Singapore 100.0 100.0
Name of Investor Name of Investee Main Businesses Establishment and Operating Location Percentage of Ownership (%)
December 31
  2023     2024  
ASE Electronics (M) Sdn. Bhd. Engaged in the packaging and testing of semiconductors Malaysia 100.0 100.0
ASEP Cayman Ltd. Engaged in the packaging and testing of semiconductors, and was acquired in August 2024 (Note 29) British Cayman - 100.0
ASET Alto Enterprises Limited Holding company British Virgin 100.0 100.0
Super Zone Holdings Limited Holding company Hong Kong 100.0 100.0
TLJ Intertech Inc. Engaged in information software services R.O.C. 60.0 60.0
AMPI Engaged in the manufacturing of integrated circuit R.O.C. 43.4 48.9
A.S.E. Holding Limited ASE Investment (Labuan) Inc. Holding company Malaysia 70.1 70.1
ASE Test Limited (“ASE Test”) Holding company Singapore 10.2 10.2
ASE Technology Partners, Liquidation completed in March 2024 British Cayman 100.0 -
Integrated Solutions Enterprise Europe Trading company Belgium 100.0 100.0
J&amp;R Holding ASE Test Holding company Singapore 89.8 89.8
Omniquest Industrial Limited Holding company British Virgin 8.4 8.4
J&amp;R Industrial Inc. Engaged in leasing and investing activity R.O.C. 100.0 100.0
ASE Japan Co., Ltd. Engaged in the packaging and testing of semiconductors Japan 100.0 100.0
ASE (U.S.) Inc. After-sales service and sales support U.S.A. 100.0 100.0
Global Advanced Packaging Technology Limited Holding company British Cayman 100.0 100.0
Innosource Limited Omniquest Industrial Limited Holding company British Virgin 20.6 20.6
ASE (Shanghai) Inc. Engaged in the production of substrates Shanghai, China 8.5 8.5
ASE Enterprise Management Engaged in the leasing of properties and buildings, and was spun off from ASEMTL in November 2023 Shanghai, China 8.5 8.5
Omniquest Industrial Limited ASE Corporation Holding company British Cayman 100.0 100.0
Alto Enterprises Limited ASE Investment (Kun Shan) Holding company Kun Shan, China 100.0 100.0
Super Zone Holdings Limited Advanced Semiconductor Engaged in the packaging and testing of semiconductors, after-sale services, advisory and lease of factory Shanghai, China 100.0 100.0
ASE Investment (Labuan) Inc. ASE (Korea) Inc. Engaged in the packaging and testing of semiconductors Korea 100.0 100.0
ASE (Korea) Inc. ASE Cheonan, Inc. (“CHE”) Engaged in the packaging and testing of semiconductors, and was acquired in August 2024 (Note 29) Korea - 100.0
ASE Technology Partners, Limited ASE Technology Acquisition Liquidation completed in March 2024 British Cayman 100.0 -
ASE Test ASE Test Holdings, Ltd. Holding company British Cayman 100.0 100.0
ASE Holdings (Singapore) Pte Holding company (merged by ASE Test in July 2024) Singapore 100.0 -
ASE Investment (Labuan) Inc. Holding company Malaysia 29.9 29.9
ASE Test Holdings, Ltd. ISE Labs, Inc. Engaged in the testing of semiconductors U.S.A. 100.0 100.0
ISE Labs, Inc. ISE Services, Inc. Engaged in turnkey services of semiconductors U.S.A. 100.0 100.0
Global Advanced Packaging Technology Limited ASE Assembly &amp; Test (Shanghai) Limited (“ASESH”) Engaged in the packaging and testing of semiconductors and leasing of properties Shanghai, China 100.0 100.0
ASESH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Engaged in the management of properties, parking lot business and leasing of properties for shopping center Shanghai, China 100.0 100.0
Shanghai Ding Yu Real Estate Development Co., Ltd. Engaged in the management of properties, parking lot business and leasing of properties for shopping center Shanghai, China 100.0 100.0
Kun Shan Ding Hong Real Estate Development Co., Ltd. Engaged in the development, construction and leasing of properties for shopping center Kun Shan, China 100.0 100.0
Name of Investor Name of Investee Main Businesses Establishment and Operating Location Percentage of Ownership (%)
December 31
  2023     2024  
Shanghai Ding Xu Property Management Co., Ltd. Engaged in the management of real estate properties Shanghai, China 100.0 100.0
Shanghai Ding Yao Estate Development Co., Ltd. Engaged in the management of real estate properties Shanghai, China 100.0 100.0
Shanghai Ding Fan Business Management Co., Ltd. Engaged in the management of commercial complex services and department store trading Shanghai, China 100.0 100.0
ASE Corporation ASE Mauritius Inc. Holding company Mauritius 100.0 100.0
ASE Labuan Inc. Holding company Malaysia 100.0 100.0
ASE Mauritius Inc. ASEMTL Engaged in the production of substrates Shanghai, China 91.5 91.5
ASEEMSH Engaged in the leasing of properties and buildings, and was spun off from ASEMTL in November 2023 Shanghai, China 91.5 91.5
ASE Labuan Inc. ASE Electronics Inc. Engaged in the production of substrates R.O.C. 100.0 100.0
ASEMTL Advanced Semiconductor Engineering (HK) Limited Trading company Hong Kong 100.0 100.0
Universal Scientific Industrial (Shanghai) Co., Ltd. (“USISH”) Engaged in the designing, manufacturing and sales of electronic components Shanghai, China 0.8 0.8
ASEEMSH DH Engaged in the development, construction and sale of real estate properties (spun off from ASEMTL in November 2023) Shanghai, China 40.0 40.0
ASEPCAYMAN Cyland Corp. Engaged in the leasing of real estate Philippines - 39.8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SI Enterprise Limited (“USIE”) Engaged in the service of investment advisory and warehousing management Hong Kong 100.0 100.0
USIE USISH Engaged in the designing, manufacturing and sales of electronic components Shanghai, China 77.0 77.1
USISH Universal Global Technology Co., Limited Holding company Hong Kong 100.0 100.0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Universal Global Electronics (Shanghai) Co., Ltd. Engaged in the sales of electronic components and telecommunications equipment Shanghai, China 100.0 100.0
USI Electronics (Shenzhen) Co., Ltd. (“USISZ”) Engaged in the design, manufacturing and sales of motherboards and computer peripherals Shenzhen, China 50.0 50.0
Universal Global Technology (Huizhou) Co., Ltd. Engaged in the research and manufacturing of new electronic applications, communications, computers and other electronics products and also provided auxiliary technical services as well as import and export services Huizhou, China 100.0 100.0
FINANCIERE AFG (“FAFG”) Holding company France 10.4 10.4
Universal Global Technology Co., Limited Universal Global Industrial Co., Limited Engaged in manufacturing, trading and investing activity Hong Kong 100.0 100.0
Universal Global Scientific Industrial Co., Ltd. (“UGTW”) Engaged in the manufacturing of components of telecommunication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Name of Investor Name of Investee Main Businesses Establishment and Operating Location Percentage of Ownership (%)
December 31
  2023     2024  
USISZ Engaged in the design, manufacturing and sales of motherboards and computer peripherals Shenzhen, China 50.0 50.0
Universal Global Electronics Co., Ltd. (“UGHK”) Engaged in accepting and outsourcing orders as well as sales of electronic components and service of technical advisory (disposed to ASTEELFLASH HONG KONG LIMITED in January 2024) Hong Kong 100.0 -
Universal Scientific Industrial (France) Engaged in investing activities France 100.0 100.0
UNIVERSAL SCIENTIFIC INDUSTRIAL VIETNAM COMPANY LIMITED Engaged in IC assembly for wearable devices Vietnam 100.0 100.0
Universal Ample Technology Co., Limited Holding company, and was established in May 2023 Hong Kong 75.1 75.1
Universal Global Industrial Co., Limited Universal Scientific Industrial De Mexico S.A. De C.V. Engaged in the assembling of motherboards and computer components Mexico (Note 1 ) (Note 1 )
UGTW Universal Scientific Industrial Co., Ltd. Engaged in the manufacturing, processing and sales of computers, computer peripherals and related accessories R.O.C. 10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Shenzhen, China 100.0 100.0
Universal Ample Technology Co., Limited Hirschmann Mobility Holding GmbH (renamed in January 2024, formerly named as setus 80.GmbH) Holding company Germany 100.0 100.0
Hirschmann Mobility Holding GmbH Hirschmann Car Communication Holding S.a.r.l. (“Hirschmann”) Holding company Luxembourg 100.0 100.0
Hirschmann Hirschmann Car Communication GmbH Engaged in the research and development, manufacturing and sales of PCBAs and tuners Germany 100.0 100.0
Hirschmann Car Communication Kft. Engaged in the manufacturing and sales of antennas, RF amplifiers, connectors and wave straps Hungary 100.0 100.0
Hirschmann Car Communication, Inc. Engaged in the research and development, and sales marketing U.S.A. 100.0 100.0
Hirschmann Car Communication GmbH Hirschmann Car Communication S.A.S. Engaged in the research and development, and sales marketing France 100.0 100.0
Hirschmann Car Communication (Shanghai) Co., Ltd. Engaged in the sales of antennas, RF amplifiers and wave straps, PCBs, and tuners Shanghai, China 100.0 100.0
Universal Scientific Industrial (France) FAFG Holding company France 89.6 89.6
FAFG MANUFACTURING POWER TUNISIA Engaged in the design and manufacturing of electronic components Tunisia 99.9 99.9
ASTEELFLASH MEXICO S.A. de C.V. Engaged in the design and manufacturing of electronic components Mexico 99.9 99.9
ASTEELFLASH (BEDFORD) LIMITED Engaged in the design and manufacturing of electronic components United Kingdom 100.0 100.0
ASTEELFLASH FRANCE Engaged in the design and manufacturing of electronic components France 99.9 99.9
ASTEELFLASH TUNISIE S.A. Engaged in the design and manufacturing of electronic components Tunisia 100.0 100.0
ASTEELFLASH HONG KONG LIMITED Holding company Hong Kong 100.0 100.0
Asteelflash Holding GmbH. (renamed in January 2024, formerly named as ASTEELFLASH GERMANY GmbH) Engaged in the design and manufacturing of electronic components Germany 100.0 100.0
ASTEELFLASH US HOLDING CORP. Holding company U.S.A. 100.0 100.0
AFERH TUNISIE Engaged in the management, training and consulting of human resources Tunisia 0.5 0.5
Name of Investor Name of Investee Main Businesses Establishment and Operating Location Percentage of Ownership (%)
December 31
  2023     2024  
ASTEEL ELECTRONICS MANUFACTURING SERVICES Engaged in the design and manufacturing of electronic components Tunisia 0.1 0.1
ASTEELFLASH PLZEN S.R.O. Engaged in the design and manufacturing of electronic components Czech Republic 100.0 100.0
ASTEELFLASH (BEDFORD) LIMITED ASTEELFLASH TUNISIE S.A. Engaged in the design and manufacturing of electronic components Tunisia (Note 1 ) (Note 1 )
ASTEELFLASH TECHNOLOGIE ASTEELFLASH FRANCE Engaged in the design and manufacturing of electronic components France (Note 1 ) (Note 1 )
ASTEELFLASH FRANCE ASTEEL ELECTRONICS MANUFACTURING SERVICES Engaged in the design and manufacturing of electronic components Tunisia 99.9 99.9
ASTEELFLASH TECHNOLOGIE Engaged in projection of plastic and the design and manufacturing of industrial components France 100.0 100.0
ASTEELFLASH BRETAGNE Engaged in the design and manufacturing of electronic components (liquidation completed in January 2024) France 100.0 -
ASTEELFLASH TUNISIE S.A. Engaged in the design and manufacturing of electronic components Tunisia (Note 1 ) (Note 1 )
AFERH TUNISIE Engaged in the management, training and consulting of organization and human resources Tunisia 99.5 99.5
ASTEELFLASH MEXICO S.A. de C.V. Engaged in the design and manufacturing of electronic components Mexico 0.1 0.1
MANUFACTURING POWER TUNISIA Engaged in the design and manufacturing of electronic components Tunisia 0.1 0.1
ASTEELFLASH HONG KONG LIMITED Asteelflash Suzhou Co., Ltd. Engaged in the design and manufacturing of electronic components Suzhou, China 100.0 100.0
UGHK Engaged in accepting and outsourcing orders as well as sales of electronic components and service of technical advisory (acquired from Universal Global Technology Co., Limited in January 2024) Hong Kong - 100.0
UGHK Universal Scientific Industrial Poland Sp. z o.o. Engaged in the design and manufacturing of electronic components and new electronic applications Poland 100.0 100.0
Asteelflash Suzhou Co., Ltd. ASTEELFLASH TUNISIE S.A. Engaged in the design and manufacturing of electronic components Tunisia (Note 1 ) (Note 1 )
Asteelflash Holding GmbH. ASTEELFLASH Germany GmbH. (renamed in January 2024, formerly named as ASTEELFLASH HERSFELD GmbH) Engaged in the design and manufacturing of electronic components Germany 100.0 100.0
ASTEELFLASH DESIGN SOLUTIONS HAMBURG GmbH Engaged in the design and manufacturing of electronic components Germany 100.0 100.0
EN ELECTRONICNETWORK SRL Engaged in the design and manufacturing of electronic components Romania 100.0 100.0
ASTEELFLASH TUNISIE S.A. Engaged in the design and manufacturing of electronic components Tunisia (Note 1 ) (Note 1 )
ASTEELFLASH MEXICO S.A. de C.V. ASTEELFLASH TUNISIE S.A. Engaged in the design and manufacturing of electronic components Tunisia (Note 1 ) (Note 1 )
ASTEELFLASH US HOLDING CORP. ASTEELFLASH USA CORP. Engaged in the design and manufacturing of electronic components U.S.A. 100.0 100.0
ASTEELFLASH USA CORP. ASTEELFLASH TUNISIE S.A. Engaged in the design and manufacturing of electronic components Tunisia (Note 1 ) (Note 1 )
SPIL SPIL (B.V.I.) Holding Limited Engaged in investing activities British Virgin Islands 100.0 100.0
Siliconware Precision Malaysia Sdn. Bhd. Engaged in the assembly and testing, and was established in September 2023 Malaysia 100.0 100.0
Name of Investor Name of Investee Main Businesses Establishment and Operating Location Percentage of Ownership (%)
December 31
  2023     2024  
SPIL (B.V.I.) Holding Limited Siliconware USA, Inc. Engaged in marketing activities U.S.A. 100.0 100.0
SPIL (Cayman) Holding Limited Engaged in investing activities British Cayman Islands 100.0 100.0
SPIL (Cayman) Holding Limited Siliconware Technology (Suzhou) Limited Engaged in the packaging and testing of semiconductors Suzhou, China 100.0 100.0
Note 1: The number of shares held was 1 share and the percentage of ownership was less than 0.1%. </t>
        </is>
      </c>
    </row>
    <row r="8">
      <c r="A8" s="4" t="inlineStr">
        <is>
          <t>Business Combinations</t>
        </is>
      </c>
      <c r="B8" s="4" t="inlineStr">
        <is>
          <t>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re the consideration the Group transfers in a business combination includes assets or liabilities resulting from a contingent consideration arrangement, the contingent consideration is measured at its acquisition-date fair value and considered as part of the consideration transferred in a business combination. Changes in the fair value of the contingent consideration that qualify as measurement period adjustments are adjusted retrospectively, with the corresponding adjustments being made against goodwill or gains on bargain purchases. Measurement period adjustments are adjustments that arise from additional information obtained during the measurement period about facts and circumstances that existed as of the acquisition date. The measurement period does not exceed 1 year from the acquisition date. The subsequent accounting for changes in the fair value of the contingent consideration that do not qualify as measurement period adjustments depends on how the contingent consideration is classified. Contingent consideration not classified as equity is remeasured at fair value at the end of subsequent reporting period with any gain or loss recognized in profit or loss. When a business combination is achieved in stages, the Group’s previously held equity interest in an acquiree is remeasured to fair value at acquisition dat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had those interest been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using the acquisition method but is accounted for at the carrying amounts of the entities. The Group elected not to restate comparative information of the prior period in the financial</t>
        </is>
      </c>
    </row>
    <row r="9">
      <c r="A9" s="4" t="inlineStr">
        <is>
          <t>Foreign Currencies</t>
        </is>
      </c>
      <c r="B9" s="4" t="inlineStr">
        <is>
          <t xml:space="preserve">f. Foreign currencies In preparing the financial statements of each individual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items denominated in foreign currencies that are measured at fair value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denominated in a foreign currency and measured at historical cost are translated using the exchange rate at the date of the transaction, and are not retranslated.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 Goodwill and fair value adjustments recognized on identifiable assets and liabilities of acquired foreign operation are treated as assets and liabilities of the foreign operation and translated at the rates of exchange prevailing at the end of each reporting period. Exchange differences are recognized in other comprehensive income. </t>
        </is>
      </c>
    </row>
    <row r="10">
      <c r="A10" s="4" t="inlineStr">
        <is>
          <t>Inventories and Inventories Related to Real Estate Business</t>
        </is>
      </c>
      <c r="B10" s="4" t="inlineStr">
        <is>
          <t xml:space="preserve">g. Inventories and inventories related to real estate business Inventories, including raw material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and construction in progress. Prior to the completion, the borrowing costs directly attributable to construction in progress are capitalized as part of the cost of the asset. Construction in progress is transferred to land and buildings held for sale upon completion. Land and buildings held for sale and construction in progress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t>
        </is>
      </c>
    </row>
    <row r="11">
      <c r="A11" s="4" t="inlineStr">
        <is>
          <t>Investments in Associates and Joint Ventures</t>
        </is>
      </c>
      <c r="B11" s="4" t="inlineStr">
        <is>
          <t xml:space="preserve">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The Group applies the equity method to investments in an associate and joint venture.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to gain or loss on disposal of investments accounted for using the equity method. When the Group reduces its ownership interest in an associate or a joint venture but the Group continues to use the equity method, the Group reclassifies to profit or loss the proportion of the gain or loss that had previously been recognised in other comprehensive income relating to that reduction in ownership interest if that gain or loss would be reclassified to profit or loss on the disposal of the related assets or liabilities. When the Group’s share of losses of an associate and a joint venture equals or exceeds its interest in that associate and joint venture (which includes any carrying amount of the investment accounted for using the equity method and long-term interests that, in substance, form part of the Group’s net investment in the associate and joint venture), the Group discontinues recognizing its share of further losses. Additional losses and liabilities are recognized only to the extent that the Group has incurred legal obligations or constructive obligations, or made payments on behalf of that associate and joint venture.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Group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the joint venture attributable to the retained interest and its fair value is included in the determination of the gain or loss on disposal of the associate and the joint venture. The Group accounts for all amounts previously recognized in other comprehensive income in relation to that associate and joint venture on the same basis as would be required had that associate directly disposed of the related assets or liabilities. If an investment in an associate becomes an investment in a joint venture or an investment in a joint venture becomes an investment in an associate, the Group continues to apply the equity method and does not remeasure the retained interest. When the Group transacts with its associate and joint venture, profits and losses resulting from the transactions with the associate and joint venture are recognized in the Group’ consolidated financial statements only to the extent that interests in the associate and the joint venture are not related to the Group. </t>
        </is>
      </c>
    </row>
    <row r="12">
      <c r="A12" s="4" t="inlineStr">
        <is>
          <t>Property, Plant and Equipment</t>
        </is>
      </c>
      <c r="B12" s="4" t="inlineStr">
        <is>
          <t xml:space="preserve">i. Property, plant and equipment Except for land which is stated at cost, property, plant and equipment are stated at cost less accumulated depreciation and accumulated impairment.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their intended use. Freehold land is not depreciated. Depreciation of property, plant and equipment is recognized using the straight-line method. Each significant part is depreciated separately.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 </t>
        </is>
      </c>
    </row>
    <row r="13">
      <c r="A13" s="4" t="inlineStr">
        <is>
          <t>Investment Properties</t>
        </is>
      </c>
      <c r="B13" s="4" t="inlineStr">
        <is>
          <t xml:space="preserve">j. Investment properties Investment properties are properties held to earn rental and/or for capital appreciation. Investment properties include right-of-use assets and properties under construction that meet the definition of investment properties. Freehold investment properties are initially measured at cost, including transaction costs. Subsequent to initial recognition, investment properties are measured at cost less accumulated depreciation and accumulate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is recognized using the straight-line method. Investment properties under construction are measured at cost less accumulated impairment loss. Cost includes professional fees and borrowing costs eligible for capitalization. Depreciation of these assets commences when the assets are ready for their intended use. For a transfer of classification from investment properties to property, plant and equipment and to right-of-use assets, the deemed cost of the property for subsequent accounting is its carrying amount at the commencement of owner-occupation. For a transfer of classification from property, plant and equipment and right-of-use assets to investment properties, the deemed cost of an item of property for subsequent accounting is its carrying amount at the end of owner-occupation. For a transfer of classification from inventories to investment properties, the deemed cost of an item of property for subsequent accounting is its carrying amount at the inception of an operating lease. On derecognition of an investment property, the difference between the net disposal proceeds and the carrying amount of the asset is included in profit or loss. </t>
        </is>
      </c>
    </row>
    <row r="14">
      <c r="A14" s="4" t="inlineStr">
        <is>
          <t>Goodwill</t>
        </is>
      </c>
      <c r="B14" s="4" t="inlineStr">
        <is>
          <t xml:space="preserve">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 that is expected to benefit from the synergies of the combination. A cash-generating unit to which goodwill has been allocated is tested for impairment annually or more frequently whenever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 </t>
        </is>
      </c>
    </row>
    <row r="15">
      <c r="A15" s="4" t="inlineStr">
        <is>
          <t>Other Intangible Assets</t>
        </is>
      </c>
      <c r="B15" s="4" t="inlineStr">
        <is>
          <t xml:space="preserve">l. Other intangible assets
1) Separate acquisition Other intangible assets with finite useful lives acquired separately are initially measured at cost and subsequently measured at cost less accumulated amortization and accumulated impairment loss. Other intangible assets are amortized using the straight-line method over their estimated useful lives. The estimated useful lives, residual values, and amortization methods are reviewed at each balance sheet date, with the effect of any changes in estimate being accounted for on a prospective basis.
2) Acquired through business combinations Other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3) Derecognition On derecognition of an intangible asset, the difference between the net disposal proceeds and the carrying amount of the asset is recognized in profit or loss. </t>
        </is>
      </c>
    </row>
    <row r="16">
      <c r="A16" s="4" t="inlineStr">
        <is>
          <t>Impairment of Tangible and Intangible Assets Other than Goodwill</t>
        </is>
      </c>
      <c r="B16" s="4" t="inlineStr">
        <is>
          <t xml:space="preserve">m. Impairment of property, plant and equipment, right-of-use asset, investment properties and intangible assets other than goodwill At each balance sheet date, the Group reviews the carrying amounts of its property, plant and equipment, right-of-use asset, investment properties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Group estimates the recoverable amount of the cash-generating unit to which the asset belongs. Corporate assets are allocated to the individual cash-generating units on a reasonable and consistent basis of allocation.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 </t>
        </is>
      </c>
    </row>
    <row r="17">
      <c r="A17" s="4" t="inlineStr">
        <is>
          <t>Financial Instruments</t>
        </is>
      </c>
      <c r="B17" s="4" t="inlineStr">
        <is>
          <t xml:space="preserve">n. Financial instruments Financial assets and financial liabilities are recognized when the Group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s All regular way purchases or sales of financial assets are recognized and derecognized on a settlement date basis.
a) Measurement categories Financial assets held by the Group are classified into the following categories: financial assets at FVTPL, financial assets at amortized cost and investments in debt instruments and equity instruments at FVTOCI.
i. Financial asset at FVTPL Financial asset is classified as at FVTPL when the financial asset is mandatorily classified. The Group’s financial assets mandatorily classified as at FVTPL include investments in equity instruments which are not designated as at FVTOCI and debt instruments that do not meet the amortized cost criteria or the FVTOCI criteria. Financial assets at FVTPL are subsequently measured at fair value, and any dividends or interest earned on such financial assets are recognized in other income; any remeasurement gains or losses on such financial assets are recognized in other gains or losses. Fair value is determined in the manner described in Note 34.
ii.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including cash and cash equivalents, trade receivables at amortized cost, other receivables and other financial assets, are measured at amortized cost, which equals to gross carrying amount determined using the effective interest method less any impairment loss. Exchange differences are recognized in profit or loss. Interest income is calculated by applying the effective interest rate to the gross carrying amount of a financial asset, except for:
i) Purchased or originated credit-impaired financial assets, for which interest income is calculated by applying the credit-adjusted effective interest rate to the amortized cost of the financial asset; and
ii) Financial assets that are not credit-impaired on purchase or origination but have subsequently become credit-impaired, for which interest income is calculated by applying the effective interest rate to the amortized cost of such financial assets in subsequent reporting periods. A financial asset is credit-impaired when one or more of the following events have occurred:
i) Significant financial difficulty of the issuer or the borrower;
ii) Breach of contract, such as a default;
iii) It is becoming probable that the borrower will enter bankruptcy or undergo a financial reorganization; or
iv) The disappearance of an active market for that financial asset because of financial difficulties. Cash equivalents include time deposits with original maturities within 3 months from the date of acquisition, which are highly liquid, readily convertible to a known amount of cash and are subject to an insignificant risk of changes in value. These cash equivalents are held for the purpose of meeting short-term cash commitments.
iii. Investments in debt instruments at FVTOCI For the Group’s debt instruments that meet the following conditions are subsequently measured at FVTOCI:
i) the debt instrument is held within a business model whose objective is achieved by both the collecting of contractual cash flows and the selling of the financial assets; and
ii) the contractual terms of the debt instrument give rise on specified dates to cash flows that are solely payments of principal and interest on the principal amount outstanding. Investments in debt instruments at FVTOCI are subsequently measured at fair value. Changes in the carrying amounts of these debt instruments relating to changes in foreign currency exchange rates, interest income calculated using the effective interest method and impairment losses or reversals are recognized in profit or loss. Other changes in the carrying amount of these debt instruments are recognized in other comprehensive income and will be reclassified to profit or loss when the investment is disposed of.
iv. Investments in equity instruments at FVTOCI On initial recognition, the Group makes an irrevocable election to designate investments in equity instruments as at FVTOCI. Designation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they will be transferred to retained earnings. Dividends on these investments in equity instruments are recognized in profit or loss when the Group’s right to receive the dividends is established, unless the dividends clearly represent a recovery of part of the cost of the investment.
b) Impairment of financial assets and contract assets At each balance sheet date, the Group recognizes a loss allowance for expected credit losses on financial assets at amortized cost (including trade receivables) and investments in debt instruments that are measured at FVTOCI and contract assets. The Group always recognizes lifetime Expected Credit Loss (“ECL”) for trade receivables and contract assets. For all other financial instruments, the Group recogniz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he Group recognizes an impairment gain or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which had been recognized in other comprehensive income is recognized in profit or loss. However,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issued by a group entity are recognized at the proceeds received, net of direct issue costs. Repurchase of the Company’s own equity instruments is recognized in and deducted directly from equity and calculated separately by repurchase category. No gain or loss is recognized in profit or loss on the purchase, sale, issue or cancellation of the Company’s own equity instruments.
3) Financial liabilities
a) Subsequent measurement All financial liabilities are measured at amortized cost using the effective interest method except for: Financial liabilities are classified as at FVTPL when such financial liabilities are held for trading. Financial liabilities held for trading are stated at fair value, and any gains or losses on such financial liabilities are recognized in other gains or losses. Fair value is determined in the manner described in Note 34.
b) Derecognition of financial liabilities The difference between the carrying amount of a financial liability derecognized and the consideration paid, including any non-cash assets transferred or liabilities assumed, is recognized in profit or loss.
4) Derivative financial instruments The Group enters into a variety of derivative financial instruments to manage its exposure to foreign exchange rate risks, including forward exchange contracts and swap contracts. Derivatives are initially recognized at fair value at the date on which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ing relationship. When the fair value of a derivative financial instrument is positive, the derivative is recognized as a financial asset; when the fair value of a derivative financial instrument is negative, the derivative is recognized as a financial liability.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5) Convertible bonds issued by the subsidiaries The component parts of compound instruments (i.e., convertible bonds) issued by the subsidiary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Any embedded derivative liability is measured at fair value. The conversion option classified as equity is determined by deducting the amount of the liability component from the fair value of the compound instrument as a whole. This is recognized and included in non-controlling interests, and is not subsequently remeasured. When the conversion option remains unexercised at maturity, the balance recognized in non-controlling interests will be transferred to capital surplus - the change of interest in subsidiaries. Transaction costs that relate to the issuance of the convertible bonds are allocated to the liability and equity components in proportion to the allocation of the gross proceeds. Transaction costs relating to the equity component are recognized directly in non-controlling interests. Transaction costs relating to the liability component are included in the carrying amount of the liability component. </t>
        </is>
      </c>
    </row>
    <row r="18">
      <c r="A18" s="4" t="inlineStr">
        <is>
          <t>Hedge Accounting</t>
        </is>
      </c>
      <c r="B18" s="4" t="inlineStr">
        <is>
          <t xml:space="preserve">o. Hedge accounting The Group designates certain non-derivatives as hedging instruments in respect of foreign currency risk in fair value hedges and hedges of net investments in foreign operations.
1) Fair value hedges Gains or losses on hedging instruments that are designated and qualify as fair value hedges are recognized in profit or loss immediately, together with any changes in the fair value of the hedged asset or liability that are attributable to the hedged risk. The change in the fair value of the hedging instrument and the change in the hedged item attributable to the hedged risk are recognized in profit or loss in the line item relating to the hedged item. The Group discontinues hedge accounting only when the hedging relationship ceases to meet the qualifying criteria; for instance, when the hedging instrument expires or is sold, terminated or exercised.
2) Hedges of net investments in foreign operations Hedges of net investments in foreign operations are accounted for similarly to cash flow hedges. Any gains or losses on the hedging instrument relating to the effective portion of the hedge are recognized in other comprehensive income and accumulated under the heading of foreign currency translation reserve. The gains or losses relating to the ineffective portion are recognized immediately in profit or loss. The gains and losses on the hedging instrument relating to the effective portion of the hedge, which were accumulated in the foreign currency translation reserve, are reclassified to profit or loss on the disposal or partial disposal of a foreign operation. </t>
        </is>
      </c>
    </row>
    <row r="19">
      <c r="A19" s="4" t="inlineStr">
        <is>
          <t>Revenue Recognition</t>
        </is>
      </c>
      <c r="B19" s="4" t="inlineStr">
        <is>
          <t xml:space="preserve">p. Revenue recognition The Group identifies the contracts with customers, allocates transaction prices to performance obligations and, when performance obligations are satisfied, recognizes revenues at fixed amounts as agreed in the contracts with taking estimated volume discounts into consideration. For contracts where the period between the date on which the Group transfers a promised good or service to a customer and the date on which the customer pays for that good or service is one year or less, the Group does not adjust the promised amount of consideration for the effects of a significant financing component. The Group’s duration of contracts with customers is expected to be one year or less, and the consideration from contracts with customers is included in transaction price and, therefore, can apply the practical expedient that not to disclose the performance obligations including (i) the aggregate amount of the transaction price allocated to the performance obligations that are not fully satisfied or have partially completed at the end of the reporting period, and (ii) the expected timing for recognition of revenue. The Group’s operating revenues include revenues from sale of goods and services as well as sale and leasing of real estate properties. When customers control goods while the packaging and testing are in progress, the Group measures the progress on the basis of costs incurred relative to the total expected costs as there is a direct relationship between the costs incurred and the progress of satisfying the performance obligations. Revenue and contract assets are recognized during the packaging and testing process and contract assets are reclassified to trade receivables when the packaging and testing are completed or when the goods are shipped upon customer’s request. The Group recognizes revenues and trade receivables when the goods are shipped or when the goods are delivered to the customer’s specified location because it is the time when the customer has full discretion over the manner of distribution and price to sell the goods, has the primary responsibility for sales to future customers and bears the risks of obsolescence. Revenues from sale of real estate properties are recognized when customers purchase real estate properties and complete the transfer procedures. Revenues from leasing real estate properties are recognized during leasing periods on the straight-line basis. </t>
        </is>
      </c>
    </row>
    <row r="20">
      <c r="A20" s="4" t="inlineStr">
        <is>
          <t>Leases</t>
        </is>
      </c>
      <c r="B20" s="4" t="inlineStr">
        <is>
          <t xml:space="preserve">q. Leases At the inception of a contract, the Group assesses whether the contract is, or contains, a lease. For a contract that contains a lease component and non-lease components, the Group elects to account for the lease and non-lease components as a single lease component.
1) The Group as lessor Leases are classified as finance leases whenever the terms of a lease transfer substantially all the risks and rewards of ownership to the lessee. All other leases are classified as operating leases. When the Group subleases a right-of-use asset, the sublease is classified by reference to the right-of-use asset arising from the head lease, not with reference to the underlying asset. However, if the head lease is a short-term lease that the Group, as a lessee, has accounted for applying recognition exemption, the sublease is classified as an operating lease. Lease payments (less any lease incentives payable) from operating leases are recognized as income on a straight-line basis over the terms of the relevant leases. Initial direct costs incurred in obtaining operating leases are added to the carrying amounts of the underlying assets and recognized as expenses on a straight-line basis over the lease terms.
2) The Group as lessee The Group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Right-of-use assets are initially measured at cost, which comprises the initial measurement of lease liabilities adjusted for lease payments made on or before the commencement date, plus any initial direct costs incurred and an estimate of costs needed to restore the underlying assets, and less any lease incentives received. Right-of-use assets are subsequently measured at cost less accumulated depreciation and impairment losses and adjusted for any remeasurement of the lease liabilities. Right-of-use assets are presented on a separate line in the consolidated balance sheets. With respect to the recognition and measurement of right-of-use assets that meet the definition of investment properties, refer to the aforementioned accounting policies for investment properties. Right-of-use assets are depreciated using the straight-line method from the commencement dates to the earlier of the end of the useful lives of the right-of-use assets or the end of the lease terms. However, if leases transfer ownership of the underlying assets to the Group by the end of the lease terms or if the costs of right-of-use assets reflect that the Group will exercise a purchase option, the Group depreciates the right-of-use assets from the commencement dates to the end of the useful lives of the underlying assets. Lease liabilities are initially measured at the present value of the lease payments, which comprise fixed payments, in-substance fixed payments, variable lease payments which depend on an index or a rate, residual value guarantees, the exercise price of a purchase option if the Group is reasonably certain to exercise that option, and payments of penalties for terminating a lease if the lease term reflects such termination, less any lease incentives receivable. The lease payments are discounted using the interest rate implicit in a lease, if that rate can be readily determined. If that rate cannot be readily determined, the lessee’s incremental borrowing rate will be used. Subsequently, lease liabilities are measured at amortized cost using the effective interest method, with interest expense recognized over the lease terms. When there is a change in a lease term, a change in the amounts expected to be payable under a residual value guarantee, a change in the assessment of an option to purchase an underlying asset, or a change in future lease payments resulting from a change in an index or a rate used to determine those payments, the Group remeasures the lease liabilities with a corresponding adjustment to the right-of-use assets. However, if the carrying amount of the right-of-use assets is reduced to zero, any remaining amount of the remeasurement is recognized in profit or loss. For a lease modification that is not accounted for as a separate lease, the Group accounts for the remeasurement of the lease liability by (a) decreasing the carrying amount of the right-of-use assets of lease modifications that decreased the scope of the lease, and recognizing in profit or loss any gain or loss on the partial or full termination of the lease; (b) making a corresponding adjustment to the right-of-use asset of all other lease modifications. Lease liabilities are presented on a separate line in the consolidated balance sheets. Variable lease payments that do not depend on an index or a rate are recognized as expenses in the periods in which they are incurred. </t>
        </is>
      </c>
    </row>
    <row r="21">
      <c r="A21" s="4" t="inlineStr">
        <is>
          <t>Borrowing Costs</t>
        </is>
      </c>
      <c r="B21" s="4" t="inlineStr">
        <is>
          <t xml:space="preserve">r. Borrowing costs Borrowing costs directly attributable to the acquisition, construction or production of qualifying assets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than stated above, all other borrowing costs are recognized in profit or loss in the period in which they are incurred. </t>
        </is>
      </c>
    </row>
    <row r="22">
      <c r="A22" s="4" t="inlineStr">
        <is>
          <t>Government Grants</t>
        </is>
      </c>
      <c r="B22" s="4" t="inlineStr">
        <is>
          <t>s. Government grants Government grants are not recognized until there is reasonable assurance that the Group will comply with the conditions attaching to them and that the grants will be received. Government grants related to income are recognized in other income on a systematic basis over the periods in which the Group recognizes as expenses the related costs for which the grants are intended to compensate. Specifically, government grants whose primary condition is that the Group should purchase, construct or otherwise acquire non-current assets are recognized as deferred revenue in the consolidated financial statements and transferred to profit or loss on a systematic and rational basis over the useful lives of the related assets. Government grants that are receivable as compensation for expenses or losses already incurred or for the purpose of giving immediate financial support to the Group with no future related costs are recognized in profit or loss in the period in which they become receivable. The benefit of a government loan received at a below-market rate of interest is treated as a government grant, measured as the difference between the proceeds received and the fair value of the loan based on prevailing market interest rates.</t>
        </is>
      </c>
    </row>
    <row r="23">
      <c r="A23" s="4" t="inlineStr">
        <is>
          <t>Employee Benefits</t>
        </is>
      </c>
      <c r="B23" s="4" t="inlineStr">
        <is>
          <t xml:space="preserve">t. Employee benefits
1) Short-term employee benefits Liabilities recognized in respect of short-term employee benefits are measured at the undiscounted amount of the benefits expected to be paid in exchange for the related services.
2) Retirement benefits Payments to defined contribution retirement benefit plans are recognized as expenses when employees have rendered services entitling them to the contributions. Defined benefit costs (including service cost, net interest and remeasurement) under the defined benefit retirement benefit plans are determined using the projected unit credit method. Service cost (including current service cost and pas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Group’s defined benefit plan. Any surplus resulting from this calculation is limited to the present value of any refunds from the plans or reductions in future contributions to the plans. </t>
        </is>
      </c>
    </row>
    <row r="24">
      <c r="A24" s="4" t="inlineStr">
        <is>
          <t>Share-based Payment Arrangements</t>
        </is>
      </c>
      <c r="B24" s="4" t="inlineStr">
        <is>
          <t>u. Share-based payment arrangements The fair value at the grant date of the employee share options and restricted stocks for employees is expensed on a straight-line basis over the vesting period, based on the Group’s best estimate of the number of options or shares that are expected to ultimately vest, with a corresponding increase in capital surplus - employee share options or non-controlling interests (employee share options issued by subsidiaries) and other equity - unearned employee benefits or non-controlling interests (restricted stocks for employees issued by subsidiaries). It is recognized as an expense in full at the grant date if vesting immediately. The grant date of issued ordinary shares for cash which are reserved for employees is the date on which the number of shares that the employees purchase is confirmed. When restricted stocks for employees are issued, other equity - unearned employee benefits is recognized on the grant date, with a corresponding increase in capital surplus - restricted stocks for employees. At each balance sheet date, the Group revises its estimate of the number of employee share options and restricted stocks for employees expected to vest. The impact of the revision of the original estimates is recognized in profit or loss such that the cumulative expense reflects the revised estimate, with a corresponding adjustment to the capital surplus - employee share options or non-controlling interests (employee share options issued by subsidiaries) and other equity - unearned employee benefits or non-controlling interests (restricted stocks for employees issued by subsidiaries).</t>
        </is>
      </c>
    </row>
    <row r="25">
      <c r="A25" s="4" t="inlineStr">
        <is>
          <t>Taxation</t>
        </is>
      </c>
      <c r="B25" s="4" t="inlineStr">
        <is>
          <t xml:space="preserve">v. Taxation Income tax expense represents the sum of the tax currently payable and deferred tax.
1) Current tax Income tax payable (recoverable) is based on taxable profit (loss) for the year determined according to the applicable tax laws of each tax jurisdiction.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djustments of prior years’ tax liabilities are added to or deducted from the current year’s tax provision.
2) Deferred tax Deferred tax is recognized on temporary differences between the carrying amounts of assets and liabilities in the consolidated financial statements and the corresponding tax bases used in the computation of taxable profit. If a temporary difference arises from the initial recognition (other than in a business combination) of assets and liabilities in a transaction that affects neither the taxable profit nor the accounting profit, and at the time of the transaction, does not give rise to equal taxable and deductible temporary differences, the resulting deferred tax asset or liability is not recognized. In addition, a deferred tax liability is not recognized on taxable temporary differences arising from the initial recognition of goodwill. Deferred tax liabilities are generally recognized for all taxable temporary differences. Deferred tax assets are generally recognized for all deductible temporary differences, unused loss carryforwards and unused tax credits for capital expenditure to the extent that it is probable that taxable profits will be available against which those deductible temporary differences can be utilized.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rising from deductible temporary difference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s to be recovered. A previously unrecognized deferred tax asset is also reviewed at each balance sheet date and recognized to the extent that it has become probable that future taxable profit will allow the deferred tax asset to be recovered. Deferred tax liabilities and assets are measured at the tax rates that are expected to apply in the period in which the liabilities are settled or assets are realized, based on tax rates (and tax laws) that have been enacted or substantively enacted by the balance sheet date. The measurement of deferred tax liabilities and assets reflects the tax consequences that would follow from the manner in which the Group expects, at the balance sheet date, to recover or settle the carrying amount of its assets and liabilities. The Group has applied the exception from the recognition and disclosure of deferred tax assets and liabilities relating to Pillar Two income taxes. Accordingly, the Group neither recognizes nor discloses information about deferred tax assets and liabilities related to Pillar Two income taxes.
3) Current and deferred tax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is>
      </c>
    </row>
    <row r="26">
      <c r="A26" s="4" t="inlineStr">
        <is>
          <t>U.S. Dollar Amounts</t>
        </is>
      </c>
      <c r="B26" s="4" t="inlineStr">
        <is>
          <t>w. U.S. Dollar Amounts A translation of the consolidated financial statements into U.S. dollars is included solely for the convenience of the readers and has been translated from New Taiwan dollar (NT$) at the exchange rate as set forth in the statistical release by the Federal Reserve Board of the United States, which was NT$32.79 to US$ 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41733373</v>
      </c>
      <c r="C4" s="6" t="n">
        <v>1272747</v>
      </c>
      <c r="D4" s="6" t="n">
        <v>42611823</v>
      </c>
      <c r="E4" s="6" t="n">
        <v>81763628</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expense</t>
        </is>
      </c>
      <c r="B6" s="5" t="n">
        <v>55995198</v>
      </c>
      <c r="C6" s="5" t="n">
        <v>1707691</v>
      </c>
      <c r="D6" s="5" t="n">
        <v>54195380</v>
      </c>
      <c r="E6" s="5" t="n">
        <v>51520810</v>
      </c>
    </row>
    <row r="7">
      <c r="A7" s="4" t="inlineStr">
        <is>
          <t>Amortization expense</t>
        </is>
      </c>
      <c r="B7" s="5" t="n">
        <v>3820014</v>
      </c>
      <c r="C7" s="5" t="n">
        <v>116499</v>
      </c>
      <c r="D7" s="5" t="n">
        <v>3906483</v>
      </c>
      <c r="E7" s="5" t="n">
        <v>3931079</v>
      </c>
    </row>
    <row r="8">
      <c r="A8" s="4" t="inlineStr">
        <is>
          <t>Net gain on fair value change of financial assets and liabilities at fair value through profit or loss</t>
        </is>
      </c>
      <c r="B8" s="5" t="n">
        <v>-9832900</v>
      </c>
      <c r="C8" s="5" t="n">
        <v>-299875</v>
      </c>
      <c r="D8" s="5" t="n">
        <v>-1860511</v>
      </c>
      <c r="E8" s="5" t="n">
        <v>-4107745</v>
      </c>
    </row>
    <row r="9">
      <c r="A9" s="4" t="inlineStr">
        <is>
          <t>Finance costs</t>
        </is>
      </c>
      <c r="B9" s="5" t="n">
        <v>6777032</v>
      </c>
      <c r="C9" s="5" t="n">
        <v>206680</v>
      </c>
      <c r="D9" s="5" t="n">
        <v>6272086</v>
      </c>
      <c r="E9" s="5" t="n">
        <v>4009782</v>
      </c>
    </row>
    <row r="10">
      <c r="A10" s="4" t="inlineStr">
        <is>
          <t>Interest income</t>
        </is>
      </c>
      <c r="B10" s="5" t="n">
        <v>-1883518</v>
      </c>
      <c r="C10" s="5" t="n">
        <v>-57442</v>
      </c>
      <c r="D10" s="5" t="n">
        <v>-1513407</v>
      </c>
      <c r="E10" s="5" t="n">
        <v>-654747</v>
      </c>
    </row>
    <row r="11">
      <c r="A11" s="4" t="inlineStr">
        <is>
          <t>Dividend income</t>
        </is>
      </c>
      <c r="B11" s="5" t="n">
        <v>-194812</v>
      </c>
      <c r="C11" s="5" t="n">
        <v>-5941</v>
      </c>
      <c r="D11" s="5" t="n">
        <v>-256160</v>
      </c>
      <c r="E11" s="5" t="n">
        <v>-278381</v>
      </c>
    </row>
    <row r="12">
      <c r="A12" s="4" t="inlineStr">
        <is>
          <t>Share-based payment compensations</t>
        </is>
      </c>
      <c r="B12" s="5" t="n">
        <v>2188600</v>
      </c>
      <c r="C12" s="5" t="n">
        <v>66746</v>
      </c>
      <c r="D12" s="5" t="n">
        <v>742890</v>
      </c>
      <c r="E12" s="5" t="n">
        <v>989843</v>
      </c>
    </row>
    <row r="13">
      <c r="A13" s="4" t="inlineStr">
        <is>
          <t>Share of profit of associates and joint ventures</t>
        </is>
      </c>
      <c r="B13" s="5" t="n">
        <v>-896702</v>
      </c>
      <c r="C13" s="5" t="n">
        <v>-27347</v>
      </c>
      <c r="D13" s="5" t="n">
        <v>-1080600</v>
      </c>
      <c r="E13" s="5" t="n">
        <v>-1185377</v>
      </c>
    </row>
    <row r="14">
      <c r="A14" s="4" t="inlineStr">
        <is>
          <t>Gain on disposal of property, plant and equipment</t>
        </is>
      </c>
      <c r="B14" s="5" t="n">
        <v>-208980</v>
      </c>
      <c r="C14" s="5" t="n">
        <v>-6373</v>
      </c>
      <c r="D14" s="5" t="n">
        <v>-161761</v>
      </c>
      <c r="E14" s="5" t="n">
        <v>-113356</v>
      </c>
    </row>
    <row r="15">
      <c r="A15" s="4" t="inlineStr">
        <is>
          <t>Gain on disposal of investments accounted for using the equity method</t>
        </is>
      </c>
      <c r="B15" s="5" t="n">
        <v>-20952</v>
      </c>
      <c r="C15" s="5" t="n">
        <v>-639</v>
      </c>
      <c r="D15" s="5" t="n">
        <v>-55795</v>
      </c>
      <c r="E15" s="5" t="n">
        <v>-80317</v>
      </c>
    </row>
    <row r="16">
      <c r="A16" s="4" t="inlineStr">
        <is>
          <t>Impairment loss recognized on financial assets</t>
        </is>
      </c>
      <c r="B16" s="5" t="n">
        <v>195455</v>
      </c>
      <c r="C16" s="5" t="n">
        <v>5961</v>
      </c>
      <c r="D16" s="5" t="n">
        <v>108443</v>
      </c>
      <c r="E16" s="5" t="n">
        <v>119974</v>
      </c>
    </row>
    <row r="17">
      <c r="A17" s="4" t="inlineStr">
        <is>
          <t>Impairment loss recognized on non-financial assets</t>
        </is>
      </c>
      <c r="B17" s="5" t="n">
        <v>603756</v>
      </c>
      <c r="C17" s="5" t="n">
        <v>18413</v>
      </c>
      <c r="D17" s="5" t="n">
        <v>3536506</v>
      </c>
      <c r="E17" s="5" t="n">
        <v>2359055</v>
      </c>
    </row>
    <row r="18">
      <c r="A18" s="4" t="inlineStr">
        <is>
          <t>Gain on disposal of subsidiaries</t>
        </is>
      </c>
      <c r="B18" s="5" t="n">
        <v>0</v>
      </c>
      <c r="C18" s="5" t="n">
        <v>0</v>
      </c>
      <c r="D18" s="5" t="n">
        <v>-529721</v>
      </c>
      <c r="E18" s="5" t="n">
        <v>0</v>
      </c>
    </row>
    <row r="19">
      <c r="A19" s="4" t="inlineStr">
        <is>
          <t>Gain on bargain purchase</t>
        </is>
      </c>
      <c r="B19" s="5" t="n">
        <v>-76715</v>
      </c>
      <c r="C19" s="5" t="n">
        <v>-2340</v>
      </c>
      <c r="D19" s="4" t="inlineStr">
        <is>
          <t xml:space="preserve"> </t>
        </is>
      </c>
      <c r="E19" s="4" t="inlineStr">
        <is>
          <t xml:space="preserve"> </t>
        </is>
      </c>
    </row>
    <row r="20">
      <c r="A20" s="4" t="inlineStr">
        <is>
          <t>Net loss on foreign currency exchange</t>
        </is>
      </c>
      <c r="B20" s="5" t="n">
        <v>3377808</v>
      </c>
      <c r="C20" s="5" t="n">
        <v>103013</v>
      </c>
      <c r="D20" s="5" t="n">
        <v>10127</v>
      </c>
      <c r="E20" s="5" t="n">
        <v>6318273</v>
      </c>
    </row>
    <row r="21">
      <c r="A21" s="4" t="inlineStr">
        <is>
          <t>Others</t>
        </is>
      </c>
      <c r="B21" s="5" t="n">
        <v>-65671</v>
      </c>
      <c r="C21" s="5" t="n">
        <v>-2003</v>
      </c>
      <c r="D21" s="5" t="n">
        <v>34888</v>
      </c>
      <c r="E21" s="5" t="n">
        <v>6766</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Financial assets mandatorily at fair value through profit or loss</t>
        </is>
      </c>
      <c r="B23" s="5" t="n">
        <v>7767363</v>
      </c>
      <c r="C23" s="5" t="n">
        <v>236882</v>
      </c>
      <c r="D23" s="5" t="n">
        <v>8453963</v>
      </c>
      <c r="E23" s="5" t="n">
        <v>7070941</v>
      </c>
    </row>
    <row r="24">
      <c r="A24" s="4" t="inlineStr">
        <is>
          <t>Contract assets</t>
        </is>
      </c>
      <c r="B24" s="5" t="n">
        <v>-540241</v>
      </c>
      <c r="C24" s="5" t="n">
        <v>-16476</v>
      </c>
      <c r="D24" s="5" t="n">
        <v>631097</v>
      </c>
      <c r="E24" s="5" t="n">
        <v>-123964</v>
      </c>
    </row>
    <row r="25">
      <c r="A25" s="4" t="inlineStr">
        <is>
          <t>Trade receivables</t>
        </is>
      </c>
      <c r="B25" s="5" t="n">
        <v>-14331791</v>
      </c>
      <c r="C25" s="5" t="n">
        <v>-437078</v>
      </c>
      <c r="D25" s="5" t="n">
        <v>15868810</v>
      </c>
      <c r="E25" s="5" t="n">
        <v>754156</v>
      </c>
    </row>
    <row r="26">
      <c r="A26" s="4" t="inlineStr">
        <is>
          <t>Other receivables</t>
        </is>
      </c>
      <c r="B26" s="5" t="n">
        <v>1068459</v>
      </c>
      <c r="C26" s="5" t="n">
        <v>32585</v>
      </c>
      <c r="D26" s="5" t="n">
        <v>348614</v>
      </c>
      <c r="E26" s="5" t="n">
        <v>-1953605</v>
      </c>
    </row>
    <row r="27">
      <c r="A27" s="4" t="inlineStr">
        <is>
          <t>Inventories</t>
        </is>
      </c>
      <c r="B27" s="5" t="n">
        <v>1781135</v>
      </c>
      <c r="C27" s="5" t="n">
        <v>54319</v>
      </c>
      <c r="D27" s="5" t="n">
        <v>25401815</v>
      </c>
      <c r="E27" s="5" t="n">
        <v>-21669101</v>
      </c>
    </row>
    <row r="28">
      <c r="A28" s="4" t="inlineStr">
        <is>
          <t>Other current assets</t>
        </is>
      </c>
      <c r="B28" s="5" t="n">
        <v>-620913</v>
      </c>
      <c r="C28" s="5" t="n">
        <v>-18936</v>
      </c>
      <c r="D28" s="5" t="n">
        <v>-292294</v>
      </c>
      <c r="E28" s="5" t="n">
        <v>20864</v>
      </c>
    </row>
    <row r="29">
      <c r="A29" s="4" t="inlineStr">
        <is>
          <t>Other financial assets</t>
        </is>
      </c>
      <c r="B29" s="5" t="n">
        <v>1009130</v>
      </c>
      <c r="C29" s="5" t="n">
        <v>30776</v>
      </c>
      <c r="D29" s="5" t="n">
        <v>-718946</v>
      </c>
      <c r="E29" s="5" t="n">
        <v>-3476090</v>
      </c>
    </row>
    <row r="30">
      <c r="A30" s="4" t="inlineStr">
        <is>
          <t>Other operating activities assets</t>
        </is>
      </c>
      <c r="B30" s="5" t="n">
        <v>181390</v>
      </c>
      <c r="C30" s="5" t="n">
        <v>5532</v>
      </c>
      <c r="D30" s="5" t="n">
        <v>92135</v>
      </c>
      <c r="E30" s="5" t="n">
        <v>-606418</v>
      </c>
    </row>
    <row r="31">
      <c r="A31" s="4" t="inlineStr">
        <is>
          <t>Financial liabilities held for trading</t>
        </is>
      </c>
      <c r="B31" s="5" t="n">
        <v>-2966792</v>
      </c>
      <c r="C31" s="5" t="n">
        <v>-90478</v>
      </c>
      <c r="D31" s="5" t="n">
        <v>-3619901</v>
      </c>
      <c r="E31" s="5" t="n">
        <v>-5928083</v>
      </c>
    </row>
    <row r="32">
      <c r="A32" s="4" t="inlineStr">
        <is>
          <t>Trade payables</t>
        </is>
      </c>
      <c r="B32" s="5" t="n">
        <v>7694702</v>
      </c>
      <c r="C32" s="5" t="n">
        <v>234666</v>
      </c>
      <c r="D32" s="5" t="n">
        <v>-9037355</v>
      </c>
      <c r="E32" s="5" t="n">
        <v>-5456906</v>
      </c>
    </row>
    <row r="33">
      <c r="A33" s="4" t="inlineStr">
        <is>
          <t>Other payables</t>
        </is>
      </c>
      <c r="B33" s="5" t="n">
        <v>1540330</v>
      </c>
      <c r="C33" s="5" t="n">
        <v>46976</v>
      </c>
      <c r="D33" s="5" t="n">
        <v>-8281769</v>
      </c>
      <c r="E33" s="5" t="n">
        <v>7047162</v>
      </c>
    </row>
    <row r="34">
      <c r="A34" s="4" t="inlineStr">
        <is>
          <t>Other current liabilities</t>
        </is>
      </c>
      <c r="B34" s="5" t="n">
        <v>95790</v>
      </c>
      <c r="C34" s="5" t="n">
        <v>2921</v>
      </c>
      <c r="D34" s="5" t="n">
        <v>-877245</v>
      </c>
      <c r="E34" s="5" t="n">
        <v>1592098</v>
      </c>
    </row>
    <row r="35">
      <c r="A35" s="4" t="inlineStr">
        <is>
          <t>Other operating activities liabilities</t>
        </is>
      </c>
      <c r="B35" s="5" t="n">
        <v>-387660</v>
      </c>
      <c r="C35" s="5" t="n">
        <v>-11822</v>
      </c>
      <c r="D35" s="5" t="n">
        <v>-182534</v>
      </c>
      <c r="E35" s="5" t="n">
        <v>5265384</v>
      </c>
    </row>
    <row r="36">
      <c r="A36" s="4" t="inlineStr">
        <is>
          <t>Cash generated from operations</t>
        </is>
      </c>
      <c r="B36" s="5" t="n">
        <v>103801888</v>
      </c>
      <c r="C36" s="5" t="n">
        <v>3165657</v>
      </c>
      <c r="D36" s="5" t="n">
        <v>133747061</v>
      </c>
      <c r="E36" s="5" t="n">
        <v>127135725</v>
      </c>
    </row>
    <row r="37">
      <c r="A37" s="4" t="inlineStr">
        <is>
          <t>Interest received</t>
        </is>
      </c>
      <c r="B37" s="5" t="n">
        <v>1811676</v>
      </c>
      <c r="C37" s="5" t="n">
        <v>55251</v>
      </c>
      <c r="D37" s="5" t="n">
        <v>1479507</v>
      </c>
      <c r="E37" s="5" t="n">
        <v>652679</v>
      </c>
    </row>
    <row r="38">
      <c r="A38" s="4" t="inlineStr">
        <is>
          <t>Dividend received</t>
        </is>
      </c>
      <c r="B38" s="5" t="n">
        <v>665916</v>
      </c>
      <c r="C38" s="5" t="n">
        <v>20309</v>
      </c>
      <c r="D38" s="5" t="n">
        <v>668883</v>
      </c>
      <c r="E38" s="5" t="n">
        <v>957611</v>
      </c>
    </row>
    <row r="39">
      <c r="A39" s="4" t="inlineStr">
        <is>
          <t>Interest paid</t>
        </is>
      </c>
      <c r="B39" s="5" t="n">
        <v>-6419091</v>
      </c>
      <c r="C39" s="5" t="n">
        <v>-195764</v>
      </c>
      <c r="D39" s="5" t="n">
        <v>-5998956</v>
      </c>
      <c r="E39" s="5" t="n">
        <v>-3494516</v>
      </c>
    </row>
    <row r="40">
      <c r="A40" s="4" t="inlineStr">
        <is>
          <t>Income tax paid</t>
        </is>
      </c>
      <c r="B40" s="5" t="n">
        <v>-9072635</v>
      </c>
      <c r="C40" s="5" t="n">
        <v>-276689</v>
      </c>
      <c r="D40" s="5" t="n">
        <v>-15474646</v>
      </c>
      <c r="E40" s="5" t="n">
        <v>-14250527</v>
      </c>
    </row>
    <row r="41">
      <c r="A41" s="4" t="inlineStr">
        <is>
          <t>Net cash generated from operating activities</t>
        </is>
      </c>
      <c r="B41" s="5" t="n">
        <v>90787754</v>
      </c>
      <c r="C41" s="5" t="n">
        <v>2768764</v>
      </c>
      <c r="D41" s="5" t="n">
        <v>114421849</v>
      </c>
      <c r="E41" s="5" t="n">
        <v>111000972</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row>
    <row r="43">
      <c r="A43" s="4" t="inlineStr">
        <is>
          <t>Purchase of financial assets at fair value through other comprehensive income</t>
        </is>
      </c>
      <c r="B43" s="5" t="n">
        <v>-13560</v>
      </c>
      <c r="C43" s="5" t="n">
        <v>-413</v>
      </c>
      <c r="D43" s="5" t="n">
        <v>-184355</v>
      </c>
      <c r="E43" s="5" t="n">
        <v>-20000</v>
      </c>
    </row>
    <row r="44">
      <c r="A44" s="4" t="inlineStr">
        <is>
          <t>Proceeds from disposal of financial assets at fair value through other comprehensive income</t>
        </is>
      </c>
      <c r="B44" s="5" t="n">
        <v>405</v>
      </c>
      <c r="C44" s="5" t="n">
        <v>12</v>
      </c>
      <c r="D44" s="5" t="n">
        <v>0</v>
      </c>
      <c r="E44" s="5" t="n">
        <v>0</v>
      </c>
    </row>
    <row r="45">
      <c r="A45" s="4" t="inlineStr">
        <is>
          <t>Return of capital from financial assets at fair value through other comprehensive income</t>
        </is>
      </c>
      <c r="B45" s="5" t="n">
        <v>184050</v>
      </c>
      <c r="C45" s="5" t="n">
        <v>5613</v>
      </c>
      <c r="D45" s="5" t="n">
        <v>188347</v>
      </c>
      <c r="E45" s="5" t="n">
        <v>63051</v>
      </c>
    </row>
    <row r="46">
      <c r="A46" s="4" t="inlineStr">
        <is>
          <t>Acquisition of associates and joint ventures</t>
        </is>
      </c>
      <c r="B46" s="5" t="n">
        <v>-14700</v>
      </c>
      <c r="C46" s="5" t="n">
        <v>-448</v>
      </c>
      <c r="D46" s="5" t="n">
        <v>-2259757</v>
      </c>
      <c r="E46" s="5" t="n">
        <v>-117589</v>
      </c>
    </row>
    <row r="47">
      <c r="A47" s="4" t="inlineStr">
        <is>
          <t>Proceeds from disposal of investments accounted for using the equity method</t>
        </is>
      </c>
      <c r="B47" s="5" t="n">
        <v>0</v>
      </c>
      <c r="C47" s="5" t="n">
        <v>0</v>
      </c>
      <c r="D47" s="5" t="n">
        <v>489329</v>
      </c>
      <c r="E47" s="5" t="n">
        <v>0</v>
      </c>
    </row>
    <row r="48">
      <c r="A48" s="4" t="inlineStr">
        <is>
          <t>Net proceeds outflow on acquisition of subsidiaries</t>
        </is>
      </c>
      <c r="B48" s="5" t="n">
        <v>-1627074</v>
      </c>
      <c r="C48" s="5" t="n">
        <v>-49621</v>
      </c>
      <c r="D48" s="5" t="n">
        <v>-1224183</v>
      </c>
      <c r="E48" s="5" t="n">
        <v>0</v>
      </c>
    </row>
    <row r="49">
      <c r="A49" s="4" t="inlineStr">
        <is>
          <t>Net proceeds from disposal of subsidiaries</t>
        </is>
      </c>
      <c r="B49" s="5" t="n">
        <v>0</v>
      </c>
      <c r="C49" s="5" t="n">
        <v>0</v>
      </c>
      <c r="D49" s="5" t="n">
        <v>2093700</v>
      </c>
      <c r="E49" s="5" t="n">
        <v>0</v>
      </c>
    </row>
    <row r="50">
      <c r="A50" s="4" t="inlineStr">
        <is>
          <t>Payments for property, plant and equipment</t>
        </is>
      </c>
      <c r="B50" s="5" t="n">
        <v>-79521938</v>
      </c>
      <c r="C50" s="5" t="n">
        <v>-2425189</v>
      </c>
      <c r="D50" s="5" t="n">
        <v>-54158229</v>
      </c>
      <c r="E50" s="5" t="n">
        <v>-72639905</v>
      </c>
    </row>
    <row r="51">
      <c r="A51" s="4" t="inlineStr">
        <is>
          <t>Proceeds from disposal of property, plant and equipment</t>
        </is>
      </c>
      <c r="B51" s="5" t="n">
        <v>908053</v>
      </c>
      <c r="C51" s="5" t="n">
        <v>27693</v>
      </c>
      <c r="D51" s="5" t="n">
        <v>475326</v>
      </c>
      <c r="E51" s="5" t="n">
        <v>749757</v>
      </c>
    </row>
    <row r="52">
      <c r="A52" s="4" t="inlineStr">
        <is>
          <t>Payments for intangible assets</t>
        </is>
      </c>
      <c r="B52" s="5" t="n">
        <v>-1567300</v>
      </c>
      <c r="C52" s="5" t="n">
        <v>-47798</v>
      </c>
      <c r="D52" s="5" t="n">
        <v>-395651</v>
      </c>
      <c r="E52" s="5" t="n">
        <v>-382767</v>
      </c>
    </row>
    <row r="53">
      <c r="A53" s="4" t="inlineStr">
        <is>
          <t>Proceeds from disposal of intangible assets</t>
        </is>
      </c>
      <c r="B53" s="5" t="n">
        <v>10177</v>
      </c>
      <c r="C53" s="5" t="n">
        <v>310</v>
      </c>
      <c r="D53" s="5" t="n">
        <v>9901</v>
      </c>
      <c r="E53" s="5" t="n">
        <v>4932</v>
      </c>
    </row>
    <row r="54">
      <c r="A54" s="4" t="inlineStr">
        <is>
          <t>Payments for right-of-use assets</t>
        </is>
      </c>
      <c r="B54" s="5" t="n">
        <v>-593496</v>
      </c>
      <c r="C54" s="5" t="n">
        <v>-18100</v>
      </c>
      <c r="D54" s="5" t="n">
        <v>-35851</v>
      </c>
      <c r="E54" s="5" t="n">
        <v>-682602</v>
      </c>
    </row>
    <row r="55">
      <c r="A55" s="4" t="inlineStr">
        <is>
          <t>Payments for investment properties</t>
        </is>
      </c>
      <c r="B55" s="5" t="n">
        <v>-15145</v>
      </c>
      <c r="C55" s="5" t="n">
        <v>-462</v>
      </c>
      <c r="D55" s="5" t="n">
        <v>-35304</v>
      </c>
      <c r="E55" s="5" t="n">
        <v>-114786</v>
      </c>
    </row>
    <row r="56">
      <c r="A56" s="4" t="inlineStr">
        <is>
          <t>Proceeds from disposal of investment properties</t>
        </is>
      </c>
      <c r="B56" s="5" t="n">
        <v>34</v>
      </c>
      <c r="C56" s="5" t="n">
        <v>1</v>
      </c>
      <c r="D56" s="5" t="n">
        <v>0</v>
      </c>
      <c r="E56" s="5" t="n">
        <v>0</v>
      </c>
    </row>
    <row r="57">
      <c r="A57" s="4" t="inlineStr">
        <is>
          <t>Increase in other financial assets</t>
        </is>
      </c>
      <c r="B57" s="5" t="n">
        <v>-1686349</v>
      </c>
      <c r="C57" s="5" t="n">
        <v>-51429</v>
      </c>
      <c r="D57" s="5" t="n">
        <v>-485132</v>
      </c>
      <c r="E57" s="5" t="n">
        <v>-268205</v>
      </c>
    </row>
    <row r="58">
      <c r="A58" s="4" t="inlineStr">
        <is>
          <t>Decrease in other financial assets</t>
        </is>
      </c>
      <c r="B58" s="5" t="n">
        <v>1530701</v>
      </c>
      <c r="C58" s="5" t="n">
        <v>46682</v>
      </c>
      <c r="D58" s="5" t="n">
        <v>226397</v>
      </c>
      <c r="E58" s="5" t="n">
        <v>252845</v>
      </c>
    </row>
    <row r="59">
      <c r="A59" s="4" t="inlineStr">
        <is>
          <t>Increase in other non-current assets</t>
        </is>
      </c>
      <c r="B59" s="5" t="n">
        <v>-473350</v>
      </c>
      <c r="C59" s="5" t="n">
        <v>-14436</v>
      </c>
      <c r="D59" s="5" t="n">
        <v>-294680</v>
      </c>
      <c r="E59" s="5" t="n">
        <v>-267003</v>
      </c>
    </row>
    <row r="60">
      <c r="A60" s="4" t="inlineStr">
        <is>
          <t>Decrease in other non-current assets</t>
        </is>
      </c>
      <c r="B60" s="5" t="n">
        <v>140976</v>
      </c>
      <c r="C60" s="5" t="n">
        <v>4300</v>
      </c>
      <c r="D60" s="5" t="n">
        <v>80668</v>
      </c>
      <c r="E60" s="5" t="n">
        <v>280916</v>
      </c>
    </row>
    <row r="61">
      <c r="A61" s="4" t="inlineStr">
        <is>
          <t>Income tax paid</t>
        </is>
      </c>
      <c r="B61" s="5" t="n">
        <v>-1170149</v>
      </c>
      <c r="C61" s="5" t="n">
        <v>-35686</v>
      </c>
      <c r="D61" s="5" t="n">
        <v>0</v>
      </c>
      <c r="E61" s="5" t="n">
        <v>-842440</v>
      </c>
    </row>
    <row r="62">
      <c r="A62" s="4" t="inlineStr">
        <is>
          <t>Other investing activities items</t>
        </is>
      </c>
      <c r="B62" s="5" t="n">
        <v>0</v>
      </c>
      <c r="C62" s="5" t="n">
        <v>0</v>
      </c>
      <c r="D62" s="5" t="n">
        <v>387480</v>
      </c>
      <c r="E62" s="5" t="n">
        <v>31922</v>
      </c>
    </row>
    <row r="63">
      <c r="A63" s="4" t="inlineStr">
        <is>
          <t>Net cash used in investing activities</t>
        </is>
      </c>
      <c r="B63" s="5" t="n">
        <v>-83908665</v>
      </c>
      <c r="C63" s="5" t="n">
        <v>-2558971</v>
      </c>
      <c r="D63" s="5" t="n">
        <v>-55121994</v>
      </c>
      <c r="E63" s="5" t="n">
        <v>-73951874</v>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row>
    <row r="65">
      <c r="A65" s="4" t="inlineStr">
        <is>
          <t>Proceeds from short-term borrowings</t>
        </is>
      </c>
      <c r="B65" s="5" t="n">
        <v>0</v>
      </c>
      <c r="C65" s="5" t="n">
        <v>0</v>
      </c>
      <c r="D65" s="5" t="n">
        <v>3231840</v>
      </c>
      <c r="E65" s="5" t="n">
        <v>1866253</v>
      </c>
    </row>
    <row r="66">
      <c r="A66" s="4" t="inlineStr">
        <is>
          <t>Proceeds from short-term bills payable</t>
        </is>
      </c>
      <c r="B66" s="5" t="n">
        <v>0</v>
      </c>
      <c r="C66" s="5" t="n">
        <v>0</v>
      </c>
      <c r="D66" s="5" t="n">
        <v>2787340</v>
      </c>
      <c r="E66" s="5" t="n">
        <v>0</v>
      </c>
    </row>
    <row r="67">
      <c r="A67" s="4" t="inlineStr">
        <is>
          <t>Repayment of short-term borrowings</t>
        </is>
      </c>
      <c r="B67" s="5" t="n">
        <v>-4514729</v>
      </c>
      <c r="C67" s="5" t="n">
        <v>-137686</v>
      </c>
      <c r="D67" s="5" t="n">
        <v>0</v>
      </c>
      <c r="E67" s="5" t="n">
        <v>0</v>
      </c>
    </row>
    <row r="68">
      <c r="A68" s="4" t="inlineStr">
        <is>
          <t>Repayment of short-term bills payable</t>
        </is>
      </c>
      <c r="B68" s="5" t="n">
        <v>-2787340</v>
      </c>
      <c r="C68" s="5" t="n">
        <v>-85006</v>
      </c>
      <c r="D68" s="5" t="n">
        <v>0</v>
      </c>
      <c r="E68" s="5" t="n">
        <v>0</v>
      </c>
    </row>
    <row r="69">
      <c r="A69" s="4" t="inlineStr">
        <is>
          <t>Proceeds from bonds offering</t>
        </is>
      </c>
      <c r="B69" s="5" t="n">
        <v>1035014</v>
      </c>
      <c r="C69" s="5" t="n">
        <v>31565</v>
      </c>
      <c r="D69" s="5" t="n">
        <v>2426634</v>
      </c>
      <c r="E69" s="5" t="n">
        <v>6365377</v>
      </c>
    </row>
    <row r="70">
      <c r="A70" s="4" t="inlineStr">
        <is>
          <t>Repayment of bonds payable</t>
        </is>
      </c>
      <c r="B70" s="5" t="n">
        <v>-13902400</v>
      </c>
      <c r="C70" s="5" t="n">
        <v>-423983</v>
      </c>
      <c r="D70" s="5" t="n">
        <v>-5000000</v>
      </c>
      <c r="E70" s="5" t="n">
        <v>-9904800</v>
      </c>
    </row>
    <row r="71">
      <c r="A71" s="4" t="inlineStr">
        <is>
          <t>Proceeds from long-term borrowings</t>
        </is>
      </c>
      <c r="B71" s="5" t="n">
        <v>244731255</v>
      </c>
      <c r="C71" s="5" t="n">
        <v>7463594</v>
      </c>
      <c r="D71" s="5" t="n">
        <v>286268360</v>
      </c>
      <c r="E71" s="5" t="n">
        <v>214642236</v>
      </c>
    </row>
    <row r="72">
      <c r="A72" s="4" t="inlineStr">
        <is>
          <t>Repayment of long-term borrowings</t>
        </is>
      </c>
      <c r="B72" s="5" t="n">
        <v>-208074986</v>
      </c>
      <c r="C72" s="5" t="n">
        <v>-6345684</v>
      </c>
      <c r="D72" s="5" t="n">
        <v>-300531590</v>
      </c>
      <c r="E72" s="5" t="n">
        <v>-244158657</v>
      </c>
    </row>
    <row r="73">
      <c r="A73" s="4" t="inlineStr">
        <is>
          <t>Repayment of the principle portion of lease liabilities</t>
        </is>
      </c>
      <c r="B73" s="5" t="n">
        <v>-1547291</v>
      </c>
      <c r="C73" s="5" t="n">
        <v>-47188</v>
      </c>
      <c r="D73" s="5" t="n">
        <v>-1136666</v>
      </c>
      <c r="E73" s="5" t="n">
        <v>-1035019</v>
      </c>
    </row>
    <row r="74">
      <c r="A74" s="4" t="inlineStr">
        <is>
          <t>Dividends paid</t>
        </is>
      </c>
      <c r="B74" s="5" t="n">
        <v>-22459417</v>
      </c>
      <c r="C74" s="5" t="n">
        <v>-684947</v>
      </c>
      <c r="D74" s="5" t="n">
        <v>-37840609</v>
      </c>
      <c r="E74" s="5" t="n">
        <v>-29990842</v>
      </c>
    </row>
    <row r="75">
      <c r="A75" s="4" t="inlineStr">
        <is>
          <t>Proceeds from exercise of employee share options</t>
        </is>
      </c>
      <c r="B75" s="5" t="n">
        <v>1103058</v>
      </c>
      <c r="C75" s="5" t="n">
        <v>33640</v>
      </c>
      <c r="D75" s="5" t="n">
        <v>1175260</v>
      </c>
      <c r="E75" s="5" t="n">
        <v>1069255</v>
      </c>
    </row>
    <row r="76">
      <c r="A76" s="4" t="inlineStr">
        <is>
          <t>Payments for buy-back of ordinary shares</t>
        </is>
      </c>
      <c r="B76" s="5" t="n">
        <v>0</v>
      </c>
      <c r="C76" s="5" t="n">
        <v>0</v>
      </c>
      <c r="D76" s="5" t="n">
        <v>0</v>
      </c>
      <c r="E76" s="5" t="n">
        <v>-205608</v>
      </c>
    </row>
    <row r="77">
      <c r="A77" s="4" t="inlineStr">
        <is>
          <t>Decrease in non-controlling interests</t>
        </is>
      </c>
      <c r="B77" s="5" t="n">
        <v>-872613</v>
      </c>
      <c r="C77" s="5" t="n">
        <v>-26612</v>
      </c>
      <c r="D77" s="5" t="n">
        <v>-484348</v>
      </c>
      <c r="E77" s="5" t="n">
        <v>-1108010</v>
      </c>
    </row>
    <row r="78">
      <c r="A78" s="4" t="inlineStr">
        <is>
          <t>Other financing activities items</t>
        </is>
      </c>
      <c r="B78" s="5" t="n">
        <v>18243</v>
      </c>
      <c r="C78" s="5" t="n">
        <v>556</v>
      </c>
      <c r="D78" s="5" t="n">
        <v>2740</v>
      </c>
      <c r="E78" s="5" t="n">
        <v>1009</v>
      </c>
    </row>
    <row r="79">
      <c r="A79" s="4" t="inlineStr">
        <is>
          <t>Net cash used in financing activities</t>
        </is>
      </c>
      <c r="B79" s="5" t="n">
        <v>-7271206</v>
      </c>
      <c r="C79" s="5" t="n">
        <v>-221751</v>
      </c>
      <c r="D79" s="5" t="n">
        <v>-49101039</v>
      </c>
      <c r="E79" s="5" t="n">
        <v>-62458806</v>
      </c>
    </row>
    <row r="80">
      <c r="A80" s="4" t="inlineStr">
        <is>
          <t>EFFECTS OF EXCHANGE RATE CHANGES ON THE BALANCE OF CASH AND CASH EQUIVALENTS HELD IN FOREIGN CURRENCY</t>
        </is>
      </c>
      <c r="B80" s="5" t="n">
        <v>9600423</v>
      </c>
      <c r="C80" s="5" t="n">
        <v>292785</v>
      </c>
      <c r="D80" s="5" t="n">
        <v>-954692</v>
      </c>
      <c r="E80" s="5" t="n">
        <v>7376757</v>
      </c>
    </row>
    <row r="81">
      <c r="A81" s="4" t="inlineStr">
        <is>
          <t>NET INCREASE (DECREASE) IN CASH AND CASH EQUIVALENTS</t>
        </is>
      </c>
      <c r="B81" s="5" t="n">
        <v>9208306</v>
      </c>
      <c r="C81" s="5" t="n">
        <v>280827</v>
      </c>
      <c r="D81" s="5" t="n">
        <v>9244124</v>
      </c>
      <c r="E81" s="5" t="n">
        <v>-18032951</v>
      </c>
    </row>
    <row r="82">
      <c r="A82" s="4" t="inlineStr">
        <is>
          <t>CASH AND CASH EQUIVALENTS AT THE BEGINNING OF THE YEAR</t>
        </is>
      </c>
      <c r="B82" s="5" t="n">
        <v>67284518</v>
      </c>
      <c r="C82" s="5" t="n">
        <v>2051983</v>
      </c>
      <c r="D82" s="5" t="n">
        <v>58040394</v>
      </c>
      <c r="E82" s="5" t="n">
        <v>76073345</v>
      </c>
    </row>
    <row r="83">
      <c r="A83" s="4" t="inlineStr">
        <is>
          <t>CASH AND CASH EQUIVALENTS AT THE END OF THE YEAR</t>
        </is>
      </c>
      <c r="B83" s="6" t="n">
        <v>76492824</v>
      </c>
      <c r="C83" s="6" t="n">
        <v>2332810</v>
      </c>
      <c r="D83" s="6" t="n">
        <v>67284518</v>
      </c>
      <c r="E83" s="6" t="n">
        <v>58040394</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Material Accounting Policy Information (Tables)</t>
        </is>
      </c>
      <c r="B1" s="2" t="inlineStr">
        <is>
          <t>12 Months Ended</t>
        </is>
      </c>
    </row>
    <row r="2">
      <c r="B2" s="2" t="inlineStr">
        <is>
          <t>Dec. 31, 2024</t>
        </is>
      </c>
    </row>
    <row r="3">
      <c r="A3" s="3" t="inlineStr">
        <is>
          <t>Text block [abstract]</t>
        </is>
      </c>
      <c r="B3" s="4" t="inlineStr">
        <is>
          <t xml:space="preserve"> </t>
        </is>
      </c>
    </row>
    <row r="4">
      <c r="A4" s="4" t="inlineStr">
        <is>
          <t>Summary of Subsidiaries</t>
        </is>
      </c>
      <c r="B4" s="4" t="inlineStr">
        <is>
          <t xml:space="preserve">2) The detail information of the subsidiaries was as follows:
Name of Investor Name of Investee Main Businesses Establishment and Operating Location Percentage of Ownership (%)
December 31
  2023     2024  
The Company ASE Engaged in the packaging and testing of semiconductors R.O.C. 100.0 100.0
USI Inc. (“USIINC”) Holding company R.O.C. 100.0 100.0
SPIL Engaged in the assembly, testing and turnkey services of integrated circuit R.O.C. 100.0 100.0
ASE Social Enterprise Co., Ltd. Engaged in social services R.O.C. 100.0 100.0
ASE Global Integrated Solutions Co., Ltd. Engaged in integration-relevant services R.O.C. 100.0 100.0
ASE A.S.E. Holding Limited Holding company Bermuda 100.0 100.0
J &amp; R Holding Limited (“J&amp;R Holding”) Holding company Bermuda 100.0 100.0
Innosource Limited Holding company British Virgin 100.0 100.0
Omniquest Industrial Limited Holding company British Virgin 71.0 71.0
ASE Marketing &amp; Service Japan Engaged in marketing and sales services Japan 100.0 100.0
ASE Test, Inc. (“ASET”) Engaged in the testing of semiconductors R.O.C. 100.0 100.0
Advanced Microelectronic Engaged in the manufacturing of integrated circuit R.O.C. 7.6 6.9
ASE Singapore Pte. Ltd. Engaged in the packaging and testing of semiconductors Singapore 100.0 100.0
Name of Investor Name of Investee Main Businesses Establishment and Operating Location Percentage of Ownership (%)
December 31
  2023     2024  
ASE Electronics (M) Sdn. Bhd. Engaged in the packaging and testing of semiconductors Malaysia 100.0 100.0
ASEP Cayman Ltd. Engaged in the packaging and testing of semiconductors, and was acquired in August 2024 (Note 29) British Cayman - 100.0
ASET Alto Enterprises Limited Holding company British Virgin 100.0 100.0
Super Zone Holdings Limited Holding company Hong Kong 100.0 100.0
TLJ Intertech Inc. Engaged in information software services R.O.C. 60.0 60.0
AMPI Engaged in the manufacturing of integrated circuit R.O.C. 43.4 48.9
A.S.E. Holding Limited ASE Investment (Labuan) Inc. Holding company Malaysia 70.1 70.1
ASE Test Limited (“ASE Test”) Holding company Singapore 10.2 10.2
ASE Technology Partners, Liquidation completed in March 2024 British Cayman 100.0 -
Integrated Solutions Enterprise Europe Trading company Belgium 100.0 100.0
J&amp;R Holding ASE Test Holding company Singapore 89.8 89.8
Omniquest Industrial Limited Holding company British Virgin 8.4 8.4
J&amp;R Industrial Inc. Engaged in leasing and investing activity R.O.C. 100.0 100.0
ASE Japan Co., Ltd. Engaged in the packaging and testing of semiconductors Japan 100.0 100.0
ASE (U.S.) Inc. After-sales service and sales support U.S.A. 100.0 100.0
Global Advanced Packaging Technology Limited Holding company British Cayman 100.0 100.0
Innosource Limited Omniquest Industrial Limited Holding company British Virgin 20.6 20.6
ASE (Shanghai) Inc. Engaged in the production of substrates Shanghai, China 8.5 8.5
ASE Enterprise Management Engaged in the leasing of properties and buildings, and was spun off from ASEMTL in November 2023 Shanghai, China 8.5 8.5
Omniquest Industrial Limited ASE Corporation Holding company British Cayman 100.0 100.0
Alto Enterprises Limited ASE Investment (Kun Shan) Holding company Kun Shan, China 100.0 100.0
Super Zone Holdings Limited Advanced Semiconductor Engaged in the packaging and testing of semiconductors, after-sale services, advisory and lease of factory Shanghai, China 100.0 100.0
ASE Investment (Labuan) Inc. ASE (Korea) Inc. Engaged in the packaging and testing of semiconductors Korea 100.0 100.0
ASE (Korea) Inc. ASE Cheonan, Inc. (“CHE”) Engaged in the packaging and testing of semiconductors, and was acquired in August 2024 (Note 29) Korea - 100.0
ASE Technology Partners, Limited ASE Technology Acquisition Liquidation completed in March 2024 British Cayman 100.0 -
ASE Test ASE Test Holdings, Ltd. Holding company British Cayman 100.0 100.0
ASE Holdings (Singapore) Pte Holding company (merged by ASE Test in July 2024) Singapore 100.0 -
ASE Investment (Labuan) Inc. Holding company Malaysia 29.9 29.9
ASE Test Holdings, Ltd. ISE Labs, Inc. Engaged in the testing of semiconductors U.S.A. 100.0 100.0
ISE Labs, Inc. ISE Services, Inc. Engaged in turnkey services of semiconductors U.S.A. 100.0 100.0
Global Advanced Packaging Technology Limited ASE Assembly &amp; Test (Shanghai) Limited (“ASESH”) Engaged in the packaging and testing of semiconductors and leasing of properties Shanghai, China 100.0 100.0
ASESH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Engaged in the management of properties, parking lot business and leasing of properties for shopping center Shanghai, China 100.0 100.0
Shanghai Ding Yu Real Estate Development Co., Ltd. Engaged in the management of properties, parking lot business and leasing of properties for shopping center Shanghai, China 100.0 100.0
Kun Shan Ding Hong Real Estate Development Co., Ltd. Engaged in the development, construction and leasing of properties for shopping center Kun Shan, China 100.0 100.0
Name of Investor Name of Investee Main Businesses Establishment and Operating Location Percentage of Ownership (%)
December 31
  2023     2024  
Shanghai Ding Xu Property Management Co., Ltd. Engaged in the management of real estate properties Shanghai, China 100.0 100.0
Shanghai Ding Yao Estate Development Co., Ltd. Engaged in the management of real estate properties Shanghai, China 100.0 100.0
Shanghai Ding Fan Business Management Co., Ltd. Engaged in the management of commercial complex services and department store trading Shanghai, China 100.0 100.0
ASE Corporation ASE Mauritius Inc. Holding company Mauritius 100.0 100.0
ASE Labuan Inc. Holding company Malaysia 100.0 100.0
ASE Mauritius Inc. ASEMTL Engaged in the production of substrates Shanghai, China 91.5 91.5
ASEEMSH Engaged in the leasing of properties and buildings, and was spun off from ASEMTL in November 2023 Shanghai, China 91.5 91.5
ASE Labuan Inc. ASE Electronics Inc. Engaged in the production of substrates R.O.C. 100.0 100.0
ASEMTL Advanced Semiconductor Engineering (HK) Limited Trading company Hong Kong 100.0 100.0
Universal Scientific Industrial (Shanghai) Co., Ltd. (“USISH”) Engaged in the designing, manufacturing and sales of electronic components Shanghai, China 0.8 0.8
ASEEMSH DH Engaged in the development, construction and sale of real estate properties (spun off from ASEMTL in November 2023) Shanghai, China 40.0 40.0
ASEPCAYMAN Cyland Corp. Engaged in the leasing of real estate Philippines - 39.8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SI Enterprise Limited (“USIE”) Engaged in the service of investment advisory and warehousing management Hong Kong 100.0 100.0
USIE USISH Engaged in the designing, manufacturing and sales of electronic components Shanghai, China 77.0 77.1
USISH Universal Global Technology Co., Limited Holding company Hong Kong 100.0 100.0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Universal Global Electronics (Shanghai) Co., Ltd. Engaged in the sales of electronic components and telecommunications equipment Shanghai, China 100.0 100.0
USI Electronics (Shenzhen) Co., Ltd. (“USISZ”) Engaged in the design, manufacturing and sales of motherboards and computer peripherals Shenzhen, China 50.0 50.0
Universal Global Technology (Huizhou) Co., Ltd. Engaged in the research and manufacturing of new electronic applications, communications, computers and other electronics products and also provided auxiliary technical services as well as import and export services Huizhou, China 100.0 100.0
FINANCIERE AFG (“FAFG”) Holding company France 10.4 10.4
Universal Global Technology Co., Limited Universal Global Industrial Co., Limited Engaged in manufacturing, trading and investing activity Hong Kong 100.0 100.0
Universal Global Scientific Industrial Co., Ltd. (“UGTW”) Engaged in the manufacturing of components of telecommunication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Name of Investor Name of Investee Main Businesses Establishment and Operating Location Percentage of Ownership (%)
December 31
  2023     2024  
USISZ Engaged in the design, manufacturing and sales of motherboards and computer peripherals Shenzhen, China 50.0 50.0
Universal Global Electronics Co., Ltd. (“UGHK”) Engaged in accepting and outsourcing orders as well as sales of electronic components and service of technical advisory (disposed to ASTEELFLASH HONG KONG LIMITED in January 2024) Hong Kong 100.0 -
Universal Scientific Industrial (France) Engaged in investing activities France 100.0 100.0
UNIVERSAL SCIENTIFIC INDUSTRIAL VIETNAM COMPANY LIMITED Engaged in IC assembly for wearable devices Vietnam 100.0 100.0
Universal Ample Technology Co., Limited Holding company, and was established in May 2023 Hong Kong 75.1 75.1
Universal Global Industrial Co., Limited Universal Scientific Industrial De Mexico S.A. De C.V. Engaged in the assembling of motherboards and computer components Mexico (Note 1 ) (Note 1 )
UGTW Universal Scientific Industrial Co., Ltd. Engaged in the manufacturing, processing and sales of computers, computer peripherals and related accessories R.O.C. 10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Shenzhen, China 100.0 100.0
Universal Ample Technology Co., Limited Hirschmann Mobility Holding GmbH (renamed in January 2024, formerly named as setus 80.GmbH) Holding company Germany 100.0 100.0
Hirschmann Mobility Holding GmbH Hirschmann Car Communication Holding S.a.r.l. (“Hirschmann”) Holding company Luxembourg 100.0 100.0
Hirschmann Hirschmann Car Communication GmbH Engaged in the research and development, manufacturing and sales of PCBAs and tuners Germany 100.0 100.0
Hirschmann Car Communication Kft. Engaged in the manufacturing and sales of antennas, RF amplifiers, connectors and wave straps Hungary 100.0 100.0
Hirschmann Car Communication, Inc. Engaged in the research and development, and sales marketing U.S.A. 100.0 100.0
Hirschmann Car Communication GmbH Hirschmann Car Communication S.A.S. Engaged in the research and development, and sales marketing France 100.0 100.0
Hirschmann Car Communication (Shanghai) Co., Ltd. Engaged in the sales of antennas, RF amplifiers and wave straps, PCBs, and tuners Shanghai, China 100.0 100.0
Universal Scientific Industrial (France) FAFG Holding company France 89.6 89.6
FAFG MANUFACTURING POWER TUNISIA Engaged in the design and manufacturing of electronic components Tunisia 99.9 99.9
ASTEELFLASH MEXICO S.A. de C.V. Engaged in the design and manufacturing of electronic components Mexico 99.9 99.9
ASTEELFLASH (BEDFORD) LIMITED Engaged in the design and manufacturing of electronic components United Kingdom 100.0 100.0
ASTEELFLASH FRANCE Engaged in the design and manufacturing of electronic components France 99.9 99.9
ASTEELFLASH TUNISIE S.A. Engaged in the design and manufacturing of electronic components Tunisia 100.0 100.0
ASTEELFLASH HONG KONG LIMITED Holding company Hong Kong 100.0 100.0
Asteelflash Holding GmbH. (renamed in January 2024, formerly named as ASTEELFLASH GERMANY GmbH) Engaged in the design and manufacturing of electronic components Germany 100.0 100.0
ASTEELFLASH US HOLDING CORP. Holding company U.S.A. 100.0 100.0
AFERH TUNISIE Engaged in the management, training and consulting of human resources Tunisia 0.5 0.5
Name of Investor Name of Investee Main Businesses Establishment and Operating Location Percentage of Ownership (%)
December 31
  2023     2024  
ASTEEL ELECTRONICS MANUFACTURING SERVICES Engaged in the design and manufacturing of electronic components Tunisia 0.1 0.1
ASTEELFLASH PLZEN S.R.O. Engaged in the design and manufacturing of electronic components Czech Republic 100.0 100.0
ASTEELFLASH (BEDFORD) LIMITED ASTEELFLASH TUNISIE S.A. Engaged in the design and manufacturing of electronic components Tunisia (Note 1 ) (Note 1 )
ASTEELFLASH TECHNOLOGIE ASTEELFLASH FRANCE Engaged in the design and manufacturing of electronic components France (Note 1 ) (Note 1 )
ASTEELFLASH FRANCE ASTEEL ELECTRONICS MANUFACTURING SERVICES Engaged in the design and manufacturing of electronic components Tunisia 99.9 99.9
ASTEELFLASH TECHNOLOGIE Engaged in projection of plastic and the design and manufacturing of industrial components France 100.0 100.0
ASTEELFLASH BRETAGNE Engaged in the design and manufacturing of electronic components (liquidation completed in January 2024) France 100.0 -
ASTEELFLASH TUNISIE S.A. Engaged in the design and manufacturing of electronic components Tunisia (Note 1 ) (Note 1 )
AFERH TUNISIE Engaged in the management, training and consulting of organization and human resources Tunisia 99.5 99.5
ASTEELFLASH MEXICO S.A. de C.V. Engaged in the design and manufacturing of electronic components Mexico 0.1 0.1
MANUFACTURING POWER TUNISIA Engaged in the design and manufacturing of electronic components Tunisia 0.1 0.1
ASTEELFLASH HONG KONG LIMITED Asteelflash Suzhou Co., Ltd. Engaged in the design and manufacturing of electronic components Suzhou, China 100.0 100.0
UGHK Engaged in accepting and outsourcing orders as well as sales of electronic components and service of technical advisory (acquired from Universal Global Technology Co., Limited in January 2024) Hong Kong - 100.0
UGHK Universal Scientific Industrial Poland Sp. z o.o. Engaged in the design and manufacturing of electronic components and new electronic applications Poland 100.0 100.0
Asteelflash Suzhou Co., Ltd. ASTEELFLASH TUNISIE S.A. Engaged in the design and manufacturing of electronic components Tunisia (Note 1 ) (Note 1 )
Asteelflash Holding GmbH. ASTEELFLASH Germany GmbH. (renamed in January 2024, formerly named as ASTEELFLASH HERSFELD GmbH) Engaged in the design and manufacturing of electronic components Germany 100.0 100.0
ASTEELFLASH DESIGN SOLUTIONS HAMBURG GmbH Engaged in the design and manufacturing of electronic components Germany 100.0 100.0
EN ELECTRONICNETWORK SRL Engaged in the design and manufacturing of electronic components Romania 100.0 100.0
ASTEELFLASH TUNISIE S.A. Engaged in the design and manufacturing of electronic components Tunisia (Note 1 ) (Note 1 )
ASTEELFLASH MEXICO S.A. de C.V. ASTEELFLASH TUNISIE S.A. Engaged in the design and manufacturing of electronic components Tunisia (Note 1 ) (Note 1 )
ASTEELFLASH US HOLDING CORP. ASTEELFLASH USA CORP. Engaged in the design and manufacturing of electronic components U.S.A. 100.0 100.0
ASTEELFLASH USA CORP. ASTEELFLASH TUNISIE S.A. Engaged in the design and manufacturing of electronic components Tunisia (Note 1 ) (Note 1 )
SPIL SPIL (B.V.I.) Holding Limited Engaged in investing activities British Virgin Islands 100.0 100.0
Siliconware Precision Malaysia Sdn. Bhd. Engaged in the assembly and testing, and was established in September 2023 Malaysia 100.0 100.0
Name of Investor Name of Investee Main Businesses Establishment and Operating Location Percentage of Ownership (%)
December 31
  2023     2024  
SPIL (B.V.I.) Holding Limited Siliconware USA, Inc. Engaged in marketing activities U.S.A. 100.0 100.0
SPIL (Cayman) Holding Limited Engaged in investing activities British Cayman Islands 100.0 100.0
SPIL (Cayman) Holding Limited Siliconware Technology (Suzhou) Limited Engaged in the packaging and testing of semiconductors Suzhou, China 100.0 100.0
Note 1: The number of shares held was 1 share and the percentage of ownership was less than 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Text block [abstract]</t>
        </is>
      </c>
      <c r="B3" s="4" t="inlineStr">
        <is>
          <t xml:space="preserve"> </t>
        </is>
      </c>
    </row>
    <row r="4">
      <c r="A4" s="4" t="inlineStr">
        <is>
          <t>Summary of Cash and Cash Equivalents</t>
        </is>
      </c>
      <c r="B4" s="4" t="inlineStr">
        <is>
          <t>December 31
2023 2024
NT$ NT$ US$ (Note 4)
Cash on hand $ 4,623 $ 5,204 $ 159
Checking accounts and demand deposits 55,972,581   54,752,776   1,669,801  
Cash equivalents (time deposits with original maturity of less than three months) 11,307,314 21,734,844 662,850
$  67,284,518 $  76,492,824 $  2,332,8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t Fair Value Through Profit or Loss (FVTPL) (Tables)</t>
        </is>
      </c>
      <c r="B1" s="2" t="inlineStr">
        <is>
          <t>12 Months Ended</t>
        </is>
      </c>
    </row>
    <row r="2">
      <c r="B2" s="2" t="inlineStr">
        <is>
          <t>Dec. 31, 2024</t>
        </is>
      </c>
    </row>
    <row r="3">
      <c r="A3" s="3" t="inlineStr">
        <is>
          <t>Text block [abstract]</t>
        </is>
      </c>
      <c r="B3" s="4" t="inlineStr">
        <is>
          <t xml:space="preserve"> </t>
        </is>
      </c>
    </row>
    <row r="4">
      <c r="A4" s="4" t="inlineStr">
        <is>
          <t>Summary of Financial Instruments at Fair Value Through Profit or Loss</t>
        </is>
      </c>
      <c r="B4" s="4" t="inlineStr">
        <is>
          <t>December 31
2023 2024
NT$ NT$ US$ (Note 4)
Financial assets mandatorily classified as at FVTPL
Derivative instruments (non-designated hedges)
Swap contracts $ 1,453,868 $ 4,282,512 $    130,604
Forward exchange contracts 161,924 258,362 7,879
Non-derivative financial assets
Quoted shares 2,099,844 2,898,751 88,404
Private-placement funds 1,796,015 1,503,382 45,849
Unquoted shares 747,960 863,484 26,334
Open-end mutual funds 307,669 590,346 18,004
Hybrid financial assets
Convertible notes 61,410 360,635 10,998
Preferred shares with warrants - 65,570 2,000
Documentary investment agreement - 9,000 274
$ 6,628,690   $ 10,832,042   $ 330,346  
Current $ 4,084,715 $ 8,390,606 $ 255,889
Non-current   2,543,975   2,441,436 74,457
$ 6,628,690 $ 10,832,042 $ 330,346
Financial liabilities held for trading
Derivative instruments (non-designated hedges)
Swap contracts $ 1,183,469 $ 179,967 $ 5,488
Forward exchange contracts 118,873 63,785 1,945
1,302,342 243,752 7,433
Contingent considerations (Note 29) - 589,117 17,966
$ 1,302,342 $ 832,869 $ 25,399
Current $ 1,302,342 $ 324,278 $ 9,889
Non-current - 508,591 15,510
$ 1,302,342 $ 832,869 $ 25,399</t>
        </is>
      </c>
    </row>
    <row r="5">
      <c r="A5" s="4" t="inlineStr">
        <is>
          <t>Summary of Outstanding Contracts Not Accounted for Hedge Accounting</t>
        </is>
      </c>
      <c r="B5" s="4" t="inlineStr">
        <is>
          <t>a. At each balance sheet date, outstanding swap contracts not accounted for hedge accounting were as follows:
Currency Maturity Period Notional Amount
December 31, 2023
Sell RMB/Buy US$ 2024.01 RMB869,750/US$122,000
Sell HKD/Buy US$ 2024.03 HKD11,340/US$1,455
Sell JPY/Buy US$ 2024.03 JPY385,320/US$2,746
Sell NT$/Buy US$ 2024.01 2024.12 NT$89,691,195/US$2,988,500
Sell US$/Buy KRW 2024.01 US$31,000/KRW40,420,300
Sell US$/Buy NT$ 2024.01 US$353,290/NT$10,965,140
Currency Maturity Period Notional Amount
December 31, 2024
Sell RMB/Buy US$ 2025.01 RMB830,661/US$114,000
Sell HKD/Buy US$ 2025.02 2025.03 HKD22,830/US$2,939
Sell JPY/Buy US$ 2025.01 JPY1,035,320/US$6,994
Sell MXN/Buy US$ 2025.01 MXN923,715/US$45,000
Sell NT$/Buy US$ 2025.01 2025.12 NT$108,539,284/US$3,496,000
Sell US$/Buy KRW 2025.01 2025.03 US$69,000/KRW99,002,500
Sell US$/Buy NT$ 2025.01 2025.02 US$254,440/NT$8,221,338
b. At each balance sheet date, outstanding forward exchange contracts not accounted for hedge accounting were as follows:
Currency Maturity Period Notional Amount
December 31, 2023
Sell RMB/Buy JPY 2024.01 RMB8,292/JPY165,000
Sell RMB/Buy NT$ 2024.02 2024.03 RMB2,628/NT$11,468
Sell RMB/Buy US$ 2024.01 RMB132,074/US$18,539
Sell EUR/Buy CZK 2024.01 2024.06 EUR2,435/CZK60,000
Sell NT$/Buy US$ 2024.01 2024.03 NT$4,647,815/US$150,000
Sell US$/Buy RMB 2024.01 2024.02 US$297,286/RMB2,118,620
Sell US$/Buy JPY 2024.01 US$33,315/JPY4,770,080
Sell US$/Buy KRW 2024.01 US$95,710/KRW123,622,879
Sell US$/Buy MYR 2024.01 US$16,000/MYR74,547
Sell US$/Buy NT$ 2024.01 2024.03 US$67,170/NT$2,079,110
Sell US$/Buy PLN 2024.01 2024.06 US$6,000/PLN26,130
Sell US$/Buy SGD 2024.01 2024.02 US$12,500/SGD16,770
December 31, 2024
Sell RMB/Buy JPY 2025.01 RMB7,888/JPY165,000
Sell RMB/Buy NT$ 2025.01 2025.03 RMB10,000/NT$44,542
Sell RMB/Buy US$ 2025.01 RMB130,495/US$18,000
Sell EUR/Buy TND 2025.01 2025.12 EUR7,074/TND24,000
Sell EUR/Buy US$ 2025.01 2025.12 EUR5,435/US$6,000
Sell NT$/Buy US$ 2025.01 2025.02 NT$3,545,010/US$110,000
Sell US$/Buy RMB 2025.01 2025.02 US$436,000/RMB3,172,282
Sell US$/Buy EUR 2025.01 US$3,165/EUR3,000
Sell US$/Buy JPY 2025.01 2025.02 US$54,020/JPY8,335,356
Sell US$/Buy KRW 2025.01 US$7,000/KRW10,071,340
Sell US$/Buy MYR 2025.01 US$6,000/MYR26,758
Sell US$/Buy NT$ 2025.01 2025.03 US$81,610/NT$2,653,807
Sell US$/Buy SGD 2025.01 2025.03 US$13,100/SGD17,5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  (FVTOCI) (Tables)</t>
        </is>
      </c>
      <c r="B1" s="2" t="inlineStr">
        <is>
          <t>12 Months Ended</t>
        </is>
      </c>
    </row>
    <row r="2">
      <c r="B2" s="2" t="inlineStr">
        <is>
          <t>Dec. 31, 2024</t>
        </is>
      </c>
    </row>
    <row r="3">
      <c r="A3" s="3" t="inlineStr">
        <is>
          <t>Text block [abstract]</t>
        </is>
      </c>
      <c r="B3" s="4" t="inlineStr">
        <is>
          <t xml:space="preserve"> </t>
        </is>
      </c>
    </row>
    <row r="4">
      <c r="A4" s="4" t="inlineStr">
        <is>
          <t>Summary of Financial Assets at Fair Value Through Other Comprehensive Income</t>
        </is>
      </c>
      <c r="B4" s="4" t="inlineStr">
        <is>
          <t>December 31
2023 2024
NT$ NT$ US$ (Note 4)
Investments in equity instruments at FVTOCI $ 620,831   $ 12,933,733   $ 394,441  
Investments in debt instruments at FVTOCI 1,042,906 1,025,760 31,283
$   1,663,737 $   13,959,493 $   425,724</t>
        </is>
      </c>
    </row>
    <row r="5">
      <c r="A5" s="4" t="inlineStr">
        <is>
          <t>Summary of Investments in Equity Instruments at Fair Value Through Other Comprehensive Income</t>
        </is>
      </c>
      <c r="B5" s="4" t="inlineStr">
        <is>
          <t>a. Investments in equity instruments at FVTOCI
December 31
2023 2024
NT$ NT$ US$ (Note 4)
Unquoted ordinary shares $ 607,528 $   12,846,151 $   391,770
Taiwan Innovation Board (TIB) quoted ordinary shares - 72,774 2,219
Unquoted preferred shares 13,303   14,808   452  
$     620,831 $ 12,933,733 $ 394,441</t>
        </is>
      </c>
    </row>
    <row r="6">
      <c r="A6" s="4" t="inlineStr">
        <is>
          <t>Summary of Investments in Debt Instruments at Fair Value Through Other Comprehensive Income</t>
        </is>
      </c>
      <c r="B6" s="4" t="inlineStr">
        <is>
          <t xml:space="preserve">b. Investments in debt instruments at FVTOCI
December 31
2023 2024
NT$ NT$ US$ (Note 4)
Unsecured cumulative subordinate corporate bonds $   1,042,906   $    1,025,760   $    31,2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Receivables, Net (Tables)</t>
        </is>
      </c>
      <c r="B1" s="2" t="inlineStr">
        <is>
          <t>12 Months Ended</t>
        </is>
      </c>
    </row>
    <row r="2">
      <c r="B2" s="2" t="inlineStr">
        <is>
          <t>Dec. 31, 2024</t>
        </is>
      </c>
    </row>
    <row r="3">
      <c r="A3" s="3" t="inlineStr">
        <is>
          <t>Statement [LineItems]</t>
        </is>
      </c>
      <c r="B3" s="4" t="inlineStr">
        <is>
          <t xml:space="preserve"> </t>
        </is>
      </c>
    </row>
    <row r="4">
      <c r="A4" s="4" t="inlineStr">
        <is>
          <t>Summary of Trade Receivables, Net</t>
        </is>
      </c>
      <c r="B4" s="4" t="inlineStr">
        <is>
          <t>December 31
2023 (Retrospectively 2024
NT$ NT$ US$ (Note 4)
At amortized cost
Gross carrying amount $    94,232,032   $   107,294,445   $     3,272,170  
Less: Allowance for impairment loss 332,756 407,133 12,416
93,899,276 106,887,312 3,259,754
At FVTOCI 5,637,485 6,532,508 199,222
$ 99,536,761 $ 113,419,820 $ 3,458,976</t>
        </is>
      </c>
    </row>
    <row r="5">
      <c r="A5" s="4" t="inlineStr">
        <is>
          <t>Summary of Loss Allowance of Trade Receivables Based on Group's Provision Matrix</t>
        </is>
      </c>
      <c r="B5" s="4" t="inlineStr">
        <is>
          <t xml:space="preserve"> The following table details the loss allowance of trade receivables based on the Group’s provision matrix. December 31, 2023
Not Past Due Overdue  1 to 30 days  Overdue 31 to 90 Days Overdue Over 91 Days  Individually  Total
NT$ NT$ NT$ NT$ NT$ NT$
Expected credit loss rate 0% 0%-10% 0%-70% 1%-100% 0%-100%
Gross carrying amount $ 87,272,289 $ 4,915,827 $ 1,334,335 $ 251,769 $ 457,812 $  94,232,032
Loss allowance (Lifetime ECLs) (Retrospectively Adjusted) (11,118 ) (1,521 ) (17,260 ) (131,650 ) (171,207 ) (332,756 )
$ 87,261,171 $ 4,914,306 $ 1,317,075 $ 120,119 $ 286,605 $ 93,899,276
December 31, 2024
Not Past Due Overdue 1 to 30 days Overdue 31 to 90 Days Overdue Over 91 Days Individually Total
NT$ NT$ NT$ NT$ NT$ NT$
Expected credit loss rate 0% 0%-10% 0%-70% 1%-100% 0%-100%
Gross carrying amount $ 98,650,390 $ 6,644,672 $ 1,431,402 $ 472,061 $ 95,920 $ 107,294,445
Loss allowance (Lifetime ECLs) (31,490 ) (4,262 ) (57,708 ) (229,042 ) (84,631 ) (407,133 )
$ 98,618,900 $ 6,640,410 $ 1,373,694 $ 243,019 $ 11,289 $ 106,887,312
Not Past Due Overdue 1 to 30 days Overdue 31 to 90 Days Overdue Over 91 Days Individually Total
US$ (Note 4) US$ (Note 4) US$ (Note 4) US$ (Note 4) US$ (Note 4) US$ (Note 4)
Expected credit loss rate 0% 0%-10% 0%-70% 1%-100% 0%-100%
Gross carrying amount $ 3,008,551 $ 202,643 $ 43,654 $ 14,397 $ 2,925 $ 3,272,170
Loss allowance (Lifetime ECLs) (960 ) (130 ) (1,760 ) (6,985 ) (2,581 ) (12,416 )
$ 3,007,591 $ 202,513 $ 41,894 $ 7,412 $ 344 $ 3,259,754</t>
        </is>
      </c>
    </row>
    <row r="6">
      <c r="A6" s="4" t="inlineStr">
        <is>
          <t>Summary of Movements of Loss Allowance of Trade Receivables</t>
        </is>
      </c>
      <c r="B6" s="4" t="inlineStr">
        <is>
          <t xml:space="preserve"> The movements of the loss allowance of trade receivables were as follows:
December 31
2022 2023 2024
NT$ NT$ NT$ US$ (Note 4)
Balance at January 1 $ 103,353 $ 164,408 $     332,756 $ 10,148
Remeasurement of loss allowance 59,490   108,672 154,301 4,706
Acquisition through business combinations - 67,034 - -
Amounts written off - (8,376 ) (92,319 ) (2,816 )
Effects of foreign currency exchange differences 1,565 1,018 12,395 378
Balance at December 31 $     164,408 $     332,756 $ 407,133 $     12,416</t>
        </is>
      </c>
    </row>
    <row r="7">
      <c r="A7" s="4" t="inlineStr">
        <is>
          <t>Summary of Loss Allowance For Current Financial Assets At Fair Value Routed Through Other Comprehensive Income</t>
        </is>
      </c>
      <c r="B7" s="4" t="inlineStr">
        <is>
          <t xml:space="preserve"> The following table details the loss allowance of trade receivables at FVTOCI based on the Group’s provision matrix. December 31, 2023
Not Past Due Overdue 1 to 30 days Overdue 31 to 90 Days Overdue Over 91 Days Total
   NT$       NT$       NT$       NT$       NT$   
Expected credit loss rate 0% 0% 0% 0%
Gross carrying amount $ 5,548,363 $ 5 $ 76,717 $ 12,400 $ 5,637,485
Loss allowance (Lifetime ECLs) - - - - -
$ 5,548,363 $ 5 $ 76,717 $ 12,400 $ 5,637,485
December 31, 2024
Not Past Due Overdue 1 to 30 days Overdue 31 to 90 Days Overdue Over 91 Days Total
NT$ NT$ NT$ NT$ NT$
Expected credit loss rate 0% 0% 0% 0%
Gross carrying amount $ 6,407,425 $ 5,549 $ 106,134 $ 13,400 $ 6,532,508
Loss allowance (Lifetime ECLs) - - - - -
$ 6,407,425 $ 5,549 $ 106,134 $ 13,400 $ 6,532,508
Not Past Due Overdue 1 to 30 days Overdue 31 to 90 Days Overdue Over 91 Days Total
US$ (Note 4) US$ (Note 4) US$ (Note 4) US$ (Note 4) US$ (Note 4)
Expected credit loss rate 0% 0% 0% 0%
Gross carrying amount $ 195,408 $ 169 $ 3,237 $ 408 $ 199,222
Loss allowance (Lifetime ECLs) - - - - -
$ 195,408 $ 169 $ 3,237 $ 408 $ 199,222</t>
        </is>
      </c>
    </row>
    <row r="8">
      <c r="A8" s="4" t="inlineStr">
        <is>
          <t>Disclosure of transferred financial assets that are not derecognised in their entirety</t>
        </is>
      </c>
      <c r="B8" s="4" t="inlineStr">
        <is>
          <t xml:space="preserve"> The Group’s outstanding trade receivables transferred but not yet due were as follows:
Counterparty    Receivables Factoring Proceed Reclassified Receivables Advances Advances Annual
December 31, 2023
BNP Paribas EUR 28,545 EUR 28,545 EUR 27,206 EUR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Text block [abstract]</t>
        </is>
      </c>
      <c r="B3" s="4" t="inlineStr">
        <is>
          <t xml:space="preserve"> </t>
        </is>
      </c>
    </row>
    <row r="4">
      <c r="A4" s="4" t="inlineStr">
        <is>
          <t>Summary of Inventories</t>
        </is>
      </c>
      <c r="B4" s="4" t="inlineStr">
        <is>
          <t>December 31
2023 (Retrospectively Adjusted) 2024
NT$ NT$ US$ (Note 4)
Finished goods $ 9,942,163 $ 11,567,645 $ 352,780
Work in process 5,976,497 6,374,902 194,416
Raw materials 39,600,020   34,600,519   1,055,215  
Supplies 3,106,039 3,544,043 108,083
Raw materials and supplies in transit 1,033,635 1,226,829 37,415
$        59,658,354 $  57,313,938 $  1,747,9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Related to Real Estate Business (Tables)</t>
        </is>
      </c>
      <c r="B1" s="2" t="inlineStr">
        <is>
          <t>12 Months Ended</t>
        </is>
      </c>
    </row>
    <row r="2">
      <c r="B2" s="2" t="inlineStr">
        <is>
          <t>Dec. 31, 2024</t>
        </is>
      </c>
    </row>
    <row r="3">
      <c r="A3" s="3" t="inlineStr">
        <is>
          <t>Text block [abstract]</t>
        </is>
      </c>
      <c r="B3" s="4" t="inlineStr">
        <is>
          <t xml:space="preserve"> </t>
        </is>
      </c>
    </row>
    <row r="4">
      <c r="A4" s="4" t="inlineStr">
        <is>
          <t>Summary of Inventories Related to Real Estate Business</t>
        </is>
      </c>
      <c r="B4" s="4" t="inlineStr">
        <is>
          <t>December 31
2023 2024
NT$ NT$ US$ (Note 4)
Land and buildings held for sale $ 666,665 $ 647,039 $ 19,733
Construction in progress 3,001,811   3,219,955   98,199  
$         3,668,476 $   3,866,994 $    117,93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4</t>
        </is>
      </c>
    </row>
    <row r="3">
      <c r="A3" s="3" t="inlineStr">
        <is>
          <t>Text block [abstract]</t>
        </is>
      </c>
      <c r="B3" s="4" t="inlineStr">
        <is>
          <t xml:space="preserve"> </t>
        </is>
      </c>
    </row>
    <row r="4">
      <c r="A4" s="4" t="inlineStr">
        <is>
          <t>Summary of Other Financial Assets</t>
        </is>
      </c>
      <c r="B4" s="4" t="inlineStr">
        <is>
          <t>December 31
2023 2024
NT$ NT$ US$ (Note 4)
Guarantee deposits $ 5,481,446 $ 4,956,488 $ 151,159
Pledged time deposits (Note 36) 470,373 513,582 15,663
Time deposits with original maturity over three months 61,067   82,680   2,521  
Others (Note 36) 149,581 125,172 3,817
$ 6,162,467 $ 5,677,922 $ 173,160
Current $ 598,136 $ 985,925 $ 30,068
Non-current  5,564,331  4,691,997  143,092
$ 6,162,467 $ 5,677,922 $ 173,1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Text block [abstract]</t>
        </is>
      </c>
      <c r="B3" s="4" t="inlineStr">
        <is>
          <t xml:space="preserve"> </t>
        </is>
      </c>
    </row>
    <row r="4">
      <c r="A4" s="4" t="inlineStr">
        <is>
          <t>Summary of Investments Accounted for Using the Equity Method</t>
        </is>
      </c>
      <c r="B4" s="4" t="inlineStr">
        <is>
          <t>December 31
2023 2024
NT$ NT$ US$ (Note 4)
Investments in associates $ 19,662,937 $ 20,410,983 $ 622,476
Investments in joint venture 15,377   12,357   377  
$ 19,678,314 $ 20,423,340 $  622,853</t>
        </is>
      </c>
    </row>
    <row r="5">
      <c r="A5" s="4" t="inlineStr">
        <is>
          <t>Summary of Investments in Associates Accounted for using the Equity Method</t>
        </is>
      </c>
      <c r="B5" s="4" t="inlineStr">
        <is>
          <t>a. Investments in associates
1) Investments in associates accounted for using the equity method that w ere
Operating Carrying Amount as of December 31
Name of Associate Main Business Location 2023 2024
NT$   NT$   US$ (Note 4)
Yann Yuan Investment Co., Ltd. (“Yann Yuan”) Engaged in investing activities R.O.C. $ 10,250,888 $ 10,317,044 $ 314,640
ChipMOS Technologies Inc. (“ChipMOS”) Engaged in the packaging and testing of semiconductors R.O.C.     2,786,339     2,941,982 89,722
Hung Ching Development &amp; Construction Co. (“HC”) Engaged in the development, construction and leasing of real estate properties R.O.C. 2,035,230 2,412,818 73,584
M-Universe Investments Pte. Ltd. (“MU”) Investment company Singapore 2,072,314 2,325,475 70,920
MACHVISION,INC. (“MACHVISION”) Engaged in the manufacturing and trading of non-contact optical inspection equipment R.O.C. 2,123,368 2,055,590 62,690
Operating Carrying Amount as of December 31
Name of Associate Main Business Location 2023 2024
NT$   NT$   US$ (Note 4)
Chipletz, Inc. (“CHIPLETZ”) Fabless substrate design house U.S.A. $ 248,209 $ 255,384 $ 7,788
Questyle Audio Engineering Co., Ltd. (“QUESTYLE”) Engaged in the research and development on technology and sales of electronic products, digital products, audio equipment and spare parts, domestic trading; import and export business China 72,421 17,798 543
Deca Technologies Inc. (“DECA”) Holding company with group engaged in the development of wafer level packaging U.S.A. 53,357 58,100 1,772
Goodcare Holdings Inc. (“GOODCARE”) Holding company, engaged in operation investment, long-term care and home services business R.O.C. 20,811 26,792 817
Hung Ching Kwan Co. (“HCK”) Engaged in the leasing of real estate properties R.O.C. (67,703 ) (83,098 ) (2,534 )
19,595,234 20,327,885 619,942
Add: Credit balance of investments accounted for using the equity method reclassified to other liabilities 67,703 83,098 2,534
$ 19,662,937 $ 20,410,983 $ 622,476
2) At each balance sheet date, the total percentages of ownership held by the Group were as follows:
December 31
  2023      2024  
Yann Yuan 27.94 % 27.94 %
ChipMOS 10.85 % 10.85 %
HC 26.22 % 26.22 %
MU 42.23 % 42.23 %
MACHVISION 23.08 % 23.08 %
CHIPLETZ 19.43 % 18.74 %
HCK 27.31 % 27.31 %
QUESTYLE 6.67 % 6.67 %
DECA 17.84 % 17.84 %
GOODCARE 49.00 % 49.00 %</t>
        </is>
      </c>
    </row>
    <row r="6">
      <c r="A6" s="4" t="inlineStr">
        <is>
          <t>Summary of Fair Values of Investments in Associates with Available Published Price Quotation</t>
        </is>
      </c>
      <c r="B6" s="4" t="inlineStr">
        <is>
          <t>6) Fair values (Level 1) of investments in associates with available published price quotation are summarized as follows:
$ $ $
December 31
2023 2024
NT$ NT$ US$ (Note 4)
ChipMOS $ 3,333,964   $ 2,473,841   $ 75,445  
HC $   1,904,476 $   2,601,069 $      79,325</t>
        </is>
      </c>
    </row>
    <row r="7">
      <c r="A7" s="4" t="inlineStr">
        <is>
          <t>Summary of Aggregate Information of Associates that are Not Individually Material</t>
        </is>
      </c>
      <c r="B7" s="4" t="inlineStr">
        <is>
          <t>7) Aggregate information of associates that are not individually material
$ $ $ $
For the Year Ended December 31
2022 2023 2024
NT$ NT$ NT$ US$ (Note 4)
The Group’s share of:
Net income $ 1,083,538 $ 1,091,814 $  899,723   $  27,439  
Other comprehensive income (loss) (3,082,307 ) 2,439,733   142,182 4,336
Total comprehensive income (loss) $ (1,998,769 ) $  3,531,547   $  1,041,905 $ 31,775</t>
        </is>
      </c>
    </row>
    <row r="8">
      <c r="A8" s="4" t="inlineStr">
        <is>
          <t>Summary Of Investments In Joint Ventures Accounted For Using The Equity Method And Summary Of Aggregate Information Of The Joint Venture That Is Not Individually Material</t>
        </is>
      </c>
      <c r="B8" s="4" t="inlineStr">
        <is>
          <t>b. Investments in joint venture
1) Investments in joint venture that was not individually material and accounted for using the equity method consisted of the following:
Operating Location Carrying Amount as of December 31
Name of Joint Venture Main Business 2023 2024
NT$   NT$   US$ (Note 4)
MUtek Electronics Co., Ltd. (“MUtek”) Engaged in the production and wholesale of electronic products R.O.C. $ 15,377 $ 12,357 $ 377
2) At each balance sheet date, the percentages of ownership held by the Group’s subsidiary were as follows:
December 31
  2023     2024  
MUtek 49.00 % 49.00 %
3) Information of joint venture that was not individually material
$ $ $ $
For the Year Ended December 31
2022 2023 2024
NT$ NT$ NT$ US$ (Note 4)
The Group’s share of:            
Total net income (loss) and comprehensive income (loss) $    101,839   $    (11,214 ) $    (3,021 ) $ (9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Text block [abstract]</t>
        </is>
      </c>
      <c r="B3" s="4" t="inlineStr">
        <is>
          <t xml:space="preserve"> </t>
        </is>
      </c>
    </row>
    <row r="4">
      <c r="A4" s="4" t="inlineStr">
        <is>
          <t>Summary of Property, Plant and Equipment</t>
        </is>
      </c>
      <c r="B4" s="4" t="inlineStr">
        <is>
          <t xml:space="preserve"> The carrying amounts of each class of property, plant and equipment were as follows:
$ $ $
December 31
2023 (Retrospectively Adjusted) 2024
NT$ NT$ US$ (Note 4)
Land and land improvements $ 13,523,172 $ 17,570,624 $ 535,853
Buildings and improvements 100,733,745 121,588,485 3,708,096
Machinery and equipment 126,826,200   137,430,483   4,191,232  
Other equipment 3,023,212 3,203,839 97,708
Construction in progress and machinery under installation 20,765,193 32,738,040 998,415
$  264,871,522 $  312,531,471 $   9,531,304
For the year ended December 31, 2022
Land Buildings and Machinery and Other Equipment Construction in under Total
   NT$        NT$       NT$       NT$       NT$       NT$   
Cost
Balance at January 1, 2022 $ 11,530,540 $ 152,641,699 $ 423,488,598 $ 14,601,044 $ 16,932,273 $ 619,194,154
Additions    1,453,816 302,092 1,514,563    137,208   72,392,895 75,800,574
Disposals (63,446 ) (1,129,046 ) (7,457,317 ) (1,176,897 ) (6,271 ) (9,832,977 )
Reclassification - 19,150,796 51,716,057 560,828 (71,530,690 ) (103,009 )
Effect of foreign currency exchange differences 85,983 1,833,158 4,232,801 232,425 285,199 6,669,566
Balance at December 31, 2022 $ 13,006,893 $ 172,798,699 $ 473,494,702 $ 14,354,608 $ 18,073,406 $  691,728,308
Accumulated depreciation and impairment
Balance at January 1, 2022 $ - $ 73,367,762 $ 295,286,082 $ 10,672,760 $ - $ 379,326,604
Depreciation expense - 7,516,917 39,819,816 1,609,023 - 48,945,756
Impairment losses recognized - 244,719 155,334 5,346 - 405,399
Disposals - (1,081,082 ) (7,114,817 ) (1,138,221 ) - (9,334,120 )
Reclassification - 198,534 365,180 (365,180 ) - 198,534
Effect of foreign currency exchange differences - 928,558 2,853,622     169,337 - 3,951,517
Balance at December 31, 2022 $ - $ 81,175,408 $ 331,365,217 $ 10,953,065 $ - $  423,493,690
For the year ended December 31, 2023
Land and Land Buildings and Machinery and Other Equipment Construction in under Total
   NT$       NT$       NT$       NT$       NT$       NT$   
Cost
Balance at January 1, 2023 $ 13,006,893 $ 172,798,699 $ 473,494,702 $ 14,354,608 $ 18,073,406 $ 691,728,308
Additions 424,130 1,866,786 2,308,779 141,158 44,017,796 48,758,649
Disposals (3,436 ) (8,786,519 ) (7,912,516 ) (1,441,685 ) (9,457 ) (18,153,613 )
Reclassification 142,562 16,398,574 24,044,088 992,109 (41,394,745 ) 182,588
Acquisitions through business combinations (Note 29) 18,049 150,347 1,159,537 136,687 167,477 1,632,097
Effect of foreign currency exchange differences (6,585 ) (594,470 ) (2,395,051 ) (88,219 ) (89,284 ) (3,173,609 )
Balance at December 31, 2023 $ 13,581,613 $ 181,833,417 $ 490,699,539 $ 14,094,658 $ 20,765,193 $ 720,974,420
Accumulated depreciation and impairment
Balance at January 1, 2023 $ - $ 81,175,408 $ 331,365,217 $ 10,953,065 $ - $ 423,493,690
Depreciation expense 17,860 8,896,551 41,403,363 1,481,707 - 51,799,481
Impairment losses recognized - 134,999 10,802 769 - 146,570
Disposals (3,436 ) (8,771,076 ) (7,774,818 ) (1,431,696 ) - (17,981,026 )
Reclassification 43,725 (35,568 ) 7,674 35,200 - 51,031
Acquisitions through business combinations (Note 29) - 24,770 735,808 125,322 - 885,900
Effect of foreign currency exchange differences 292 (325,412 ) (1,874,707 ) (92,921 ) - (2,292,748 )
Balance at December 31, 2023 $     58,441 $  81,099,672 $ 363,873,339 $ 11,071,446 $          -   $  456,102,898
For the year ended December 31, 2024
Land and Land Improvements Buildings and Machinery and Other Equipment Construction in under Total
   NT$       NT$       NT$       NT$       NT$       NT$   
Cost
Balance at January 1, 2024 (Retrospectively Adjusted) $ 13,581,613 $ 181,833,417 $ 490,699,539 $ 14,094,658 $ 20,765,193 $ 720,974,420
Additions 3,931,878 6,177,957 2,033,804 239,234 83,824,673 96,207,546
Disposals (152,357 ) (3,250,387 ) (10,611,069 ) (1,097,340 ) (5,396 ) (15,116,549 )
Reclassification 4,699 23,003,450 48,348,102 1,084,919 (72,457,183 ) (16,013 )
Acquisitions through business combinations (Note 29) 175,261 1,153,289 7,575,012 660,442 14,817 9,578,821
Effect of foreign currency exchange differences 106,652 3,549,566 4,611,503 334,002 595,936 9,197,659
Balance at December 31, 2024 $ 17,647,746 $ 212,467,292 $ 542,656,891 $ 15,315,915 $ 32,738,040 $ 820,825,884
Accumulated depreciation and impairment
Balance at January 1, 2024 (Retrospectively Adjusted) $ 58,441 $ 81,099,672 $ 363,873,339 $ 11,071,446 $ - $  456,102,898
Depreciation expense 17,255 10,126,682 41,930,945 1,425,917 - 53,500,799
Impairment losses recognized - 16,472 32,455 276 84,677 133,880
Disposals - (2,994,916 ) (10,352,348 ) (1,090,547 ) - (14,437,811 )
Reclassification - 14,145 (2,892 ) 1,463 (84,677 ) (71,961 )
Acquisitions through business combinations (Note 29) - 955,951 6,918,742 362,687 - 8,237,380
Effect of foreign currency exchange differences 1,426 1,660,801 2,826,167 340,834 - 4,829,228
Balance at December 31, 2024 $ 77,122 $ 90,878,807 $ 405,226,408 $ 12,112,076 $ - $ 508,294,413
Land and Land Buildings and Machinery and Equipment Other Equipment Construction in under Total
US$ (Note 4) US$ (Note 4) US$ (Note 4) US$ (Note 4) US$ (Note 4) US$ (Note 4)
Cost
Balance at January 1, 2024 (Retrospectively Adjusted) $ 414,200 $ 5,545,393 $ 14,964,914 $ 429,846 $ 633,278 $ 21,987,631
Additions 119,911 188,410 62,025 7,296 2,556,410 2,934,052
Disposals (4,646 ) (99,127 ) (323,607 ) (33,466 ) (165 ) (461,011 )
Reclassification 143 701,539 1,474,477 33,087 (2,209,734 ) (488 )
Acquisitions through business combinations (Note 29) 5,345 35,171 231,016 20,142 452 292,126
Effect of foreign currency exchange differences 3,252 108,251 140,638 10,186 18,174 280,501
Balance at December 31, 2024 $ 538,205 $ 6,479,637 $ 16,549,463 $ 467,091 $ 998,415 $ 25,032,811
Accumulated depreciation and impairment
Balance at January 1, 2024 (Retrospectively Adjusted) $ 1,782 $ 2,473,305 $ 11,097,083 $ 337,647 $ - $ 13,909,817
Depreciation expense 526 308,835 1,278,772 43,486 - 1,631,619
Impairment losses recognized - 502 990 9 2,582 4,083
Disposals - (91,336 ) (315,717 ) (33,259 ) - (440,312 )
Reclassification - 431 (88 ) 45 (2,582 ) (2,194 )
Acquisitions through business combinations (Note 29) - 29,154 211,002 11,061 - 251,217
Effect of foreign currency exchange differences 44 50,650 86,189 10,394 - 147,277
Balance at December 31, 2024 $ 2,352 $ 2,771,541 $ 12,358,231 $ 369,383 $ - $   15,501,507</t>
        </is>
      </c>
    </row>
    <row r="5">
      <c r="A5" s="4" t="inlineStr">
        <is>
          <t>Summary of Property, Plant and Equipment Useful Lives</t>
        </is>
      </c>
      <c r="B5" s="4" t="inlineStr">
        <is>
          <t xml:space="preserve"> Each class of property, plant and equipment was depreciated on a straight-line basis over the following useful lives:
Land improvements 7-30 years
Buildings and improvements
Main plant buildings 10-55 years
Cleanrooms 10-20 years
Others 3-24 years
Machinery and equipment 2-15 years
Other equipment 2-25 year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 Arrangements (Tables)</t>
        </is>
      </c>
      <c r="B1" s="2" t="inlineStr">
        <is>
          <t>12 Months Ended</t>
        </is>
      </c>
    </row>
    <row r="2">
      <c r="B2" s="2" t="inlineStr">
        <is>
          <t>Dec. 31, 2024</t>
        </is>
      </c>
    </row>
    <row r="3">
      <c r="A3" s="3" t="inlineStr">
        <is>
          <t>Text block [abstract]</t>
        </is>
      </c>
      <c r="B3" s="4" t="inlineStr">
        <is>
          <t xml:space="preserve"> </t>
        </is>
      </c>
    </row>
    <row r="4">
      <c r="A4" s="4" t="inlineStr">
        <is>
          <t>Summary of Right-of-Use Assets</t>
        </is>
      </c>
      <c r="B4" s="4" t="inlineStr">
        <is>
          <t>a. Right-of-use assets
$ $ $
December 31
2023 2024
NT$ NT$ US$ (Note 4)
Carrying amounts
Land $ 7,111,397 $ 7,747,283 $ 236,270
Buildings and improvements 4,081,525 3,492,553 106,513
Machinery and equipment 179,270   545,748   16,644  
Other equipment 70,074 65,503 1,997
$  11,442,266 $  11,851,087 $ 361,424
$ $ $ $
For the Year Ended December 31
2022 2023 2024
NT$ NT$ NT$ US$ (Note 4)
Additions to right-of-use assets $ 2,140,942 $ 1,680,516 $ 1,936,186 $ 59,048
Depreciation charge for right-of-use assets
Land $ 236,673   $ 246,617   $ 267,959   $ 8,172  
Buildings and improvements 660,276 726,510 855,492 26,090
Machinery and equipment 538,639 292,936 246,799 7,527
Other equipment 32,452 37,957 44,890 1,369
$  1,468,040 $  1,304,020 $  1,415,140 $  43,158</t>
        </is>
      </c>
    </row>
    <row r="5">
      <c r="A5" s="4" t="inlineStr">
        <is>
          <t>Summary of Lease Liabilities</t>
        </is>
      </c>
      <c r="B5" s="4" t="inlineStr">
        <is>
          <t xml:space="preserve">b. Lease liabilities
$ $ $
December 31
2023 2024
NT$ NT$ US$ (Note 4)
Carrying amounts
Current $  1,062,239   $ 986,489   $ 30,085  
Non-current $  7,159,767   $  6,825,534   $  208,159  </t>
        </is>
      </c>
    </row>
    <row r="6">
      <c r="A6" s="4" t="inlineStr">
        <is>
          <t>Summary of Land and Buildings Improvements</t>
        </is>
      </c>
      <c r="B6" s="4" t="inlineStr">
        <is>
          <t xml:space="preserve"> The Group’s lease liabilities were mainly from land and buildings and improvements. The range of discount rates for lease liabilities was as follows:
December 31
2023 2024
Land (%) 0.54-8.00 0.54-8.00
Buildings and improvements (%) 0.45-8.84 0.45-8.84 </t>
        </is>
      </c>
    </row>
    <row r="7">
      <c r="A7" s="4" t="inlineStr">
        <is>
          <t>Summary of Other Related Lease Information</t>
        </is>
      </c>
      <c r="B7" s="4" t="inlineStr">
        <is>
          <t>e. Other lease information
$ $ $ $
For the Year Ended December 31
2022 2023 2024
NT$ NT$ NT$ US$ (Note 4)
Expenses relating to short-term leases $ 431,613 $ 316,799   $ 885,741   $ 27,013  
Expenses relating to low-value assets leases $ 3,242 $ 3,913 $ 4,143 $ 126
Expenses relating to variable lease payments not included in the measurement of lease liabilities $ 126,584 $ 124,883 $ 70,263 $ 2,143
Total cash outflow for leases $  2,494,384 $  1,856,816 $  3,426,478 $  104,49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 Properties (Tables)</t>
        </is>
      </c>
      <c r="B1" s="2" t="inlineStr">
        <is>
          <t>12 Months Ended</t>
        </is>
      </c>
    </row>
    <row r="2">
      <c r="B2" s="2" t="inlineStr">
        <is>
          <t>Dec. 31, 2024</t>
        </is>
      </c>
    </row>
    <row r="3">
      <c r="A3" s="3" t="inlineStr">
        <is>
          <t>Text block [abstract]</t>
        </is>
      </c>
      <c r="B3" s="4" t="inlineStr">
        <is>
          <t xml:space="preserve"> </t>
        </is>
      </c>
    </row>
    <row r="4">
      <c r="A4" s="4" t="inlineStr">
        <is>
          <t>Summary of Investment Properties</t>
        </is>
      </c>
      <c r="B4" s="4" t="inlineStr">
        <is>
          <t xml:space="preserve"> For the year ended December 31, 2022
Land Buildings and Right-of-use Total
   NT$       NT$       NT$       NT$   
Cost
Balance at January 1, 2022 $ 35,572 $ 16,376,098 $ 10,042,678 $ 26,454,348
Additions - 114,786 - 114,786
Disposals - (9,770 ) - (9,770 )
Reclassification - 39,158 (10,314 ) 28,844
Land Buildings and Right-of-use Total
   NT$       NT$       NT$       NT$   
Effects of foreign currency exchange differences $ - $ 237,171 $ 143,516 $ 380,687
Balance at December 31, 2022 $ 35,572 $ 16,757,443 $ 10,175,880 $ 26,968,895
  Accumulated depreciation  
Balance at January 1, 2022 $ - $ 3,272,146 $ 1,037,415 $ 4,309,561
Depreciation expenses - 779,431 327,583 1,107,014
Disposals - (8,354 ) - (8,354 )
Reclassification - (198,631 ) (12,186 ) (210,817 )
Effects of foreign currency exchange differences - 23,515 18,884 42,399
Balance at December 31, 2022 $ - $ 3,868,107 $ 1,371,696 $ 5,239,803
Carrying amount at December 31, 2022 $ 35,572 $ 12,889,336 $ 8,804,184 $ 21,729,092
For the year ended December 31, 2023
Land Buildings and Right-of-use Total
   NT$       NT$       NT$       NT$   
Cost
Balance at January 1, 2023 $ 35,572 $ 16,757,443 $ 10,175,880 $ 26,968,895
Additions - 35,304 - 35,304
Reclassification - (182,588 ) (12,233 ) (194,821 )
Effects of foreign currency exchange differences - (298,273 ) (171,087 ) (469,360 )
Balance at December 31, 2023 $ 35,572 $ 16,311,886 $ 9,992,560 $ 26,340,018
Accumulated depreciation
Balance at January 1, 2023 $ - $ 3,868,107 $ 1,371,696 $ 5,239,803
Depreciation expenses - 766,322 325,557 1,091,879
Reclassification - (51,031 ) (4,309 ) (55,340 )
Effects of foreign currency exchange differences - (80,078 ) (25,362 ) (105,440 )
Balance at December 31, 2023 $ - $ 4,503,320 $ 1,667,582 $ 6,170,902
Carrying amount at December 31, 2023 $ 35,572 $ 11,808,566 $ 8,324,978 $ 20,169,116
For the year ended December 31, 2024
Land Buildings and Right-of-use Total
   NT$       NT$       NT$       NT$   
Cost
Balance at January 1, 2024 $ 35,572 $ 16,311,886 $ 9,992,560 $ 26,340,018
Additions - 15,145 - 15,145
Disposals - (62 ) - (62 )
Reclassification - (88,176 ) 159 (88,017 )
Effects of foreign currency exchange differences - 845,530 520,026 1,365,556
Balance at December 31, 2024 $ 35,572 $ 17,084,323 $ 10,512,745 $ 27,632,640
Accumulated depreciation
Balance at January 1, 2024 $ - $ 4,503,320 $ 1,667,582 $ 6,170,902
Depreciation expenses - 748,055 331,204 1,079,259
Disposals - (28 ) - (28 )
Reclassification - (9,340 ) 54 (9,286 )
Effects of foreign currency exchange differences - 241,359 95,390 336,749
Balance at December 31, 2024 $ - $ 5,483,366 $ 2,094,230 $ 7,577,596
Carrying amount at December 31, 2024 $ 35,572 $ 11,600,957 $ 8,418,515 $ 20,055,044
Land Buildings and Right-of-use Total
 US$ (Note 4)   US$ (Note 4)   US$ (Note 4)   US$ (Note 4) 
Cost
Balance at January 1, 2024 $ 1,085 $ 497,466 $ 304,744 $ 803,295
Additions - 462 - 462
Disposals - (2 ) - (2 )
Reclassification - (2,689 ) 5 (2,684 )
Effects of foreign currency exchange differences - 25,786 15,859 41,645
Balance at December 31, 2024 $ 1,085 $ 521,023 $ 320,608 $ 842,716
Accumulated depreciation
Balance at January 1, 2024 $ - $ 137,338 $ 50,856 $ 188,194
Depreciation expenses - 22,813 10,101 32,914
Disposals - (1 ) - (1 )
Reclassification - (284 ) 2 (282 )
Land Buildings and Right-of-use Total
  US$ (Note 4)     US$ (Note 4)     US$ (Note 4)     US$ (Note 4)  
Effects of foreign currency exchange differences $ - $ 7,361   $ 2,909 $ 10,270  
Balance at December 31, 2024 $ - $ 167,227 $ 63,868 $ 231,095
Carrying amount at December 31, 2024 $ 1,085 $ 353,796 $ 256,740 $ 611,621</t>
        </is>
      </c>
    </row>
    <row r="5">
      <c r="A5" s="4" t="inlineStr">
        <is>
          <t>Summary of Maturity analysis of Operating Lease Payments</t>
        </is>
      </c>
      <c r="B5" s="4" t="inlineStr">
        <is>
          <t xml:space="preserve"> The total lease payments to be received in the future under operating leases of investment properties were as follows:
December 31
2023 2024
NT$ NT$ US$ (Note 4)
Year 1 $ 1,596,827 $ 1,553,091 $ 47,365
Year 2 1,333,442 1,333,489 40,668
Year 3 1,154,877 1,041,709 31,769
Year 4 893,353   768,824   23,447  
Year 5 687,266 644,958 19,669
Year 6 onwards 1,777,808 1,247,966 38,059
$  7,443,573 $  6,590,037 $  200,977</t>
        </is>
      </c>
    </row>
    <row r="6">
      <c r="A6" s="4" t="inlineStr">
        <is>
          <t>Summary of Investment Properties, Useful Lives</t>
        </is>
      </c>
      <c r="B6" s="4" t="inlineStr">
        <is>
          <t xml:space="preserve"> The investment properties were depreciated on a straight-line basis over the following useful lives:
Main buildings 10-40 years
Right-of-use assets 10-50 years </t>
        </is>
      </c>
    </row>
    <row r="7">
      <c r="A7" s="4" t="inlineStr">
        <is>
          <t>Summary of Investment Properties, Fair Value</t>
        </is>
      </c>
      <c r="B7" s="4" t="inlineStr">
        <is>
          <t xml:space="preserve">The fair value of the investment properties was as follows:
$ $ $
December 31
2023 2024
NT$ NT$ US$ (Note 4)
Fair value $  34,789,532   $  34,684,323   $  1,057,77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4</t>
        </is>
      </c>
    </row>
    <row r="3">
      <c r="A3" s="3" t="inlineStr">
        <is>
          <t>Text block [abstract]</t>
        </is>
      </c>
      <c r="B3" s="4" t="inlineStr">
        <is>
          <t xml:space="preserve"> </t>
        </is>
      </c>
    </row>
    <row r="4">
      <c r="A4" s="4" t="inlineStr">
        <is>
          <t>Summary of Goodwill</t>
        </is>
      </c>
      <c r="B4" s="4" t="inlineStr">
        <is>
          <t xml:space="preserve"> For the year ended December 31, 2022
  Cost    Accumulated    Carrying  
NT$ NT$ NT$
Balance at January 1, 2022 $  54,486,526 $  2,414,113 $  52,072,413
Effect of foreign currency exchange differences 240,986 - 240,986
Balance at December 31, 2022 $ 54,727,512 $ 2,414,113 $ 52,313,399
For the year ended December 31, 2023
  Cost    Accumulated    Carrying  
NT$ NT$ NT$
Balance at January 1, 2023 $  54,727,512 $  2,414,113 $  52,313,399
Acquisitions through business combinations (Note 29) 21,001 - 21,001
Effect of foreign currency exchange differences 85,027 - 85,027
Balance at December 31, 2023 $ 54,833,540 $ 2,414,113 $ 52,419,427
For the year ended December 31, 2024
  Cost    Accumulated    Carrying  
NT$ NT$ NT$
Balance at January 1, 2024 (Retrospectively Adjusted) $  54,833,540 $  2,414,113 $  52,419,427
Effect of foreign currency exchange differences 105,915 - 105,915
Balance at December 31, 2024 $ 54,939,455 $ 2,414,113 $ 52,525,342
  Cost    Accumulated    Carrying  
US$ (Note 4) US$ (Note 4) US$ (Note 4)
Balance at January 1, 2024 (Retrospectively Adjusted) $  1,672,264 $  73,623 $  1,598,641
Effect of foreign currency exchange differences 3,230 - 3,230
Balance at December 31, 2024 $ 1,675,494 $ 73,623 $ 1,601,871</t>
        </is>
      </c>
    </row>
    <row r="5">
      <c r="A5" s="4" t="inlineStr">
        <is>
          <t>Summary of Carrying Amounts of Goodwill Allocated to Cash-generating Units</t>
        </is>
      </c>
      <c r="B5" s="4" t="inlineStr">
        <is>
          <t>December 31
2023 2024
(Retrospectively
Cash-generating units   NT$     NT$    US$ (Note 4) 
Packaging segment $ 35,426,817 $  35,437,523 $ 1,080,742
Testing segment 13,414,094   13,489,766   411,399  
EMS segment 3,430,415 3,449,952 105,214
Others 148,101 148,101 4,516
$  52,419,427 $  52,525,342 $  1,601,87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Intangible Assets (Tables)</t>
        </is>
      </c>
      <c r="B1" s="2" t="inlineStr">
        <is>
          <t>12 Months Ended</t>
        </is>
      </c>
    </row>
    <row r="2">
      <c r="B2" s="2" t="inlineStr">
        <is>
          <t>Dec. 31, 2024</t>
        </is>
      </c>
    </row>
    <row r="3">
      <c r="A3" s="3" t="inlineStr">
        <is>
          <t>Text block [abstract]</t>
        </is>
      </c>
      <c r="B3" s="4" t="inlineStr">
        <is>
          <t xml:space="preserve"> </t>
        </is>
      </c>
    </row>
    <row r="4">
      <c r="A4" s="4" t="inlineStr">
        <is>
          <t>Summary of Carrying Amounts of Each Class of Other Intangible Assets</t>
        </is>
      </c>
      <c r="B4" s="4" t="inlineStr">
        <is>
          <t xml:space="preserve"> The carrying amounts of each class of other intangible assets were as follows:
December 31
2023 2024
  NT$      NT$    US$ (Note 4) 
Customer relationships $ 5,949,623   $ 4,904,110   $ 149,561  
Computer software 1,878,509 2,612,829 79,684
Patents and acquired specific technology 9,948,539 8,069,574 246,098
Others 43,462 105,837 3,228
$  17,820,133 $  15,692,350 $  478,571
For the year ended December 31, 2022
$ $ $ $ $
Customer Computer Patents and Acquired Specific Technology   Others   Total
NT$ NT$ NT$ NT$ NT$
Cost
Balance at January 1, 2022 $ 11,704,605 $ 7,051,694 $ 21,315,241 $ 133,526 $ 40,205,066
Additions - 459,954 500 31,414 491,868
Disposals or derecognition - (37,442 ) - (12,871 ) (50,313 )
Effect of foreign currency exchange differences 31,576 141,903 1,611 4,257 179,347
Balance at December 31, 2022 $   11,736,181 $     7,616,109 $   21,317,352 $ 156,326 $ 40,825,968
Accumulated amortization and impairment
Balance at January 1, 2022 $ 3,713,649 $ 4,271,971 $ 7,584,837 $ 70,902 $ 15,641,359
Amortization expense 1,043,852 957,708 1,901,835 27,684 3,931,079
Impairment losses recognized - 715 - - 715
Disposals or derecognition - (31,456 ) - (8,553 ) (40,009 )
Effect of foreign currency exchange differences 4,315 106,356 1,513 2,932 115,116
Balance at December 31, 2022 $ 4,761,816 $ 5,305,294 $ 9,488,185 $ 92,965 $ 19,648,260
$ $ $ $ $
For the year ended December 31, 2023
Customer Computer P at Acquired Specific Technology   Others   Total
NT$ NT$ NT$ NT$ NT$
Cost
Balance at January 1, 2023 $ 11,736,181 $ 7,616,109 $ 21,317,352 $ 156,326 $ 40,825,968
Additions - 537,261 1,350 (10,825 ) 527,786
Disposals or derecognition - (905,947 ) - (30,973 ) (936,920 )
Effect of foreign currency exchange differences 26,380 12,970 (807 ) 2,169 40,712
Balance at December 31, 2023 $   11,762,561 $     7,260,393 $   21,317,895 $ 116,697 $ 40,457,546
Accumulated amortization and impairment
Balance at January 1, 2023 $ 4,761,816 $ 5,305,294 $ 9,488,185 $ 92,965 $ 19,648,260
Amortization expense 1,047,282 970,413 1,881,980 6,808 3,906,483
$ $ $ $ $
Customer Computer Patents and Others Total
NT$ NT$ NT$ NT$ NT$
Disposals or derecognition $ - $ (894,767 ) $ - $ (28,800 ) $ (923,567 )
Effect of foreign currency exchange 3,840 944 (809 ) 2,262 6,237
Balance at December 31, 2023 $  5,812,938 $ 5,381,884 $ 11,369,356 $  73,235 $ 22,637,413
For the year ended December 31, 2024
Customer Computer Patents and Others Total
NT$ NT$ NT$ NT$ NT$
Cost
Balance at January 1, 2024 $ 11,762,561 $ 7,260,393 $ 21,317,895 $ 116,697 $ 40,457,546
Additions - 1,597,759 - 72,493 1,670,252
Disposals or derecognition - (325,476 ) (8,846 ) (1,339 ) (335,661 )
Acquisitions through business combinations (Note 29) - 39,828 - - 39,828
Effect of foreign currency exchange differences 2,951 121,122 2,451 (2,853 ) 123,671
Balance at December 31, 2024 $ 11,765,512 $ 8,693,626 $ 21,311,500 $ 184,998 $ 41,955,636
Accumulated amortization and impairment
Balance at January 1, 2024 $ 5,812,938 $ 5,381,884 $ 11,369,356 $ 73,235 $ 22,637,413
Amortization expense 1,048,694 886,727 1,878,965 5,628 3,820,014
Disposals or derecognition - (319,368 ) (8,846 ) - (328,214 )
Acquisitions through business combinations (Note 29) - 38,515 - - 38,515
Effect of foreign currency exchange differences (230 ) 93,039 2,451 298 95,558
Balance at December 31, 2024 $ 6,861,402 $ 6,080,797 $ 13,241,926 $ 79,161 $ 26,263,286
$ $ $ $ $
Customer Computer Patents and Others Total
US$ (Note 4) US$ (Note 4) US$ (Note 4) US$ (Note 4) US$ (Note 4)
Cost
Balance at January 1, 2024 $ 358,724 $ 221,421 $ 650,134 $ 3,559 $ 1,233,838
Additions - 48,727 - 2,211 50,938
Disposals or derecognition - (9,926 ) (270 ) (41 ) (10,237 )
Acquisitions through business combinations (Note 29) - 1,215 - - 1,215
Effect of foreign currency exchange differences 90 3,694 75 (87 ) 3,772
Balance at December 31, 2024 $ 358,814 $ 265,131 $ 649,939 $ 5,642 $ 1,279,526
Accumulated amortization and impairment
Balance at January 1, 2024 $ 177,278 $ 164,132 $ 346,733 $ 2,233 $ 690,376
Amortization expense 31,982 27,042 57,303 172 116,499
Disposals or derecognition - (9,739 ) (270 ) - (10,009 )
Acquisitions through business combinations (Note 29) - 1,175 - - 1,175
Effect of foreign currency exchange differences (7 ) 2,837 75 9 2,914
Balance at December 31, 2024 $ 209,253 $ 185,447 $ 403,841 $ 2,414 $ 800,955</t>
        </is>
      </c>
    </row>
    <row r="5">
      <c r="A5" s="4" t="inlineStr">
        <is>
          <t>Summary of Other Intangible Assets Useful Lives</t>
        </is>
      </c>
      <c r="B5" s="4" t="inlineStr">
        <is>
          <t xml:space="preserve">Each class of other intangible assets was amortized on the straight-line basis over the following useful lives:
Customer relationships 11-16 years
Computer software 2-10 years
Patents and acquired specific technology 5-17 years
Others 5-10 year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4</t>
        </is>
      </c>
    </row>
    <row r="3">
      <c r="A3" s="4" t="inlineStr">
        <is>
          <t>Short Term Bank Loans [member]</t>
        </is>
      </c>
      <c r="B3" s="4" t="inlineStr">
        <is>
          <t xml:space="preserve"> </t>
        </is>
      </c>
    </row>
    <row r="4">
      <c r="A4" s="3" t="inlineStr">
        <is>
          <t>Statement [LineItems]</t>
        </is>
      </c>
      <c r="B4" s="4" t="inlineStr">
        <is>
          <t xml:space="preserve"> </t>
        </is>
      </c>
    </row>
    <row r="5">
      <c r="A5" s="4" t="inlineStr">
        <is>
          <t>Summary of Borrowings</t>
        </is>
      </c>
      <c r="B5" s="4" t="inlineStr">
        <is>
          <t>a. Short-term borrowings 1) Bank loans   Mainly represented revolving loans and bank overdrafts.
$ $ $
December 31
2023 2024
NT$ NT$ US$ (Note 4)
Secured bank loans, annual interest rates were 4.80%-5.40% and 3.81%-4.16% as of December 31, 2023 and 2024, respectively $     354,064 $     279,797 $       8,533
December 31
2023 2024
NT$ NT$ US$ (Note 4)
Unsecured bank loans, annual interest rates were 1.55%-7.57% and 1.75%-6.96% as of December 31, 2023 and 2024, respectively $ 49,900,124 $ 47,165,065 $ 1,438,398
50,254,188 47,444,862 1,446,931
Less: financial liabilities for hedging - current (Note 34) 12,516,971 12,456,104 379,875
$  37,737,217 $  34,988,758 $   1,067,056</t>
        </is>
      </c>
    </row>
    <row r="6">
      <c r="A6" s="4" t="inlineStr">
        <is>
          <t>Short Term Bills Payable [Member]</t>
        </is>
      </c>
      <c r="B6" s="4" t="inlineStr">
        <is>
          <t xml:space="preserve"> </t>
        </is>
      </c>
    </row>
    <row r="7">
      <c r="A7" s="3" t="inlineStr">
        <is>
          <t>Statement [LineItems]</t>
        </is>
      </c>
      <c r="B7" s="4" t="inlineStr">
        <is>
          <t xml:space="preserve"> </t>
        </is>
      </c>
    </row>
    <row r="8">
      <c r="A8" s="4" t="inlineStr">
        <is>
          <t>Summary of Borrowings</t>
        </is>
      </c>
      <c r="B8" s="4" t="inlineStr">
        <is>
          <t xml:space="preserve"> 2) Short-term bills payable
December 31,
NT$
Commercial papers $   2,790,000
Less: Unamortized discounts 2,660  
$ 2,787,340
Annual interest rate (%) 1.53-1.54</t>
        </is>
      </c>
    </row>
    <row r="9">
      <c r="A9" s="4" t="inlineStr">
        <is>
          <t>Long Term Bank Loans [member]</t>
        </is>
      </c>
      <c r="B9" s="4" t="inlineStr">
        <is>
          <t xml:space="preserve"> </t>
        </is>
      </c>
    </row>
    <row r="10">
      <c r="A10" s="3" t="inlineStr">
        <is>
          <t>Statement [LineItems]</t>
        </is>
      </c>
      <c r="B10" s="4" t="inlineStr">
        <is>
          <t xml:space="preserve"> </t>
        </is>
      </c>
    </row>
    <row r="11">
      <c r="A11" s="4" t="inlineStr">
        <is>
          <t>Summary of Borrowings</t>
        </is>
      </c>
      <c r="B11" s="4" t="inlineStr">
        <is>
          <t>b. Long-term borrowings
December 31
2023 2024
NT$ NT$ US$ (Note 4)
1) Revolving bank loans
Others - repayable through January 2025 to September 2029, annual interest rates were 1.43%-5.91% and 1.62%-5.33% as of December 31, 2023 and 2024, respectively $ 77,318,195 $ 117,177,156 $ 3,573,564
2) Mortgage loans (Note 36)
Repayable through January 2025 to November 2039, annual interest rates were 2.95%-3.65% and 2.40%-3.45% as of December 31, 2023 and 2024, respectively 8,142,508 8,457,942 257,942
85,460,703 125,635,098 3,831,506
Less: current portion 4,096,255 3,884,906 118,478
$  81,364,448 $ 121,750,192 $   3,713,02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 (Tables)</t>
        </is>
      </c>
      <c r="B1" s="2" t="inlineStr">
        <is>
          <t>12 Months Ended</t>
        </is>
      </c>
    </row>
    <row r="2">
      <c r="B2" s="2" t="inlineStr">
        <is>
          <t>Dec. 31, 2024</t>
        </is>
      </c>
    </row>
    <row r="3">
      <c r="A3" s="3" t="inlineStr">
        <is>
          <t>Text block [abstract]</t>
        </is>
      </c>
      <c r="B3" s="4" t="inlineStr">
        <is>
          <t xml:space="preserve"> </t>
        </is>
      </c>
    </row>
    <row r="4">
      <c r="A4" s="4" t="inlineStr">
        <is>
          <t>Summary of Bonds Payable</t>
        </is>
      </c>
      <c r="B4" s="4" t="inlineStr">
        <is>
          <t>December 31
2023 2024
NT$ NT$ US$ (Note 4)
Unsecured domestic bonds
Redeemed $ 4,300,000 $ - $ -
Redeemed 6,500,000 - -
Repayable at maturity in April 2026 and interest due annually with annual interest rate at 1.03% 3,500,000 3,500,000 106,740
Repayable at maturity in April 2025 and interest due annually with annual interest rate at 0.90%  10,000,000  10,000,000  304,971
Repayable at maturity in August 2025 and interest due annually with annual interest rate at 0.85% 5,000,000 5,000,000 152,486
Repayable at maturity in August 2027 and interest due annually with annual interest rate at 0.95% 2,000,000 2,000,000 60,994
Unsecured overseas bonds
US$100,000 thousand (linked to New Taiwan dollar), redeemed 3,102,400 - -
Unsecured overseas convertible bonds
RMB2,466,050 thousand and RMB2,678,687 thousand as of December 31, 2023 and 2024, respectively, at maturity in March 2027 and interest due annually with annual interest rate at 0.10%, 0.20%, 0.60%, 1.30%, 1.80% and 2.00% for the first, second, third, fourth, fifth and sixth year, respectively. 10,690,847 12,217,010 372,583
45,093,247 32,717,010 997,774
Add (Less): premiums (discounts) on bonds payable (83,761 ) 259,154 7,904
45,009,486 32,976,164 1,005,678
Less: current portion of bonds payable 24,520,052 14,997,976 457,395
$  20,489,434 $  17,978,188 $     548,28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12 Months Ended</t>
        </is>
      </c>
    </row>
    <row r="2">
      <c r="B2" s="2" t="inlineStr">
        <is>
          <t>Dec. 31, 2024</t>
        </is>
      </c>
    </row>
    <row r="3">
      <c r="A3" s="3" t="inlineStr">
        <is>
          <t>Text block [abstract]</t>
        </is>
      </c>
      <c r="B3" s="4" t="inlineStr">
        <is>
          <t xml:space="preserve"> </t>
        </is>
      </c>
    </row>
    <row r="4">
      <c r="A4" s="4" t="inlineStr">
        <is>
          <t>Summary of Other Payables</t>
        </is>
      </c>
      <c r="B4" s="4" t="inlineStr">
        <is>
          <t>December 31
2023 (Retrospectively Adjusted) 2024
NT$ NT$ US$ (Note 4)
Payables to contractors and equipment suppliers $ 10,810,065 $    28,437,260 $ 867,254
Accrued salary and bonus 13,726,474 14,348,803 437,597
Accrued employees’ compensation and remuneration to directors and supervisors 5,680,710   5,430,708   165,621  
Accrued employee insurance 1,260,237 1,327,715 40,492
Accrued utilities 855,475 1,206,555 36,796
Others 12,223,879 12,428,194 379,024
$  44,556,840 $  63,179,235 $  1,926,78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4</t>
        </is>
      </c>
    </row>
    <row r="3">
      <c r="A3" s="3" t="inlineStr">
        <is>
          <t>Text block [abstract]</t>
        </is>
      </c>
      <c r="B3" s="4" t="inlineStr">
        <is>
          <t xml:space="preserve"> </t>
        </is>
      </c>
    </row>
    <row r="4">
      <c r="A4" s="4" t="inlineStr">
        <is>
          <t>Summary of Defined Benefit Plans Amounts Included in Consolidated Balance Sheets</t>
        </is>
      </c>
      <c r="B4" s="4" t="inlineStr">
        <is>
          <t>4) The amounts included in the consolidated balance sheets arising from the Group’s obligation in respect of its defined benefit plans excluding those for executive managers were as follows:
December 31
2023 (Retrospectively 2024
NT$   NT$   US$ (Note 4)
Present value of the defined benefit obligation $ 10,201,794 $ 10,123,897 $ 308,749
Fair value of the plan assets (6,617,058 ) (7,254,310 ) (221,235 )
Net defined benefit liabilities 3,584,736 2,869,587 87,514
Recorded under other payables (20,281 ) (18,622 ) (568 )
Recorded under other non-current assets 181,844 164,176 5,007
Recorded under net defined benefit liabilities $ 3,746,299 $ 3,015,141 $ 91,953</t>
        </is>
      </c>
    </row>
    <row r="5">
      <c r="A5" s="4" t="inlineStr">
        <is>
          <t>Summary of Movements in Net Defined Benefit Liability (Asset)</t>
        </is>
      </c>
      <c r="B5" s="4" t="inlineStr">
        <is>
          <t xml:space="preserve"> Movements in net defined benefit liabilities were as follows:
Present Value of the Defined Fair Value of the Net Defined Liabilities
NT$   NT$     NT$  
Balance at January 1, 2022 $ 11,424,860 $ (5,863,264 ) $ 5,561,596
Service cost
Current service cost 141,458 - 141,458
Past service cost and gain on settlements (100 ) - (100 )
Net interest expense (income) 118,489 (79,441 ) 39,048
Recognized in profit or loss 259,847 (79,441 ) 180,406
Remeasurement
Return on plan assets (excluding amounts included in net interest) - (324,510 ) (324,510 )
Actuarial (gain) loss
Changes in financial assumptions (1,053,680 ) - (1,053,680 )
Experience adjustments 217,658 - 217,658
Changes in demographic assumptions (507 ) - (507 )
Recognized in other comprehensive income (836,529 ) (324,510 ) (1,161,039 )
Contributions from the employer - (736,508 ) (736,508 )
Benefits paid from
the pension fund (571,930 ) 571,930 -
the Group (115,695 ) - (115,695 )
Present Value of the Defined Fair Value of the Net Defined Liabilities
NT$   NT$     NT$  
Assets extinguished on settlement $ (2,920 ) $ - $ (2,920 )
Exchange differences on foreign plans 104,364 (46,084 ) 58,280
Balance at December 31, 2022 10,261,997 (6,477,877 ) 3,784,120
Service cost
Current service cost 126,956 - 126,956
Past service cost and loss on settlements 1,194 - 1,194
Net interest expense (income) 236,102 (173,994 ) 62,108
Other termination benefit cost 7,822 - 7,822
Recognized in profit or loss 372,074 (173,994 ) 198,080
Remeasurement
Return on plan assets (excluding amounts included in net interest) - (9,327 ) (9,327 )
Actuarial (gain) loss
Changes in financial assumptions 391,077 - 391,077
Experience adjustments (309,843 ) - (309,843 )
Changes in demographic assumptions (6,476 ) - (6,476 )
Recognized in other comprehensive income 74,758 (9,327 ) 65,431
Contributions from the employer - (597,870 ) (597,870 )
Benefits paid from
the pension fund (615,377 ) 609,975 (5,402 )
the Group (79,659 ) - (79,659 )
Liabilities extinguished on settlement (2,830 ) - (2,830 )
Liabilities assumed in a business combination (Note 29) 204,975 - 204,975
Exchange differences on foreign plans (14,144 ) 32,035 17,891
Balance at December 31, 2023 (Retrospectively Adjusted) 10,201,794 (6,617,058 ) 3,584,736
Service cost
Current service cost 139,168 - 139,168
Past service cost and gain on settlements 274 - 274
Net interest expense (income) 205,562 (144,003 ) 61,559
Recognized in profit or loss 345,004 (144,003 ) 201,001
Remeasurement
Return on plan assets (excluding amounts included in net interest) - (437,258 ) (437,258 )
Actuarial (gain) loss
Changes in financial assumptions (46,189 ) - (46,189 )
Present Value of the Defined Fair Value of the Net Defined Liabilities
NT$   NT$     NT$  
Experience adjustments $ 249,911 $ - $ 249,911
Changes in demographic assumptions (16,009 ) - (16,009 )
Recognized in other comprehensive income 187,713 (437,258 ) (249,545 )
Contributions from the employer - (646,687 ) (646,687 )
Benefits paid from
the pension fund (539,124 ) 539,124 -
the Group (124,601 ) - (124,601 )
Liabilities extinguished on settlement (5,836 ) 566 (5,270 )
Liabilities assumed in a business combination (Note 29) 158,053 - 158,053
Exchange differences on foreign plans (99,106 ) 51,006 (48,100 )
Balance at December 31, 2024 $ 10,123,897 $ (7,254,310 ) $ 2,869,587
Present Value of the Defined Fair Value of the Net Defined Liabilities
US$ (Note 4) US$ (Note 4) US$ (Note 4)
Balance at December 31, 2023 (Retrospectively Adjusted) $ 311,125 $ (201,801 ) $ 109,324
Service cost
Current service cost 4,245 - 4,245
Past service cost and gain on settlements 8 - 8
Net interest expense (income) 6,269 (4,392 ) 1,877
Recognized in profit or loss 10,522 (4,392 ) 6,130
Remeasurement
Return on plan assets (excluding amounts included in net interest) - (13,335 ) (13,335 )
Actuarial (gain) loss
Changes in financial assumptions (1,409 ) - (1,409 )
Experience adjustments 7,622 - 7,622
Changes in demographic assumptions (488 )           - (488 )
Recognized in other comprehensive income 5,725 (13,335 ) (7,610 )
Contributions from the employer - (19,722 ) (19,722 )
Benefits paid from
the pension fund (16,442 ) 16,442 -
the Group (3,800 ) - (3,800 )
Present Value of the Defined Fair Value of the Net Defined Liabilities
US$ (Note 4) US$ (Note 4) US$ (Note 4)
Liabilities extinguished on settlement $ (178 ) $ 17 $ (161 )
Liabilities assumed in a business combination (Note 29) 4,820 - 4,820
Exchange differences on foreign plans (3,023 ) 1,556 (1,467 )
Balance at December 31, 2024 $ 308,749 $ (221,235 ) $ 87,514</t>
        </is>
      </c>
    </row>
    <row r="6">
      <c r="A6" s="4" t="inlineStr">
        <is>
          <t>Summary of Fair Value of the Plan Assets by Major Categories</t>
        </is>
      </c>
      <c r="B6" s="4" t="inlineStr">
        <is>
          <t>5) The fair value of the plan assets by major categories at each balance sheet date was as follows:
December 31
2023 2024
  NT$     NT$   US$ (Note 4)
Cash $ 2,373,133 $ 2,394,070 $ 73,012
Equity instruments 2,872,293 3,305,989 100,823
Debt instruments 1,117,087   1,246,361   38,010  
Others 254,545 307,890 9,390
Total $ 6,617,058 $ 7,254,310 $ 221,235</t>
        </is>
      </c>
    </row>
    <row r="7">
      <c r="A7" s="4" t="inlineStr">
        <is>
          <t>Summary of Key Assumptions Used for the Actuarial Valuations</t>
        </is>
      </c>
      <c r="B7" s="4" t="inlineStr">
        <is>
          <t xml:space="preserve">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23     2024  
Discount rates (%) 0.16-4.91 0.81-6.50
Expected rates of salary increase (%) 1.00-4.06 1.00-5.00 </t>
        </is>
      </c>
    </row>
    <row r="8">
      <c r="A8" s="4" t="inlineStr">
        <is>
          <t>Summary of Sensitivity Analysis on Defined Obligations</t>
        </is>
      </c>
      <c r="B8" s="4" t="inlineStr">
        <is>
          <t>December 31
2023 2024
  NT$     NT$   US$ (Note 4)
Discount rate
0.5% higher $ (432,421 ) $ (641,795 ) $ (19,573 )
0.5% lower $ 467,308 $ 687,690 $ 20,973
Expected rates of salary increase
0.5% higher $    425,080 $ 646,395 $ 19,713
0.5% lower $ (397,988 ) $ (607,402 ) $ (18,524 )</t>
        </is>
      </c>
    </row>
    <row r="9">
      <c r="A9" s="4" t="inlineStr">
        <is>
          <t>Summary of Maturity Analysis of Undiscounted Pension Benefit</t>
        </is>
      </c>
      <c r="B9" s="4" t="inlineStr">
        <is>
          <t>9) Maturity analysis of undiscounted pension benefit
December 31
2023 2024
  NT$     NT$   US$ (Note 4)
No later than 1 year $ 699,372 $ 677,634 $ 20,666
Later than 1 year but not later than 5 years 2,814,648  2,870,872    87,553  
Later than 5 years 10,045,901   9,579,301 292,141
$ 13,559,921 $ 13,127,807 $ 400,3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Statement [LineItems]</t>
        </is>
      </c>
      <c r="B3" s="4" t="inlineStr">
        <is>
          <t xml:space="preserve"> </t>
        </is>
      </c>
    </row>
    <row r="4">
      <c r="A4" s="4" t="inlineStr">
        <is>
          <t>Summary of Share Capital</t>
        </is>
      </c>
      <c r="B4" s="4" t="inlineStr">
        <is>
          <t xml:space="preserve">a. Share capital Ordinary shares
$ $
December 31
2023 2024
Numbers of shares authorized (in thousands)  5,500,000  5,500,000
Numbers of shares reserved (in thousands)
Employee share options 400,000 400,000
Number of shares issued and fully paid (in thousands) 4,385,465   4,415,251  
$ $ $
December 31
2023 2024
NT$ NT$ US$ (Note 4)
Share capital authorized $  55,000,000 $  55,000,000 $ 1,677,341
Share capital reserved
Employee share options $ 4,000,000   $ 4,000,000   $ 121,988  </t>
        </is>
      </c>
    </row>
    <row r="5">
      <c r="A5" s="4" t="inlineStr">
        <is>
          <t>Summary of Capital Surplus</t>
        </is>
      </c>
      <c r="B5" s="4" t="inlineStr">
        <is>
          <t xml:space="preserve">b. Capital surplus
$ $ $
December 31
2023 2024
NT$ NT$ US$ (Note 4)
May be used to offset a deficit, distributed as cash dividends, or transferred to share capital (1)
Issuance of ordinary shares $ 15,737,752 $ 16,519,296 $ 503,791
Merger by share exchange 117,693,658 117,693,658 3,589,316
Difference between consideration and the carrying amount of the subsidiaries’ net assets during actual disposal or acquisition 3,240,987 3,240,987 98,841
Exercised employee share options 3,503,786 3,706,398 113,034
Treasury share transactions 679,791 1,059,253 32,304
Donation from shareholders 471,894 471,894 14,391
Expired share options 646,773 647,094 19,735
141,974,641   143,338,580   4,371,412  
$ $ $
December 31
2023 2024
NT$ NT$ US$ (Note 4)
May be used to offset a deficit only
Changes in percentage of ownership interest in subsidiaries (2) $ 208,310 $ 40,151 $ 1,224
Share of changes in capital surplus of associates accounted for using the equity method 21,584 26,029 794
Dividends that the claim period has elapsed and unclaimed by shareholders 6,130 6,198 189
Exercised disgorgement 326   326   10  
236,350 72,704 2,217
May not be used for any purpose
Employee share options 1,904,176 3,325,062 101,405
Employee restricted stock awards (49,650 ) 1,861,744 56,778
Others (3) 207,109 119,172 3,634
2,061,635 5,305,978 161,817
$ 144,272,626 $ 148,717,262 $ 4,535,446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s of changes in ownership interests in subsidiaries resulting from equity transactions other than actual disposals or acquisitions,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 </t>
        </is>
      </c>
    </row>
    <row r="6">
      <c r="A6" s="4" t="inlineStr">
        <is>
          <t>Disclosure of Detailed Information About Appropriation of Retained Earnings Explanatory</t>
        </is>
      </c>
      <c r="B6" s="4" t="inlineStr">
        <is>
          <t xml:space="preserve"> The appropriation of earnings for 2022 and 2023 were as follows:
Appropriation of Earnings Dividends Per Share
For Year 2022 For Year 2023 For Year 2022 For Year 2023
NT$ NT$ NT$ NT$
(in dollars) (in dollars)
Legal reserve $ 6,001,564 $ 3,232,866
Special reserve (reversed) $ (6,845,501 ) $ (167,613 )
Cash dividends $ 38,482,083 $ 22,838,947 $  8.8 $  5.2</t>
        </is>
      </c>
    </row>
    <row r="7">
      <c r="A7" s="4" t="inlineStr">
        <is>
          <t>Summary of Unrealized Gain (Loss) on Financial Assets at FVTOCI</t>
        </is>
      </c>
      <c r="B7" s="4" t="inlineStr">
        <is>
          <t>2) Unrealized gain (loss) on financial assets at FVTOCI
$ $ $ $
For the Year Ended December 31
2022 2023 2024
NT$ NT$ NT$ US$ (Note 4)
Balance at January 1 $ 4,190,361 $ 1,275,505 $ 3,549,648 $ 108,254
Unrealized gain (loss) recognized for the year
Debt instruments (16,746 ) (22,599 ) (14,830 ) (452 )
Equity instruments (8,360 ) (77,496 ) (18,871 ) (576 )
Share from associates and joint ventures accounted for using the equity method (2,928,173 ) 2,447,656 155,784 4,751
Other comprehensive income for the year (2,953,279 ) 2,347,561 122,083 3,723
Cumulative unrealized loss of equity instruments transferred to retained earnings due to disposal 190,500 230,940 72,049 2,197
Cumulative unrealized gain transferred to retained earnings due to disposal of equity instruments in relation to associates and joint venture accounted for using the equity method (152,077 ) (304,358 ) (13,221 ) (403 )
Balance at December 31 $  1,275,505   $  3,549,648   $  3,730,559 $ 113,771</t>
        </is>
      </c>
    </row>
    <row r="8">
      <c r="A8" s="4" t="inlineStr">
        <is>
          <t>Schedule of detailed information about hedges of net investments of foreign operations</t>
        </is>
      </c>
      <c r="B8" s="4" t="inlineStr">
        <is>
          <t>3) Gain (loss) on hedging instruments – hedges of net investments of foreign operations
$ $ $ $
For the Year Ended December 31
2022 2023 2024
NT$ NT$ NT$ US$ (Note 4)
Balance at January 1 $ 121,833 $ 520,281 $    277,441   $ 8,461  
Recognized for the year
Foreign currency risk - loans denominated in foreign currency 398,448   (242,840 ) 438,262 13,366
Balance at December 31 $     520,281 $    277,441   $ 715,703 $  21,827</t>
        </is>
      </c>
    </row>
    <row r="9">
      <c r="A9" s="4" t="inlineStr">
        <is>
          <t>Summary of Unearned Employee Compensation</t>
        </is>
      </c>
      <c r="B9" s="4" t="inlineStr">
        <is>
          <t>4) Unearned employee benefit In August 2021 and June 2024, the shareholders’ meeting resolved to issue restricted stock awards to employees. Refer to Note 28 for the information.
$ $ $ $
For the Year Ended December 31
2022 2023 2024
NT$ NT$ NT$ US$ (Note 4)
Balance at January 1 $ (1,164,991 ) $ (432,847 ) $ - $ -
Issuance of shares - - (1,954,312 ) (59,600 )
Share-based payment expenses     728,748 11,840 395,487 12,061
Valuation adjustments 3,396    421,007 (72,432 ) (2,209 )
Balance at December 31 $ (432,847 ) $ - $ (1,631,257 ) $ (49,748 )</t>
        </is>
      </c>
    </row>
    <row r="10">
      <c r="A10" s="4" t="inlineStr">
        <is>
          <t>Summary of Shares Held By Subsidiaries</t>
        </is>
      </c>
      <c r="B10" s="4" t="inlineStr">
        <is>
          <t xml:space="preserve"> The Company’s shares held by its subsidiaries at each balance sheet date were as follows:
$ $ $ $ $
Shares Held by Carrying Carrying Fair Value Fair Value
(in thousand NT$ US$ (Note 4) NT$ US$ (Note 4)
December 31, 2023
ASE    67,452 $ 1,762,430     $  9,106,036    
ASE Test, Inc. 5,489 196,677 741,067      
72,941 $ 1,959,107 $ 9,847,103
$ $ $ $ $
Shares Held by Carrying Carrying Fair Value Fair Value
(in thousand NT$ US$ (Note 4) NT$ US$ (Note 4)
December 31, 2024
ASE    67,452 $ 1,762,430 $ 53,749 $ 10,927,243 $ 333,249
ASE Test, Inc. 5,489 196,677 5,998 889,281 27,121
72,941 $ 1,959,107 $ 59,747 $ 11,816,524 $ 360,370</t>
        </is>
      </c>
    </row>
    <row r="11">
      <c r="A11" s="4" t="inlineStr">
        <is>
          <t>Summary of Non-controlling Interests</t>
        </is>
      </c>
      <c r="B11" s="4" t="inlineStr">
        <is>
          <t>f. Non-controlling interests
For the Year Ended December 31
2022 2023 2024
NT$ NT$ NT$ US$ (Note 4)
Balance at January 1 $  14,544,415 $  18,608,124 $  20,270,547 $   618,193
Share of profit for the year 3,116,549 1,849,952 1,437,974 43,854
Other comprehensive income (loss) for the year
Exchange difference on translating foreign operations 344,780 (47,301 ) 687,077 20,954
Unrealized gain (loss) on equity instruments at FVTOCI (44,852 ) 26,560 6,599 201
Gain (loss) from hedging 110,781 (69,189 ) 124,336 3,792
Remeasurement on defined benefit plans 51,582 (15,876 ) 3,270 100
Share in other comprehensive loss from associates accounted for using the equity method (35,142 ) (7,514 ) (7,157 ) (218 )
Repurchase of outstanding shares by subsidiaries (Note 31) (312,775 ) - (270,291 ) (8,243 )
Disposal of subsidiary - (295,895 ) - -
Non-controlling interest arising from capital increase of subsidiaries - 427,913 177,487 5,413
For the Year Ended December 31
2022 2023 2024
NT$ NT$ NT$ US$ (Note 4)
The Group’s subscription for subsidiaries’ capital increase at a percentage different from its existing ownership (Note 31) $ - $ - $ 69,141 $ 2,108
Cash dividends distributed to non-controlling interests (575,089 ) (912,261 ) (593,390 ) (18,097 )
Non-controlling interest relating to outstanding vested employee share options granted by subsidiaries 315,871 293,740 238,183 7,264
Equity component of convertible bonds issued by subsidiaries 1,092,004 412,294 100,885 3,077
Balance at December 31 $  18,608,124 $  20,270,547 $  22,244,661 $   678,398</t>
        </is>
      </c>
    </row>
    <row r="12">
      <c r="A12" s="4" t="inlineStr">
        <is>
          <t>Exchange differences on translating foreign operations [member]</t>
        </is>
      </c>
      <c r="B12" s="4" t="inlineStr">
        <is>
          <t xml:space="preserve"> </t>
        </is>
      </c>
    </row>
    <row r="13">
      <c r="A13" s="3" t="inlineStr">
        <is>
          <t>Statement [LineItems]</t>
        </is>
      </c>
      <c r="B13" s="4" t="inlineStr">
        <is>
          <t xml:space="preserve"> </t>
        </is>
      </c>
    </row>
    <row r="14">
      <c r="A14" s="4" t="inlineStr">
        <is>
          <t>Summary of Other Reserves</t>
        </is>
      </c>
      <c r="B14" s="4" t="inlineStr">
        <is>
          <t>1) Exchange differences on translating foreign operations
For the Year Ended December 31
2022 2023 2024
NT$ NT$ NT$ US$ (Note 4)
Balance at January 1 $ (15,393,646 ) $ (5,529,388 ) $ (7,034,629 ) $ (214,536 )
Recognized for the year
Exchange differences arising on translating foreign operations 9,981,949   (1,488,920 ) 12,101,346 369,056
For the Year Ended December 31
2022 2023 2024
NT$ NT$ NT$ US$ (Note 4)
Share from associates and joint ventures accounted for using the equity method $ (117,691 ) $ (16,321 ) $ (15,711 ) $ (479 )
Balance at December 31 $  (5,529,388 ) $ (7,034,629 ) $  5,051,006 $ 154,04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fit Before Income Tax (Tables)</t>
        </is>
      </c>
      <c r="B1" s="2" t="inlineStr">
        <is>
          <t>12 Months Ended</t>
        </is>
      </c>
    </row>
    <row r="2">
      <c r="B2" s="2" t="inlineStr">
        <is>
          <t>Dec. 31, 2024</t>
        </is>
      </c>
    </row>
    <row r="3">
      <c r="A3" s="3" t="inlineStr">
        <is>
          <t>Text block [abstract]</t>
        </is>
      </c>
      <c r="B3" s="4" t="inlineStr">
        <is>
          <t xml:space="preserve"> </t>
        </is>
      </c>
    </row>
    <row r="4">
      <c r="A4" s="4" t="inlineStr">
        <is>
          <t>Summary of Other Operating Income and Expenses, Net</t>
        </is>
      </c>
      <c r="B4" s="4" t="inlineStr">
        <is>
          <t>a. Other operating income and expenses, net
For the Year Ended December 31
2022 2023 2024
NT$ NT$ NT$ US$ (Note 4)
Rental income $ 656,745 $ 692,010 $ 702,916 $ 21,437
Gain on disposal of property, plant and equipment 113,356 161,761 208,980 6,373
Royalty income 638,867 674,859 275,289 8,396
Impairment loss on non-financial assets (Notes 15 and 19) (327,569 ) (146,570 ) (133,880 ) (4,083 )
Others (67,071 ) (60,290 ) 119,287 3,638
$   1,014,328 $   1,321,770 $   1,172,592 $    35,761</t>
        </is>
      </c>
    </row>
    <row r="5">
      <c r="A5" s="4" t="inlineStr">
        <is>
          <t>Summary of Other Income</t>
        </is>
      </c>
      <c r="B5" s="4" t="inlineStr">
        <is>
          <t>b. Other income
For the Year Ended December 31
2022 2023 2024
NT$ NT$ NT$ US$ (Note 4)
Interest income
Bank deposits $     646,407 $   1,510,422 $   1,853,558 $    56,528
Interest income from loans to related parties (Note 35) - - 29,960   914  
Contracts with customers 8,340   2,985   - -
For the Year Ended December 31
2022 2023 2024
NT$ NT$ NT$ US$ (Note 4)
Government subsidies $ 797,612 $ 940,127 $ 846,404 $  25,813  
Dividends income 278,381   256,160   194,812   5,941
$   1,730,740 $   2,709,694 $   2,924,734 $     89,196</t>
        </is>
      </c>
    </row>
    <row r="6">
      <c r="A6" s="4" t="inlineStr">
        <is>
          <t>Summary of Other Gains, net</t>
        </is>
      </c>
      <c r="B6" s="4" t="inlineStr">
        <is>
          <t xml:space="preserve">c. Other gains and losses
For the Year Ended December 31
2022 2023 2024
NT$ NT$ NT$ US$ (Note 4)
Net gain on financial assets mandatorily at FVTPL $ 10,244,928 $ 6,155,995 $  11,726,761 $ 357,632
Net loss arising on financial instruments held for trading (6,137,183 ) (4,295,484 ) (1,908,202 ) (58,195 )
Gain on disposal of subsidiaries (Note 30) - 529,721 - -
Foreign exchange gains (losses), net (2,459,474 ) 998,111 (5,538,433 ) (168,907 )
Gain on bargain purchase (Note 29) - - 76,715 2,340
Impairment loss on investments accounted for using the equity method (Note 14) (61,206 ) - (42,143 ) (1,285 )
Gain on disposal of investments accounted for using the equity method 80,317 55,795 20,952 639
Others - - 14,342 438
$   1,667,382 $   3,444,138 $ 4,349,992 $   132,662  </t>
        </is>
      </c>
    </row>
    <row r="7">
      <c r="A7" s="4" t="inlineStr">
        <is>
          <t>Summary of Finance Costs</t>
        </is>
      </c>
      <c r="B7" s="4" t="inlineStr">
        <is>
          <t>d. Finance costs
For the Year Ended December 31
2022 2023 2024
NT$ NT$ NT$ US$ (Note 4)
Interest on lease liabilities $ 134,871 $ 148,916 $ 184,970 $ 5,641
Interest on borrowings and bonds payable 3,912,526 6,197,706 6,848,484 208,859
Total interest expense for financial liabilities measured at amortized cost 4,047,397 6,346,622 7,033,454 214,500
Less: Amounts included in the cost of qualifying assets (58,263 ) (107,712 ) (285,611 ) (8,710 )
3,989,134 6,238,910 6,747,843 205,790
Other finance costs 20,648 33,176 29,189 890
$   4,009,782 $   6,272,086 $   6,777,032 $   206,680</t>
        </is>
      </c>
    </row>
    <row r="8">
      <c r="A8" s="4" t="inlineStr">
        <is>
          <t>Summary of Capitalized Borrowing Costs</t>
        </is>
      </c>
      <c r="B8" s="4" t="inlineStr">
        <is>
          <t xml:space="preserve"> Information relating to the capitalized borrowing costs was as follows:
For the Year Ended December 31
       2022     2023       2024    
Annual interest capitalization rates
Property, plant and equipment (%) 0.59-4.22 1.46-6.82 1.68-6.40</t>
        </is>
      </c>
    </row>
    <row r="9">
      <c r="A9" s="4" t="inlineStr">
        <is>
          <t>Summary of Depreciation and Amortization</t>
        </is>
      </c>
      <c r="B9" s="4" t="inlineStr">
        <is>
          <t>e. Depreciation and amortization
For the Year Ended December 31
2022 2023 2024
NT$ NT$ NT$ US$ (Note 4)
Property, plant and equipment $   48,945,756 $   51,799,481 $ 53,500,799 $ 1,631,619
Right-of-use assets 1,468,040 1,304,020 1,415,140 43,158
Investment properties 1,107,014 1,091,879 1,079,259 32,914
Other intangible assets 3,931,079 3,906,483 3,820,014 116,499
Total $ 55,451,889 $ 58,101,863 $ 59,815,212 $ 1,824,190
Summary of depreciation by function
Operating costs $ 47,894,701 $ 49,701,740 $ 51,031,493 $ 1,556,313
Operating expenses 3,626,109 4,493,640 4,963,705 151,378
$ 51,520,810 $ 54,195,380 $ 55,995,198 $ 1,707,691
Summary of amortization by function
Operating costs $ 2,465,837 $ 2,433,492 $ 2,370,726 $ 72,300
Operating expenses 1,465,242 1,472,991 1,449,288 44,199
$ 3,931,079   $ 3,906,483   $ 3,820,014 $ 116,499</t>
        </is>
      </c>
    </row>
    <row r="10">
      <c r="A10" s="4" t="inlineStr">
        <is>
          <t>Summary of Operating Expenses Directly Related to Investment Properties</t>
        </is>
      </c>
      <c r="B10" s="4" t="inlineStr">
        <is>
          <t>f. Operating expenses directly related to investment properties
For the Year Ended December 31
2022 2023 2024
NT$ NT$ NT$ US$ (Note 4)
Direct operating expenses of investment properties that generated rental income $    1,616,197   $   1,593,819   $  1,549,651 $    47,260</t>
        </is>
      </c>
    </row>
    <row r="11">
      <c r="A11" s="4" t="inlineStr">
        <is>
          <t>Summary of Employee Benefits Expense</t>
        </is>
      </c>
      <c r="B11" s="4" t="inlineStr">
        <is>
          <t>g. Employee benefits expense
For the Year Ended December 31
2022 2023 2024
NT$ NT$ NT$ US$ (Note 4)
Post-employment benefits
Defined contribution plans $    3,590,439   $   3,671,057   $  3,851,095 $    117,447
  For the Year Ended December 31
2022 2023 2024
NT$ NT$ NT$ US$ (Note 4)
Defined benefit plans $ 188,141 $ 209,978 $ 213,990 $ 6,526
3,778,580 3,881,035 4,065,085 123,973
Equity-settled share-based payments 989,843 742,890 2,188,600 66,746
Other employee benefits 98,404,937 86,893,030 93,677,548 2,856,894
$ 103,173,360 $ 91,516,955 $ 99,931,233 $ 3,047,613
Summary of employee benefits expense by function
Operating costs $ 65,063,705 $ 58,390,785 $ 61,843,852 $ 1,886,058
Operating expenses 38,109,655 33,126,170 38,087,381 1,161,555
$  103,173,360 $  91,516,955 $  99,931,233 $  3,047,613</t>
        </is>
      </c>
    </row>
    <row r="12">
      <c r="A12" s="4" t="inlineStr">
        <is>
          <t>Summary of Employees' Compensation and Remuneration to Directors</t>
        </is>
      </c>
      <c r="B12" s="4" t="inlineStr">
        <is>
          <t xml:space="preserve">h. Employees’ compensation and remuneration to directors The Articles stipulates to distribute employees’ compensation and remuneration to directors at the rates of 0.01%-1.00% and no higher than 0.75%, respectively, of net profit before income tax, employees’ compensation and remuneration to directors.
For the Year Ended December 31
2023 2024
Accrual Rate (%) Accrual Accrual Rate (%) Accrual Amount
NT$ NT$ US$ (Note 4)
Employees’ compensation 0.25 $ 79,385 0.25 $ 81,113 $2,474
Remuneration to directors 0.40  127,016 0.25 79,947 2,438 </t>
        </is>
      </c>
    </row>
    <row r="13">
      <c r="A13" s="4" t="inlineStr">
        <is>
          <t>Summary of Appropriations of Employees' Compensation (Settled by Cash) and Remuneration to Directors</t>
        </is>
      </c>
      <c r="B13" s="4" t="inlineStr">
        <is>
          <t xml:space="preserve"> In March 2023 and March 2024, the board of directors resolved the appropriations of employees’ compensation and remuneration to directors in cash for 2022 and 2023, respectively. The differences between the resolved amounts and the accrued amounts reflected in the annual consolidated financial statements for the years ended December 31, 2022 and 2023 were deemed changes in estimates. The differences were NT$1,572 thousand and NT$1,951 thousand (US$60 thousand) and were adjusted in net profit for each of the years ended December 31, 2023 and 2024, respectively.
For Year 2022 For Year 2023
Employees’ Remuneration Employees’ Remuneration
NT$ NT$ NT$ NT$
Resolved by the board of directors $ 155,463 $ 247,000 $ 79,450 $ 125,000
Recognized in the consolidated financial statements $ 155,398 $ 248,637 $ 79,385 $ 127,01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Cybersecurity risk management is an integral part of our overall risk management program. Our board of directors has overall oversight In addition, our Corporate CSR division, established under the CSC, is responsible for promoting and executing information s We set a threshold for material information security incidents by following relevant regulations promulgated by the FSC. On an annual basis, our cybersecurity team engages a third-party company to conduct regular cybersecurity audit and assessments, such as external audit, vulnerability scanning, and penetration testing to ensure that our network and information comply with safety standards. In addition to managing operational risks from the perspective of corporate governance, we prioritize elevating employees’ cybersecurity awareness and enhancing organizational capabilities. All employees are mandated to complete Proprietary Information Protection (“PIP”) cybersecurity educational training, including training covering topics such as policy adherence, management frameworks, and control measures. Additionally, periodic social engineering email drills have been conducted to enhance employees’ awareness of email-based social engineering attacks. We have gradually introduced management mechanisms to foster active participation in cybersecurity initiatives, such as cybersecurity meetings, educational trainings, incident management, confidential file labeling, antivirus/software security, and other cybersecurity-related projects in a systematic manner. Regular monitoring and audits serve as an extension of our management scope, with compliance integrated into our employees’ key performance indicators to mitigate risks such as penalties, legal liabilities, and disruptions to business operations. In 2020, initiated by the information security management committee of the CSC, information security committees of our subsidiaries worked together to integrate and strengthen the information security protection of each subsidiary. The committees also set up an information security risk alert system, through which we could conduct on-site Furthermore, we employ third-party service experts to conduct an annual audit and review of our information security performance. In the event of a sudden external cyberattack, our on-site In addition to focusing on information security technologies and capabilities of the semiconductor industry and high-tech manufacturing, in 2021, we joined the SEMI to jointly develop and launch the SEMI E187- Specification for Cybersecurity of Fab Equipment. In terms of trade secrets management, we continuously train our employees to enhance the protection of trade secrets and mitigate the risk of infringement. Third-party service providers are required to strictly abide by our cybersecurity requirements, and are required to sign additional confidentiality or privacy agreements when necessary. Our management team provides regular reports to the board of directors on the progress of the management plan and its implementation, and sets forth improvement measures based on the board of directors’ recommendations at least once a year. We believe that our processes provide us with a comprehensive assessment of potential cyber threats, including those risks arising from threats associated with third-party service provider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While we actively take measures to manage information technology security risks, there can be no assurance that these measures will be sufficient to mitigate all potential risks to our system, networks, and data. For more information about these risks, see “Risk Factors – Cyber-attacks could harm our business, financial condi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Process for Informing Board Committee or Subcommittee Responsible for Oversight [Text Block]</t>
        </is>
      </c>
      <c r="B10" s="4" t="inlineStr">
        <is>
          <t>Our management team provides regular reports to the board of directors on the progress of the management plan and its implementation, and sets forth improvement measures based on the board of directors’ recommendations at least once a year.</t>
        </is>
      </c>
    </row>
    <row r="11">
      <c r="A11" s="4" t="inlineStr">
        <is>
          <t>Cybersecurity Risk Role of Management [Text Block]</t>
        </is>
      </c>
      <c r="B11" s="4" t="inlineStr">
        <is>
          <t>Cybersecurity risk management is an integral part of our overall risk management program. Our board of directors has overall oversigh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board of directors has overall oversight</t>
        </is>
      </c>
    </row>
    <row r="14">
      <c r="A14" s="4" t="inlineStr">
        <is>
          <t>Cybersecurity Risk Management Expertise of Management Responsible [Text Block]</t>
        </is>
      </c>
      <c r="B14" s="4" t="inlineStr">
        <is>
          <t>Our chief administrative officer and chief corporate governance officer, who previously taught technology law at the college-level, has been appointed as the chief information security officer of the committee, and assumes responsibility for establishing the information security management framework that covers conducting regular reviews with all subsidiaries and implementing incident response plan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Text block [abstract]</t>
        </is>
      </c>
      <c r="B3" s="4" t="inlineStr">
        <is>
          <t xml:space="preserve"> </t>
        </is>
      </c>
    </row>
    <row r="4">
      <c r="A4" s="4" t="inlineStr">
        <is>
          <t>Summary of Major Components of Income Tax Expense</t>
        </is>
      </c>
      <c r="B4" s="4" t="inlineStr">
        <is>
          <t xml:space="preserve"> The major components of income tax were as follows:
For the Year Ended December 31
2022 2023 2024
NT$ NT$  NT$  US$ (Note 4)
Current income tax
In respect of the current year $ 16,251,844 $   10,117,252 $   9,812,221 $   299,244
Income tax on unappropriated earnings 844,855 (3,449,958 ) 250,421 7,637
Changes in estimate for prior years (211,631 ) (67,074 ) (453,274 ) (13,823 )
16,885,068 6,600,220 9,609,368 293,058
Deferred income tax
In respect of the current year 185,726 (1,352,999 ) (1,568,365 ) (47,831 )
Changes in tax rates (4,425 ) 2,763 (25,229 ) (769 )
Changes in estimate for prior years 2,481 35,465 (60,902 ) (1,857 )
Effect of foreign currency exchange differences 76,684 18,514 (38,409 ) (1,172 )
260,466 (1,296,257 ) (1,692,905 ) (51,629 )
Income tax expense recognized in profit or loss $   17,145,534 $ 5,303,963 $ 7,916,463 $ 241,429</t>
        </is>
      </c>
    </row>
    <row r="5">
      <c r="A5" s="4" t="inlineStr">
        <is>
          <t>Summary of Reconciliation of Income Tax Expense</t>
        </is>
      </c>
      <c r="B5" s="4" t="inlineStr">
        <is>
          <t xml:space="preserve"> A reconciliation of income tax expense calculated at the statutory rates and income tax expense recognized in profit or loss was as follows:
For the Year Ended December 31
2022 2023 2024
NT$ NT$ NT$ US$ (Note 4)
Profit before income tax $   81,763,628 $   42,611,823 $ 41,733,373 $ 1,272,747
Income tax expense calculated at the statutory rates $ 35,906,719 $ 18,763,311 $ 18,877,355 $ 575,704
Nontaxable expense (income) in determining taxable income (177,734 ) 1,132,092 668,184 20,378
Tax-exempt income (14,789,999 ) (7,369,986 ) (7,727,576 ) (235,669 )
For the Year Ended December 31
2022 2023 2024
NT$ NT$ NT$ US$ (Note 4)
Additional income tax on unappropriated earnings $ 844,855 $ (3,449,958 ) $ 250,421 $ 7,637
Income tax credits (2,514,002 ) (1,921,721 ) (2,250,870 ) (68,645 )
The origination and reversal of temporary differences 1,304,931 69,767 (251,896 ) (7,682 )
Income tax adjustments on prior years (209,150 ) (31,609 ) (514,176 ) (15,681 )
Unrecognized deferred tax liability for temporary differences associated with investments (3,523,716 ) (2,557,436 ) (1,996,092 ) (60,875 )
Unrecognized loss carryforwards 271,730 455,437 746,146 22,755
Withholding tax 31,900 12,433 14,843 453
Land value increment tax - - 19,604 598
House and land transactions income tax - 201,633 - -
Others - - 80,520 2,456
Income tax expense recognized in profit or loss $ 17,145,534 $   5,303,963 $   7,916,463 $    241,429</t>
        </is>
      </c>
    </row>
    <row r="6">
      <c r="A6" s="4" t="inlineStr">
        <is>
          <t>Summary of Income Tax Recognized in Other Comprehensive Income</t>
        </is>
      </c>
      <c r="B6" s="4" t="inlineStr">
        <is>
          <t>b. Income tax recognized in other comprehensive income
For the Year Ended December 31
2022 2023 2024
NT$ NT$ NT$ US$ (Note 4)
Deferred income tax                    
Related to remeasurement of defined benefit plans $ (208,482 ) $ (2,214 ) $ (62,184 ) $ (1,896 )
Unrealized gain (loss) on equity instruments at fair value through other comprehensive income 370,091   (262,404 )  (22,288 )  (680 ) 
Unrealized loss on debt instruments at fair value through other comprehensive income - (5,792 ) 2,315 71
Income tax recognized in other comprehensive income $    161,609   $    (270,410 ) $  (82,157 ) $  (2,505 )</t>
        </is>
      </c>
    </row>
    <row r="7">
      <c r="A7" s="4" t="inlineStr">
        <is>
          <t>Summary of Current Tax Assets and Liabilities</t>
        </is>
      </c>
      <c r="B7" s="4" t="inlineStr">
        <is>
          <t>d. Current tax assets and liabilities
December 31
2023 (Retrospectively 2024
      NT$ NT$ US$ (Note 4)
Current tax assets
Tax refund receivable $    363,226 $     548,905 $       16,740
December 31
2023 (Retrospectively 2024
NT$ NT$ US$ (Note 4)
Prepaid income tax $ 512,372 $ 182,923 $ 5,579
$ 875,598 $ 731,828 $ 22,319
Current tax liabilities
Income tax payable $   9,649,556 $   8,888,506 $    271,074</t>
        </is>
      </c>
    </row>
    <row r="8">
      <c r="A8" s="4" t="inlineStr">
        <is>
          <t>Summary of Movements of Deferred Tax Assets and Deferred Tax Liabilities</t>
        </is>
      </c>
      <c r="B8" s="4" t="inlineStr">
        <is>
          <t>e. Deferred tax assets and liabilities The Group offset certain deferred tax assets and deferred tax liabilities which met the offset criteria. The movements of deferred tax assets and deferred tax liabilities were as follows: For the year ended December 31, 2022
Balance at Recognized in Recognized in Other Exchange Balance at
NT$ NT$ NT$ NT$ NT$
Deferred tax assets
Temporary differences
Property, plant and equipment $ 90,977 $ 40,498 $ - $ 16,953 $ 148,428
Defined benefit obligation 1,188,153 (123,878 ) (208,482 ) 6,641 862,434
FVTPL financial instruments 189,350 18,192 - 252 207,794
Others 2,870,714 718,909 - 179,881 3,769,504
4,339,194 653,721 (208,482 ) 203,727 4,988,160
Loss carry-forward 638,782 (166,121 ) - 22,824 495,485
Investment credits 391,034 452,656 - 14,437 858,127
$ 5,369,010 $ 940,256 $ (208,482 ) $ 240,988 $ 6,341,772
Deferred tax liabilities
Temporary differences
Property, plant and equipment $ 5,916,744 $ 63,813 $ - $ 57,701 $ 6,038,258
FVTPL financial instruments 12,580 519,142 - 89 531,811
Others 1,660,873 617,767 (370,091 ) 106,514 2,015,063
$  7,590,197 $  1,200,722 $  (370,091 ) $  164,304 $  8,585,132
For the year ended December 31, 2023
Balance at Acquisitions Recognized Recognized in Other Exchange Balance at
NT$ NT$ NT$ NT$ NT$ NT$
Deferred tax assets                                        
Temporary differences                                                
Property, plant and equipment $ 148,428 $ - $ 110,253 $ - $ 7,483 $ 266,164
Defined benefit obligation 862,434 - (68,968 ) (4,844 ) 30,685 819,307
FVTPL financial instruments 207,794 - 43,792 - 304 251,890
Others 3,769,504 893 316,527 - 95,392 4,182,316
4,988,160 893 401,604 (4,844 ) 133,864 5,519,677
Loss carry-forward 495,485 - 56,005 - 3,807 555,297
Investment credits 858,127 - (522,852 ) - (14,654 ) 320,621
$  6,341,772 $ 893 $ (65,243 ) $ (4,844 ) $ 123,017 $ 6,395,595
Balance at Acquisitions Recognized Recognized in Other Exchange Balance at
NT$ NT$ NT$ NT$ NT$ NT$
Deferred tax liabilities                                        
Temporary differences                                                
Property, plant and equipment $ 6,038,258 $ 10,410 $ (902,114 ) $ - $ (11,093 ) $ 5,135,461
Defined benefit obligation - - 27,031 (2,630 ) 30,233 54,634
FVTPL financial instruments     531,811 - (487,098 ) - 368 45,081
Others 2,015,063 99,535 681 268,196 84,995 2,468,470
$ 8,585,132 $ 109,945 $  (1,361,500 ) $ 265,566 $  104,503   $ 7,703,646
For the year ended December 31, 2024</t>
        </is>
      </c>
    </row>
    <row r="9">
      <c r="A9" s="4" t="inlineStr">
        <is>
          <t>Summary of Unrecognized Deferred Tax Assets Related to Loss Carry-forward, Investment Credits and Deductible Temporary Differences</t>
        </is>
      </c>
      <c r="B9" s="4" t="inlineStr">
        <is>
          <t>f. Deductible temporary differences, unused loss carryforwards and unused investment credits for which no deferred tax assets have been recognized in the consolidated balance sheets
December 31
2023 2024
NT$ NT$ US$ (Note 4)
Loss carry-forward $ 1,759,044 $ 2,464,350 $ 75,156
Investment credits 77,436 - -
Deductible temporary differences 210,897 317,282 9,676
$  2,047,377 $  2,781,632 $ 84,832</t>
        </is>
      </c>
    </row>
    <row r="10">
      <c r="A10" s="4" t="inlineStr">
        <is>
          <t>Summary of Unused Loss Carry-forward</t>
        </is>
      </c>
      <c r="B10" s="4" t="inlineStr">
        <is>
          <t>g. Information about unused loss carry-forward, investment credits, tax-exemption and other tax relief As of December 31, 2024, the unused loss carry-forward comprised:
Expiry Year NT$ US$ (Note 4)
2025 $ 217,721 $ 6,640
2026 271,741 8,287
2027 355,338 10,837
2028 239,156 7,293
2029 and thereafter 2,125,772 64,831
$  3,209,728 $ 97,888</t>
        </is>
      </c>
    </row>
    <row r="11">
      <c r="A11" s="4" t="inlineStr">
        <is>
          <t>Summary of Unused Investment Credits</t>
        </is>
      </c>
      <c r="B11" s="4" t="inlineStr">
        <is>
          <t xml:space="preserve"> As of December 31, 2024, unused investment credits comprised:
Tax Credit Source Remaining Creditable Amount Expiry Year
NT$ US$ (Note 4)
Purchase of machinery and equipment $ 842,119 $ 25,682 2029 and thereafter
Others 91,209 2,782 2029 and thereafter
$ 933,328 $ 28,46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Text block [abstract]</t>
        </is>
      </c>
      <c r="B3" s="4" t="inlineStr">
        <is>
          <t xml:space="preserve"> </t>
        </is>
      </c>
    </row>
    <row r="4">
      <c r="A4" s="4" t="inlineStr">
        <is>
          <t>Summary of Earnings and Weighted Average Number of Ordinary Shares Outstanding in Computation of Earnings Per Share</t>
        </is>
      </c>
      <c r="B4" s="4" t="inlineStr">
        <is>
          <t xml:space="preserve"> The earnings and weighted average number of ordinary shares outstanding in the computation of earnings per share were as follows: Net profit for the year
For the Year Ended December 31
2022 2023 2024
NT$ NT$ NT$ US$ (Note 4)
Profit for the year attributable to owners of the Company $ 61,501,545 $ 35,457,908 $ 32,378,936 $ 987,464
Effect of potentially dilutive ordinary shares:
Potential ordinary shares of the subsidiary (1,811,449 ) (494,272 ) (747,333 ) (22,791 )
Earnings used in the computation of diluted earnings per share $  59,690,096 $  34,963,636 $  31,631,603 $  964,673
Weighted average number of ordinary shares outstanding (in thousand shares)
For the Year Ended December 31
2022 2023 2024
Weighted average number of ordinary shares in the computation of basic earnings per share 4,274,687 4,295,871 4,318,991
Effect of potentially dilutive ordinary shares
Employee share options 40,351 42,045 70,534
Employees’ compensation 1,940 924 623
Employee restricted stock awards 6,445 8,830 1,865
Weighted average number of ordinary shares in the computation of diluted earnings per share 4,323,423 4,347,670 4,392,01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hare-based Payment Arrangements (Tables)</t>
        </is>
      </c>
      <c r="B1" s="2" t="inlineStr">
        <is>
          <t>12 Months Ended</t>
        </is>
      </c>
    </row>
    <row r="2">
      <c r="B2" s="2" t="inlineStr">
        <is>
          <t>Dec. 31, 2024</t>
        </is>
      </c>
    </row>
    <row r="3">
      <c r="A3" s="3" t="inlineStr">
        <is>
          <t>Statement [LineItems]</t>
        </is>
      </c>
      <c r="B3" s="4" t="inlineStr">
        <is>
          <t xml:space="preserve"> </t>
        </is>
      </c>
    </row>
    <row r="4">
      <c r="A4" s="4" t="inlineStr">
        <is>
          <t>Summary of Information About Restricted Shares</t>
        </is>
      </c>
      <c r="B4" s="4" t="inlineStr">
        <is>
          <t xml:space="preserve"> Information about USISH’s outstanding restricted stocks at each balance sheet date was as follows:
Range of (RMB) Remaining Contractual
December 31, 2023
2023 restricted stocks $ 14.5 2.9
December 31, 2024
2023 restricted stocks (2024 granted) 14.4 2.0
2023 restricted stocks (2023 granted) 14.5   1.9 </t>
        </is>
      </c>
    </row>
    <row r="5">
      <c r="A5" s="4" t="inlineStr">
        <is>
          <t>ASE Inc. option plans [member]</t>
        </is>
      </c>
      <c r="B5" s="4" t="inlineStr">
        <is>
          <t xml:space="preserve"> </t>
        </is>
      </c>
    </row>
    <row r="6">
      <c r="A6" s="3" t="inlineStr">
        <is>
          <t>Statement [LineItems]</t>
        </is>
      </c>
      <c r="B6" s="4" t="inlineStr">
        <is>
          <t xml:space="preserve"> </t>
        </is>
      </c>
    </row>
    <row r="7">
      <c r="A7" s="4" t="inlineStr">
        <is>
          <t>Summary of Information About Share Options</t>
        </is>
      </c>
      <c r="B7" s="4" t="inlineStr">
        <is>
          <t xml:space="preserve"> Information about the share option plans that the Company granted and assumed were as follows:
For the Year Ended December 31
2022 2023 2024
Number of Weighted Number of Weighted Number of Weighted
Balance at January 1 96,802 $ 53.3 81,262 $ 50.2  212,240 $  89.1
Options granted - - 150,000 107.0 - -
Options forfeited (1,206 ) 51.1 (1,471 ) 66.9 (5,873 ) 103.7
Options exercised (14,334 ) 51.5 (17,551 ) 50.9 (18,266 ) 48.0
Balance at December 31  81,262 50.2 212,240 89.1 188,101 89.6
Options exercisable, end of year 58,216 51.3 62,505 46.5 44,242 44.3
Fair value of options granted (NT$) -  29.7-35.1 -</t>
        </is>
      </c>
    </row>
    <row r="8">
      <c r="A8" s="4" t="inlineStr">
        <is>
          <t>Summary of Outstanding Share Options</t>
        </is>
      </c>
      <c r="B8" s="4" t="inlineStr">
        <is>
          <t xml:space="preserve"> Information about the outstanding share options at each balance sheet date was as follows:
Range of (NT$) Weighted Contractual
December 31, 2023
ASE 5 th $ 73.0 1.7
The Company 1 st 44.1 4.9
The Company 2 nd 107.0 9.6
December 31, 2024
ASE 5 th 73.0 0.7
The Company 1 st 42.7 3.9
The Company 2 nd 103.5 8.6 </t>
        </is>
      </c>
    </row>
    <row r="9">
      <c r="A9" s="4" t="inlineStr">
        <is>
          <t>Trinomial tree model [member]</t>
        </is>
      </c>
      <c r="B9" s="4" t="inlineStr">
        <is>
          <t xml:space="preserve"> </t>
        </is>
      </c>
    </row>
    <row r="10">
      <c r="A10" s="3" t="inlineStr">
        <is>
          <t>Statement [LineItems]</t>
        </is>
      </c>
      <c r="B10" s="4" t="inlineStr">
        <is>
          <t xml:space="preserve"> </t>
        </is>
      </c>
    </row>
    <row r="11">
      <c r="A11" s="4" t="inlineStr">
        <is>
          <t>Summary of Inputs Related to Fair Value of Share Options</t>
        </is>
      </c>
      <c r="B11" s="4" t="inlineStr">
        <is>
          <t xml:space="preserve"> Regarding the aforementioned share-based payment arrangements issued during 2023 and 2024, the fair value at the grant dates of the Company’s second employee restricted stock awards plan and USISH’s 2023 restricted stocks were measured by using the market price basis and the Black-Scholes Option Pricing Model incorporating the effect of the lock-up period, respectively. While the fair values for all the other plans were measured by using the Trinomial Tree Model. The inputs to the models were as follows: Share options plan
The Company’s 2023 share options plan
Share price at the grant date  NT$108.0 per share 
Exercise price NT$107.0 per share
Expected volatility (%) 31.02-33.03
Expected lives (years) 3.9-6.1
Expected dividend yield -
Risk free interest rate (%) 1.06-1.12
USISH’s 2023 share options plan
Share price at the grant date RMB15.16 per share
Exercise price RMB14.54 per share
Expected volatility (%) 38.51-39.09
Expected lives (years) 2.0-3.0
Expected dividend yield -
Risk free interest rate (%) 2.35-2.45 Restricted stock plan
USISH’s 2023 restricted stocks plan (2023 granted) USISH’s 2023 restricted stocks plan (2024 granted)
Share price at the grant date RMB15.02 per share RMB14.19 per share
Exercise price RMB14.54 per share RMB14.35 per share
Expected volatility (%) 36.56-38.77 35.02-37.02
Lock-up periods (years) 1.0-2.0 1.0-2.0
Expected dividend yield - -
Risk free interest rate (%) 2.33-2.44 2.11-2.27</t>
        </is>
      </c>
    </row>
    <row r="12">
      <c r="A12" s="4" t="inlineStr">
        <is>
          <t>USISH option plans [member]</t>
        </is>
      </c>
      <c r="B12" s="4" t="inlineStr">
        <is>
          <t xml:space="preserve"> </t>
        </is>
      </c>
    </row>
    <row r="13">
      <c r="A13" s="3" t="inlineStr">
        <is>
          <t>Statement [LineItems]</t>
        </is>
      </c>
      <c r="B13" s="4" t="inlineStr">
        <is>
          <t xml:space="preserve"> </t>
        </is>
      </c>
    </row>
    <row r="14">
      <c r="A14" s="4" t="inlineStr">
        <is>
          <t>Summary of Information About Share Options</t>
        </is>
      </c>
      <c r="B14" s="4" t="inlineStr">
        <is>
          <t xml:space="preserve"> Information about share options was as follows:
For the Year Ended December 31
2022 2023 2024
Number of (In Weighted Number of (In Weighted Number of (In Weighted
Balance at January 1 29,486 $ 14.2 20,246 $ 14.5 29,728 $ 14.7
Options granted - - 14,506 14.5 - -
Options expired (2,312 ) 13.9 (1,204 ) 14.1 (1,027 ) 14.2
Options forfeited (942 ) 13.0 (695 ) 13.6 (7,855 ) 14.3
Options exercised (5,986 ) 12.8 (3,125 ) 12.1 (3,845 ) 12.7
Balance at December 31 20,246 14.5 29,728 14.7 17,001 15.1
Options exercisable, end of year  15,518 15.0  15,310 14.9 17,001 15.1
Fair value of options granted (RMB) - 3.8-4.7 -</t>
        </is>
      </c>
    </row>
    <row r="15">
      <c r="A15" s="4" t="inlineStr">
        <is>
          <t>Summary of Outstanding Share Options</t>
        </is>
      </c>
      <c r="B15" s="4" t="inlineStr">
        <is>
          <t xml:space="preserve"> Information about USISH’s outstanding share options at each balance sheet date was as follows:
Range of (RMB) Remaining Contractual
December 31, 2023
2015 share options $ 15.5 1.9
2019 share options 12.0 0.9
2020 share options 20.5 0.9
2023 share options 14.5 2.8
December 31, 2024
2015 share options 15.5 0.9
2023 share options 14.3 1.8</t>
        </is>
      </c>
    </row>
    <row r="16">
      <c r="A16" s="4" t="inlineStr">
        <is>
          <t>Summary of Information About Restricted Shares</t>
        </is>
      </c>
      <c r="B16" s="4" t="inlineStr">
        <is>
          <t xml:space="preserve"> Information about restricted stocks was as follows:
For the Year Ended December 31
2022 2023 2024
Number of (In Weighted Number of (In Weighted Number of (In Weighted
Balance at January 1      3,565 $ 10.2  1,984 $ 10.7    372 $ 14.5
For the Year Ended December 31
2022 2023 2024
Number of (In Weighted Number of (In Weighted Number of (In Weighted
Stocks granted - $ - 372 $ 14.5 5,722 $ 14.4
Stocks expired (4 ) - - - - -
Stocks exercised (395 ) - (1,966 ) 10.8 - -
Stocks forfeited (1,182 ) 12.2 (18 ) - (3,175 ) 14.4
Balance at December 31 1,984 10.7 372 14.5 2,919 14.4
Options exercisable, end of year 1,715 12.4 - - - -
Fair value of restricted stocks granted (RMB) - 12.2-13.0 11.6-12.4</t>
        </is>
      </c>
    </row>
    <row r="17">
      <c r="A17" s="4" t="inlineStr">
        <is>
          <t>Employee Restricted Stock Award [Member]</t>
        </is>
      </c>
      <c r="B17" s="4" t="inlineStr">
        <is>
          <t xml:space="preserve"> </t>
        </is>
      </c>
    </row>
    <row r="18">
      <c r="A18" s="3" t="inlineStr">
        <is>
          <t>Statement [LineItems]</t>
        </is>
      </c>
      <c r="B18" s="4" t="inlineStr">
        <is>
          <t xml:space="preserve"> </t>
        </is>
      </c>
    </row>
    <row r="19">
      <c r="A19" s="4" t="inlineStr">
        <is>
          <t>Summary of Information About Restricted Shares</t>
        </is>
      </c>
      <c r="B19" s="4" t="inlineStr">
        <is>
          <t xml:space="preserve"> Information about employee restricted stock awards was as follows:
For the Year Ended December 31
2022 2023 2024
(in thousand (in thousand (in thousand
Balance at January 1 15,000 10,000 4,965
Shares granted - -   16,500
Shares unrestricted (5,000 ) (4,950 ) -
Shares forfeited - (70 ) (4,965 )
Shares awaiting canceled - (15 ) -
Balance at December 31   10,000   4,965 16,500</t>
        </is>
      </c>
    </row>
    <row r="20">
      <c r="A20" s="4" t="inlineStr">
        <is>
          <t>AMPI Option Plans [Member]</t>
        </is>
      </c>
      <c r="B20" s="4" t="inlineStr">
        <is>
          <t xml:space="preserve"> </t>
        </is>
      </c>
    </row>
    <row r="21">
      <c r="A21" s="3" t="inlineStr">
        <is>
          <t>Statement [LineItems]</t>
        </is>
      </c>
      <c r="B21" s="4" t="inlineStr">
        <is>
          <t xml:space="preserve"> </t>
        </is>
      </c>
    </row>
    <row r="22">
      <c r="A22" s="4" t="inlineStr">
        <is>
          <t>Summary of Information About Share Options</t>
        </is>
      </c>
      <c r="B22" s="4" t="inlineStr">
        <is>
          <t xml:space="preserve"> Information about share options was as follows:
For the Year Ended December 31
2022 2023 2024
Number of (In Exercise Number of (In Exercise Number of (In Exercise
Balance at January 1 - $ -  3,100 $ 30.0  3,100 $ 30.0
Options granted 3,100 30.0 - - - -
Balance at December 31 3,100   30.0 3,100 30.0 3,100 29.7
Options exercisable, end of year - - - - 1,550 29.7
Fair value of options granted (NT$)   18.0-18.8 - -</t>
        </is>
      </c>
    </row>
    <row r="23">
      <c r="A23" s="4" t="inlineStr">
        <is>
          <t>Summary of Outstanding Share Options</t>
        </is>
      </c>
      <c r="B23" s="4" t="inlineStr">
        <is>
          <t xml:space="preserve"> Information about AMPI’s outstanding share options at each balance sheet date was as follows:
Range of Remaining Contractual
December 31, 2023
2022 share options $   30.0 8.3
December 31, 2024
2022 share options 29.7 7.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Statement [LineItems]</t>
        </is>
      </c>
      <c r="B3" s="4" t="inlineStr">
        <is>
          <t xml:space="preserve"> </t>
        </is>
      </c>
    </row>
    <row r="4">
      <c r="A4" s="4" t="inlineStr">
        <is>
          <t>Summary of Subsidiary Acquired</t>
        </is>
      </c>
      <c r="B4" s="4" t="inlineStr">
        <is>
          <t xml:space="preserve">a. Subsidiaries acquired
Principal Activity Date of Proportion of Consideration
NT$ US$ (Note 4)
Hirschmann Holding company and the group engaged in the design and manufacturing of automotive components October 27, 2023 100.00 $  2,317,201
ASEPCAYMAN   Engaged in the packaging and testing of semiconductors August 1, 2024 100.00 $ 1,096,373 $ 33,436
CHE Engaged in the packaging and testing of semiconductors August 1, 2024 100.00   $ 1,945,678   $ 59,338  </t>
        </is>
      </c>
    </row>
    <row r="5">
      <c r="A5" s="4" t="inlineStr">
        <is>
          <t>Summary of Consideration Transferred in business combination</t>
        </is>
      </c>
      <c r="B5" s="4" t="inlineStr">
        <is>
          <t xml:space="preserve">b. Consideration transferred
$ $ $ $ $
Hirschmann ASEPCAYMAN CHE
NT$ NT$ US$ (Note 4) NT$ US$ (Note 4)
Cash $ 2,317,201 $ 725,059 $ 22,112 $ 1,713,092 $ 52,245
Contingent considerations - 371,314 11,324 232,586 7,093
$ 2,317,201   $  1,096,373   $ 33,436   $  1,945,678   $ 59,338  </t>
        </is>
      </c>
    </row>
    <row r="6">
      <c r="A6" s="4" t="inlineStr">
        <is>
          <t>Summary of Assets Acquired and Liabilities Assumed at the Date of Acquisition</t>
        </is>
      </c>
      <c r="B6" s="4" t="inlineStr">
        <is>
          <t>c. Assets acquired and liabilities assumed at the date of acquisition
$ $ $ $ $
Hirschmann    ASEPCAYMAN          CHE      
 NT$   NT$  US$ (Note 4)  NT$  US$ (Note 4)
Assets
Cash and cash equivalents $ 118,419 $ 404,573 $ 12,338 $ 1,381,103 $ 42,120
Trade and other receivables 1,336,203 213,592 6,514 87,935 2,682
Inventories 1,079,301 58,564 1,786 112,115 3,419
Property, plant and equipment 745,660 919,648 28,046 421,792 12,863
Right-of-use assets 143,629 - - 96,894 2,955
Others 167,521 69,707 2,126 197,450 6,022
Liabilities
Trade and other payables (745,653 ) (263,095 ) (8,023 ) (200,453 ) (6,113 )
Lease liabilities (143,629 ) - - (96,894 ) (2,955 )
Net defined benefit liabilities (204,975 ) (158,053 ) (4,820 ) - -
Others (200,276 ) (71,848 ) (2,191 ) (54,264 ) (1,655 )
Fair value of identifiable net assets acquired $  2,296,200 $ 1,173,088 $ 35,776 $  1,945,678 $ 59,338</t>
        </is>
      </c>
    </row>
    <row r="7">
      <c r="A7" s="4" t="inlineStr">
        <is>
          <t>Summary of Goodwill Recognized on Acquisition</t>
        </is>
      </c>
      <c r="B7" s="4" t="inlineStr">
        <is>
          <t xml:space="preserve">d. Goodwill (gain on bargain purchase) recognized on acquisition
$ $ $ $ $
Hirschmann ASEPCAYMAN CHE
NT$ NT$ US$ (Note 4) NT$ US$ (Note 4)
Consideration transferred $  2,317,201 $ 1,096,373   $ 33,436   $ 1,945,678 $ 59,338
Less: Fair value of identifiable net assets acquired (2,296,200 ) (1,173,088 ) (35,776 ) (1,945,678 ) (59,338 )
Goodwill (gain on bargain purchase) recognized on acquisition $ 21,001 $ (76,715 ) $ (2,340 ) $ - $ -  </t>
        </is>
      </c>
    </row>
    <row r="8">
      <c r="A8" s="4" t="inlineStr">
        <is>
          <t>Summary of Net Cash Outflow on Acquisition of Subsidiaries</t>
        </is>
      </c>
      <c r="B8" s="4" t="inlineStr">
        <is>
          <t xml:space="preserve">e. Net cash outflow on acquisition of subsidiaries
$ $ $ $ $
Hirschmann ASEPCAYMAN CHE
NT$ NT$ US$ (Note 4) NT$ US$ (Note 4)
Consideration paid in cash $  2,317,201 $ 725,059 $ 22,112 $ 1,713,092 $ 52,245
Less: Cash and cash equivalent acquired (118,419 ) (404,573 ) (12,338 ) (1,381,103 ) (42,120 )
Net cash outflow on acquisition of subsidiaries $ 2,198,782 $ 320,486 $ 9,774 $ 331,989 $ 10,125  </t>
        </is>
      </c>
    </row>
    <row r="9">
      <c r="A9" s="4" t="inlineStr">
        <is>
          <t>Summary of Impact of Acquisitions by Comprehensive Income</t>
        </is>
      </c>
      <c r="B9" s="4" t="inlineStr">
        <is>
          <t xml:space="preserve">f. Impact of acquisitions on the results of the Group The results of operations since the acquisition date were included in the consolidated statements of comprehensive income and were as follows:
$ $ $ $ $
Hirschmann (For the period ASEPCAYMAN (For the period from December 31, 2024) CHE (For the period from December 31, 2024)
NT$ NT$ US$ (Note 4) NT$ US$ (Note 4)
Operating revenue $ 1,017,423 $ 518,026 $ 15,798 $ 825,216 $ 25,167
Net profit (loss) $ 46,075 $ (69,186 ) $ (2,110 ) $ 152,594 $ 4,654  </t>
        </is>
      </c>
    </row>
    <row r="10">
      <c r="A10" s="4" t="inlineStr">
        <is>
          <t>Summary of identification of the difference between the cost of the investment and the Group's share of FAFG's net fair value of identifiable assets and liabilities</t>
        </is>
      </c>
      <c r="B10" s="4" t="inlineStr">
        <is>
          <t xml:space="preserve">The adjustments to the consolidate balance sheet as of December 31, 2023 are summarized as follows:
December 31, 2023
Before After
NT$ NT$
Consolidated balance sheet
Trade receivables, net $ 99,529,100 $ 99,536,761
Other receivables $ 15,611,917 $ 15,902,053
Current tax assets $ 905,345 $ 875,598
Inventories $ 59,606,188 $ 59,658,354
Other current assets $ 4,959,034 $ 4,973,647
Property, plant and equipment $ 264,812,022 $ 264,871,522
Goodwill $ 52,404,416 $ 52,419,427
Other payables $ 44,242,885 $ 44,556,840
Current tax liabilities $ 9,667,755 $ 9,649,556
Deferred tax liabilities $ 7,598,008 $ 7,703,646
Net defined benefit liabilities $ 4,122,158   $ 4,130,10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isposal of Subsidiaries (Tables)</t>
        </is>
      </c>
      <c r="B1" s="2" t="inlineStr">
        <is>
          <t>12 Months Ended</t>
        </is>
      </c>
    </row>
    <row r="2">
      <c r="B2" s="2" t="inlineStr">
        <is>
          <t>Dec. 31, 2024</t>
        </is>
      </c>
    </row>
    <row r="3">
      <c r="A3" s="3" t="inlineStr">
        <is>
          <t>Disclosure of subsidiaries [line items]</t>
        </is>
      </c>
      <c r="B3" s="4" t="inlineStr">
        <is>
          <t xml:space="preserve"> </t>
        </is>
      </c>
    </row>
    <row r="4">
      <c r="A4" s="4" t="inlineStr">
        <is>
          <t>Summary of Analysis of Assets and Liabilities on Date Control was Lost</t>
        </is>
      </c>
      <c r="B4" s="4" t="inlineStr">
        <is>
          <t>a. Analysis of assets and liabilities on the date control was lost
NT$
Current Assets
Cash and cash equivalent $ 261,238
Inventories related to real estate business  1,787,526  
NT$
Other current assets $ 1,761
Non-Current Assets
Financial assets at fair value through other comprehensive income – non-current 70,809
Current Liabilities
Other payables (222 )
Net assets disposed of $  2,121,112</t>
        </is>
      </c>
    </row>
    <row r="5">
      <c r="A5" s="4" t="inlineStr">
        <is>
          <t>Summary of Gain on Disposal of Subsidiaries</t>
        </is>
      </c>
      <c r="B5" s="4" t="inlineStr">
        <is>
          <t>b. Gain on disposal of subsidiaries
NT$
Total consideration (paid in cash) $ 2,354,938
Net assets disposed of  (2,121,112 )
Non-controlling interest 295,895
Gain on disposals $ 529,721</t>
        </is>
      </c>
    </row>
    <row r="6">
      <c r="A6" s="4" t="inlineStr">
        <is>
          <t>Summary of Net Cash Inflow on Disposal of Subsidiaries</t>
        </is>
      </c>
      <c r="B6" s="4" t="inlineStr">
        <is>
          <t>c. Net cash inflow on disposals of subsidiaries
NT$
Consideration received in cash and cash equivalents $ 2,354,938
Less: Cash and cash equivalent balances disposed of (261,238 )
$   2,093,7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ash Flow Information (Tables)</t>
        </is>
      </c>
      <c r="B1" s="2" t="inlineStr">
        <is>
          <t>12 Months Ended</t>
        </is>
      </c>
    </row>
    <row r="2">
      <c r="B2" s="2" t="inlineStr">
        <is>
          <t>Dec. 31, 2024</t>
        </is>
      </c>
    </row>
    <row r="3">
      <c r="A3" s="3" t="inlineStr">
        <is>
          <t>Text block [abstract]</t>
        </is>
      </c>
      <c r="B3" s="4" t="inlineStr">
        <is>
          <t xml:space="preserve"> </t>
        </is>
      </c>
    </row>
    <row r="4">
      <c r="A4" s="4" t="inlineStr">
        <is>
          <t>Summary of Non-cash Investing Activities</t>
        </is>
      </c>
      <c r="B4" s="4" t="inlineStr">
        <is>
          <t>a. Non-cash investing activities In addition to other notes, the Group entered into the following investing activities which include both cash and non-cash items for the years ended December 31, 2022, 2023 and 2024:
For the Year Ended December 31
2022 2023 2024
NT$ NT$ NT$ US$ (Note 4)
Payments for property, plant and equipment
Purchase of property, plant and equipment $ 75,800,574 $ 48,758,649 $ 96,207,546 $ 2,934,052
Increase (decrease) in other non-current assets (5,480 ) (387,233 ) 1,210,888 36,928
Decrease (increase) in other payables (3,096,926 ) 5,894,525 (17,610,885 ) (537,081 )
Capitalized borrowing costs (58,263 ) (107,712 ) (285,611 ) (8,710 )
$  72,639,905 $  54,158,229 $ 79,521,938 $ 2,425,189
Proceeds from disposal of property, plant and equipment
Consideration from disposal of property, plant and equipment $ 612,213 $ 334,348 $ 887,718 $ 27,072
Decrease in other receivables 2,784 132,790 821 26
Decrease in other current assets - 8,188 19,514 595
Decrease in other non-current assets 134,760 - - -
$ 749,757 $ 475,326 $ 908,053 $ 27,693
Payments for FVTOCI
Increase in FVTOCI (Note 38) $ - $ - $ 12,150,760 $ 370,563
Decrease in other receivables - - (12,137,200 ) (370,150 )
$ - $ - $ 13,560 $ 413</t>
        </is>
      </c>
    </row>
    <row r="5">
      <c r="A5" s="4" t="inlineStr">
        <is>
          <t>Change in Liabilities Arising From Financing Activities</t>
        </is>
      </c>
      <c r="B5" s="4" t="inlineStr">
        <is>
          <t>b. Changes in liabilities arising from financing activities For the year ended December 31, 2022
Short-term (including financial Bonds Payable Long-term (including financial Lease Liabilities Total
NT$ NT$ NT$ NT$ NT$
Balance at January 1, 2022 $ 41,036,429 $ 52,267,337 $ 126,472,490 $ 7,399,884 $ 227,176,140
Net financing cash flows 1,866,253 (3,539,423 ) (29,516,421 ) (1,035,019 ) (32,224,610 )
Interest under operating activities - - - 1,394 1,394
Rent expense under operating activities - - - (1,904 ) (1,904 )
Convertible bonds classified separately as equity components and embedded derivative liability - (1,092,004 ) - - (1,092,004 )
Non-cash changes
Additions to lease liabilities - - - 1,379,342 1,379,342
Amortization of discount - 182,759 114,687 - 297,446
Convertible bonds issued by subsidiaries and converted to subsidiaries’ ordinary shares - (171 ) - - (171 )
Lease modifications - - - (117,549 ) (117,549 )
Adjustments for government subsidy - - (46,672 ) - (46,672 )
Long-term borrowings transferred to short-term borrowings 1,522,294 - (1,522,294 ) - -
Effects of foreign currency exchange 2,306,154   31,826 4,487,661 82,339 6,907,980
Balance at December 31, 2022 $  46,731,130 $  47,850,324 $  99,989,451 $  7,708,487 $  202,279,392
For the year ended December 31, 2023
Short-term (including financial Short-term Bills Payable Bonds Payable Long-term Lease Liabilities Total
NT$ NT$ NT$ NT$ NT$ NT$
Balance at January 1, 2023 $ 46,731,130 $ - $ 47,850,324 $ 99,989,451 $ 7,708,487 $ 202,279,392
Net financing cash flows 3,231,840 2,787,340 (2,573,366 ) (14,263,230 ) (1,136,666 ) (11,954,082 )
Interest under operating activities - - - - 22 22
Convertible bonds classified separately as equity components and embedded derivative liability - - (412,264 ) - - (412,264 )
Non-cash changes
Additions to lease liabilities - - - - 1,644,665 1,644,665
Convertible bonds issued by subsidiaries and converted to subsidiaries’ ordinary shares - - (228 ) - - (228 )
Amortization of discount - - 319,578 91,538 - 411,116
Lease modifications - - - - (113,514 ) (113,514 )
Adjustments for government subsidy - - - (1,002 ) - (1,002 )
Acquisition through business combinations (Note 29) - - - - 143,629 143,629
Reclassification - - - - (8,226 ) (8,226 )
Effects of foreign currency exchange 291,218   - (174,558 ) (356,054 ) (16,391 ) (255,785 )
Balance at December 31, 2023 $  50,254,188 $  2,787,340   $  45,009,486 $  85,460,703 $  8,222,006 $  191,733,723
For the year ended December 31, 2024
Short-term (including financial Short-term Bills Payable Bonds Payable Long-term Lease Liabilities Total
NT$ NT$ NT$ NT$ NT$ NT$
Balance at January 1, 2024 $  50,254,188 $  2,787,340 $  45,009,486 $  85,460,703 $  8,222,006 $  191,733,723
Net financing cash flows (4,514,729 ) (2,787,340 ) (12,867,386 ) 36,656,269 (1,547,291 ) 14,939,523
Interest under operating activities - - - - 13,538 13,538
Convertible bonds classified separately as equity components and embedded derivative liability - - (100,872 ) - - (100,872 )
Non-cash changes
Additions to lease liabilities - - - - 1,342,690 1,342,690
Acquisition through business combinations (Note 29) - - - - 96,894 96,894
Convertible bonds issued by subsidiaries and converted to subsidiaries’ ordinary shares - - (99 ) - - (99 )
Amortization of discount - - 366,988 76,326 - 443,314
Lease modifications - - - - (409,679 ) (409,679 )
Adjustments for government subsidy - - - (748 ) - (748 )
Effects of foreign currency exchange 1,705,403 - 568,047 3,442,548 93,865 5,809,863
Balance at December 31, 2024 $ 47,444,862 $ - $ 32,976,164 $ 125,635,098 $ 7,812,023 $ 213,868,147
Short-term (including financial Short-term Bills Payable Bonds Payable Long-term Lease Liabilities Total
US$ (Note 4) US$ (Note 4) US$ (Note 4) US$ (Note 4) US$ (Note 4) US$ (Note 4)
Balance at January 1, 2024 $ 1,532,607 $ 85,006 $ 1,372,659 $ 2,606,304 $ 250,747 $ 5,847,323
Net financing cash flows (137,686 ) (85,006 ) (392,418 ) 1,117,910 (47,188 ) 455,612
Interest under operating activities - - - - 413 413
Convertible bonds classified separately as equity components and embedded derivative liability - - (3,076 ) - - (3,076 )
Non-cash changes
Additions to lease liabilities - - - - 40,948 40,948
Acquisition through business combinations (Note 29) - - - - 2,955 2,955
Convertible bonds issued by subsidiaries and converted to subsidiaries’ ordinary shares - - (3 ) - - (3 )
Amortization of discount - - 11,192 2,327 - 13,519
Lease modifications - - - - (12,494 ) (12,494 )
Adjustments for government subsidy - - - (23 ) - (23 )
Effects of foreign currency exchange 52,010 - 17,324 104,988 2,863 177,185
Balance at December 31, 2024 $ 1,446,931 $       - $   1,005,678 $   3,831,506 $    238,244 $    6,522,359
c. Supplier financing arrangements The Group has entered into supplier financing arrangements. Under these arrangements, the suppliers may elect to receive early payment from the banks by factoring their receivables from the Group, and the Group then pays the banks at the original due dates set with suppliers. The above arrangements do not modify the terms of these payables because neither the Group’s payment terms have been extended nor additional interest has been paid; therefore, the Group still presents the payables as trade payables. As of December 31, 2023 and 2024, trade payables under supplier finance arrangements amounted to The carrying amount of the financial liabilities that are subject to supplier finance arrangements, and of which suppliers have already received payment from the finance provider, are as follows:
December 31, 2024
NT$ US$ (Note 4)
Trade payables
Of which suppliers have already received payment from the finance providers $ 1,056,486 $ 32,220
The range of payment due dates for the financial liabilities that are subject to supplier finance arrangements and comparable trade payables that are not part of a supplier finance arrangement are as follows:
December 31,
Trade payables
Liabilities that are part of supplier finance arrangements 120-165 Days
Comparable trade payables that are not part of supplier finance arrangements 30-180 Days The changes in liabilities that are subject to supplier finance arrangements are primarily attributable to additions resulting from purchases of goods and subsequent cash settlements. There were no
d. Total taxes paid
For the Year Ended December 31
2022 2023 2024
NT$ NT$ NT$ US$ (Note 4)
Operating activities $ 14,250,527 $ 15,474,646 $ 9,072,635 $ 276,689
Investing activities 842,440 - 1,170,149 35,686
$   15,092,967   $  15,474,646   $   10,242,784   $   312,375</t>
        </is>
      </c>
    </row>
    <row r="6">
      <c r="A6" s="4" t="inlineStr">
        <is>
          <t>Summary of Supplier Financing Arrangements - Received Payment</t>
        </is>
      </c>
      <c r="B6" s="4" t="inlineStr">
        <is>
          <t xml:space="preserve"> The carrying amount of the financial liabilities that are subject to supplier finance arrangements, and of which suppliers have already received payment from the finance provider, are as follows:
December 31, 2024
NT$ US$ (Note 4)
Trade payables
Of which suppliers have already received payment from the finance providers $ 1,056,486 $ 32,220</t>
        </is>
      </c>
    </row>
    <row r="7">
      <c r="A7" s="4" t="inlineStr">
        <is>
          <t>Summary of Supplier Financing Arrangements - Trade Payables</t>
        </is>
      </c>
      <c r="B7" s="4" t="inlineStr">
        <is>
          <t xml:space="preserve"> The range of payment due dates for the financial liabilities that are subject to supplier finance arrangements and comparable trade payables that are not part of a supplier finance arrangement are as follows:
December 31,
Trade payables
Liabilities that are part of supplier finance arrangements 120-165 Days
Comparable trade payables that are not part of supplier finance arrangements 30-180 Day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Statement [LineItems]</t>
        </is>
      </c>
      <c r="B3" s="4" t="inlineStr">
        <is>
          <t xml:space="preserve"> </t>
        </is>
      </c>
    </row>
    <row r="4">
      <c r="A4" s="4" t="inlineStr">
        <is>
          <t>Summary of Fair Value of Financial Instruments</t>
        </is>
      </c>
      <c r="B4" s="4" t="inlineStr">
        <is>
          <t xml:space="preserve">The carrying amounts and fair value of bonds payable as of December 31, 2023 and 2024 were as follows:
   Carrying Amount         Fair Value     
NT$ US$ (Note 4) NT$ US$ (Note 4)
December 31, 2023 $  45,009,486 $  44,907,012
December 31, 2024 32,976,164   $  1,005,678 33,636,945   $  1,025,829 </t>
        </is>
      </c>
    </row>
    <row r="5">
      <c r="A5" s="4" t="inlineStr">
        <is>
          <t>Summary of Financial Assets Measured at Level 3 Fair Value</t>
        </is>
      </c>
      <c r="B5" s="4" t="inlineStr">
        <is>
          <t xml:space="preserve"> For the year ended D ece
Financial Assets at FVTPL Financial Assets at FVTOCI
Financial Assets Equity Debt Equity Debt Total
NT$ NT$ NT$ NT$ NT$
Balance at January 1 $ 2,300,899 $ - $ 841,231 $ 7,168,920 $ 10,311,050
Recognized in profit or loss 100,134 605 - - 100,739
Financial Assets at FVTPL Financial Assets at FVTOCI
Financial Assets Equity Debt Equity Debt Total
NT$ NT$ NT$ NT$ NT$
Recognized in other comprehensive income
Included in unrealized losses on financial assets at FVTOCI $ - $ - $ (366,862 ) $ (16,746 ) $ (383,608 )
Effects of foreign currency exchange 195,415 - 5,558 - 200,973
Net increase (decrease) in trade receivables - 4,330,075 - (674,112 ) 3,655,963
Trade receivables factored - (4,330,075 ) - (15,636 ) (4,345,711 )
Purchases 338,016 14,325 20,000 - 372,341
Disposals (268,200 ) (14,930 ) (63,051 ) - (346,181 )
Balance at December 31 $ 2,666,264 $ - $ 436,876 $ 6,462,426 $ 9,565,566
For the year ended December 31, 2023
Financial Assets at FVTPL Financial Assets at FVTOCI
Financial Assets Equity Debt Hybrid Equity Debt Total
NT$ NT$ NT$ NT$ NT$ NT$
Balance at January 1 $ 2,666,264 $ - $ - $ 436,876 $ 6,462,426 $ 9,565,566
Recognized in profit or loss (83,239 ) - (113 ) - - (83,352 )
Recognized in other comprehensive income
Included in unrealized losses on financial assets at FVTOCI - - - 215,914 (16,807 ) 199,107
Effects of foreign currency exchange 5,053 - - 1,605 - 6,658
Net increase in trade receivables - 5,778,078 - - 234,772 6,012,850
Trade receivables factored - (5,778,078 ) - - - (5,778,078 )
Purchases 637,767 - 61,523 184,484 - 883,774
Disposal of subsidiaries (Note 30) - - - (29,572 ) - (29,572 )
Disposals (681,870 ) - - (188,476 ) - (870,346 )
Balance at December 31 $ 2,543,975 $ - $ 61,410 $ 620,831 $ 6,680,391 $ 9,906,607
For the year ended December 31, 2024
Financial Assets at FVTPL Financial Assets at FVTOCI
Financial Assets Equity Debt Hybrid Equity Debt Total
NT$ NT$ NT$ NT$ NT$ NT$
Balance at January 1 $ 2,543,975 $          -   $ 61,410 $  620,831   $ 6,680,391 $  9,906,607
Recognized in profit or loss (352,120 ) - 8,300 - - (343,820 )
Recognized in other comprehensive income
Included in unrealized losses on financial assets at FVTOCI - - - (9,397 ) (17,146 ) (26,543 )
Effects of foreign currency exchange 137,556 - 2,270 336,580 - 476,406
Net increase in trade receivables - 1,167,287 - - 895,023 2,062,310
Trade receivables factored - (1,167,287 ) - - - (1,167,287 )
Transferred out of Level 3 - - - (53,360 ) - (53,360 )
Purchases 177,813 - 363,225 12,150,760 - 12,691,798
Disposals (140,358 ) - - (184,455 ) - (324,813 )
Balance at December 31 $ 2,366,866 $ - $ 435,205 $ 12,860,959 $ 7,558,268 $ 23,221,298
Financial Assets at FVTPL Financial Assets at FVTOCI
Financial Assets Equity Debt Hybrid Equity Debt Total
US$ (Note 4) US$ (Note 4) US$ (Note 4) US$ (Note 4) US$ (Note 4) US$ (Note 4)
Balance at January 1 $ 77,584 $          - $ 1,873 $ 18,933 $ 203,733 $ 302,123
Recognized in profit or loss (10,739 ) - 253 - - (10,486 )
Recognized in other comprehensive income
Included in unrealized losses on financial assets at FVTOCI - - - (287 ) (523 ) (810 )
Effects of foreign currency exchange 4,195 - 69 10,265 - 14,529
Net increase in trade receivables - 35,599 - - 27,295 62,894
Trade receivables factored - (35,599 ) - - - (35,599 )
Transferred out of Level 3 - - - (1,627 ) - (1,627 )
Purchases 5,423 - 11,077 370,563 - 387,063
Disposals (4,280 ) - - (5,625 ) - (9,905 )
Balance at December 31 $ 72,183 $ - $ 13,272 $ 392,222 $ 230,505 $ 708,182</t>
        </is>
      </c>
    </row>
    <row r="6">
      <c r="A6" s="4" t="inlineStr">
        <is>
          <t>Summary of Categories of Financial Instruments</t>
        </is>
      </c>
      <c r="B6" s="4" t="inlineStr">
        <is>
          <t xml:space="preserve">c. Categories of financial instruments
December 31
2023 (Retrospectively Adjusted) 2024
NT$    NT$    US$ (Note 4)
Financial assets
FVTPL
Mandatorily at FVTPL $ 6,628,690 $ 10,832,042 $ 330,346
Measured at amortized cost (Note 1) 183,248,314   191,953,553   5,854,028  
FVTOCI                            
Equity instruments 620,831 12,933,733 394,441
Debt instruments 1,042,906 1,025,760 31,283
Trade receivables 5,637,485 6,532,508 199,222
Financial liabilities
FVTPL
Held for trading 1,302,342 243,752 7,433
Contingent considerations - 589,117 17,966
Financial liabilities for hedging 12,516,971 12,456,104 379,875
Measured at amortized cost (Note 2) 295,416,495   344,543,769   10,507,587  
Note 1: The balances included cash and cash equivalents, trade receivables measured at amortized cost, other receivables and other financial assets.
Note 2: The balances included short-term borrowings, short-term bills payable, trade and other payables, bonds payable, long-term borrowings and deposits received (under the line items of other current liabilities and other non-current liabilities). </t>
        </is>
      </c>
    </row>
    <row r="7">
      <c r="A7" s="4" t="inlineStr">
        <is>
          <t>Summary of Detailed Information About Hedged</t>
        </is>
      </c>
      <c r="B7" s="4" t="inlineStr">
        <is>
          <t xml:space="preserve">December 31, 2023
Hedging Instrument/ Hedged Items Line item in Balance sheet Carrying Amount
Asset Liability
NT$ NT$
Fair value hedge
Borrowings denominated in foreign currencies/ Financial assets at FVTPL Financial liabilities for hedging - current $    - $ 3,271,312
Hedge of net investment in foreign operation Financial liabilities for hedging - current - 9,245,659
Change in Value Used for Calculating Hedge Ineffectiveness Accumulated Gains or Losses in Other Equity Carrying Accumulated
Hedging Instrument/ Hedged Item Hedging Hedged Item Continuing Hedge Asset Asset
NT$ NT$ NT$ NT$ NT$ NT$
Fair value hedge
Borrowings denominated in foreign currencies/ Financial assets at FVTPL $ 7,493 $ (7,493 ) $ - $   - $  2,011,050 $    80,029
Hedge of net investment in foreign operation 312,029 (312,029 )  360,976 - - - </t>
        </is>
      </c>
    </row>
    <row r="8">
      <c r="A8" s="4" t="inlineStr">
        <is>
          <t>Summary of Detailed Information About Hedged Items</t>
        </is>
      </c>
      <c r="B8" s="4" t="inlineStr">
        <is>
          <t xml:space="preserve">December 31, 2024
Hedging Instrument/ Hedged Items Line item in Balance sheet Carrying Amount
Asset Liability
NT$ US$ (Note 4) NT$ US$ (Note 4)
Fair value hedge
Borrowings denominated in foreign currencies/ Financial assets at FVTPL Financial liabilities for hedging - current $   - $    - $ 3,515,265 $ 107,205
Hedge of net investment in foreign operation Financial liabilities for hedging - current - - 8,940,839 272,670
Change in Value Used for Calculating Hedge Ineffectiveness Accumulated Gains or Losses in Other Equity Carrying Accumulated
Hedging Instrument/ Hedged Item Hedging Hedged Item Continuing Hedge Asset Asset
NT$ NT$ NT$ NT$ NT$ NT$
Fair value hedge
Borrowings denominated in foreign currencies/ Financial assets at FVTPL $ (243,954 ) $ 243,954 $    - $    - $ 2,834,608 $ 323,983
Hedge of net investment in foreign operation (562,598 )  562,598 923,574 - - -
Change in Value Used for Calculating Hedge Ineffectiveness Accumulated Gains or Losses in Other Equity Carrying Accumulated
Hedging Instrument/ Hedged Item Hedging Hedged Item Continuing Hedge Asset Asset
US$ (Note 4) US$ (Note 4) US$ (Note 4) US$ (Note 4) US$ (Note 4) US$ (Note 4)
Fair value hedge
Borrowings denominated in foreign currencies/ Financial assets at FVTPL $ (7,440 ) $ 7,440 $    - $    - $ 86,447 $ 9,881
Hedge of net investment in foreign operation (17,158 )  17,158 28,166 - - - </t>
        </is>
      </c>
    </row>
    <row r="9">
      <c r="A9" s="4" t="inlineStr">
        <is>
          <t>Summary of Interest Rate Risk</t>
        </is>
      </c>
      <c r="B9" s="4" t="inlineStr">
        <is>
          <t xml:space="preserve">The carrying amounts of the Group’s financial assets and financial liabilities with exposure to interest rates at each balance sheet date were as follows:
December 31
2023 2024
NT$ NT$ US$ (Note 4)
Fair value interest rate risk
Financial assets  $  17,007,765  $  36,812,408  $  1,122,672
Financial liabilities 84,315,866 72,579,608 2,213,468
Cash flow interest rate risk
Financial assets 51,158,406 46,378,904 1,414,422
Financial liabilities 117,160,631   151,248,418   4,612,639   </t>
        </is>
      </c>
    </row>
    <row r="10">
      <c r="A10" s="4" t="inlineStr">
        <is>
          <t>Summary of Maturity Analysis for Non-derivative Financial Liabilities</t>
        </is>
      </c>
      <c r="B10" s="4" t="inlineStr">
        <is>
          <t>December 31, 2023
On Demand or Less than 1 Month 1 to 3 Months 3 Months to 1 Year 1 to 5 Years More than 5 Years
NT$ NT$ NT$ NT$ NT$
    Non-derivative financial liabilities   
Non-interest bearing $ 52,472,703 $ 33,530,541 $ 13,672,318 $ 4,478,467 $ 83,594
Obligation under leases 123,436 219,960 884,309 2,867,502 5,505,095
Floating interest rate liabilities 19,534,908 9,967,914 9,505,587 78,388,027 8,785,084
Fixed interest rate liabilities 12,370,288 22,921,637 11,235,729 21,095,740 -
$ 84,501,335 $ 66,640,052 $ 35,297,943 $ 106,829,736 $ 14,373,773
December 31, 2024
On Demand or 1 Month 1 to 3 Months 3 Months to 1 Year 1 to 5 Years More than 5 Years
NT$ NT$ NT$ NT$ NT$
    Non-derivative financial liabilities   
Non-interest bearing $ 66,577,698 $ 39,954,390 $ 18,126,780 $ 4,707,506 $ 1,177,870
Obligation under leases 167,887 185,848 801,002 2,676,514 5,572,038
Floating interest rate liabilities 9,865,888 15,650,230 13,152,601 115,539,867 7,894,775
Fixed interest rate liabilities 5,163,326 11,011,781 16,702,747 23,210,093 -
$ 81,774,799 $ 66,802,249 $ 48,783,130 $ 146,133,980 $ 14,644,683
On Demand or Less than 1 Month 1 to 3 Months 3 Months to 1 Year 1 to 5 Years More than 5 Years
US$ (Note 4) US$ (Note 4) US$ (Note 4) US$ (Note 4) US$ (Note 4)
    Non-derivative financial liabilities   
Non-interest bearing $ 2,030,427 $ 1,218,493 $ 552,814 $ 143,565 $ 35,922
Obligation under leases 5,120 5,668 24,428 81,626 169,931
Floating interest rate liabilities 300,881 477,287 401,116 3,523,631 240,768
Fixed interest rate liabilities 157,466 335,827 509,386 707,841 -
$ 2,493,894 $ 2,037,275 $ 1,487,744 $ 4,456,663 $ 446,621</t>
        </is>
      </c>
    </row>
    <row r="11">
      <c r="A11" s="4" t="inlineStr">
        <is>
          <t>Summary of Maturity Analysis for Derivative Financial Instruments</t>
        </is>
      </c>
      <c r="B11" s="4" t="inlineStr">
        <is>
          <t>On Demand or 1 Month 1 to 3 Months 3 Months to 1 Year
NT$ NT$ NT$
December 31, 2023
Net settled
Forward exchange contracts $ (44,550 ) $ 5,585 $ -
Gross settled
Forward exchange contracts
Inflows $ 13,971,393 $ 347,468 $ 143,726
Outflows (13,854,585 ) (338,670 ) (133,330 )
116,808 8,798 10,396
Swap contracts
Inflows 22,388,255 19,166,073 66,015,750
Outflows (22,021,077 ) (18,547,076 ) (64,821,453 )
367,178 618,997 1,194,297
$ 483,986 $ 627,795 $ 1,204,693
December 31, 2024
Net settled
Forward exchange contracts $ 10,872 $ 11,550 $ -
Gross settled
Forward exchange contracts
Inflows $ 10,395,219 $ 3,866,536 $ 332,003
Outflows (10,278,376 ) (3,831,303 ) (319,540 )
116,843 35,233 12,463
Swap contracts
Inflows 13,901,338 31,704,116 84,978,720
Outflows (13,702,851 ) (30,131,740 ) (80,905,026 )
198,487 1,572,376 4,073,694
$ 315,330 $ 1,607,609 $ 4,086,157
On Demand or 1 Month 1 to 3 Months 3 Months to 1 Year
US$ (Note 4) US$ (Note 4) US$ (Note 4)
December 31, 2024
Net settled
Forward exchange contracts $ 332 $ 352 $ -
Gross settled
Forward exchange contracts
Inflows $ 317,024 $ 117,918 $ 10,125
Outflows (313,461 ) (116,844 ) (9,745 )
3,563 1,074 380
Swap contracts
Inflows 423,951 966,884 2,591,605
Outflows (417,897 ) (918,931 ) (2,467,369 )
6,054 47,953 124,236
$ 9,617 $ 49,027 $ 124,616</t>
        </is>
      </c>
    </row>
    <row r="12">
      <c r="A12" s="4" t="inlineStr">
        <is>
          <t>Summary of Disclosure of Detailed Information about Maturity Analysis of Obligation under Leases</t>
        </is>
      </c>
      <c r="B12" s="4" t="inlineStr">
        <is>
          <t>Further information for maturity analysis of obligation under leases was as follows: Further information for maturity analysis of obligation under leases was as follows:
Less than 1 Year 1 to 5 Years 5 to 10 Years 10 to 15 Years 15 to 20 Years More than 20 Years
NT$ NT$ NT$ NT$ NT$ NT$
Obligation under leases $ 1,154,737 $ 2,676,514 $ 1,964,781 $   951,983 $   917,034 $ 1,738,240
Less than 1 Year 1 to 5 Years 5 to 10 Years 10 to 15 Years 15 to 20 Years More than 20 Years
US$ (Note 4) US$ (Note 4) US$ (Note 4) US$ (Note 4) US$ (Note 4) US$ (Note 4)
Obligation under leases $ 35,216 $ 81,626 $ 59,920 $ 29,033 $ 27,967 $ 53,011</t>
        </is>
      </c>
    </row>
    <row r="13">
      <c r="A13" s="4" t="inlineStr">
        <is>
          <t>Measured at fair value on a recurring basis [member]</t>
        </is>
      </c>
      <c r="B13" s="4" t="inlineStr">
        <is>
          <t xml:space="preserve"> </t>
        </is>
      </c>
    </row>
    <row r="14">
      <c r="A14" s="3" t="inlineStr">
        <is>
          <t>Statement [LineItems]</t>
        </is>
      </c>
      <c r="B14" s="4" t="inlineStr">
        <is>
          <t xml:space="preserve"> </t>
        </is>
      </c>
    </row>
    <row r="15">
      <c r="A15" s="4" t="inlineStr">
        <is>
          <t>Summary of Fair Value of Financial Instruments</t>
        </is>
      </c>
      <c r="B15" s="4" t="inlineStr">
        <is>
          <t>1) Fair value hierarchy
$ $ $ $
Level 1 Level 2 Level 3 Total
NT$ NT$ NT$ NT$
December 31, 2023
Financial assets at FVTPL
Derivative financial assets
Swap contracts $ - $ 1,453,868 $ - $ 1,453,868
Forward exchange contracts - 161,924 - 161,924
Non-derivative financial assets
Quoted shares 2,099,844 - - 2,099,844
Private-placement funds - - 1,796,015 1,796,015
Unquoted shares - - 747,960 747,960
Open-end mutual funds 307,669 - - 307,669
Hybrid financial assets Convertible notes - - 61,410 61,410
$  2,407,513 $  1,615,792 $  2,605,385 $  6,628,690
Financial assets at FVTOCI
Investments in equity instruments
Unquoted ordinary shares $ - $ - $ 607,528 $ 607,528
Unquoted preferred shares - - 13,303 13,303
Investments in debt instruments
Unsecured cumulative subordinate corporate - - 1,042,906 1,042,906
Trade receivables, net - - 5,637,485 5,637,485
$ - $ - $  7,301,222 $  7,301,222
Financial liabilities at FVTPL
Derivative fina ncia
Swap contracts $ - $ 1,183,469 $ - $  1,183,469
Forward exchange contracts - 118,873 - 118,873
$ - $  1,302,342 $ - $ 1,302,342
$ $ $ $
Level 1 Level 2 Level 3 Total
NT$ NT$ NT$ NT$
December 31, 2024
Financial assets at FVTPL
Derivative financial assets
Swap contracts $ - $ 4,282,512 $ - $ 4,282,512
Forward exchange contracts - 258,362 - 258,362
Non-derivative financial assets
Quoted shares 2,898,751 - - 2,898,751
Private-placement funds - - 1,503,382 1,503,382
Unquoted shares - - 863,484 863,484
Open-end mutual funds 590,346 - - 590,346
Hybrid financial assets
Convertible notes - - 360,635 360,635
Preferred shares with warrants - - 65,570 65,570
Documentary investment agreement - - 9,000 9,000
$ 3,489,097 $ 4,540,874 $ 2,802,071 $ 10,832,042
Financial assets at FVTOCI
Investments in equity instruments
Unquoted ordinary shares $ - $ - $ 12,846,151 $ 12,846,151
TIB quoted ordinary shares 72,774 - - 72,774
Unquoted preferred shares - - 14,808 14,808
Investments in debt instruments
Unsecured cumulative subordinate corporate bonds - - 1,025,760 1,025,760
Trade receivables, net - - 6,532,508 6,532,508
$ 72,774 $ - $ 20,419,227 $ 20,492,001
Financial liabilities at FVTPL
Derivative financial liabilities
Swap contracts $ - $ 179,967 $ - $ 179,967
Forward exchange contracts - 63,785 - 63,785
Contingent consideration - - 589,117 589,117
$ - $ 243,752 $ 589,117 $ 832,869
$ $ $ $
Level 1 Level 2 Level 3 Total
US$ (Note 4) US$ (Note 4) US$ (Note 4) US$ (Note 4)
December 31, 2024
Financial assets at FVTPL
Derivative financial assets
Swap contracts $ - $ 130,604 $ - $ 130,604
Forward exchange contracts - 7,879 - 7,879
Non-derivative financial assets
Quoted shares 88,404 - - 88,404
Private-placement funds - - 45,849 45,849
Unquoted shares - - 26,334 26,334
Open-end mutual funds 18,004 - - 18,004
Hybrid financial assets
Convertible notes - - 10,998 10,998
Preferred shares with warrants - - 2,000 2,000
Documentary investment agreement - - 274 274
$ 106,408 $ 138,483 $ 85,455 $ 330,346
Financial assets at FVTOCI
Investments in equity instruments
Unquoted ordinary shares $ - $ - $ 391,770 $ 391,770
TIB quoted ordinary shares 2,219 - - 2,219
Unquoted preferred shares - - 452 452
Investments in debt instruments
Unsecured cumulative subordinate corporate - - 31,283 31,283
Trade receivables, net - - 199,222 199,222
$ 2,219 $ - $ 622,727 $ 624,946
Financial liabilities at FVTPL
Derivative financial liabilities
Swap contracts $ - $ 5,488 $ - $ 5,488
Forward exchange contracts - 1,945 - 1,945
Contingent considerations - - 17,966 17,966
$ - $ 7,433 $ 17,966 $ 25,39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Text block [abstract]</t>
        </is>
      </c>
      <c r="B3" s="4" t="inlineStr">
        <is>
          <t xml:space="preserve"> </t>
        </is>
      </c>
    </row>
    <row r="4">
      <c r="A4" s="4" t="inlineStr">
        <is>
          <t>Schedule of Loan to Related Parties</t>
        </is>
      </c>
      <c r="B4" s="4" t="inlineStr">
        <is>
          <t>b. Loans to related parties Interest revenue
For the Year Ended December 31
Relationship and Name of Related Party 2022 2023 2024
  NT$     NT$     NT$   US$ (Note 4)
HC $      - $      - $   29,960 $     914</t>
        </is>
      </c>
    </row>
    <row r="5">
      <c r="A5" s="4" t="inlineStr">
        <is>
          <t>Summary of Transactions Between Related Parties</t>
        </is>
      </c>
      <c r="B5" s="4" t="inlineStr">
        <is>
          <t xml:space="preserve">c. Contribution to related party
For the Year Ended December 31
Relationship and Name of Related Party 2022 2023 2024
NT$ NT$ NT$ US$ (Note 4)
Substantial related party
ASE Environmental Protection and Sustainability Foundation $   100,000 $   100,000 $   100,000 $ 3,050
ASE Cultural and Educational Foundation 20,000 25,000 12,500 381
$ 120,000  $  125,000   $  112,500   $   3,431  </t>
        </is>
      </c>
    </row>
    <row r="6">
      <c r="A6" s="4" t="inlineStr">
        <is>
          <t>Summary of Compensation to Key Management Personnel</t>
        </is>
      </c>
      <c r="B6" s="4" t="inlineStr">
        <is>
          <t xml:space="preserve">h. Compensation to key management personnel
For the Year Ended December 31
2022 2023 2024
NT$ NT$ NT$ US$ (Note 4)
Short-term employee benefits $  1,962,298 $  1,390,127 $  1,350,476 $ 41,186
Post-employment benefits 4,344 3,841 3,288 100
Share-based payments 445,287 21,033 229,697 7,005
$ 2,411,929   $ 1,415,001   $ 1,583,461   $     48,29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Pledged as Collateral or for Security (Tables)</t>
        </is>
      </c>
      <c r="B1" s="2" t="inlineStr">
        <is>
          <t>12 Months Ended</t>
        </is>
      </c>
    </row>
    <row r="2">
      <c r="B2" s="2" t="inlineStr">
        <is>
          <t>Dec. 31, 2024</t>
        </is>
      </c>
    </row>
    <row r="3">
      <c r="A3" s="3" t="inlineStr">
        <is>
          <t>Text block [abstract]</t>
        </is>
      </c>
      <c r="B3" s="4" t="inlineStr">
        <is>
          <t xml:space="preserve"> </t>
        </is>
      </c>
    </row>
    <row r="4">
      <c r="A4" s="4" t="inlineStr">
        <is>
          <t>Summary of Assets Pledged as Collateral or for Security</t>
        </is>
      </c>
      <c r="B4" s="4" t="inlineStr">
        <is>
          <t xml:space="preserve"> The following assets were provided as collateral for bank borrowings, tariff guarantees of imported raw materials or collateral:
December 31
2023 2024
NT$ NT$ US$ (Note 4)
Inventories related to real estate business $ 2,583,372 $ 2,717,813 $ 82,885
Trade receivables - 391,030 11,925
Property, plant and equipment 67,958 913 28
Investment properties 18,915,931 18,932,469 577,385
Other financial assets (including current and non-current) 470,420 514,087 15,679
$  22,037,681   $  22,556,312   $     687,90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ssets and Liabilities Denominated in Foreign Currencies (Tables)</t>
        </is>
      </c>
      <c r="B1" s="2" t="inlineStr">
        <is>
          <t>12 Months Ended</t>
        </is>
      </c>
    </row>
    <row r="2">
      <c r="B2" s="2" t="inlineStr">
        <is>
          <t>Dec. 31, 2024</t>
        </is>
      </c>
    </row>
    <row r="3">
      <c r="A3" s="3" t="inlineStr">
        <is>
          <t>Text block [abstract]</t>
        </is>
      </c>
      <c r="B3" s="4" t="inlineStr">
        <is>
          <t xml:space="preserve"> </t>
        </is>
      </c>
    </row>
    <row r="4">
      <c r="A4" s="4" t="inlineStr">
        <is>
          <t>Summary of Significant Assets and Liabilities Denominated in Foreign Currencies</t>
        </is>
      </c>
      <c r="B4" s="4" t="inlineStr">
        <is>
          <t xml:space="preserve"> 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Currencies (In Thousand) Exchange Rate Carrying Amount (In Thousand)
     December 31, 2023     
Monetary financial assets
US$ $ 5,446,388 US$1=NT$30.705 $ 167,231,335 
US$ 1,280,256 US$1=RMB7.0827 39,310,262 
US$ 69,208 US$1=EUR0.9050 2,125,037 
JPY 4,926,139 JPY1=NT$0.2172 1,069,957 
JPY 181,939 JPY1=US$0.0071 39,517 
Monetary financial liabilities
US$ 5,226,872 US$1=NT$30.705 160,491,098 
US$ 1,029,004 US$1=RMB7.0827  31,595,564 
US$ 37,370 US$1=EUR0.9050 1,147,458 
JPY 6,882,104 JPY1=NT$0.2172 1,494,793 
JPY 965,608 JPY1=US$0.0071 209,730 
     December 31, 2024     
Monetary financial assets
US$ 6,048,894 US$1=NT$32.785 198,312,976 
US$ 1,628,924 US$1=RMB7.1884 53,404,267 
US$ 65,252 US$1=EUR0.9626 2,139,276 
JPY 8,604,226 JPY1=NT$0.2099 1,806,027 
JPY 236,858 JPY1=US$0.0064 49,716 
Monetary financial liabilities
US$ 5,920,586 US$1=NT$32.785 194,106,411 
US$ 935,436 US$1=RMB7.1884 30,668,260 
US$ 35,135 US$1=EUR0.9626 1,151,894 
JPY 9,430,081 JPY1=NT$0.2099 1,979,374 
JPY 1,598,522 JPY1=US$0.0064 335,530  </t>
        </is>
      </c>
    </row>
    <row r="5">
      <c r="A5" s="4" t="inlineStr">
        <is>
          <t>Summary of Realized and Unrealized Foreign Exchange Gain (Loss)</t>
        </is>
      </c>
      <c r="B5" s="4" t="inlineStr">
        <is>
          <t xml:space="preserve"> The significant realized and unrealized foreign exchange gain (loss) were as follows:
For the Year Ended December 31
2022 2023 2024
Functional Exchange Rate Net Foreign Exchange Rate Net Foreign Exchange Rate Net Foreign Exchange Gain (Loss)
NT$ NT$ NT$ US$ (Note 4)
US$ US$1=NT$30.71 $ (347,044 ) US$1=NT$30.705 $ 162,827 US$1=NT$32.785 $ (937,503 ) $ (28,591 )
NT$ (2,985,318 ) 822,098 (4,826,783 ) (147,203 )
RMB RMB1=NT$4.4094 921,898 RMB1=NT$4.3352 (4,612 ) RMB1=NT$4.5608 122,494 3,736
$ (2,410,464 ) $ 980,313 $ (5,641,792 ) $ (172,05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4</t>
        </is>
      </c>
    </row>
    <row r="3">
      <c r="A3" s="3" t="inlineStr">
        <is>
          <t>Text block [abstract]</t>
        </is>
      </c>
      <c r="B3" s="4" t="inlineStr">
        <is>
          <t xml:space="preserve"> </t>
        </is>
      </c>
    </row>
    <row r="4">
      <c r="A4" s="4" t="inlineStr">
        <is>
          <t>General Information</t>
        </is>
      </c>
      <c r="B4" s="4" t="inlineStr">
        <is>
          <t xml:space="preserve">1. GENERAL INFORMATION ASE Technology Holding Co., Ltd. (the “Company”) is a corporation incorporated in Nanzih Technology Industrial Park under the laws of Republic of China (“R.O.C.”) starting from April 30, 2018 (date of incorporation). The Company and its subsidiaries (collectively referred to as the “Group”) offer a comprehensive range of semiconductors packaging, testing, and electronic manufacturing services (“EMS”). The Company’s subsidiaries, Advanced Semiconductor Engineering, Inc. (symbol “2311”, “ASE”) and Siliconware Precision Industries Co., Ltd. (symbol “2325”, “SPIL”), entered into and executed a joint share exchange agreement to establish the Company and the Company acquired all issued and outstanding ordinary shares of ASE and SPIL on April 30, 2018. Both of ASE’s and SPIL’s ordinary shares have been delisted while the ordinary shares of the Company were listed starting from the same date under the symbol “3711”. In addition, ASE’s ordinary shares that have been traded on the New York Stock Exchange (the “NYSE”) under the symbol “ASX” in the form of American Depositary Shares (“ADS”) starting from September 2000 were exchanged as the Company’s ADSs under the same symbol “ASX” starting from April 30, 2018. The Company’s subsidiaries, ASE and SPIL, were respectively approved by the competent authority to terminate their public offering in March and April of 2024. The ordinary shares of the Company’s subsidiary, Universal Scientific Industrial (Shanghai) Co., Ltd. (“USISH”), have been listed on the Shanghai Stock Exchange under the symbol “601231” since February 2012. The consolidated financial statements are presented in the Company’s functional currency, New Taiwan dollar (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Segments Information (Tables)</t>
        </is>
      </c>
      <c r="B1" s="2" t="inlineStr">
        <is>
          <t>12 Months Ended</t>
        </is>
      </c>
    </row>
    <row r="2">
      <c r="B2" s="2" t="inlineStr">
        <is>
          <t>Dec. 31, 2024</t>
        </is>
      </c>
    </row>
    <row r="3">
      <c r="A3" s="3" t="inlineStr">
        <is>
          <t>Text block [abstract]</t>
        </is>
      </c>
      <c r="B3" s="4" t="inlineStr">
        <is>
          <t xml:space="preserve"> </t>
        </is>
      </c>
    </row>
    <row r="4">
      <c r="A4" s="4" t="inlineStr">
        <is>
          <t>Summary of Segment Information</t>
        </is>
      </c>
      <c r="B4" s="4" t="inlineStr">
        <is>
          <t>a. Segment revenues and operation results
Adjustments
Packaging Testing EMS Others and Eliminations Total
NT$ NT$ NT$ NT$ NT$ NT$
For the year ended December 31, 2022
Revenue from external customers $ 303,947,502 $ 55,960,182 $ 301,966,818 $ 8,998,141 $ - $ 670,872,643
Inter-group revenues (Note 1) 6,940,878 524,387 35,533,226 9,080,132 (52,078,623 ) -
Segment revenues 310,888,380 56,484,569 337,500,044 18,078,273 - 722,951,266
Interest income 109,148 84,562 418,507 42,530 - 654,747
Interest expense (2,150,382 ) (463,043 ) (1,029,128 ) (346,581 ) - (3,989,134 )
Depreciation and amortization (33,509,358 ) (14,901,939 ) (4,654,383 ) (2,386,209 ) - (55,451,889 )
Share of the profit or loss of associates and joint ventures 779,474 81,627 324,276 - - 1,185,377
Impairment loss (64,257 ) (105,169 ) (219,349 ) - - (388,775 )
Segment profit before income tax 51,824,439 14,626,156 14,368,179 944,854 - 81,763,628
Expenditures for segment assets 45,936,563 21,765,965 6,188,401 1,909,645 - 75,800,574
December 31, 2022
Investments accounted for using the equity method 10,341,203 1,643,940 2,694,203 - - 14,679,346
Contract assets 4,869,541 861,632 - - - 5,731,173
For the year ended December 31, 2023
Revenue from external customers 256,805,887 49,879,923 268,218,002 7,010,659 - 581,914,471
Inter-group revenues (Note 1) 4,550,622 447,279 26,639,833 6,776,002 (38,413,736 ) -
Segment revenues 261,356,509 50,327,202 294,857,835 13,786,661 - 620,328,207
Interest income 188,704 124,443 1,087,121 113,139 - 1,513,407
Interest expense (2,907,679 ) (720,145 ) (1,816,814 ) (794,272 ) - (6,238,910 )
Depreciation and amortization (34,110,372 ) (16,173,653 ) (5,335,496 ) (2,482,342 ) - (58,101,863 )
Share of the profit or loss of associates and joint ventures 916,310 134,667 38,211 (8,588 ) - 1,080,600
Impairment loss (81,133 ) (65,437 ) - - - (146,570 )
Segment profit before income tax 25,405,636 9,369,875 9,216,053 (1,379,741 ) - 42,611,823
Expenditures for segment assets 27,881,152 13,664,416 6,207,532 1,005,549 - 48,758,649
December 31, 2023
Investments accounted for using the equity method 15,159,266 2,338,125 2,160,112 20,811 - 19,678,314
Contract assets 4,066,174 1,033,902 - - - 5,100,076
For the year ended December 31, 2024
Revenue from external customers 261,731,413 54,561,480 271,293,309 7,823,383 - 595,409,585
Inter-group revenues (Note 1) 5,829,221 420,691 35,110,458 6,536,547 (47,896,917 ) -
Segment revenues 267,560,634 54,982,171 306,403,767 14,359,930 - 643,306,502
Interest income 223,222 182,106 1,409,437 68,753 - 1,883,518
Interest expense (2,701,084 ) (766,292 ) (2,062,626 ) (1,217,841 ) - (6,747,843 )
Depreciation and amortization (33,951,864 ) (17,457,538 ) (5,895,380 ) (2,510,430 ) - (59,815,212 )
Share of the profit or loss of associates and joint ventures 698,852 53,574 152,996 (8,720 ) - 896,702
Impairment loss (121,992 ) (2,845 ) (51,186 ) - - (176,023 )
Segment profit before income tax 28,948,970 10,616,147 7,594,473 (5,426,217 ) - 41,733,373
Expenditures for segment assets 58,566,380 31,397,079 5,551,760 692,327 - 96,207,546
December 31, 2024
Investments accounted for using the equity method 15,422,237 2,618,682 2,355,629 26,792 - 20,423,340
Contract assets 4,337,297 1,303,020 - - - 5,640,317
Adjustments
Packaging Testing EMS Others and Eliminations Total
US$ (Note 4) US$ (Note 4) US$ (Note 4) US$ (Note 4) US$ (Note 4) US$ (Note 4)
For the year ended December 31, 2024
Revenue from external customers $ 7,982,050 $ 1,663,967 $ 8,273,660 $ 238,590 $ - $ 18,158,267
Inter-group revenues (Note 1) 177,774 12,830 1,070,767 199,346 (1,460,717 ) -
Segment revenues 8,159,824 1,676,796 9,344,427 437,937 - 19,618,984
Interest income 6,808 5,554 42,984 2,096 - 57,442
Interest expense (82,375 ) (23,370 ) (62,904 ) (37,141 ) - (205,790 )
Depreciation and amortization (1,035,433 ) (532,404 ) (179,792 ) (76,561 ) - (1,824,190 )
Share of the profit or loss of associates and joint ventures 21,313 1,634 4,666 (266 ) - 27,347
Impairment loss (3,720 ) (87 ) (1,561 ) - - (5,368 )
Segment profit before income tax 882,859 323,762 231,609 (165,483 ) - 1,272,747
Expenditures for segment assets 1,786,105 957,520 169,313 21,114 - 2,934,052
December 31, 2024
Investments accounted for using the equity method 470,334 79,863 71,840 816 - 622,853
Contract assets 132,275 39,738 - - - 172,013
Note 1: Inter-group revenues were eliminated upon consolidation. Note 2: The disaggregated product and service type from the Group’s contract with customer is the same as those disclosed in above reportable segment.</t>
        </is>
      </c>
    </row>
    <row r="5">
      <c r="A5" s="4" t="inlineStr">
        <is>
          <t>Summary of Revenue from Major Products and Services</t>
        </is>
      </c>
      <c r="B5" s="4" t="inlineStr">
        <is>
          <t xml:space="preserve">b. Revenue from major products and services
For the Year Ended December 31
2022 2023 2024
NT$ NT$ NT$ US$ (Note 4)
Packaging service $ 303,947,502 $ 256,805,887 $ 261,731,413 $ 7,982,050
Testing service 55,960,182 49,879,923 54,561,480 1,663,967
EMS 301,966,818 268,218,002 271,293,309 8,273,660
Others 8,998,141 7,010,659 7,823,383 238,590
$ 670,872,643   $ 581,914,471   $ 595,409,585   $  18,158,267  </t>
        </is>
      </c>
    </row>
    <row r="6">
      <c r="A6" s="4" t="inlineStr">
        <is>
          <t>Summary of Geographical Information</t>
        </is>
      </c>
      <c r="B6" s="4" t="inlineStr">
        <is>
          <t xml:space="preserve"> The Group’s revenue from external customers by location of headquarter and information about its non-current assets by location of assets are detailed below.
1) Net revenues from external customers
For the Year Ended December 31
2022 2023 2024
NT$ NT$ NT$ US$ (Note 4)
United States $ 446,484,639 $ 370,306,818 $ 358,708,176 $ 10,939,560
Taiwan 83,655,142 70,492,517 89,274,839 2,722,624
Asia 75,991,902 75,316,422 82,989,985 2,530,954
Europe 63,542,468 65,026,966 63,429,243 1,934,408
Others 1,198,492 771,748 1,007,342 30,721
$ 670,872,643   $ 581,914,471   $ 595,409,585   $  18,158,267 
2) Non-current assets
December 31
2023 2024
NT$ NT$ US$ (Note 4)
Taiwan $ 258,813,497 $ 291,081,213 $ 8,877,134
China 66,660,391 70,968,611 2,164,337
Others 44,134,206 54,869,345 1,673,356
$ 369,608,094   $ 416,919,169   $  12,714,827  
Non- current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Material Accounting Policy Information - Summary of Subsidiaries (Detail)</t>
        </is>
      </c>
      <c r="B1" s="2" t="inlineStr">
        <is>
          <t>12 Months Ended</t>
        </is>
      </c>
    </row>
    <row r="2">
      <c r="B2" s="2" t="inlineStr">
        <is>
          <t>Dec. 31, 2024</t>
        </is>
      </c>
      <c r="C2" s="2" t="inlineStr">
        <is>
          <t>Dec. 31, 2023</t>
        </is>
      </c>
    </row>
    <row r="3">
      <c r="A3" s="4" t="inlineStr">
        <is>
          <t>The Company [Member] | ASE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Main Business</t>
        </is>
      </c>
      <c r="B5" s="4" t="inlineStr">
        <is>
          <t>Engaged in the packaging and testing of semiconductors</t>
        </is>
      </c>
      <c r="C5" s="4" t="inlineStr">
        <is>
          <t xml:space="preserve"> </t>
        </is>
      </c>
    </row>
    <row r="6">
      <c r="A6" s="4" t="inlineStr">
        <is>
          <t>Establishment and Operating Location</t>
        </is>
      </c>
      <c r="B6" s="4" t="inlineStr">
        <is>
          <t>R.O.C.</t>
        </is>
      </c>
      <c r="C6" s="4" t="inlineStr">
        <is>
          <t xml:space="preserve"> </t>
        </is>
      </c>
    </row>
    <row r="7">
      <c r="A7" s="4" t="inlineStr">
        <is>
          <t>Percentage of Ownership (%)</t>
        </is>
      </c>
      <c r="B7" s="11" t="n">
        <v>1</v>
      </c>
      <c r="C7" s="11" t="n">
        <v>1</v>
      </c>
    </row>
    <row r="8">
      <c r="A8" s="4" t="inlineStr">
        <is>
          <t>The Company [Member] | USI Inc. ("USI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Main Business</t>
        </is>
      </c>
      <c r="B10" s="4" t="inlineStr">
        <is>
          <t>Holding company</t>
        </is>
      </c>
      <c r="C10" s="4" t="inlineStr">
        <is>
          <t xml:space="preserve"> </t>
        </is>
      </c>
    </row>
    <row r="11">
      <c r="A11" s="4" t="inlineStr">
        <is>
          <t>Establishment and Operating Location</t>
        </is>
      </c>
      <c r="B11" s="4" t="inlineStr">
        <is>
          <t>R.O.C.</t>
        </is>
      </c>
      <c r="C11" s="4" t="inlineStr">
        <is>
          <t xml:space="preserve"> </t>
        </is>
      </c>
    </row>
    <row r="12">
      <c r="A12" s="4" t="inlineStr">
        <is>
          <t>Percentage of Ownership (%)</t>
        </is>
      </c>
      <c r="B12" s="11" t="n">
        <v>1</v>
      </c>
      <c r="C12" s="11" t="n">
        <v>1</v>
      </c>
    </row>
    <row r="13">
      <c r="A13" s="4" t="inlineStr">
        <is>
          <t>The Company [Member] | SPIL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Main Business</t>
        </is>
      </c>
      <c r="B15" s="4" t="inlineStr">
        <is>
          <t>Engaged in the assembly, testing and turnkey services of integrated circuit</t>
        </is>
      </c>
      <c r="C15" s="4" t="inlineStr">
        <is>
          <t xml:space="preserve"> </t>
        </is>
      </c>
    </row>
    <row r="16">
      <c r="A16" s="4" t="inlineStr">
        <is>
          <t>Establishment and Operating Location</t>
        </is>
      </c>
      <c r="B16" s="4" t="inlineStr">
        <is>
          <t>R.O.C.</t>
        </is>
      </c>
      <c r="C16" s="4" t="inlineStr">
        <is>
          <t xml:space="preserve"> </t>
        </is>
      </c>
    </row>
    <row r="17">
      <c r="A17" s="4" t="inlineStr">
        <is>
          <t>Percentage of Ownership (%)</t>
        </is>
      </c>
      <c r="B17" s="11" t="n">
        <v>1</v>
      </c>
      <c r="C17" s="11" t="n">
        <v>1</v>
      </c>
    </row>
    <row r="18">
      <c r="A18" s="4" t="inlineStr">
        <is>
          <t>The Company [Member] | ASE Social Enterprise Co., Ltd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Main Business</t>
        </is>
      </c>
      <c r="B20" s="4" t="inlineStr">
        <is>
          <t>Engaged in social services</t>
        </is>
      </c>
      <c r="C20" s="4" t="inlineStr">
        <is>
          <t xml:space="preserve"> </t>
        </is>
      </c>
    </row>
    <row r="21">
      <c r="A21" s="4" t="inlineStr">
        <is>
          <t>Establishment and Operating Location</t>
        </is>
      </c>
      <c r="B21" s="4" t="inlineStr">
        <is>
          <t>R.O.C.</t>
        </is>
      </c>
      <c r="C21" s="4" t="inlineStr">
        <is>
          <t xml:space="preserve"> </t>
        </is>
      </c>
    </row>
    <row r="22">
      <c r="A22" s="4" t="inlineStr">
        <is>
          <t>Percentage of Ownership (%)</t>
        </is>
      </c>
      <c r="B22" s="11" t="n">
        <v>1</v>
      </c>
      <c r="C22" s="11" t="n">
        <v>1</v>
      </c>
    </row>
    <row r="23">
      <c r="A23" s="4" t="inlineStr">
        <is>
          <t>The Company [Member] | ASE Global Integrated Solutions Co., Ltd.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Main Business</t>
        </is>
      </c>
      <c r="B25" s="4" t="inlineStr">
        <is>
          <t>Engaged in integration-relevant services</t>
        </is>
      </c>
      <c r="C25" s="4" t="inlineStr">
        <is>
          <t xml:space="preserve"> </t>
        </is>
      </c>
    </row>
    <row r="26">
      <c r="A26" s="4" t="inlineStr">
        <is>
          <t>Establishment and Operating Location</t>
        </is>
      </c>
      <c r="B26" s="4" t="inlineStr">
        <is>
          <t>R.O.C.</t>
        </is>
      </c>
      <c r="C26" s="4" t="inlineStr">
        <is>
          <t xml:space="preserve"> </t>
        </is>
      </c>
    </row>
    <row r="27">
      <c r="A27" s="4" t="inlineStr">
        <is>
          <t>Percentage of Ownership (%)</t>
        </is>
      </c>
      <c r="B27" s="11" t="n">
        <v>1</v>
      </c>
      <c r="C27" s="11" t="n">
        <v>1</v>
      </c>
    </row>
    <row r="28">
      <c r="A28" s="4" t="inlineStr">
        <is>
          <t>ASE [Member] | A.S.E. Holding Limited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Main Business</t>
        </is>
      </c>
      <c r="B30" s="4" t="inlineStr">
        <is>
          <t>Holding company</t>
        </is>
      </c>
      <c r="C30" s="4" t="inlineStr">
        <is>
          <t xml:space="preserve"> </t>
        </is>
      </c>
    </row>
    <row r="31">
      <c r="A31" s="4" t="inlineStr">
        <is>
          <t>Establishment and Operating Location</t>
        </is>
      </c>
      <c r="B31" s="4" t="inlineStr">
        <is>
          <t>Bermuda</t>
        </is>
      </c>
      <c r="C31" s="4" t="inlineStr">
        <is>
          <t xml:space="preserve"> </t>
        </is>
      </c>
    </row>
    <row r="32">
      <c r="A32" s="4" t="inlineStr">
        <is>
          <t>Percentage of Ownership (%)</t>
        </is>
      </c>
      <c r="B32" s="11" t="n">
        <v>1</v>
      </c>
      <c r="C32" s="11" t="n">
        <v>1</v>
      </c>
    </row>
    <row r="33">
      <c r="A33" s="4" t="inlineStr">
        <is>
          <t>ASE [Member] | J &amp; R Holding Limited ("J&amp;R Holding")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Main Business</t>
        </is>
      </c>
      <c r="B35" s="4" t="inlineStr">
        <is>
          <t>Holding company</t>
        </is>
      </c>
      <c r="C35" s="4" t="inlineStr">
        <is>
          <t xml:space="preserve"> </t>
        </is>
      </c>
    </row>
    <row r="36">
      <c r="A36" s="4" t="inlineStr">
        <is>
          <t>Establishment and Operating Location</t>
        </is>
      </c>
      <c r="B36" s="4" t="inlineStr">
        <is>
          <t>Bermuda</t>
        </is>
      </c>
      <c r="C36" s="4" t="inlineStr">
        <is>
          <t xml:space="preserve"> </t>
        </is>
      </c>
    </row>
    <row r="37">
      <c r="A37" s="4" t="inlineStr">
        <is>
          <t>Percentage of Ownership (%)</t>
        </is>
      </c>
      <c r="B37" s="11" t="n">
        <v>1</v>
      </c>
      <c r="C37" s="11" t="n">
        <v>1</v>
      </c>
    </row>
    <row r="38">
      <c r="A38" s="4" t="inlineStr">
        <is>
          <t>ASE [Member] | Innosource Limited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Main Business</t>
        </is>
      </c>
      <c r="B40" s="4" t="inlineStr">
        <is>
          <t>Holding company</t>
        </is>
      </c>
      <c r="C40" s="4" t="inlineStr">
        <is>
          <t xml:space="preserve"> </t>
        </is>
      </c>
    </row>
    <row r="41">
      <c r="A41" s="4" t="inlineStr">
        <is>
          <t>Establishment and Operating Location</t>
        </is>
      </c>
      <c r="B41" s="4" t="inlineStr">
        <is>
          <t>British Virgin Islands</t>
        </is>
      </c>
      <c r="C41" s="4" t="inlineStr">
        <is>
          <t xml:space="preserve"> </t>
        </is>
      </c>
    </row>
    <row r="42">
      <c r="A42" s="4" t="inlineStr">
        <is>
          <t>Percentage of Ownership (%)</t>
        </is>
      </c>
      <c r="B42" s="11" t="n">
        <v>1</v>
      </c>
      <c r="C42" s="11" t="n">
        <v>1</v>
      </c>
    </row>
    <row r="43">
      <c r="A43" s="4" t="inlineStr">
        <is>
          <t>ASE [Member] | Omniquest Industrial Limited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Main Business</t>
        </is>
      </c>
      <c r="B45" s="4" t="inlineStr">
        <is>
          <t>Holding company</t>
        </is>
      </c>
      <c r="C45" s="4" t="inlineStr">
        <is>
          <t xml:space="preserve"> </t>
        </is>
      </c>
    </row>
    <row r="46">
      <c r="A46" s="4" t="inlineStr">
        <is>
          <t>Establishment and Operating Location</t>
        </is>
      </c>
      <c r="B46" s="4" t="inlineStr">
        <is>
          <t>British Virgin Islands</t>
        </is>
      </c>
      <c r="C46" s="4" t="inlineStr">
        <is>
          <t xml:space="preserve"> </t>
        </is>
      </c>
    </row>
    <row r="47">
      <c r="A47" s="4" t="inlineStr">
        <is>
          <t>Percentage of Ownership (%)</t>
        </is>
      </c>
      <c r="B47" s="11" t="n">
        <v>0.71</v>
      </c>
      <c r="C47" s="11" t="n">
        <v>0.71</v>
      </c>
    </row>
    <row r="48">
      <c r="A48" s="4" t="inlineStr">
        <is>
          <t>ASE [Member] | ASE Marketing &amp; Service Japan Co., Ltd.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Main Business</t>
        </is>
      </c>
      <c r="B50" s="4" t="inlineStr">
        <is>
          <t>Engaged in marketing and sales services</t>
        </is>
      </c>
      <c r="C50" s="4" t="inlineStr">
        <is>
          <t xml:space="preserve"> </t>
        </is>
      </c>
    </row>
    <row r="51">
      <c r="A51" s="4" t="inlineStr">
        <is>
          <t>Establishment and Operating Location</t>
        </is>
      </c>
      <c r="B51" s="4" t="inlineStr">
        <is>
          <t>Japan</t>
        </is>
      </c>
      <c r="C51" s="4" t="inlineStr">
        <is>
          <t xml:space="preserve"> </t>
        </is>
      </c>
    </row>
    <row r="52">
      <c r="A52" s="4" t="inlineStr">
        <is>
          <t>Percentage of Ownership (%)</t>
        </is>
      </c>
      <c r="B52" s="11" t="n">
        <v>1</v>
      </c>
      <c r="C52" s="11" t="n">
        <v>1</v>
      </c>
    </row>
    <row r="53">
      <c r="A53" s="4" t="inlineStr">
        <is>
          <t>ASE [Member] | ASE Test, Inc. ("ASET")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Main Business</t>
        </is>
      </c>
      <c r="B55" s="4" t="inlineStr">
        <is>
          <t>Engaged in the testing of semiconductors</t>
        </is>
      </c>
      <c r="C55" s="4" t="inlineStr">
        <is>
          <t xml:space="preserve"> </t>
        </is>
      </c>
    </row>
    <row r="56">
      <c r="A56" s="4" t="inlineStr">
        <is>
          <t>Establishment and Operating Location</t>
        </is>
      </c>
      <c r="B56" s="4" t="inlineStr">
        <is>
          <t>R.O.C.</t>
        </is>
      </c>
      <c r="C56" s="4" t="inlineStr">
        <is>
          <t xml:space="preserve"> </t>
        </is>
      </c>
    </row>
    <row r="57">
      <c r="A57" s="4" t="inlineStr">
        <is>
          <t>Percentage of Ownership (%)</t>
        </is>
      </c>
      <c r="B57" s="11" t="n">
        <v>1</v>
      </c>
      <c r="C57" s="11" t="n">
        <v>1</v>
      </c>
    </row>
    <row r="58">
      <c r="A58" s="4" t="inlineStr">
        <is>
          <t>ASE [Member] | Advanced Microelectronic Products Inc. ("AMPI") [memb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Main Business</t>
        </is>
      </c>
      <c r="B60" s="4" t="inlineStr">
        <is>
          <t>Engaged in the manufacturing of integrated circuit</t>
        </is>
      </c>
      <c r="C60" s="4" t="inlineStr">
        <is>
          <t xml:space="preserve"> </t>
        </is>
      </c>
    </row>
    <row r="61">
      <c r="A61" s="4" t="inlineStr">
        <is>
          <t>Establishment and Operating Location</t>
        </is>
      </c>
      <c r="B61" s="4" t="inlineStr">
        <is>
          <t>R.O.C.</t>
        </is>
      </c>
      <c r="C61" s="4" t="inlineStr">
        <is>
          <t xml:space="preserve"> </t>
        </is>
      </c>
    </row>
    <row r="62">
      <c r="A62" s="4" t="inlineStr">
        <is>
          <t>Percentage of Ownership (%)</t>
        </is>
      </c>
      <c r="B62" s="12" t="n">
        <v>0.06900000000000001</v>
      </c>
      <c r="C62" s="12" t="n">
        <v>0.076</v>
      </c>
    </row>
    <row r="63">
      <c r="A63" s="4" t="inlineStr">
        <is>
          <t>ASE [Member] | ASE Singapore Pte. Ltd.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Main Business</t>
        </is>
      </c>
      <c r="B65" s="4" t="inlineStr">
        <is>
          <t>Engaged in the packaging and testing of semiconductors</t>
        </is>
      </c>
      <c r="C65" s="4" t="inlineStr">
        <is>
          <t xml:space="preserve"> </t>
        </is>
      </c>
    </row>
    <row r="66">
      <c r="A66" s="4" t="inlineStr">
        <is>
          <t>Establishment and Operating Location</t>
        </is>
      </c>
      <c r="B66" s="4" t="inlineStr">
        <is>
          <t>Singapore</t>
        </is>
      </c>
      <c r="C66" s="4" t="inlineStr">
        <is>
          <t xml:space="preserve"> </t>
        </is>
      </c>
    </row>
    <row r="67">
      <c r="A67" s="4" t="inlineStr">
        <is>
          <t>Percentage of Ownership (%)</t>
        </is>
      </c>
      <c r="B67" s="11" t="n">
        <v>1</v>
      </c>
      <c r="C67" s="11" t="n">
        <v>1</v>
      </c>
    </row>
    <row r="68">
      <c r="A68" s="4" t="inlineStr">
        <is>
          <t>ASE [Member] | ASE Electronics (M) Sdn. Bhd. [member]</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Main Business</t>
        </is>
      </c>
      <c r="B70" s="4" t="inlineStr">
        <is>
          <t>Engaged in the packaging and testing of semiconductors</t>
        </is>
      </c>
      <c r="C70" s="4" t="inlineStr">
        <is>
          <t xml:space="preserve"> </t>
        </is>
      </c>
    </row>
    <row r="71">
      <c r="A71" s="4" t="inlineStr">
        <is>
          <t>Establishment and Operating Location</t>
        </is>
      </c>
      <c r="B71" s="4" t="inlineStr">
        <is>
          <t>Malaysia</t>
        </is>
      </c>
      <c r="C71" s="4" t="inlineStr">
        <is>
          <t xml:space="preserve"> </t>
        </is>
      </c>
    </row>
    <row r="72">
      <c r="A72" s="4" t="inlineStr">
        <is>
          <t>Percentage of Ownership (%)</t>
        </is>
      </c>
      <c r="B72" s="11" t="n">
        <v>1</v>
      </c>
      <c r="C72" s="11" t="n">
        <v>1</v>
      </c>
    </row>
    <row r="73">
      <c r="A73" s="4" t="inlineStr">
        <is>
          <t>ASE [Member] | ASEP Cayman Ltd. ("ASEPCAYMAN")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Main Business</t>
        </is>
      </c>
      <c r="B75" s="4" t="inlineStr">
        <is>
          <t>Engaged in the packaging and testing of semiconductors, and was acquired in August 2024 (Note 29)</t>
        </is>
      </c>
      <c r="C75" s="4" t="inlineStr">
        <is>
          <t xml:space="preserve"> </t>
        </is>
      </c>
    </row>
    <row r="76">
      <c r="A76" s="4" t="inlineStr">
        <is>
          <t>Establishment and Operating Location</t>
        </is>
      </c>
      <c r="B76" s="4" t="inlineStr">
        <is>
          <t>British Cayman Islands</t>
        </is>
      </c>
      <c r="C76" s="4" t="inlineStr">
        <is>
          <t xml:space="preserve"> </t>
        </is>
      </c>
    </row>
    <row r="77">
      <c r="A77" s="4" t="inlineStr">
        <is>
          <t>Percentage of Ownership (%)</t>
        </is>
      </c>
      <c r="B77" s="11" t="n">
        <v>1</v>
      </c>
      <c r="C77" s="11" t="n">
        <v>0</v>
      </c>
    </row>
    <row r="78">
      <c r="A78" s="4" t="inlineStr">
        <is>
          <t>ASET [Member] | Alto Enterprises Limited [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Main Business</t>
        </is>
      </c>
      <c r="B80" s="4" t="inlineStr">
        <is>
          <t>Holding company</t>
        </is>
      </c>
      <c r="C80" s="4" t="inlineStr">
        <is>
          <t xml:space="preserve"> </t>
        </is>
      </c>
    </row>
    <row r="81">
      <c r="A81" s="4" t="inlineStr">
        <is>
          <t>Establishment and Operating Location</t>
        </is>
      </c>
      <c r="B81" s="4" t="inlineStr">
        <is>
          <t>British Virgin Islands</t>
        </is>
      </c>
      <c r="C81" s="4" t="inlineStr">
        <is>
          <t xml:space="preserve"> </t>
        </is>
      </c>
    </row>
    <row r="82">
      <c r="A82" s="4" t="inlineStr">
        <is>
          <t>Percentage of Ownership (%)</t>
        </is>
      </c>
      <c r="B82" s="11" t="n">
        <v>1</v>
      </c>
      <c r="C82" s="11" t="n">
        <v>1</v>
      </c>
    </row>
    <row r="83">
      <c r="A83" s="4" t="inlineStr">
        <is>
          <t>ASET [Member] | Super Zone Holdings Limited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Main Business</t>
        </is>
      </c>
      <c r="B85" s="4" t="inlineStr">
        <is>
          <t>Holding company</t>
        </is>
      </c>
      <c r="C85" s="4" t="inlineStr">
        <is>
          <t xml:space="preserve"> </t>
        </is>
      </c>
    </row>
    <row r="86">
      <c r="A86" s="4" t="inlineStr">
        <is>
          <t>Establishment and Operating Location</t>
        </is>
      </c>
      <c r="B86" s="4" t="inlineStr">
        <is>
          <t>Hong Kong</t>
        </is>
      </c>
      <c r="C86" s="4" t="inlineStr">
        <is>
          <t xml:space="preserve"> </t>
        </is>
      </c>
    </row>
    <row r="87">
      <c r="A87" s="4" t="inlineStr">
        <is>
          <t>Percentage of Ownership (%)</t>
        </is>
      </c>
      <c r="B87" s="11" t="n">
        <v>1</v>
      </c>
      <c r="C87" s="11" t="n">
        <v>1</v>
      </c>
    </row>
    <row r="88">
      <c r="A88" s="4" t="inlineStr">
        <is>
          <t>ASET [Member] | TLJ Intertech Inc. [member]</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Main Business</t>
        </is>
      </c>
      <c r="B90" s="4" t="inlineStr">
        <is>
          <t>Engaged in information software services</t>
        </is>
      </c>
      <c r="C90" s="4" t="inlineStr">
        <is>
          <t xml:space="preserve"> </t>
        </is>
      </c>
    </row>
    <row r="91">
      <c r="A91" s="4" t="inlineStr">
        <is>
          <t>Establishment and Operating Location</t>
        </is>
      </c>
      <c r="B91" s="4" t="inlineStr">
        <is>
          <t>R.O.C.</t>
        </is>
      </c>
      <c r="C91" s="4" t="inlineStr">
        <is>
          <t xml:space="preserve"> </t>
        </is>
      </c>
    </row>
    <row r="92">
      <c r="A92" s="4" t="inlineStr">
        <is>
          <t>Percentage of Ownership (%)</t>
        </is>
      </c>
      <c r="B92" s="11" t="n">
        <v>0.6</v>
      </c>
      <c r="C92" s="11" t="n">
        <v>0.6</v>
      </c>
    </row>
    <row r="93">
      <c r="A93" s="4" t="inlineStr">
        <is>
          <t>ASET [Member] | AMPI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Main Business</t>
        </is>
      </c>
      <c r="B95" s="4" t="inlineStr">
        <is>
          <t>Engaged in the manufacturing of integrated circuit</t>
        </is>
      </c>
      <c r="C95" s="4" t="inlineStr">
        <is>
          <t xml:space="preserve"> </t>
        </is>
      </c>
    </row>
    <row r="96">
      <c r="A96" s="4" t="inlineStr">
        <is>
          <t>Establishment and Operating Location</t>
        </is>
      </c>
      <c r="B96" s="4" t="inlineStr">
        <is>
          <t>R.O.C.</t>
        </is>
      </c>
      <c r="C96" s="4" t="inlineStr">
        <is>
          <t xml:space="preserve"> </t>
        </is>
      </c>
    </row>
    <row r="97">
      <c r="A97" s="4" t="inlineStr">
        <is>
          <t>Percentage of Ownership (%)</t>
        </is>
      </c>
      <c r="B97" s="12" t="n">
        <v>0.489</v>
      </c>
      <c r="C97" s="12" t="n">
        <v>0.434</v>
      </c>
    </row>
    <row r="98">
      <c r="A98" s="4" t="inlineStr">
        <is>
          <t>A.S.E. Holding Limited [Member] | ASE Investment (Labuan) Inc. [member]</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Main Business</t>
        </is>
      </c>
      <c r="B100" s="4" t="inlineStr">
        <is>
          <t>Holding company</t>
        </is>
      </c>
      <c r="C100" s="4" t="inlineStr">
        <is>
          <t xml:space="preserve"> </t>
        </is>
      </c>
    </row>
    <row r="101">
      <c r="A101" s="4" t="inlineStr">
        <is>
          <t>Establishment and Operating Location</t>
        </is>
      </c>
      <c r="B101" s="4" t="inlineStr">
        <is>
          <t>Malaysia</t>
        </is>
      </c>
      <c r="C101" s="4" t="inlineStr">
        <is>
          <t xml:space="preserve"> </t>
        </is>
      </c>
    </row>
    <row r="102">
      <c r="A102" s="4" t="inlineStr">
        <is>
          <t>Percentage of Ownership (%)</t>
        </is>
      </c>
      <c r="B102" s="12" t="n">
        <v>0.701</v>
      </c>
      <c r="C102" s="12" t="n">
        <v>0.701</v>
      </c>
    </row>
    <row r="103">
      <c r="A103" s="4" t="inlineStr">
        <is>
          <t>A.S.E. Holding Limited [Member] | ASE Test Limited ("ASE Test") [Member]</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Main Business</t>
        </is>
      </c>
      <c r="B105" s="4" t="inlineStr">
        <is>
          <t>Holding company</t>
        </is>
      </c>
      <c r="C105" s="4" t="inlineStr">
        <is>
          <t xml:space="preserve"> </t>
        </is>
      </c>
    </row>
    <row r="106">
      <c r="A106" s="4" t="inlineStr">
        <is>
          <t>Establishment and Operating Location</t>
        </is>
      </c>
      <c r="B106" s="4" t="inlineStr">
        <is>
          <t>Singapore</t>
        </is>
      </c>
      <c r="C106" s="4" t="inlineStr">
        <is>
          <t xml:space="preserve"> </t>
        </is>
      </c>
    </row>
    <row r="107">
      <c r="A107" s="4" t="inlineStr">
        <is>
          <t>Percentage of Ownership (%)</t>
        </is>
      </c>
      <c r="B107" s="12" t="n">
        <v>0.102</v>
      </c>
      <c r="C107" s="12" t="n">
        <v>0.102</v>
      </c>
    </row>
    <row r="108">
      <c r="A108" s="4" t="inlineStr">
        <is>
          <t>A.S.E. Holding Limited [Member] | ASE Technology Partners, Limited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Main Business</t>
        </is>
      </c>
      <c r="B110" s="4" t="inlineStr">
        <is>
          <t>Liquidation completed in March 2024</t>
        </is>
      </c>
      <c r="C110" s="4" t="inlineStr">
        <is>
          <t xml:space="preserve"> </t>
        </is>
      </c>
    </row>
    <row r="111">
      <c r="A111" s="4" t="inlineStr">
        <is>
          <t>Establishment and Operating Location</t>
        </is>
      </c>
      <c r="B111" s="4" t="inlineStr">
        <is>
          <t>British Cayman Islands</t>
        </is>
      </c>
      <c r="C111" s="4" t="inlineStr">
        <is>
          <t xml:space="preserve"> </t>
        </is>
      </c>
    </row>
    <row r="112">
      <c r="A112" s="4" t="inlineStr">
        <is>
          <t>Percentage of Ownership (%)</t>
        </is>
      </c>
      <c r="B112" s="11" t="n">
        <v>0</v>
      </c>
      <c r="C112" s="11" t="n">
        <v>1</v>
      </c>
    </row>
    <row r="113">
      <c r="A113" s="4" t="inlineStr">
        <is>
          <t>A.S.E. Holding Limited [Member] | Integrated Solutions Enterprise Europe [member]</t>
        </is>
      </c>
      <c r="B113" s="4" t="inlineStr">
        <is>
          <t xml:space="preserve"> </t>
        </is>
      </c>
      <c r="C113" s="4" t="inlineStr">
        <is>
          <t xml:space="preserve"> </t>
        </is>
      </c>
    </row>
    <row r="114">
      <c r="A114" s="3" t="inlineStr">
        <is>
          <t>Disclosure of subsidiaries [Line Items]</t>
        </is>
      </c>
      <c r="B114" s="4" t="inlineStr">
        <is>
          <t xml:space="preserve"> </t>
        </is>
      </c>
      <c r="C114" s="4" t="inlineStr">
        <is>
          <t xml:space="preserve"> </t>
        </is>
      </c>
    </row>
    <row r="115">
      <c r="A115" s="4" t="inlineStr">
        <is>
          <t>Main Business</t>
        </is>
      </c>
      <c r="B115" s="4" t="inlineStr">
        <is>
          <t>Trading company</t>
        </is>
      </c>
      <c r="C115" s="4" t="inlineStr">
        <is>
          <t xml:space="preserve"> </t>
        </is>
      </c>
    </row>
    <row r="116">
      <c r="A116" s="4" t="inlineStr">
        <is>
          <t>Establishment and Operating Location</t>
        </is>
      </c>
      <c r="B116" s="4" t="inlineStr">
        <is>
          <t>Belgium</t>
        </is>
      </c>
      <c r="C116" s="4" t="inlineStr">
        <is>
          <t xml:space="preserve"> </t>
        </is>
      </c>
    </row>
    <row r="117">
      <c r="A117" s="4" t="inlineStr">
        <is>
          <t>Percentage of Ownership (%)</t>
        </is>
      </c>
      <c r="B117" s="11" t="n">
        <v>1</v>
      </c>
      <c r="C117" s="11" t="n">
        <v>1</v>
      </c>
    </row>
    <row r="118">
      <c r="A118" s="4" t="inlineStr">
        <is>
          <t>J&amp;R Holding [Member] | Omniquest Industrial Limited [member]</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Main Business</t>
        </is>
      </c>
      <c r="B120" s="4" t="inlineStr">
        <is>
          <t>Holding company</t>
        </is>
      </c>
      <c r="C120" s="4" t="inlineStr">
        <is>
          <t xml:space="preserve"> </t>
        </is>
      </c>
    </row>
    <row r="121">
      <c r="A121" s="4" t="inlineStr">
        <is>
          <t>Establishment and Operating Location</t>
        </is>
      </c>
      <c r="B121" s="4" t="inlineStr">
        <is>
          <t>British Virgin Islands</t>
        </is>
      </c>
      <c r="C121" s="4" t="inlineStr">
        <is>
          <t xml:space="preserve"> </t>
        </is>
      </c>
    </row>
    <row r="122">
      <c r="A122" s="4" t="inlineStr">
        <is>
          <t>Percentage of Ownership (%)</t>
        </is>
      </c>
      <c r="B122" s="12" t="n">
        <v>0.08400000000000001</v>
      </c>
      <c r="C122" s="12" t="n">
        <v>0.08400000000000001</v>
      </c>
    </row>
    <row r="123">
      <c r="A123" s="4" t="inlineStr">
        <is>
          <t>J&amp;R Holding [Member] | ASE Test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Main Business</t>
        </is>
      </c>
      <c r="B125" s="4" t="inlineStr">
        <is>
          <t>Holding company</t>
        </is>
      </c>
      <c r="C125" s="4" t="inlineStr">
        <is>
          <t xml:space="preserve"> </t>
        </is>
      </c>
    </row>
    <row r="126">
      <c r="A126" s="4" t="inlineStr">
        <is>
          <t>Establishment and Operating Location</t>
        </is>
      </c>
      <c r="B126" s="4" t="inlineStr">
        <is>
          <t>Singapore</t>
        </is>
      </c>
      <c r="C126" s="4" t="inlineStr">
        <is>
          <t xml:space="preserve"> </t>
        </is>
      </c>
    </row>
    <row r="127">
      <c r="A127" s="4" t="inlineStr">
        <is>
          <t>Percentage of Ownership (%)</t>
        </is>
      </c>
      <c r="B127" s="12" t="n">
        <v>0.898</v>
      </c>
      <c r="C127" s="12" t="n">
        <v>0.898</v>
      </c>
    </row>
    <row r="128">
      <c r="A128" s="4" t="inlineStr">
        <is>
          <t>J&amp;R Holding [Member] | J&amp;R Industrial Inc. [member]</t>
        </is>
      </c>
      <c r="B128" s="4" t="inlineStr">
        <is>
          <t xml:space="preserve"> </t>
        </is>
      </c>
      <c r="C128" s="4" t="inlineStr">
        <is>
          <t xml:space="preserve"> </t>
        </is>
      </c>
    </row>
    <row r="129">
      <c r="A129" s="3" t="inlineStr">
        <is>
          <t>Disclosure of subsidiaries [Line Items]</t>
        </is>
      </c>
      <c r="B129" s="4" t="inlineStr">
        <is>
          <t xml:space="preserve"> </t>
        </is>
      </c>
      <c r="C129" s="4" t="inlineStr">
        <is>
          <t xml:space="preserve"> </t>
        </is>
      </c>
    </row>
    <row r="130">
      <c r="A130" s="4" t="inlineStr">
        <is>
          <t>Main Business</t>
        </is>
      </c>
      <c r="B130" s="4" t="inlineStr">
        <is>
          <t>Engaged in leasing and investing activity</t>
        </is>
      </c>
      <c r="C130" s="4" t="inlineStr">
        <is>
          <t xml:space="preserve"> </t>
        </is>
      </c>
    </row>
    <row r="131">
      <c r="A131" s="4" t="inlineStr">
        <is>
          <t>Establishment and Operating Location</t>
        </is>
      </c>
      <c r="B131" s="4" t="inlineStr">
        <is>
          <t>R.O.C.</t>
        </is>
      </c>
      <c r="C131" s="4" t="inlineStr">
        <is>
          <t xml:space="preserve"> </t>
        </is>
      </c>
    </row>
    <row r="132">
      <c r="A132" s="4" t="inlineStr">
        <is>
          <t>Percentage of Ownership (%)</t>
        </is>
      </c>
      <c r="B132" s="11" t="n">
        <v>1</v>
      </c>
      <c r="C132" s="11" t="n">
        <v>1</v>
      </c>
    </row>
    <row r="133">
      <c r="A133" s="4" t="inlineStr">
        <is>
          <t>J&amp;R Holding [Member] | ASE Japan Co., Ltd. [member]</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Main Business</t>
        </is>
      </c>
      <c r="B135" s="4" t="inlineStr">
        <is>
          <t>Engaged in the packaging and testing of semiconductors</t>
        </is>
      </c>
      <c r="C135" s="4" t="inlineStr">
        <is>
          <t xml:space="preserve"> </t>
        </is>
      </c>
    </row>
    <row r="136">
      <c r="A136" s="4" t="inlineStr">
        <is>
          <t>Establishment and Operating Location</t>
        </is>
      </c>
      <c r="B136" s="4" t="inlineStr">
        <is>
          <t>Japan</t>
        </is>
      </c>
      <c r="C136" s="4" t="inlineStr">
        <is>
          <t xml:space="preserve"> </t>
        </is>
      </c>
    </row>
    <row r="137">
      <c r="A137" s="4" t="inlineStr">
        <is>
          <t>Percentage of Ownership (%)</t>
        </is>
      </c>
      <c r="B137" s="11" t="n">
        <v>1</v>
      </c>
      <c r="C137" s="11" t="n">
        <v>1</v>
      </c>
    </row>
    <row r="138">
      <c r="A138" s="4" t="inlineStr">
        <is>
          <t>J&amp;R Holding [Member] | ASE (U.S.) Inc. [member]</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Main Business</t>
        </is>
      </c>
      <c r="B140" s="4" t="inlineStr">
        <is>
          <t>After-sales service and sales support</t>
        </is>
      </c>
      <c r="C140" s="4" t="inlineStr">
        <is>
          <t xml:space="preserve"> </t>
        </is>
      </c>
    </row>
    <row r="141">
      <c r="A141" s="4" t="inlineStr">
        <is>
          <t>Establishment and Operating Location</t>
        </is>
      </c>
      <c r="B141" s="4" t="inlineStr">
        <is>
          <t>U.S.A.</t>
        </is>
      </c>
      <c r="C141" s="4" t="inlineStr">
        <is>
          <t xml:space="preserve"> </t>
        </is>
      </c>
    </row>
    <row r="142">
      <c r="A142" s="4" t="inlineStr">
        <is>
          <t>Percentage of Ownership (%)</t>
        </is>
      </c>
      <c r="B142" s="11" t="n">
        <v>1</v>
      </c>
      <c r="C142" s="11" t="n">
        <v>1</v>
      </c>
    </row>
    <row r="143">
      <c r="A143" s="4" t="inlineStr">
        <is>
          <t>J&amp;R Holding [Member] | Global Advanced Packaging Technology Limited [member]</t>
        </is>
      </c>
      <c r="B143" s="4" t="inlineStr">
        <is>
          <t xml:space="preserve"> </t>
        </is>
      </c>
      <c r="C143" s="4" t="inlineStr">
        <is>
          <t xml:space="preserve"> </t>
        </is>
      </c>
    </row>
    <row r="144">
      <c r="A144" s="3" t="inlineStr">
        <is>
          <t>Disclosure of subsidiaries [Line Items]</t>
        </is>
      </c>
      <c r="B144" s="4" t="inlineStr">
        <is>
          <t xml:space="preserve"> </t>
        </is>
      </c>
      <c r="C144" s="4" t="inlineStr">
        <is>
          <t xml:space="preserve"> </t>
        </is>
      </c>
    </row>
    <row r="145">
      <c r="A145" s="4" t="inlineStr">
        <is>
          <t>Main Business</t>
        </is>
      </c>
      <c r="B145" s="4" t="inlineStr">
        <is>
          <t>Holding company</t>
        </is>
      </c>
      <c r="C145" s="4" t="inlineStr">
        <is>
          <t xml:space="preserve"> </t>
        </is>
      </c>
    </row>
    <row r="146">
      <c r="A146" s="4" t="inlineStr">
        <is>
          <t>Establishment and Operating Location</t>
        </is>
      </c>
      <c r="B146" s="4" t="inlineStr">
        <is>
          <t>British Cayman Islands</t>
        </is>
      </c>
      <c r="C146" s="4" t="inlineStr">
        <is>
          <t xml:space="preserve"> </t>
        </is>
      </c>
    </row>
    <row r="147">
      <c r="A147" s="4" t="inlineStr">
        <is>
          <t>Percentage of Ownership (%)</t>
        </is>
      </c>
      <c r="B147" s="11" t="n">
        <v>1</v>
      </c>
      <c r="C147" s="11" t="n">
        <v>1</v>
      </c>
    </row>
    <row r="148">
      <c r="A148" s="4" t="inlineStr">
        <is>
          <t>Innosource Limited [Member] | Omniquest Industrial Limited [member]</t>
        </is>
      </c>
      <c r="B148" s="4" t="inlineStr">
        <is>
          <t xml:space="preserve"> </t>
        </is>
      </c>
      <c r="C148" s="4" t="inlineStr">
        <is>
          <t xml:space="preserve"> </t>
        </is>
      </c>
    </row>
    <row r="149">
      <c r="A149" s="3" t="inlineStr">
        <is>
          <t>Disclosure of subsidiaries [Line Items]</t>
        </is>
      </c>
      <c r="B149" s="4" t="inlineStr">
        <is>
          <t xml:space="preserve"> </t>
        </is>
      </c>
      <c r="C149" s="4" t="inlineStr">
        <is>
          <t xml:space="preserve"> </t>
        </is>
      </c>
    </row>
    <row r="150">
      <c r="A150" s="4" t="inlineStr">
        <is>
          <t>Main Business</t>
        </is>
      </c>
      <c r="B150" s="4" t="inlineStr">
        <is>
          <t>Holding company</t>
        </is>
      </c>
      <c r="C150" s="4" t="inlineStr">
        <is>
          <t xml:space="preserve"> </t>
        </is>
      </c>
    </row>
    <row r="151">
      <c r="A151" s="4" t="inlineStr">
        <is>
          <t>Establishment and Operating Location</t>
        </is>
      </c>
      <c r="B151" s="4" t="inlineStr">
        <is>
          <t>British Virgin Islands</t>
        </is>
      </c>
      <c r="C151" s="4" t="inlineStr">
        <is>
          <t xml:space="preserve"> </t>
        </is>
      </c>
    </row>
    <row r="152">
      <c r="A152" s="4" t="inlineStr">
        <is>
          <t>Percentage of Ownership (%)</t>
        </is>
      </c>
      <c r="B152" s="12" t="n">
        <v>0.206</v>
      </c>
      <c r="C152" s="12" t="n">
        <v>0.206</v>
      </c>
    </row>
    <row r="153">
      <c r="A153" s="4" t="inlineStr">
        <is>
          <t>Innosource Limited [Member] | ASE (Shanghai) Inc. ("ASEMTL") [member]</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Main Business</t>
        </is>
      </c>
      <c r="B155" s="4" t="inlineStr">
        <is>
          <t>Engaged in the production of substrates</t>
        </is>
      </c>
      <c r="C155" s="4" t="inlineStr">
        <is>
          <t xml:space="preserve"> </t>
        </is>
      </c>
    </row>
    <row r="156">
      <c r="A156" s="4" t="inlineStr">
        <is>
          <t>Establishment and Operating Location</t>
        </is>
      </c>
      <c r="B156" s="4" t="inlineStr">
        <is>
          <t>Shanghai, China</t>
        </is>
      </c>
      <c r="C156" s="4" t="inlineStr">
        <is>
          <t xml:space="preserve"> </t>
        </is>
      </c>
    </row>
    <row r="157">
      <c r="A157" s="4" t="inlineStr">
        <is>
          <t>Percentage of Ownership (%)</t>
        </is>
      </c>
      <c r="B157" s="12" t="n">
        <v>0.08500000000000001</v>
      </c>
      <c r="C157" s="12" t="n">
        <v>0.08500000000000001</v>
      </c>
    </row>
    <row r="158">
      <c r="A158" s="4" t="inlineStr">
        <is>
          <t>Innosource Limited [Member] | ASE Enterprise Management (Shanghai) Inc. ("ASEEMSH") [member]</t>
        </is>
      </c>
      <c r="B158" s="4" t="inlineStr">
        <is>
          <t xml:space="preserve"> </t>
        </is>
      </c>
      <c r="C158" s="4" t="inlineStr">
        <is>
          <t xml:space="preserve"> </t>
        </is>
      </c>
    </row>
    <row r="159">
      <c r="A159" s="3" t="inlineStr">
        <is>
          <t>Disclosure of subsidiaries [Line Items]</t>
        </is>
      </c>
      <c r="B159" s="4" t="inlineStr">
        <is>
          <t xml:space="preserve"> </t>
        </is>
      </c>
      <c r="C159" s="4" t="inlineStr">
        <is>
          <t xml:space="preserve"> </t>
        </is>
      </c>
    </row>
    <row r="160">
      <c r="A160" s="4" t="inlineStr">
        <is>
          <t>Main Business</t>
        </is>
      </c>
      <c r="B160" s="4" t="inlineStr">
        <is>
          <t>Engaged in the leasing of properties and buildings, and was spun off from ASEMTL in November 2023</t>
        </is>
      </c>
      <c r="C160" s="4" t="inlineStr">
        <is>
          <t xml:space="preserve"> </t>
        </is>
      </c>
    </row>
    <row r="161">
      <c r="A161" s="4" t="inlineStr">
        <is>
          <t>Establishment and Operating Location</t>
        </is>
      </c>
      <c r="B161" s="4" t="inlineStr">
        <is>
          <t>Shanghai, China</t>
        </is>
      </c>
      <c r="C161" s="4" t="inlineStr">
        <is>
          <t xml:space="preserve"> </t>
        </is>
      </c>
    </row>
    <row r="162">
      <c r="A162" s="4" t="inlineStr">
        <is>
          <t>Percentage of Ownership (%)</t>
        </is>
      </c>
      <c r="B162" s="12" t="n">
        <v>0.08500000000000001</v>
      </c>
      <c r="C162" s="12" t="n">
        <v>0.08500000000000001</v>
      </c>
    </row>
    <row r="163">
      <c r="A163" s="4" t="inlineStr">
        <is>
          <t>Omniquest Industrial Limited [Member] | ASE Corporation [member]</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Main Business</t>
        </is>
      </c>
      <c r="B165" s="4" t="inlineStr">
        <is>
          <t>Holding company</t>
        </is>
      </c>
      <c r="C165" s="4" t="inlineStr">
        <is>
          <t xml:space="preserve"> </t>
        </is>
      </c>
    </row>
    <row r="166">
      <c r="A166" s="4" t="inlineStr">
        <is>
          <t>Establishment and Operating Location</t>
        </is>
      </c>
      <c r="B166" s="4" t="inlineStr">
        <is>
          <t>British Cayman Islands</t>
        </is>
      </c>
      <c r="C166" s="4" t="inlineStr">
        <is>
          <t xml:space="preserve"> </t>
        </is>
      </c>
    </row>
    <row r="167">
      <c r="A167" s="4" t="inlineStr">
        <is>
          <t>Percentage of Ownership (%)</t>
        </is>
      </c>
      <c r="B167" s="11" t="n">
        <v>1</v>
      </c>
      <c r="C167" s="11" t="n">
        <v>1</v>
      </c>
    </row>
    <row r="168">
      <c r="A168" s="4" t="inlineStr">
        <is>
          <t>Alto Enterprises Limited [Member] | ASE Investment (Kun Shan) Limited [member]</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Main Business</t>
        </is>
      </c>
      <c r="B170" s="4" t="inlineStr">
        <is>
          <t>Holding company</t>
        </is>
      </c>
      <c r="C170" s="4" t="inlineStr">
        <is>
          <t xml:space="preserve"> </t>
        </is>
      </c>
    </row>
    <row r="171">
      <c r="A171" s="4" t="inlineStr">
        <is>
          <t>Establishment and Operating Location</t>
        </is>
      </c>
      <c r="B171" s="4" t="inlineStr">
        <is>
          <t>Kun Shan, China</t>
        </is>
      </c>
      <c r="C171" s="4" t="inlineStr">
        <is>
          <t xml:space="preserve"> </t>
        </is>
      </c>
    </row>
    <row r="172">
      <c r="A172" s="4" t="inlineStr">
        <is>
          <t>Percentage of Ownership (%)</t>
        </is>
      </c>
      <c r="B172" s="11" t="n">
        <v>1</v>
      </c>
      <c r="C172" s="11" t="n">
        <v>1</v>
      </c>
    </row>
    <row r="173">
      <c r="A173" s="4" t="inlineStr">
        <is>
          <t>Super Zone Holdings Limited [Member] | Advanced Semiconductor Engineering (China) Ltd. [member]</t>
        </is>
      </c>
      <c r="B173" s="4" t="inlineStr">
        <is>
          <t xml:space="preserve"> </t>
        </is>
      </c>
      <c r="C173" s="4" t="inlineStr">
        <is>
          <t xml:space="preserve"> </t>
        </is>
      </c>
    </row>
    <row r="174">
      <c r="A174" s="3" t="inlineStr">
        <is>
          <t>Disclosure of subsidiaries [Line Items]</t>
        </is>
      </c>
      <c r="B174" s="4" t="inlineStr">
        <is>
          <t xml:space="preserve"> </t>
        </is>
      </c>
      <c r="C174" s="4" t="inlineStr">
        <is>
          <t xml:space="preserve"> </t>
        </is>
      </c>
    </row>
    <row r="175">
      <c r="A175" s="4" t="inlineStr">
        <is>
          <t>Main Business</t>
        </is>
      </c>
      <c r="B175" s="4" t="inlineStr">
        <is>
          <t>Engaged in the packaging and testing of semiconductors, after-sale services, advisory and lease of factory</t>
        </is>
      </c>
      <c r="C175" s="4" t="inlineStr">
        <is>
          <t xml:space="preserve"> </t>
        </is>
      </c>
    </row>
    <row r="176">
      <c r="A176" s="4" t="inlineStr">
        <is>
          <t>Establishment and Operating Location</t>
        </is>
      </c>
      <c r="B176" s="4" t="inlineStr">
        <is>
          <t>Shanghai, China</t>
        </is>
      </c>
      <c r="C176" s="4" t="inlineStr">
        <is>
          <t xml:space="preserve"> </t>
        </is>
      </c>
    </row>
    <row r="177">
      <c r="A177" s="4" t="inlineStr">
        <is>
          <t>Percentage of Ownership (%)</t>
        </is>
      </c>
      <c r="B177" s="11" t="n">
        <v>1</v>
      </c>
      <c r="C177" s="11" t="n">
        <v>1</v>
      </c>
    </row>
    <row r="178">
      <c r="A178" s="4" t="inlineStr">
        <is>
          <t>ASE Investment (Labuan) Inc. [Member] | ASE (Korea) Inc. [member]</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Main Business</t>
        </is>
      </c>
      <c r="B180" s="4" t="inlineStr">
        <is>
          <t>Engaged in the packaging and testing of semiconductors</t>
        </is>
      </c>
      <c r="C180" s="4" t="inlineStr">
        <is>
          <t xml:space="preserve"> </t>
        </is>
      </c>
    </row>
    <row r="181">
      <c r="A181" s="4" t="inlineStr">
        <is>
          <t>Establishment and Operating Location</t>
        </is>
      </c>
      <c r="B181" s="4" t="inlineStr">
        <is>
          <t>Korea</t>
        </is>
      </c>
      <c r="C181" s="4" t="inlineStr">
        <is>
          <t xml:space="preserve"> </t>
        </is>
      </c>
    </row>
    <row r="182">
      <c r="A182" s="4" t="inlineStr">
        <is>
          <t>Percentage of Ownership (%)</t>
        </is>
      </c>
      <c r="B182" s="11" t="n">
        <v>1</v>
      </c>
      <c r="C182" s="11" t="n">
        <v>1</v>
      </c>
    </row>
    <row r="183">
      <c r="A183" s="4" t="inlineStr">
        <is>
          <t>ASE (Korea) Inc. [Member] | ASE Cheonan, Inc. ("CHE") [member]</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Main Business</t>
        </is>
      </c>
      <c r="B185" s="4" t="inlineStr">
        <is>
          <t>Engaged in the packaging and testing of semiconductors, and was acquired in August 2024 (Note 29)</t>
        </is>
      </c>
      <c r="C185" s="4" t="inlineStr">
        <is>
          <t xml:space="preserve"> </t>
        </is>
      </c>
    </row>
    <row r="186">
      <c r="A186" s="4" t="inlineStr">
        <is>
          <t>Establishment and Operating Location</t>
        </is>
      </c>
      <c r="B186" s="4" t="inlineStr">
        <is>
          <t>Korea</t>
        </is>
      </c>
      <c r="C186" s="4" t="inlineStr">
        <is>
          <t xml:space="preserve"> </t>
        </is>
      </c>
    </row>
    <row r="187">
      <c r="A187" s="4" t="inlineStr">
        <is>
          <t>Percentage of Ownership (%)</t>
        </is>
      </c>
      <c r="B187" s="11" t="n">
        <v>1</v>
      </c>
      <c r="C187" s="11" t="n">
        <v>0</v>
      </c>
    </row>
    <row r="188">
      <c r="A188" s="4" t="inlineStr">
        <is>
          <t>ASE Technology Partners, Limited [Member] | ASE Technology Acquisition Corporation [Member]</t>
        </is>
      </c>
      <c r="B188" s="4" t="inlineStr">
        <is>
          <t xml:space="preserve"> </t>
        </is>
      </c>
      <c r="C188" s="4" t="inlineStr">
        <is>
          <t xml:space="preserve"> </t>
        </is>
      </c>
    </row>
    <row r="189">
      <c r="A189" s="3" t="inlineStr">
        <is>
          <t>Disclosure of subsidiaries [Line Items]</t>
        </is>
      </c>
      <c r="B189" s="4" t="inlineStr">
        <is>
          <t xml:space="preserve"> </t>
        </is>
      </c>
      <c r="C189" s="4" t="inlineStr">
        <is>
          <t xml:space="preserve"> </t>
        </is>
      </c>
    </row>
    <row r="190">
      <c r="A190" s="4" t="inlineStr">
        <is>
          <t>Main Business</t>
        </is>
      </c>
      <c r="B190" s="4" t="inlineStr">
        <is>
          <t>Liquidation completed in March 2024</t>
        </is>
      </c>
      <c r="C190" s="4" t="inlineStr">
        <is>
          <t xml:space="preserve"> </t>
        </is>
      </c>
    </row>
    <row r="191">
      <c r="A191" s="4" t="inlineStr">
        <is>
          <t>Establishment and Operating Location</t>
        </is>
      </c>
      <c r="B191" s="4" t="inlineStr">
        <is>
          <t>British Cayman Islands</t>
        </is>
      </c>
      <c r="C191" s="4" t="inlineStr">
        <is>
          <t xml:space="preserve"> </t>
        </is>
      </c>
    </row>
    <row r="192">
      <c r="A192" s="4" t="inlineStr">
        <is>
          <t>Percentage of Ownership (%)</t>
        </is>
      </c>
      <c r="B192" s="11" t="n">
        <v>0</v>
      </c>
      <c r="C192" s="11" t="n">
        <v>1</v>
      </c>
    </row>
    <row r="193">
      <c r="A193" s="4" t="inlineStr">
        <is>
          <t>ASE Test [Member] | ASE Investment (Labuan) Inc. [member]</t>
        </is>
      </c>
      <c r="B193" s="4" t="inlineStr">
        <is>
          <t xml:space="preserve"> </t>
        </is>
      </c>
      <c r="C193" s="4" t="inlineStr">
        <is>
          <t xml:space="preserve"> </t>
        </is>
      </c>
    </row>
    <row r="194">
      <c r="A194" s="3" t="inlineStr">
        <is>
          <t>Disclosure of subsidiaries [Line Items]</t>
        </is>
      </c>
      <c r="B194" s="4" t="inlineStr">
        <is>
          <t xml:space="preserve"> </t>
        </is>
      </c>
      <c r="C194" s="4" t="inlineStr">
        <is>
          <t xml:space="preserve"> </t>
        </is>
      </c>
    </row>
    <row r="195">
      <c r="A195" s="4" t="inlineStr">
        <is>
          <t>Main Business</t>
        </is>
      </c>
      <c r="B195" s="4" t="inlineStr">
        <is>
          <t>Holding company</t>
        </is>
      </c>
      <c r="C195" s="4" t="inlineStr">
        <is>
          <t xml:space="preserve"> </t>
        </is>
      </c>
    </row>
    <row r="196">
      <c r="A196" s="4" t="inlineStr">
        <is>
          <t>Establishment and Operating Location</t>
        </is>
      </c>
      <c r="B196" s="4" t="inlineStr">
        <is>
          <t>Malaysia</t>
        </is>
      </c>
      <c r="C196" s="4" t="inlineStr">
        <is>
          <t xml:space="preserve"> </t>
        </is>
      </c>
    </row>
    <row r="197">
      <c r="A197" s="4" t="inlineStr">
        <is>
          <t>Percentage of Ownership (%)</t>
        </is>
      </c>
      <c r="B197" s="12" t="n">
        <v>0.299</v>
      </c>
      <c r="C197" s="12" t="n">
        <v>0.299</v>
      </c>
    </row>
    <row r="198">
      <c r="A198" s="4" t="inlineStr">
        <is>
          <t>ASE Test [Member] | ASE Test Holdings, Ltd. [member]</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Main Business</t>
        </is>
      </c>
      <c r="B200" s="4" t="inlineStr">
        <is>
          <t>Holding company</t>
        </is>
      </c>
      <c r="C200" s="4" t="inlineStr">
        <is>
          <t xml:space="preserve"> </t>
        </is>
      </c>
    </row>
    <row r="201">
      <c r="A201" s="4" t="inlineStr">
        <is>
          <t>Establishment and Operating Location</t>
        </is>
      </c>
      <c r="B201" s="4" t="inlineStr">
        <is>
          <t>British Cayman Islands</t>
        </is>
      </c>
      <c r="C201" s="4" t="inlineStr">
        <is>
          <t xml:space="preserve"> </t>
        </is>
      </c>
    </row>
    <row r="202">
      <c r="A202" s="4" t="inlineStr">
        <is>
          <t>Percentage of Ownership (%)</t>
        </is>
      </c>
      <c r="B202" s="11" t="n">
        <v>1</v>
      </c>
      <c r="C202" s="11" t="n">
        <v>1</v>
      </c>
    </row>
    <row r="203">
      <c r="A203" s="4" t="inlineStr">
        <is>
          <t>ASE Test [Member] | ASE Holdings (Singapore) Pte. Ltd. [member]</t>
        </is>
      </c>
      <c r="B203" s="4" t="inlineStr">
        <is>
          <t xml:space="preserve"> </t>
        </is>
      </c>
      <c r="C203" s="4" t="inlineStr">
        <is>
          <t xml:space="preserve"> </t>
        </is>
      </c>
    </row>
    <row r="204">
      <c r="A204" s="3" t="inlineStr">
        <is>
          <t>Disclosure of subsidiaries [Line Items]</t>
        </is>
      </c>
      <c r="B204" s="4" t="inlineStr">
        <is>
          <t xml:space="preserve"> </t>
        </is>
      </c>
      <c r="C204" s="4" t="inlineStr">
        <is>
          <t xml:space="preserve"> </t>
        </is>
      </c>
    </row>
    <row r="205">
      <c r="A205" s="4" t="inlineStr">
        <is>
          <t>Main Business</t>
        </is>
      </c>
      <c r="B205" s="4" t="inlineStr">
        <is>
          <t>Holding company (merged by ASE Test in July 2024)</t>
        </is>
      </c>
      <c r="C205" s="4" t="inlineStr">
        <is>
          <t xml:space="preserve"> </t>
        </is>
      </c>
    </row>
    <row r="206">
      <c r="A206" s="4" t="inlineStr">
        <is>
          <t>Establishment and Operating Location</t>
        </is>
      </c>
      <c r="B206" s="4" t="inlineStr">
        <is>
          <t>Singapore</t>
        </is>
      </c>
      <c r="C206" s="4" t="inlineStr">
        <is>
          <t xml:space="preserve"> </t>
        </is>
      </c>
    </row>
    <row r="207">
      <c r="A207" s="4" t="inlineStr">
        <is>
          <t>Percentage of Ownership (%)</t>
        </is>
      </c>
      <c r="B207" s="11" t="n">
        <v>0</v>
      </c>
      <c r="C207" s="11" t="n">
        <v>1</v>
      </c>
    </row>
    <row r="208">
      <c r="A208" s="4" t="inlineStr">
        <is>
          <t>ASE Test Holdings, Ltd. [Member] | ISE Labs, Inc. [member]</t>
        </is>
      </c>
      <c r="B208" s="4" t="inlineStr">
        <is>
          <t xml:space="preserve"> </t>
        </is>
      </c>
      <c r="C208" s="4" t="inlineStr">
        <is>
          <t xml:space="preserve"> </t>
        </is>
      </c>
    </row>
    <row r="209">
      <c r="A209" s="3" t="inlineStr">
        <is>
          <t>Disclosure of subsidiaries [Line Items]</t>
        </is>
      </c>
      <c r="B209" s="4" t="inlineStr">
        <is>
          <t xml:space="preserve"> </t>
        </is>
      </c>
      <c r="C209" s="4" t="inlineStr">
        <is>
          <t xml:space="preserve"> </t>
        </is>
      </c>
    </row>
    <row r="210">
      <c r="A210" s="4" t="inlineStr">
        <is>
          <t>Main Business</t>
        </is>
      </c>
      <c r="B210" s="4" t="inlineStr">
        <is>
          <t>Engaged in the testing of semiconductors</t>
        </is>
      </c>
      <c r="C210" s="4" t="inlineStr">
        <is>
          <t xml:space="preserve"> </t>
        </is>
      </c>
    </row>
    <row r="211">
      <c r="A211" s="4" t="inlineStr">
        <is>
          <t>Establishment and Operating Location</t>
        </is>
      </c>
      <c r="B211" s="4" t="inlineStr">
        <is>
          <t>U.S.A.</t>
        </is>
      </c>
      <c r="C211" s="4" t="inlineStr">
        <is>
          <t xml:space="preserve"> </t>
        </is>
      </c>
    </row>
    <row r="212">
      <c r="A212" s="4" t="inlineStr">
        <is>
          <t>Percentage of Ownership (%)</t>
        </is>
      </c>
      <c r="B212" s="11" t="n">
        <v>1</v>
      </c>
      <c r="C212" s="11" t="n">
        <v>1</v>
      </c>
    </row>
    <row r="213">
      <c r="A213" s="4" t="inlineStr">
        <is>
          <t>ISE Labs, Inc. [Member] | ISE Services, Inc. [member]</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Main Business</t>
        </is>
      </c>
      <c r="B215" s="4" t="inlineStr">
        <is>
          <t>Engaged in turnkey services of semiconductors</t>
        </is>
      </c>
      <c r="C215" s="4" t="inlineStr">
        <is>
          <t xml:space="preserve"> </t>
        </is>
      </c>
    </row>
    <row r="216">
      <c r="A216" s="4" t="inlineStr">
        <is>
          <t>Establishment and Operating Location</t>
        </is>
      </c>
      <c r="B216" s="4" t="inlineStr">
        <is>
          <t>U.S.A.</t>
        </is>
      </c>
      <c r="C216" s="4" t="inlineStr">
        <is>
          <t xml:space="preserve"> </t>
        </is>
      </c>
    </row>
    <row r="217">
      <c r="A217" s="4" t="inlineStr">
        <is>
          <t>Percentage of Ownership (%)</t>
        </is>
      </c>
      <c r="B217" s="11" t="n">
        <v>1</v>
      </c>
      <c r="C217" s="11" t="n">
        <v>1</v>
      </c>
    </row>
    <row r="218">
      <c r="A218" s="4" t="inlineStr">
        <is>
          <t>Global Advanced Packaging Technology Limited [Member] | ASE Assembly &amp; Test (Shanghai) Limited ("ASESH") [member]</t>
        </is>
      </c>
      <c r="B218" s="4" t="inlineStr">
        <is>
          <t xml:space="preserve"> </t>
        </is>
      </c>
      <c r="C218" s="4" t="inlineStr">
        <is>
          <t xml:space="preserve"> </t>
        </is>
      </c>
    </row>
    <row r="219">
      <c r="A219" s="3" t="inlineStr">
        <is>
          <t>Disclosure of subsidiaries [Line Items]</t>
        </is>
      </c>
      <c r="B219" s="4" t="inlineStr">
        <is>
          <t xml:space="preserve"> </t>
        </is>
      </c>
      <c r="C219" s="4" t="inlineStr">
        <is>
          <t xml:space="preserve"> </t>
        </is>
      </c>
    </row>
    <row r="220">
      <c r="A220" s="4" t="inlineStr">
        <is>
          <t>Main Business</t>
        </is>
      </c>
      <c r="B220" s="4" t="inlineStr">
        <is>
          <t>Engaged in the packaging and testing of semiconductors and leasing of properties</t>
        </is>
      </c>
      <c r="C220" s="4" t="inlineStr">
        <is>
          <t xml:space="preserve"> </t>
        </is>
      </c>
    </row>
    <row r="221">
      <c r="A221" s="4" t="inlineStr">
        <is>
          <t>Establishment and Operating Location</t>
        </is>
      </c>
      <c r="B221" s="4" t="inlineStr">
        <is>
          <t>Shanghai, China</t>
        </is>
      </c>
      <c r="C221" s="4" t="inlineStr">
        <is>
          <t xml:space="preserve"> </t>
        </is>
      </c>
    </row>
    <row r="222">
      <c r="A222" s="4" t="inlineStr">
        <is>
          <t>Percentage of Ownership (%)</t>
        </is>
      </c>
      <c r="B222" s="11" t="n">
        <v>1</v>
      </c>
      <c r="C222" s="11" t="n">
        <v>1</v>
      </c>
    </row>
    <row r="223">
      <c r="A223" s="4" t="inlineStr">
        <is>
          <t>ASESH [Member] | Wuxi Tongzhi Microelectronics Co., Ltd. [member]</t>
        </is>
      </c>
      <c r="B223" s="4" t="inlineStr">
        <is>
          <t xml:space="preserve"> </t>
        </is>
      </c>
      <c r="C223" s="4" t="inlineStr">
        <is>
          <t xml:space="preserve"> </t>
        </is>
      </c>
    </row>
    <row r="224">
      <c r="A224" s="3" t="inlineStr">
        <is>
          <t>Disclosure of subsidiaries [Line Items]</t>
        </is>
      </c>
      <c r="B224" s="4" t="inlineStr">
        <is>
          <t xml:space="preserve"> </t>
        </is>
      </c>
      <c r="C224" s="4" t="inlineStr">
        <is>
          <t xml:space="preserve"> </t>
        </is>
      </c>
    </row>
    <row r="225">
      <c r="A225" s="4" t="inlineStr">
        <is>
          <t>Main Business</t>
        </is>
      </c>
      <c r="B225" s="4" t="inlineStr">
        <is>
          <t>Engaged in the packaging and testing of semiconductors</t>
        </is>
      </c>
      <c r="C225" s="4" t="inlineStr">
        <is>
          <t xml:space="preserve"> </t>
        </is>
      </c>
    </row>
    <row r="226">
      <c r="A226" s="4" t="inlineStr">
        <is>
          <t>Establishment and Operating Location</t>
        </is>
      </c>
      <c r="B226" s="4" t="inlineStr">
        <is>
          <t>Wuxi, China</t>
        </is>
      </c>
      <c r="C226" s="4" t="inlineStr">
        <is>
          <t xml:space="preserve"> </t>
        </is>
      </c>
    </row>
    <row r="227">
      <c r="A227" s="4" t="inlineStr">
        <is>
          <t>Percentage of Ownership (%)</t>
        </is>
      </c>
      <c r="B227" s="11" t="n">
        <v>1</v>
      </c>
      <c r="C227" s="11" t="n">
        <v>1</v>
      </c>
    </row>
    <row r="228">
      <c r="A228" s="4" t="inlineStr">
        <is>
          <t>ASESH [Member] | ISE Labs, China, Ltd. [member]</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Main Business</t>
        </is>
      </c>
      <c r="B230" s="4" t="inlineStr">
        <is>
          <t>Engaged in the testing of semiconductor</t>
        </is>
      </c>
      <c r="C230" s="4" t="inlineStr">
        <is>
          <t xml:space="preserve"> </t>
        </is>
      </c>
    </row>
    <row r="231">
      <c r="A231" s="4" t="inlineStr">
        <is>
          <t>Establishment and Operating Location</t>
        </is>
      </c>
      <c r="B231" s="4" t="inlineStr">
        <is>
          <t>Shanghai, China</t>
        </is>
      </c>
      <c r="C231" s="4" t="inlineStr">
        <is>
          <t xml:space="preserve"> </t>
        </is>
      </c>
    </row>
    <row r="232">
      <c r="A232" s="4" t="inlineStr">
        <is>
          <t>Percentage of Ownership (%)</t>
        </is>
      </c>
      <c r="B232" s="11" t="n">
        <v>1</v>
      </c>
      <c r="C232" s="11" t="n">
        <v>1</v>
      </c>
    </row>
    <row r="233">
      <c r="A233" s="4" t="inlineStr">
        <is>
          <t>ASESH [Member] | Shanghai Ding Hui Real Estate Development Co., Ltd. ("DH") [Member]</t>
        </is>
      </c>
      <c r="B233" s="4" t="inlineStr">
        <is>
          <t xml:space="preserve"> </t>
        </is>
      </c>
      <c r="C233" s="4" t="inlineStr">
        <is>
          <t xml:space="preserve"> </t>
        </is>
      </c>
    </row>
    <row r="234">
      <c r="A234" s="3" t="inlineStr">
        <is>
          <t>Disclosure of subsidiaries [Line Items]</t>
        </is>
      </c>
      <c r="B234" s="4" t="inlineStr">
        <is>
          <t xml:space="preserve"> </t>
        </is>
      </c>
      <c r="C234" s="4" t="inlineStr">
        <is>
          <t xml:space="preserve"> </t>
        </is>
      </c>
    </row>
    <row r="235">
      <c r="A235" s="4" t="inlineStr">
        <is>
          <t>Main Business</t>
        </is>
      </c>
      <c r="B235" s="4" t="inlineStr">
        <is>
          <t>Engaged in the development, construction and sale of real estate properties</t>
        </is>
      </c>
      <c r="C235" s="4" t="inlineStr">
        <is>
          <t xml:space="preserve"> </t>
        </is>
      </c>
    </row>
    <row r="236">
      <c r="A236" s="4" t="inlineStr">
        <is>
          <t>Establishment and Operating Location</t>
        </is>
      </c>
      <c r="B236" s="4" t="inlineStr">
        <is>
          <t>Shanghai, China</t>
        </is>
      </c>
      <c r="C236" s="4" t="inlineStr">
        <is>
          <t xml:space="preserve"> </t>
        </is>
      </c>
    </row>
    <row r="237">
      <c r="A237" s="4" t="inlineStr">
        <is>
          <t>Percentage of Ownership (%)</t>
        </is>
      </c>
      <c r="B237" s="11" t="n">
        <v>0.6</v>
      </c>
      <c r="C237" s="11" t="n">
        <v>0.6</v>
      </c>
    </row>
    <row r="238">
      <c r="A238" s="4" t="inlineStr">
        <is>
          <t>DH [Member] | Shanghai Ding Qi Property Management Co., Ltd. [member]</t>
        </is>
      </c>
      <c r="B238" s="4" t="inlineStr">
        <is>
          <t xml:space="preserve"> </t>
        </is>
      </c>
      <c r="C238" s="4" t="inlineStr">
        <is>
          <t xml:space="preserve"> </t>
        </is>
      </c>
    </row>
    <row r="239">
      <c r="A239" s="3" t="inlineStr">
        <is>
          <t>Disclosure of subsidiaries [Line Items]</t>
        </is>
      </c>
      <c r="B239" s="4" t="inlineStr">
        <is>
          <t xml:space="preserve"> </t>
        </is>
      </c>
      <c r="C239" s="4" t="inlineStr">
        <is>
          <t xml:space="preserve"> </t>
        </is>
      </c>
    </row>
    <row r="240">
      <c r="A240" s="4" t="inlineStr">
        <is>
          <t>Main Business</t>
        </is>
      </c>
      <c r="B240" s="4" t="inlineStr">
        <is>
          <t>Engaged in the management of real estate properties</t>
        </is>
      </c>
      <c r="C240" s="4" t="inlineStr">
        <is>
          <t xml:space="preserve"> </t>
        </is>
      </c>
    </row>
    <row r="241">
      <c r="A241" s="4" t="inlineStr">
        <is>
          <t>Establishment and Operating Location</t>
        </is>
      </c>
      <c r="B241" s="4" t="inlineStr">
        <is>
          <t>Shanghai, China</t>
        </is>
      </c>
      <c r="C241" s="4" t="inlineStr">
        <is>
          <t xml:space="preserve"> </t>
        </is>
      </c>
    </row>
    <row r="242">
      <c r="A242" s="4" t="inlineStr">
        <is>
          <t>Percentage of Ownership (%)</t>
        </is>
      </c>
      <c r="B242" s="11" t="n">
        <v>1</v>
      </c>
      <c r="C242" s="11" t="n">
        <v>1</v>
      </c>
    </row>
    <row r="243">
      <c r="A243" s="4" t="inlineStr">
        <is>
          <t>DH [Member] | Shanghai Ding Wei Real Estate Development Co., Ltd. [member]</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Main Business</t>
        </is>
      </c>
      <c r="B245" s="4" t="inlineStr">
        <is>
          <t>Engaged in the management of properties, parking lot business and leasing of properties for shopping center</t>
        </is>
      </c>
      <c r="C245" s="4" t="inlineStr">
        <is>
          <t xml:space="preserve"> </t>
        </is>
      </c>
    </row>
    <row r="246">
      <c r="A246" s="4" t="inlineStr">
        <is>
          <t>Establishment and Operating Location</t>
        </is>
      </c>
      <c r="B246" s="4" t="inlineStr">
        <is>
          <t>Shanghai, China</t>
        </is>
      </c>
      <c r="C246" s="4" t="inlineStr">
        <is>
          <t xml:space="preserve"> </t>
        </is>
      </c>
    </row>
    <row r="247">
      <c r="A247" s="4" t="inlineStr">
        <is>
          <t>Percentage of Ownership (%)</t>
        </is>
      </c>
      <c r="B247" s="11" t="n">
        <v>1</v>
      </c>
      <c r="C247" s="11" t="n">
        <v>1</v>
      </c>
    </row>
    <row r="248">
      <c r="A248" s="4" t="inlineStr">
        <is>
          <t>DH [Member] | Shanghai Ding Yu Real Estate Development Co., Ltd. [member]</t>
        </is>
      </c>
      <c r="B248" s="4" t="inlineStr">
        <is>
          <t xml:space="preserve"> </t>
        </is>
      </c>
      <c r="C248" s="4" t="inlineStr">
        <is>
          <t xml:space="preserve"> </t>
        </is>
      </c>
    </row>
    <row r="249">
      <c r="A249" s="3" t="inlineStr">
        <is>
          <t>Disclosure of subsidiaries [Line Items]</t>
        </is>
      </c>
      <c r="B249" s="4" t="inlineStr">
        <is>
          <t xml:space="preserve"> </t>
        </is>
      </c>
      <c r="C249" s="4" t="inlineStr">
        <is>
          <t xml:space="preserve"> </t>
        </is>
      </c>
    </row>
    <row r="250">
      <c r="A250" s="4" t="inlineStr">
        <is>
          <t>Main Business</t>
        </is>
      </c>
      <c r="B250" s="4" t="inlineStr">
        <is>
          <t>Engaged in the management of properties, parking lot business and leasing of properties for shopping center</t>
        </is>
      </c>
      <c r="C250" s="4" t="inlineStr">
        <is>
          <t xml:space="preserve"> </t>
        </is>
      </c>
    </row>
    <row r="251">
      <c r="A251" s="4" t="inlineStr">
        <is>
          <t>Establishment and Operating Location</t>
        </is>
      </c>
      <c r="B251" s="4" t="inlineStr">
        <is>
          <t>Shanghai, China</t>
        </is>
      </c>
      <c r="C251" s="4" t="inlineStr">
        <is>
          <t xml:space="preserve"> </t>
        </is>
      </c>
    </row>
    <row r="252">
      <c r="A252" s="4" t="inlineStr">
        <is>
          <t>Percentage of Ownership (%)</t>
        </is>
      </c>
      <c r="B252" s="11" t="n">
        <v>1</v>
      </c>
      <c r="C252" s="11" t="n">
        <v>1</v>
      </c>
    </row>
    <row r="253">
      <c r="A253" s="4" t="inlineStr">
        <is>
          <t>DH [Member] | Kun Shan Ding Hong Real Estate Development Co., Ltd. [member]</t>
        </is>
      </c>
      <c r="B253" s="4" t="inlineStr">
        <is>
          <t xml:space="preserve"> </t>
        </is>
      </c>
      <c r="C253" s="4" t="inlineStr">
        <is>
          <t xml:space="preserve"> </t>
        </is>
      </c>
    </row>
    <row r="254">
      <c r="A254" s="3" t="inlineStr">
        <is>
          <t>Disclosure of subsidiaries [Line Items]</t>
        </is>
      </c>
      <c r="B254" s="4" t="inlineStr">
        <is>
          <t xml:space="preserve"> </t>
        </is>
      </c>
      <c r="C254" s="4" t="inlineStr">
        <is>
          <t xml:space="preserve"> </t>
        </is>
      </c>
    </row>
    <row r="255">
      <c r="A255" s="4" t="inlineStr">
        <is>
          <t>Main Business</t>
        </is>
      </c>
      <c r="B255" s="4" t="inlineStr">
        <is>
          <t>Engaged in the development, construction and leasing of properties for shopping center</t>
        </is>
      </c>
      <c r="C255" s="4" t="inlineStr">
        <is>
          <t xml:space="preserve"> </t>
        </is>
      </c>
    </row>
    <row r="256">
      <c r="A256" s="4" t="inlineStr">
        <is>
          <t>Establishment and Operating Location</t>
        </is>
      </c>
      <c r="B256" s="4" t="inlineStr">
        <is>
          <t>Kun Shan, China</t>
        </is>
      </c>
      <c r="C256" s="4" t="inlineStr">
        <is>
          <t xml:space="preserve"> </t>
        </is>
      </c>
    </row>
    <row r="257">
      <c r="A257" s="4" t="inlineStr">
        <is>
          <t>Percentage of Ownership (%)</t>
        </is>
      </c>
      <c r="B257" s="11" t="n">
        <v>1</v>
      </c>
      <c r="C257" s="11" t="n">
        <v>1</v>
      </c>
    </row>
    <row r="258">
      <c r="A258" s="4" t="inlineStr">
        <is>
          <t>DH [Member] | Shanghai Ding Xu Property Management Co., Ltd. [member]</t>
        </is>
      </c>
      <c r="B258" s="4" t="inlineStr">
        <is>
          <t xml:space="preserve"> </t>
        </is>
      </c>
      <c r="C258" s="4" t="inlineStr">
        <is>
          <t xml:space="preserve"> </t>
        </is>
      </c>
    </row>
    <row r="259">
      <c r="A259" s="3" t="inlineStr">
        <is>
          <t>Disclosure of subsidiaries [Line Items]</t>
        </is>
      </c>
      <c r="B259" s="4" t="inlineStr">
        <is>
          <t xml:space="preserve"> </t>
        </is>
      </c>
      <c r="C259" s="4" t="inlineStr">
        <is>
          <t xml:space="preserve"> </t>
        </is>
      </c>
    </row>
    <row r="260">
      <c r="A260" s="4" t="inlineStr">
        <is>
          <t>Main Business</t>
        </is>
      </c>
      <c r="B260" s="4" t="inlineStr">
        <is>
          <t>Engaged in the management of real estate properties</t>
        </is>
      </c>
      <c r="C260" s="4" t="inlineStr">
        <is>
          <t xml:space="preserve"> </t>
        </is>
      </c>
    </row>
    <row r="261">
      <c r="A261" s="4" t="inlineStr">
        <is>
          <t>Establishment and Operating Location</t>
        </is>
      </c>
      <c r="B261" s="4" t="inlineStr">
        <is>
          <t>Shanghai, China</t>
        </is>
      </c>
      <c r="C261" s="4" t="inlineStr">
        <is>
          <t xml:space="preserve"> </t>
        </is>
      </c>
    </row>
    <row r="262">
      <c r="A262" s="4" t="inlineStr">
        <is>
          <t>Percentage of Ownership (%)</t>
        </is>
      </c>
      <c r="B262" s="11" t="n">
        <v>1</v>
      </c>
      <c r="C262" s="11" t="n">
        <v>1</v>
      </c>
    </row>
    <row r="263">
      <c r="A263" s="4" t="inlineStr">
        <is>
          <t>DH [Member] | Shanghai Ding Yao Estate Development Co., Ltd. [member]</t>
        </is>
      </c>
      <c r="B263" s="4" t="inlineStr">
        <is>
          <t xml:space="preserve"> </t>
        </is>
      </c>
      <c r="C263" s="4" t="inlineStr">
        <is>
          <t xml:space="preserve"> </t>
        </is>
      </c>
    </row>
    <row r="264">
      <c r="A264" s="3" t="inlineStr">
        <is>
          <t>Disclosure of subsidiaries [Line Items]</t>
        </is>
      </c>
      <c r="B264" s="4" t="inlineStr">
        <is>
          <t xml:space="preserve"> </t>
        </is>
      </c>
      <c r="C264" s="4" t="inlineStr">
        <is>
          <t xml:space="preserve"> </t>
        </is>
      </c>
    </row>
    <row r="265">
      <c r="A265" s="4" t="inlineStr">
        <is>
          <t>Main Business</t>
        </is>
      </c>
      <c r="B265" s="4" t="inlineStr">
        <is>
          <t>Engaged in the management of real estate properties</t>
        </is>
      </c>
      <c r="C265" s="4" t="inlineStr">
        <is>
          <t xml:space="preserve"> </t>
        </is>
      </c>
    </row>
    <row r="266">
      <c r="A266" s="4" t="inlineStr">
        <is>
          <t>Establishment and Operating Location</t>
        </is>
      </c>
      <c r="B266" s="4" t="inlineStr">
        <is>
          <t>Shanghai, China</t>
        </is>
      </c>
      <c r="C266" s="4" t="inlineStr">
        <is>
          <t xml:space="preserve"> </t>
        </is>
      </c>
    </row>
    <row r="267">
      <c r="A267" s="4" t="inlineStr">
        <is>
          <t>Percentage of Ownership (%)</t>
        </is>
      </c>
      <c r="B267" s="11" t="n">
        <v>1</v>
      </c>
      <c r="C267" s="11" t="n">
        <v>1</v>
      </c>
    </row>
    <row r="268">
      <c r="A268" s="4" t="inlineStr">
        <is>
          <t>DH [Member] | Shanghai Ding Fan Business Management Co., Ltd. [member]</t>
        </is>
      </c>
      <c r="B268" s="4" t="inlineStr">
        <is>
          <t xml:space="preserve"> </t>
        </is>
      </c>
      <c r="C268" s="4" t="inlineStr">
        <is>
          <t xml:space="preserve"> </t>
        </is>
      </c>
    </row>
    <row r="269">
      <c r="A269" s="3" t="inlineStr">
        <is>
          <t>Disclosure of subsidiaries [Line Items]</t>
        </is>
      </c>
      <c r="B269" s="4" t="inlineStr">
        <is>
          <t xml:space="preserve"> </t>
        </is>
      </c>
      <c r="C269" s="4" t="inlineStr">
        <is>
          <t xml:space="preserve"> </t>
        </is>
      </c>
    </row>
    <row r="270">
      <c r="A270" s="4" t="inlineStr">
        <is>
          <t>Main Business</t>
        </is>
      </c>
      <c r="B270" s="4" t="inlineStr">
        <is>
          <t>Engaged in the management of commercial complex services and department store trading</t>
        </is>
      </c>
      <c r="C270" s="4" t="inlineStr">
        <is>
          <t xml:space="preserve"> </t>
        </is>
      </c>
    </row>
    <row r="271">
      <c r="A271" s="4" t="inlineStr">
        <is>
          <t>Establishment and Operating Location</t>
        </is>
      </c>
      <c r="B271" s="4" t="inlineStr">
        <is>
          <t>Shanghai, China</t>
        </is>
      </c>
      <c r="C271" s="4" t="inlineStr">
        <is>
          <t xml:space="preserve"> </t>
        </is>
      </c>
    </row>
    <row r="272">
      <c r="A272" s="4" t="inlineStr">
        <is>
          <t>Percentage of Ownership (%)</t>
        </is>
      </c>
      <c r="B272" s="11" t="n">
        <v>1</v>
      </c>
      <c r="C272" s="11" t="n">
        <v>1</v>
      </c>
    </row>
    <row r="273">
      <c r="A273" s="4" t="inlineStr">
        <is>
          <t>ASE Corporation [Member] | ASE Mauritius Inc. [member]</t>
        </is>
      </c>
      <c r="B273" s="4" t="inlineStr">
        <is>
          <t xml:space="preserve"> </t>
        </is>
      </c>
      <c r="C273" s="4" t="inlineStr">
        <is>
          <t xml:space="preserve"> </t>
        </is>
      </c>
    </row>
    <row r="274">
      <c r="A274" s="3" t="inlineStr">
        <is>
          <t>Disclosure of subsidiaries [Line Items]</t>
        </is>
      </c>
      <c r="B274" s="4" t="inlineStr">
        <is>
          <t xml:space="preserve"> </t>
        </is>
      </c>
      <c r="C274" s="4" t="inlineStr">
        <is>
          <t xml:space="preserve"> </t>
        </is>
      </c>
    </row>
    <row r="275">
      <c r="A275" s="4" t="inlineStr">
        <is>
          <t>Main Business</t>
        </is>
      </c>
      <c r="B275" s="4" t="inlineStr">
        <is>
          <t>Holding company</t>
        </is>
      </c>
      <c r="C275" s="4" t="inlineStr">
        <is>
          <t xml:space="preserve"> </t>
        </is>
      </c>
    </row>
    <row r="276">
      <c r="A276" s="4" t="inlineStr">
        <is>
          <t>Establishment and Operating Location</t>
        </is>
      </c>
      <c r="B276" s="4" t="inlineStr">
        <is>
          <t>Mauritius</t>
        </is>
      </c>
      <c r="C276" s="4" t="inlineStr">
        <is>
          <t xml:space="preserve"> </t>
        </is>
      </c>
    </row>
    <row r="277">
      <c r="A277" s="4" t="inlineStr">
        <is>
          <t>Percentage of Ownership (%)</t>
        </is>
      </c>
      <c r="B277" s="11" t="n">
        <v>1</v>
      </c>
      <c r="C277" s="11" t="n">
        <v>1</v>
      </c>
    </row>
    <row r="278">
      <c r="A278" s="4" t="inlineStr">
        <is>
          <t>ASE Corporation [Member] | ASE Labuan Inc. [member]</t>
        </is>
      </c>
      <c r="B278" s="4" t="inlineStr">
        <is>
          <t xml:space="preserve"> </t>
        </is>
      </c>
      <c r="C278" s="4" t="inlineStr">
        <is>
          <t xml:space="preserve"> </t>
        </is>
      </c>
    </row>
    <row r="279">
      <c r="A279" s="3" t="inlineStr">
        <is>
          <t>Disclosure of subsidiaries [Line Items]</t>
        </is>
      </c>
      <c r="B279" s="4" t="inlineStr">
        <is>
          <t xml:space="preserve"> </t>
        </is>
      </c>
      <c r="C279" s="4" t="inlineStr">
        <is>
          <t xml:space="preserve"> </t>
        </is>
      </c>
    </row>
    <row r="280">
      <c r="A280" s="4" t="inlineStr">
        <is>
          <t>Main Business</t>
        </is>
      </c>
      <c r="B280" s="4" t="inlineStr">
        <is>
          <t>Holding company</t>
        </is>
      </c>
      <c r="C280" s="4" t="inlineStr">
        <is>
          <t xml:space="preserve"> </t>
        </is>
      </c>
    </row>
    <row r="281">
      <c r="A281" s="4" t="inlineStr">
        <is>
          <t>Establishment and Operating Location</t>
        </is>
      </c>
      <c r="B281" s="4" t="inlineStr">
        <is>
          <t>Malaysia</t>
        </is>
      </c>
      <c r="C281" s="4" t="inlineStr">
        <is>
          <t xml:space="preserve"> </t>
        </is>
      </c>
    </row>
    <row r="282">
      <c r="A282" s="4" t="inlineStr">
        <is>
          <t>Percentage of Ownership (%)</t>
        </is>
      </c>
      <c r="B282" s="11" t="n">
        <v>1</v>
      </c>
      <c r="C282" s="11" t="n">
        <v>1</v>
      </c>
    </row>
    <row r="283">
      <c r="A283" s="4" t="inlineStr">
        <is>
          <t>ASE Mauritius Inc. [Member] | ASEMTL [Member]</t>
        </is>
      </c>
      <c r="B283" s="4" t="inlineStr">
        <is>
          <t xml:space="preserve"> </t>
        </is>
      </c>
      <c r="C283" s="4" t="inlineStr">
        <is>
          <t xml:space="preserve"> </t>
        </is>
      </c>
    </row>
    <row r="284">
      <c r="A284" s="3" t="inlineStr">
        <is>
          <t>Disclosure of subsidiaries [Line Items]</t>
        </is>
      </c>
      <c r="B284" s="4" t="inlineStr">
        <is>
          <t xml:space="preserve"> </t>
        </is>
      </c>
      <c r="C284" s="4" t="inlineStr">
        <is>
          <t xml:space="preserve"> </t>
        </is>
      </c>
    </row>
    <row r="285">
      <c r="A285" s="4" t="inlineStr">
        <is>
          <t>Main Business</t>
        </is>
      </c>
      <c r="B285" s="4" t="inlineStr">
        <is>
          <t>Engaged in the production of substrates</t>
        </is>
      </c>
      <c r="C285" s="4" t="inlineStr">
        <is>
          <t xml:space="preserve"> </t>
        </is>
      </c>
    </row>
    <row r="286">
      <c r="A286" s="4" t="inlineStr">
        <is>
          <t>Establishment and Operating Location</t>
        </is>
      </c>
      <c r="B286" s="4" t="inlineStr">
        <is>
          <t>Shanghai, China</t>
        </is>
      </c>
      <c r="C286" s="4" t="inlineStr">
        <is>
          <t xml:space="preserve"> </t>
        </is>
      </c>
    </row>
    <row r="287">
      <c r="A287" s="4" t="inlineStr">
        <is>
          <t>Percentage of Ownership (%)</t>
        </is>
      </c>
      <c r="B287" s="12" t="n">
        <v>0.915</v>
      </c>
      <c r="C287" s="12" t="n">
        <v>0.915</v>
      </c>
    </row>
    <row r="288">
      <c r="A288" s="4" t="inlineStr">
        <is>
          <t>ASE Mauritius Inc. [Member] | ASEEMSH [Member]</t>
        </is>
      </c>
      <c r="B288" s="4" t="inlineStr">
        <is>
          <t xml:space="preserve"> </t>
        </is>
      </c>
      <c r="C288" s="4" t="inlineStr">
        <is>
          <t xml:space="preserve"> </t>
        </is>
      </c>
    </row>
    <row r="289">
      <c r="A289" s="3" t="inlineStr">
        <is>
          <t>Disclosure of subsidiaries [Line Items]</t>
        </is>
      </c>
      <c r="B289" s="4" t="inlineStr">
        <is>
          <t xml:space="preserve"> </t>
        </is>
      </c>
      <c r="C289" s="4" t="inlineStr">
        <is>
          <t xml:space="preserve"> </t>
        </is>
      </c>
    </row>
    <row r="290">
      <c r="A290" s="4" t="inlineStr">
        <is>
          <t>Main Business</t>
        </is>
      </c>
      <c r="B290" s="4" t="inlineStr">
        <is>
          <t>Engaged in the leasing of properties and buildings, and was spun off from ASEMTL in November 2023</t>
        </is>
      </c>
      <c r="C290" s="4" t="inlineStr">
        <is>
          <t xml:space="preserve"> </t>
        </is>
      </c>
    </row>
    <row r="291">
      <c r="A291" s="4" t="inlineStr">
        <is>
          <t>Establishment and Operating Location</t>
        </is>
      </c>
      <c r="B291" s="4" t="inlineStr">
        <is>
          <t>Shanghai, China</t>
        </is>
      </c>
      <c r="C291" s="4" t="inlineStr">
        <is>
          <t xml:space="preserve"> </t>
        </is>
      </c>
    </row>
    <row r="292">
      <c r="A292" s="4" t="inlineStr">
        <is>
          <t>Percentage of Ownership (%)</t>
        </is>
      </c>
      <c r="B292" s="12" t="n">
        <v>0.915</v>
      </c>
      <c r="C292" s="12" t="n">
        <v>0.915</v>
      </c>
    </row>
    <row r="293">
      <c r="A293" s="4" t="inlineStr">
        <is>
          <t>ASE Labuan Inc. [Member] | ASE Electronics Inc. [member]</t>
        </is>
      </c>
      <c r="B293" s="4" t="inlineStr">
        <is>
          <t xml:space="preserve"> </t>
        </is>
      </c>
      <c r="C293" s="4" t="inlineStr">
        <is>
          <t xml:space="preserve"> </t>
        </is>
      </c>
    </row>
    <row r="294">
      <c r="A294" s="3" t="inlineStr">
        <is>
          <t>Disclosure of subsidiaries [Line Items]</t>
        </is>
      </c>
      <c r="B294" s="4" t="inlineStr">
        <is>
          <t xml:space="preserve"> </t>
        </is>
      </c>
      <c r="C294" s="4" t="inlineStr">
        <is>
          <t xml:space="preserve"> </t>
        </is>
      </c>
    </row>
    <row r="295">
      <c r="A295" s="4" t="inlineStr">
        <is>
          <t>Main Business</t>
        </is>
      </c>
      <c r="B295" s="4" t="inlineStr">
        <is>
          <t>Engaged in the production of substrates</t>
        </is>
      </c>
      <c r="C295" s="4" t="inlineStr">
        <is>
          <t xml:space="preserve"> </t>
        </is>
      </c>
    </row>
    <row r="296">
      <c r="A296" s="4" t="inlineStr">
        <is>
          <t>Establishment and Operating Location</t>
        </is>
      </c>
      <c r="B296" s="4" t="inlineStr">
        <is>
          <t>R.O.C.</t>
        </is>
      </c>
      <c r="C296" s="4" t="inlineStr">
        <is>
          <t xml:space="preserve"> </t>
        </is>
      </c>
    </row>
    <row r="297">
      <c r="A297" s="4" t="inlineStr">
        <is>
          <t>Percentage of Ownership (%)</t>
        </is>
      </c>
      <c r="B297" s="11" t="n">
        <v>1</v>
      </c>
      <c r="C297" s="11" t="n">
        <v>1</v>
      </c>
    </row>
    <row r="298">
      <c r="A298" s="4" t="inlineStr">
        <is>
          <t>ASEMTL [member] | Advanced Semiconductor Engineering (HK) Limited [member]</t>
        </is>
      </c>
      <c r="B298" s="4" t="inlineStr">
        <is>
          <t xml:space="preserve"> </t>
        </is>
      </c>
      <c r="C298" s="4" t="inlineStr">
        <is>
          <t xml:space="preserve"> </t>
        </is>
      </c>
    </row>
    <row r="299">
      <c r="A299" s="3" t="inlineStr">
        <is>
          <t>Disclosure of subsidiaries [Line Items]</t>
        </is>
      </c>
      <c r="B299" s="4" t="inlineStr">
        <is>
          <t xml:space="preserve"> </t>
        </is>
      </c>
      <c r="C299" s="4" t="inlineStr">
        <is>
          <t xml:space="preserve"> </t>
        </is>
      </c>
    </row>
    <row r="300">
      <c r="A300" s="4" t="inlineStr">
        <is>
          <t>Main Business</t>
        </is>
      </c>
      <c r="B300" s="4" t="inlineStr">
        <is>
          <t>Trading company</t>
        </is>
      </c>
      <c r="C300" s="4" t="inlineStr">
        <is>
          <t xml:space="preserve"> </t>
        </is>
      </c>
    </row>
    <row r="301">
      <c r="A301" s="4" t="inlineStr">
        <is>
          <t>Establishment and Operating Location</t>
        </is>
      </c>
      <c r="B301" s="4" t="inlineStr">
        <is>
          <t>Hong Kong</t>
        </is>
      </c>
      <c r="C301" s="4" t="inlineStr">
        <is>
          <t xml:space="preserve"> </t>
        </is>
      </c>
    </row>
    <row r="302">
      <c r="A302" s="4" t="inlineStr">
        <is>
          <t>Percentage of Ownership (%)</t>
        </is>
      </c>
      <c r="B302" s="11" t="n">
        <v>1</v>
      </c>
      <c r="C302" s="11" t="n">
        <v>1</v>
      </c>
    </row>
    <row r="303">
      <c r="A303" s="4" t="inlineStr">
        <is>
          <t>ASEMTL [member] | Universal Scientific Industrial (Shanghai) Co., Ltd. ("USISH") [member]</t>
        </is>
      </c>
      <c r="B303" s="4" t="inlineStr">
        <is>
          <t xml:space="preserve"> </t>
        </is>
      </c>
      <c r="C303" s="4" t="inlineStr">
        <is>
          <t xml:space="preserve"> </t>
        </is>
      </c>
    </row>
    <row r="304">
      <c r="A304" s="3" t="inlineStr">
        <is>
          <t>Disclosure of subsidiaries [Line Items]</t>
        </is>
      </c>
      <c r="B304" s="4" t="inlineStr">
        <is>
          <t xml:space="preserve"> </t>
        </is>
      </c>
      <c r="C304" s="4" t="inlineStr">
        <is>
          <t xml:space="preserve"> </t>
        </is>
      </c>
    </row>
    <row r="305">
      <c r="A305" s="4" t="inlineStr">
        <is>
          <t>Main Business</t>
        </is>
      </c>
      <c r="B305" s="4" t="inlineStr">
        <is>
          <t>Engaged in the designing, manufacturing and sales of electronic components</t>
        </is>
      </c>
      <c r="C305" s="4" t="inlineStr">
        <is>
          <t xml:space="preserve"> </t>
        </is>
      </c>
    </row>
    <row r="306">
      <c r="A306" s="4" t="inlineStr">
        <is>
          <t>Establishment and Operating Location</t>
        </is>
      </c>
      <c r="B306" s="4" t="inlineStr">
        <is>
          <t>Shanghai, China</t>
        </is>
      </c>
      <c r="C306" s="4" t="inlineStr">
        <is>
          <t xml:space="preserve"> </t>
        </is>
      </c>
    </row>
    <row r="307">
      <c r="A307" s="4" t="inlineStr">
        <is>
          <t>Percentage of Ownership (%)</t>
        </is>
      </c>
      <c r="B307" s="12" t="n">
        <v>0.008</v>
      </c>
      <c r="C307" s="12" t="n">
        <v>0.008</v>
      </c>
    </row>
    <row r="308">
      <c r="A308" s="4" t="inlineStr">
        <is>
          <t>ASEEMSH [member] | DH [Member]</t>
        </is>
      </c>
      <c r="B308" s="4" t="inlineStr">
        <is>
          <t xml:space="preserve"> </t>
        </is>
      </c>
      <c r="C308" s="4" t="inlineStr">
        <is>
          <t xml:space="preserve"> </t>
        </is>
      </c>
    </row>
    <row r="309">
      <c r="A309" s="3" t="inlineStr">
        <is>
          <t>Disclosure of subsidiaries [Line Items]</t>
        </is>
      </c>
      <c r="B309" s="4" t="inlineStr">
        <is>
          <t xml:space="preserve"> </t>
        </is>
      </c>
      <c r="C309" s="4" t="inlineStr">
        <is>
          <t xml:space="preserve"> </t>
        </is>
      </c>
    </row>
    <row r="310">
      <c r="A310" s="4" t="inlineStr">
        <is>
          <t>Main Business</t>
        </is>
      </c>
      <c r="B310" s="4" t="inlineStr">
        <is>
          <t>Engaged in the development, construction and sale of real estate properties (spun off from ASEMTL in November 2023)</t>
        </is>
      </c>
      <c r="C310" s="4" t="inlineStr">
        <is>
          <t xml:space="preserve"> </t>
        </is>
      </c>
    </row>
    <row r="311">
      <c r="A311" s="4" t="inlineStr">
        <is>
          <t>Establishment and Operating Location</t>
        </is>
      </c>
      <c r="B311" s="4" t="inlineStr">
        <is>
          <t>Shanghai, China</t>
        </is>
      </c>
      <c r="C311" s="4" t="inlineStr">
        <is>
          <t xml:space="preserve"> </t>
        </is>
      </c>
    </row>
    <row r="312">
      <c r="A312" s="4" t="inlineStr">
        <is>
          <t>Percentage of Ownership (%)</t>
        </is>
      </c>
      <c r="B312" s="11" t="n">
        <v>0.4</v>
      </c>
      <c r="C312" s="11" t="n">
        <v>0.4</v>
      </c>
    </row>
    <row r="313">
      <c r="A313" s="4" t="inlineStr">
        <is>
          <t>ASEPCAYMAN [Member] | Cyland Corp. [member]</t>
        </is>
      </c>
      <c r="B313" s="4" t="inlineStr">
        <is>
          <t xml:space="preserve"> </t>
        </is>
      </c>
      <c r="C313" s="4" t="inlineStr">
        <is>
          <t xml:space="preserve"> </t>
        </is>
      </c>
    </row>
    <row r="314">
      <c r="A314" s="3" t="inlineStr">
        <is>
          <t>Disclosure of subsidiaries [Line Items]</t>
        </is>
      </c>
      <c r="B314" s="4" t="inlineStr">
        <is>
          <t xml:space="preserve"> </t>
        </is>
      </c>
      <c r="C314" s="4" t="inlineStr">
        <is>
          <t xml:space="preserve"> </t>
        </is>
      </c>
    </row>
    <row r="315">
      <c r="A315" s="4" t="inlineStr">
        <is>
          <t>Main Business</t>
        </is>
      </c>
      <c r="B315" s="4" t="inlineStr">
        <is>
          <t>Engaged in the leasing of real estate</t>
        </is>
      </c>
      <c r="C315" s="4" t="inlineStr">
        <is>
          <t xml:space="preserve"> </t>
        </is>
      </c>
    </row>
    <row r="316">
      <c r="A316" s="4" t="inlineStr">
        <is>
          <t>Establishment and Operating Location</t>
        </is>
      </c>
      <c r="B316" s="4" t="inlineStr">
        <is>
          <t>Philippines</t>
        </is>
      </c>
      <c r="C316" s="4" t="inlineStr">
        <is>
          <t xml:space="preserve"> </t>
        </is>
      </c>
    </row>
    <row r="317">
      <c r="A317" s="4" t="inlineStr">
        <is>
          <t>Percentage of Ownership (%)</t>
        </is>
      </c>
      <c r="B317" s="12" t="n">
        <v>0.398</v>
      </c>
      <c r="C317" s="11" t="n">
        <v>0</v>
      </c>
    </row>
    <row r="318">
      <c r="A318" s="4" t="inlineStr">
        <is>
          <t>USIINC [Member] | Huntington Holdings International Co., Ltd. [member]</t>
        </is>
      </c>
      <c r="B318" s="4" t="inlineStr">
        <is>
          <t xml:space="preserve"> </t>
        </is>
      </c>
      <c r="C318" s="4" t="inlineStr">
        <is>
          <t xml:space="preserve"> </t>
        </is>
      </c>
    </row>
    <row r="319">
      <c r="A319" s="3" t="inlineStr">
        <is>
          <t>Disclosure of subsidiaries [Line Items]</t>
        </is>
      </c>
      <c r="B319" s="4" t="inlineStr">
        <is>
          <t xml:space="preserve"> </t>
        </is>
      </c>
      <c r="C319" s="4" t="inlineStr">
        <is>
          <t xml:space="preserve"> </t>
        </is>
      </c>
    </row>
    <row r="320">
      <c r="A320" s="4" t="inlineStr">
        <is>
          <t>Main Business</t>
        </is>
      </c>
      <c r="B320" s="4" t="inlineStr">
        <is>
          <t>Holding company</t>
        </is>
      </c>
      <c r="C320" s="4" t="inlineStr">
        <is>
          <t xml:space="preserve"> </t>
        </is>
      </c>
    </row>
    <row r="321">
      <c r="A321" s="4" t="inlineStr">
        <is>
          <t>Establishment and Operating Location</t>
        </is>
      </c>
      <c r="B321" s="4" t="inlineStr">
        <is>
          <t>British Virgin Islands</t>
        </is>
      </c>
      <c r="C321" s="4" t="inlineStr">
        <is>
          <t xml:space="preserve"> </t>
        </is>
      </c>
    </row>
    <row r="322">
      <c r="A322" s="4" t="inlineStr">
        <is>
          <t>Percentage of Ownership (%)</t>
        </is>
      </c>
      <c r="B322" s="11" t="n">
        <v>1</v>
      </c>
      <c r="C322" s="11" t="n">
        <v>1</v>
      </c>
    </row>
    <row r="323">
      <c r="A323" s="4" t="inlineStr">
        <is>
          <t>Huntington Holdings International Co., Ltd. [Member] | Unitech Holdings International Co., Ltd. [member]</t>
        </is>
      </c>
      <c r="B323" s="4" t="inlineStr">
        <is>
          <t xml:space="preserve"> </t>
        </is>
      </c>
      <c r="C323" s="4" t="inlineStr">
        <is>
          <t xml:space="preserve"> </t>
        </is>
      </c>
    </row>
    <row r="324">
      <c r="A324" s="3" t="inlineStr">
        <is>
          <t>Disclosure of subsidiaries [Line Items]</t>
        </is>
      </c>
      <c r="B324" s="4" t="inlineStr">
        <is>
          <t xml:space="preserve"> </t>
        </is>
      </c>
      <c r="C324" s="4" t="inlineStr">
        <is>
          <t xml:space="preserve"> </t>
        </is>
      </c>
    </row>
    <row r="325">
      <c r="A325" s="4" t="inlineStr">
        <is>
          <t>Main Business</t>
        </is>
      </c>
      <c r="B325" s="4" t="inlineStr">
        <is>
          <t>Holding company</t>
        </is>
      </c>
      <c r="C325" s="4" t="inlineStr">
        <is>
          <t xml:space="preserve"> </t>
        </is>
      </c>
    </row>
    <row r="326">
      <c r="A326" s="4" t="inlineStr">
        <is>
          <t>Establishment and Operating Location</t>
        </is>
      </c>
      <c r="B326" s="4" t="inlineStr">
        <is>
          <t>British Virgin Islands</t>
        </is>
      </c>
      <c r="C326" s="4" t="inlineStr">
        <is>
          <t xml:space="preserve"> </t>
        </is>
      </c>
    </row>
    <row r="327">
      <c r="A327" s="4" t="inlineStr">
        <is>
          <t>Percentage of Ownership (%)</t>
        </is>
      </c>
      <c r="B327" s="11" t="n">
        <v>1</v>
      </c>
      <c r="C327" s="11" t="n">
        <v>1</v>
      </c>
    </row>
    <row r="328">
      <c r="A328" s="4" t="inlineStr">
        <is>
          <t>Huntington Holdings International Co., Ltd. [Member] | Real Tech Holdings Limited [member]</t>
        </is>
      </c>
      <c r="B328" s="4" t="inlineStr">
        <is>
          <t xml:space="preserve"> </t>
        </is>
      </c>
      <c r="C328" s="4" t="inlineStr">
        <is>
          <t xml:space="preserve"> </t>
        </is>
      </c>
    </row>
    <row r="329">
      <c r="A329" s="3" t="inlineStr">
        <is>
          <t>Disclosure of subsidiaries [Line Items]</t>
        </is>
      </c>
      <c r="B329" s="4" t="inlineStr">
        <is>
          <t xml:space="preserve"> </t>
        </is>
      </c>
      <c r="C329" s="4" t="inlineStr">
        <is>
          <t xml:space="preserve"> </t>
        </is>
      </c>
    </row>
    <row r="330">
      <c r="A330" s="4" t="inlineStr">
        <is>
          <t>Main Business</t>
        </is>
      </c>
      <c r="B330" s="4" t="inlineStr">
        <is>
          <t>Holding company</t>
        </is>
      </c>
      <c r="C330" s="4" t="inlineStr">
        <is>
          <t xml:space="preserve"> </t>
        </is>
      </c>
    </row>
    <row r="331">
      <c r="A331" s="4" t="inlineStr">
        <is>
          <t>Establishment and Operating Location</t>
        </is>
      </c>
      <c r="B331" s="4" t="inlineStr">
        <is>
          <t>British Virgin Islands</t>
        </is>
      </c>
      <c r="C331" s="4" t="inlineStr">
        <is>
          <t xml:space="preserve"> </t>
        </is>
      </c>
    </row>
    <row r="332">
      <c r="A332" s="4" t="inlineStr">
        <is>
          <t>Percentage of Ownership (%)</t>
        </is>
      </c>
      <c r="B332" s="11" t="n">
        <v>1</v>
      </c>
      <c r="C332" s="11" t="n">
        <v>1</v>
      </c>
    </row>
    <row r="333">
      <c r="A333" s="4" t="inlineStr">
        <is>
          <t>Huntington Holdings International Co., Ltd. [Member] | Universal ABIT Holding Co., Ltd. [member]</t>
        </is>
      </c>
      <c r="B333" s="4" t="inlineStr">
        <is>
          <t xml:space="preserve"> </t>
        </is>
      </c>
      <c r="C333" s="4" t="inlineStr">
        <is>
          <t xml:space="preserve"> </t>
        </is>
      </c>
    </row>
    <row r="334">
      <c r="A334" s="3" t="inlineStr">
        <is>
          <t>Disclosure of subsidiaries [Line Items]</t>
        </is>
      </c>
      <c r="B334" s="4" t="inlineStr">
        <is>
          <t xml:space="preserve"> </t>
        </is>
      </c>
      <c r="C334" s="4" t="inlineStr">
        <is>
          <t xml:space="preserve"> </t>
        </is>
      </c>
    </row>
    <row r="335">
      <c r="A335" s="4" t="inlineStr">
        <is>
          <t>Main Business</t>
        </is>
      </c>
      <c r="B335" s="4" t="inlineStr">
        <is>
          <t>In the process of liquidation</t>
        </is>
      </c>
      <c r="C335" s="4" t="inlineStr">
        <is>
          <t xml:space="preserve"> </t>
        </is>
      </c>
    </row>
    <row r="336">
      <c r="A336" s="4" t="inlineStr">
        <is>
          <t>Establishment and Operating Location</t>
        </is>
      </c>
      <c r="B336" s="4" t="inlineStr">
        <is>
          <t>British Cayman Islands</t>
        </is>
      </c>
      <c r="C336" s="4" t="inlineStr">
        <is>
          <t xml:space="preserve"> </t>
        </is>
      </c>
    </row>
    <row r="337">
      <c r="A337" s="4" t="inlineStr">
        <is>
          <t>Percentage of Ownership (%)</t>
        </is>
      </c>
      <c r="B337" s="11" t="n">
        <v>1</v>
      </c>
      <c r="C337" s="11" t="n">
        <v>1</v>
      </c>
    </row>
    <row r="338">
      <c r="A338" s="4" t="inlineStr">
        <is>
          <t>Real Tech Holdings Limited [Member] | USI Enterprise Limited ("USIE") [member]</t>
        </is>
      </c>
      <c r="B338" s="4" t="inlineStr">
        <is>
          <t xml:space="preserve"> </t>
        </is>
      </c>
      <c r="C338" s="4" t="inlineStr">
        <is>
          <t xml:space="preserve"> </t>
        </is>
      </c>
    </row>
    <row r="339">
      <c r="A339" s="3" t="inlineStr">
        <is>
          <t>Disclosure of subsidiaries [Line Items]</t>
        </is>
      </c>
      <c r="B339" s="4" t="inlineStr">
        <is>
          <t xml:space="preserve"> </t>
        </is>
      </c>
      <c r="C339" s="4" t="inlineStr">
        <is>
          <t xml:space="preserve"> </t>
        </is>
      </c>
    </row>
    <row r="340">
      <c r="A340" s="4" t="inlineStr">
        <is>
          <t>Main Business</t>
        </is>
      </c>
      <c r="B340" s="4" t="inlineStr">
        <is>
          <t>Engaged in the service of investment advisory and warehousing management</t>
        </is>
      </c>
      <c r="C340" s="4" t="inlineStr">
        <is>
          <t xml:space="preserve"> </t>
        </is>
      </c>
    </row>
    <row r="341">
      <c r="A341" s="4" t="inlineStr">
        <is>
          <t>Establishment and Operating Location</t>
        </is>
      </c>
      <c r="B341" s="4" t="inlineStr">
        <is>
          <t>Hong Kong</t>
        </is>
      </c>
      <c r="C341" s="4" t="inlineStr">
        <is>
          <t xml:space="preserve"> </t>
        </is>
      </c>
    </row>
    <row r="342">
      <c r="A342" s="4" t="inlineStr">
        <is>
          <t>Percentage of Ownership (%)</t>
        </is>
      </c>
      <c r="B342" s="11" t="n">
        <v>1</v>
      </c>
      <c r="C342" s="11" t="n">
        <v>1</v>
      </c>
    </row>
    <row r="343">
      <c r="A343" s="4" t="inlineStr">
        <is>
          <t>USIE [Member] | USISH [member]</t>
        </is>
      </c>
      <c r="B343" s="4" t="inlineStr">
        <is>
          <t xml:space="preserve"> </t>
        </is>
      </c>
      <c r="C343" s="4" t="inlineStr">
        <is>
          <t xml:space="preserve"> </t>
        </is>
      </c>
    </row>
    <row r="344">
      <c r="A344" s="3" t="inlineStr">
        <is>
          <t>Disclosure of subsidiaries [Line Items]</t>
        </is>
      </c>
      <c r="B344" s="4" t="inlineStr">
        <is>
          <t xml:space="preserve"> </t>
        </is>
      </c>
      <c r="C344" s="4" t="inlineStr">
        <is>
          <t xml:space="preserve"> </t>
        </is>
      </c>
    </row>
    <row r="345">
      <c r="A345" s="4" t="inlineStr">
        <is>
          <t>Main Business</t>
        </is>
      </c>
      <c r="B345" s="4" t="inlineStr">
        <is>
          <t>Engaged in the designing, manufacturing and sales of electronic components</t>
        </is>
      </c>
      <c r="C345" s="4" t="inlineStr">
        <is>
          <t xml:space="preserve"> </t>
        </is>
      </c>
    </row>
    <row r="346">
      <c r="A346" s="4" t="inlineStr">
        <is>
          <t>Establishment and Operating Location</t>
        </is>
      </c>
      <c r="B346" s="4" t="inlineStr">
        <is>
          <t>Shanghai, China</t>
        </is>
      </c>
      <c r="C346" s="4" t="inlineStr">
        <is>
          <t xml:space="preserve"> </t>
        </is>
      </c>
    </row>
    <row r="347">
      <c r="A347" s="4" t="inlineStr">
        <is>
          <t>Percentage of Ownership (%)</t>
        </is>
      </c>
      <c r="B347" s="12" t="n">
        <v>0.771</v>
      </c>
      <c r="C347" s="11" t="n">
        <v>0.77</v>
      </c>
    </row>
    <row r="348">
      <c r="A348" s="4" t="inlineStr">
        <is>
          <t>USISH [Member] | Universal Global Technology Co., Limited [member]</t>
        </is>
      </c>
      <c r="B348" s="4" t="inlineStr">
        <is>
          <t xml:space="preserve"> </t>
        </is>
      </c>
      <c r="C348" s="4" t="inlineStr">
        <is>
          <t xml:space="preserve"> </t>
        </is>
      </c>
    </row>
    <row r="349">
      <c r="A349" s="3" t="inlineStr">
        <is>
          <t>Disclosure of subsidiaries [Line Items]</t>
        </is>
      </c>
      <c r="B349" s="4" t="inlineStr">
        <is>
          <t xml:space="preserve"> </t>
        </is>
      </c>
      <c r="C349" s="4" t="inlineStr">
        <is>
          <t xml:space="preserve"> </t>
        </is>
      </c>
    </row>
    <row r="350">
      <c r="A350" s="4" t="inlineStr">
        <is>
          <t>Main Business</t>
        </is>
      </c>
      <c r="B350" s="4" t="inlineStr">
        <is>
          <t>Holding company</t>
        </is>
      </c>
      <c r="C350" s="4" t="inlineStr">
        <is>
          <t xml:space="preserve"> </t>
        </is>
      </c>
    </row>
    <row r="351">
      <c r="A351" s="4" t="inlineStr">
        <is>
          <t>Establishment and Operating Location</t>
        </is>
      </c>
      <c r="B351" s="4" t="inlineStr">
        <is>
          <t>Hong Kong</t>
        </is>
      </c>
      <c r="C351" s="4" t="inlineStr">
        <is>
          <t xml:space="preserve"> </t>
        </is>
      </c>
    </row>
    <row r="352">
      <c r="A352" s="4" t="inlineStr">
        <is>
          <t>Percentage of Ownership (%)</t>
        </is>
      </c>
      <c r="B352" s="11" t="n">
        <v>1</v>
      </c>
      <c r="C352" s="11" t="n">
        <v>1</v>
      </c>
    </row>
    <row r="353">
      <c r="A353" s="4" t="inlineStr">
        <is>
          <t>USISH [Member] | Universal Global Technology (Kunshan) Co., Ltd. ("UGKS") [member]</t>
        </is>
      </c>
      <c r="B353" s="4" t="inlineStr">
        <is>
          <t xml:space="preserve"> </t>
        </is>
      </c>
      <c r="C353" s="4" t="inlineStr">
        <is>
          <t xml:space="preserve"> </t>
        </is>
      </c>
    </row>
    <row r="354">
      <c r="A354" s="3" t="inlineStr">
        <is>
          <t>Disclosure of subsidiaries [Line Items]</t>
        </is>
      </c>
      <c r="B354" s="4" t="inlineStr">
        <is>
          <t xml:space="preserve"> </t>
        </is>
      </c>
      <c r="C354" s="4" t="inlineStr">
        <is>
          <t xml:space="preserve"> </t>
        </is>
      </c>
    </row>
    <row r="355">
      <c r="A355" s="4" t="inlineStr">
        <is>
          <t>Main Business</t>
        </is>
      </c>
      <c r="B355" s="4" t="inlineStr">
        <is>
          <t>Engaged in the designing and manufacturing of electronic components</t>
        </is>
      </c>
      <c r="C355" s="4" t="inlineStr">
        <is>
          <t xml:space="preserve"> </t>
        </is>
      </c>
    </row>
    <row r="356">
      <c r="A356" s="4" t="inlineStr">
        <is>
          <t>Establishment and Operating Location</t>
        </is>
      </c>
      <c r="B356" s="4" t="inlineStr">
        <is>
          <t>Kun Shan, China</t>
        </is>
      </c>
      <c r="C356" s="4" t="inlineStr">
        <is>
          <t xml:space="preserve"> </t>
        </is>
      </c>
    </row>
    <row r="357">
      <c r="A357" s="4" t="inlineStr">
        <is>
          <t>Percentage of Ownership (%)</t>
        </is>
      </c>
      <c r="B357" s="11" t="n">
        <v>1</v>
      </c>
      <c r="C357" s="11" t="n">
        <v>1</v>
      </c>
    </row>
    <row r="358">
      <c r="A358" s="4" t="inlineStr">
        <is>
          <t>USISH [Member] | Universal Global Technology (Shanghai) Co., Ltd. [member]</t>
        </is>
      </c>
      <c r="B358" s="4" t="inlineStr">
        <is>
          <t xml:space="preserve"> </t>
        </is>
      </c>
      <c r="C358" s="4" t="inlineStr">
        <is>
          <t xml:space="preserve"> </t>
        </is>
      </c>
    </row>
    <row r="359">
      <c r="A359" s="3" t="inlineStr">
        <is>
          <t>Disclosure of subsidiaries [Line Items]</t>
        </is>
      </c>
      <c r="B359" s="4" t="inlineStr">
        <is>
          <t xml:space="preserve"> </t>
        </is>
      </c>
      <c r="C359" s="4" t="inlineStr">
        <is>
          <t xml:space="preserve"> </t>
        </is>
      </c>
    </row>
    <row r="360">
      <c r="A360" s="4" t="inlineStr">
        <is>
          <t>Main Business</t>
        </is>
      </c>
      <c r="B360" s="4" t="inlineStr">
        <is>
          <t>Engaged in the processing and sales of computer and communication peripherals as well as business in import and export of goods and technology</t>
        </is>
      </c>
      <c r="C360" s="4" t="inlineStr">
        <is>
          <t xml:space="preserve"> </t>
        </is>
      </c>
    </row>
    <row r="361">
      <c r="A361" s="4" t="inlineStr">
        <is>
          <t>Establishment and Operating Location</t>
        </is>
      </c>
      <c r="B361" s="4" t="inlineStr">
        <is>
          <t>Shanghai, China</t>
        </is>
      </c>
      <c r="C361" s="4" t="inlineStr">
        <is>
          <t xml:space="preserve"> </t>
        </is>
      </c>
    </row>
    <row r="362">
      <c r="A362" s="4" t="inlineStr">
        <is>
          <t>Percentage of Ownership (%)</t>
        </is>
      </c>
      <c r="B362" s="11" t="n">
        <v>1</v>
      </c>
      <c r="C362" s="11" t="n">
        <v>1</v>
      </c>
    </row>
    <row r="363">
      <c r="A363" s="4" t="inlineStr">
        <is>
          <t>USISH [Member] | Universal Global Electronics (Shanghai) Co., Ltd. [member]</t>
        </is>
      </c>
      <c r="B363" s="4" t="inlineStr">
        <is>
          <t xml:space="preserve"> </t>
        </is>
      </c>
      <c r="C363" s="4" t="inlineStr">
        <is>
          <t xml:space="preserve"> </t>
        </is>
      </c>
    </row>
    <row r="364">
      <c r="A364" s="3" t="inlineStr">
        <is>
          <t>Disclosure of subsidiaries [Line Items]</t>
        </is>
      </c>
      <c r="B364" s="4" t="inlineStr">
        <is>
          <t xml:space="preserve"> </t>
        </is>
      </c>
      <c r="C364" s="4" t="inlineStr">
        <is>
          <t xml:space="preserve"> </t>
        </is>
      </c>
    </row>
    <row r="365">
      <c r="A365" s="4" t="inlineStr">
        <is>
          <t>Main Business</t>
        </is>
      </c>
      <c r="B365" s="4" t="inlineStr">
        <is>
          <t>Engaged in the sales of electronic components and telecommunications equipment</t>
        </is>
      </c>
      <c r="C365" s="4" t="inlineStr">
        <is>
          <t xml:space="preserve"> </t>
        </is>
      </c>
    </row>
    <row r="366">
      <c r="A366" s="4" t="inlineStr">
        <is>
          <t>Establishment and Operating Location</t>
        </is>
      </c>
      <c r="B366" s="4" t="inlineStr">
        <is>
          <t>Shanghai, China</t>
        </is>
      </c>
      <c r="C366" s="4" t="inlineStr">
        <is>
          <t xml:space="preserve"> </t>
        </is>
      </c>
    </row>
    <row r="367">
      <c r="A367" s="4" t="inlineStr">
        <is>
          <t>Percentage of Ownership (%)</t>
        </is>
      </c>
      <c r="B367" s="11" t="n">
        <v>1</v>
      </c>
      <c r="C367" s="11" t="n">
        <v>1</v>
      </c>
    </row>
    <row r="368">
      <c r="A368" s="4" t="inlineStr">
        <is>
          <t>USISH [Member] | USI Electronics (Shenzhen) Co., Ltd. ("USISZ") [member]</t>
        </is>
      </c>
      <c r="B368" s="4" t="inlineStr">
        <is>
          <t xml:space="preserve"> </t>
        </is>
      </c>
      <c r="C368" s="4" t="inlineStr">
        <is>
          <t xml:space="preserve"> </t>
        </is>
      </c>
    </row>
    <row r="369">
      <c r="A369" s="3" t="inlineStr">
        <is>
          <t>Disclosure of subsidiaries [Line Items]</t>
        </is>
      </c>
      <c r="B369" s="4" t="inlineStr">
        <is>
          <t xml:space="preserve"> </t>
        </is>
      </c>
      <c r="C369" s="4" t="inlineStr">
        <is>
          <t xml:space="preserve"> </t>
        </is>
      </c>
    </row>
    <row r="370">
      <c r="A370" s="4" t="inlineStr">
        <is>
          <t>Main Business</t>
        </is>
      </c>
      <c r="B370" s="4" t="inlineStr">
        <is>
          <t>Engaged in the design, manufacturing and sales of motherboards and computer peripherals</t>
        </is>
      </c>
      <c r="C370" s="4" t="inlineStr">
        <is>
          <t xml:space="preserve"> </t>
        </is>
      </c>
    </row>
    <row r="371">
      <c r="A371" s="4" t="inlineStr">
        <is>
          <t>Establishment and Operating Location</t>
        </is>
      </c>
      <c r="B371" s="4" t="inlineStr">
        <is>
          <t>Shenzhen, China</t>
        </is>
      </c>
      <c r="C371" s="4" t="inlineStr">
        <is>
          <t xml:space="preserve"> </t>
        </is>
      </c>
    </row>
    <row r="372">
      <c r="A372" s="4" t="inlineStr">
        <is>
          <t>Percentage of Ownership (%)</t>
        </is>
      </c>
      <c r="B372" s="11" t="n">
        <v>0.5</v>
      </c>
      <c r="C372" s="11" t="n">
        <v>0.5</v>
      </c>
    </row>
    <row r="373">
      <c r="A373" s="4" t="inlineStr">
        <is>
          <t>USISH [Member] | Universal Global Technology (Huizhou) Co., Ltd. [member]</t>
        </is>
      </c>
      <c r="B373" s="4" t="inlineStr">
        <is>
          <t xml:space="preserve"> </t>
        </is>
      </c>
      <c r="C373" s="4" t="inlineStr">
        <is>
          <t xml:space="preserve"> </t>
        </is>
      </c>
    </row>
    <row r="374">
      <c r="A374" s="3" t="inlineStr">
        <is>
          <t>Disclosure of subsidiaries [Line Items]</t>
        </is>
      </c>
      <c r="B374" s="4" t="inlineStr">
        <is>
          <t xml:space="preserve"> </t>
        </is>
      </c>
      <c r="C374" s="4" t="inlineStr">
        <is>
          <t xml:space="preserve"> </t>
        </is>
      </c>
    </row>
    <row r="375">
      <c r="A375" s="4" t="inlineStr">
        <is>
          <t>Main Business</t>
        </is>
      </c>
      <c r="B375" s="4" t="inlineStr">
        <is>
          <t>Engaged in the research and manufacturing of new electronic applications, communications, computers and other electronics products and also provided auxiliary technical services as well as import and export services</t>
        </is>
      </c>
      <c r="C375" s="4" t="inlineStr">
        <is>
          <t xml:space="preserve"> </t>
        </is>
      </c>
    </row>
    <row r="376">
      <c r="A376" s="4" t="inlineStr">
        <is>
          <t>Establishment and Operating Location</t>
        </is>
      </c>
      <c r="B376" s="4" t="inlineStr">
        <is>
          <t>Huizhou, China</t>
        </is>
      </c>
      <c r="C376" s="4" t="inlineStr">
        <is>
          <t xml:space="preserve"> </t>
        </is>
      </c>
    </row>
    <row r="377">
      <c r="A377" s="4" t="inlineStr">
        <is>
          <t>Percentage of Ownership (%)</t>
        </is>
      </c>
      <c r="B377" s="11" t="n">
        <v>1</v>
      </c>
      <c r="C377" s="11" t="n">
        <v>1</v>
      </c>
    </row>
    <row r="378">
      <c r="A378" s="4" t="inlineStr">
        <is>
          <t>USISH [Member] | FINANCIERE AFG ("FAFG") [member]</t>
        </is>
      </c>
      <c r="B378" s="4" t="inlineStr">
        <is>
          <t xml:space="preserve"> </t>
        </is>
      </c>
      <c r="C378" s="4" t="inlineStr">
        <is>
          <t xml:space="preserve"> </t>
        </is>
      </c>
    </row>
    <row r="379">
      <c r="A379" s="3" t="inlineStr">
        <is>
          <t>Disclosure of subsidiaries [Line Items]</t>
        </is>
      </c>
      <c r="B379" s="4" t="inlineStr">
        <is>
          <t xml:space="preserve"> </t>
        </is>
      </c>
      <c r="C379" s="4" t="inlineStr">
        <is>
          <t xml:space="preserve"> </t>
        </is>
      </c>
    </row>
    <row r="380">
      <c r="A380" s="4" t="inlineStr">
        <is>
          <t>Main Business</t>
        </is>
      </c>
      <c r="B380" s="4" t="inlineStr">
        <is>
          <t>Holding company</t>
        </is>
      </c>
      <c r="C380" s="4" t="inlineStr">
        <is>
          <t xml:space="preserve"> </t>
        </is>
      </c>
    </row>
    <row r="381">
      <c r="A381" s="4" t="inlineStr">
        <is>
          <t>Establishment and Operating Location</t>
        </is>
      </c>
      <c r="B381" s="4" t="inlineStr">
        <is>
          <t>France</t>
        </is>
      </c>
      <c r="C381" s="4" t="inlineStr">
        <is>
          <t xml:space="preserve"> </t>
        </is>
      </c>
    </row>
    <row r="382">
      <c r="A382" s="4" t="inlineStr">
        <is>
          <t>Percentage of Ownership (%)</t>
        </is>
      </c>
      <c r="B382" s="12" t="n">
        <v>0.104</v>
      </c>
      <c r="C382" s="12" t="n">
        <v>0.104</v>
      </c>
    </row>
    <row r="383">
      <c r="A383" s="4" t="inlineStr">
        <is>
          <t>Universal Global Technology Co., Limited [Member] | Universal Global Industrial Co., Limited [member]</t>
        </is>
      </c>
      <c r="B383" s="4" t="inlineStr">
        <is>
          <t xml:space="preserve"> </t>
        </is>
      </c>
      <c r="C383" s="4" t="inlineStr">
        <is>
          <t xml:space="preserve"> </t>
        </is>
      </c>
    </row>
    <row r="384">
      <c r="A384" s="3" t="inlineStr">
        <is>
          <t>Disclosure of subsidiaries [Line Items]</t>
        </is>
      </c>
      <c r="B384" s="4" t="inlineStr">
        <is>
          <t xml:space="preserve"> </t>
        </is>
      </c>
      <c r="C384" s="4" t="inlineStr">
        <is>
          <t xml:space="preserve"> </t>
        </is>
      </c>
    </row>
    <row r="385">
      <c r="A385" s="4" t="inlineStr">
        <is>
          <t>Main Business</t>
        </is>
      </c>
      <c r="B385" s="4" t="inlineStr">
        <is>
          <t>Engaged in manufacturing, trading and investing activity</t>
        </is>
      </c>
      <c r="C385" s="4" t="inlineStr">
        <is>
          <t xml:space="preserve"> </t>
        </is>
      </c>
    </row>
    <row r="386">
      <c r="A386" s="4" t="inlineStr">
        <is>
          <t>Establishment and Operating Location</t>
        </is>
      </c>
      <c r="B386" s="4" t="inlineStr">
        <is>
          <t>Hong Kong</t>
        </is>
      </c>
      <c r="C386" s="4" t="inlineStr">
        <is>
          <t xml:space="preserve"> </t>
        </is>
      </c>
    </row>
    <row r="387">
      <c r="A387" s="4" t="inlineStr">
        <is>
          <t>Percentage of Ownership (%)</t>
        </is>
      </c>
      <c r="B387" s="11" t="n">
        <v>1</v>
      </c>
      <c r="C387" s="11" t="n">
        <v>1</v>
      </c>
    </row>
    <row r="388">
      <c r="A388" s="4" t="inlineStr">
        <is>
          <t>Universal Global Technology Co., Limited [Member] | Universal Global Scientific Industrial Co., Ltd. ("UGTW") [member]</t>
        </is>
      </c>
      <c r="B388" s="4" t="inlineStr">
        <is>
          <t xml:space="preserve"> </t>
        </is>
      </c>
      <c r="C388" s="4" t="inlineStr">
        <is>
          <t xml:space="preserve"> </t>
        </is>
      </c>
    </row>
    <row r="389">
      <c r="A389" s="3" t="inlineStr">
        <is>
          <t>Disclosure of subsidiaries [Line Items]</t>
        </is>
      </c>
      <c r="B389" s="4" t="inlineStr">
        <is>
          <t xml:space="preserve"> </t>
        </is>
      </c>
      <c r="C389" s="4" t="inlineStr">
        <is>
          <t xml:space="preserve"> </t>
        </is>
      </c>
    </row>
    <row r="390">
      <c r="A390" s="4" t="inlineStr">
        <is>
          <t>Main Business</t>
        </is>
      </c>
      <c r="B390" s="4" t="inlineStr">
        <is>
          <t>Engaged in the manufacturing of components of telecommunication and cars and provision of related R&amp;D services</t>
        </is>
      </c>
      <c r="C390" s="4" t="inlineStr">
        <is>
          <t xml:space="preserve"> </t>
        </is>
      </c>
    </row>
    <row r="391">
      <c r="A391" s="4" t="inlineStr">
        <is>
          <t>Establishment and Operating Location</t>
        </is>
      </c>
      <c r="B391" s="4" t="inlineStr">
        <is>
          <t>R.O.C.</t>
        </is>
      </c>
      <c r="C391" s="4" t="inlineStr">
        <is>
          <t xml:space="preserve"> </t>
        </is>
      </c>
    </row>
    <row r="392">
      <c r="A392" s="4" t="inlineStr">
        <is>
          <t>Percentage of Ownership (%)</t>
        </is>
      </c>
      <c r="B392" s="11" t="n">
        <v>1</v>
      </c>
      <c r="C392" s="11" t="n">
        <v>1</v>
      </c>
    </row>
    <row r="393">
      <c r="A393" s="4" t="inlineStr">
        <is>
          <t>Universal Global Technology Co., Limited [Member] | USI America Inc. [member]</t>
        </is>
      </c>
      <c r="B393" s="4" t="inlineStr">
        <is>
          <t xml:space="preserve"> </t>
        </is>
      </c>
      <c r="C393" s="4" t="inlineStr">
        <is>
          <t xml:space="preserve"> </t>
        </is>
      </c>
    </row>
    <row r="394">
      <c r="A394" s="3" t="inlineStr">
        <is>
          <t>Disclosure of subsidiaries [Line Items]</t>
        </is>
      </c>
      <c r="B394" s="4" t="inlineStr">
        <is>
          <t xml:space="preserve"> </t>
        </is>
      </c>
      <c r="C394" s="4" t="inlineStr">
        <is>
          <t xml:space="preserve"> </t>
        </is>
      </c>
    </row>
    <row r="395">
      <c r="A395" s="4" t="inlineStr">
        <is>
          <t>Main Business</t>
        </is>
      </c>
      <c r="B395" s="4" t="inlineStr">
        <is>
          <t>Engaged in the manufacturing and processing of motherboards and wireless network communication and provision of related technical service</t>
        </is>
      </c>
      <c r="C395" s="4" t="inlineStr">
        <is>
          <t xml:space="preserve"> </t>
        </is>
      </c>
    </row>
    <row r="396">
      <c r="A396" s="4" t="inlineStr">
        <is>
          <t>Establishment and Operating Location</t>
        </is>
      </c>
      <c r="B396" s="4" t="inlineStr">
        <is>
          <t>U.S.A.</t>
        </is>
      </c>
      <c r="C396" s="4" t="inlineStr">
        <is>
          <t xml:space="preserve"> </t>
        </is>
      </c>
    </row>
    <row r="397">
      <c r="A397" s="4" t="inlineStr">
        <is>
          <t>Percentage of Ownership (%)</t>
        </is>
      </c>
      <c r="B397" s="11" t="n">
        <v>1</v>
      </c>
      <c r="C397" s="11" t="n">
        <v>1</v>
      </c>
    </row>
    <row r="398">
      <c r="A398" s="4" t="inlineStr">
        <is>
          <t>Universal Global Technology Co., Limited [Member] | Universal Scientific Industrial De Mexico S.A. De C.V. [member]</t>
        </is>
      </c>
      <c r="B398" s="4" t="inlineStr">
        <is>
          <t xml:space="preserve"> </t>
        </is>
      </c>
      <c r="C398" s="4" t="inlineStr">
        <is>
          <t xml:space="preserve"> </t>
        </is>
      </c>
    </row>
    <row r="399">
      <c r="A399" s="3" t="inlineStr">
        <is>
          <t>Disclosure of subsidiaries [Line Items]</t>
        </is>
      </c>
      <c r="B399" s="4" t="inlineStr">
        <is>
          <t xml:space="preserve"> </t>
        </is>
      </c>
      <c r="C399" s="4" t="inlineStr">
        <is>
          <t xml:space="preserve"> </t>
        </is>
      </c>
    </row>
    <row r="400">
      <c r="A400" s="4" t="inlineStr">
        <is>
          <t>Main Business</t>
        </is>
      </c>
      <c r="B400" s="4" t="inlineStr">
        <is>
          <t>Engaged in the assembling of motherboards and computer components</t>
        </is>
      </c>
      <c r="C400" s="4" t="inlineStr">
        <is>
          <t xml:space="preserve"> </t>
        </is>
      </c>
    </row>
    <row r="401">
      <c r="A401" s="4" t="inlineStr">
        <is>
          <t>Establishment and Operating Location</t>
        </is>
      </c>
      <c r="B401" s="4" t="inlineStr">
        <is>
          <t>Mexico</t>
        </is>
      </c>
      <c r="C401" s="4" t="inlineStr">
        <is>
          <t xml:space="preserve"> </t>
        </is>
      </c>
    </row>
    <row r="402">
      <c r="A402" s="4" t="inlineStr">
        <is>
          <t>Percentage of Ownership (%)</t>
        </is>
      </c>
      <c r="B402" s="11" t="n">
        <v>1</v>
      </c>
      <c r="C402" s="11" t="n">
        <v>1</v>
      </c>
    </row>
    <row r="403">
      <c r="A403" s="4" t="inlineStr">
        <is>
          <t>Universal Global Technology Co., Limited [Member] | USI Japan Co., Ltd. [member]</t>
        </is>
      </c>
      <c r="B403" s="4" t="inlineStr">
        <is>
          <t xml:space="preserve"> </t>
        </is>
      </c>
      <c r="C403" s="4" t="inlineStr">
        <is>
          <t xml:space="preserve"> </t>
        </is>
      </c>
    </row>
    <row r="404">
      <c r="A404" s="3" t="inlineStr">
        <is>
          <t>Disclosure of subsidiaries [Line Items]</t>
        </is>
      </c>
      <c r="B404" s="4" t="inlineStr">
        <is>
          <t xml:space="preserve"> </t>
        </is>
      </c>
      <c r="C404" s="4" t="inlineStr">
        <is>
          <t xml:space="preserve"> </t>
        </is>
      </c>
    </row>
    <row r="405">
      <c r="A405" s="4" t="inlineStr">
        <is>
          <t>Main Business</t>
        </is>
      </c>
      <c r="B405" s="4" t="inlineStr">
        <is>
          <t>Engaged in the manufacturing and sales of computer peripherals, integrated chip and other related accessories</t>
        </is>
      </c>
      <c r="C405" s="4" t="inlineStr">
        <is>
          <t xml:space="preserve"> </t>
        </is>
      </c>
    </row>
    <row r="406">
      <c r="A406" s="4" t="inlineStr">
        <is>
          <t>Establishment and Operating Location</t>
        </is>
      </c>
      <c r="B406" s="4" t="inlineStr">
        <is>
          <t>Japan</t>
        </is>
      </c>
      <c r="C406" s="4" t="inlineStr">
        <is>
          <t xml:space="preserve"> </t>
        </is>
      </c>
    </row>
    <row r="407">
      <c r="A407" s="4" t="inlineStr">
        <is>
          <t>Percentage of Ownership (%)</t>
        </is>
      </c>
      <c r="B407" s="11" t="n">
        <v>1</v>
      </c>
      <c r="C407" s="11" t="n">
        <v>1</v>
      </c>
    </row>
    <row r="408">
      <c r="A408" s="4" t="inlineStr">
        <is>
          <t>Universal Global Technology Co., Limited [Member] | USISZ [Member]</t>
        </is>
      </c>
      <c r="B408" s="4" t="inlineStr">
        <is>
          <t xml:space="preserve"> </t>
        </is>
      </c>
      <c r="C408" s="4" t="inlineStr">
        <is>
          <t xml:space="preserve"> </t>
        </is>
      </c>
    </row>
    <row r="409">
      <c r="A409" s="3" t="inlineStr">
        <is>
          <t>Disclosure of subsidiaries [Line Items]</t>
        </is>
      </c>
      <c r="B409" s="4" t="inlineStr">
        <is>
          <t xml:space="preserve"> </t>
        </is>
      </c>
      <c r="C409" s="4" t="inlineStr">
        <is>
          <t xml:space="preserve"> </t>
        </is>
      </c>
    </row>
    <row r="410">
      <c r="A410" s="4" t="inlineStr">
        <is>
          <t>Main Business</t>
        </is>
      </c>
      <c r="B410" s="4" t="inlineStr">
        <is>
          <t>Engaged in the design, manufacturing and sales of motherboards and computer peripherals</t>
        </is>
      </c>
      <c r="C410" s="4" t="inlineStr">
        <is>
          <t xml:space="preserve"> </t>
        </is>
      </c>
    </row>
    <row r="411">
      <c r="A411" s="4" t="inlineStr">
        <is>
          <t>Establishment and Operating Location</t>
        </is>
      </c>
      <c r="B411" s="4" t="inlineStr">
        <is>
          <t>Shenzhen, China</t>
        </is>
      </c>
      <c r="C411" s="4" t="inlineStr">
        <is>
          <t xml:space="preserve"> </t>
        </is>
      </c>
    </row>
    <row r="412">
      <c r="A412" s="4" t="inlineStr">
        <is>
          <t>Percentage of Ownership (%)</t>
        </is>
      </c>
      <c r="B412" s="11" t="n">
        <v>0.5</v>
      </c>
      <c r="C412" s="11" t="n">
        <v>0.5</v>
      </c>
    </row>
    <row r="413">
      <c r="A413" s="4" t="inlineStr">
        <is>
          <t>Universal Global Technology Co., Limited [Member] | Universal Global Electronics Co., Ltd. ("UGHK") [member]</t>
        </is>
      </c>
      <c r="B413" s="4" t="inlineStr">
        <is>
          <t xml:space="preserve"> </t>
        </is>
      </c>
      <c r="C413" s="4" t="inlineStr">
        <is>
          <t xml:space="preserve"> </t>
        </is>
      </c>
    </row>
    <row r="414">
      <c r="A414" s="3" t="inlineStr">
        <is>
          <t>Disclosure of subsidiaries [Line Items]</t>
        </is>
      </c>
      <c r="B414" s="4" t="inlineStr">
        <is>
          <t xml:space="preserve"> </t>
        </is>
      </c>
      <c r="C414" s="4" t="inlineStr">
        <is>
          <t xml:space="preserve"> </t>
        </is>
      </c>
    </row>
    <row r="415">
      <c r="A415" s="4" t="inlineStr">
        <is>
          <t>Main Business</t>
        </is>
      </c>
      <c r="B415" s="4" t="inlineStr">
        <is>
          <t>Engaged in accepting and outsourcing orders as well as sales of electronic components and service of technical advisory (disposed to ASTEELFLASH HONG KONG LIMITED in January 2024)</t>
        </is>
      </c>
      <c r="C415" s="4" t="inlineStr">
        <is>
          <t xml:space="preserve"> </t>
        </is>
      </c>
    </row>
    <row r="416">
      <c r="A416" s="4" t="inlineStr">
        <is>
          <t>Establishment and Operating Location</t>
        </is>
      </c>
      <c r="B416" s="4" t="inlineStr">
        <is>
          <t>Hong Kong</t>
        </is>
      </c>
      <c r="C416" s="4" t="inlineStr">
        <is>
          <t xml:space="preserve"> </t>
        </is>
      </c>
    </row>
    <row r="417">
      <c r="A417" s="4" t="inlineStr">
        <is>
          <t>Percentage of Ownership (%)</t>
        </is>
      </c>
      <c r="B417" s="11" t="n">
        <v>0</v>
      </c>
      <c r="C417" s="11" t="n">
        <v>1</v>
      </c>
    </row>
    <row r="418">
      <c r="A418" s="4" t="inlineStr">
        <is>
          <t>Universal Global Technology Co., Limited [Member] | Universal Scientific Industrial (France) [member]</t>
        </is>
      </c>
      <c r="B418" s="4" t="inlineStr">
        <is>
          <t xml:space="preserve"> </t>
        </is>
      </c>
      <c r="C418" s="4" t="inlineStr">
        <is>
          <t xml:space="preserve"> </t>
        </is>
      </c>
    </row>
    <row r="419">
      <c r="A419" s="3" t="inlineStr">
        <is>
          <t>Disclosure of subsidiaries [Line Items]</t>
        </is>
      </c>
      <c r="B419" s="4" t="inlineStr">
        <is>
          <t xml:space="preserve"> </t>
        </is>
      </c>
      <c r="C419" s="4" t="inlineStr">
        <is>
          <t xml:space="preserve"> </t>
        </is>
      </c>
    </row>
    <row r="420">
      <c r="A420" s="4" t="inlineStr">
        <is>
          <t>Main Business</t>
        </is>
      </c>
      <c r="B420" s="4" t="inlineStr">
        <is>
          <t>Engaged in investing activities</t>
        </is>
      </c>
      <c r="C420" s="4" t="inlineStr">
        <is>
          <t xml:space="preserve"> </t>
        </is>
      </c>
    </row>
    <row r="421">
      <c r="A421" s="4" t="inlineStr">
        <is>
          <t>Establishment and Operating Location</t>
        </is>
      </c>
      <c r="B421" s="4" t="inlineStr">
        <is>
          <t>France</t>
        </is>
      </c>
      <c r="C421" s="4" t="inlineStr">
        <is>
          <t xml:space="preserve"> </t>
        </is>
      </c>
    </row>
    <row r="422">
      <c r="A422" s="4" t="inlineStr">
        <is>
          <t>Percentage of Ownership (%)</t>
        </is>
      </c>
      <c r="B422" s="11" t="n">
        <v>1</v>
      </c>
      <c r="C422" s="11" t="n">
        <v>1</v>
      </c>
    </row>
    <row r="423">
      <c r="A423" s="4" t="inlineStr">
        <is>
          <t>Universal Global Technology Co., Limited [Member] | UNIVERSAL SCIENTIFIC INDUSTRIAL VIETNAM COMPANY LIMITED [member]</t>
        </is>
      </c>
      <c r="B423" s="4" t="inlineStr">
        <is>
          <t xml:space="preserve"> </t>
        </is>
      </c>
      <c r="C423" s="4" t="inlineStr">
        <is>
          <t xml:space="preserve"> </t>
        </is>
      </c>
    </row>
    <row r="424">
      <c r="A424" s="3" t="inlineStr">
        <is>
          <t>Disclosure of subsidiaries [Line Items]</t>
        </is>
      </c>
      <c r="B424" s="4" t="inlineStr">
        <is>
          <t xml:space="preserve"> </t>
        </is>
      </c>
      <c r="C424" s="4" t="inlineStr">
        <is>
          <t xml:space="preserve"> </t>
        </is>
      </c>
    </row>
    <row r="425">
      <c r="A425" s="4" t="inlineStr">
        <is>
          <t>Main Business</t>
        </is>
      </c>
      <c r="B425" s="4" t="inlineStr">
        <is>
          <t>Engaged in IC assembly for wearable devices</t>
        </is>
      </c>
      <c r="C425" s="4" t="inlineStr">
        <is>
          <t xml:space="preserve"> </t>
        </is>
      </c>
    </row>
    <row r="426">
      <c r="A426" s="4" t="inlineStr">
        <is>
          <t>Establishment and Operating Location</t>
        </is>
      </c>
      <c r="B426" s="4" t="inlineStr">
        <is>
          <t>Vietnam</t>
        </is>
      </c>
      <c r="C426" s="4" t="inlineStr">
        <is>
          <t xml:space="preserve"> </t>
        </is>
      </c>
    </row>
    <row r="427">
      <c r="A427" s="4" t="inlineStr">
        <is>
          <t>Percentage of Ownership (%)</t>
        </is>
      </c>
      <c r="B427" s="11" t="n">
        <v>1</v>
      </c>
      <c r="C427" s="11" t="n">
        <v>1</v>
      </c>
    </row>
    <row r="428">
      <c r="A428" s="4" t="inlineStr">
        <is>
          <t>Universal Global Technology Co., Limited [Member] | Universal Ample Technology Co., Limited [member]</t>
        </is>
      </c>
      <c r="B428" s="4" t="inlineStr">
        <is>
          <t xml:space="preserve"> </t>
        </is>
      </c>
      <c r="C428" s="4" t="inlineStr">
        <is>
          <t xml:space="preserve"> </t>
        </is>
      </c>
    </row>
    <row r="429">
      <c r="A429" s="3" t="inlineStr">
        <is>
          <t>Disclosure of subsidiaries [Line Items]</t>
        </is>
      </c>
      <c r="B429" s="4" t="inlineStr">
        <is>
          <t xml:space="preserve"> </t>
        </is>
      </c>
      <c r="C429" s="4" t="inlineStr">
        <is>
          <t xml:space="preserve"> </t>
        </is>
      </c>
    </row>
    <row r="430">
      <c r="A430" s="4" t="inlineStr">
        <is>
          <t>Main Business</t>
        </is>
      </c>
      <c r="B430" s="4" t="inlineStr">
        <is>
          <t>Holding company, and was established in May 2023</t>
        </is>
      </c>
      <c r="C430" s="4" t="inlineStr">
        <is>
          <t xml:space="preserve"> </t>
        </is>
      </c>
    </row>
    <row r="431">
      <c r="A431" s="4" t="inlineStr">
        <is>
          <t>Establishment and Operating Location</t>
        </is>
      </c>
      <c r="B431" s="4" t="inlineStr">
        <is>
          <t>Hong Kong</t>
        </is>
      </c>
      <c r="C431" s="4" t="inlineStr">
        <is>
          <t xml:space="preserve"> </t>
        </is>
      </c>
    </row>
    <row r="432">
      <c r="A432" s="4" t="inlineStr">
        <is>
          <t>Percentage of Ownership (%)</t>
        </is>
      </c>
      <c r="B432" s="12" t="n">
        <v>0.751</v>
      </c>
      <c r="C432" s="12" t="n">
        <v>0.751</v>
      </c>
    </row>
    <row r="433">
      <c r="A433" s="4" t="inlineStr">
        <is>
          <t>Universal Global Industrial Co., Limited [Member] | Universal Scientific Industrial De Mexico S.A. De C.V. [member]</t>
        </is>
      </c>
      <c r="B433" s="4" t="inlineStr">
        <is>
          <t xml:space="preserve"> </t>
        </is>
      </c>
      <c r="C433" s="4" t="inlineStr">
        <is>
          <t xml:space="preserve"> </t>
        </is>
      </c>
    </row>
    <row r="434">
      <c r="A434" s="3" t="inlineStr">
        <is>
          <t>Disclosure of subsidiaries [Line Items]</t>
        </is>
      </c>
      <c r="B434" s="4" t="inlineStr">
        <is>
          <t xml:space="preserve"> </t>
        </is>
      </c>
      <c r="C434" s="4" t="inlineStr">
        <is>
          <t xml:space="preserve"> </t>
        </is>
      </c>
    </row>
    <row r="435">
      <c r="A435" s="4" t="inlineStr">
        <is>
          <t>Main Business</t>
        </is>
      </c>
      <c r="B435" s="4" t="inlineStr">
        <is>
          <t>Engaged in the assembling of motherboards and computer components</t>
        </is>
      </c>
      <c r="C435" s="4" t="inlineStr">
        <is>
          <t xml:space="preserve"> </t>
        </is>
      </c>
    </row>
    <row r="436">
      <c r="A436" s="4" t="inlineStr">
        <is>
          <t>Establishment and Operating Location</t>
        </is>
      </c>
      <c r="B436" s="4" t="inlineStr">
        <is>
          <t>Mexico</t>
        </is>
      </c>
      <c r="C436" s="4" t="inlineStr">
        <is>
          <t xml:space="preserve"> </t>
        </is>
      </c>
    </row>
    <row r="437">
      <c r="A437" s="4" t="inlineStr">
        <is>
          <t>UGTW [Member] | Universal Scientific Industrial Co., Ltd. [member]</t>
        </is>
      </c>
      <c r="B437" s="4" t="inlineStr">
        <is>
          <t xml:space="preserve"> </t>
        </is>
      </c>
      <c r="C437" s="4" t="inlineStr">
        <is>
          <t xml:space="preserve"> </t>
        </is>
      </c>
    </row>
    <row r="438">
      <c r="A438" s="3" t="inlineStr">
        <is>
          <t>Disclosure of subsidiaries [Line Items]</t>
        </is>
      </c>
      <c r="B438" s="4" t="inlineStr">
        <is>
          <t xml:space="preserve"> </t>
        </is>
      </c>
      <c r="C438" s="4" t="inlineStr">
        <is>
          <t xml:space="preserve"> </t>
        </is>
      </c>
    </row>
    <row r="439">
      <c r="A439" s="4" t="inlineStr">
        <is>
          <t>Main Business</t>
        </is>
      </c>
      <c r="B439" s="4" t="inlineStr">
        <is>
          <t>Engaged in the manufacturing, processing and sales of computers, computer peripherals and related accessories</t>
        </is>
      </c>
      <c r="C439" s="4" t="inlineStr">
        <is>
          <t xml:space="preserve"> </t>
        </is>
      </c>
    </row>
    <row r="440">
      <c r="A440" s="4" t="inlineStr">
        <is>
          <t>Establishment and Operating Location</t>
        </is>
      </c>
      <c r="B440" s="4" t="inlineStr">
        <is>
          <t>R.O.C.</t>
        </is>
      </c>
      <c r="C440" s="4" t="inlineStr">
        <is>
          <t xml:space="preserve"> </t>
        </is>
      </c>
    </row>
    <row r="441">
      <c r="A441" s="4" t="inlineStr">
        <is>
          <t>Percentage of Ownership (%)</t>
        </is>
      </c>
      <c r="B441" s="11" t="n">
        <v>1</v>
      </c>
      <c r="C441" s="11" t="n">
        <v>1</v>
      </c>
    </row>
    <row r="442">
      <c r="A442" s="4" t="inlineStr">
        <is>
          <t>Universal Global Electronics (Shanghai) Co., Ltd. [member] | USI Science and Technology (Shenzhen) Co., Ltd. [member]</t>
        </is>
      </c>
      <c r="B442" s="4" t="inlineStr">
        <is>
          <t xml:space="preserve"> </t>
        </is>
      </c>
      <c r="C442" s="4" t="inlineStr">
        <is>
          <t xml:space="preserve"> </t>
        </is>
      </c>
    </row>
    <row r="443">
      <c r="A443" s="3" t="inlineStr">
        <is>
          <t>Disclosure of subsidiaries [Line Items]</t>
        </is>
      </c>
      <c r="B443" s="4" t="inlineStr">
        <is>
          <t xml:space="preserve"> </t>
        </is>
      </c>
      <c r="C443" s="4" t="inlineStr">
        <is>
          <t xml:space="preserve"> </t>
        </is>
      </c>
    </row>
    <row r="444">
      <c r="A444" s="4" t="inlineStr">
        <is>
          <t>Main Business</t>
        </is>
      </c>
      <c r="B444" s="4" t="inlineStr">
        <is>
          <t>Engaged in the design of electronic components, service of technical advisory; wholesale of electronic components and communication peripherals as well as business in import and export of goods and management of properties</t>
        </is>
      </c>
      <c r="C444" s="4" t="inlineStr">
        <is>
          <t xml:space="preserve"> </t>
        </is>
      </c>
    </row>
    <row r="445">
      <c r="A445" s="4" t="inlineStr">
        <is>
          <t>Establishment and Operating Location</t>
        </is>
      </c>
      <c r="B445" s="4" t="inlineStr">
        <is>
          <t>Shenzhen, China</t>
        </is>
      </c>
      <c r="C445" s="4" t="inlineStr">
        <is>
          <t xml:space="preserve"> </t>
        </is>
      </c>
    </row>
    <row r="446">
      <c r="A446" s="4" t="inlineStr">
        <is>
          <t>Percentage of Ownership (%)</t>
        </is>
      </c>
      <c r="B446" s="11" t="n">
        <v>1</v>
      </c>
      <c r="C446" s="11" t="n">
        <v>1</v>
      </c>
    </row>
    <row r="447">
      <c r="A447" s="4" t="inlineStr">
        <is>
          <t>Universal Ample Technology Co., Limited [member] | Hirschmann Mobility Holding GmbH (renamed in January 2024, formerly named as setus 80.Gmbh) [Member]</t>
        </is>
      </c>
      <c r="B447" s="4" t="inlineStr">
        <is>
          <t xml:space="preserve"> </t>
        </is>
      </c>
      <c r="C447" s="4" t="inlineStr">
        <is>
          <t xml:space="preserve"> </t>
        </is>
      </c>
    </row>
    <row r="448">
      <c r="A448" s="3" t="inlineStr">
        <is>
          <t>Disclosure of subsidiaries [Line Items]</t>
        </is>
      </c>
      <c r="B448" s="4" t="inlineStr">
        <is>
          <t xml:space="preserve"> </t>
        </is>
      </c>
      <c r="C448" s="4" t="inlineStr">
        <is>
          <t xml:space="preserve"> </t>
        </is>
      </c>
    </row>
    <row r="449">
      <c r="A449" s="4" t="inlineStr">
        <is>
          <t>Main Business</t>
        </is>
      </c>
      <c r="B449" s="4" t="inlineStr">
        <is>
          <t>Holding company</t>
        </is>
      </c>
      <c r="C449" s="4" t="inlineStr">
        <is>
          <t xml:space="preserve"> </t>
        </is>
      </c>
    </row>
    <row r="450">
      <c r="A450" s="4" t="inlineStr">
        <is>
          <t>Establishment and Operating Location</t>
        </is>
      </c>
      <c r="B450" s="4" t="inlineStr">
        <is>
          <t>Germany</t>
        </is>
      </c>
      <c r="C450" s="4" t="inlineStr">
        <is>
          <t xml:space="preserve"> </t>
        </is>
      </c>
    </row>
    <row r="451">
      <c r="A451" s="4" t="inlineStr">
        <is>
          <t>Percentage of Ownership (%)</t>
        </is>
      </c>
      <c r="B451" s="11" t="n">
        <v>1</v>
      </c>
      <c r="C451" s="11" t="n">
        <v>1</v>
      </c>
    </row>
    <row r="452">
      <c r="A452" s="4" t="inlineStr">
        <is>
          <t>Hirschmann Mobility Holding GmbH [Member] | Hirschmann Car Communication Holding S.a.r.l. ("HIRSCHMANN") [member]</t>
        </is>
      </c>
      <c r="B452" s="4" t="inlineStr">
        <is>
          <t xml:space="preserve"> </t>
        </is>
      </c>
      <c r="C452" s="4" t="inlineStr">
        <is>
          <t xml:space="preserve"> </t>
        </is>
      </c>
    </row>
    <row r="453">
      <c r="A453" s="3" t="inlineStr">
        <is>
          <t>Disclosure of subsidiaries [Line Items]</t>
        </is>
      </c>
      <c r="B453" s="4" t="inlineStr">
        <is>
          <t xml:space="preserve"> </t>
        </is>
      </c>
      <c r="C453" s="4" t="inlineStr">
        <is>
          <t xml:space="preserve"> </t>
        </is>
      </c>
    </row>
    <row r="454">
      <c r="A454" s="4" t="inlineStr">
        <is>
          <t>Main Business</t>
        </is>
      </c>
      <c r="B454" s="4" t="inlineStr">
        <is>
          <t>Holding company</t>
        </is>
      </c>
      <c r="C454" s="4" t="inlineStr">
        <is>
          <t xml:space="preserve"> </t>
        </is>
      </c>
    </row>
    <row r="455">
      <c r="A455" s="4" t="inlineStr">
        <is>
          <t>Establishment and Operating Location</t>
        </is>
      </c>
      <c r="B455" s="4" t="inlineStr">
        <is>
          <t>Luxembourg</t>
        </is>
      </c>
      <c r="C455" s="4" t="inlineStr">
        <is>
          <t xml:space="preserve"> </t>
        </is>
      </c>
    </row>
    <row r="456">
      <c r="A456" s="4" t="inlineStr">
        <is>
          <t>Percentage of Ownership (%)</t>
        </is>
      </c>
      <c r="B456" s="11" t="n">
        <v>1</v>
      </c>
      <c r="C456" s="11" t="n">
        <v>1</v>
      </c>
    </row>
    <row r="457">
      <c r="A457" s="4" t="inlineStr">
        <is>
          <t>Hirschmann [member] | Hirschmann Car Communication GmbH [Member]</t>
        </is>
      </c>
      <c r="B457" s="4" t="inlineStr">
        <is>
          <t xml:space="preserve"> </t>
        </is>
      </c>
      <c r="C457" s="4" t="inlineStr">
        <is>
          <t xml:space="preserve"> </t>
        </is>
      </c>
    </row>
    <row r="458">
      <c r="A458" s="3" t="inlineStr">
        <is>
          <t>Disclosure of subsidiaries [Line Items]</t>
        </is>
      </c>
      <c r="B458" s="4" t="inlineStr">
        <is>
          <t xml:space="preserve"> </t>
        </is>
      </c>
      <c r="C458" s="4" t="inlineStr">
        <is>
          <t xml:space="preserve"> </t>
        </is>
      </c>
    </row>
    <row r="459">
      <c r="A459" s="4" t="inlineStr">
        <is>
          <t>Main Business</t>
        </is>
      </c>
      <c r="B459" s="4" t="inlineStr">
        <is>
          <t>Engaged in the research and development, manufacturing and sales of PCBAs and tuners</t>
        </is>
      </c>
      <c r="C459" s="4" t="inlineStr">
        <is>
          <t xml:space="preserve"> </t>
        </is>
      </c>
    </row>
    <row r="460">
      <c r="A460" s="4" t="inlineStr">
        <is>
          <t>Establishment and Operating Location</t>
        </is>
      </c>
      <c r="B460" s="4" t="inlineStr">
        <is>
          <t>Germany</t>
        </is>
      </c>
      <c r="C460" s="4" t="inlineStr">
        <is>
          <t xml:space="preserve"> </t>
        </is>
      </c>
    </row>
    <row r="461">
      <c r="A461" s="4" t="inlineStr">
        <is>
          <t>Percentage of Ownership (%)</t>
        </is>
      </c>
      <c r="B461" s="11" t="n">
        <v>1</v>
      </c>
      <c r="C461" s="11" t="n">
        <v>1</v>
      </c>
    </row>
    <row r="462">
      <c r="A462" s="4" t="inlineStr">
        <is>
          <t>Hirschmann [member] | Hirschmann Car Communication Kft. [member]</t>
        </is>
      </c>
      <c r="B462" s="4" t="inlineStr">
        <is>
          <t xml:space="preserve"> </t>
        </is>
      </c>
      <c r="C462" s="4" t="inlineStr">
        <is>
          <t xml:space="preserve"> </t>
        </is>
      </c>
    </row>
    <row r="463">
      <c r="A463" s="3" t="inlineStr">
        <is>
          <t>Disclosure of subsidiaries [Line Items]</t>
        </is>
      </c>
      <c r="B463" s="4" t="inlineStr">
        <is>
          <t xml:space="preserve"> </t>
        </is>
      </c>
      <c r="C463" s="4" t="inlineStr">
        <is>
          <t xml:space="preserve"> </t>
        </is>
      </c>
    </row>
    <row r="464">
      <c r="A464" s="4" t="inlineStr">
        <is>
          <t>Main Business</t>
        </is>
      </c>
      <c r="B464" s="4" t="inlineStr">
        <is>
          <t>Engaged in the manufacturing and sales of antennas, RF amplifiers, connectors and wave straps</t>
        </is>
      </c>
      <c r="C464" s="4" t="inlineStr">
        <is>
          <t xml:space="preserve"> </t>
        </is>
      </c>
    </row>
    <row r="465">
      <c r="A465" s="4" t="inlineStr">
        <is>
          <t>Establishment and Operating Location</t>
        </is>
      </c>
      <c r="B465" s="4" t="inlineStr">
        <is>
          <t>Hungary</t>
        </is>
      </c>
      <c r="C465" s="4" t="inlineStr">
        <is>
          <t xml:space="preserve"> </t>
        </is>
      </c>
    </row>
    <row r="466">
      <c r="A466" s="4" t="inlineStr">
        <is>
          <t>Percentage of Ownership (%)</t>
        </is>
      </c>
      <c r="B466" s="11" t="n">
        <v>1</v>
      </c>
      <c r="C466" s="11" t="n">
        <v>1</v>
      </c>
    </row>
    <row r="467">
      <c r="A467" s="4" t="inlineStr">
        <is>
          <t>Hirschmann [member] | Hirschmann Car Communication, Inc. [member]</t>
        </is>
      </c>
      <c r="B467" s="4" t="inlineStr">
        <is>
          <t xml:space="preserve"> </t>
        </is>
      </c>
      <c r="C467" s="4" t="inlineStr">
        <is>
          <t xml:space="preserve"> </t>
        </is>
      </c>
    </row>
    <row r="468">
      <c r="A468" s="3" t="inlineStr">
        <is>
          <t>Disclosure of subsidiaries [Line Items]</t>
        </is>
      </c>
      <c r="B468" s="4" t="inlineStr">
        <is>
          <t xml:space="preserve"> </t>
        </is>
      </c>
      <c r="C468" s="4" t="inlineStr">
        <is>
          <t xml:space="preserve"> </t>
        </is>
      </c>
    </row>
    <row r="469">
      <c r="A469" s="4" t="inlineStr">
        <is>
          <t>Main Business</t>
        </is>
      </c>
      <c r="B469" s="4" t="inlineStr">
        <is>
          <t>Engaged in the research and development, and sales marketing</t>
        </is>
      </c>
      <c r="C469" s="4" t="inlineStr">
        <is>
          <t xml:space="preserve"> </t>
        </is>
      </c>
    </row>
    <row r="470">
      <c r="A470" s="4" t="inlineStr">
        <is>
          <t>Establishment and Operating Location</t>
        </is>
      </c>
      <c r="B470" s="4" t="inlineStr">
        <is>
          <t>U.S.A.</t>
        </is>
      </c>
      <c r="C470" s="4" t="inlineStr">
        <is>
          <t xml:space="preserve"> </t>
        </is>
      </c>
    </row>
    <row r="471">
      <c r="A471" s="4" t="inlineStr">
        <is>
          <t>Percentage of Ownership (%)</t>
        </is>
      </c>
      <c r="B471" s="11" t="n">
        <v>1</v>
      </c>
      <c r="C471" s="11" t="n">
        <v>1</v>
      </c>
    </row>
    <row r="472">
      <c r="A472" s="4" t="inlineStr">
        <is>
          <t>Hirschmann Car Communication GmbH [member] | Hirschmann Car Communication S.A.S. [member]</t>
        </is>
      </c>
      <c r="B472" s="4" t="inlineStr">
        <is>
          <t xml:space="preserve"> </t>
        </is>
      </c>
      <c r="C472" s="4" t="inlineStr">
        <is>
          <t xml:space="preserve"> </t>
        </is>
      </c>
    </row>
    <row r="473">
      <c r="A473" s="3" t="inlineStr">
        <is>
          <t>Disclosure of subsidiaries [Line Items]</t>
        </is>
      </c>
      <c r="B473" s="4" t="inlineStr">
        <is>
          <t xml:space="preserve"> </t>
        </is>
      </c>
      <c r="C473" s="4" t="inlineStr">
        <is>
          <t xml:space="preserve"> </t>
        </is>
      </c>
    </row>
    <row r="474">
      <c r="A474" s="4" t="inlineStr">
        <is>
          <t>Main Business</t>
        </is>
      </c>
      <c r="B474" s="4" t="inlineStr">
        <is>
          <t>Engaged in the research and development, and sales marketing</t>
        </is>
      </c>
      <c r="C474" s="4" t="inlineStr">
        <is>
          <t xml:space="preserve"> </t>
        </is>
      </c>
    </row>
    <row r="475">
      <c r="A475" s="4" t="inlineStr">
        <is>
          <t>Establishment and Operating Location</t>
        </is>
      </c>
      <c r="B475" s="4" t="inlineStr">
        <is>
          <t>France</t>
        </is>
      </c>
      <c r="C475" s="4" t="inlineStr">
        <is>
          <t xml:space="preserve"> </t>
        </is>
      </c>
    </row>
    <row r="476">
      <c r="A476" s="4" t="inlineStr">
        <is>
          <t>Percentage of Ownership (%)</t>
        </is>
      </c>
      <c r="B476" s="11" t="n">
        <v>1</v>
      </c>
      <c r="C476" s="11" t="n">
        <v>1</v>
      </c>
    </row>
    <row r="477">
      <c r="A477" s="4" t="inlineStr">
        <is>
          <t>Hirschmann Car Communication GmbH [member] | Hirschmann Car Communication (Shanghai) Co., Ltd. [member]</t>
        </is>
      </c>
      <c r="B477" s="4" t="inlineStr">
        <is>
          <t xml:space="preserve"> </t>
        </is>
      </c>
      <c r="C477" s="4" t="inlineStr">
        <is>
          <t xml:space="preserve"> </t>
        </is>
      </c>
    </row>
    <row r="478">
      <c r="A478" s="3" t="inlineStr">
        <is>
          <t>Disclosure of subsidiaries [Line Items]</t>
        </is>
      </c>
      <c r="B478" s="4" t="inlineStr">
        <is>
          <t xml:space="preserve"> </t>
        </is>
      </c>
      <c r="C478" s="4" t="inlineStr">
        <is>
          <t xml:space="preserve"> </t>
        </is>
      </c>
    </row>
    <row r="479">
      <c r="A479" s="4" t="inlineStr">
        <is>
          <t>Main Business</t>
        </is>
      </c>
      <c r="B479" s="4" t="inlineStr">
        <is>
          <t>Engaged in the sales of antennas, RF amplifiers and wave straps, PCBs, and tuners</t>
        </is>
      </c>
      <c r="C479" s="4" t="inlineStr">
        <is>
          <t xml:space="preserve"> </t>
        </is>
      </c>
    </row>
    <row r="480">
      <c r="A480" s="4" t="inlineStr">
        <is>
          <t>Establishment and Operating Location</t>
        </is>
      </c>
      <c r="B480" s="4" t="inlineStr">
        <is>
          <t>Shanghai, China</t>
        </is>
      </c>
      <c r="C480" s="4" t="inlineStr">
        <is>
          <t xml:space="preserve"> </t>
        </is>
      </c>
    </row>
    <row r="481">
      <c r="A481" s="4" t="inlineStr">
        <is>
          <t>Percentage of Ownership (%)</t>
        </is>
      </c>
      <c r="B481" s="11" t="n">
        <v>1</v>
      </c>
      <c r="C481" s="11" t="n">
        <v>1</v>
      </c>
    </row>
    <row r="482">
      <c r="A482" s="4" t="inlineStr">
        <is>
          <t>Universal Scientific Industrial (France) [member] | FAFG [member]</t>
        </is>
      </c>
      <c r="B482" s="4" t="inlineStr">
        <is>
          <t xml:space="preserve"> </t>
        </is>
      </c>
      <c r="C482" s="4" t="inlineStr">
        <is>
          <t xml:space="preserve"> </t>
        </is>
      </c>
    </row>
    <row r="483">
      <c r="A483" s="3" t="inlineStr">
        <is>
          <t>Disclosure of subsidiaries [Line Items]</t>
        </is>
      </c>
      <c r="B483" s="4" t="inlineStr">
        <is>
          <t xml:space="preserve"> </t>
        </is>
      </c>
      <c r="C483" s="4" t="inlineStr">
        <is>
          <t xml:space="preserve"> </t>
        </is>
      </c>
    </row>
    <row r="484">
      <c r="A484" s="4" t="inlineStr">
        <is>
          <t>Main Business</t>
        </is>
      </c>
      <c r="B484" s="4" t="inlineStr">
        <is>
          <t>Holding company</t>
        </is>
      </c>
      <c r="C484" s="4" t="inlineStr">
        <is>
          <t xml:space="preserve"> </t>
        </is>
      </c>
    </row>
    <row r="485">
      <c r="A485" s="4" t="inlineStr">
        <is>
          <t>Establishment and Operating Location</t>
        </is>
      </c>
      <c r="B485" s="4" t="inlineStr">
        <is>
          <t>France</t>
        </is>
      </c>
      <c r="C485" s="4" t="inlineStr">
        <is>
          <t xml:space="preserve"> </t>
        </is>
      </c>
    </row>
    <row r="486">
      <c r="A486" s="4" t="inlineStr">
        <is>
          <t>Percentage of Ownership (%)</t>
        </is>
      </c>
      <c r="B486" s="12" t="n">
        <v>0.896</v>
      </c>
      <c r="C486" s="12" t="n">
        <v>0.896</v>
      </c>
    </row>
    <row r="487">
      <c r="A487" s="4" t="inlineStr">
        <is>
          <t>FAFG [member] | MANUFACTURING POWER TUNISIA [member]</t>
        </is>
      </c>
      <c r="B487" s="4" t="inlineStr">
        <is>
          <t xml:space="preserve"> </t>
        </is>
      </c>
      <c r="C487" s="4" t="inlineStr">
        <is>
          <t xml:space="preserve"> </t>
        </is>
      </c>
    </row>
    <row r="488">
      <c r="A488" s="3" t="inlineStr">
        <is>
          <t>Disclosure of subsidiaries [Line Items]</t>
        </is>
      </c>
      <c r="B488" s="4" t="inlineStr">
        <is>
          <t xml:space="preserve"> </t>
        </is>
      </c>
      <c r="C488" s="4" t="inlineStr">
        <is>
          <t xml:space="preserve"> </t>
        </is>
      </c>
    </row>
    <row r="489">
      <c r="A489" s="4" t="inlineStr">
        <is>
          <t>Main Business</t>
        </is>
      </c>
      <c r="B489" s="4" t="inlineStr">
        <is>
          <t>Engaged in the design and manufacturing of electronic components</t>
        </is>
      </c>
      <c r="C489" s="4" t="inlineStr">
        <is>
          <t xml:space="preserve"> </t>
        </is>
      </c>
    </row>
    <row r="490">
      <c r="A490" s="4" t="inlineStr">
        <is>
          <t>Establishment and Operating Location</t>
        </is>
      </c>
      <c r="B490" s="4" t="inlineStr">
        <is>
          <t>Tunisia</t>
        </is>
      </c>
      <c r="C490" s="4" t="inlineStr">
        <is>
          <t xml:space="preserve"> </t>
        </is>
      </c>
    </row>
    <row r="491">
      <c r="A491" s="4" t="inlineStr">
        <is>
          <t>Percentage of Ownership (%)</t>
        </is>
      </c>
      <c r="B491" s="12" t="n">
        <v>0.999</v>
      </c>
      <c r="C491" s="12" t="n">
        <v>0.999</v>
      </c>
    </row>
    <row r="492">
      <c r="A492" s="4" t="inlineStr">
        <is>
          <t>FAFG [member] | ASTEELFLASH MEXICO S.A. de C.V. [member]</t>
        </is>
      </c>
      <c r="B492" s="4" t="inlineStr">
        <is>
          <t xml:space="preserve"> </t>
        </is>
      </c>
      <c r="C492" s="4" t="inlineStr">
        <is>
          <t xml:space="preserve"> </t>
        </is>
      </c>
    </row>
    <row r="493">
      <c r="A493" s="3" t="inlineStr">
        <is>
          <t>Disclosure of subsidiaries [Line Items]</t>
        </is>
      </c>
      <c r="B493" s="4" t="inlineStr">
        <is>
          <t xml:space="preserve"> </t>
        </is>
      </c>
      <c r="C493" s="4" t="inlineStr">
        <is>
          <t xml:space="preserve"> </t>
        </is>
      </c>
    </row>
    <row r="494">
      <c r="A494" s="4" t="inlineStr">
        <is>
          <t>Main Business</t>
        </is>
      </c>
      <c r="B494" s="4" t="inlineStr">
        <is>
          <t>Engaged in the design and manufacturing of electronic components</t>
        </is>
      </c>
      <c r="C494" s="4" t="inlineStr">
        <is>
          <t xml:space="preserve"> </t>
        </is>
      </c>
    </row>
    <row r="495">
      <c r="A495" s="4" t="inlineStr">
        <is>
          <t>Establishment and Operating Location</t>
        </is>
      </c>
      <c r="B495" s="4" t="inlineStr">
        <is>
          <t>Mexico</t>
        </is>
      </c>
      <c r="C495" s="4" t="inlineStr">
        <is>
          <t xml:space="preserve"> </t>
        </is>
      </c>
    </row>
    <row r="496">
      <c r="A496" s="4" t="inlineStr">
        <is>
          <t>Percentage of Ownership (%)</t>
        </is>
      </c>
      <c r="B496" s="12" t="n">
        <v>0.999</v>
      </c>
      <c r="C496" s="12" t="n">
        <v>0.999</v>
      </c>
    </row>
    <row r="497">
      <c r="A497" s="4" t="inlineStr">
        <is>
          <t>FAFG [member] | ASTEELFLASH (BEDFORD) LIMITED [member]</t>
        </is>
      </c>
      <c r="B497" s="4" t="inlineStr">
        <is>
          <t xml:space="preserve"> </t>
        </is>
      </c>
      <c r="C497" s="4" t="inlineStr">
        <is>
          <t xml:space="preserve"> </t>
        </is>
      </c>
    </row>
    <row r="498">
      <c r="A498" s="3" t="inlineStr">
        <is>
          <t>Disclosure of subsidiaries [Line Items]</t>
        </is>
      </c>
      <c r="B498" s="4" t="inlineStr">
        <is>
          <t xml:space="preserve"> </t>
        </is>
      </c>
      <c r="C498" s="4" t="inlineStr">
        <is>
          <t xml:space="preserve"> </t>
        </is>
      </c>
    </row>
    <row r="499">
      <c r="A499" s="4" t="inlineStr">
        <is>
          <t>Main Business</t>
        </is>
      </c>
      <c r="B499" s="4" t="inlineStr">
        <is>
          <t>Engaged in the design and manufacturing of electronic components</t>
        </is>
      </c>
      <c r="C499" s="4" t="inlineStr">
        <is>
          <t xml:space="preserve"> </t>
        </is>
      </c>
    </row>
    <row r="500">
      <c r="A500" s="4" t="inlineStr">
        <is>
          <t>Establishment and Operating Location</t>
        </is>
      </c>
      <c r="B500" s="4" t="inlineStr">
        <is>
          <t>United Kingdom</t>
        </is>
      </c>
      <c r="C500" s="4" t="inlineStr">
        <is>
          <t xml:space="preserve"> </t>
        </is>
      </c>
    </row>
    <row r="501">
      <c r="A501" s="4" t="inlineStr">
        <is>
          <t>Percentage of Ownership (%)</t>
        </is>
      </c>
      <c r="B501" s="11" t="n">
        <v>1</v>
      </c>
      <c r="C501" s="11" t="n">
        <v>1</v>
      </c>
    </row>
    <row r="502">
      <c r="A502" s="4" t="inlineStr">
        <is>
          <t>FAFG [member] | ASTEELFLASH FRANCE [Member]</t>
        </is>
      </c>
      <c r="B502" s="4" t="inlineStr">
        <is>
          <t xml:space="preserve"> </t>
        </is>
      </c>
      <c r="C502" s="4" t="inlineStr">
        <is>
          <t xml:space="preserve"> </t>
        </is>
      </c>
    </row>
    <row r="503">
      <c r="A503" s="3" t="inlineStr">
        <is>
          <t>Disclosure of subsidiaries [Line Items]</t>
        </is>
      </c>
      <c r="B503" s="4" t="inlineStr">
        <is>
          <t xml:space="preserve"> </t>
        </is>
      </c>
      <c r="C503" s="4" t="inlineStr">
        <is>
          <t xml:space="preserve"> </t>
        </is>
      </c>
    </row>
    <row r="504">
      <c r="A504" s="4" t="inlineStr">
        <is>
          <t>Main Business</t>
        </is>
      </c>
      <c r="B504" s="4" t="inlineStr">
        <is>
          <t>Engaged in the design and manufacturing of electronic components</t>
        </is>
      </c>
      <c r="C504" s="4" t="inlineStr">
        <is>
          <t xml:space="preserve"> </t>
        </is>
      </c>
    </row>
    <row r="505">
      <c r="A505" s="4" t="inlineStr">
        <is>
          <t>Establishment and Operating Location</t>
        </is>
      </c>
      <c r="B505" s="4" t="inlineStr">
        <is>
          <t>France</t>
        </is>
      </c>
      <c r="C505" s="4" t="inlineStr">
        <is>
          <t xml:space="preserve"> </t>
        </is>
      </c>
    </row>
    <row r="506">
      <c r="A506" s="4" t="inlineStr">
        <is>
          <t>Percentage of Ownership (%)</t>
        </is>
      </c>
      <c r="B506" s="12" t="n">
        <v>0.999</v>
      </c>
      <c r="C506" s="12" t="n">
        <v>0.999</v>
      </c>
    </row>
    <row r="507">
      <c r="A507" s="4" t="inlineStr">
        <is>
          <t>FAFG [member] | ASTEELFLASH TUNISIE S.A. [Member]</t>
        </is>
      </c>
      <c r="B507" s="4" t="inlineStr">
        <is>
          <t xml:space="preserve"> </t>
        </is>
      </c>
      <c r="C507" s="4" t="inlineStr">
        <is>
          <t xml:space="preserve"> </t>
        </is>
      </c>
    </row>
    <row r="508">
      <c r="A508" s="3" t="inlineStr">
        <is>
          <t>Disclosure of subsidiaries [Line Items]</t>
        </is>
      </c>
      <c r="B508" s="4" t="inlineStr">
        <is>
          <t xml:space="preserve"> </t>
        </is>
      </c>
      <c r="C508" s="4" t="inlineStr">
        <is>
          <t xml:space="preserve"> </t>
        </is>
      </c>
    </row>
    <row r="509">
      <c r="A509" s="4" t="inlineStr">
        <is>
          <t>Main Business</t>
        </is>
      </c>
      <c r="B509" s="4" t="inlineStr">
        <is>
          <t>Engaged in the design and manufacturing of electronic components</t>
        </is>
      </c>
      <c r="C509" s="4" t="inlineStr">
        <is>
          <t xml:space="preserve"> </t>
        </is>
      </c>
    </row>
    <row r="510">
      <c r="A510" s="4" t="inlineStr">
        <is>
          <t>Establishment and Operating Location</t>
        </is>
      </c>
      <c r="B510" s="4" t="inlineStr">
        <is>
          <t>Tunisia</t>
        </is>
      </c>
      <c r="C510" s="4" t="inlineStr">
        <is>
          <t xml:space="preserve"> </t>
        </is>
      </c>
    </row>
    <row r="511">
      <c r="A511" s="4" t="inlineStr">
        <is>
          <t>Percentage of Ownership (%)</t>
        </is>
      </c>
      <c r="B511" s="11" t="n">
        <v>1</v>
      </c>
      <c r="C511" s="11" t="n">
        <v>1</v>
      </c>
    </row>
    <row r="512">
      <c r="A512" s="4" t="inlineStr">
        <is>
          <t>FAFG [member] | ASTEELFLASH HONG KONG LIMITED [Member]</t>
        </is>
      </c>
      <c r="B512" s="4" t="inlineStr">
        <is>
          <t xml:space="preserve"> </t>
        </is>
      </c>
      <c r="C512" s="4" t="inlineStr">
        <is>
          <t xml:space="preserve"> </t>
        </is>
      </c>
    </row>
    <row r="513">
      <c r="A513" s="3" t="inlineStr">
        <is>
          <t>Disclosure of subsidiaries [Line Items]</t>
        </is>
      </c>
      <c r="B513" s="4" t="inlineStr">
        <is>
          <t xml:space="preserve"> </t>
        </is>
      </c>
      <c r="C513" s="4" t="inlineStr">
        <is>
          <t xml:space="preserve"> </t>
        </is>
      </c>
    </row>
    <row r="514">
      <c r="A514" s="4" t="inlineStr">
        <is>
          <t>Main Business</t>
        </is>
      </c>
      <c r="B514" s="4" t="inlineStr">
        <is>
          <t>Holding company</t>
        </is>
      </c>
      <c r="C514" s="4" t="inlineStr">
        <is>
          <t xml:space="preserve"> </t>
        </is>
      </c>
    </row>
    <row r="515">
      <c r="A515" s="4" t="inlineStr">
        <is>
          <t>Establishment and Operating Location</t>
        </is>
      </c>
      <c r="B515" s="4" t="inlineStr">
        <is>
          <t>Hong Kong</t>
        </is>
      </c>
      <c r="C515" s="4" t="inlineStr">
        <is>
          <t xml:space="preserve"> </t>
        </is>
      </c>
    </row>
    <row r="516">
      <c r="A516" s="4" t="inlineStr">
        <is>
          <t>Percentage of Ownership (%)</t>
        </is>
      </c>
      <c r="B516" s="11" t="n">
        <v>1</v>
      </c>
      <c r="C516" s="11" t="n">
        <v>1</v>
      </c>
    </row>
    <row r="517">
      <c r="A517" s="4" t="inlineStr">
        <is>
          <t>FAFG [member] | Asteelflash Holding GmbH. (renamed in January 2024, formerly named as ASTEELFLASH GERMANY GmbH) [member]</t>
        </is>
      </c>
      <c r="B517" s="4" t="inlineStr">
        <is>
          <t xml:space="preserve"> </t>
        </is>
      </c>
      <c r="C517" s="4" t="inlineStr">
        <is>
          <t xml:space="preserve"> </t>
        </is>
      </c>
    </row>
    <row r="518">
      <c r="A518" s="3" t="inlineStr">
        <is>
          <t>Disclosure of subsidiaries [Line Items]</t>
        </is>
      </c>
      <c r="B518" s="4" t="inlineStr">
        <is>
          <t xml:space="preserve"> </t>
        </is>
      </c>
      <c r="C518" s="4" t="inlineStr">
        <is>
          <t xml:space="preserve"> </t>
        </is>
      </c>
    </row>
    <row r="519">
      <c r="A519" s="4" t="inlineStr">
        <is>
          <t>Main Business</t>
        </is>
      </c>
      <c r="B519" s="4" t="inlineStr">
        <is>
          <t>Engaged in the design and manufacturing of electronic components</t>
        </is>
      </c>
      <c r="C519" s="4" t="inlineStr">
        <is>
          <t xml:space="preserve"> </t>
        </is>
      </c>
    </row>
    <row r="520">
      <c r="A520" s="4" t="inlineStr">
        <is>
          <t>Establishment and Operating Location</t>
        </is>
      </c>
      <c r="B520" s="4" t="inlineStr">
        <is>
          <t>Germany</t>
        </is>
      </c>
      <c r="C520" s="4" t="inlineStr">
        <is>
          <t xml:space="preserve"> </t>
        </is>
      </c>
    </row>
    <row r="521">
      <c r="A521" s="4" t="inlineStr">
        <is>
          <t>Percentage of Ownership (%)</t>
        </is>
      </c>
      <c r="B521" s="11" t="n">
        <v>1</v>
      </c>
      <c r="C521" s="11" t="n">
        <v>1</v>
      </c>
    </row>
    <row r="522">
      <c r="A522" s="4" t="inlineStr">
        <is>
          <t>FAFG [member] | ASTEELFLASH US HOLDING CORP. [member]</t>
        </is>
      </c>
      <c r="B522" s="4" t="inlineStr">
        <is>
          <t xml:space="preserve"> </t>
        </is>
      </c>
      <c r="C522" s="4" t="inlineStr">
        <is>
          <t xml:space="preserve"> </t>
        </is>
      </c>
    </row>
    <row r="523">
      <c r="A523" s="3" t="inlineStr">
        <is>
          <t>Disclosure of subsidiaries [Line Items]</t>
        </is>
      </c>
      <c r="B523" s="4" t="inlineStr">
        <is>
          <t xml:space="preserve"> </t>
        </is>
      </c>
      <c r="C523" s="4" t="inlineStr">
        <is>
          <t xml:space="preserve"> </t>
        </is>
      </c>
    </row>
    <row r="524">
      <c r="A524" s="4" t="inlineStr">
        <is>
          <t>Main Business</t>
        </is>
      </c>
      <c r="B524" s="4" t="inlineStr">
        <is>
          <t>Holding company</t>
        </is>
      </c>
      <c r="C524" s="4" t="inlineStr">
        <is>
          <t xml:space="preserve"> </t>
        </is>
      </c>
    </row>
    <row r="525">
      <c r="A525" s="4" t="inlineStr">
        <is>
          <t>Establishment and Operating Location</t>
        </is>
      </c>
      <c r="B525" s="4" t="inlineStr">
        <is>
          <t>U.S.A.</t>
        </is>
      </c>
      <c r="C525" s="4" t="inlineStr">
        <is>
          <t xml:space="preserve"> </t>
        </is>
      </c>
    </row>
    <row r="526">
      <c r="A526" s="4" t="inlineStr">
        <is>
          <t>Percentage of Ownership (%)</t>
        </is>
      </c>
      <c r="B526" s="11" t="n">
        <v>1</v>
      </c>
      <c r="C526" s="11" t="n">
        <v>1</v>
      </c>
    </row>
    <row r="527">
      <c r="A527" s="4" t="inlineStr">
        <is>
          <t>FAFG [member] | AFERH TUNISIE [Member]</t>
        </is>
      </c>
      <c r="B527" s="4" t="inlineStr">
        <is>
          <t xml:space="preserve"> </t>
        </is>
      </c>
      <c r="C527" s="4" t="inlineStr">
        <is>
          <t xml:space="preserve"> </t>
        </is>
      </c>
    </row>
    <row r="528">
      <c r="A528" s="3" t="inlineStr">
        <is>
          <t>Disclosure of subsidiaries [Line Items]</t>
        </is>
      </c>
      <c r="B528" s="4" t="inlineStr">
        <is>
          <t xml:space="preserve"> </t>
        </is>
      </c>
      <c r="C528" s="4" t="inlineStr">
        <is>
          <t xml:space="preserve"> </t>
        </is>
      </c>
    </row>
    <row r="529">
      <c r="A529" s="4" t="inlineStr">
        <is>
          <t>Main Business</t>
        </is>
      </c>
      <c r="B529" s="4" t="inlineStr">
        <is>
          <t>Engaged in the management, training and consulting of human resources</t>
        </is>
      </c>
      <c r="C529" s="4" t="inlineStr">
        <is>
          <t xml:space="preserve"> </t>
        </is>
      </c>
    </row>
    <row r="530">
      <c r="A530" s="4" t="inlineStr">
        <is>
          <t>Establishment and Operating Location</t>
        </is>
      </c>
      <c r="B530" s="4" t="inlineStr">
        <is>
          <t>Tunisia</t>
        </is>
      </c>
      <c r="C530" s="4" t="inlineStr">
        <is>
          <t xml:space="preserve"> </t>
        </is>
      </c>
    </row>
    <row r="531">
      <c r="A531" s="4" t="inlineStr">
        <is>
          <t>Percentage of Ownership (%)</t>
        </is>
      </c>
      <c r="B531" s="12" t="n">
        <v>0.005</v>
      </c>
      <c r="C531" s="12" t="n">
        <v>0.005</v>
      </c>
    </row>
    <row r="532">
      <c r="A532" s="4" t="inlineStr">
        <is>
          <t>FAFG [member] | ASTEEL ELECTRONICS MANUFACTURING SERVICES [Member]</t>
        </is>
      </c>
      <c r="B532" s="4" t="inlineStr">
        <is>
          <t xml:space="preserve"> </t>
        </is>
      </c>
      <c r="C532" s="4" t="inlineStr">
        <is>
          <t xml:space="preserve"> </t>
        </is>
      </c>
    </row>
    <row r="533">
      <c r="A533" s="3" t="inlineStr">
        <is>
          <t>Disclosure of subsidiaries [Line Items]</t>
        </is>
      </c>
      <c r="B533" s="4" t="inlineStr">
        <is>
          <t xml:space="preserve"> </t>
        </is>
      </c>
      <c r="C533" s="4" t="inlineStr">
        <is>
          <t xml:space="preserve"> </t>
        </is>
      </c>
    </row>
    <row r="534">
      <c r="A534" s="4" t="inlineStr">
        <is>
          <t>Main Business</t>
        </is>
      </c>
      <c r="B534" s="4" t="inlineStr">
        <is>
          <t>Engaged in the design and manufacturing of electronic components</t>
        </is>
      </c>
      <c r="C534" s="4" t="inlineStr">
        <is>
          <t xml:space="preserve"> </t>
        </is>
      </c>
    </row>
    <row r="535">
      <c r="A535" s="4" t="inlineStr">
        <is>
          <t>Establishment and Operating Location</t>
        </is>
      </c>
      <c r="B535" s="4" t="inlineStr">
        <is>
          <t>Tunisia</t>
        </is>
      </c>
      <c r="C535" s="4" t="inlineStr">
        <is>
          <t xml:space="preserve"> </t>
        </is>
      </c>
    </row>
    <row r="536">
      <c r="A536" s="4" t="inlineStr">
        <is>
          <t>Percentage of Ownership (%)</t>
        </is>
      </c>
      <c r="B536" s="12" t="n">
        <v>0.001</v>
      </c>
      <c r="C536" s="12" t="n">
        <v>0.001</v>
      </c>
    </row>
    <row r="537">
      <c r="A537" s="4" t="inlineStr">
        <is>
          <t>FAFG [member] | ASTEELFLASH PLZEN S.R.O. [Member]</t>
        </is>
      </c>
      <c r="B537" s="4" t="inlineStr">
        <is>
          <t xml:space="preserve"> </t>
        </is>
      </c>
      <c r="C537" s="4" t="inlineStr">
        <is>
          <t xml:space="preserve"> </t>
        </is>
      </c>
    </row>
    <row r="538">
      <c r="A538" s="3" t="inlineStr">
        <is>
          <t>Disclosure of subsidiaries [Line Items]</t>
        </is>
      </c>
      <c r="B538" s="4" t="inlineStr">
        <is>
          <t xml:space="preserve"> </t>
        </is>
      </c>
      <c r="C538" s="4" t="inlineStr">
        <is>
          <t xml:space="preserve"> </t>
        </is>
      </c>
    </row>
    <row r="539">
      <c r="A539" s="4" t="inlineStr">
        <is>
          <t>Main Business</t>
        </is>
      </c>
      <c r="B539" s="4" t="inlineStr">
        <is>
          <t>Engaged in the design and manufacturing of electronic components</t>
        </is>
      </c>
      <c r="C539" s="4" t="inlineStr">
        <is>
          <t xml:space="preserve"> </t>
        </is>
      </c>
    </row>
    <row r="540">
      <c r="A540" s="4" t="inlineStr">
        <is>
          <t>Establishment and Operating Location</t>
        </is>
      </c>
      <c r="B540" s="4" t="inlineStr">
        <is>
          <t>Czech Republic</t>
        </is>
      </c>
      <c r="C540" s="4" t="inlineStr">
        <is>
          <t xml:space="preserve"> </t>
        </is>
      </c>
    </row>
    <row r="541">
      <c r="A541" s="4" t="inlineStr">
        <is>
          <t>Percentage of Ownership (%)</t>
        </is>
      </c>
      <c r="B541" s="11" t="n">
        <v>1</v>
      </c>
      <c r="C541" s="11" t="n">
        <v>1</v>
      </c>
    </row>
    <row r="542">
      <c r="A542" s="4" t="inlineStr">
        <is>
          <t>ASTEELFLASH (BEDFORD) LIMITED [Member] | ASTEELFLASH TUNISIE S.A. [Member]</t>
        </is>
      </c>
      <c r="B542" s="4" t="inlineStr">
        <is>
          <t xml:space="preserve"> </t>
        </is>
      </c>
      <c r="C542" s="4" t="inlineStr">
        <is>
          <t xml:space="preserve"> </t>
        </is>
      </c>
    </row>
    <row r="543">
      <c r="A543" s="3" t="inlineStr">
        <is>
          <t>Disclosure of subsidiaries [Line Items]</t>
        </is>
      </c>
      <c r="B543" s="4" t="inlineStr">
        <is>
          <t xml:space="preserve"> </t>
        </is>
      </c>
      <c r="C543" s="4" t="inlineStr">
        <is>
          <t xml:space="preserve"> </t>
        </is>
      </c>
    </row>
    <row r="544">
      <c r="A544" s="4" t="inlineStr">
        <is>
          <t>Main Business</t>
        </is>
      </c>
      <c r="B544" s="4" t="inlineStr">
        <is>
          <t>Engaged in the design and manufacturing of electronic components</t>
        </is>
      </c>
      <c r="C544" s="4" t="inlineStr">
        <is>
          <t xml:space="preserve"> </t>
        </is>
      </c>
    </row>
    <row r="545">
      <c r="A545" s="4" t="inlineStr">
        <is>
          <t>Establishment and Operating Location</t>
        </is>
      </c>
      <c r="B545" s="4" t="inlineStr">
        <is>
          <t>Tunisia</t>
        </is>
      </c>
      <c r="C545" s="4" t="inlineStr">
        <is>
          <t xml:space="preserve"> </t>
        </is>
      </c>
    </row>
    <row r="546">
      <c r="A546" s="4" t="inlineStr">
        <is>
          <t>ASTEELFLASH TECHNOLOGIE [Member] | ASTEELFLASH FRANCE [Member]</t>
        </is>
      </c>
      <c r="B546" s="4" t="inlineStr">
        <is>
          <t xml:space="preserve"> </t>
        </is>
      </c>
      <c r="C546" s="4" t="inlineStr">
        <is>
          <t xml:space="preserve"> </t>
        </is>
      </c>
    </row>
    <row r="547">
      <c r="A547" s="3" t="inlineStr">
        <is>
          <t>Disclosure of subsidiaries [Line Items]</t>
        </is>
      </c>
      <c r="B547" s="4" t="inlineStr">
        <is>
          <t xml:space="preserve"> </t>
        </is>
      </c>
      <c r="C547" s="4" t="inlineStr">
        <is>
          <t xml:space="preserve"> </t>
        </is>
      </c>
    </row>
    <row r="548">
      <c r="A548" s="4" t="inlineStr">
        <is>
          <t>Main Business</t>
        </is>
      </c>
      <c r="B548" s="4" t="inlineStr">
        <is>
          <t>Engaged in the design and manufacturing of electronic components</t>
        </is>
      </c>
      <c r="C548" s="4" t="inlineStr">
        <is>
          <t xml:space="preserve"> </t>
        </is>
      </c>
    </row>
    <row r="549">
      <c r="A549" s="4" t="inlineStr">
        <is>
          <t>Establishment and Operating Location</t>
        </is>
      </c>
      <c r="B549" s="4" t="inlineStr">
        <is>
          <t>France</t>
        </is>
      </c>
      <c r="C549" s="4" t="inlineStr">
        <is>
          <t xml:space="preserve"> </t>
        </is>
      </c>
    </row>
    <row r="550">
      <c r="A550" s="4" t="inlineStr">
        <is>
          <t>ASTEELFLASH FRANCE [Member] | MANUFACTURING POWER TUNISIA [member]</t>
        </is>
      </c>
      <c r="B550" s="4" t="inlineStr">
        <is>
          <t xml:space="preserve"> </t>
        </is>
      </c>
      <c r="C550" s="4" t="inlineStr">
        <is>
          <t xml:space="preserve"> </t>
        </is>
      </c>
    </row>
    <row r="551">
      <c r="A551" s="3" t="inlineStr">
        <is>
          <t>Disclosure of subsidiaries [Line Items]</t>
        </is>
      </c>
      <c r="B551" s="4" t="inlineStr">
        <is>
          <t xml:space="preserve"> </t>
        </is>
      </c>
      <c r="C551" s="4" t="inlineStr">
        <is>
          <t xml:space="preserve"> </t>
        </is>
      </c>
    </row>
    <row r="552">
      <c r="A552" s="4" t="inlineStr">
        <is>
          <t>Main Business</t>
        </is>
      </c>
      <c r="B552" s="4" t="inlineStr">
        <is>
          <t>Engaged in the design and manufacturing of electronic components</t>
        </is>
      </c>
      <c r="C552" s="4" t="inlineStr">
        <is>
          <t xml:space="preserve"> </t>
        </is>
      </c>
    </row>
    <row r="553">
      <c r="A553" s="4" t="inlineStr">
        <is>
          <t>Establishment and Operating Location</t>
        </is>
      </c>
      <c r="B553" s="4" t="inlineStr">
        <is>
          <t>Tunisia</t>
        </is>
      </c>
      <c r="C553" s="4" t="inlineStr">
        <is>
          <t xml:space="preserve"> </t>
        </is>
      </c>
    </row>
    <row r="554">
      <c r="A554" s="4" t="inlineStr">
        <is>
          <t>Percentage of Ownership (%)</t>
        </is>
      </c>
      <c r="B554" s="12" t="n">
        <v>0.001</v>
      </c>
      <c r="C554" s="12" t="n">
        <v>0.001</v>
      </c>
    </row>
    <row r="555">
      <c r="A555" s="4" t="inlineStr">
        <is>
          <t>ASTEELFLASH FRANCE [Member] | ASTEELFLASH MEXICO S.A. de C.V. [member]</t>
        </is>
      </c>
      <c r="B555" s="4" t="inlineStr">
        <is>
          <t xml:space="preserve"> </t>
        </is>
      </c>
      <c r="C555" s="4" t="inlineStr">
        <is>
          <t xml:space="preserve"> </t>
        </is>
      </c>
    </row>
    <row r="556">
      <c r="A556" s="3" t="inlineStr">
        <is>
          <t>Disclosure of subsidiaries [Line Items]</t>
        </is>
      </c>
      <c r="B556" s="4" t="inlineStr">
        <is>
          <t xml:space="preserve"> </t>
        </is>
      </c>
      <c r="C556" s="4" t="inlineStr">
        <is>
          <t xml:space="preserve"> </t>
        </is>
      </c>
    </row>
    <row r="557">
      <c r="A557" s="4" t="inlineStr">
        <is>
          <t>Main Business</t>
        </is>
      </c>
      <c r="B557" s="4" t="inlineStr">
        <is>
          <t>Engaged in the design and manufacturing of electronic components</t>
        </is>
      </c>
      <c r="C557" s="4" t="inlineStr">
        <is>
          <t xml:space="preserve"> </t>
        </is>
      </c>
    </row>
    <row r="558">
      <c r="A558" s="4" t="inlineStr">
        <is>
          <t>Establishment and Operating Location</t>
        </is>
      </c>
      <c r="B558" s="4" t="inlineStr">
        <is>
          <t>Mexico</t>
        </is>
      </c>
      <c r="C558" s="4" t="inlineStr">
        <is>
          <t xml:space="preserve"> </t>
        </is>
      </c>
    </row>
    <row r="559">
      <c r="A559" s="4" t="inlineStr">
        <is>
          <t>Percentage of Ownership (%)</t>
        </is>
      </c>
      <c r="B559" s="12" t="n">
        <v>0.001</v>
      </c>
      <c r="C559" s="12" t="n">
        <v>0.001</v>
      </c>
    </row>
    <row r="560">
      <c r="A560" s="4" t="inlineStr">
        <is>
          <t>ASTEELFLASH FRANCE [Member] | ASTEELFLASH TUNISIE S.A. [Member]</t>
        </is>
      </c>
      <c r="B560" s="4" t="inlineStr">
        <is>
          <t xml:space="preserve"> </t>
        </is>
      </c>
      <c r="C560" s="4" t="inlineStr">
        <is>
          <t xml:space="preserve"> </t>
        </is>
      </c>
    </row>
    <row r="561">
      <c r="A561" s="3" t="inlineStr">
        <is>
          <t>Disclosure of subsidiaries [Line Items]</t>
        </is>
      </c>
      <c r="B561" s="4" t="inlineStr">
        <is>
          <t xml:space="preserve"> </t>
        </is>
      </c>
      <c r="C561" s="4" t="inlineStr">
        <is>
          <t xml:space="preserve"> </t>
        </is>
      </c>
    </row>
    <row r="562">
      <c r="A562" s="4" t="inlineStr">
        <is>
          <t>Main Business</t>
        </is>
      </c>
      <c r="B562" s="4" t="inlineStr">
        <is>
          <t>Engaged in the design and manufacturing of electronic components</t>
        </is>
      </c>
      <c r="C562" s="4" t="inlineStr">
        <is>
          <t xml:space="preserve"> </t>
        </is>
      </c>
    </row>
    <row r="563">
      <c r="A563" s="4" t="inlineStr">
        <is>
          <t>Establishment and Operating Location</t>
        </is>
      </c>
      <c r="B563" s="4" t="inlineStr">
        <is>
          <t>Tunisia</t>
        </is>
      </c>
      <c r="C563" s="4" t="inlineStr">
        <is>
          <t xml:space="preserve"> </t>
        </is>
      </c>
    </row>
    <row r="564">
      <c r="A564" s="4" t="inlineStr">
        <is>
          <t>ASTEELFLASH FRANCE [Member] | AFERH TUNISIE [Member]</t>
        </is>
      </c>
      <c r="B564" s="4" t="inlineStr">
        <is>
          <t xml:space="preserve"> </t>
        </is>
      </c>
      <c r="C564" s="4" t="inlineStr">
        <is>
          <t xml:space="preserve"> </t>
        </is>
      </c>
    </row>
    <row r="565">
      <c r="A565" s="3" t="inlineStr">
        <is>
          <t>Disclosure of subsidiaries [Line Items]</t>
        </is>
      </c>
      <c r="B565" s="4" t="inlineStr">
        <is>
          <t xml:space="preserve"> </t>
        </is>
      </c>
      <c r="C565" s="4" t="inlineStr">
        <is>
          <t xml:space="preserve"> </t>
        </is>
      </c>
    </row>
    <row r="566">
      <c r="A566" s="4" t="inlineStr">
        <is>
          <t>Main Business</t>
        </is>
      </c>
      <c r="B566" s="4" t="inlineStr">
        <is>
          <t>Engaged in the management, training and consulting of organization and human resources</t>
        </is>
      </c>
      <c r="C566" s="4" t="inlineStr">
        <is>
          <t xml:space="preserve"> </t>
        </is>
      </c>
    </row>
    <row r="567">
      <c r="A567" s="4" t="inlineStr">
        <is>
          <t>Establishment and Operating Location</t>
        </is>
      </c>
      <c r="B567" s="4" t="inlineStr">
        <is>
          <t>Tunisia</t>
        </is>
      </c>
      <c r="C567" s="4" t="inlineStr">
        <is>
          <t xml:space="preserve"> </t>
        </is>
      </c>
    </row>
    <row r="568">
      <c r="A568" s="4" t="inlineStr">
        <is>
          <t>Percentage of Ownership (%)</t>
        </is>
      </c>
      <c r="B568" s="12" t="n">
        <v>0.995</v>
      </c>
      <c r="C568" s="12" t="n">
        <v>0.995</v>
      </c>
    </row>
    <row r="569">
      <c r="A569" s="4" t="inlineStr">
        <is>
          <t>ASTEELFLASH FRANCE [Member] | ASTEEL ELECTRONICS MANUFACTURING SERVICES [Member]</t>
        </is>
      </c>
      <c r="B569" s="4" t="inlineStr">
        <is>
          <t xml:space="preserve"> </t>
        </is>
      </c>
      <c r="C569" s="4" t="inlineStr">
        <is>
          <t xml:space="preserve"> </t>
        </is>
      </c>
    </row>
    <row r="570">
      <c r="A570" s="3" t="inlineStr">
        <is>
          <t>Disclosure of subsidiaries [Line Items]</t>
        </is>
      </c>
      <c r="B570" s="4" t="inlineStr">
        <is>
          <t xml:space="preserve"> </t>
        </is>
      </c>
      <c r="C570" s="4" t="inlineStr">
        <is>
          <t xml:space="preserve"> </t>
        </is>
      </c>
    </row>
    <row r="571">
      <c r="A571" s="4" t="inlineStr">
        <is>
          <t>Main Business</t>
        </is>
      </c>
      <c r="B571" s="4" t="inlineStr">
        <is>
          <t>Engaged in the design and manufacturing of electronic components</t>
        </is>
      </c>
      <c r="C571" s="4" t="inlineStr">
        <is>
          <t xml:space="preserve"> </t>
        </is>
      </c>
    </row>
    <row r="572">
      <c r="A572" s="4" t="inlineStr">
        <is>
          <t>Establishment and Operating Location</t>
        </is>
      </c>
      <c r="B572" s="4" t="inlineStr">
        <is>
          <t>Tunisia</t>
        </is>
      </c>
      <c r="C572" s="4" t="inlineStr">
        <is>
          <t xml:space="preserve"> </t>
        </is>
      </c>
    </row>
    <row r="573">
      <c r="A573" s="4" t="inlineStr">
        <is>
          <t>Percentage of Ownership (%)</t>
        </is>
      </c>
      <c r="B573" s="12" t="n">
        <v>0.999</v>
      </c>
      <c r="C573" s="12" t="n">
        <v>0.999</v>
      </c>
    </row>
    <row r="574">
      <c r="A574" s="4" t="inlineStr">
        <is>
          <t>ASTEELFLASH FRANCE [Member] | ASTEELFLASH TECHNOLOGIE [Member]</t>
        </is>
      </c>
      <c r="B574" s="4" t="inlineStr">
        <is>
          <t xml:space="preserve"> </t>
        </is>
      </c>
      <c r="C574" s="4" t="inlineStr">
        <is>
          <t xml:space="preserve"> </t>
        </is>
      </c>
    </row>
    <row r="575">
      <c r="A575" s="3" t="inlineStr">
        <is>
          <t>Disclosure of subsidiaries [Line Items]</t>
        </is>
      </c>
      <c r="B575" s="4" t="inlineStr">
        <is>
          <t xml:space="preserve"> </t>
        </is>
      </c>
      <c r="C575" s="4" t="inlineStr">
        <is>
          <t xml:space="preserve"> </t>
        </is>
      </c>
    </row>
    <row r="576">
      <c r="A576" s="4" t="inlineStr">
        <is>
          <t>Main Business</t>
        </is>
      </c>
      <c r="B576" s="4" t="inlineStr">
        <is>
          <t>Engaged in projection of plastic and the design and manufacturing of industrial components</t>
        </is>
      </c>
      <c r="C576" s="4" t="inlineStr">
        <is>
          <t xml:space="preserve"> </t>
        </is>
      </c>
    </row>
    <row r="577">
      <c r="A577" s="4" t="inlineStr">
        <is>
          <t>Establishment and Operating Location</t>
        </is>
      </c>
      <c r="B577" s="4" t="inlineStr">
        <is>
          <t>France</t>
        </is>
      </c>
      <c r="C577" s="4" t="inlineStr">
        <is>
          <t xml:space="preserve"> </t>
        </is>
      </c>
    </row>
    <row r="578">
      <c r="A578" s="4" t="inlineStr">
        <is>
          <t>Percentage of Ownership (%)</t>
        </is>
      </c>
      <c r="B578" s="11" t="n">
        <v>1</v>
      </c>
      <c r="C578" s="11" t="n">
        <v>1</v>
      </c>
    </row>
    <row r="579">
      <c r="A579" s="4" t="inlineStr">
        <is>
          <t>ASTEELFLASH FRANCE [Member] | ASTEELFLASH BRETAGNE [Member]</t>
        </is>
      </c>
      <c r="B579" s="4" t="inlineStr">
        <is>
          <t xml:space="preserve"> </t>
        </is>
      </c>
      <c r="C579" s="4" t="inlineStr">
        <is>
          <t xml:space="preserve"> </t>
        </is>
      </c>
    </row>
    <row r="580">
      <c r="A580" s="3" t="inlineStr">
        <is>
          <t>Disclosure of subsidiaries [Line Items]</t>
        </is>
      </c>
      <c r="B580" s="4" t="inlineStr">
        <is>
          <t xml:space="preserve"> </t>
        </is>
      </c>
      <c r="C580" s="4" t="inlineStr">
        <is>
          <t xml:space="preserve"> </t>
        </is>
      </c>
    </row>
    <row r="581">
      <c r="A581" s="4" t="inlineStr">
        <is>
          <t>Main Business</t>
        </is>
      </c>
      <c r="B581" s="4" t="inlineStr">
        <is>
          <t>Engaged in the design and manufacturing of electronic components (liquidation completed in January 2024)</t>
        </is>
      </c>
      <c r="C581" s="4" t="inlineStr">
        <is>
          <t xml:space="preserve"> </t>
        </is>
      </c>
    </row>
    <row r="582">
      <c r="A582" s="4" t="inlineStr">
        <is>
          <t>Establishment and Operating Location</t>
        </is>
      </c>
      <c r="B582" s="4" t="inlineStr">
        <is>
          <t>France</t>
        </is>
      </c>
      <c r="C582" s="4" t="inlineStr">
        <is>
          <t xml:space="preserve"> </t>
        </is>
      </c>
    </row>
    <row r="583">
      <c r="A583" s="4" t="inlineStr">
        <is>
          <t>Percentage of Ownership (%)</t>
        </is>
      </c>
      <c r="B583" s="11" t="n">
        <v>0</v>
      </c>
      <c r="C583" s="11" t="n">
        <v>1</v>
      </c>
    </row>
    <row r="584">
      <c r="A584" s="4" t="inlineStr">
        <is>
          <t>ASTEELFLASH HONG KONG LIMITED [Member] | Asteelflash Suzhou Co., Ltd. [member]</t>
        </is>
      </c>
      <c r="B584" s="4" t="inlineStr">
        <is>
          <t xml:space="preserve"> </t>
        </is>
      </c>
      <c r="C584" s="4" t="inlineStr">
        <is>
          <t xml:space="preserve"> </t>
        </is>
      </c>
    </row>
    <row r="585">
      <c r="A585" s="3" t="inlineStr">
        <is>
          <t>Disclosure of subsidiaries [Line Items]</t>
        </is>
      </c>
      <c r="B585" s="4" t="inlineStr">
        <is>
          <t xml:space="preserve"> </t>
        </is>
      </c>
      <c r="C585" s="4" t="inlineStr">
        <is>
          <t xml:space="preserve"> </t>
        </is>
      </c>
    </row>
    <row r="586">
      <c r="A586" s="4" t="inlineStr">
        <is>
          <t>Main Business</t>
        </is>
      </c>
      <c r="B586" s="4" t="inlineStr">
        <is>
          <t>Engaged in the design and manufacturing of electronic components</t>
        </is>
      </c>
      <c r="C586" s="4" t="inlineStr">
        <is>
          <t xml:space="preserve"> </t>
        </is>
      </c>
    </row>
    <row r="587">
      <c r="A587" s="4" t="inlineStr">
        <is>
          <t>Establishment and Operating Location</t>
        </is>
      </c>
      <c r="B587" s="4" t="inlineStr">
        <is>
          <t>Suzhou, China</t>
        </is>
      </c>
      <c r="C587" s="4" t="inlineStr">
        <is>
          <t xml:space="preserve"> </t>
        </is>
      </c>
    </row>
    <row r="588">
      <c r="A588" s="4" t="inlineStr">
        <is>
          <t>Percentage of Ownership (%)</t>
        </is>
      </c>
      <c r="B588" s="11" t="n">
        <v>1</v>
      </c>
      <c r="C588" s="11" t="n">
        <v>1</v>
      </c>
    </row>
    <row r="589">
      <c r="A589" s="4" t="inlineStr">
        <is>
          <t>ASTEELFLASH HONG KONG LIMITED [Member] | UGHK [Member]</t>
        </is>
      </c>
      <c r="B589" s="4" t="inlineStr">
        <is>
          <t xml:space="preserve"> </t>
        </is>
      </c>
      <c r="C589" s="4" t="inlineStr">
        <is>
          <t xml:space="preserve"> </t>
        </is>
      </c>
    </row>
    <row r="590">
      <c r="A590" s="3" t="inlineStr">
        <is>
          <t>Disclosure of subsidiaries [Line Items]</t>
        </is>
      </c>
      <c r="B590" s="4" t="inlineStr">
        <is>
          <t xml:space="preserve"> </t>
        </is>
      </c>
      <c r="C590" s="4" t="inlineStr">
        <is>
          <t xml:space="preserve"> </t>
        </is>
      </c>
    </row>
    <row r="591">
      <c r="A591" s="4" t="inlineStr">
        <is>
          <t>Main Business</t>
        </is>
      </c>
      <c r="B591" s="4" t="inlineStr">
        <is>
          <t>Engaged in accepting and outsourcing orders as well as sales of electronic components and service of technical advisory (acquired from Universal Global Technology Co., Limited in January 2024)</t>
        </is>
      </c>
      <c r="C591" s="4" t="inlineStr">
        <is>
          <t xml:space="preserve"> </t>
        </is>
      </c>
    </row>
    <row r="592">
      <c r="A592" s="4" t="inlineStr">
        <is>
          <t>Establishment and Operating Location</t>
        </is>
      </c>
      <c r="B592" s="4" t="inlineStr">
        <is>
          <t>Hong Kong</t>
        </is>
      </c>
      <c r="C592" s="4" t="inlineStr">
        <is>
          <t xml:space="preserve"> </t>
        </is>
      </c>
    </row>
    <row r="593">
      <c r="A593" s="4" t="inlineStr">
        <is>
          <t>Percentage of Ownership (%)</t>
        </is>
      </c>
      <c r="B593" s="11" t="n">
        <v>1</v>
      </c>
      <c r="C593" s="11" t="n">
        <v>0</v>
      </c>
    </row>
    <row r="594">
      <c r="A594" s="4" t="inlineStr">
        <is>
          <t>UGHK [Member] | Universal Scientific Industrial Poland Sp. z o.o. ("USIPL") [member]</t>
        </is>
      </c>
      <c r="B594" s="4" t="inlineStr">
        <is>
          <t xml:space="preserve"> </t>
        </is>
      </c>
      <c r="C594" s="4" t="inlineStr">
        <is>
          <t xml:space="preserve"> </t>
        </is>
      </c>
    </row>
    <row r="595">
      <c r="A595" s="3" t="inlineStr">
        <is>
          <t>Disclosure of subsidiaries [Line Items]</t>
        </is>
      </c>
      <c r="B595" s="4" t="inlineStr">
        <is>
          <t xml:space="preserve"> </t>
        </is>
      </c>
      <c r="C595" s="4" t="inlineStr">
        <is>
          <t xml:space="preserve"> </t>
        </is>
      </c>
    </row>
    <row r="596">
      <c r="A596" s="4" t="inlineStr">
        <is>
          <t>Main Business</t>
        </is>
      </c>
      <c r="B596" s="4" t="inlineStr">
        <is>
          <t>Engaged in the design and manufacturing of electronic components and new electronic applications</t>
        </is>
      </c>
      <c r="C596" s="4" t="inlineStr">
        <is>
          <t xml:space="preserve"> </t>
        </is>
      </c>
    </row>
    <row r="597">
      <c r="A597" s="4" t="inlineStr">
        <is>
          <t>Establishment and Operating Location</t>
        </is>
      </c>
      <c r="B597" s="4" t="inlineStr">
        <is>
          <t>Poland</t>
        </is>
      </c>
      <c r="C597" s="4" t="inlineStr">
        <is>
          <t xml:space="preserve"> </t>
        </is>
      </c>
    </row>
    <row r="598">
      <c r="A598" s="4" t="inlineStr">
        <is>
          <t>Percentage of Ownership (%)</t>
        </is>
      </c>
      <c r="B598" s="11" t="n">
        <v>1</v>
      </c>
      <c r="C598" s="11" t="n">
        <v>1</v>
      </c>
    </row>
    <row r="599">
      <c r="A599" s="4" t="inlineStr">
        <is>
          <t>Asteelflash Suzhou Co., Ltd. [member] | ASTEELFLASH TUNISIE S.A. [Member]</t>
        </is>
      </c>
      <c r="B599" s="4" t="inlineStr">
        <is>
          <t xml:space="preserve"> </t>
        </is>
      </c>
      <c r="C599" s="4" t="inlineStr">
        <is>
          <t xml:space="preserve"> </t>
        </is>
      </c>
    </row>
    <row r="600">
      <c r="A600" s="3" t="inlineStr">
        <is>
          <t>Disclosure of subsidiaries [Line Items]</t>
        </is>
      </c>
      <c r="B600" s="4" t="inlineStr">
        <is>
          <t xml:space="preserve"> </t>
        </is>
      </c>
      <c r="C600" s="4" t="inlineStr">
        <is>
          <t xml:space="preserve"> </t>
        </is>
      </c>
    </row>
    <row r="601">
      <c r="A601" s="4" t="inlineStr">
        <is>
          <t>Main Business</t>
        </is>
      </c>
      <c r="B601" s="4" t="inlineStr">
        <is>
          <t>Engaged in the design and manufacturing of electronic components</t>
        </is>
      </c>
      <c r="C601" s="4" t="inlineStr">
        <is>
          <t xml:space="preserve"> </t>
        </is>
      </c>
    </row>
    <row r="602">
      <c r="A602" s="4" t="inlineStr">
        <is>
          <t>Establishment and Operating Location</t>
        </is>
      </c>
      <c r="B602" s="4" t="inlineStr">
        <is>
          <t>Tunisia</t>
        </is>
      </c>
      <c r="C602" s="4" t="inlineStr">
        <is>
          <t xml:space="preserve"> </t>
        </is>
      </c>
    </row>
    <row r="603">
      <c r="A603" s="4" t="inlineStr">
        <is>
          <t>Asteelflash Holding GmbH. [member] | ASTEELFLASH TUNISIE S.A. [Member]</t>
        </is>
      </c>
      <c r="B603" s="4" t="inlineStr">
        <is>
          <t xml:space="preserve"> </t>
        </is>
      </c>
      <c r="C603" s="4" t="inlineStr">
        <is>
          <t xml:space="preserve"> </t>
        </is>
      </c>
    </row>
    <row r="604">
      <c r="A604" s="3" t="inlineStr">
        <is>
          <t>Disclosure of subsidiaries [Line Items]</t>
        </is>
      </c>
      <c r="B604" s="4" t="inlineStr">
        <is>
          <t xml:space="preserve"> </t>
        </is>
      </c>
      <c r="C604" s="4" t="inlineStr">
        <is>
          <t xml:space="preserve"> </t>
        </is>
      </c>
    </row>
    <row r="605">
      <c r="A605" s="4" t="inlineStr">
        <is>
          <t>Main Business</t>
        </is>
      </c>
      <c r="B605" s="4" t="inlineStr">
        <is>
          <t>Engaged in the design and manufacturing of electronic components</t>
        </is>
      </c>
      <c r="C605" s="4" t="inlineStr">
        <is>
          <t xml:space="preserve"> </t>
        </is>
      </c>
    </row>
    <row r="606">
      <c r="A606" s="4" t="inlineStr">
        <is>
          <t>Establishment and Operating Location</t>
        </is>
      </c>
      <c r="B606" s="4" t="inlineStr">
        <is>
          <t>Tunisia</t>
        </is>
      </c>
      <c r="C606" s="4" t="inlineStr">
        <is>
          <t xml:space="preserve"> </t>
        </is>
      </c>
    </row>
    <row r="607">
      <c r="A607" s="4" t="inlineStr">
        <is>
          <t>Asteelflash Holding GmbH. [member] | ASTEELFLASH Germany GmbH. (renamed in January 2024, formerly named as ASTEELFLASH HERSFELD GmbH) [member]</t>
        </is>
      </c>
      <c r="B607" s="4" t="inlineStr">
        <is>
          <t xml:space="preserve"> </t>
        </is>
      </c>
      <c r="C607" s="4" t="inlineStr">
        <is>
          <t xml:space="preserve"> </t>
        </is>
      </c>
    </row>
    <row r="608">
      <c r="A608" s="3" t="inlineStr">
        <is>
          <t>Disclosure of subsidiaries [Line Items]</t>
        </is>
      </c>
      <c r="B608" s="4" t="inlineStr">
        <is>
          <t xml:space="preserve"> </t>
        </is>
      </c>
      <c r="C608" s="4" t="inlineStr">
        <is>
          <t xml:space="preserve"> </t>
        </is>
      </c>
    </row>
    <row r="609">
      <c r="A609" s="4" t="inlineStr">
        <is>
          <t>Main Business</t>
        </is>
      </c>
      <c r="B609" s="4" t="inlineStr">
        <is>
          <t>Engaged in the design and manufacturing of electronic components</t>
        </is>
      </c>
      <c r="C609" s="4" t="inlineStr">
        <is>
          <t xml:space="preserve"> </t>
        </is>
      </c>
    </row>
    <row r="610">
      <c r="A610" s="4" t="inlineStr">
        <is>
          <t>Establishment and Operating Location</t>
        </is>
      </c>
      <c r="B610" s="4" t="inlineStr">
        <is>
          <t>Germany</t>
        </is>
      </c>
      <c r="C610" s="4" t="inlineStr">
        <is>
          <t xml:space="preserve"> </t>
        </is>
      </c>
    </row>
    <row r="611">
      <c r="A611" s="4" t="inlineStr">
        <is>
          <t>Percentage of Ownership (%)</t>
        </is>
      </c>
      <c r="B611" s="11" t="n">
        <v>1</v>
      </c>
      <c r="C611" s="11" t="n">
        <v>1</v>
      </c>
    </row>
    <row r="612">
      <c r="A612" s="4" t="inlineStr">
        <is>
          <t>Asteelflash Holding GmbH. [member] | ASTEELFLASH DESIGN SOLUTIONS HAMBOURG GmbH [member]</t>
        </is>
      </c>
      <c r="B612" s="4" t="inlineStr">
        <is>
          <t xml:space="preserve"> </t>
        </is>
      </c>
      <c r="C612" s="4" t="inlineStr">
        <is>
          <t xml:space="preserve"> </t>
        </is>
      </c>
    </row>
    <row r="613">
      <c r="A613" s="3" t="inlineStr">
        <is>
          <t>Disclosure of subsidiaries [Line Items]</t>
        </is>
      </c>
      <c r="B613" s="4" t="inlineStr">
        <is>
          <t xml:space="preserve"> </t>
        </is>
      </c>
      <c r="C613" s="4" t="inlineStr">
        <is>
          <t xml:space="preserve"> </t>
        </is>
      </c>
    </row>
    <row r="614">
      <c r="A614" s="4" t="inlineStr">
        <is>
          <t>Main Business</t>
        </is>
      </c>
      <c r="B614" s="4" t="inlineStr">
        <is>
          <t>Engaged in the design and manufacturing of electronic components</t>
        </is>
      </c>
      <c r="C614" s="4" t="inlineStr">
        <is>
          <t xml:space="preserve"> </t>
        </is>
      </c>
    </row>
    <row r="615">
      <c r="A615" s="4" t="inlineStr">
        <is>
          <t>Establishment and Operating Location</t>
        </is>
      </c>
      <c r="B615" s="4" t="inlineStr">
        <is>
          <t>Germany</t>
        </is>
      </c>
      <c r="C615" s="4" t="inlineStr">
        <is>
          <t xml:space="preserve"> </t>
        </is>
      </c>
    </row>
    <row r="616">
      <c r="A616" s="4" t="inlineStr">
        <is>
          <t>Percentage of Ownership (%)</t>
        </is>
      </c>
      <c r="B616" s="11" t="n">
        <v>1</v>
      </c>
      <c r="C616" s="11" t="n">
        <v>1</v>
      </c>
    </row>
    <row r="617">
      <c r="A617" s="4" t="inlineStr">
        <is>
          <t>Asteelflash Holding GmbH. [member] | EN ELECTRONICNETWORK SRL [member]</t>
        </is>
      </c>
      <c r="B617" s="4" t="inlineStr">
        <is>
          <t xml:space="preserve"> </t>
        </is>
      </c>
      <c r="C617" s="4" t="inlineStr">
        <is>
          <t xml:space="preserve"> </t>
        </is>
      </c>
    </row>
    <row r="618">
      <c r="A618" s="3" t="inlineStr">
        <is>
          <t>Disclosure of subsidiaries [Line Items]</t>
        </is>
      </c>
      <c r="B618" s="4" t="inlineStr">
        <is>
          <t xml:space="preserve"> </t>
        </is>
      </c>
      <c r="C618" s="4" t="inlineStr">
        <is>
          <t xml:space="preserve"> </t>
        </is>
      </c>
    </row>
    <row r="619">
      <c r="A619" s="4" t="inlineStr">
        <is>
          <t>Main Business</t>
        </is>
      </c>
      <c r="B619" s="4" t="inlineStr">
        <is>
          <t>Engaged in the design and manufacturing of electronic components</t>
        </is>
      </c>
      <c r="C619" s="4" t="inlineStr">
        <is>
          <t xml:space="preserve"> </t>
        </is>
      </c>
    </row>
    <row r="620">
      <c r="A620" s="4" t="inlineStr">
        <is>
          <t>Establishment and Operating Location</t>
        </is>
      </c>
      <c r="B620" s="4" t="inlineStr">
        <is>
          <t>Romania</t>
        </is>
      </c>
      <c r="C620" s="4" t="inlineStr">
        <is>
          <t xml:space="preserve"> </t>
        </is>
      </c>
    </row>
    <row r="621">
      <c r="A621" s="4" t="inlineStr">
        <is>
          <t>Percentage of Ownership (%)</t>
        </is>
      </c>
      <c r="B621" s="11" t="n">
        <v>1</v>
      </c>
      <c r="C621" s="11" t="n">
        <v>1</v>
      </c>
    </row>
    <row r="622">
      <c r="A622" s="4" t="inlineStr">
        <is>
          <t>ASTEELFLASH MEXICO S.A. de C.V. [member] | ASTEELFLASH TUNISIE S.A. [Member]</t>
        </is>
      </c>
      <c r="B622" s="4" t="inlineStr">
        <is>
          <t xml:space="preserve"> </t>
        </is>
      </c>
      <c r="C622" s="4" t="inlineStr">
        <is>
          <t xml:space="preserve"> </t>
        </is>
      </c>
    </row>
    <row r="623">
      <c r="A623" s="3" t="inlineStr">
        <is>
          <t>Disclosure of subsidiaries [Line Items]</t>
        </is>
      </c>
      <c r="B623" s="4" t="inlineStr">
        <is>
          <t xml:space="preserve"> </t>
        </is>
      </c>
      <c r="C623" s="4" t="inlineStr">
        <is>
          <t xml:space="preserve"> </t>
        </is>
      </c>
    </row>
    <row r="624">
      <c r="A624" s="4" t="inlineStr">
        <is>
          <t>Main Business</t>
        </is>
      </c>
      <c r="B624" s="4" t="inlineStr">
        <is>
          <t>Engaged in the design and manufacturing of electronic components</t>
        </is>
      </c>
      <c r="C624" s="4" t="inlineStr">
        <is>
          <t xml:space="preserve"> </t>
        </is>
      </c>
    </row>
    <row r="625">
      <c r="A625" s="4" t="inlineStr">
        <is>
          <t>Establishment and Operating Location</t>
        </is>
      </c>
      <c r="B625" s="4" t="inlineStr">
        <is>
          <t>Tunisia</t>
        </is>
      </c>
      <c r="C625" s="4" t="inlineStr">
        <is>
          <t xml:space="preserve"> </t>
        </is>
      </c>
    </row>
    <row r="626">
      <c r="A626" s="4" t="inlineStr">
        <is>
          <t>ASTEELFLASH US HOLDING CORP. [member] | ASTEELFLASH USA CORP. [Member]</t>
        </is>
      </c>
      <c r="B626" s="4" t="inlineStr">
        <is>
          <t xml:space="preserve"> </t>
        </is>
      </c>
      <c r="C626" s="4" t="inlineStr">
        <is>
          <t xml:space="preserve"> </t>
        </is>
      </c>
    </row>
    <row r="627">
      <c r="A627" s="3" t="inlineStr">
        <is>
          <t>Disclosure of subsidiaries [Line Items]</t>
        </is>
      </c>
      <c r="B627" s="4" t="inlineStr">
        <is>
          <t xml:space="preserve"> </t>
        </is>
      </c>
      <c r="C627" s="4" t="inlineStr">
        <is>
          <t xml:space="preserve"> </t>
        </is>
      </c>
    </row>
    <row r="628">
      <c r="A628" s="4" t="inlineStr">
        <is>
          <t>Main Business</t>
        </is>
      </c>
      <c r="B628" s="4" t="inlineStr">
        <is>
          <t>Engaged in the design and manufacturing of electronic components</t>
        </is>
      </c>
      <c r="C628" s="4" t="inlineStr">
        <is>
          <t xml:space="preserve"> </t>
        </is>
      </c>
    </row>
    <row r="629">
      <c r="A629" s="4" t="inlineStr">
        <is>
          <t>Establishment and Operating Location</t>
        </is>
      </c>
      <c r="B629" s="4" t="inlineStr">
        <is>
          <t>U.S.A.</t>
        </is>
      </c>
      <c r="C629" s="4" t="inlineStr">
        <is>
          <t xml:space="preserve"> </t>
        </is>
      </c>
    </row>
    <row r="630">
      <c r="A630" s="4" t="inlineStr">
        <is>
          <t>Percentage of Ownership (%)</t>
        </is>
      </c>
      <c r="B630" s="11" t="n">
        <v>1</v>
      </c>
      <c r="C630" s="11" t="n">
        <v>1</v>
      </c>
    </row>
    <row r="631">
      <c r="A631" s="4" t="inlineStr">
        <is>
          <t>ASTEELFLASH USA CORP. [member] | ASTEELFLASH TUNISIE S.A. [Member]</t>
        </is>
      </c>
      <c r="B631" s="4" t="inlineStr">
        <is>
          <t xml:space="preserve"> </t>
        </is>
      </c>
      <c r="C631" s="4" t="inlineStr">
        <is>
          <t xml:space="preserve"> </t>
        </is>
      </c>
    </row>
    <row r="632">
      <c r="A632" s="3" t="inlineStr">
        <is>
          <t>Disclosure of subsidiaries [Line Items]</t>
        </is>
      </c>
      <c r="B632" s="4" t="inlineStr">
        <is>
          <t xml:space="preserve"> </t>
        </is>
      </c>
      <c r="C632" s="4" t="inlineStr">
        <is>
          <t xml:space="preserve"> </t>
        </is>
      </c>
    </row>
    <row r="633">
      <c r="A633" s="4" t="inlineStr">
        <is>
          <t>Main Business</t>
        </is>
      </c>
      <c r="B633" s="4" t="inlineStr">
        <is>
          <t>Engaged in the design and manufacturing of electronic components</t>
        </is>
      </c>
      <c r="C633" s="4" t="inlineStr">
        <is>
          <t xml:space="preserve"> </t>
        </is>
      </c>
    </row>
    <row r="634">
      <c r="A634" s="4" t="inlineStr">
        <is>
          <t>Establishment and Operating Location</t>
        </is>
      </c>
      <c r="B634" s="4" t="inlineStr">
        <is>
          <t>Tunisia</t>
        </is>
      </c>
      <c r="C634" s="4" t="inlineStr">
        <is>
          <t xml:space="preserve"> </t>
        </is>
      </c>
    </row>
    <row r="635">
      <c r="A635" s="4" t="inlineStr">
        <is>
          <t>SPIL [Member] | SPIL (B.V.I.) Holding Limited [member]</t>
        </is>
      </c>
      <c r="B635" s="4" t="inlineStr">
        <is>
          <t xml:space="preserve"> </t>
        </is>
      </c>
      <c r="C635" s="4" t="inlineStr">
        <is>
          <t xml:space="preserve"> </t>
        </is>
      </c>
    </row>
    <row r="636">
      <c r="A636" s="3" t="inlineStr">
        <is>
          <t>Disclosure of subsidiaries [Line Items]</t>
        </is>
      </c>
      <c r="B636" s="4" t="inlineStr">
        <is>
          <t xml:space="preserve"> </t>
        </is>
      </c>
      <c r="C636" s="4" t="inlineStr">
        <is>
          <t xml:space="preserve"> </t>
        </is>
      </c>
    </row>
    <row r="637">
      <c r="A637" s="4" t="inlineStr">
        <is>
          <t>Main Business</t>
        </is>
      </c>
      <c r="B637" s="4" t="inlineStr">
        <is>
          <t>Engaged in investing activities</t>
        </is>
      </c>
      <c r="C637" s="4" t="inlineStr">
        <is>
          <t xml:space="preserve"> </t>
        </is>
      </c>
    </row>
    <row r="638">
      <c r="A638" s="4" t="inlineStr">
        <is>
          <t>Establishment and Operating Location</t>
        </is>
      </c>
      <c r="B638" s="4" t="inlineStr">
        <is>
          <t>British Virgin Islands</t>
        </is>
      </c>
      <c r="C638" s="4" t="inlineStr">
        <is>
          <t xml:space="preserve"> </t>
        </is>
      </c>
    </row>
    <row r="639">
      <c r="A639" s="4" t="inlineStr">
        <is>
          <t>Percentage of Ownership (%)</t>
        </is>
      </c>
      <c r="B639" s="11" t="n">
        <v>1</v>
      </c>
      <c r="C639" s="11" t="n">
        <v>1</v>
      </c>
    </row>
    <row r="640">
      <c r="A640" s="4" t="inlineStr">
        <is>
          <t>SPIL [Member] | Siliconware Precision Malaysia Sdn. Bhd. [Member]</t>
        </is>
      </c>
      <c r="B640" s="4" t="inlineStr">
        <is>
          <t xml:space="preserve"> </t>
        </is>
      </c>
      <c r="C640" s="4" t="inlineStr">
        <is>
          <t xml:space="preserve"> </t>
        </is>
      </c>
    </row>
    <row r="641">
      <c r="A641" s="3" t="inlineStr">
        <is>
          <t>Disclosure of subsidiaries [Line Items]</t>
        </is>
      </c>
      <c r="B641" s="4" t="inlineStr">
        <is>
          <t xml:space="preserve"> </t>
        </is>
      </c>
      <c r="C641" s="4" t="inlineStr">
        <is>
          <t xml:space="preserve"> </t>
        </is>
      </c>
    </row>
    <row r="642">
      <c r="A642" s="4" t="inlineStr">
        <is>
          <t>Main Business</t>
        </is>
      </c>
      <c r="B642" s="4" t="inlineStr">
        <is>
          <t>Engaged in the assembly and testing, and was established in September 2023</t>
        </is>
      </c>
      <c r="C642" s="4" t="inlineStr">
        <is>
          <t xml:space="preserve"> </t>
        </is>
      </c>
    </row>
    <row r="643">
      <c r="A643" s="4" t="inlineStr">
        <is>
          <t>Establishment and Operating Location</t>
        </is>
      </c>
      <c r="B643" s="4" t="inlineStr">
        <is>
          <t>Malaysia</t>
        </is>
      </c>
      <c r="C643" s="4" t="inlineStr">
        <is>
          <t xml:space="preserve"> </t>
        </is>
      </c>
    </row>
    <row r="644">
      <c r="A644" s="4" t="inlineStr">
        <is>
          <t>Percentage of Ownership (%)</t>
        </is>
      </c>
      <c r="B644" s="11" t="n">
        <v>1</v>
      </c>
      <c r="C644" s="11" t="n">
        <v>1</v>
      </c>
    </row>
    <row r="645">
      <c r="A645" s="4" t="inlineStr">
        <is>
          <t>SPIL (B.V.I.) Holding Limited [Member] | Siliconware USA, Inc. [member]</t>
        </is>
      </c>
      <c r="B645" s="4" t="inlineStr">
        <is>
          <t xml:space="preserve"> </t>
        </is>
      </c>
      <c r="C645" s="4" t="inlineStr">
        <is>
          <t xml:space="preserve"> </t>
        </is>
      </c>
    </row>
    <row r="646">
      <c r="A646" s="3" t="inlineStr">
        <is>
          <t>Disclosure of subsidiaries [Line Items]</t>
        </is>
      </c>
      <c r="B646" s="4" t="inlineStr">
        <is>
          <t xml:space="preserve"> </t>
        </is>
      </c>
      <c r="C646" s="4" t="inlineStr">
        <is>
          <t xml:space="preserve"> </t>
        </is>
      </c>
    </row>
    <row r="647">
      <c r="A647" s="4" t="inlineStr">
        <is>
          <t>Main Business</t>
        </is>
      </c>
      <c r="B647" s="4" t="inlineStr">
        <is>
          <t>Engaged in marketing activities</t>
        </is>
      </c>
      <c r="C647" s="4" t="inlineStr">
        <is>
          <t xml:space="preserve"> </t>
        </is>
      </c>
    </row>
    <row r="648">
      <c r="A648" s="4" t="inlineStr">
        <is>
          <t>Establishment and Operating Location</t>
        </is>
      </c>
      <c r="B648" s="4" t="inlineStr">
        <is>
          <t>U.S.A.</t>
        </is>
      </c>
      <c r="C648" s="4" t="inlineStr">
        <is>
          <t xml:space="preserve"> </t>
        </is>
      </c>
    </row>
    <row r="649">
      <c r="A649" s="4" t="inlineStr">
        <is>
          <t>Percentage of Ownership (%)</t>
        </is>
      </c>
      <c r="B649" s="11" t="n">
        <v>1</v>
      </c>
      <c r="C649" s="11" t="n">
        <v>1</v>
      </c>
    </row>
    <row r="650">
      <c r="A650" s="4" t="inlineStr">
        <is>
          <t>SPIL (B.V.I.) Holding Limited [Member] | SPIL (Cayman) Holding Limited [member]</t>
        </is>
      </c>
      <c r="B650" s="4" t="inlineStr">
        <is>
          <t xml:space="preserve"> </t>
        </is>
      </c>
      <c r="C650" s="4" t="inlineStr">
        <is>
          <t xml:space="preserve"> </t>
        </is>
      </c>
    </row>
    <row r="651">
      <c r="A651" s="3" t="inlineStr">
        <is>
          <t>Disclosure of subsidiaries [Line Items]</t>
        </is>
      </c>
      <c r="B651" s="4" t="inlineStr">
        <is>
          <t xml:space="preserve"> </t>
        </is>
      </c>
      <c r="C651" s="4" t="inlineStr">
        <is>
          <t xml:space="preserve"> </t>
        </is>
      </c>
    </row>
    <row r="652">
      <c r="A652" s="4" t="inlineStr">
        <is>
          <t>Main Business</t>
        </is>
      </c>
      <c r="B652" s="4" t="inlineStr">
        <is>
          <t>Engaged in investing activities</t>
        </is>
      </c>
      <c r="C652" s="4" t="inlineStr">
        <is>
          <t xml:space="preserve"> </t>
        </is>
      </c>
    </row>
    <row r="653">
      <c r="A653" s="4" t="inlineStr">
        <is>
          <t>Establishment and Operating Location</t>
        </is>
      </c>
      <c r="B653" s="4" t="inlineStr">
        <is>
          <t>British Cayman Islands</t>
        </is>
      </c>
      <c r="C653" s="4" t="inlineStr">
        <is>
          <t xml:space="preserve"> </t>
        </is>
      </c>
    </row>
    <row r="654">
      <c r="A654" s="4" t="inlineStr">
        <is>
          <t>Percentage of Ownership (%)</t>
        </is>
      </c>
      <c r="B654" s="11" t="n">
        <v>1</v>
      </c>
      <c r="C654" s="11" t="n">
        <v>1</v>
      </c>
    </row>
    <row r="655">
      <c r="A655" s="4" t="inlineStr">
        <is>
          <t>SPIL (Cayman) Holding Limited [Member] | Siliconware Technology (Suzhou) Limited [member]</t>
        </is>
      </c>
      <c r="B655" s="4" t="inlineStr">
        <is>
          <t xml:space="preserve"> </t>
        </is>
      </c>
      <c r="C655" s="4" t="inlineStr">
        <is>
          <t xml:space="preserve"> </t>
        </is>
      </c>
    </row>
    <row r="656">
      <c r="A656" s="3" t="inlineStr">
        <is>
          <t>Disclosure of subsidiaries [Line Items]</t>
        </is>
      </c>
      <c r="B656" s="4" t="inlineStr">
        <is>
          <t xml:space="preserve"> </t>
        </is>
      </c>
      <c r="C656" s="4" t="inlineStr">
        <is>
          <t xml:space="preserve"> </t>
        </is>
      </c>
    </row>
    <row r="657">
      <c r="A657" s="4" t="inlineStr">
        <is>
          <t>Main Business</t>
        </is>
      </c>
      <c r="B657" s="4" t="inlineStr">
        <is>
          <t>Engaged in the packaging and testing of semiconductors</t>
        </is>
      </c>
      <c r="C657" s="4" t="inlineStr">
        <is>
          <t xml:space="preserve"> </t>
        </is>
      </c>
    </row>
    <row r="658">
      <c r="A658" s="4" t="inlineStr">
        <is>
          <t>Establishment and Operating Location</t>
        </is>
      </c>
      <c r="B658" s="4" t="inlineStr">
        <is>
          <t>Suzhou, China</t>
        </is>
      </c>
      <c r="C658" s="4" t="inlineStr">
        <is>
          <t xml:space="preserve"> </t>
        </is>
      </c>
    </row>
    <row r="659">
      <c r="A659" s="4" t="inlineStr">
        <is>
          <t>Percentage of Ownership (%)</t>
        </is>
      </c>
      <c r="B659" s="11" t="n">
        <v>1</v>
      </c>
      <c r="C659" s="11" t="n">
        <v>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y Information - Summary of Subsidiaries (Parenthetical) (Detail) - share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 xml:space="preserve">Number of shares in entity held by entity </t>
        </is>
      </c>
      <c r="B3" s="5" t="n">
        <v>72941000</v>
      </c>
      <c r="C3" s="5" t="n">
        <v>72941000</v>
      </c>
    </row>
    <row r="4">
      <c r="A4" s="4" t="inlineStr">
        <is>
          <t>Bottom of range [member]</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 xml:space="preserve">Number of shares in entity held by entity </t>
        </is>
      </c>
      <c r="B6" s="5" t="n">
        <v>1</v>
      </c>
      <c r="C6" s="4" t="inlineStr">
        <is>
          <t xml:space="preserve"> </t>
        </is>
      </c>
    </row>
    <row r="7">
      <c r="A7" s="4" t="inlineStr">
        <is>
          <t>Percentage of total shares held in Subsidiaries</t>
        </is>
      </c>
      <c r="B7" s="12" t="n">
        <v>0.001</v>
      </c>
      <c r="C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Material Accounting Policy Information - Additional Information (Detail)</t>
        </is>
      </c>
      <c r="B1" s="2" t="inlineStr">
        <is>
          <t>Dec. 31, 2024 TWD-USD</t>
        </is>
      </c>
    </row>
    <row r="2">
      <c r="A2" s="3" t="inlineStr">
        <is>
          <t>Summary Of Significant Accounting Policies [abstract]</t>
        </is>
      </c>
      <c r="B2" s="4" t="inlineStr">
        <is>
          <t xml:space="preserve"> </t>
        </is>
      </c>
    </row>
    <row r="3">
      <c r="A3" s="4" t="inlineStr">
        <is>
          <t>Convenience exchange rate</t>
        </is>
      </c>
      <c r="B3" s="10" t="n">
        <v>32.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Detail) $ in Thousands, $ in Thousands</t>
        </is>
      </c>
      <c r="B1" s="2" t="inlineStr">
        <is>
          <t>Dec. 31, 2024 TWD ($)</t>
        </is>
      </c>
      <c r="C1" s="2" t="inlineStr">
        <is>
          <t>Dec. 31, 2024 USD ($)</t>
        </is>
      </c>
      <c r="D1" s="2" t="inlineStr">
        <is>
          <t>Dec. 31, 2023 TWD ($)</t>
        </is>
      </c>
      <c r="E1" s="2" t="inlineStr">
        <is>
          <t>Dec. 31, 2023 USD ($)</t>
        </is>
      </c>
      <c r="F1" s="2" t="inlineStr">
        <is>
          <t>Dec. 31, 2022 TWD ($)</t>
        </is>
      </c>
      <c r="G1" s="2" t="inlineStr">
        <is>
          <t>Dec. 31, 2021 TWD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t>
        </is>
      </c>
      <c r="B3" s="6" t="n">
        <v>5204</v>
      </c>
      <c r="C3" s="6" t="n">
        <v>159</v>
      </c>
      <c r="D3" s="6" t="n">
        <v>4623</v>
      </c>
      <c r="E3" s="4" t="inlineStr">
        <is>
          <t xml:space="preserve"> </t>
        </is>
      </c>
      <c r="F3" s="4" t="inlineStr">
        <is>
          <t xml:space="preserve"> </t>
        </is>
      </c>
      <c r="G3" s="4" t="inlineStr">
        <is>
          <t xml:space="preserve"> </t>
        </is>
      </c>
    </row>
    <row r="4">
      <c r="A4" s="4" t="inlineStr">
        <is>
          <t>Checking accounts and demand deposits</t>
        </is>
      </c>
      <c r="B4" s="5" t="n">
        <v>54752776</v>
      </c>
      <c r="C4" s="5" t="n">
        <v>1669801</v>
      </c>
      <c r="D4" s="5" t="n">
        <v>55972581</v>
      </c>
      <c r="E4" s="4" t="inlineStr">
        <is>
          <t xml:space="preserve"> </t>
        </is>
      </c>
      <c r="F4" s="4" t="inlineStr">
        <is>
          <t xml:space="preserve"> </t>
        </is>
      </c>
      <c r="G4" s="4" t="inlineStr">
        <is>
          <t xml:space="preserve"> </t>
        </is>
      </c>
    </row>
    <row r="5">
      <c r="A5" s="4" t="inlineStr">
        <is>
          <t>Cash equivalents (time deposits with original maturity of less than three months)</t>
        </is>
      </c>
      <c r="B5" s="5" t="n">
        <v>21734844</v>
      </c>
      <c r="C5" s="5" t="n">
        <v>662850</v>
      </c>
      <c r="D5" s="5" t="n">
        <v>11307314</v>
      </c>
      <c r="E5" s="4" t="inlineStr">
        <is>
          <t xml:space="preserve"> </t>
        </is>
      </c>
      <c r="F5" s="4" t="inlineStr">
        <is>
          <t xml:space="preserve"> </t>
        </is>
      </c>
      <c r="G5" s="4" t="inlineStr">
        <is>
          <t xml:space="preserve"> </t>
        </is>
      </c>
    </row>
    <row r="6">
      <c r="A6" s="4" t="inlineStr">
        <is>
          <t>Cash and cash equivalents,total</t>
        </is>
      </c>
      <c r="B6" s="6" t="n">
        <v>76492824</v>
      </c>
      <c r="C6" s="6" t="n">
        <v>2332810</v>
      </c>
      <c r="D6" s="6" t="n">
        <v>67284518</v>
      </c>
      <c r="E6" s="6" t="n">
        <v>2051983</v>
      </c>
      <c r="F6" s="6" t="n">
        <v>58040394</v>
      </c>
      <c r="G6" s="6" t="n">
        <v>760733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t Fair Value Through Profit or Loss (FVTPL) - Summary of Financial Instruments at Fair Value Through Profit or Loss (Detail) $ in Thousands, $ in Thousands</t>
        </is>
      </c>
      <c r="B1" s="2" t="inlineStr">
        <is>
          <t>Dec. 31, 2024 TWD ($)</t>
        </is>
      </c>
      <c r="C1" s="2" t="inlineStr">
        <is>
          <t>Dec. 31, 2024 USD ($)</t>
        </is>
      </c>
      <c r="D1" s="2" t="inlineStr">
        <is>
          <t>Dec. 31, 2023 TW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mandatorily classified as at FVTPL</t>
        </is>
      </c>
      <c r="B3" s="6" t="n">
        <v>10832042</v>
      </c>
      <c r="C3" s="6" t="n">
        <v>330346</v>
      </c>
      <c r="D3" s="6" t="n">
        <v>6628690</v>
      </c>
    </row>
    <row r="4">
      <c r="A4" s="4" t="inlineStr">
        <is>
          <t>Current</t>
        </is>
      </c>
      <c r="B4" s="5" t="n">
        <v>8390606</v>
      </c>
      <c r="C4" s="5" t="n">
        <v>255889</v>
      </c>
      <c r="D4" s="5" t="n">
        <v>4084715</v>
      </c>
    </row>
    <row r="5">
      <c r="A5" s="4" t="inlineStr">
        <is>
          <t>Non-current</t>
        </is>
      </c>
      <c r="B5" s="5" t="n">
        <v>2441436</v>
      </c>
      <c r="C5" s="5" t="n">
        <v>74457</v>
      </c>
      <c r="D5" s="5" t="n">
        <v>2543975</v>
      </c>
    </row>
    <row r="6">
      <c r="A6" s="4" t="inlineStr">
        <is>
          <t>Total</t>
        </is>
      </c>
      <c r="B6" s="5" t="n">
        <v>10832042</v>
      </c>
      <c r="C6" s="5" t="n">
        <v>330346</v>
      </c>
      <c r="D6" s="5" t="n">
        <v>6628690</v>
      </c>
    </row>
    <row r="7">
      <c r="A7" s="4" t="inlineStr">
        <is>
          <t>Financial liabilities held for trading</t>
        </is>
      </c>
      <c r="B7" s="5" t="n">
        <v>832869</v>
      </c>
      <c r="C7" s="5" t="n">
        <v>25399</v>
      </c>
      <c r="D7" s="5" t="n">
        <v>1302342</v>
      </c>
    </row>
    <row r="8">
      <c r="A8" s="4" t="inlineStr">
        <is>
          <t>Current</t>
        </is>
      </c>
      <c r="B8" s="5" t="n">
        <v>324278</v>
      </c>
      <c r="C8" s="5" t="n">
        <v>9889</v>
      </c>
      <c r="D8" s="5" t="n">
        <v>1302342</v>
      </c>
    </row>
    <row r="9">
      <c r="A9" s="4" t="inlineStr">
        <is>
          <t>Non-current</t>
        </is>
      </c>
      <c r="B9" s="5" t="n">
        <v>508591</v>
      </c>
      <c r="C9" s="5" t="n">
        <v>15510</v>
      </c>
      <c r="D9" s="5" t="n">
        <v>0</v>
      </c>
    </row>
    <row r="10">
      <c r="A10" s="4" t="inlineStr">
        <is>
          <t>Total</t>
        </is>
      </c>
      <c r="B10" s="5" t="n">
        <v>832869</v>
      </c>
      <c r="C10" s="5" t="n">
        <v>25399</v>
      </c>
      <c r="D10" s="5" t="n">
        <v>1302342</v>
      </c>
    </row>
    <row r="11">
      <c r="A11" s="4" t="inlineStr">
        <is>
          <t>Derivative financial instrument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liabilities held for trading</t>
        </is>
      </c>
      <c r="B13" s="5" t="n">
        <v>243752</v>
      </c>
      <c r="C13" s="5" t="n">
        <v>7433</v>
      </c>
      <c r="D13" s="5" t="n">
        <v>1302342</v>
      </c>
    </row>
    <row r="14">
      <c r="A14" s="4" t="inlineStr">
        <is>
          <t>Swap contracts [member] | Derivative financial instruments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Financial assets mandatorily classified as at FVTPL</t>
        </is>
      </c>
      <c r="B16" s="5" t="n">
        <v>4282512</v>
      </c>
      <c r="C16" s="5" t="n">
        <v>130604</v>
      </c>
      <c r="D16" s="5" t="n">
        <v>1453868</v>
      </c>
    </row>
    <row r="17">
      <c r="A17" s="4" t="inlineStr">
        <is>
          <t>Financial liabilities held for trading</t>
        </is>
      </c>
      <c r="B17" s="5" t="n">
        <v>179967</v>
      </c>
      <c r="C17" s="5" t="n">
        <v>5488</v>
      </c>
      <c r="D17" s="5" t="n">
        <v>1183469</v>
      </c>
    </row>
    <row r="18">
      <c r="A18" s="4" t="inlineStr">
        <is>
          <t>Forward exchange contracts [member] | Derivative financial instrument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assets mandatorily classified as at FVTPL</t>
        </is>
      </c>
      <c r="B20" s="5" t="n">
        <v>258362</v>
      </c>
      <c r="C20" s="5" t="n">
        <v>7879</v>
      </c>
      <c r="D20" s="5" t="n">
        <v>161924</v>
      </c>
    </row>
    <row r="21">
      <c r="A21" s="4" t="inlineStr">
        <is>
          <t>Financial liabilities held for trading</t>
        </is>
      </c>
      <c r="B21" s="5" t="n">
        <v>63785</v>
      </c>
      <c r="C21" s="5" t="n">
        <v>1945</v>
      </c>
      <c r="D21" s="5" t="n">
        <v>118873</v>
      </c>
    </row>
    <row r="22">
      <c r="A22" s="4" t="inlineStr">
        <is>
          <t>Contingent considerations [member] | Derivative financial instruments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liabilities held for trading</t>
        </is>
      </c>
      <c r="B24" s="5" t="n">
        <v>589117</v>
      </c>
      <c r="C24" s="5" t="n">
        <v>17966</v>
      </c>
      <c r="D24" s="4" t="inlineStr">
        <is>
          <t xml:space="preserve"> </t>
        </is>
      </c>
    </row>
    <row r="25">
      <c r="A25" s="4" t="inlineStr">
        <is>
          <t>Contingent considerations [member] | Non-derivative financial asset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liabilities held for trading</t>
        </is>
      </c>
      <c r="B27" s="5" t="n">
        <v>589117</v>
      </c>
      <c r="C27" s="5" t="n">
        <v>17966</v>
      </c>
      <c r="D27" s="5" t="n">
        <v>0</v>
      </c>
    </row>
    <row r="28">
      <c r="A28" s="4" t="inlineStr">
        <is>
          <t>Quoted shares [member] | Non-derivative financial asset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 mandatorily classified as at FVTPL</t>
        </is>
      </c>
      <c r="B30" s="5" t="n">
        <v>2898751</v>
      </c>
      <c r="C30" s="5" t="n">
        <v>88404</v>
      </c>
      <c r="D30" s="5" t="n">
        <v>2099844</v>
      </c>
    </row>
    <row r="31">
      <c r="A31" s="4" t="inlineStr">
        <is>
          <t>Private-placement funds [member] | Non-derivative financial asset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assets mandatorily classified as at FVTPL</t>
        </is>
      </c>
      <c r="B33" s="5" t="n">
        <v>1503382</v>
      </c>
      <c r="C33" s="5" t="n">
        <v>45849</v>
      </c>
      <c r="D33" s="5" t="n">
        <v>1796015</v>
      </c>
    </row>
    <row r="34">
      <c r="A34" s="4" t="inlineStr">
        <is>
          <t>Unquoted shares [member] | Non-derivative financial asset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assets mandatorily classified as at FVTPL</t>
        </is>
      </c>
      <c r="B36" s="5" t="n">
        <v>863484</v>
      </c>
      <c r="C36" s="5" t="n">
        <v>26334</v>
      </c>
      <c r="D36" s="5" t="n">
        <v>747960</v>
      </c>
    </row>
    <row r="37">
      <c r="A37" s="4" t="inlineStr">
        <is>
          <t>Open-end mutual funds [member] | Non-derivative financial asset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Financial assets mandatorily classified as at FVTPL</t>
        </is>
      </c>
      <c r="B39" s="5" t="n">
        <v>590346</v>
      </c>
      <c r="C39" s="5" t="n">
        <v>18004</v>
      </c>
      <c r="D39" s="5" t="n">
        <v>307669</v>
      </c>
    </row>
    <row r="40">
      <c r="A40" s="4" t="inlineStr">
        <is>
          <t>Convertible Notes [Member] | Hybrid financial asset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assets mandatorily classified as at FVTPL</t>
        </is>
      </c>
      <c r="B42" s="5" t="n">
        <v>360635</v>
      </c>
      <c r="C42" s="5" t="n">
        <v>10998</v>
      </c>
      <c r="D42" s="5" t="n">
        <v>61410</v>
      </c>
    </row>
    <row r="43">
      <c r="A43" s="4" t="inlineStr">
        <is>
          <t>Preferred shares with warrants [Member] | Hybrid financial asset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ial assets mandatorily classified as at FVTPL</t>
        </is>
      </c>
      <c r="B45" s="5" t="n">
        <v>65570</v>
      </c>
      <c r="C45" s="5" t="n">
        <v>2000</v>
      </c>
      <c r="D45" s="5" t="n">
        <v>0</v>
      </c>
    </row>
    <row r="46">
      <c r="A46" s="4" t="inlineStr">
        <is>
          <t>Documentary investment agreement [member] | Hybrid financial assets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Financial assets mandatorily classified as at FVTPL</t>
        </is>
      </c>
      <c r="B48" s="6" t="n">
        <v>9000</v>
      </c>
      <c r="C48" s="6" t="n">
        <v>274</v>
      </c>
      <c r="D4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W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4" customWidth="1" min="13" max="13"/>
    <col width="22" customWidth="1" min="14" max="14"/>
    <col width="22" customWidth="1" min="15" max="15"/>
    <col width="22" customWidth="1" min="16" max="16"/>
    <col width="22" customWidth="1" min="17" max="17"/>
    <col width="22" customWidth="1" min="18" max="18"/>
    <col width="22" customWidth="1" min="19" max="19"/>
    <col width="23" customWidth="1" min="20" max="20"/>
    <col width="23" customWidth="1" min="21" max="21"/>
    <col width="23" customWidth="1" min="22" max="22"/>
    <col width="22" customWidth="1" min="23" max="23"/>
  </cols>
  <sheetData>
    <row r="1">
      <c r="A1" s="1" t="inlineStr">
        <is>
          <t>Financial Instruments at Fair Value Through Profit or Loss (FVTPL) - Summary of Outstanding Contracts Not Accounted for Hedge Accounting (Detail) € in Thousands, ₩ in Thousands, د.ت in Thousands, ¥ in Thousands, ¥ in Thousands, zł in Thousands, RM in Thousands, Kč in Thousands, $ in Thousands, $ in Thousands, $ in Thousands, $ in Thousands, $ in Thousands</t>
        </is>
      </c>
      <c r="B1" s="2" t="inlineStr">
        <is>
          <t>12 Months Ended</t>
        </is>
      </c>
    </row>
    <row r="2">
      <c r="B2" s="2" t="inlineStr">
        <is>
          <t>Dec. 31, 2024 CNY (¥)</t>
        </is>
      </c>
      <c r="C2" s="2" t="inlineStr">
        <is>
          <t>Dec. 31, 2023 CNY (¥)</t>
        </is>
      </c>
      <c r="D2" s="2" t="inlineStr">
        <is>
          <t>Dec. 31, 2024 USD ($)</t>
        </is>
      </c>
      <c r="E2" s="2" t="inlineStr">
        <is>
          <t>Dec. 31, 2024 HKD ($)</t>
        </is>
      </c>
      <c r="F2" s="2" t="inlineStr">
        <is>
          <t>Dec. 31, 2024 JPY (¥)</t>
        </is>
      </c>
      <c r="G2" s="2" t="inlineStr">
        <is>
          <t>Dec. 31, 2024 TWD ($)</t>
        </is>
      </c>
      <c r="H2" s="2" t="inlineStr">
        <is>
          <t>Dec. 31, 2024 KRW (₩)</t>
        </is>
      </c>
      <c r="I2" s="2" t="inlineStr">
        <is>
          <t>Dec. 31, 2024 MXN ($)</t>
        </is>
      </c>
      <c r="J2" s="2" t="inlineStr">
        <is>
          <t>Dec. 31, 2024 EUR (€)</t>
        </is>
      </c>
      <c r="K2" s="2" t="inlineStr">
        <is>
          <t>Dec. 31, 2024 MYR (RM)</t>
        </is>
      </c>
      <c r="L2" s="2" t="inlineStr">
        <is>
          <t>Dec. 31, 2024 SGD ($)</t>
        </is>
      </c>
      <c r="M2" s="2" t="inlineStr">
        <is>
          <t>Dec. 31, 2024 TND (د.ت)</t>
        </is>
      </c>
      <c r="N2" s="2" t="inlineStr">
        <is>
          <t>Dec. 31, 2023 USD ($)</t>
        </is>
      </c>
      <c r="O2" s="2" t="inlineStr">
        <is>
          <t>Dec. 31, 2023 HKD ($)</t>
        </is>
      </c>
      <c r="P2" s="2" t="inlineStr">
        <is>
          <t>Dec. 31, 2023 JPY (¥)</t>
        </is>
      </c>
      <c r="Q2" s="2" t="inlineStr">
        <is>
          <t>Dec. 31, 2023 TWD ($)</t>
        </is>
      </c>
      <c r="R2" s="2" t="inlineStr">
        <is>
          <t>Dec. 31, 2023 KRW (₩)</t>
        </is>
      </c>
      <c r="S2" s="2" t="inlineStr">
        <is>
          <t>Dec. 31, 2023 EUR (€)</t>
        </is>
      </c>
      <c r="T2" s="2" t="inlineStr">
        <is>
          <t>Dec. 31, 2023 CZK (Kč)</t>
        </is>
      </c>
      <c r="U2" s="2" t="inlineStr">
        <is>
          <t>Dec. 31, 2023 MYR (RM)</t>
        </is>
      </c>
      <c r="V2" s="2" t="inlineStr">
        <is>
          <t>Dec. 31, 2023 PLN (zł)</t>
        </is>
      </c>
      <c r="W2" s="2" t="inlineStr">
        <is>
          <t>Dec. 31, 2023 SGD ($)</t>
        </is>
      </c>
    </row>
    <row r="3">
      <c r="A3" s="4" t="inlineStr">
        <is>
          <t>Swap contracts [member] | Sell RMB/Buy 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Maturity Period</t>
        </is>
      </c>
      <c r="B5" s="4" t="inlineStr">
        <is>
          <t>2025-01</t>
        </is>
      </c>
      <c r="C5" s="4" t="inlineStr">
        <is>
          <t>2024-0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otional Amount</t>
        </is>
      </c>
      <c r="B6" s="13" t="n">
        <v>830661</v>
      </c>
      <c r="C6" s="13" t="n">
        <v>869750</v>
      </c>
      <c r="D6" s="6" t="n">
        <v>11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2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wap contracts [member] | Sell HKD/Buy 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Maturity Period</t>
        </is>
      </c>
      <c r="B9" s="4" t="inlineStr">
        <is>
          <t xml:space="preserve"> </t>
        </is>
      </c>
      <c r="C9" s="4" t="inlineStr">
        <is>
          <t>2024-0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otional Amount</t>
        </is>
      </c>
      <c r="B10" s="4" t="inlineStr">
        <is>
          <t xml:space="preserve"> </t>
        </is>
      </c>
      <c r="C10" s="4" t="inlineStr">
        <is>
          <t xml:space="preserve"> </t>
        </is>
      </c>
      <c r="D10" s="5" t="n">
        <v>2939</v>
      </c>
      <c r="E10" s="6" t="n">
        <v>228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455</v>
      </c>
      <c r="O10" s="6" t="n">
        <v>1134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wap contracts [member] | Sell HKD/Buy US$ [member] | 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Maturity Period</t>
        </is>
      </c>
      <c r="B13" s="4" t="inlineStr">
        <is>
          <t>2025-0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wap contracts [member] | Sell HKD/Buy US$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aturity Period</t>
        </is>
      </c>
      <c r="B16" s="4" t="inlineStr">
        <is>
          <t>2025-0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wap contracts [member] | Sell JPY/Buy 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aturity Period</t>
        </is>
      </c>
      <c r="B19" s="4" t="inlineStr">
        <is>
          <t>2025-01</t>
        </is>
      </c>
      <c r="C19" s="4" t="inlineStr">
        <is>
          <t>2024-0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otional Amount</t>
        </is>
      </c>
      <c r="B20" s="4" t="inlineStr">
        <is>
          <t xml:space="preserve"> </t>
        </is>
      </c>
      <c r="C20" s="4" t="inlineStr">
        <is>
          <t xml:space="preserve"> </t>
        </is>
      </c>
      <c r="D20" s="5" t="n">
        <v>6994</v>
      </c>
      <c r="E20" s="4" t="inlineStr">
        <is>
          <t xml:space="preserve"> </t>
        </is>
      </c>
      <c r="F20" s="13" t="n">
        <v>10353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746</v>
      </c>
      <c r="O20" s="4" t="inlineStr">
        <is>
          <t xml:space="preserve"> </t>
        </is>
      </c>
      <c r="P20" s="13" t="n">
        <v>38532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wap contracts [member] | Sell MXN/Buy 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aturity Period</t>
        </is>
      </c>
      <c r="B23" s="4" t="inlineStr">
        <is>
          <t>2025-0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otional Amount</t>
        </is>
      </c>
      <c r="B24" s="4" t="inlineStr">
        <is>
          <t xml:space="preserve"> </t>
        </is>
      </c>
      <c r="C24" s="4" t="inlineStr">
        <is>
          <t xml:space="preserve"> </t>
        </is>
      </c>
      <c r="D24" s="5" t="n">
        <v>45000</v>
      </c>
      <c r="E24" s="4" t="inlineStr">
        <is>
          <t xml:space="preserve"> </t>
        </is>
      </c>
      <c r="F24" s="4" t="inlineStr">
        <is>
          <t xml:space="preserve"> </t>
        </is>
      </c>
      <c r="G24" s="4" t="inlineStr">
        <is>
          <t xml:space="preserve"> </t>
        </is>
      </c>
      <c r="H24" s="4" t="inlineStr">
        <is>
          <t xml:space="preserve"> </t>
        </is>
      </c>
      <c r="I24" s="6" t="n">
        <v>92371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wap contracts [member] | Sell NT$/Buy 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otional Amount</t>
        </is>
      </c>
      <c r="B27" s="4" t="inlineStr">
        <is>
          <t xml:space="preserve"> </t>
        </is>
      </c>
      <c r="C27" s="4" t="inlineStr">
        <is>
          <t xml:space="preserve"> </t>
        </is>
      </c>
      <c r="D27" s="5" t="n">
        <v>3496000</v>
      </c>
      <c r="E27" s="4" t="inlineStr">
        <is>
          <t xml:space="preserve"> </t>
        </is>
      </c>
      <c r="F27" s="4" t="inlineStr">
        <is>
          <t xml:space="preserve"> </t>
        </is>
      </c>
      <c r="G27" s="6" t="n">
        <v>10853928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988500</v>
      </c>
      <c r="O27" s="4" t="inlineStr">
        <is>
          <t xml:space="preserve"> </t>
        </is>
      </c>
      <c r="P27" s="4" t="inlineStr">
        <is>
          <t xml:space="preserve"> </t>
        </is>
      </c>
      <c r="Q27" s="6" t="n">
        <v>8969119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wap contracts [member] | Sell NT$/Buy US$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Maturity Period</t>
        </is>
      </c>
      <c r="B30" s="4" t="inlineStr">
        <is>
          <t>2025-01</t>
        </is>
      </c>
      <c r="C30" s="4" t="inlineStr">
        <is>
          <t>2024-01</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wap contracts [member] | Sell NT$/Buy US$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Maturity Period</t>
        </is>
      </c>
      <c r="B33" s="4" t="inlineStr">
        <is>
          <t>2025-12</t>
        </is>
      </c>
      <c r="C33" s="4" t="inlineStr">
        <is>
          <t>2024-01</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wap contracts [member] | Sell US$/Buy KRW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turity Period</t>
        </is>
      </c>
      <c r="B36" s="4" t="inlineStr">
        <is>
          <t xml:space="preserve"> </t>
        </is>
      </c>
      <c r="C36" s="4" t="inlineStr">
        <is>
          <t>2024-01</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otional Amount</t>
        </is>
      </c>
      <c r="B37" s="4" t="inlineStr">
        <is>
          <t xml:space="preserve"> </t>
        </is>
      </c>
      <c r="C37" s="4" t="inlineStr">
        <is>
          <t xml:space="preserve"> </t>
        </is>
      </c>
      <c r="D37" s="5" t="n">
        <v>69000</v>
      </c>
      <c r="E37" s="4" t="inlineStr">
        <is>
          <t xml:space="preserve"> </t>
        </is>
      </c>
      <c r="F37" s="4" t="inlineStr">
        <is>
          <t xml:space="preserve"> </t>
        </is>
      </c>
      <c r="G37" s="4" t="inlineStr">
        <is>
          <t xml:space="preserve"> </t>
        </is>
      </c>
      <c r="H37" s="14" t="n">
        <v>99002500</v>
      </c>
      <c r="I37" s="4" t="inlineStr">
        <is>
          <t xml:space="preserve"> </t>
        </is>
      </c>
      <c r="J37" s="4" t="inlineStr">
        <is>
          <t xml:space="preserve"> </t>
        </is>
      </c>
      <c r="K37" s="4" t="inlineStr">
        <is>
          <t xml:space="preserve"> </t>
        </is>
      </c>
      <c r="L37" s="4" t="inlineStr">
        <is>
          <t xml:space="preserve"> </t>
        </is>
      </c>
      <c r="M37" s="4" t="inlineStr">
        <is>
          <t xml:space="preserve"> </t>
        </is>
      </c>
      <c r="N37" s="5" t="n">
        <v>31000</v>
      </c>
      <c r="O37" s="4" t="inlineStr">
        <is>
          <t xml:space="preserve"> </t>
        </is>
      </c>
      <c r="P37" s="4" t="inlineStr">
        <is>
          <t xml:space="preserve"> </t>
        </is>
      </c>
      <c r="Q37" s="4" t="inlineStr">
        <is>
          <t xml:space="preserve"> </t>
        </is>
      </c>
      <c r="R37" s="14" t="n">
        <v>4042030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wap contracts [member] | Sell US$/Buy KRW [member] | 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aturity Period</t>
        </is>
      </c>
      <c r="B40" s="4" t="inlineStr">
        <is>
          <t>2025-0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wap contracts [member] | Sell US$/Buy KRW [member] | 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aturity Period</t>
        </is>
      </c>
      <c r="B43" s="4" t="inlineStr">
        <is>
          <t>2025-0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wap contracts [member] | Sell US$/Buy 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turity Period</t>
        </is>
      </c>
      <c r="B46" s="4" t="inlineStr">
        <is>
          <t xml:space="preserve"> </t>
        </is>
      </c>
      <c r="C46" s="4" t="inlineStr">
        <is>
          <t>2024-01</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otional Amount</t>
        </is>
      </c>
      <c r="B47" s="4" t="inlineStr">
        <is>
          <t xml:space="preserve"> </t>
        </is>
      </c>
      <c r="C47" s="4" t="inlineStr">
        <is>
          <t xml:space="preserve"> </t>
        </is>
      </c>
      <c r="D47" s="5" t="n">
        <v>254440</v>
      </c>
      <c r="E47" s="4" t="inlineStr">
        <is>
          <t xml:space="preserve"> </t>
        </is>
      </c>
      <c r="F47" s="4" t="inlineStr">
        <is>
          <t xml:space="preserve"> </t>
        </is>
      </c>
      <c r="G47" s="5" t="n">
        <v>822133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53290</v>
      </c>
      <c r="O47" s="4" t="inlineStr">
        <is>
          <t xml:space="preserve"> </t>
        </is>
      </c>
      <c r="P47" s="4" t="inlineStr">
        <is>
          <t xml:space="preserve"> </t>
        </is>
      </c>
      <c r="Q47" s="5" t="n">
        <v>1096514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wap contracts [member] | Sell US$/Buy NT$ [member] | Bottom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aturity Period</t>
        </is>
      </c>
      <c r="B50" s="4" t="inlineStr">
        <is>
          <t>2025-0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wap contracts [member] | Sell US$/Buy NT$ [member] | Top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Maturity Period</t>
        </is>
      </c>
      <c r="B53" s="4" t="inlineStr">
        <is>
          <t>2025-0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Forward exchange contracts [member] | Sell RMB/Buy 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aturity Period</t>
        </is>
      </c>
      <c r="B56" s="4" t="inlineStr">
        <is>
          <t>2025-01</t>
        </is>
      </c>
      <c r="C56" s="4" t="inlineStr">
        <is>
          <t>2024-01</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otional Amount</t>
        </is>
      </c>
      <c r="B57" s="13" t="n">
        <v>130495</v>
      </c>
      <c r="C57" s="13" t="n">
        <v>132074</v>
      </c>
      <c r="D57" s="5" t="n">
        <v>18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8539</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Forward exchange contracts [member] | Sell NT$/Buy 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otional Amount</t>
        </is>
      </c>
      <c r="B60" s="4" t="inlineStr">
        <is>
          <t xml:space="preserve"> </t>
        </is>
      </c>
      <c r="C60" s="4" t="inlineStr">
        <is>
          <t xml:space="preserve"> </t>
        </is>
      </c>
      <c r="D60" s="5" t="n">
        <v>110000</v>
      </c>
      <c r="E60" s="4" t="inlineStr">
        <is>
          <t xml:space="preserve"> </t>
        </is>
      </c>
      <c r="F60" s="4" t="inlineStr">
        <is>
          <t xml:space="preserve"> </t>
        </is>
      </c>
      <c r="G60" s="5" t="n">
        <v>354501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50000</v>
      </c>
      <c r="O60" s="4" t="inlineStr">
        <is>
          <t xml:space="preserve"> </t>
        </is>
      </c>
      <c r="P60" s="4" t="inlineStr">
        <is>
          <t xml:space="preserve"> </t>
        </is>
      </c>
      <c r="Q60" s="5" t="n">
        <v>464781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Forward exchange contracts [member] | Sell NT$/Buy US$ [member] | Bottom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aturity Period</t>
        </is>
      </c>
      <c r="B63" s="4" t="inlineStr">
        <is>
          <t>2025-01</t>
        </is>
      </c>
      <c r="C63" s="4" t="inlineStr">
        <is>
          <t>2024-01</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orward exchange contracts [member] | Sell NT$/Buy US$ [member] | Top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aturity Period</t>
        </is>
      </c>
      <c r="B66" s="4" t="inlineStr">
        <is>
          <t>2025-02</t>
        </is>
      </c>
      <c r="C66" s="4" t="inlineStr">
        <is>
          <t>2024-03</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orward exchange contracts [member] | Sell US$/Buy KRW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aturity Period</t>
        </is>
      </c>
      <c r="B69" s="4" t="inlineStr">
        <is>
          <t>2025-01</t>
        </is>
      </c>
      <c r="C69" s="4" t="inlineStr">
        <is>
          <t>2024-01</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otional Amount</t>
        </is>
      </c>
      <c r="B70" s="4" t="inlineStr">
        <is>
          <t xml:space="preserve"> </t>
        </is>
      </c>
      <c r="C70" s="4" t="inlineStr">
        <is>
          <t xml:space="preserve"> </t>
        </is>
      </c>
      <c r="D70" s="5" t="n">
        <v>7000</v>
      </c>
      <c r="E70" s="4" t="inlineStr">
        <is>
          <t xml:space="preserve"> </t>
        </is>
      </c>
      <c r="F70" s="4" t="inlineStr">
        <is>
          <t xml:space="preserve"> </t>
        </is>
      </c>
      <c r="G70" s="4" t="inlineStr">
        <is>
          <t xml:space="preserve"> </t>
        </is>
      </c>
      <c r="H70" s="14" t="n">
        <v>10071340</v>
      </c>
      <c r="I70" s="4" t="inlineStr">
        <is>
          <t xml:space="preserve"> </t>
        </is>
      </c>
      <c r="J70" s="4" t="inlineStr">
        <is>
          <t xml:space="preserve"> </t>
        </is>
      </c>
      <c r="K70" s="4" t="inlineStr">
        <is>
          <t xml:space="preserve"> </t>
        </is>
      </c>
      <c r="L70" s="4" t="inlineStr">
        <is>
          <t xml:space="preserve"> </t>
        </is>
      </c>
      <c r="M70" s="4" t="inlineStr">
        <is>
          <t xml:space="preserve"> </t>
        </is>
      </c>
      <c r="N70" s="5" t="n">
        <v>95710</v>
      </c>
      <c r="O70" s="4" t="inlineStr">
        <is>
          <t xml:space="preserve"> </t>
        </is>
      </c>
      <c r="P70" s="4" t="inlineStr">
        <is>
          <t xml:space="preserve"> </t>
        </is>
      </c>
      <c r="Q70" s="4" t="inlineStr">
        <is>
          <t xml:space="preserve"> </t>
        </is>
      </c>
      <c r="R70" s="14" t="n">
        <v>123622879</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Forward exchange contracts [member] | Sell US$/Buy 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otional Amount</t>
        </is>
      </c>
      <c r="B73" s="4" t="inlineStr">
        <is>
          <t xml:space="preserve"> </t>
        </is>
      </c>
      <c r="C73" s="4" t="inlineStr">
        <is>
          <t xml:space="preserve"> </t>
        </is>
      </c>
      <c r="D73" s="5" t="n">
        <v>81610</v>
      </c>
      <c r="E73" s="4" t="inlineStr">
        <is>
          <t xml:space="preserve"> </t>
        </is>
      </c>
      <c r="F73" s="4" t="inlineStr">
        <is>
          <t xml:space="preserve"> </t>
        </is>
      </c>
      <c r="G73" s="5" t="n">
        <v>265380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67170</v>
      </c>
      <c r="O73" s="4" t="inlineStr">
        <is>
          <t xml:space="preserve"> </t>
        </is>
      </c>
      <c r="P73" s="4" t="inlineStr">
        <is>
          <t xml:space="preserve"> </t>
        </is>
      </c>
      <c r="Q73" s="5" t="n">
        <v>207911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Forward exchange contracts [member] | Sell US$/Buy NT$ [member] | Bottom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aturity Period</t>
        </is>
      </c>
      <c r="B76" s="4" t="inlineStr">
        <is>
          <t>2025-01</t>
        </is>
      </c>
      <c r="C76" s="4" t="inlineStr">
        <is>
          <t>2024-01</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Forward exchange contracts [member] | Sell US$/Buy NT$ [member] | Top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turity Period</t>
        </is>
      </c>
      <c r="B79" s="4" t="inlineStr">
        <is>
          <t>2025-03</t>
        </is>
      </c>
      <c r="C79" s="4" t="inlineStr">
        <is>
          <t>2024-03</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Forward exchange contracts [member] | Sell RMB/Buy JP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Maturity Period</t>
        </is>
      </c>
      <c r="B82" s="4" t="inlineStr">
        <is>
          <t>2025-01</t>
        </is>
      </c>
      <c r="C82" s="4" t="inlineStr">
        <is>
          <t>2024-01</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otional Amount</t>
        </is>
      </c>
      <c r="B83" s="13" t="n">
        <v>7888</v>
      </c>
      <c r="C83" s="13" t="n">
        <v>8292</v>
      </c>
      <c r="D83" s="4" t="inlineStr">
        <is>
          <t xml:space="preserve"> </t>
        </is>
      </c>
      <c r="E83" s="4" t="inlineStr">
        <is>
          <t xml:space="preserve"> </t>
        </is>
      </c>
      <c r="F83" s="5" t="n">
        <v>16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65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orward exchange contracts [member] | Sell RMB/Buy 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otional Amount</t>
        </is>
      </c>
      <c r="B86" s="13" t="n">
        <v>10000</v>
      </c>
      <c r="C86" s="13" t="n">
        <v>2628</v>
      </c>
      <c r="D86" s="4" t="inlineStr">
        <is>
          <t xml:space="preserve"> </t>
        </is>
      </c>
      <c r="E86" s="4" t="inlineStr">
        <is>
          <t xml:space="preserve"> </t>
        </is>
      </c>
      <c r="F86" s="4" t="inlineStr">
        <is>
          <t xml:space="preserve"> </t>
        </is>
      </c>
      <c r="G86" s="6" t="n">
        <v>44542</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1468</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orward exchange contracts [member] | Sell RMB/Buy NT$ [member] | Bottom of ran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aturity Period</t>
        </is>
      </c>
      <c r="B89" s="4" t="inlineStr">
        <is>
          <t>2025-01</t>
        </is>
      </c>
      <c r="C89" s="4" t="inlineStr">
        <is>
          <t>2024-02</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Forward exchange contracts [member] | Sell RMB/Buy NT$ [member] | Top of rang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Maturity Period</t>
        </is>
      </c>
      <c r="B92" s="4" t="inlineStr">
        <is>
          <t>2025-03</t>
        </is>
      </c>
      <c r="C92" s="4" t="inlineStr">
        <is>
          <t>2024-03</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Forward exchange contracts [member] | Sell EUR/Buy CZ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otion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15" t="n">
        <v>2435</v>
      </c>
      <c r="T95" s="16" t="n">
        <v>60000</v>
      </c>
      <c r="U95" s="4" t="inlineStr">
        <is>
          <t xml:space="preserve"> </t>
        </is>
      </c>
      <c r="V95" s="4" t="inlineStr">
        <is>
          <t xml:space="preserve"> </t>
        </is>
      </c>
      <c r="W95" s="4" t="inlineStr">
        <is>
          <t xml:space="preserve"> </t>
        </is>
      </c>
    </row>
    <row r="96">
      <c r="A96" s="4" t="inlineStr">
        <is>
          <t>Forward exchange contracts [member] | Sell EUR/Buy CZK [member] | Bottom of rang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Maturity Period</t>
        </is>
      </c>
      <c r="B98" s="4" t="inlineStr">
        <is>
          <t xml:space="preserve"> </t>
        </is>
      </c>
      <c r="C98" s="4" t="inlineStr">
        <is>
          <t>2024-01</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Forward exchange contracts [member] | Sell EUR/Buy CZK [member] | Top of rang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Maturity Period</t>
        </is>
      </c>
      <c r="B101" s="4" t="inlineStr">
        <is>
          <t xml:space="preserve"> </t>
        </is>
      </c>
      <c r="C101" s="4" t="inlineStr">
        <is>
          <t>2024-06</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Forward exchange contracts [member] | Sell US$/Buy RMB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Notional Amount</t>
        </is>
      </c>
      <c r="B104" s="13" t="n">
        <v>3172282</v>
      </c>
      <c r="C104" s="13" t="n">
        <v>2118620</v>
      </c>
      <c r="D104" s="5" t="n">
        <v>436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97286</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Forward exchange contracts [member] | Sell US$/Buy RMB [member] | Bottom of rang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Maturity Period</t>
        </is>
      </c>
      <c r="B107" s="4" t="inlineStr">
        <is>
          <t>2025-01</t>
        </is>
      </c>
      <c r="C107" s="4" t="inlineStr">
        <is>
          <t>2024-01</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Forward exchange contracts [member] | Sell US$/Buy RMB [member] | Top of rang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isclosure of detailed information about financial instru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Maturity Period</t>
        </is>
      </c>
      <c r="B110" s="4" t="inlineStr">
        <is>
          <t>2025-02</t>
        </is>
      </c>
      <c r="C110" s="4" t="inlineStr">
        <is>
          <t>2024-02</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Forward exchange contracts [member] | Sell US$/Buy JP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Maturity Period</t>
        </is>
      </c>
      <c r="B113" s="4" t="inlineStr">
        <is>
          <t xml:space="preserve"> </t>
        </is>
      </c>
      <c r="C113" s="4" t="inlineStr">
        <is>
          <t>2024-01</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Notional Amount</t>
        </is>
      </c>
      <c r="B114" s="4" t="inlineStr">
        <is>
          <t xml:space="preserve"> </t>
        </is>
      </c>
      <c r="C114" s="4" t="inlineStr">
        <is>
          <t xml:space="preserve"> </t>
        </is>
      </c>
      <c r="D114" s="5" t="n">
        <v>54020</v>
      </c>
      <c r="E114" s="4" t="inlineStr">
        <is>
          <t xml:space="preserve"> </t>
        </is>
      </c>
      <c r="F114" s="13" t="n">
        <v>833535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33315</v>
      </c>
      <c r="O114" s="4" t="inlineStr">
        <is>
          <t xml:space="preserve"> </t>
        </is>
      </c>
      <c r="P114" s="13" t="n">
        <v>477008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Forward exchange contracts [member] | Sell US$/Buy JPY [member] | Bottom of rang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Maturity Period</t>
        </is>
      </c>
      <c r="B117" s="4" t="inlineStr">
        <is>
          <t>2025-01</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Forward exchange contracts [member] | Sell US$/Buy JPY [member] | Top of rang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Maturity Period</t>
        </is>
      </c>
      <c r="B120" s="4" t="inlineStr">
        <is>
          <t>2025-02</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Forward exchange contracts [member] | Sell US$/Buy MY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Maturity Period</t>
        </is>
      </c>
      <c r="B123" s="4" t="inlineStr">
        <is>
          <t>2025-01</t>
        </is>
      </c>
      <c r="C123" s="4" t="inlineStr">
        <is>
          <t>2024-01</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Notional Amount</t>
        </is>
      </c>
      <c r="B124" s="4" t="inlineStr">
        <is>
          <t xml:space="preserve"> </t>
        </is>
      </c>
      <c r="C124" s="4" t="inlineStr">
        <is>
          <t xml:space="preserve"> </t>
        </is>
      </c>
      <c r="D124" s="5" t="n">
        <v>6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7" t="n">
        <v>26758</v>
      </c>
      <c r="L124" s="4" t="inlineStr">
        <is>
          <t xml:space="preserve"> </t>
        </is>
      </c>
      <c r="M124" s="4" t="inlineStr">
        <is>
          <t xml:space="preserve"> </t>
        </is>
      </c>
      <c r="N124" s="5" t="n">
        <v>16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17" t="n">
        <v>74547</v>
      </c>
      <c r="V124" s="4" t="inlineStr">
        <is>
          <t xml:space="preserve"> </t>
        </is>
      </c>
      <c r="W124" s="4" t="inlineStr">
        <is>
          <t xml:space="preserve"> </t>
        </is>
      </c>
    </row>
    <row r="125">
      <c r="A125" s="4" t="inlineStr">
        <is>
          <t>Forward exchange contracts [member] | Sell US$/Buy PL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Notion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6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18" t="n">
        <v>26130</v>
      </c>
      <c r="W127" s="4" t="inlineStr">
        <is>
          <t xml:space="preserve"> </t>
        </is>
      </c>
    </row>
    <row r="128">
      <c r="A128" s="4" t="inlineStr">
        <is>
          <t>Forward exchange contracts [member] | Sell US$/Buy PLN [member] | Bottom of rang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Maturity Period</t>
        </is>
      </c>
      <c r="B130" s="4" t="inlineStr">
        <is>
          <t xml:space="preserve"> </t>
        </is>
      </c>
      <c r="C130" s="4" t="inlineStr">
        <is>
          <t>2024-01</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Forward exchange contracts [member] | Sell US$/Buy PLN [member] | Top of rang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Maturity Period</t>
        </is>
      </c>
      <c r="B133" s="4" t="inlineStr">
        <is>
          <t xml:space="preserve"> </t>
        </is>
      </c>
      <c r="C133" s="4" t="inlineStr">
        <is>
          <t>2024-06</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Forward exchange contracts [member] | Sell US$/Buy SG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Notional Amount</t>
        </is>
      </c>
      <c r="B136" s="4" t="inlineStr">
        <is>
          <t xml:space="preserve"> </t>
        </is>
      </c>
      <c r="C136" s="4" t="inlineStr">
        <is>
          <t xml:space="preserve"> </t>
        </is>
      </c>
      <c r="D136" s="5" t="n">
        <v>131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7506</v>
      </c>
      <c r="M136" s="4" t="inlineStr">
        <is>
          <t xml:space="preserve"> </t>
        </is>
      </c>
      <c r="N136" s="6" t="n">
        <v>125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6" t="n">
        <v>16770</v>
      </c>
    </row>
    <row r="137">
      <c r="A137" s="4" t="inlineStr">
        <is>
          <t>Forward exchange contracts [member] | Sell US$/Buy SGD [member] | Bottom of rang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Maturity Period</t>
        </is>
      </c>
      <c r="B139" s="4" t="inlineStr">
        <is>
          <t>2025-01</t>
        </is>
      </c>
      <c r="C139" s="4" t="inlineStr">
        <is>
          <t>2024-01</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Forward exchange contracts [member] | Sell US$/Buy SGD [member] | Top of rang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Maturity Period</t>
        </is>
      </c>
      <c r="B142" s="4" t="inlineStr">
        <is>
          <t>2025-03</t>
        </is>
      </c>
      <c r="C142" s="4" t="inlineStr">
        <is>
          <t>2024-02</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Forward exchange contracts [member] | Sell EUR/Buy TN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Disclosure of detailed information about financial instru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Notion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5" t="n">
        <v>7074</v>
      </c>
      <c r="K145" s="4" t="inlineStr">
        <is>
          <t xml:space="preserve"> </t>
        </is>
      </c>
      <c r="L145" s="4" t="inlineStr">
        <is>
          <t xml:space="preserve"> </t>
        </is>
      </c>
      <c r="M145" s="4" t="inlineStr">
        <is>
          <t>د.ت 24,000</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Forward exchange contracts [member] | Sell EUR/Buy TND [member] | Bottom of rang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Disclosure of detailed information about financial instru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Maturity Period</t>
        </is>
      </c>
      <c r="B148" s="4" t="inlineStr">
        <is>
          <t>2025-01</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Forward exchange contracts [member] | Sell EUR/Buy TND [member] | Top of rang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Disclosure of detailed information about financial instru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Maturity Period</t>
        </is>
      </c>
      <c r="B151" s="4" t="inlineStr">
        <is>
          <t>2025-12</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Forward exchange contracts [member] | Sell US$/Buy EU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Disclosure of detailed information about financial instru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Maturity Period</t>
        </is>
      </c>
      <c r="B154" s="4" t="inlineStr">
        <is>
          <t>2025-01</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Notional Amount</t>
        </is>
      </c>
      <c r="B155" s="4" t="inlineStr">
        <is>
          <t xml:space="preserve"> </t>
        </is>
      </c>
      <c r="C155" s="4" t="inlineStr">
        <is>
          <t xml:space="preserve"> </t>
        </is>
      </c>
      <c r="D155" s="5" t="n">
        <v>3165</v>
      </c>
      <c r="E155" s="4" t="inlineStr">
        <is>
          <t xml:space="preserve"> </t>
        </is>
      </c>
      <c r="F155" s="4" t="inlineStr">
        <is>
          <t xml:space="preserve"> </t>
        </is>
      </c>
      <c r="G155" s="4" t="inlineStr">
        <is>
          <t xml:space="preserve"> </t>
        </is>
      </c>
      <c r="H155" s="4" t="inlineStr">
        <is>
          <t xml:space="preserve"> </t>
        </is>
      </c>
      <c r="I155" s="4" t="inlineStr">
        <is>
          <t xml:space="preserve"> </t>
        </is>
      </c>
      <c r="J155" s="5" t="n">
        <v>3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Forward exchange contracts [member] | Sell EUR/Buy U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Disclosure of detailed information about financial instru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Notional Amount</t>
        </is>
      </c>
      <c r="B158" s="4" t="inlineStr">
        <is>
          <t xml:space="preserve"> </t>
        </is>
      </c>
      <c r="C158" s="4" t="inlineStr">
        <is>
          <t xml:space="preserve"> </t>
        </is>
      </c>
      <c r="D158" s="6" t="n">
        <v>6000</v>
      </c>
      <c r="E158" s="4" t="inlineStr">
        <is>
          <t xml:space="preserve"> </t>
        </is>
      </c>
      <c r="F158" s="4" t="inlineStr">
        <is>
          <t xml:space="preserve"> </t>
        </is>
      </c>
      <c r="G158" s="4" t="inlineStr">
        <is>
          <t xml:space="preserve"> </t>
        </is>
      </c>
      <c r="H158" s="4" t="inlineStr">
        <is>
          <t xml:space="preserve"> </t>
        </is>
      </c>
      <c r="I158" s="4" t="inlineStr">
        <is>
          <t xml:space="preserve"> </t>
        </is>
      </c>
      <c r="J158" s="15" t="n">
        <v>5435</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Forward exchange contracts [member] | Sell EUR/Buy US$ [member] | Bottom of rang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Disclosure of detailed information about financial instru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Maturity Period</t>
        </is>
      </c>
      <c r="B161" s="4" t="inlineStr">
        <is>
          <t>2025-01</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Forward exchange contracts [member] | Sell EUR/Buy US$ [member] | Top of rang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Disclosure of detailed information about financial instru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Maturity Period</t>
        </is>
      </c>
      <c r="B164" s="4" t="inlineStr">
        <is>
          <t>2025-12</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sheetData>
  <mergeCells count="4">
    <mergeCell ref="B1:C1"/>
    <mergeCell ref="D1:M1"/>
    <mergeCell ref="N1:W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Other Comprehensive Income - Summary of Financial Assets at Fair Value Through Other Comprehensive Income (Detail) $ in Thousands, $ in Thousands</t>
        </is>
      </c>
      <c r="B1" s="2" t="inlineStr">
        <is>
          <t>Dec. 31, 2024 TWD ($)</t>
        </is>
      </c>
      <c r="C1" s="2" t="inlineStr">
        <is>
          <t>Dec. 31, 2024 USD ($)</t>
        </is>
      </c>
      <c r="D1" s="2" t="inlineStr">
        <is>
          <t>Dec. 31, 2023 TWD ($)</t>
        </is>
      </c>
    </row>
    <row r="2">
      <c r="A2" s="3" t="inlineStr">
        <is>
          <t>Financial assets at fair value through other comprehensive income [abstract]</t>
        </is>
      </c>
      <c r="B2" s="4" t="inlineStr">
        <is>
          <t xml:space="preserve"> </t>
        </is>
      </c>
      <c r="C2" s="4" t="inlineStr">
        <is>
          <t xml:space="preserve"> </t>
        </is>
      </c>
      <c r="D2" s="4" t="inlineStr">
        <is>
          <t xml:space="preserve"> </t>
        </is>
      </c>
    </row>
    <row r="3">
      <c r="A3" s="4" t="inlineStr">
        <is>
          <t>Investments in equity instruments at FVTOCI</t>
        </is>
      </c>
      <c r="B3" s="6" t="n">
        <v>12933733</v>
      </c>
      <c r="C3" s="6" t="n">
        <v>394441</v>
      </c>
      <c r="D3" s="6" t="n">
        <v>620831</v>
      </c>
    </row>
    <row r="4">
      <c r="A4" s="4" t="inlineStr">
        <is>
          <t>Investments in debt instruments at FVTOCI</t>
        </is>
      </c>
      <c r="B4" s="5" t="n">
        <v>1025760</v>
      </c>
      <c r="C4" s="5" t="n">
        <v>31283</v>
      </c>
      <c r="D4" s="5" t="n">
        <v>1042906</v>
      </c>
    </row>
    <row r="5">
      <c r="A5" s="4" t="inlineStr">
        <is>
          <t>Total</t>
        </is>
      </c>
      <c r="B5" s="6" t="n">
        <v>13959493</v>
      </c>
      <c r="C5" s="6" t="n">
        <v>425724</v>
      </c>
      <c r="D5" s="6" t="n">
        <v>16637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Other Comprehensive Income - Summary of Investments in Equity Instruments at Fair Value Through Other Comprehensive Income (Detail) $ in Thousands, $ in Thousands</t>
        </is>
      </c>
      <c r="B1" s="2" t="inlineStr">
        <is>
          <t>Dec. 31, 2024 TWD ($)</t>
        </is>
      </c>
      <c r="C1" s="2" t="inlineStr">
        <is>
          <t>Dec. 31, 2024 USD ($)</t>
        </is>
      </c>
      <c r="D1" s="2" t="inlineStr">
        <is>
          <t>Dec. 31, 2023 TWD ($)</t>
        </is>
      </c>
    </row>
    <row r="2">
      <c r="A2" s="3" t="inlineStr">
        <is>
          <t>Disclosure of fair value of investments in equity instruments designated at fair value through other comprehensive income [line items]</t>
        </is>
      </c>
      <c r="B2" s="4" t="inlineStr">
        <is>
          <t xml:space="preserve"> </t>
        </is>
      </c>
      <c r="C2" s="4" t="inlineStr">
        <is>
          <t xml:space="preserve"> </t>
        </is>
      </c>
      <c r="D2" s="4" t="inlineStr">
        <is>
          <t xml:space="preserve"> </t>
        </is>
      </c>
    </row>
    <row r="3">
      <c r="A3" s="4" t="inlineStr">
        <is>
          <t>Investments in equity instruments at FVTOCI</t>
        </is>
      </c>
      <c r="B3" s="6" t="n">
        <v>12933733</v>
      </c>
      <c r="C3" s="6" t="n">
        <v>394441</v>
      </c>
      <c r="D3" s="6" t="n">
        <v>620831</v>
      </c>
    </row>
    <row r="4">
      <c r="A4" s="4" t="inlineStr">
        <is>
          <t>Unquoted ordinary shares [member]</t>
        </is>
      </c>
      <c r="B4" s="4" t="inlineStr">
        <is>
          <t xml:space="preserve"> </t>
        </is>
      </c>
      <c r="C4" s="4" t="inlineStr">
        <is>
          <t xml:space="preserve"> </t>
        </is>
      </c>
      <c r="D4" s="4" t="inlineStr">
        <is>
          <t xml:space="preserve"> </t>
        </is>
      </c>
    </row>
    <row r="5">
      <c r="A5" s="3" t="inlineStr">
        <is>
          <t>Disclosure of fair value of investments in equity instruments designated at fair value through other comprehensive income [line items]</t>
        </is>
      </c>
      <c r="B5" s="4" t="inlineStr">
        <is>
          <t xml:space="preserve"> </t>
        </is>
      </c>
      <c r="C5" s="4" t="inlineStr">
        <is>
          <t xml:space="preserve"> </t>
        </is>
      </c>
      <c r="D5" s="4" t="inlineStr">
        <is>
          <t xml:space="preserve"> </t>
        </is>
      </c>
    </row>
    <row r="6">
      <c r="A6" s="4" t="inlineStr">
        <is>
          <t>Investments in equity instruments at FVTOCI</t>
        </is>
      </c>
      <c r="B6" s="5" t="n">
        <v>12846151</v>
      </c>
      <c r="C6" s="5" t="n">
        <v>391770</v>
      </c>
      <c r="D6" s="5" t="n">
        <v>607528</v>
      </c>
    </row>
    <row r="7">
      <c r="A7" s="4" t="inlineStr">
        <is>
          <t>Taiwan Innovation Board (TIB) quoted ordinary shares [member]</t>
        </is>
      </c>
      <c r="B7" s="4" t="inlineStr">
        <is>
          <t xml:space="preserve"> </t>
        </is>
      </c>
      <c r="C7" s="4" t="inlineStr">
        <is>
          <t xml:space="preserve"> </t>
        </is>
      </c>
      <c r="D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c r="D8" s="4" t="inlineStr">
        <is>
          <t xml:space="preserve"> </t>
        </is>
      </c>
    </row>
    <row r="9">
      <c r="A9" s="4" t="inlineStr">
        <is>
          <t>Investments in equity instruments at FVTOCI</t>
        </is>
      </c>
      <c r="B9" s="5" t="n">
        <v>72774</v>
      </c>
      <c r="C9" s="5" t="n">
        <v>2219</v>
      </c>
      <c r="D9" s="5" t="n">
        <v>0</v>
      </c>
    </row>
    <row r="10">
      <c r="A10" s="4" t="inlineStr">
        <is>
          <t>Unquoted preferred shares [member]</t>
        </is>
      </c>
      <c r="B10" s="4" t="inlineStr">
        <is>
          <t xml:space="preserve"> </t>
        </is>
      </c>
      <c r="C10" s="4" t="inlineStr">
        <is>
          <t xml:space="preserve"> </t>
        </is>
      </c>
      <c r="D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row>
    <row r="12">
      <c r="A12" s="4" t="inlineStr">
        <is>
          <t>Investments in equity instruments at FVTOCI</t>
        </is>
      </c>
      <c r="B12" s="6" t="n">
        <v>14808</v>
      </c>
      <c r="C12" s="6" t="n">
        <v>452</v>
      </c>
      <c r="D12" s="6" t="n">
        <v>133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Other Comprehensive Income - Summary of Investments in Debt Instruments at Fair Value Through Other Comprehensive Income (Detail) $ in Thousands, $ in Thousands</t>
        </is>
      </c>
      <c r="B1" s="2" t="inlineStr">
        <is>
          <t>Dec. 31, 2024 TWD ($)</t>
        </is>
      </c>
      <c r="C1" s="2" t="inlineStr">
        <is>
          <t>Dec. 31, 2024 USD ($)</t>
        </is>
      </c>
      <c r="D1" s="2" t="inlineStr">
        <is>
          <t>Dec. 31, 2023 TWD ($)</t>
        </is>
      </c>
    </row>
    <row r="2">
      <c r="A2" s="3" t="inlineStr">
        <is>
          <t>Financial assets at fair value through other comprehensive income [line items]</t>
        </is>
      </c>
      <c r="B2" s="4" t="inlineStr">
        <is>
          <t xml:space="preserve"> </t>
        </is>
      </c>
      <c r="C2" s="4" t="inlineStr">
        <is>
          <t xml:space="preserve"> </t>
        </is>
      </c>
      <c r="D2" s="4" t="inlineStr">
        <is>
          <t xml:space="preserve"> </t>
        </is>
      </c>
    </row>
    <row r="3">
      <c r="A3" s="4" t="inlineStr">
        <is>
          <t>Investments in debt instruments at FVTOCI</t>
        </is>
      </c>
      <c r="B3" s="6" t="n">
        <v>1025760</v>
      </c>
      <c r="C3" s="6" t="n">
        <v>31283</v>
      </c>
      <c r="D3" s="6" t="n">
        <v>1042906</v>
      </c>
    </row>
    <row r="4">
      <c r="A4" s="4" t="inlineStr">
        <is>
          <t>Unsecured cumulative subordinate corporate bonds [member]</t>
        </is>
      </c>
      <c r="B4" s="4" t="inlineStr">
        <is>
          <t xml:space="preserve"> </t>
        </is>
      </c>
      <c r="C4" s="4" t="inlineStr">
        <is>
          <t xml:space="preserve"> </t>
        </is>
      </c>
      <c r="D4" s="4" t="inlineStr">
        <is>
          <t xml:space="preserve"> </t>
        </is>
      </c>
    </row>
    <row r="5">
      <c r="A5" s="3" t="inlineStr">
        <is>
          <t>Financial assets at fair value through other comprehensive income [line items]</t>
        </is>
      </c>
      <c r="B5" s="4" t="inlineStr">
        <is>
          <t xml:space="preserve"> </t>
        </is>
      </c>
      <c r="C5" s="4" t="inlineStr">
        <is>
          <t xml:space="preserve"> </t>
        </is>
      </c>
      <c r="D5" s="4" t="inlineStr">
        <is>
          <t xml:space="preserve"> </t>
        </is>
      </c>
    </row>
    <row r="6">
      <c r="A6" s="4" t="inlineStr">
        <is>
          <t>Investments in debt instruments at FVTOCI</t>
        </is>
      </c>
      <c r="B6" s="6" t="n">
        <v>1025760</v>
      </c>
      <c r="C6" s="6" t="n">
        <v>31283</v>
      </c>
      <c r="D6" s="6" t="n">
        <v>10429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4</t>
        </is>
      </c>
    </row>
    <row r="3">
      <c r="A3" s="3" t="inlineStr">
        <is>
          <t>Text block [abstract]</t>
        </is>
      </c>
      <c r="B3" s="4" t="inlineStr">
        <is>
          <t xml:space="preserve"> </t>
        </is>
      </c>
    </row>
    <row r="4">
      <c r="A4" s="4" t="inlineStr">
        <is>
          <t>Approval of Financial Statements</t>
        </is>
      </c>
      <c r="B4" s="4" t="inlineStr">
        <is>
          <t xml:space="preserve">2. APPROVAL OF FINANCIAL STATEMENTS The consolidated financial statements were authorized for issue by the management on March 14, 20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Financial Assets at Fair Value Through Other Comprehensive Income - Additional Information (Detail) $ in Thousands, $ in Thousands</t>
        </is>
      </c>
      <c r="B1" s="2" t="inlineStr">
        <is>
          <t>12 Months Ended</t>
        </is>
      </c>
    </row>
    <row r="2">
      <c r="B2" s="2" t="inlineStr">
        <is>
          <t>Dec. 31, 2024 TWD ($) Bonds</t>
        </is>
      </c>
      <c r="C2" s="2" t="inlineStr">
        <is>
          <t>Dec. 31, 2024 USD ($)</t>
        </is>
      </c>
      <c r="D2" s="2" t="inlineStr">
        <is>
          <t>Dec. 31, 2023 TWD ($)</t>
        </is>
      </c>
    </row>
    <row r="3">
      <c r="A3" s="3" t="inlineStr">
        <is>
          <t>Financial assets at fair value through other comprehensive income [line items]</t>
        </is>
      </c>
      <c r="B3" s="4" t="inlineStr">
        <is>
          <t xml:space="preserve"> </t>
        </is>
      </c>
      <c r="C3" s="4" t="inlineStr">
        <is>
          <t xml:space="preserve"> </t>
        </is>
      </c>
      <c r="D3" s="4" t="inlineStr">
        <is>
          <t xml:space="preserve"> </t>
        </is>
      </c>
    </row>
    <row r="4">
      <c r="A4" s="4" t="inlineStr">
        <is>
          <t>Corporate bonds amount</t>
        </is>
      </c>
      <c r="B4" s="6" t="n">
        <v>5677922</v>
      </c>
      <c r="C4" s="6" t="n">
        <v>173160</v>
      </c>
      <c r="D4" s="6" t="n">
        <v>6162467</v>
      </c>
    </row>
    <row r="5">
      <c r="A5" s="4" t="inlineStr">
        <is>
          <t>Unsecured cumulative subordinate corporate bonds [member]</t>
        </is>
      </c>
      <c r="B5" s="4" t="inlineStr">
        <is>
          <t xml:space="preserve"> </t>
        </is>
      </c>
      <c r="C5" s="4" t="inlineStr">
        <is>
          <t xml:space="preserve"> </t>
        </is>
      </c>
      <c r="D5" s="4" t="inlineStr">
        <is>
          <t xml:space="preserve"> </t>
        </is>
      </c>
    </row>
    <row r="6">
      <c r="A6" s="3" t="inlineStr">
        <is>
          <t>Financial assets at fair value through other comprehensive income [line items]</t>
        </is>
      </c>
      <c r="B6" s="4" t="inlineStr">
        <is>
          <t xml:space="preserve"> </t>
        </is>
      </c>
      <c r="C6" s="4" t="inlineStr">
        <is>
          <t xml:space="preserve"> </t>
        </is>
      </c>
      <c r="D6" s="4" t="inlineStr">
        <is>
          <t xml:space="preserve"> </t>
        </is>
      </c>
    </row>
    <row r="7">
      <c r="A7" s="4" t="inlineStr">
        <is>
          <t>Corporate bonds amount</t>
        </is>
      </c>
      <c r="B7" s="6" t="n">
        <v>1000</v>
      </c>
      <c r="C7" s="6" t="n">
        <v>31</v>
      </c>
      <c r="D7" s="4" t="inlineStr">
        <is>
          <t xml:space="preserve"> </t>
        </is>
      </c>
    </row>
    <row r="8">
      <c r="A8" s="4" t="inlineStr">
        <is>
          <t>Number of bonds acquired</t>
        </is>
      </c>
      <c r="B8" s="5" t="n">
        <v>1000</v>
      </c>
      <c r="C8" s="4" t="inlineStr">
        <is>
          <t xml:space="preserve"> </t>
        </is>
      </c>
      <c r="D8" s="4" t="inlineStr">
        <is>
          <t xml:space="preserve"> </t>
        </is>
      </c>
    </row>
    <row r="9">
      <c r="A9" s="4" t="inlineStr">
        <is>
          <t>Corporate bonds annual interest rate</t>
        </is>
      </c>
      <c r="B9" s="12" t="n">
        <v>0.035</v>
      </c>
      <c r="C9" s="12" t="n">
        <v>0.035</v>
      </c>
      <c r="D9" s="4" t="inlineStr">
        <is>
          <t xml:space="preserve"> </t>
        </is>
      </c>
    </row>
    <row r="10">
      <c r="A10" s="4" t="inlineStr">
        <is>
          <t>Effective interest rate</t>
        </is>
      </c>
      <c r="B10" s="12" t="n">
        <v>0.032</v>
      </c>
      <c r="C10" s="12" t="n">
        <v>0.032</v>
      </c>
      <c r="D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 Summary of Trade Receivables, Net (Detail) $ in Thousands, $ in Thousands</t>
        </is>
      </c>
      <c r="B1" s="2" t="inlineStr">
        <is>
          <t>Dec. 31, 2024 TWD ($)</t>
        </is>
      </c>
      <c r="C1" s="2" t="inlineStr">
        <is>
          <t>Dec. 31, 2024 USD ($)</t>
        </is>
      </c>
      <c r="D1" s="2" t="inlineStr">
        <is>
          <t>Dec. 31, 2023 TWD ($)</t>
        </is>
      </c>
    </row>
    <row r="2">
      <c r="A2" s="3" t="inlineStr">
        <is>
          <t>Disclosure of financial assets [Line Items]</t>
        </is>
      </c>
      <c r="B2" s="4" t="inlineStr">
        <is>
          <t xml:space="preserve"> </t>
        </is>
      </c>
      <c r="C2" s="4" t="inlineStr">
        <is>
          <t xml:space="preserve"> </t>
        </is>
      </c>
      <c r="D2" s="4" t="inlineStr">
        <is>
          <t xml:space="preserve"> </t>
        </is>
      </c>
    </row>
    <row r="3">
      <c r="A3" s="4" t="inlineStr">
        <is>
          <t>Trade receivables</t>
        </is>
      </c>
      <c r="B3" s="6" t="n">
        <v>106887312</v>
      </c>
      <c r="C3" s="6" t="n">
        <v>3259754</v>
      </c>
      <c r="D3" s="6" t="n">
        <v>93899276</v>
      </c>
    </row>
    <row r="4">
      <c r="A4" s="4" t="inlineStr">
        <is>
          <t>At FVTOCI</t>
        </is>
      </c>
      <c r="B4" s="5" t="n">
        <v>6532508</v>
      </c>
      <c r="C4" s="5" t="n">
        <v>199222</v>
      </c>
      <c r="D4" s="5" t="n">
        <v>5637485</v>
      </c>
    </row>
    <row r="5">
      <c r="A5" s="4" t="inlineStr">
        <is>
          <t>Total trade receivables</t>
        </is>
      </c>
      <c r="B5" s="5" t="n">
        <v>113419820</v>
      </c>
      <c r="C5" s="5" t="n">
        <v>3458976</v>
      </c>
      <c r="D5" s="5" t="n">
        <v>99536761</v>
      </c>
    </row>
    <row r="6">
      <c r="A6" s="4" t="inlineStr">
        <is>
          <t>Cost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Trade receivables</t>
        </is>
      </c>
      <c r="B8" s="5" t="n">
        <v>107294445</v>
      </c>
      <c r="C8" s="5" t="n">
        <v>3272170</v>
      </c>
      <c r="D8" s="5" t="n">
        <v>94232032</v>
      </c>
    </row>
    <row r="9">
      <c r="A9" s="4" t="inlineStr">
        <is>
          <t>Allowance for doubtful debt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Trade receivables</t>
        </is>
      </c>
      <c r="B11" s="6" t="n">
        <v>407133</v>
      </c>
      <c r="C11" s="6" t="n">
        <v>12416</v>
      </c>
      <c r="D11" s="6" t="n">
        <v>3327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Trade Receivables, Net - Additional Information (Detail) - 12 months ended Dec. 31, 2024 € in Thousands, $ in Thousands, $ in Thousands</t>
        </is>
      </c>
      <c r="B1" s="2" t="inlineStr">
        <is>
          <t>EUR (€)</t>
        </is>
      </c>
      <c r="C1" s="2" t="inlineStr">
        <is>
          <t>TWD ($)</t>
        </is>
      </c>
      <c r="D1" s="2" t="inlineStr">
        <is>
          <t>USD ($)</t>
        </is>
      </c>
    </row>
    <row r="2">
      <c r="A2" s="3" t="inlineStr">
        <is>
          <t>Disclosure of financial assets [Line Items]</t>
        </is>
      </c>
      <c r="B2" s="4" t="inlineStr">
        <is>
          <t xml:space="preserve"> </t>
        </is>
      </c>
      <c r="C2" s="4" t="inlineStr">
        <is>
          <t xml:space="preserve"> </t>
        </is>
      </c>
      <c r="D2" s="4" t="inlineStr">
        <is>
          <t xml:space="preserve"> </t>
        </is>
      </c>
    </row>
    <row r="3">
      <c r="A3" s="4" t="inlineStr">
        <is>
          <t>Amount granted by banks for the factoring agreement</t>
        </is>
      </c>
      <c r="B3" s="15" t="n">
        <v>10000</v>
      </c>
      <c r="C3" s="4" t="inlineStr">
        <is>
          <t xml:space="preserve"> </t>
        </is>
      </c>
      <c r="D3" s="4" t="inlineStr">
        <is>
          <t xml:space="preserve"> </t>
        </is>
      </c>
    </row>
    <row r="4">
      <c r="A4" s="4" t="inlineStr">
        <is>
          <t>Recognised assets representing continuing involvement in derecognised financial assets</t>
        </is>
      </c>
      <c r="B4" s="4" t="inlineStr">
        <is>
          <t xml:space="preserve"> </t>
        </is>
      </c>
      <c r="C4" s="6" t="n">
        <v>391030</v>
      </c>
      <c r="D4" s="6" t="n">
        <v>11925</v>
      </c>
    </row>
    <row r="5">
      <c r="A5" s="4" t="inlineStr">
        <is>
          <t>Recognised liabilities representing continuing involvement in derecognised financial assets | $</t>
        </is>
      </c>
      <c r="B5" s="4" t="inlineStr">
        <is>
          <t xml:space="preserve"> </t>
        </is>
      </c>
      <c r="C5" s="6" t="n">
        <v>0</v>
      </c>
      <c r="D5" s="4" t="inlineStr">
        <is>
          <t xml:space="preserve"> </t>
        </is>
      </c>
    </row>
    <row r="6">
      <c r="A6" s="4" t="inlineStr">
        <is>
          <t>Cash proceeds from transfer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Proceeds from transfer activity during period representing greatest transfer activity</t>
        </is>
      </c>
      <c r="B8" s="5" t="n">
        <v>28586</v>
      </c>
      <c r="C8" s="4" t="inlineStr">
        <is>
          <t xml:space="preserve"> </t>
        </is>
      </c>
      <c r="D8" s="4" t="inlineStr">
        <is>
          <t xml:space="preserve"> </t>
        </is>
      </c>
    </row>
    <row r="9">
      <c r="A9" s="4" t="inlineStr">
        <is>
          <t>Trade receivable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Trade receivable from accumulated factored</t>
        </is>
      </c>
      <c r="B11" s="15" t="n">
        <v>61301</v>
      </c>
      <c r="C11" s="4" t="inlineStr">
        <is>
          <t xml:space="preserve"> </t>
        </is>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Average credit terms</t>
        </is>
      </c>
      <c r="B14" s="4" t="inlineStr">
        <is>
          <t>30 days</t>
        </is>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Average credit terms</t>
        </is>
      </c>
      <c r="B17" s="4" t="inlineStr">
        <is>
          <t>90 days</t>
        </is>
      </c>
      <c r="C17" s="4" t="inlineStr">
        <is>
          <t xml:space="preserve"> </t>
        </is>
      </c>
      <c r="D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 Summary of Loss Allowance of Trade Receivables Based on Group's Provision Matrix (Detail) - Classes of financial assets [domain] $ in Thousands, $ in Thousands</t>
        </is>
      </c>
      <c r="B1" s="2" t="inlineStr">
        <is>
          <t>Dec. 31, 2024 TWD ($)</t>
        </is>
      </c>
      <c r="C1" s="2" t="inlineStr">
        <is>
          <t>Dec. 31, 2024 USD ($)</t>
        </is>
      </c>
      <c r="D1" s="2" t="inlineStr">
        <is>
          <t>Dec. 31, 2023 TWD ($)</t>
        </is>
      </c>
    </row>
    <row r="2">
      <c r="A2" s="3" t="inlineStr">
        <is>
          <t>Disclosure of provision matrix [line items]</t>
        </is>
      </c>
      <c r="B2" s="4" t="inlineStr">
        <is>
          <t xml:space="preserve"> </t>
        </is>
      </c>
      <c r="C2" s="4" t="inlineStr">
        <is>
          <t xml:space="preserve"> </t>
        </is>
      </c>
      <c r="D2" s="4" t="inlineStr">
        <is>
          <t xml:space="preserve"> </t>
        </is>
      </c>
    </row>
    <row r="3">
      <c r="A3" s="4" t="inlineStr">
        <is>
          <t>Gross carrying amount</t>
        </is>
      </c>
      <c r="B3" s="6" t="n">
        <v>107294445</v>
      </c>
      <c r="C3" s="6" t="n">
        <v>3272170</v>
      </c>
      <c r="D3" s="6" t="n">
        <v>94232032</v>
      </c>
    </row>
    <row r="4">
      <c r="A4" s="4" t="inlineStr">
        <is>
          <t>Loss allowance (Lifetime ECLs)</t>
        </is>
      </c>
      <c r="B4" s="5" t="n">
        <v>-407133</v>
      </c>
      <c r="C4" s="5" t="n">
        <v>-12416</v>
      </c>
      <c r="D4" s="5" t="n">
        <v>-332756</v>
      </c>
    </row>
    <row r="5">
      <c r="A5" s="4" t="inlineStr">
        <is>
          <t>Net Amount</t>
        </is>
      </c>
      <c r="B5" s="6" t="n">
        <v>106887312</v>
      </c>
      <c r="C5" s="6" t="n">
        <v>3259754</v>
      </c>
      <c r="D5" s="6" t="n">
        <v>93899276</v>
      </c>
    </row>
    <row r="6">
      <c r="A6" s="4" t="inlineStr">
        <is>
          <t>Not past due [member]</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Expected credit loss rate</t>
        </is>
      </c>
      <c r="B8" s="11" t="n">
        <v>0</v>
      </c>
      <c r="C8" s="11" t="n">
        <v>0</v>
      </c>
      <c r="D8" s="11" t="n">
        <v>0</v>
      </c>
    </row>
    <row r="9">
      <c r="A9" s="4" t="inlineStr">
        <is>
          <t>Gross carrying amount</t>
        </is>
      </c>
      <c r="B9" s="6" t="n">
        <v>98650390</v>
      </c>
      <c r="C9" s="6" t="n">
        <v>3008551</v>
      </c>
      <c r="D9" s="6" t="n">
        <v>87272289</v>
      </c>
    </row>
    <row r="10">
      <c r="A10" s="4" t="inlineStr">
        <is>
          <t>Loss allowance (Lifetime ECLs)</t>
        </is>
      </c>
      <c r="B10" s="5" t="n">
        <v>-31490</v>
      </c>
      <c r="C10" s="5" t="n">
        <v>-960</v>
      </c>
      <c r="D10" s="5" t="n">
        <v>-11118</v>
      </c>
    </row>
    <row r="11">
      <c r="A11" s="4" t="inlineStr">
        <is>
          <t>Net Amount</t>
        </is>
      </c>
      <c r="B11" s="5" t="n">
        <v>98618900</v>
      </c>
      <c r="C11" s="5" t="n">
        <v>3007591</v>
      </c>
      <c r="D11" s="5" t="n">
        <v>87261171</v>
      </c>
    </row>
    <row r="12">
      <c r="A12" s="4" t="inlineStr">
        <is>
          <t>Less than 1 month [member]</t>
        </is>
      </c>
      <c r="B12" s="4" t="inlineStr">
        <is>
          <t xml:space="preserve"> </t>
        </is>
      </c>
      <c r="C12" s="4" t="inlineStr">
        <is>
          <t xml:space="preserve"> </t>
        </is>
      </c>
      <c r="D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row>
    <row r="14">
      <c r="A14" s="4" t="inlineStr">
        <is>
          <t>Gross carrying amount</t>
        </is>
      </c>
      <c r="B14" s="5" t="n">
        <v>6644672</v>
      </c>
      <c r="C14" s="5" t="n">
        <v>202643</v>
      </c>
      <c r="D14" s="5" t="n">
        <v>4915827</v>
      </c>
    </row>
    <row r="15">
      <c r="A15" s="4" t="inlineStr">
        <is>
          <t>Loss allowance (Lifetime ECLs)</t>
        </is>
      </c>
      <c r="B15" s="5" t="n">
        <v>-4262</v>
      </c>
      <c r="C15" s="5" t="n">
        <v>-130</v>
      </c>
      <c r="D15" s="5" t="n">
        <v>-1521</v>
      </c>
    </row>
    <row r="16">
      <c r="A16" s="4" t="inlineStr">
        <is>
          <t>Net Amount</t>
        </is>
      </c>
      <c r="B16" s="6" t="n">
        <v>6640410</v>
      </c>
      <c r="C16" s="6" t="n">
        <v>202513</v>
      </c>
      <c r="D16" s="6" t="n">
        <v>4914306</v>
      </c>
    </row>
    <row r="17">
      <c r="A17" s="4" t="inlineStr">
        <is>
          <t>Less than 1 month [member] | Bottom of range [member]</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Expected credit loss rate</t>
        </is>
      </c>
      <c r="B19" s="11" t="n">
        <v>0</v>
      </c>
      <c r="C19" s="11" t="n">
        <v>0</v>
      </c>
      <c r="D19" s="11" t="n">
        <v>0</v>
      </c>
    </row>
    <row r="20">
      <c r="A20" s="4" t="inlineStr">
        <is>
          <t>Less than 1 month [member] | Top of range [member]</t>
        </is>
      </c>
      <c r="B20" s="4" t="inlineStr">
        <is>
          <t xml:space="preserve"> </t>
        </is>
      </c>
      <c r="C20" s="4" t="inlineStr">
        <is>
          <t xml:space="preserve"> </t>
        </is>
      </c>
      <c r="D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row>
    <row r="22">
      <c r="A22" s="4" t="inlineStr">
        <is>
          <t>Expected credit loss rate</t>
        </is>
      </c>
      <c r="B22" s="11" t="n">
        <v>0.1</v>
      </c>
      <c r="C22" s="11" t="n">
        <v>0.1</v>
      </c>
      <c r="D22" s="11" t="n">
        <v>0.1</v>
      </c>
    </row>
    <row r="23">
      <c r="A23" s="4" t="inlineStr">
        <is>
          <t>1 to 3 months [member]</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Gross carrying amount</t>
        </is>
      </c>
      <c r="B25" s="6" t="n">
        <v>1431402</v>
      </c>
      <c r="C25" s="6" t="n">
        <v>43654</v>
      </c>
      <c r="D25" s="6" t="n">
        <v>1334335</v>
      </c>
    </row>
    <row r="26">
      <c r="A26" s="4" t="inlineStr">
        <is>
          <t>Loss allowance (Lifetime ECLs)</t>
        </is>
      </c>
      <c r="B26" s="5" t="n">
        <v>-57708</v>
      </c>
      <c r="C26" s="5" t="n">
        <v>-1760</v>
      </c>
      <c r="D26" s="5" t="n">
        <v>-17260</v>
      </c>
    </row>
    <row r="27">
      <c r="A27" s="4" t="inlineStr">
        <is>
          <t>Net Amount</t>
        </is>
      </c>
      <c r="B27" s="6" t="n">
        <v>1373694</v>
      </c>
      <c r="C27" s="6" t="n">
        <v>41894</v>
      </c>
      <c r="D27" s="6" t="n">
        <v>1317075</v>
      </c>
    </row>
    <row r="28">
      <c r="A28" s="4" t="inlineStr">
        <is>
          <t>1 to 3 months [member] | Bottom of range [member]</t>
        </is>
      </c>
      <c r="B28" s="4" t="inlineStr">
        <is>
          <t xml:space="preserve"> </t>
        </is>
      </c>
      <c r="C28" s="4" t="inlineStr">
        <is>
          <t xml:space="preserve"> </t>
        </is>
      </c>
      <c r="D28" s="4" t="inlineStr">
        <is>
          <t xml:space="preserve"> </t>
        </is>
      </c>
    </row>
    <row r="29">
      <c r="A29" s="3" t="inlineStr">
        <is>
          <t>Disclosure of provision matrix [line items]</t>
        </is>
      </c>
      <c r="B29" s="4" t="inlineStr">
        <is>
          <t xml:space="preserve"> </t>
        </is>
      </c>
      <c r="C29" s="4" t="inlineStr">
        <is>
          <t xml:space="preserve"> </t>
        </is>
      </c>
      <c r="D29" s="4" t="inlineStr">
        <is>
          <t xml:space="preserve"> </t>
        </is>
      </c>
    </row>
    <row r="30">
      <c r="A30" s="4" t="inlineStr">
        <is>
          <t>Expected credit loss rate</t>
        </is>
      </c>
      <c r="B30" s="11" t="n">
        <v>0</v>
      </c>
      <c r="C30" s="11" t="n">
        <v>0</v>
      </c>
      <c r="D30" s="11" t="n">
        <v>0</v>
      </c>
    </row>
    <row r="31">
      <c r="A31" s="4" t="inlineStr">
        <is>
          <t>1 to 3 months [member] | Top of range [member]</t>
        </is>
      </c>
      <c r="B31" s="4" t="inlineStr">
        <is>
          <t xml:space="preserve"> </t>
        </is>
      </c>
      <c r="C31" s="4" t="inlineStr">
        <is>
          <t xml:space="preserve"> </t>
        </is>
      </c>
      <c r="D31" s="4" t="inlineStr">
        <is>
          <t xml:space="preserve"> </t>
        </is>
      </c>
    </row>
    <row r="32">
      <c r="A32" s="3" t="inlineStr">
        <is>
          <t>Disclosure of provision matrix [line items]</t>
        </is>
      </c>
      <c r="B32" s="4" t="inlineStr">
        <is>
          <t xml:space="preserve"> </t>
        </is>
      </c>
      <c r="C32" s="4" t="inlineStr">
        <is>
          <t xml:space="preserve"> </t>
        </is>
      </c>
      <c r="D32" s="4" t="inlineStr">
        <is>
          <t xml:space="preserve"> </t>
        </is>
      </c>
    </row>
    <row r="33">
      <c r="A33" s="4" t="inlineStr">
        <is>
          <t>Expected credit loss rate</t>
        </is>
      </c>
      <c r="B33" s="11" t="n">
        <v>0.7</v>
      </c>
      <c r="C33" s="11" t="n">
        <v>0.7</v>
      </c>
      <c r="D33" s="11" t="n">
        <v>0.7</v>
      </c>
    </row>
    <row r="34">
      <c r="A34" s="4" t="inlineStr">
        <is>
          <t>More than 91 days [member]</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Gross carrying amount</t>
        </is>
      </c>
      <c r="B36" s="6" t="n">
        <v>472061</v>
      </c>
      <c r="C36" s="6" t="n">
        <v>14397</v>
      </c>
      <c r="D36" s="6" t="n">
        <v>251769</v>
      </c>
    </row>
    <row r="37">
      <c r="A37" s="4" t="inlineStr">
        <is>
          <t>Loss allowance (Lifetime ECLs)</t>
        </is>
      </c>
      <c r="B37" s="5" t="n">
        <v>-229042</v>
      </c>
      <c r="C37" s="5" t="n">
        <v>-6985</v>
      </c>
      <c r="D37" s="5" t="n">
        <v>-131650</v>
      </c>
    </row>
    <row r="38">
      <c r="A38" s="4" t="inlineStr">
        <is>
          <t>Net Amount</t>
        </is>
      </c>
      <c r="B38" s="6" t="n">
        <v>243019</v>
      </c>
      <c r="C38" s="6" t="n">
        <v>7412</v>
      </c>
      <c r="D38" s="6" t="n">
        <v>120119</v>
      </c>
    </row>
    <row r="39">
      <c r="A39" s="4" t="inlineStr">
        <is>
          <t>More than 91 days [member] | Bottom of range [member]</t>
        </is>
      </c>
      <c r="B39" s="4" t="inlineStr">
        <is>
          <t xml:space="preserve"> </t>
        </is>
      </c>
      <c r="C39" s="4" t="inlineStr">
        <is>
          <t xml:space="preserve"> </t>
        </is>
      </c>
      <c r="D39" s="4" t="inlineStr">
        <is>
          <t xml:space="preserve"> </t>
        </is>
      </c>
    </row>
    <row r="40">
      <c r="A40" s="3" t="inlineStr">
        <is>
          <t>Disclosure of provision matrix [line items]</t>
        </is>
      </c>
      <c r="B40" s="4" t="inlineStr">
        <is>
          <t xml:space="preserve"> </t>
        </is>
      </c>
      <c r="C40" s="4" t="inlineStr">
        <is>
          <t xml:space="preserve"> </t>
        </is>
      </c>
      <c r="D40" s="4" t="inlineStr">
        <is>
          <t xml:space="preserve"> </t>
        </is>
      </c>
    </row>
    <row r="41">
      <c r="A41" s="4" t="inlineStr">
        <is>
          <t>Expected credit loss rate</t>
        </is>
      </c>
      <c r="B41" s="11" t="n">
        <v>0.01</v>
      </c>
      <c r="C41" s="11" t="n">
        <v>0.01</v>
      </c>
      <c r="D41" s="11" t="n">
        <v>0.01</v>
      </c>
    </row>
    <row r="42">
      <c r="A42" s="4" t="inlineStr">
        <is>
          <t>More than 91 days [member] | Top of range [member]</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Expected credit loss rate</t>
        </is>
      </c>
      <c r="B44" s="11" t="n">
        <v>1</v>
      </c>
      <c r="C44" s="11" t="n">
        <v>1</v>
      </c>
      <c r="D44" s="11" t="n">
        <v>1</v>
      </c>
    </row>
    <row r="45">
      <c r="A45" s="4" t="inlineStr">
        <is>
          <t>Individually impaired [member]</t>
        </is>
      </c>
      <c r="B45" s="4" t="inlineStr">
        <is>
          <t xml:space="preserve"> </t>
        </is>
      </c>
      <c r="C45" s="4" t="inlineStr">
        <is>
          <t xml:space="preserve"> </t>
        </is>
      </c>
      <c r="D45" s="4" t="inlineStr">
        <is>
          <t xml:space="preserve"> </t>
        </is>
      </c>
    </row>
    <row r="46">
      <c r="A46" s="3" t="inlineStr">
        <is>
          <t>Disclosure of provision matrix [line items]</t>
        </is>
      </c>
      <c r="B46" s="4" t="inlineStr">
        <is>
          <t xml:space="preserve"> </t>
        </is>
      </c>
      <c r="C46" s="4" t="inlineStr">
        <is>
          <t xml:space="preserve"> </t>
        </is>
      </c>
      <c r="D46" s="4" t="inlineStr">
        <is>
          <t xml:space="preserve"> </t>
        </is>
      </c>
    </row>
    <row r="47">
      <c r="A47" s="4" t="inlineStr">
        <is>
          <t>Gross carrying amount</t>
        </is>
      </c>
      <c r="B47" s="6" t="n">
        <v>95920</v>
      </c>
      <c r="C47" s="6" t="n">
        <v>2925</v>
      </c>
      <c r="D47" s="6" t="n">
        <v>457812</v>
      </c>
    </row>
    <row r="48">
      <c r="A48" s="4" t="inlineStr">
        <is>
          <t>Loss allowance (Lifetime ECLs)</t>
        </is>
      </c>
      <c r="B48" s="5" t="n">
        <v>-84631</v>
      </c>
      <c r="C48" s="5" t="n">
        <v>-2581</v>
      </c>
      <c r="D48" s="5" t="n">
        <v>-171207</v>
      </c>
    </row>
    <row r="49">
      <c r="A49" s="4" t="inlineStr">
        <is>
          <t>Net Amount</t>
        </is>
      </c>
      <c r="B49" s="6" t="n">
        <v>11289</v>
      </c>
      <c r="C49" s="6" t="n">
        <v>344</v>
      </c>
      <c r="D49" s="6" t="n">
        <v>286605</v>
      </c>
    </row>
    <row r="50">
      <c r="A50" s="4" t="inlineStr">
        <is>
          <t>Individually impaired [member] | Bottom of range [member]</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Expected credit loss rate</t>
        </is>
      </c>
      <c r="B52" s="11" t="n">
        <v>0</v>
      </c>
      <c r="C52" s="11" t="n">
        <v>0</v>
      </c>
      <c r="D52" s="11" t="n">
        <v>0</v>
      </c>
    </row>
    <row r="53">
      <c r="A53" s="4" t="inlineStr">
        <is>
          <t>Individually impaired [member] | Top of range [member]</t>
        </is>
      </c>
      <c r="B53" s="4" t="inlineStr">
        <is>
          <t xml:space="preserve"> </t>
        </is>
      </c>
      <c r="C53" s="4" t="inlineStr">
        <is>
          <t xml:space="preserve"> </t>
        </is>
      </c>
      <c r="D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row>
    <row r="55">
      <c r="A55" s="4" t="inlineStr">
        <is>
          <t>Expected credit loss rate</t>
        </is>
      </c>
      <c r="B55" s="11" t="n">
        <v>1</v>
      </c>
      <c r="C55" s="11" t="n">
        <v>1</v>
      </c>
      <c r="D55" s="11"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Receivables, Net - Summary of Movements of Loss Allowance of Trade Receivables (Detail) - Trade receivables [member]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32756</v>
      </c>
      <c r="C4" s="6" t="n">
        <v>10148</v>
      </c>
      <c r="D4" s="6" t="n">
        <v>164408</v>
      </c>
      <c r="E4" s="6" t="n">
        <v>103353</v>
      </c>
    </row>
    <row r="5">
      <c r="A5" s="4" t="inlineStr">
        <is>
          <t>Remeasurement of loss allowance</t>
        </is>
      </c>
      <c r="B5" s="5" t="n">
        <v>154301</v>
      </c>
      <c r="C5" s="5" t="n">
        <v>4706</v>
      </c>
      <c r="D5" s="5" t="n">
        <v>108672</v>
      </c>
      <c r="E5" s="5" t="n">
        <v>59490</v>
      </c>
    </row>
    <row r="6">
      <c r="A6" s="4" t="inlineStr">
        <is>
          <t>Acquisition through business combinations</t>
        </is>
      </c>
      <c r="B6" s="5" t="n">
        <v>0</v>
      </c>
      <c r="C6" s="5" t="n">
        <v>0</v>
      </c>
      <c r="D6" s="5" t="n">
        <v>67034</v>
      </c>
      <c r="E6" s="5" t="n">
        <v>0</v>
      </c>
    </row>
    <row r="7">
      <c r="A7" s="4" t="inlineStr">
        <is>
          <t>Amounts written off</t>
        </is>
      </c>
      <c r="B7" s="5" t="n">
        <v>-92319</v>
      </c>
      <c r="C7" s="5" t="n">
        <v>-2816</v>
      </c>
      <c r="D7" s="5" t="n">
        <v>-8376</v>
      </c>
      <c r="E7" s="5" t="n">
        <v>0</v>
      </c>
    </row>
    <row r="8">
      <c r="A8" s="4" t="inlineStr">
        <is>
          <t>Effects of foreign currency exchange differences</t>
        </is>
      </c>
      <c r="B8" s="5" t="n">
        <v>12395</v>
      </c>
      <c r="C8" s="5" t="n">
        <v>378</v>
      </c>
      <c r="D8" s="5" t="n">
        <v>1018</v>
      </c>
      <c r="E8" s="5" t="n">
        <v>1565</v>
      </c>
    </row>
    <row r="9">
      <c r="A9" s="4" t="inlineStr">
        <is>
          <t>Ending balance</t>
        </is>
      </c>
      <c r="B9" s="6" t="n">
        <v>407133</v>
      </c>
      <c r="C9" s="6" t="n">
        <v>12416</v>
      </c>
      <c r="D9" s="6" t="n">
        <v>332756</v>
      </c>
      <c r="E9" s="6" t="n">
        <v>164408</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 Summary of Loss Allowance For Current Financial Assets At FVTOCI (Detail) $ in Thousands, $ in Thousands</t>
        </is>
      </c>
      <c r="B1" s="2" t="inlineStr">
        <is>
          <t>Dec. 31, 2024 TWD ($)</t>
        </is>
      </c>
      <c r="C1" s="2" t="inlineStr">
        <is>
          <t>Dec. 31, 2024 USD ($)</t>
        </is>
      </c>
      <c r="D1" s="2" t="inlineStr">
        <is>
          <t>Dec. 31, 2023 TWD ($)</t>
        </is>
      </c>
    </row>
    <row r="2">
      <c r="A2" s="3" t="inlineStr">
        <is>
          <t>Disclosure For Loss Allowance For Current Financial Assets At FVTOCI [Line Items]</t>
        </is>
      </c>
      <c r="B2" s="4" t="inlineStr">
        <is>
          <t xml:space="preserve"> </t>
        </is>
      </c>
      <c r="C2" s="4" t="inlineStr">
        <is>
          <t xml:space="preserve"> </t>
        </is>
      </c>
      <c r="D2" s="4" t="inlineStr">
        <is>
          <t xml:space="preserve"> </t>
        </is>
      </c>
    </row>
    <row r="3">
      <c r="A3" s="4" t="inlineStr">
        <is>
          <t>Net Amount</t>
        </is>
      </c>
      <c r="B3" s="6" t="n">
        <v>6532508</v>
      </c>
      <c r="C3" s="6" t="n">
        <v>199222</v>
      </c>
      <c r="D3" s="6" t="n">
        <v>5637485</v>
      </c>
    </row>
    <row r="4">
      <c r="A4" s="4" t="inlineStr">
        <is>
          <t>Trade receivables [member]</t>
        </is>
      </c>
      <c r="B4" s="4" t="inlineStr">
        <is>
          <t xml:space="preserve"> </t>
        </is>
      </c>
      <c r="C4" s="4" t="inlineStr">
        <is>
          <t xml:space="preserve"> </t>
        </is>
      </c>
      <c r="D4" s="4" t="inlineStr">
        <is>
          <t xml:space="preserve"> </t>
        </is>
      </c>
    </row>
    <row r="5">
      <c r="A5" s="3" t="inlineStr">
        <is>
          <t>Disclosure For Loss Allowance For Current Financial Assets At FVTOCI [Line Items]</t>
        </is>
      </c>
      <c r="B5" s="4" t="inlineStr">
        <is>
          <t xml:space="preserve"> </t>
        </is>
      </c>
      <c r="C5" s="4" t="inlineStr">
        <is>
          <t xml:space="preserve"> </t>
        </is>
      </c>
      <c r="D5" s="4" t="inlineStr">
        <is>
          <t xml:space="preserve"> </t>
        </is>
      </c>
    </row>
    <row r="6">
      <c r="A6" s="4" t="inlineStr">
        <is>
          <t>Gross carrying amount</t>
        </is>
      </c>
      <c r="B6" s="5" t="n">
        <v>6532508</v>
      </c>
      <c r="C6" s="5" t="n">
        <v>199222</v>
      </c>
      <c r="D6" s="5" t="n">
        <v>5637485</v>
      </c>
    </row>
    <row r="7">
      <c r="A7" s="4" t="inlineStr">
        <is>
          <t>Loss allowance (Lifetime ECLs)</t>
        </is>
      </c>
      <c r="B7" s="5" t="n">
        <v>0</v>
      </c>
      <c r="C7" s="5" t="n">
        <v>0</v>
      </c>
      <c r="D7" s="5" t="n">
        <v>0</v>
      </c>
    </row>
    <row r="8">
      <c r="A8" s="4" t="inlineStr">
        <is>
          <t>Net Amount</t>
        </is>
      </c>
      <c r="B8" s="6" t="n">
        <v>6532508</v>
      </c>
      <c r="C8" s="6" t="n">
        <v>199222</v>
      </c>
      <c r="D8" s="6" t="n">
        <v>5637485</v>
      </c>
    </row>
    <row r="9">
      <c r="A9" s="4" t="inlineStr">
        <is>
          <t>Not past due [member] | Trade receivables [member]</t>
        </is>
      </c>
      <c r="B9" s="4" t="inlineStr">
        <is>
          <t xml:space="preserve"> </t>
        </is>
      </c>
      <c r="C9" s="4" t="inlineStr">
        <is>
          <t xml:space="preserve"> </t>
        </is>
      </c>
      <c r="D9" s="4" t="inlineStr">
        <is>
          <t xml:space="preserve"> </t>
        </is>
      </c>
    </row>
    <row r="10">
      <c r="A10" s="3" t="inlineStr">
        <is>
          <t>Disclosure For Loss Allowance For Current Financial Assets At FVTOCI [Line Items]</t>
        </is>
      </c>
      <c r="B10" s="4" t="inlineStr">
        <is>
          <t xml:space="preserve"> </t>
        </is>
      </c>
      <c r="C10" s="4" t="inlineStr">
        <is>
          <t xml:space="preserve"> </t>
        </is>
      </c>
      <c r="D10" s="4" t="inlineStr">
        <is>
          <t xml:space="preserve"> </t>
        </is>
      </c>
    </row>
    <row r="11">
      <c r="A11" s="4" t="inlineStr">
        <is>
          <t>Expected credit loss rate</t>
        </is>
      </c>
      <c r="B11" s="11" t="n">
        <v>0</v>
      </c>
      <c r="C11" s="11" t="n">
        <v>0</v>
      </c>
      <c r="D11" s="11" t="n">
        <v>0</v>
      </c>
    </row>
    <row r="12">
      <c r="A12" s="4" t="inlineStr">
        <is>
          <t>Gross carrying amount</t>
        </is>
      </c>
      <c r="B12" s="6" t="n">
        <v>6407425</v>
      </c>
      <c r="C12" s="6" t="n">
        <v>195408</v>
      </c>
      <c r="D12" s="6" t="n">
        <v>5548363</v>
      </c>
    </row>
    <row r="13">
      <c r="A13" s="4" t="inlineStr">
        <is>
          <t>Loss allowance (Lifetime ECLs)</t>
        </is>
      </c>
      <c r="B13" s="5" t="n">
        <v>0</v>
      </c>
      <c r="C13" s="5" t="n">
        <v>0</v>
      </c>
      <c r="D13" s="5" t="n">
        <v>0</v>
      </c>
    </row>
    <row r="14">
      <c r="A14" s="4" t="inlineStr">
        <is>
          <t>Net Amount</t>
        </is>
      </c>
      <c r="B14" s="6" t="n">
        <v>6407425</v>
      </c>
      <c r="C14" s="6" t="n">
        <v>195408</v>
      </c>
      <c r="D14" s="6" t="n">
        <v>5548363</v>
      </c>
    </row>
    <row r="15">
      <c r="A15" s="4" t="inlineStr">
        <is>
          <t>Less than 1 month [member] | Trade receivables [member]</t>
        </is>
      </c>
      <c r="B15" s="4" t="inlineStr">
        <is>
          <t xml:space="preserve"> </t>
        </is>
      </c>
      <c r="C15" s="4" t="inlineStr">
        <is>
          <t xml:space="preserve"> </t>
        </is>
      </c>
      <c r="D15" s="4" t="inlineStr">
        <is>
          <t xml:space="preserve"> </t>
        </is>
      </c>
    </row>
    <row r="16">
      <c r="A16" s="3" t="inlineStr">
        <is>
          <t>Disclosure For Loss Allowance For Current Financial Assets At FVTOCI [Line Items]</t>
        </is>
      </c>
      <c r="B16" s="4" t="inlineStr">
        <is>
          <t xml:space="preserve"> </t>
        </is>
      </c>
      <c r="C16" s="4" t="inlineStr">
        <is>
          <t xml:space="preserve"> </t>
        </is>
      </c>
      <c r="D16" s="4" t="inlineStr">
        <is>
          <t xml:space="preserve"> </t>
        </is>
      </c>
    </row>
    <row r="17">
      <c r="A17" s="4" t="inlineStr">
        <is>
          <t>Expected credit loss rate</t>
        </is>
      </c>
      <c r="B17" s="11" t="n">
        <v>0</v>
      </c>
      <c r="C17" s="11" t="n">
        <v>0</v>
      </c>
      <c r="D17" s="11" t="n">
        <v>0</v>
      </c>
    </row>
    <row r="18">
      <c r="A18" s="4" t="inlineStr">
        <is>
          <t>Gross carrying amount</t>
        </is>
      </c>
      <c r="B18" s="6" t="n">
        <v>5549</v>
      </c>
      <c r="C18" s="6" t="n">
        <v>169</v>
      </c>
      <c r="D18" s="6" t="n">
        <v>5</v>
      </c>
    </row>
    <row r="19">
      <c r="A19" s="4" t="inlineStr">
        <is>
          <t>Loss allowance (Lifetime ECLs)</t>
        </is>
      </c>
      <c r="B19" s="5" t="n">
        <v>0</v>
      </c>
      <c r="C19" s="5" t="n">
        <v>0</v>
      </c>
      <c r="D19" s="5" t="n">
        <v>0</v>
      </c>
    </row>
    <row r="20">
      <c r="A20" s="4" t="inlineStr">
        <is>
          <t>Net Amount</t>
        </is>
      </c>
      <c r="B20" s="6" t="n">
        <v>5549</v>
      </c>
      <c r="C20" s="6" t="n">
        <v>169</v>
      </c>
      <c r="D20" s="6" t="n">
        <v>5</v>
      </c>
    </row>
    <row r="21">
      <c r="A21" s="4" t="inlineStr">
        <is>
          <t>1 to 3 months [member] | Trade receivables [member]</t>
        </is>
      </c>
      <c r="B21" s="4" t="inlineStr">
        <is>
          <t xml:space="preserve"> </t>
        </is>
      </c>
      <c r="C21" s="4" t="inlineStr">
        <is>
          <t xml:space="preserve"> </t>
        </is>
      </c>
      <c r="D21" s="4" t="inlineStr">
        <is>
          <t xml:space="preserve"> </t>
        </is>
      </c>
    </row>
    <row r="22">
      <c r="A22" s="3" t="inlineStr">
        <is>
          <t>Disclosure For Loss Allowance For Current Financial Assets At FVTOCI [Line Items]</t>
        </is>
      </c>
      <c r="B22" s="4" t="inlineStr">
        <is>
          <t xml:space="preserve"> </t>
        </is>
      </c>
      <c r="C22" s="4" t="inlineStr">
        <is>
          <t xml:space="preserve"> </t>
        </is>
      </c>
      <c r="D22" s="4" t="inlineStr">
        <is>
          <t xml:space="preserve"> </t>
        </is>
      </c>
    </row>
    <row r="23">
      <c r="A23" s="4" t="inlineStr">
        <is>
          <t>Expected credit loss rate</t>
        </is>
      </c>
      <c r="B23" s="11" t="n">
        <v>0</v>
      </c>
      <c r="C23" s="11" t="n">
        <v>0</v>
      </c>
      <c r="D23" s="11" t="n">
        <v>0</v>
      </c>
    </row>
    <row r="24">
      <c r="A24" s="4" t="inlineStr">
        <is>
          <t>Gross carrying amount</t>
        </is>
      </c>
      <c r="B24" s="6" t="n">
        <v>106134</v>
      </c>
      <c r="C24" s="6" t="n">
        <v>3237</v>
      </c>
      <c r="D24" s="6" t="n">
        <v>76717</v>
      </c>
    </row>
    <row r="25">
      <c r="A25" s="4" t="inlineStr">
        <is>
          <t>Loss allowance (Lifetime ECLs)</t>
        </is>
      </c>
      <c r="B25" s="5" t="n">
        <v>0</v>
      </c>
      <c r="C25" s="5" t="n">
        <v>0</v>
      </c>
      <c r="D25" s="5" t="n">
        <v>0</v>
      </c>
    </row>
    <row r="26">
      <c r="A26" s="4" t="inlineStr">
        <is>
          <t>Net Amount</t>
        </is>
      </c>
      <c r="B26" s="6" t="n">
        <v>106134</v>
      </c>
      <c r="C26" s="6" t="n">
        <v>3237</v>
      </c>
      <c r="D26" s="6" t="n">
        <v>76717</v>
      </c>
    </row>
    <row r="27">
      <c r="A27" s="4" t="inlineStr">
        <is>
          <t>More than 91 days [member] | Trade receivables [member]</t>
        </is>
      </c>
      <c r="B27" s="4" t="inlineStr">
        <is>
          <t xml:space="preserve"> </t>
        </is>
      </c>
      <c r="C27" s="4" t="inlineStr">
        <is>
          <t xml:space="preserve"> </t>
        </is>
      </c>
      <c r="D27" s="4" t="inlineStr">
        <is>
          <t xml:space="preserve"> </t>
        </is>
      </c>
    </row>
    <row r="28">
      <c r="A28" s="3" t="inlineStr">
        <is>
          <t>Disclosure For Loss Allowance For Current Financial Assets At FVTOCI [Line Items]</t>
        </is>
      </c>
      <c r="B28" s="4" t="inlineStr">
        <is>
          <t xml:space="preserve"> </t>
        </is>
      </c>
      <c r="C28" s="4" t="inlineStr">
        <is>
          <t xml:space="preserve"> </t>
        </is>
      </c>
      <c r="D28" s="4" t="inlineStr">
        <is>
          <t xml:space="preserve"> </t>
        </is>
      </c>
    </row>
    <row r="29">
      <c r="A29" s="4" t="inlineStr">
        <is>
          <t>Expected credit loss rate</t>
        </is>
      </c>
      <c r="B29" s="11" t="n">
        <v>0</v>
      </c>
      <c r="C29" s="11" t="n">
        <v>0</v>
      </c>
      <c r="D29" s="11" t="n">
        <v>0</v>
      </c>
    </row>
    <row r="30">
      <c r="A30" s="4" t="inlineStr">
        <is>
          <t>Gross carrying amount</t>
        </is>
      </c>
      <c r="B30" s="6" t="n">
        <v>13400</v>
      </c>
      <c r="C30" s="6" t="n">
        <v>408</v>
      </c>
      <c r="D30" s="6" t="n">
        <v>12400</v>
      </c>
    </row>
    <row r="31">
      <c r="A31" s="4" t="inlineStr">
        <is>
          <t>Loss allowance (Lifetime ECLs)</t>
        </is>
      </c>
      <c r="B31" s="5" t="n">
        <v>0</v>
      </c>
      <c r="C31" s="5" t="n">
        <v>0</v>
      </c>
      <c r="D31" s="5" t="n">
        <v>0</v>
      </c>
    </row>
    <row r="32">
      <c r="A32" s="4" t="inlineStr">
        <is>
          <t>Net Amount</t>
        </is>
      </c>
      <c r="B32" s="6" t="n">
        <v>13400</v>
      </c>
      <c r="C32" s="6" t="n">
        <v>408</v>
      </c>
      <c r="D32" s="6" t="n">
        <v>12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rade Receivables, Net -  Transfer of Financial Asset (Detail) - BNP Paribas [Member] € in Thousands</t>
        </is>
      </c>
      <c r="B1" s="2" t="inlineStr">
        <is>
          <t>12 Months Ended</t>
        </is>
      </c>
    </row>
    <row r="2">
      <c r="B2" s="2" t="inlineStr">
        <is>
          <t>Dec. 31, 2023 EUR (€)</t>
        </is>
      </c>
    </row>
    <row r="3">
      <c r="A3" s="4" t="inlineStr">
        <is>
          <t>Receivables Factoring Proceed [Member]</t>
        </is>
      </c>
      <c r="B3" s="4" t="inlineStr">
        <is>
          <t xml:space="preserve"> </t>
        </is>
      </c>
    </row>
    <row r="4">
      <c r="A4" s="3" t="inlineStr">
        <is>
          <t>Disclosure of transferred financial assets that are not derecognised in their entirety [line items]</t>
        </is>
      </c>
      <c r="B4" s="4" t="inlineStr">
        <is>
          <t xml:space="preserve"> </t>
        </is>
      </c>
    </row>
    <row r="5">
      <c r="A5" s="4" t="inlineStr">
        <is>
          <t>Assets that entity continues to recognise</t>
        </is>
      </c>
      <c r="B5" s="15" t="n">
        <v>28545</v>
      </c>
    </row>
    <row r="6">
      <c r="A6" s="4" t="inlineStr">
        <is>
          <t>Reclassified to Other Receivables [Member]</t>
        </is>
      </c>
      <c r="B6" s="4" t="inlineStr">
        <is>
          <t xml:space="preserve"> </t>
        </is>
      </c>
    </row>
    <row r="7">
      <c r="A7" s="3" t="inlineStr">
        <is>
          <t>Disclosure of transferred financial assets that are not derecognised in their entirety [line items]</t>
        </is>
      </c>
      <c r="B7" s="4" t="inlineStr">
        <is>
          <t xml:space="preserve"> </t>
        </is>
      </c>
    </row>
    <row r="8">
      <c r="A8" s="4" t="inlineStr">
        <is>
          <t>Transferred to other receivables</t>
        </is>
      </c>
      <c r="B8" s="5" t="n">
        <v>28545</v>
      </c>
    </row>
    <row r="9">
      <c r="A9" s="4" t="inlineStr">
        <is>
          <t>Advances Received Unused [Member]</t>
        </is>
      </c>
      <c r="B9" s="4" t="inlineStr">
        <is>
          <t xml:space="preserve"> </t>
        </is>
      </c>
    </row>
    <row r="10">
      <c r="A10" s="3" t="inlineStr">
        <is>
          <t>Disclosure of transferred financial assets that are not derecognised in their entirety [line items]</t>
        </is>
      </c>
      <c r="B10" s="4" t="inlineStr">
        <is>
          <t xml:space="preserve"> </t>
        </is>
      </c>
    </row>
    <row r="11">
      <c r="A11" s="4" t="inlineStr">
        <is>
          <t>Advances received</t>
        </is>
      </c>
      <c r="B11" s="5" t="n">
        <v>27206</v>
      </c>
    </row>
    <row r="12">
      <c r="A12" s="4" t="inlineStr">
        <is>
          <t>Advances Received Used [Member]</t>
        </is>
      </c>
      <c r="B12" s="4" t="inlineStr">
        <is>
          <t xml:space="preserve"> </t>
        </is>
      </c>
    </row>
    <row r="13">
      <c r="A13" s="3" t="inlineStr">
        <is>
          <t>Disclosure of transferred financial assets that are not derecognised in their entirety [line items]</t>
        </is>
      </c>
      <c r="B13" s="4" t="inlineStr">
        <is>
          <t xml:space="preserve"> </t>
        </is>
      </c>
    </row>
    <row r="14">
      <c r="A14" s="4" t="inlineStr">
        <is>
          <t>Advances received</t>
        </is>
      </c>
      <c r="B14" s="15" t="n">
        <v>0</v>
      </c>
    </row>
    <row r="15">
      <c r="A15" s="4" t="inlineStr">
        <is>
          <t>Annual Interest Rates on Advances Received [Member]</t>
        </is>
      </c>
      <c r="B15" s="4" t="inlineStr">
        <is>
          <t xml:space="preserve"> </t>
        </is>
      </c>
    </row>
    <row r="16">
      <c r="A16" s="3" t="inlineStr">
        <is>
          <t>Disclosure of transferred financial assets that are not derecognised in their entirety [line items]</t>
        </is>
      </c>
      <c r="B16" s="4" t="inlineStr">
        <is>
          <t xml:space="preserve"> </t>
        </is>
      </c>
    </row>
    <row r="17">
      <c r="A17" s="4" t="inlineStr">
        <is>
          <t>Interest rates on advances received</t>
        </is>
      </c>
      <c r="B17" s="11"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4 TWD ($)</t>
        </is>
      </c>
      <c r="C1" s="2" t="inlineStr">
        <is>
          <t>Dec. 31, 2024 USD ($)</t>
        </is>
      </c>
      <c r="D1" s="2" t="inlineStr">
        <is>
          <t>Dec. 31, 2023 TWD ($)</t>
        </is>
      </c>
    </row>
    <row r="2">
      <c r="A2" s="3" t="inlineStr">
        <is>
          <t>Classes of current inventories [abstract]</t>
        </is>
      </c>
      <c r="B2" s="4" t="inlineStr">
        <is>
          <t xml:space="preserve"> </t>
        </is>
      </c>
      <c r="C2" s="4" t="inlineStr">
        <is>
          <t xml:space="preserve"> </t>
        </is>
      </c>
      <c r="D2" s="4" t="inlineStr">
        <is>
          <t xml:space="preserve"> </t>
        </is>
      </c>
    </row>
    <row r="3">
      <c r="A3" s="4" t="inlineStr">
        <is>
          <t>Finished goods</t>
        </is>
      </c>
      <c r="B3" s="6" t="n">
        <v>11567645</v>
      </c>
      <c r="C3" s="6" t="n">
        <v>352780</v>
      </c>
      <c r="D3" s="6" t="n">
        <v>9942163</v>
      </c>
    </row>
    <row r="4">
      <c r="A4" s="4" t="inlineStr">
        <is>
          <t>Work in process</t>
        </is>
      </c>
      <c r="B4" s="5" t="n">
        <v>6374902</v>
      </c>
      <c r="C4" s="5" t="n">
        <v>194416</v>
      </c>
      <c r="D4" s="5" t="n">
        <v>5976497</v>
      </c>
    </row>
    <row r="5">
      <c r="A5" s="4" t="inlineStr">
        <is>
          <t>Raw materials</t>
        </is>
      </c>
      <c r="B5" s="5" t="n">
        <v>34600519</v>
      </c>
      <c r="C5" s="5" t="n">
        <v>1055215</v>
      </c>
      <c r="D5" s="5" t="n">
        <v>39600020</v>
      </c>
    </row>
    <row r="6">
      <c r="A6" s="4" t="inlineStr">
        <is>
          <t>Supplies</t>
        </is>
      </c>
      <c r="B6" s="5" t="n">
        <v>3544043</v>
      </c>
      <c r="C6" s="5" t="n">
        <v>108083</v>
      </c>
      <c r="D6" s="5" t="n">
        <v>3106039</v>
      </c>
    </row>
    <row r="7">
      <c r="A7" s="4" t="inlineStr">
        <is>
          <t>Raw materials and supplies in transit</t>
        </is>
      </c>
      <c r="B7" s="5" t="n">
        <v>1226829</v>
      </c>
      <c r="C7" s="5" t="n">
        <v>37415</v>
      </c>
      <c r="D7" s="5" t="n">
        <v>1033635</v>
      </c>
    </row>
    <row r="8">
      <c r="A8" s="4" t="inlineStr">
        <is>
          <t>Inventories</t>
        </is>
      </c>
      <c r="B8" s="6" t="n">
        <v>57313938</v>
      </c>
      <c r="C8" s="6" t="n">
        <v>1747909</v>
      </c>
      <c r="D8" s="6" t="n">
        <v>596583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Inventories - Additional Information (Detail) $ in Thousands, $ in Thousand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Cost of inventories recognized as operating costs</t>
        </is>
      </c>
      <c r="B4" s="6" t="n">
        <v>496631340</v>
      </c>
      <c r="C4" s="6" t="n">
        <v>15145817</v>
      </c>
      <c r="D4" s="6" t="n">
        <v>488429585</v>
      </c>
      <c r="E4" s="6" t="n">
        <v>534314001</v>
      </c>
    </row>
    <row r="5">
      <c r="A5" s="4" t="inlineStr">
        <is>
          <t>Write-downs of inventories</t>
        </is>
      </c>
      <c r="B5" s="6" t="n">
        <v>469876</v>
      </c>
      <c r="C5" s="6" t="n">
        <v>14330</v>
      </c>
      <c r="D5" s="6" t="n">
        <v>3389936</v>
      </c>
      <c r="E5" s="6" t="n">
        <v>2031485</v>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Related to Real Estate Business - Summary of Inventories Related to Real Estate Business (Detail) $ in Thousands, $ in Thousands</t>
        </is>
      </c>
      <c r="B1" s="2" t="inlineStr">
        <is>
          <t>Dec. 31, 2024 TWD ($)</t>
        </is>
      </c>
      <c r="C1" s="2" t="inlineStr">
        <is>
          <t>Dec. 31, 2024 USD ($)</t>
        </is>
      </c>
      <c r="D1" s="2" t="inlineStr">
        <is>
          <t>Dec. 31, 2023 TWD ($)</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Inventories related to real estate business</t>
        </is>
      </c>
      <c r="B3" s="6" t="n">
        <v>3866994</v>
      </c>
      <c r="C3" s="6" t="n">
        <v>117932</v>
      </c>
      <c r="D3" s="6" t="n">
        <v>3668476</v>
      </c>
    </row>
    <row r="4">
      <c r="A4" s="4" t="inlineStr">
        <is>
          <t>Land and buildings held for sale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Inventories related to real estate business</t>
        </is>
      </c>
      <c r="B6" s="5" t="n">
        <v>647039</v>
      </c>
      <c r="C6" s="5" t="n">
        <v>19733</v>
      </c>
      <c r="D6" s="5" t="n">
        <v>666665</v>
      </c>
    </row>
    <row r="7">
      <c r="A7" s="4" t="inlineStr">
        <is>
          <t>Construction in progres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Inventories related to real estate business</t>
        </is>
      </c>
      <c r="B9" s="6" t="n">
        <v>3219955</v>
      </c>
      <c r="C9" s="6" t="n">
        <v>98199</v>
      </c>
      <c r="D9" s="6" t="n">
        <v>300181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0:10:43Z</dcterms:created>
  <dcterms:modified xmlns:dcterms="http://purl.org/dc/terms/" xmlns:xsi="http://www.w3.org/2001/XMLSchema-instance" xsi:type="dcterms:W3CDTF">2025-03-27T10:10:50Z</dcterms:modified>
</cp:coreProperties>
</file>